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Inc" sheetId="4" r:id="rId4"/>
    <sheet name="Consolidated_Statements_of_Com" sheetId="5" r:id="rId5"/>
    <sheet name="Consolidated_Statements_of_Sto" sheetId="74" r:id="rId6"/>
    <sheet name="Consolidated_Statements_of_Sto1" sheetId="7" r:id="rId7"/>
    <sheet name="Consolidated_Statements_of_Cas" sheetId="8" r:id="rId8"/>
    <sheet name="Basis_of_Presentation" sheetId="75" r:id="rId9"/>
    <sheet name="Organization" sheetId="76" r:id="rId10"/>
    <sheet name="Recently_Adopted_Accounting_Pr" sheetId="77" r:id="rId11"/>
    <sheet name="Cash_and_Cash_Equivalents" sheetId="78" r:id="rId12"/>
    <sheet name="Investment_Securities" sheetId="79" r:id="rId13"/>
    <sheet name="Loans_Receivable_and_Allowance" sheetId="80" r:id="rId14"/>
    <sheet name="Securities_Sold_Under_Agreemen" sheetId="81" r:id="rId15"/>
    <sheet name="Offsetting_of_Financial_Liabil" sheetId="82" r:id="rId16"/>
    <sheet name="Employee_Benefit_Plans" sheetId="83" r:id="rId17"/>
    <sheet name="Employee_Stock_Ownership_Plan" sheetId="84" r:id="rId18"/>
    <sheet name="ShareBased_Compensation" sheetId="85" r:id="rId19"/>
    <sheet name="Earnings_Per_Share" sheetId="86" r:id="rId20"/>
    <sheet name="Other_Comprehensive_Loss" sheetId="87" r:id="rId21"/>
    <sheet name="Fair_Value_of_Financial_Instru" sheetId="88" r:id="rId22"/>
    <sheet name="Subsequent_Events" sheetId="89" r:id="rId23"/>
    <sheet name="Cash_and_Cash_Equivalents_Tabl" sheetId="90" r:id="rId24"/>
    <sheet name="Investment_Securities_Tables" sheetId="91" r:id="rId25"/>
    <sheet name="Loans_Receivable_and_Allowance1" sheetId="92" r:id="rId26"/>
    <sheet name="Securities_Sold_Under_Agreemen1" sheetId="93" r:id="rId27"/>
    <sheet name="Offsetting_of_Financial_Liabil1" sheetId="94" r:id="rId28"/>
    <sheet name="Employee_Benefit_Plans_Tables" sheetId="95" r:id="rId29"/>
    <sheet name="Employee_Stock_Ownership_Plan_" sheetId="96" r:id="rId30"/>
    <sheet name="ShareBased_Compensation_Tables" sheetId="97" r:id="rId31"/>
    <sheet name="Earnings_Per_Share_Tables" sheetId="98" r:id="rId32"/>
    <sheet name="Other_Comprehensive_Loss_Table" sheetId="99" r:id="rId33"/>
    <sheet name="Fair_Value_of_Financial_Instru1" sheetId="100" r:id="rId34"/>
    <sheet name="Organization_Details" sheetId="101" r:id="rId35"/>
    <sheet name="Cash_and_Cash_Equivalents_Deta" sheetId="102" r:id="rId36"/>
    <sheet name="Investment_Securities_Details" sheetId="37" r:id="rId37"/>
    <sheet name="Investment_Securities_Details_" sheetId="103" r:id="rId38"/>
    <sheet name="Investment_Securities_Details_1" sheetId="104" r:id="rId39"/>
    <sheet name="Investment_Securities_Details_2" sheetId="105" r:id="rId40"/>
    <sheet name="Investment_Securities_Details_3" sheetId="106" r:id="rId41"/>
    <sheet name="Investment_Securities_Details_4" sheetId="107" r:id="rId42"/>
    <sheet name="Loans_Receivable_and_Allowance2" sheetId="108" r:id="rId43"/>
    <sheet name="Loans_Receivable_and_Allowance3" sheetId="44" r:id="rId44"/>
    <sheet name="Loans_Receivable_and_Allowance4" sheetId="109" r:id="rId45"/>
    <sheet name="Loans_Receivable_and_Allowance5" sheetId="110" r:id="rId46"/>
    <sheet name="Loans_Receivable_and_Allowance6" sheetId="47" r:id="rId47"/>
    <sheet name="Loans_Receivable_and_Allowance7" sheetId="111" r:id="rId48"/>
    <sheet name="Loans_Receivable_and_Allowance8" sheetId="112" r:id="rId49"/>
    <sheet name="Loans_Receivable_and_Allowance9" sheetId="113" r:id="rId50"/>
    <sheet name="Recovered_Sheet1" sheetId="114" r:id="rId51"/>
    <sheet name="Securities_Sold_Under_Agreemen2" sheetId="115" r:id="rId52"/>
    <sheet name="Securities_Sold_Under_Agreemen3" sheetId="53" r:id="rId53"/>
    <sheet name="Offsetting_of_Financial_Liabil2" sheetId="116" r:id="rId54"/>
    <sheet name="Employee_Benefit_Plans_Details" sheetId="55" r:id="rId55"/>
    <sheet name="Employee_Benefit_Plans_Details1" sheetId="56" r:id="rId56"/>
    <sheet name="Employee_Stock_Ownership_Plan_1" sheetId="57" r:id="rId57"/>
    <sheet name="Employee_Stock_Ownership_Plan_2" sheetId="58" r:id="rId58"/>
    <sheet name="ShareBased_Compensation_Detail" sheetId="59" r:id="rId59"/>
    <sheet name="ShareBased_Compensation_Detail1" sheetId="60" r:id="rId60"/>
    <sheet name="ShareBased_Compensation_Detail2" sheetId="61" r:id="rId61"/>
    <sheet name="ShareBased_Compensation_Detail3" sheetId="62" r:id="rId62"/>
    <sheet name="Earnings_Per_Share_Details" sheetId="63" r:id="rId63"/>
    <sheet name="Other_Comprehensive_Loss_Detai" sheetId="117" r:id="rId64"/>
    <sheet name="Other_Comprehensive_Loss_Detai1" sheetId="65" r:id="rId65"/>
    <sheet name="Fair_Value_of_Financial_Instru2" sheetId="118" r:id="rId66"/>
    <sheet name="Fair_Value_of_Financial_Instru3" sheetId="119" r:id="rId67"/>
    <sheet name="Fair_Value_of_Financial_Instru4" sheetId="120" r:id="rId68"/>
    <sheet name="Fair_Value_of_Financial_Instru5" sheetId="69" r:id="rId69"/>
    <sheet name="Fair_Value_of_Financial_Instru6" sheetId="70" r:id="rId70"/>
    <sheet name="Subsequent_Events_Details" sheetId="71" r:id="rId71"/>
  </sheets>
  <calcPr calcId="0"/>
</workbook>
</file>

<file path=xl/sharedStrings.xml><?xml version="1.0" encoding="utf-8"?>
<sst xmlns="http://schemas.openxmlformats.org/spreadsheetml/2006/main" count="5991" uniqueCount="920">
  <si>
    <t>Document and Entity Information</t>
  </si>
  <si>
    <t>9 Months Ended</t>
  </si>
  <si>
    <t>Sep. 30, 2014</t>
  </si>
  <si>
    <t>Oct. 31, 2014</t>
  </si>
  <si>
    <t>'</t>
  </si>
  <si>
    <t>Entity Registrant Name</t>
  </si>
  <si>
    <t>'Territorial Bancorp Inc.</t>
  </si>
  <si>
    <t>Entity Central Index Key</t>
  </si>
  <si>
    <t>'000144705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ASSETS</t>
  </si>
  <si>
    <t>Cash and cash equivalents</t>
  </si>
  <si>
    <t>Investment securities held to maturity, at amortized cost (fair value of $592,470 and $598,007 at September 30, 2014 and December 31, 2013, respectively)</t>
  </si>
  <si>
    <t>Federal Home Loan Bank stock, at cost</t>
  </si>
  <si>
    <t>Federal Reserve Bank stock, at cost</t>
  </si>
  <si>
    <t>Loans held for sale</t>
  </si>
  <si>
    <t>Loans receivable, net</t>
  </si>
  <si>
    <t>Accrued interest receivable</t>
  </si>
  <si>
    <t>Premises and equipment, net</t>
  </si>
  <si>
    <t>Bank-owned life insurance</t>
  </si>
  <si>
    <t>Deferred income taxes receivable</t>
  </si>
  <si>
    <t>Prepaid expenses and other assets</t>
  </si>
  <si>
    <t>Total assets</t>
  </si>
  <si>
    <t>Liabilities:</t>
  </si>
  <si>
    <t>Deposits</t>
  </si>
  <si>
    <t>Advances from the Federal Home Loan Bank</t>
  </si>
  <si>
    <t>Securities sold under agreements to repurchase</t>
  </si>
  <si>
    <t>Accounts payable and accrued expenses</t>
  </si>
  <si>
    <t>Current income taxes payable</t>
  </si>
  <si>
    <t>Advance payments by borrowers for taxes and insurance</t>
  </si>
  <si>
    <t>Total liabilities</t>
  </si>
  <si>
    <t>Stockholders' Equity:</t>
  </si>
  <si>
    <t>Preferred stock, $.01 par value; authorized 50,000,000 shares, no shares issued or outstanding</t>
  </si>
  <si>
    <t>'  </t>
  </si>
  <si>
    <t>Common stock, $.01 par value; authorized 100,000,000 shares; issued and outstanding 9,969,600 and 10,051,377 shares at September 30, 2014 and December 31, 2013, respectively</t>
  </si>
  <si>
    <t>Additional paid-in capital</t>
  </si>
  <si>
    <t>Unearned ESOP shares</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Investment securities held to maturity, fair value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Income (USD $)</t>
  </si>
  <si>
    <t>3 Months Ended</t>
  </si>
  <si>
    <t>Sep. 30, 2013</t>
  </si>
  <si>
    <t>Interest and dividend income:</t>
  </si>
  <si>
    <t>Investment securities</t>
  </si>
  <si>
    <t>Loans</t>
  </si>
  <si>
    <t>Other investments</t>
  </si>
  <si>
    <t>Total interest and dividend income</t>
  </si>
  <si>
    <t>Interest expense:</t>
  </si>
  <si>
    <t>Total interest expense</t>
  </si>
  <si>
    <t>Net interest income</t>
  </si>
  <si>
    <t>Provision for loan losses</t>
  </si>
  <si>
    <t>Net interest income after provision for loan losses</t>
  </si>
  <si>
    <t>Noninterest income:</t>
  </si>
  <si>
    <t>Service fees on loan and deposit accounts</t>
  </si>
  <si>
    <t>Income on bank-owned life insurance</t>
  </si>
  <si>
    <t>Gain on sale of investment securities</t>
  </si>
  <si>
    <t>Gain on sale of loans</t>
  </si>
  <si>
    <t>Other</t>
  </si>
  <si>
    <t>Total noninterest income</t>
  </si>
  <si>
    <t>Noninterest expense:</t>
  </si>
  <si>
    <t>Salaries and employee benefits</t>
  </si>
  <si>
    <t>Occupancy</t>
  </si>
  <si>
    <t>Equipment</t>
  </si>
  <si>
    <t>Federal deposit insurance premiums</t>
  </si>
  <si>
    <t>Other general and administrative expenses</t>
  </si>
  <si>
    <t>Total noninterest expense</t>
  </si>
  <si>
    <t>Income before income taxes</t>
  </si>
  <si>
    <t>Income taxes</t>
  </si>
  <si>
    <t>Net income</t>
  </si>
  <si>
    <t>Basic earnings per share (in dollars per share)</t>
  </si>
  <si>
    <t>Diluted earnings per share (in dollars per share)</t>
  </si>
  <si>
    <t>Cash dividends declared per common share (in dollars per share)</t>
  </si>
  <si>
    <t>Basic weighted-average shares outstanding (in shares)</t>
  </si>
  <si>
    <t>Diluted weighted-average shares outstanding (in shares)</t>
  </si>
  <si>
    <t>Consolidated Statements of Comprehensive Income (USD $)</t>
  </si>
  <si>
    <t>Consolidated Statements of Comprehensive Income</t>
  </si>
  <si>
    <t>Change in unrealized loss on securities</t>
  </si>
  <si>
    <t>Noncredit related gains on securities not expected to be sold</t>
  </si>
  <si>
    <t>Other comprehensive income</t>
  </si>
  <si>
    <t>Comprehensive income</t>
  </si>
  <si>
    <t>Consolidated Statements of Stockholders' Equity (USD $)</t>
  </si>
  <si>
    <t>Total</t>
  </si>
  <si>
    <t>Common Stock</t>
  </si>
  <si>
    <t>Additional Paid-in Capital</t>
  </si>
  <si>
    <t>Unearned ESOP Shares</t>
  </si>
  <si>
    <t>Retained Earnings</t>
  </si>
  <si>
    <t>Accumulated Other Comprehensive (Loss)/Income</t>
  </si>
  <si>
    <t>Balance at Dec. 31, 2012</t>
  </si>
  <si>
    <t>Increase (Decrease) in Stockholders' Equity</t>
  </si>
  <si>
    <t>Cash dividends declared ($0.44 and $0.38 per share for the nine months ended September 30, 2014 and September 30, 2013. respectively)</t>
  </si>
  <si>
    <t>Share-based compensation</t>
  </si>
  <si>
    <t>Allocation of 36,699 ESOP shares</t>
  </si>
  <si>
    <t>Repurchase of company common stock (195,109 and 739,197 shares for the nine months ended September 30, 2014 and September 30, 2013, respectively)</t>
  </si>
  <si>
    <t>Balance at Sep. 30, 2013</t>
  </si>
  <si>
    <t>Balance at Dec. 31, 2013</t>
  </si>
  <si>
    <t>Balance at Sep. 30, 2014</t>
  </si>
  <si>
    <t>Consolidated Statements of Stockholders' Equity (Parenthetical) (USD $)</t>
  </si>
  <si>
    <t>Allocation of ESOP shares, shares</t>
  </si>
  <si>
    <t>Repurchase of company common stock, shares</t>
  </si>
  <si>
    <t>Consolidated Statements of Cash Flows (USD $)</t>
  </si>
  <si>
    <t>Cash flows from operating activities:</t>
  </si>
  <si>
    <t>Adjustments to reconcile net income to net cash provided by operating activities:</t>
  </si>
  <si>
    <t>Depreciation and amortization</t>
  </si>
  <si>
    <t>Deferred income tax benefit</t>
  </si>
  <si>
    <t>Amortization of fees, discounts, and premiums</t>
  </si>
  <si>
    <t>Origination of loans held for sale</t>
  </si>
  <si>
    <t>Proceeds from sales of loans held for sale</t>
  </si>
  <si>
    <t>Gain on sale of loans, net</t>
  </si>
  <si>
    <t>Purchases of investment securities held for trading</t>
  </si>
  <si>
    <t>Proceeds from sale of investment securities held for trading</t>
  </si>
  <si>
    <t>Gain on sale of investment securities held for trading</t>
  </si>
  <si>
    <t>Gain on sale of investment securities held to maturity</t>
  </si>
  <si>
    <t>ESOP expense</t>
  </si>
  <si>
    <t>Share-based compensation expense</t>
  </si>
  <si>
    <t>Increase in accrued interest receivable</t>
  </si>
  <si>
    <t>Net increase in bank-owned life insurance</t>
  </si>
  <si>
    <t>Net (increase) decrease in prepaid expenses and other assets</t>
  </si>
  <si>
    <t>Net increase (decrease) in accounts payable and accrued expenses</t>
  </si>
  <si>
    <t>Net decrease in advance payments by borrowers for taxes and insurance</t>
  </si>
  <si>
    <t>Net decrease in income taxes payable</t>
  </si>
  <si>
    <t>Net cash provided by operating activities</t>
  </si>
  <si>
    <t>Cash flows from investing activities:</t>
  </si>
  <si>
    <t>Purchases of investment securities held to maturity</t>
  </si>
  <si>
    <t>Principal repayments on investment securities held to maturity</t>
  </si>
  <si>
    <t>Proceeds from sale of investment securities held to maturity</t>
  </si>
  <si>
    <t>Loan originations, net of principal repayments on loans receivable</t>
  </si>
  <si>
    <t>Proceeds from redemption of Federal Home Loan Bank stock</t>
  </si>
  <si>
    <t>Purchases of Federal Reserve Bank stock</t>
  </si>
  <si>
    <t>Purchases of bank-owned life insurance</t>
  </si>
  <si>
    <t>Purchases of premises and equipment</t>
  </si>
  <si>
    <t>Net cash used in investing activities</t>
  </si>
  <si>
    <t>Cash flows from financing activities:</t>
  </si>
  <si>
    <t>Net increase in deposits</t>
  </si>
  <si>
    <t>Proceeds from advances from the Federal Home Loan Bank</t>
  </si>
  <si>
    <t>Repayments of advances from the Federal Home Loan Bank</t>
  </si>
  <si>
    <t>Repayments of securities sold under agreements to repurchase</t>
  </si>
  <si>
    <t>Purchases of Fed Funds</t>
  </si>
  <si>
    <t>Sales of Fed Funds</t>
  </si>
  <si>
    <t>Repurchases of company stock</t>
  </si>
  <si>
    <t>Cash dividends paid</t>
  </si>
  <si>
    <t>Net cash provided by (used in) financing activities</t>
  </si>
  <si>
    <t>Net decrease in cash and cash equivalents</t>
  </si>
  <si>
    <t>Cash and cash equivalents at beginning of the period</t>
  </si>
  <si>
    <t>Cash and cash equivalents at end of the period</t>
  </si>
  <si>
    <t>Cash paid for:</t>
  </si>
  <si>
    <t>Interest on deposits and borrowings</t>
  </si>
  <si>
    <t>Supplemental disclosure of noncash investing activities:</t>
  </si>
  <si>
    <t>Loans transferred to real estate owned</t>
  </si>
  <si>
    <t>Investments purchased, not settled</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solidated financial statements of Territorial Bancorp Inc. (the Company)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erritorial Bancorp Inc.’s consolidated financial statements and notes thereto filed as part of the Annual Report on Form 10-K for the year ended December 31, 2013.  In the opinion of management, all adjustments necessary for a fair presentation have been made and include all normal recurring adjustments.  Interim results of operations are not necessarily indicative of results to be expected for the year.</t>
  </si>
  <si>
    <t>Organization</t>
  </si>
  <si>
    <r>
      <t>(2)</t>
    </r>
    <r>
      <rPr>
        <b/>
        <sz val="3"/>
        <color theme="1"/>
        <rFont val="Times New Roman"/>
        <family val="1"/>
      </rPr>
      <t>                    </t>
    </r>
    <r>
      <rPr>
        <sz val="10"/>
        <color theme="1"/>
        <rFont val="Times New Roman"/>
        <family val="1"/>
      </rPr>
      <t xml:space="preserve"> </t>
    </r>
    <r>
      <rPr>
        <b/>
        <sz val="10"/>
        <color theme="1"/>
        <rFont val="Times New Roman"/>
        <family val="1"/>
      </rPr>
      <t>Organization</t>
    </r>
  </si>
  <si>
    <t>On November 4, 2008, the Board of Directors of Territorial Mutual Holding Company (MHC) approved a plan of conversion and reorganization under which MHC would convert from a mutual holding company to a stock holding company.  The conversion to a stock holding company was approved by the depositors and borrowers of Territorial Savings Bank and the Office of Thrift Supervision (OTS) and included the filing of a registration statement with the U.S. Securities and Exchange Commission.  Upon the completion of the conversion and reorganization on July 10, 2009, Territorial Mutual Holding Company and Territorial Savings Group, Inc. ceased to exist as separate legal entities and Territorial Bancorp Inc. became the holding company for Territorial Savings Bank.</t>
  </si>
  <si>
    <t>Upon completion of the conversion and reorganization, a special “liquidation account” was established in an amount equal to the total equity of Territorial Mutual Holding Company as of December 31, 2008.  The liquidation account is to provide eligible account holders and supplemental eligible account holders who maintain their deposit accounts with Territorial Savings Bank after the conversion with a liquidation interest in the unlikely event of the complete liquidation of Territorial Savings Bank after the conversion.  The balance of the liquidation account at December 31, 2013 was $17.6 million.</t>
  </si>
  <si>
    <t>On June 25, 2014, Territorial Savings Bank converted from a federal savings bank to a Hawaii state-chartered savings bank.  On July 10, 2014, Territorial Savings Bank became a member of the Federal Reserve System.</t>
  </si>
  <si>
    <t>Recently Adopted Accounting Pronouncements</t>
  </si>
  <si>
    <r>
      <t>(3)</t>
    </r>
    <r>
      <rPr>
        <b/>
        <sz val="3"/>
        <color theme="1"/>
        <rFont val="Times New Roman"/>
        <family val="1"/>
      </rPr>
      <t>                    </t>
    </r>
    <r>
      <rPr>
        <sz val="10"/>
        <color theme="1"/>
        <rFont val="Times New Roman"/>
        <family val="1"/>
      </rPr>
      <t xml:space="preserve"> </t>
    </r>
    <r>
      <rPr>
        <b/>
        <sz val="10"/>
        <color theme="1"/>
        <rFont val="Times New Roman"/>
        <family val="1"/>
      </rPr>
      <t>Recently Adopted Accounting Pronouncements</t>
    </r>
  </si>
  <si>
    <t>In January 2014, the Financial Accounting Standards Board (FASB) amended the Receivables topic of the FASB Accounting Standards Codification (ASC).  The amendment clarifies when an in substance repossession or foreclosure occurs and when a mortgage loan should be derecognized and the related real property recognized.  The amendment also requires disclosures about the amount of foreclosed residential real property held and the recorded investment in mortgage loans collateralized by residential real property in the process of foreclosure.  The amendment is effective for interim and annual periods beginning after December 15, 2014, with early adoption allowed.  The Company does not expect the adoption of this amendment to have a material effect on its consolidated financial statements.</t>
  </si>
  <si>
    <t>In May 2014, the FASB amended the Revenue Recognition topic of the FASB ASC.  The amendment seeks to clarify the principles for recognizing revenue as well as to develop common revenue standards for U.S. generally accepted accounting principles and International Financial Reporting Standards.  The amendment is effective for annual reporting periods beginning after December 15, 2016, including interim periods within that reporting period.  Early application is not permitted.  The Company does not expect the adoption of this amendment to have a material effect on its consolidated financial statements.</t>
  </si>
  <si>
    <t>In June 2014, the FASB amended the Transfers and Servicing topic of the FASB ASC.  The amendment modifies the accounting for certain types of repurchase transactions as well as adds new disclosure requirements for repurchase transactions.  The amendment is effective for interim and annual periods beginning after December 15, 2014, with early adoption prohibited.  The Company does not expect the adoption of this amendment to have a material effect on its consolidated financial statements.</t>
  </si>
  <si>
    <t>In August 2014, the FASB amended the Receivables topic of the FASB ASC.  The amendment seeks to clarify the classification of foreclosed mortgage loans that are either fully or partially guaranteed under government programs, such as from the Federal Housing Administration (FHA) or the U.S. Department of Veterans Affairs (VA).  The amendment is effective for interim and annual periods beginning after December 15, 2014.  The Company does not expect the adoption of this amendment to have any effect on its consolidated financial statements.</t>
  </si>
  <si>
    <t>Cash and Cash Equivalents</t>
  </si>
  <si>
    <r>
      <t>(4)</t>
    </r>
    <r>
      <rPr>
        <b/>
        <sz val="3"/>
        <color theme="1"/>
        <rFont val="Times New Roman"/>
        <family val="1"/>
      </rPr>
      <t>                    </t>
    </r>
    <r>
      <rPr>
        <sz val="10"/>
        <color theme="1"/>
        <rFont val="Times New Roman"/>
        <family val="1"/>
      </rPr>
      <t xml:space="preserve"> </t>
    </r>
    <r>
      <rPr>
        <b/>
        <sz val="10"/>
        <color theme="1"/>
        <rFont val="Times New Roman"/>
        <family val="1"/>
      </rPr>
      <t>Cash and Cash Equivalents</t>
    </r>
  </si>
  <si>
    <t>The table below presents the balances of cash and cash equivalents:</t>
  </si>
  <si>
    <t>September 30,</t>
  </si>
  <si>
    <t>December 31,</t>
  </si>
  <si>
    <t>(Dollars in thousands)</t>
  </si>
  <si>
    <t>Cash and due from banks</t>
  </si>
  <si>
    <t>$</t>
  </si>
  <si>
    <t>Interest-earning deposits in other banks</t>
  </si>
  <si>
    <t>Interest-earning deposits in other banks consist primarily of deposits at the Federal Reserve Bank.</t>
  </si>
  <si>
    <t>Investment Securities</t>
  </si>
  <si>
    <r>
      <t>(5)</t>
    </r>
    <r>
      <rPr>
        <b/>
        <sz val="3"/>
        <color theme="1"/>
        <rFont val="Times New Roman"/>
        <family val="1"/>
      </rPr>
      <t>                    </t>
    </r>
    <r>
      <rPr>
        <sz val="10"/>
        <color theme="1"/>
        <rFont val="Times New Roman"/>
        <family val="1"/>
      </rPr>
      <t xml:space="preserve"> </t>
    </r>
    <r>
      <rPr>
        <b/>
        <sz val="10"/>
        <color theme="1"/>
        <rFont val="Times New Roman"/>
        <family val="1"/>
      </rPr>
      <t>Investment Securities</t>
    </r>
  </si>
  <si>
    <t>The amortized cost and fair values of investment securities are as follows:</t>
  </si>
  <si>
    <t>Carrying</t>
  </si>
  <si>
    <t>Gross Unrealized</t>
  </si>
  <si>
    <t>Estimated</t>
  </si>
  <si>
    <t>Value</t>
  </si>
  <si>
    <t>Gains</t>
  </si>
  <si>
    <t>Losses</t>
  </si>
  <si>
    <t>Fair Value</t>
  </si>
  <si>
    <t>September 30, 2014:</t>
  </si>
  <si>
    <t>Held to maturity:</t>
  </si>
  <si>
    <t>U.S. government-sponsored mortgage-backed securities</t>
  </si>
  <si>
    <t>(9,878</t>
  </si>
  <si>
    <t>)</t>
  </si>
  <si>
    <t>Trust preferred securities</t>
  </si>
  <si>
    <t>—</t>
  </si>
  <si>
    <t>December 31, 2013:</t>
  </si>
  <si>
    <t>(23,408</t>
  </si>
  <si>
    <t>The carrying and estimated fair value of investment securities at September 30, 2014 are shown below.  Incorporated in the maturity schedule are mortgage-backed and trust preferred securities, which are allocated using the contractual maturity as a basis.  Expected maturities may differ from contractual maturities because issuers may have the right to call or prepay obligations with or without call or prepayment penalties.</t>
  </si>
  <si>
    <t>Due within 5 years</t>
  </si>
  <si>
    <t>Due after 5 years through 10 years</t>
  </si>
  <si>
    <t>Due after 10 years</t>
  </si>
  <si>
    <t>Realized gains and losses and the proceeds from sales of securities available for sale, held to maturity and trading are shown in the table below.  All sales of securities were U.S. government-sponsored mortgage-backed securities.</t>
  </si>
  <si>
    <t>Three Months Ended</t>
  </si>
  <si>
    <t>Nine Months Ended</t>
  </si>
  <si>
    <t>Proceeds from sales</t>
  </si>
  <si>
    <t>Gross gains</t>
  </si>
  <si>
    <t>Gross losses</t>
  </si>
  <si>
    <t>During the three months ended September 30, 2014 and 2013, the Company recorded proceeds of $4.3 million and $13.9 million, respectively, from the sale of $3.9 million and $13.0 million, respectively, of held-to-maturity debt securities, resulting in gross realized gains of $392,000 and $922,000, respectively.  During the nine months ended September 30, 2014 and 2013, the Company recorded proceeds of $11.5 million and $43.1 million, respectively, from the sale of $10.5 million and $40.3 million, respectively, of held-to-maturity debt securities, resulting in gross realized gains of $1.0 million and $2.8 million, respectively.  The sale of these securities, for which the Company had already collected a substantial portion of the outstanding principal (at least 85%), is in accordance with the Investment topic of the FASB ASC and will not affect the historical cost basis used to account for the remaining securities in the held-to-maturity portfolio.</t>
  </si>
  <si>
    <t>Investment securities with carrying values of $273.9 million and $273.2 million at September 30, 2014 and December 31, 2013, respectively, were pledged to secure public deposits, securities sold under agreements to repurchase and transaction clearing accounts.</t>
  </si>
  <si>
    <t>Provided below is a summary of investment securities which were in an unrealized loss position at September 30, 2014 and December 31, 2013.  The Company does not intend to sell these securities until such time as the value recovers or the securities mature and it is not more likely than not that the Company will be required to sell the securities prior to recovery of value or the securities mature.</t>
  </si>
  <si>
    <t>Less Than 12 Months</t>
  </si>
  <si>
    <t>12 Months or Longer</t>
  </si>
  <si>
    <t>Unrealized</t>
  </si>
  <si>
    <t>Number of</t>
  </si>
  <si>
    <t>Description of Securities</t>
  </si>
  <si>
    <t>Securities</t>
  </si>
  <si>
    <t>Mortgage-backed securities</t>
  </si>
  <si>
    <t> 26,763</t>
  </si>
  <si>
    <t> 215,945</t>
  </si>
  <si>
    <t> 242,708</t>
  </si>
  <si>
    <t> 361,445</t>
  </si>
  <si>
    <t> 22,010</t>
  </si>
  <si>
    <t> 383,455</t>
  </si>
  <si>
    <r>
      <t>Mortgage-Backed Securities. </t>
    </r>
    <r>
      <rPr>
        <sz val="10"/>
        <color theme="1"/>
        <rFont val="Times New Roman"/>
        <family val="1"/>
      </rPr>
      <t xml:space="preserve"> The unrealized losses on the Company’s investment in mortgage-backed securities were caused by increases in market interest rates.  All of the mortgage-backed securities are guaranteed by Freddie Mac or Fannie Mae, which are U.S. government-sponsored enterprises, or Ginnie Mae, which is a U.S. government agency.  Since the decline in market value is attributable to changes in interest rates and not credit quality, and the Company does not intend to sell these investments until maturity and it is not more likely than not that the Company will be required to sell such investments prior to recovery of its amortized cost basis, the Company does not consider these investments to be other-than-temporarily impaired as of September 30, 2014 and December 31, 2013.</t>
    </r>
  </si>
  <si>
    <r>
      <t>Trust Preferred Securities</t>
    </r>
    <r>
      <rPr>
        <sz val="10"/>
        <color theme="1"/>
        <rFont val="Times New Roman"/>
        <family val="1"/>
      </rPr>
      <t>.  At September 30, 2014, the Company owns two trust preferred securities, PreTSL XXIII and XXIV.  The trust preferred securities represent investments in a pool of debt obligations issued primarily by holding companies for Federal Deposit Insurance Corporation-insured financial institutions.  Both of these securities are classified in the Company’s held-to-maturity investment portfolio.</t>
    </r>
  </si>
  <si>
    <t>The trust preferred securities market is considered to be inactive as only five transactions have occurred over the past 33 months in the same tranche of securities owned by the Company.  The Company used a discounted cash flow model to determine whether these securities are other-than-temporarily impaired.  The assumptions used in preparing the discounted cash flow model include the following: estimated discount rates, estimated deferral and default rates on collateral, and estimated cash flows.</t>
  </si>
  <si>
    <t>Based on the Company’s review, the Company’s investment in trust preferred securities did not incur additional impairment during the quarter ending September 30, 2014.</t>
  </si>
  <si>
    <t>PreTSL XXIV has a book value of $0 at September 30, 2014.  PreTSL XXIII has a book value of $661,000 at September 30, 2014.  The difference between the book value of $661,000 and the remaining amortized cost basis of $1.1 million is reported as other comprehensive loss and is related to noncredit factors such as the trust preferred securities market being inactive.</t>
  </si>
  <si>
    <t>It is reasonably possible that the fair values of the trust preferred securities could decline in the near term if the overall economy and the financial condition of some of the issuers continue to deteriorate and the liquidity of these securities remains low.  As a result, there is a risk that the Company’s remaining amortized cost basis of $1.1 million on its trust preferred securities could be credit-related other-than-temporarily impaired in the near term.  The impairment could be material to the Company’s consolidated statements of income.</t>
  </si>
  <si>
    <t>The table below provides a cumulative roll forward of credit losses recognized in earnings for debt securities held and not intended to be sold:</t>
  </si>
  <si>
    <t>Balance at January 1,</t>
  </si>
  <si>
    <t>Credit losses on debt securities for which other-than-temporary impairment was not previously recognized</t>
  </si>
  <si>
    <t>Balance at September 30,</t>
  </si>
  <si>
    <t>The table below shows the components of accumulated other comprehensive loss, net of taxes, resulting from other-than-temporarily impaired securities:</t>
  </si>
  <si>
    <t>Noncredit losses on other-than-temporarily impaired securities, net of taxes</t>
  </si>
  <si>
    <t>Loans Receivable and Allowance for Loan Losses</t>
  </si>
  <si>
    <r>
      <t>(6)</t>
    </r>
    <r>
      <rPr>
        <b/>
        <sz val="3"/>
        <color theme="1"/>
        <rFont val="Times New Roman"/>
        <family val="1"/>
      </rPr>
      <t>                    </t>
    </r>
    <r>
      <rPr>
        <sz val="10"/>
        <color theme="1"/>
        <rFont val="Times New Roman"/>
        <family val="1"/>
      </rPr>
      <t xml:space="preserve"> </t>
    </r>
    <r>
      <rPr>
        <b/>
        <sz val="10"/>
        <color theme="1"/>
        <rFont val="Times New Roman"/>
        <family val="1"/>
      </rPr>
      <t>Loans Receivable and Allowance for Loan Losses</t>
    </r>
  </si>
  <si>
    <t>The components of loans receivable are as follows:</t>
  </si>
  <si>
    <t>Real estate loans:</t>
  </si>
  <si>
    <t>First mortgages:</t>
  </si>
  <si>
    <t>One- to four-family residential</t>
  </si>
  <si>
    <t>Multi-family residential</t>
  </si>
  <si>
    <t>Construction, commercial, and other</t>
  </si>
  <si>
    <t>Home equity loans and lines of credit</t>
  </si>
  <si>
    <t>Total real estate loans</t>
  </si>
  <si>
    <t>Other loans:</t>
  </si>
  <si>
    <t>Loans on deposit accounts</t>
  </si>
  <si>
    <t>Consumer and other loans</t>
  </si>
  <si>
    <t>Total other loans</t>
  </si>
  <si>
    <t>Less:</t>
  </si>
  <si>
    <t>Net unearned fees and discounts</t>
  </si>
  <si>
    <t>(4,384</t>
  </si>
  <si>
    <t>(4,849</t>
  </si>
  <si>
    <t>Allowance for loan losses</t>
  </si>
  <si>
    <t>(1,528</t>
  </si>
  <si>
    <t>(1,486</t>
  </si>
  <si>
    <t>Total unearned fees, discounts and allowance for loan losses</t>
  </si>
  <si>
    <t>(5,912</t>
  </si>
  <si>
    <t>(6,335</t>
  </si>
  <si>
    <t>The activity in the allowance for loan losses on loans receivable is as follows:</t>
  </si>
  <si>
    <t>Balance, beginning of period</t>
  </si>
  <si>
    <t>Charge-offs</t>
  </si>
  <si>
    <t>(10</t>
  </si>
  <si>
    <t>(68</t>
  </si>
  <si>
    <t>(163</t>
  </si>
  <si>
    <t>(205</t>
  </si>
  <si>
    <t>Recoveries</t>
  </si>
  <si>
    <t>Net charge-offs</t>
  </si>
  <si>
    <t>(5</t>
  </si>
  <si>
    <t>(146</t>
  </si>
  <si>
    <t>(52</t>
  </si>
  <si>
    <t>Balance, end of period</t>
  </si>
  <si>
    <t>The table below presents the activity in the allowance for loan losses by portfolio segment:</t>
  </si>
  <si>
    <t>Residential</t>
  </si>
  <si>
    <t>Mortgage</t>
  </si>
  <si>
    <t>Construction,</t>
  </si>
  <si>
    <t>Commercial</t>
  </si>
  <si>
    <t>and Other</t>
  </si>
  <si>
    <t>Home</t>
  </si>
  <si>
    <t>Equity</t>
  </si>
  <si>
    <t>Loans and</t>
  </si>
  <si>
    <t>Lines of</t>
  </si>
  <si>
    <t>Credit</t>
  </si>
  <si>
    <t>Consumer</t>
  </si>
  <si>
    <t>Unallocated</t>
  </si>
  <si>
    <t>Totals</t>
  </si>
  <si>
    <t>Three months ended September 30, 2014:</t>
  </si>
  <si>
    <t>Provision (reversal of allowance) for loan losses</t>
  </si>
  <si>
    <t>(1</t>
  </si>
  <si>
    <t>(58</t>
  </si>
  <si>
    <t>(7</t>
  </si>
  <si>
    <t>Nine months ended September 30, 2014:</t>
  </si>
  <si>
    <t>(60</t>
  </si>
  <si>
    <t>(62</t>
  </si>
  <si>
    <t>(118</t>
  </si>
  <si>
    <t>(35</t>
  </si>
  <si>
    <t>(22</t>
  </si>
  <si>
    <t>Three months ended September 30, 2013:</t>
  </si>
  <si>
    <t>(16</t>
  </si>
  <si>
    <t>(13</t>
  </si>
  <si>
    <t>(55</t>
  </si>
  <si>
    <t>(48</t>
  </si>
  <si>
    <t>Nine months ended September 30, 2013:</t>
  </si>
  <si>
    <t>(84</t>
  </si>
  <si>
    <t>(94</t>
  </si>
  <si>
    <t>(111</t>
  </si>
  <si>
    <t>(97</t>
  </si>
  <si>
    <t>Management considers the allowance for loan losses at September 30, 2014 to be at an appropriate level to provide for probable losses that can be reasonably estimated based on general and specific conditions at that date. While the Company uses the best information it has available to make evaluations, future adjustments to the allowance may be necessary if conditions differ substantially from the information used in making the evaluations.  To the extent actual outcomes differ from the estimates, additional provisions for credit losses may be required that would reduce future earnings.  In addition, as an integral part of their examination process, the bank regulatory agencies periodically review the allowance for loan losses and may require the Company to increase the allowance based on their analysis of information available at the time of their examination.</t>
  </si>
  <si>
    <t>The table below presents the balance in the allowance for loan losses and the recorded investment in loans by portfolio segment and based on impairment method:</t>
  </si>
  <si>
    <t>Allowance for loan losses:</t>
  </si>
  <si>
    <t>Ending allowance balance:</t>
  </si>
  <si>
    <t>Individually evaluated for impairment</t>
  </si>
  <si>
    <t>Collectively evaluated for impairment</t>
  </si>
  <si>
    <t>Total ending allowance balance</t>
  </si>
  <si>
    <t>Loans:</t>
  </si>
  <si>
    <t>Ending loan balance:</t>
  </si>
  <si>
    <t>Total ending loan balance</t>
  </si>
  <si>
    <t>The table below presents the balance of impaired loans and the related amount of allocated loan loss allowances:</t>
  </si>
  <si>
    <t>Loans with no allocated allowance for loan losses</t>
  </si>
  <si>
    <t>Loans with allocated allowance for loan losses</t>
  </si>
  <si>
    <t>Total impaired loans</t>
  </si>
  <si>
    <t>Amount of allocated loan loss allowance</t>
  </si>
  <si>
    <t>The table below presents the balance of impaired loans individually evaluated for impairment by class of loans:</t>
  </si>
  <si>
    <t>Recorded</t>
  </si>
  <si>
    <t>Investment</t>
  </si>
  <si>
    <t>Unpaid</t>
  </si>
  <si>
    <t>Principal</t>
  </si>
  <si>
    <t>Balance</t>
  </si>
  <si>
    <t>With no related allowance recorded:</t>
  </si>
  <si>
    <t>One- to four-family residential mortgages</t>
  </si>
  <si>
    <t>Consumer and other</t>
  </si>
  <si>
    <t>The table below presents the average recorded investment and interest income recognized on impaired loans by class of loans:</t>
  </si>
  <si>
    <t>For the Three Months Ended</t>
  </si>
  <si>
    <t>For the Nine Months Ended</t>
  </si>
  <si>
    <t>Average</t>
  </si>
  <si>
    <t>Interest</t>
  </si>
  <si>
    <t>Income</t>
  </si>
  <si>
    <t>Recognized</t>
  </si>
  <si>
    <t>There were no loans individually evaluated for impairment with a related allowance for loan loss as of September 30, 2014 or December 31, 2013.  Loans individually evaluated for impairment do not have an allocated allowance for loan loss because they are written down to fair value.</t>
  </si>
  <si>
    <t>The table below presents the aging of loans and accrual status by class of loans:</t>
  </si>
  <si>
    <t>30 – 59</t>
  </si>
  <si>
    <t>Days Past</t>
  </si>
  <si>
    <t>Due</t>
  </si>
  <si>
    <t>60 – 89</t>
  </si>
  <si>
    <t>90 Days or</t>
  </si>
  <si>
    <t>Greater</t>
  </si>
  <si>
    <t>Past Due</t>
  </si>
  <si>
    <t>Total Past</t>
  </si>
  <si>
    <t>Loans Not</t>
  </si>
  <si>
    <t>Nonaccrual</t>
  </si>
  <si>
    <t>More</t>
  </si>
  <si>
    <t>Than 90</t>
  </si>
  <si>
    <t>Due and</t>
  </si>
  <si>
    <t>Still</t>
  </si>
  <si>
    <t>Accruing</t>
  </si>
  <si>
    <t>Multi-family residential mortgages</t>
  </si>
  <si>
    <t>Construction, commercial and other mortgages</t>
  </si>
  <si>
    <t>The Company primarily uses the aging of loans and accrual status to monitor the credit quality of its loan portfolio.  When a mortgage loan becomes seriously delinquent (90 days or more contractually past due), it displays weaknesses that may result in a loss. As a loan becomes more delinquent, the likelihood of the borrower repaying the loan decreases and the loan becomes more collateral-dependent.  A mortgage loan becomes collateral-dependent when the proceeds for repayment can be expected to come only from the sale or operation of the collateral and not from borrower repayments.  Generally, appraisals are obtained after a loan becomes collateral-dependent or is five months delinquent.  The carrying value of collateral-dependent loans is adjusted to the fair value of the collateral less selling costs.  Any commercial real estate, commercial, construction or equity loan that has a loan balance in excess of a specified amount is also periodically reviewed to determine whether the loan exhibits any weaknesses and is performing in accordance with its contractual terms.</t>
  </si>
  <si>
    <t>The Company had 20 nonaccrual loans with a book value of $5.0 million at September 30, 2014 and 19 nonaccrual loans with a book value of $6.0 million as of December 31, 2013.  The Company collected interest on nonaccrual loans of $197,000 and $137,000 during the nine months ended September 30, 2014 and 2013, respectively, but due to regulatory requirements, we recorded it as a reduction of principal.  The Company would have recognized additional interest income of $164,000 and $200,000 during the nine months ended September 30, 2014 and 2013, respectively, had the loans been accruing interest.  The Company did not have any loans more than 90 days past due and still accruing interest as of September 30, 2014 and December 31, 2013.</t>
  </si>
  <si>
    <t>The table below presents information related to loans modified in a troubled debt restructuring during the three and nine months ended September 30, 2014 and 2013:</t>
  </si>
  <si>
    <t>Number</t>
  </si>
  <si>
    <t>of Loans</t>
  </si>
  <si>
    <t>Pre-</t>
  </si>
  <si>
    <t>Modification</t>
  </si>
  <si>
    <t>Post-</t>
  </si>
  <si>
    <t>Three months ended September 30:</t>
  </si>
  <si>
    <t>Nine months ended September 30:</t>
  </si>
  <si>
    <t>There were no new troubled debt restructurings within the past 12 months that subsequently defaulted.</t>
  </si>
  <si>
    <t>The Company had 18 troubled debt restructurings totaling $4.9 million as of September 30, 2014 that were considered to be impaired.  This total included 17 one- to four-family residential mortgage loans totaling $4.8 million and one home equity loan for $139,000.  Six of the loans, totaling $2.0 million, are performing in accordance with their restructured terms and accruing interest at September 30, 2014.  Eleven of the loans, totaling $2.7 million, are performing in accordance with their restructured terms but not accruing interest at September 30, 2014.  One of the loans, for $191,000, is more than 149 days delinquent and not accruing interest as of September 30, 2014.  The Company had 20 troubled debt restructurings totaling $5.8 million as of December 31, 2013 that were considered to be impaired.  This total included 19 one- to four-family residential mortgage loans totaling $5.6 million and one home equity loan for $160,000.  Eight of the loans, totaling $2.5 million, were performing in accordance with their restructured terms and accruing interest at December 31, 2013.  Twelve of the loans, totaling $3.3 million, were performing in accordance with their restructured terms but not accruing interest at December 31, 2013.  Restructurings include deferrals of interest and/or principal payments and temporary or permanent reductions in interest rates due to the financial difficulties of the borrowers.  We have no commitments to lend any additional funds to these borrowers.</t>
  </si>
  <si>
    <t>Nearly all of our real estate loans are collateralized by real estate located in the State of Hawaii.  Loan-to-value ratios on these real estate loans generally do not exceed 80% at the time of origination.</t>
  </si>
  <si>
    <t>During the nine months ended September 30, 2014 and 2013, the Company sold $26.9 million and $69.2 million, respectively, of mortgage loans held for sale and recognized gains of $283,000 and $1.4 million, respectively.  During the three months ended September 30, 2014 and 2013, the Company sold $10.0 million and $22.1 million, respectively, of mortgage loans held for sale and recognized gains of $118,000 and $365,000, respectively.  The Company had eight loans held for sale totaling $2.6 million at September 30, 2014 and six loans held for sale totaling $2.2 million at December 31, 2013.</t>
  </si>
  <si>
    <t>The Company serviced loans for others of $62.8 million at September 30, 2014 and $68.4 million at December 31, 2013. Of these amounts, $2.5 million and $3.1 million relate to securitizations for which the Company continues to hold the related mortgage-backed securities at September 30, 2014 and December 31, 2013, respectively.  The amount of contractually specified servicing fees earned for the nine-month periods ended September 30, 2014 and 2013 was $137,000 and $164,000, respectively.  The amount of contractually specified servicing fees earned for the three-month periods ended September 30, 2014 and 2013 was $44,000 and $51,000, respectively.  The fees are reported in service fees on loan and deposit accounts in the consolidated statements of income.</t>
  </si>
  <si>
    <t>Securities Sold Under Agreements to Repurchase</t>
  </si>
  <si>
    <r>
      <t>(7)</t>
    </r>
    <r>
      <rPr>
        <b/>
        <sz val="3"/>
        <color theme="1"/>
        <rFont val="Times New Roman"/>
        <family val="1"/>
      </rPr>
      <t>                    </t>
    </r>
    <r>
      <rPr>
        <sz val="10"/>
        <color theme="1"/>
        <rFont val="Times New Roman"/>
        <family val="1"/>
      </rPr>
      <t xml:space="preserve"> </t>
    </r>
    <r>
      <rPr>
        <b/>
        <sz val="10"/>
        <color theme="1"/>
        <rFont val="Times New Roman"/>
        <family val="1"/>
      </rPr>
      <t>Securities Sold Under Agreements to Repurchase</t>
    </r>
  </si>
  <si>
    <t>Securities sold under agreements to repurchase are treated as financings and the obligations to repurchase the identical securities sold are reflected as a liability with the dollar amount of securities underlying the agreements remaining in the asset accounts.  Securities sold under agreements to repurchase are summarized as follows:</t>
  </si>
  <si>
    <t>September 30, 2014</t>
  </si>
  <si>
    <t>December 31, 2013</t>
  </si>
  <si>
    <t>Weighted</t>
  </si>
  <si>
    <t>Repurchase</t>
  </si>
  <si>
    <t>Liability</t>
  </si>
  <si>
    <t>Rate</t>
  </si>
  <si>
    <t>Maturing:</t>
  </si>
  <si>
    <t>1 year or less</t>
  </si>
  <si>
    <t>   2.11%</t>
  </si>
  <si>
    <t>     —%</t>
  </si>
  <si>
    <t>Over 1 year to 2 years</t>
  </si>
  <si>
    <t>  —</t>
  </si>
  <si>
    <t>Over 3 years to 4 years</t>
  </si>
  <si>
    <t>   1.88%</t>
  </si>
  <si>
    <t>Below is a summary comparing the carrying value and fair value of securities pledged to secure repurchase agreements, the repurchase liability, and the amount at risk at September 30, 2014.  The amount at risk is the greater of the carrying value or fair value over the repurchase liability.  All the agreements to repurchase are with JP Morgan Securities and the securities pledged are issued and guaranteed by U.S. government-sponsored enterprises.</t>
  </si>
  <si>
    <t>Fair</t>
  </si>
  <si>
    <t>Value of</t>
  </si>
  <si>
    <t>Amount</t>
  </si>
  <si>
    <t>Months to</t>
  </si>
  <si>
    <t>at Risk</t>
  </si>
  <si>
    <t>Maturity</t>
  </si>
  <si>
    <t>Over 90 days</t>
  </si>
  <si>
    <t>Offsetting of Financial Liabilities</t>
  </si>
  <si>
    <r>
      <t>(8)</t>
    </r>
    <r>
      <rPr>
        <b/>
        <sz val="3"/>
        <color theme="1"/>
        <rFont val="Times New Roman"/>
        <family val="1"/>
      </rPr>
      <t>                    </t>
    </r>
    <r>
      <rPr>
        <sz val="10"/>
        <color theme="1"/>
        <rFont val="Times New Roman"/>
        <family val="1"/>
      </rPr>
      <t xml:space="preserve"> </t>
    </r>
    <r>
      <rPr>
        <b/>
        <sz val="10"/>
        <color theme="1"/>
        <rFont val="Times New Roman"/>
        <family val="1"/>
      </rPr>
      <t>Offsetting of Financial Liabilities</t>
    </r>
  </si>
  <si>
    <t>Securities sold under agreements to repurchase are subject to a conditional right of offset in the event of default.  See Footnote 7, Securities Sold Under Agreements to Repurchase, for additional information.</t>
  </si>
  <si>
    <t>Gross Amount</t>
  </si>
  <si>
    <t>Net Amount of</t>
  </si>
  <si>
    <t>Liabilities</t>
  </si>
  <si>
    <t>Gross Amount Not Offset in the</t>
  </si>
  <si>
    <t>Balance Sheet</t>
  </si>
  <si>
    <t>of Recognized</t>
  </si>
  <si>
    <t>Offset in the</t>
  </si>
  <si>
    <t>Presented in the</t>
  </si>
  <si>
    <t>Financial</t>
  </si>
  <si>
    <t>Instruments</t>
  </si>
  <si>
    <t>Cash Collateral</t>
  </si>
  <si>
    <t>Pledged</t>
  </si>
  <si>
    <t>Net Amount</t>
  </si>
  <si>
    <t>Employee Benefit Plans</t>
  </si>
  <si>
    <r>
      <t>(9)</t>
    </r>
    <r>
      <rPr>
        <b/>
        <sz val="3"/>
        <color theme="1"/>
        <rFont val="Times New Roman"/>
        <family val="1"/>
      </rPr>
      <t>                    </t>
    </r>
    <r>
      <rPr>
        <sz val="10"/>
        <color theme="1"/>
        <rFont val="Times New Roman"/>
        <family val="1"/>
      </rPr>
      <t xml:space="preserve"> </t>
    </r>
    <r>
      <rPr>
        <b/>
        <sz val="10"/>
        <color theme="1"/>
        <rFont val="Times New Roman"/>
        <family val="1"/>
      </rPr>
      <t>Employee Benefit Plans</t>
    </r>
  </si>
  <si>
    <t>The Company has a noncontributory defined benefit pension plan (Pension Plan) that covers substantially all employees with at least one year of service.  Effective December 31, 2008, under approved changes to the Pension Plan, there were no further accruals of benefits for any participants and benefits will not increase with any additional years of service.  Net periodic benefit cost, subsequent to December 31, 2008, has not been significant and is not disclosed in the table below.</t>
  </si>
  <si>
    <t>In addition, the Company sponsors a Supplemental Employee Retirement Plan (SERP), a noncontributory supplemental retirement benefit plan, which covers certain current and former employees of the Company for amounts in addition to those provided under the Pension Plan.</t>
  </si>
  <si>
    <t>The components of net periodic benefit cost were as follows:</t>
  </si>
  <si>
    <t>SERP</t>
  </si>
  <si>
    <t>Net periodic benefit cost for the period</t>
  </si>
  <si>
    <t>Service cost</t>
  </si>
  <si>
    <t>Interest cost</t>
  </si>
  <si>
    <t>Expected return on plan assets</t>
  </si>
  <si>
    <t>Amortization of prior service cost</t>
  </si>
  <si>
    <t>Recognized actuarial loss</t>
  </si>
  <si>
    <t>Recognized curtailment loss</t>
  </si>
  <si>
    <t>Net periodic benefit cost</t>
  </si>
  <si>
    <t>Employee Stock Ownership Plan</t>
  </si>
  <si>
    <r>
      <t>(10)</t>
    </r>
    <r>
      <rPr>
        <b/>
        <sz val="3"/>
        <color theme="1"/>
        <rFont val="Times New Roman"/>
        <family val="1"/>
      </rPr>
      <t>             </t>
    </r>
    <r>
      <rPr>
        <sz val="10"/>
        <color theme="1"/>
        <rFont val="Times New Roman"/>
        <family val="1"/>
      </rPr>
      <t xml:space="preserve"> </t>
    </r>
    <r>
      <rPr>
        <b/>
        <sz val="10"/>
        <color theme="1"/>
        <rFont val="Times New Roman"/>
        <family val="1"/>
      </rPr>
      <t>Employee Stock Ownership Plan</t>
    </r>
  </si>
  <si>
    <t>Effective January 1, 2009, Territorial Savings Bank adopted an Employee Stock Ownership Plan (ESOP) for eligible employees.  The ESOP borrowed $9.8 million from the Company and used those funds to acquire 978,650 shares, or 8%, of the total number of shares issued by the Company in its initial public offering.  The shares were acquired at a price of $10.00 per share.</t>
  </si>
  <si>
    <t>The loan is secured by the shares purchased with the loan proceeds and will be repaid by the ESOP over the 20-year term of the loan with funds from Territorial Savings Bank’s contributions to the ESOP and dividends payable on the shares.  The interest rate on the ESOP loan is an adjustable rate equal to the prime rate, as published in The Wall Street Journal.  The interest rate adjusts annually and will be the prime rate on the first business day of the calendar year.</t>
  </si>
  <si>
    <t>Shares purchased by the ESOP are held by a trustee in an unallocated suspense account, and shares are released annually from the suspense account on a pro-rata basis as principal and interest payments are made by the ESOP to the Company.  The trustee allocates the shares released among participants on the basis of each participant’s proportional share of compensation relative to all participants.  As shares are committed to be released from the suspense account, Territorial Savings Bank reports compensation expense based on the average fair value of shares released with a corresponding credit to stockholders’ equity.  The shares committed to be released are considered outstanding for earnings per share computations.  Compensation expense recognized for the three months ended September 30, 2014 and 2013 amounted to $216,000 and $249,000, respectively.  Compensation expense recognized for the nine months ended September 30, 2014 and 2013 amounted to $673,000 and $772,000, respectively.</t>
  </si>
  <si>
    <t>Shares held by the ESOP trust were as follows:</t>
  </si>
  <si>
    <t>Allocated shares</t>
  </si>
  <si>
    <t>Unearned shares</t>
  </si>
  <si>
    <t>Total ESOP shares</t>
  </si>
  <si>
    <t>Fair value of unearned shares, in thousands</t>
  </si>
  <si>
    <t>The ESOP restoration plan is a nonqualified plan that provides supplemental benefits to certain executives who are prevented from receiving the full benefits contemplated by the employee stock ownership plan’s benefit formula.  The supplemental cash payments consist of payments representing shares that cannot be allocated to the participants under the ESOP due to IRS limitations imposed on tax-qualified plans.  We accrue for these benefits over the period during which employees provide services to earn these benefits.  For the three months ended September 30, 2014 and 2013, we accrued $63,000 and $63,000, respectively, for the ESOP restoration plan.  For the nine months ended September 30, 2014 and 2013, we accrued $156,000 and $183,000, respectively, for the ESOP restoration plan.</t>
  </si>
  <si>
    <t>Share-Based Compensation</t>
  </si>
  <si>
    <r>
      <t>(11)</t>
    </r>
    <r>
      <rPr>
        <b/>
        <sz val="3"/>
        <color theme="1"/>
        <rFont val="Times New Roman"/>
        <family val="1"/>
      </rPr>
      <t>             </t>
    </r>
    <r>
      <rPr>
        <sz val="10"/>
        <color theme="1"/>
        <rFont val="Times New Roman"/>
        <family val="1"/>
      </rPr>
      <t xml:space="preserve"> </t>
    </r>
    <r>
      <rPr>
        <b/>
        <sz val="10"/>
        <color theme="1"/>
        <rFont val="Times New Roman"/>
        <family val="1"/>
      </rPr>
      <t>Share-Based Compensation</t>
    </r>
  </si>
  <si>
    <t>On August 19, 2010, Territorial Bancorp Inc. adopted the 2010 Equity Incentive Plan, which provides for awards of stock options and restricted stock to key officers and outside directors.  In accordance with the Compensation — Stock Compensation topic of the FASB ASC, the cost of the 2010 Equity Incentive Plan is based on the fair value of the awards on the grant date.  The fair value of restricted stock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our judgments regarding future events, are subjective in nature, and cannot be determined with precision.  The cost of the awards will be recognized on a straight-line basis over the five- to six-year vesting period during which participants are required to provide services in exchange for the awards.</t>
  </si>
  <si>
    <t>The Company recognized compensation expense, measured as the fair value of the share-based award on the date of grant, on a straight-line basis over the vesting period. Share-based compensation is recorded in the statement of income as a component of salaries and employee benefits with a corresponding increase in shareholders’ equity. The table below presents information on compensation expense and the related tax benefit for all share-based awards:</t>
  </si>
  <si>
    <t>September  30,</t>
  </si>
  <si>
    <t>(In thousands)</t>
  </si>
  <si>
    <t>Compensation expense</t>
  </si>
  <si>
    <t>Income tax benefit</t>
  </si>
  <si>
    <t>Shares of our common stock issued under the 2010 Equity Incentive Plan shall be authorized but unissued shares.   The maximum number of shares that will be awarded under the plan will be 1,712,637 shares.</t>
  </si>
  <si>
    <t>Stock Options</t>
  </si>
  <si>
    <t>The table below presents the stock option activity for the nine months ended September 30, 2014 and 2013:</t>
  </si>
  <si>
    <t>Options</t>
  </si>
  <si>
    <t>Exercise</t>
  </si>
  <si>
    <t>Price</t>
  </si>
  <si>
    <t>Remaining</t>
  </si>
  <si>
    <t>Contractual</t>
  </si>
  <si>
    <t>Life (Years)</t>
  </si>
  <si>
    <t>Aggregate</t>
  </si>
  <si>
    <t>Intrinsic Value</t>
  </si>
  <si>
    <t>(in Thousands)</t>
  </si>
  <si>
    <t>Options outstanding at December 31, 2013</t>
  </si>
  <si>
    <t>Granted</t>
  </si>
  <si>
    <t>Exercised</t>
  </si>
  <si>
    <t>Forfeited</t>
  </si>
  <si>
    <t>Expired</t>
  </si>
  <si>
    <t>Options outstanding at September 30, 2014</t>
  </si>
  <si>
    <t>Options outstanding at December 31, 2012</t>
  </si>
  <si>
    <t>Options outstanding at September 30, 2013</t>
  </si>
  <si>
    <t>Options vested and exercisable at September 30, 2014</t>
  </si>
  <si>
    <t>There were no stock options exercised during the three and nine months ended September 30, 2014 and 2013.</t>
  </si>
  <si>
    <t>As of September 30, 2014, the Company had $1.4 million of unrecognized compensation costs related to the stock option plan. The cost of the stock option plan is being amortized over the five- to six-year vesting period.</t>
  </si>
  <si>
    <t>There were no options granted in the three or nine months ended September 30, 2014 and 2013.</t>
  </si>
  <si>
    <t>Restricted Stock Awards</t>
  </si>
  <si>
    <t>Restricted stock awards are accounted for as fixed grants using the fair value of the Company’s stock at the time of grant.  Unvested restricted stock awards may not be disposed of or transferred during the vesting period.  Restricted stock awards carry with them the right to receive dividends.</t>
  </si>
  <si>
    <t>The table below presents the restricted stock award activity:</t>
  </si>
  <si>
    <t>Restricted</t>
  </si>
  <si>
    <t>Stock</t>
  </si>
  <si>
    <t>Awards</t>
  </si>
  <si>
    <t>Grant</t>
  </si>
  <si>
    <t>Date Fair</t>
  </si>
  <si>
    <t>Nonvested at December 31, 2013</t>
  </si>
  <si>
    <t>Vested</t>
  </si>
  <si>
    <t>Nonvested at September 30, 2014</t>
  </si>
  <si>
    <t>Nonvested at December 31, 2012</t>
  </si>
  <si>
    <t>Nonvested at September 30, 2013</t>
  </si>
  <si>
    <t>As of September 30, 2014, the Company had $3.8 million of unrecognized compensation costs related to restricted stock awards.  The cost of the restricted stock awards is being amortized over the five- or six-year vesting period.</t>
  </si>
  <si>
    <t>Earnings Per Share</t>
  </si>
  <si>
    <r>
      <t>(12)</t>
    </r>
    <r>
      <rPr>
        <b/>
        <sz val="3"/>
        <color theme="1"/>
        <rFont val="Times New Roman"/>
        <family val="1"/>
      </rPr>
      <t>             </t>
    </r>
    <r>
      <rPr>
        <sz val="10"/>
        <color theme="1"/>
        <rFont val="Times New Roman"/>
        <family val="1"/>
      </rPr>
      <t xml:space="preserve"> </t>
    </r>
    <r>
      <rPr>
        <b/>
        <sz val="10"/>
        <color theme="1"/>
        <rFont val="Times New Roman"/>
        <family val="1"/>
      </rPr>
      <t>Earnings Per Share</t>
    </r>
  </si>
  <si>
    <t>The table below presents the information used to compute basic and diluted earnings per share:</t>
  </si>
  <si>
    <t>(Dollars in thousands, except share data)</t>
  </si>
  <si>
    <t>Weighted-average number of shares used in:</t>
  </si>
  <si>
    <t>Basic earnings per share</t>
  </si>
  <si>
    <t>Dilutive common stock equivalents:</t>
  </si>
  <si>
    <t>Stock options and restricted stock units</t>
  </si>
  <si>
    <t>Diluted earnings per share</t>
  </si>
  <si>
    <t>Net income per common share, basic</t>
  </si>
  <si>
    <t>Net income per common share, diluted</t>
  </si>
  <si>
    <t>Other Comprehensive Loss</t>
  </si>
  <si>
    <r>
      <t>(13)</t>
    </r>
    <r>
      <rPr>
        <b/>
        <sz val="3"/>
        <color theme="1"/>
        <rFont val="Times New Roman"/>
        <family val="1"/>
      </rPr>
      <t>             </t>
    </r>
    <r>
      <rPr>
        <sz val="10"/>
        <color theme="1"/>
        <rFont val="Times New Roman"/>
        <family val="1"/>
      </rPr>
      <t xml:space="preserve"> </t>
    </r>
    <r>
      <rPr>
        <b/>
        <sz val="10"/>
        <color theme="1"/>
        <rFont val="Times New Roman"/>
        <family val="1"/>
      </rPr>
      <t>Other Comprehensive Loss</t>
    </r>
  </si>
  <si>
    <t>The table below presents the changes in the components of accumulated other comprehensive loss, net of taxes:</t>
  </si>
  <si>
    <t>Unfunded</t>
  </si>
  <si>
    <t>Pension</t>
  </si>
  <si>
    <t>Noncredit</t>
  </si>
  <si>
    <t>Related</t>
  </si>
  <si>
    <t>Losses on</t>
  </si>
  <si>
    <t>Not</t>
  </si>
  <si>
    <t>Expected to</t>
  </si>
  <si>
    <t>Be Sold</t>
  </si>
  <si>
    <t>Loss on</t>
  </si>
  <si>
    <t>Three months ended September 30, 2014</t>
  </si>
  <si>
    <t>Balances at beginning of period</t>
  </si>
  <si>
    <t>Other comprehensive income before reclassifications</t>
  </si>
  <si>
    <t>(3</t>
  </si>
  <si>
    <t>(4</t>
  </si>
  <si>
    <t>Amounts reclassified from accumulated other comprehensive loss</t>
  </si>
  <si>
    <t>Net current period other comprehensive income</t>
  </si>
  <si>
    <t>Balances at end of period</t>
  </si>
  <si>
    <t>(14</t>
  </si>
  <si>
    <t>(17</t>
  </si>
  <si>
    <t>Nine months ended September 30, 2014</t>
  </si>
  <si>
    <t>(75</t>
  </si>
  <si>
    <t>(80</t>
  </si>
  <si>
    <t>(83</t>
  </si>
  <si>
    <t>(21</t>
  </si>
  <si>
    <t>(104</t>
  </si>
  <si>
    <t>The table below presents the tax effect on each component of accumulated other comprehensive loss:</t>
  </si>
  <si>
    <t>Three Months Ended September 30,</t>
  </si>
  <si>
    <t>Pretax</t>
  </si>
  <si>
    <t>Tax</t>
  </si>
  <si>
    <t>After Tax</t>
  </si>
  <si>
    <t>Unfunded pension liability</t>
  </si>
  <si>
    <t>Noncredit related losses on securities not expected to be sold</t>
  </si>
  <si>
    <t>(23</t>
  </si>
  <si>
    <t>Unrealized loss on securities</t>
  </si>
  <si>
    <t>(2</t>
  </si>
  <si>
    <t>(6</t>
  </si>
  <si>
    <t>(28</t>
  </si>
  <si>
    <t>Nine Months Ended September 30,</t>
  </si>
  <si>
    <t>(124</t>
  </si>
  <si>
    <t>(138</t>
  </si>
  <si>
    <t>(8</t>
  </si>
  <si>
    <t>(132</t>
  </si>
  <si>
    <t>(173</t>
  </si>
  <si>
    <t>Fair Value of Financial Instruments</t>
  </si>
  <si>
    <r>
      <t>(14)</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In accordance with the Fair Value Measurements and Disclosures topic of the FASB ASC, the Company groups its financial assets and liabilities at fair value into three levels based on the markets in which the financial assets and liabilities are traded and the reliability of the assumptions used to determine fair value as follows:</t>
  </si>
  <si>
    <r>
      <t>·</t>
    </r>
    <r>
      <rPr>
        <sz val="3"/>
        <color theme="1"/>
        <rFont val="Times New Roman"/>
        <family val="1"/>
      </rPr>
      <t>                              </t>
    </r>
    <r>
      <rPr>
        <sz val="10"/>
        <color theme="1"/>
        <rFont val="Times New Roman"/>
        <family val="1"/>
      </rPr>
      <t xml:space="preserve"> Level 1 — Valuation is based upon quoted prices (unadjusted) for identical assets or liabilities traded in active markets. A quoted price in an active market provides the most reliable evidence of fair value and shall be used to measure fair value whenever available.</t>
    </r>
  </si>
  <si>
    <r>
      <t>·</t>
    </r>
    <r>
      <rPr>
        <sz val="3"/>
        <color theme="1"/>
        <rFont val="Times New Roman"/>
        <family val="1"/>
      </rPr>
      <t>                              </t>
    </r>
    <r>
      <rPr>
        <sz val="10"/>
        <color theme="1"/>
        <rFont val="Times New Roman"/>
        <family val="1"/>
      </rPr>
      <t xml:space="preserve"> Level 2 — Valuation is based upon quoted prices for similar instruments in active markets, quoted prices for identical or similar instruments in markets that are not active, and model-based valuation techniques for which all significant assumptions are observable in the market.</t>
    </r>
  </si>
  <si>
    <r>
      <t>·</t>
    </r>
    <r>
      <rPr>
        <sz val="3"/>
        <color theme="1"/>
        <rFont val="Times New Roman"/>
        <family val="1"/>
      </rPr>
      <t>                              </t>
    </r>
    <r>
      <rPr>
        <sz val="10"/>
        <color theme="1"/>
        <rFont val="Times New Roman"/>
        <family val="1"/>
      </rPr>
      <t xml:space="preserve"> Level 3 — Valuation is generated from model-based techniques that use significant assumptions not observable in the market. These unobservable assumptions reflect management’s own estimates of assumptions that market participants would use in pricing the asset or liability. Valuation techniques include use of discounted cash flow models and similar techniques that require the use of significant judgment or estimation.</t>
    </r>
  </si>
  <si>
    <t>In accordance with the Fair Value Measurements and Disclosures topic, the Company bases its fair values on the price that it would expect to receive if an asset were sold or the price that it would expect to pay to transfer a liability in an orderly transaction between market participants at the measurement date.  Also as required, the Company maximizes the use of observable inputs and minimizes the use of unobservable inputs when developing fair value measurements.</t>
  </si>
  <si>
    <t>The Company uses fair value measurements to determine fair value disclosures.  Investment securities held for sale and derivatives are recorded at fair value on a recurring basis.  From time to time, the Company may be required to record other financial assets at fair value on a nonrecurring basis, such as loans held for sale, impaired loans and investments, and mortgage servicing assets. These nonrecurring fair value adjustments typically involve application of the lower of cost or fair value accounting or write-downs of individual assets.</t>
  </si>
  <si>
    <r>
      <t>Cash and Cash Equivalents, Accrued Interest Receivable, Accounts Payable and Accrued Expenses, Current Income Taxes Payable, and Advance Payments by Borrowers for Taxes and Insurance.</t>
    </r>
    <r>
      <rPr>
        <sz val="10"/>
        <color theme="1"/>
        <rFont val="Times New Roman"/>
        <family val="1"/>
      </rPr>
      <t xml:space="preserve"> The carrying amount approximates fair value because of the short maturity of these instruments.</t>
    </r>
  </si>
  <si>
    <r>
      <t>Investment Securities. </t>
    </r>
    <r>
      <rPr>
        <sz val="10"/>
        <color theme="1"/>
        <rFont val="Times New Roman"/>
        <family val="1"/>
      </rPr>
      <t xml:space="preserve"> The estimated fair values of U.S. government-sponsored mortgage-backed securities are considered Level 2 inputs because the valuation for investment securities utilized pricing models that varied based on asset class and included trade, bid and other observable market information.</t>
    </r>
  </si>
  <si>
    <t>The trust preferred securities represent investments in a pool of debt obligations issued primarily by holding companies for Federal Deposit Insurance Corporation-insured financial institutions.  The trust preferred securities market is considered to be inactive as only five transactions have occurred over the past 33 months in the same tranche of securities owned by the Company.  The fair value of our trust preferred securities was determined using a discounted cash flow model.  Our model used a discount rate equal to three-month LIBOR plus 20.00% and provided a fair value estimate of $18.65 per $100 of par value for PreTSL XXIII.</t>
  </si>
  <si>
    <t>The discounted cash flow analysis included a review of all issuers within the pool.  The fair value of the trust preferred securities are classified as Level 3 inputs because they are based on discounted cash flow models.</t>
  </si>
  <si>
    <r>
      <t>FHLB Stock.</t>
    </r>
    <r>
      <rPr>
        <sz val="10"/>
        <color theme="1"/>
        <rFont val="Times New Roman"/>
        <family val="1"/>
      </rPr>
      <t xml:space="preserve"> FHLB stock, which is redeemable for cash at par value, is reported at its par value.</t>
    </r>
  </si>
  <si>
    <r>
      <t>FRB Stock.</t>
    </r>
    <r>
      <rPr>
        <sz val="10"/>
        <color theme="1"/>
        <rFont val="Times New Roman"/>
        <family val="1"/>
      </rPr>
      <t xml:space="preserve"> FRB stock, which is redeemable for cash at par value, is reported at its par value.</t>
    </r>
  </si>
  <si>
    <r>
      <t>Loans.</t>
    </r>
    <r>
      <rPr>
        <sz val="10"/>
        <color theme="1"/>
        <rFont val="Times New Roman"/>
        <family val="1"/>
      </rPr>
      <t xml:space="preserve"> The fair value of loans is estimated by discounting the future cash flows using the current rates at which similar loans would be made to borrowers with similar credit ratings and for the same remaining maturities.  The fair value of loans is not based on the concept of exit price.</t>
    </r>
  </si>
  <si>
    <r>
      <t>Loans Held for Sale.</t>
    </r>
    <r>
      <rPr>
        <sz val="10"/>
        <color theme="1"/>
        <rFont val="Times New Roman"/>
        <family val="1"/>
      </rPr>
      <t xml:space="preserve"> The fair value of loans held for sale is determined based on the prices quoted in the secondary market for similar loans.</t>
    </r>
  </si>
  <si>
    <r>
      <t>Deposits.</t>
    </r>
    <r>
      <rPr>
        <sz val="10"/>
        <color theme="1"/>
        <rFont val="Times New Roman"/>
        <family val="1"/>
      </rPr>
      <t xml:space="preserve"> The fair value of checking and Super NOW savings accounts, passbook accounts, and certain money market deposits is the amount payable on demand at the reporting date. The fair value of fixed-maturity certificates of deposit is estimated by discounting future cash flows using the rates currently offered for deposits with similar remaining maturities.</t>
    </r>
  </si>
  <si>
    <r>
      <t>Advances from the FHLB and Securities Sold Under Agreements to Repurchase.</t>
    </r>
    <r>
      <rPr>
        <sz val="10"/>
        <color theme="1"/>
        <rFont val="Times New Roman"/>
        <family val="1"/>
      </rPr>
      <t xml:space="preserve"> Fair value is estimated by discounting future cash flows using the rates currently offered to the Company for debt with similar remaining maturities.</t>
    </r>
  </si>
  <si>
    <r>
      <t>Interest Rate Contracts.</t>
    </r>
    <r>
      <rPr>
        <sz val="10"/>
        <color theme="1"/>
        <rFont val="Times New Roman"/>
        <family val="1"/>
      </rPr>
      <t>  The Company may enter into interest rate lock commitments with borrowers on loans intended to be sold.  To manage interest rate risk on the lock commitments, the Company may also enter into forward loan sale commitments.  The interest rate lock commitments and forward loan sale commitments are treated as derivatives and are recorded at their fair value determined by referring to prices quoted in the secondary market for similar contracts.  Interest rate contracts that are classified as assets are included with prepaid expenses and other assets on the consolidated balance sheet while interest rate contracts that are classified as liabilities are included with accounts payable and accrued expenses.</t>
    </r>
  </si>
  <si>
    <t>The estimated fair values of the Company’s financial instruments are as follows:</t>
  </si>
  <si>
    <t>Fair Value Measurements Using</t>
  </si>
  <si>
    <t>Level 1</t>
  </si>
  <si>
    <t>Level 2</t>
  </si>
  <si>
    <t>Level 3</t>
  </si>
  <si>
    <t>Assets</t>
  </si>
  <si>
    <t>Investment securities held to maturity</t>
  </si>
  <si>
    <t>FHLB stock</t>
  </si>
  <si>
    <t>FRB stock</t>
  </si>
  <si>
    <t>Interest rate contracts</t>
  </si>
  <si>
    <t>Accounts payable and accrued expenses (excluding interest rate contracts)</t>
  </si>
  <si>
    <t>At September 30, 2014 and December 31, 2013, neither the commitment fees received on commitments to extend credit nor the fair value thereof was material to the consolidated financial statements of the Company.</t>
  </si>
  <si>
    <t>The table below presents the balance of assets and liabilities measured at fair value on a recurring basis:</t>
  </si>
  <si>
    <t>Interest rate contracts — assets</t>
  </si>
  <si>
    <t>Interest rate contracts — liabilities</t>
  </si>
  <si>
    <t>The fair value of interest rate contracts was determined by referring to prices quoted in the secondary market for similar contracts. Gains and losses are included in gain on sale of loans in the consolidated statements of income.</t>
  </si>
  <si>
    <t>The table below presents the balance of assets measured at fair value on a nonrecurring basis as of September 30, 2014 and December 31, 2013 and the related gains and losses for the nine months ended September 30, 2014 and the year ended December 31, 2013:</t>
  </si>
  <si>
    <t>Gains/</t>
  </si>
  <si>
    <t>(Losses)</t>
  </si>
  <si>
    <t>Impaired loans</t>
  </si>
  <si>
    <t>The fair value of impaired loans that are considered to be collateral-dependent is determined using the value of collateral less estimated selling costs. The fair value of impaired loans not considered to be collateral-dependent is determined using a discounted cash flow analysis.  Assumptions used in the analysis include the discount rate and projected cash flows.  Gains and losses on impaired loans are included in the provision for loan losses in the consolidated statements of income.  The fair value of trust preferred securities is determined using a discounted cash flow model.  The assumptions used in the discounted cash flow model are discussed above.  Gains and losses on trust preferred securities that are credit related are included in net other-than-temporary impairment losses in the consolidated statements of income.  Gains and losses on trust preferred securities that are not credit related are included in other comprehensive income in the consolidated statements of comprehensive income.</t>
  </si>
  <si>
    <t>The table below presents the significant unobservable inputs for Level 3 nonrecurring fair value measurements:</t>
  </si>
  <si>
    <t>Valuation Technique</t>
  </si>
  <si>
    <t>Unobservable</t>
  </si>
  <si>
    <t>Input</t>
  </si>
  <si>
    <t>Impaired loans — non-collateral dependent</t>
  </si>
  <si>
    <t>Discounted cash flow</t>
  </si>
  <si>
    <t>Discount rate (1)</t>
  </si>
  <si>
    <t>Discount rate</t>
  </si>
  <si>
    <t>Three-month LIBOR plus 20%</t>
  </si>
  <si>
    <t>3.15% - 6.94%</t>
  </si>
  <si>
    <r>
      <t>(1)</t>
    </r>
    <r>
      <rPr>
        <sz val="7"/>
        <color theme="1"/>
        <rFont val="Times New Roman"/>
        <family val="1"/>
      </rPr>
      <t>    </t>
    </r>
    <r>
      <rPr>
        <sz val="10"/>
        <color theme="1"/>
        <rFont val="Times New Roman"/>
        <family val="1"/>
      </rPr>
      <t xml:space="preserve"> Represents the yield on contractual cash flows prior to modification in troubled debt restructurings.</t>
    </r>
  </si>
  <si>
    <t>Subsequent Events</t>
  </si>
  <si>
    <r>
      <t>(15)</t>
    </r>
    <r>
      <rPr>
        <b/>
        <sz val="3"/>
        <color theme="1"/>
        <rFont val="Times New Roman"/>
        <family val="1"/>
      </rPr>
      <t>             </t>
    </r>
    <r>
      <rPr>
        <sz val="10"/>
        <color theme="1"/>
        <rFont val="Times New Roman"/>
        <family val="1"/>
      </rPr>
      <t xml:space="preserve"> </t>
    </r>
    <r>
      <rPr>
        <b/>
        <sz val="10"/>
        <color theme="1"/>
        <rFont val="Times New Roman"/>
        <family val="1"/>
      </rPr>
      <t>Subsequent Events</t>
    </r>
  </si>
  <si>
    <t>On October 30, 2014, the Board of Directors of Territorial Bancorp Inc. declared a quarterly cash dividend of $0.16 per share of common stock.  The dividend is expected to be paid on November 26, 2014 to stockholders of record as of November 13, 2014.</t>
  </si>
  <si>
    <t>Cash and Cash Equivalents (Tables)</t>
  </si>
  <si>
    <t>Schedule of balances of cash and cash equivalents</t>
  </si>
  <si>
    <t>Investment Securities (Tables)</t>
  </si>
  <si>
    <t>Schedule of amortized cost and fair values of investment securities</t>
  </si>
  <si>
    <t>Schedule of carrying and estimated fair value of investment securities by contractual maturity</t>
  </si>
  <si>
    <t>Schedule of realized gains and losses and proceeds from sales of securities available for sale, held to maturity and trading</t>
  </si>
  <si>
    <t>Summary of investment securities in an unrealized loss position</t>
  </si>
  <si>
    <t>Schedule of cumulative roll forward of credit losses recognized in earnings for debt securities held and not intended to be sold</t>
  </si>
  <si>
    <t>Comprehensive loss</t>
  </si>
  <si>
    <t>Schedule of components of accumulated other comprehensive loss, net of taxes</t>
  </si>
  <si>
    <t>Other-than-temporarily impaired securities</t>
  </si>
  <si>
    <t>Loans Receivable and Allowance for Loan Losses (Tables)</t>
  </si>
  <si>
    <t>Schedule of components of loans receivable</t>
  </si>
  <si>
    <t>Schedule of activity in allowance for loan losses on loans receivable and by portfolio segment</t>
  </si>
  <si>
    <t>Schedule of balance in allowance for loan losses and recorded investment in loans by portfolio segment and based on impairment method</t>
  </si>
  <si>
    <t>Schedule of balance of impaired loans and related amount of allocated loan loss allowances</t>
  </si>
  <si>
    <t>Schedule of balance of impaired loans individually evaluated for impairment by class of loans</t>
  </si>
  <si>
    <t>Schedule of average recorded investment and interest income recognized on impaired loans by class of loans</t>
  </si>
  <si>
    <t>Schedule of aging of loans and accrual status by class of loans</t>
  </si>
  <si>
    <t>Schedule of loans modified in troubled debt restructuring</t>
  </si>
  <si>
    <t>Securities Sold Under Agreements to Repurchase (Tables)</t>
  </si>
  <si>
    <t>Summary of securities sold under agreements to repurchase</t>
  </si>
  <si>
    <t>Summary comparing carrying value and fair value of securities pledged to secure repurchase agreements, repurchase liability, and amount at risk</t>
  </si>
  <si>
    <t>Offsetting of Financial Liabilities (Tables)</t>
  </si>
  <si>
    <t>Schedule of securities sold under agreements to repurchase</t>
  </si>
  <si>
    <t>Employee Benefit Plans (Tables)</t>
  </si>
  <si>
    <t>Schedule of components of net periodic benefit cost</t>
  </si>
  <si>
    <t>Employee Stock Ownership Plan (Tables)</t>
  </si>
  <si>
    <t>Schedule of shares held by ESOP trust</t>
  </si>
  <si>
    <t>Share-Based Compensation (Tables)</t>
  </si>
  <si>
    <t>Schedule of information on compensation expense and related tax benefit for all share-based awards</t>
  </si>
  <si>
    <t>Schedule of stock option activity</t>
  </si>
  <si>
    <t>Schedule of restricted stock award activity</t>
  </si>
  <si>
    <t>Earnings Per Share (Tables)</t>
  </si>
  <si>
    <t>Schedule of information used to compute basic and diluted earnings per share</t>
  </si>
  <si>
    <t>Other Comprehensive Loss (Tables)</t>
  </si>
  <si>
    <t>Schedule of changes in components of accumulated other comprehensive loss, net of taxes</t>
  </si>
  <si>
    <t>Schedule of tax effect on each component of other comprehensive loss</t>
  </si>
  <si>
    <t>Fair Value of Financial Instruments (Tables)</t>
  </si>
  <si>
    <t>Schedule of estimated fair values of financial instruments</t>
  </si>
  <si>
    <t>Schedule of balance of assets and liabilities measured at fair value on a recurring basis</t>
  </si>
  <si>
    <t>Schedule of balance of assets measured at fair value on nonrecurring basis and related gains and losses</t>
  </si>
  <si>
    <t>Schedule of significant unobservable inputs for Level 3 nonrecurring fair value measurements</t>
  </si>
  <si>
    <t>Organization (Details) (Plan of Conversion and Reorganization and Registration of Shares, USD $)</t>
  </si>
  <si>
    <t>In Millions, unless otherwise specified</t>
  </si>
  <si>
    <t>Plan of Conversion and Reorganization and Registration of Shares</t>
  </si>
  <si>
    <t>Plan of conversion and reorganization</t>
  </si>
  <si>
    <t>Liquidation account balance</t>
  </si>
  <si>
    <t>Cash and Cash Equivalents (Details) (USD $)</t>
  </si>
  <si>
    <t>Dec. 31, 2012</t>
  </si>
  <si>
    <t>Investment Securities (Details) (USD $)</t>
  </si>
  <si>
    <t>Carrying Value</t>
  </si>
  <si>
    <t>Gross unrealized Gains</t>
  </si>
  <si>
    <t>Gross unrealized Losses</t>
  </si>
  <si>
    <t>Estimated Fair Value</t>
  </si>
  <si>
    <t>Investment Securities (Details 2) (USD $)</t>
  </si>
  <si>
    <t>Held to maturity, Carrying Value</t>
  </si>
  <si>
    <t>Held to maturity, Estimated Fair Value</t>
  </si>
  <si>
    <t>Investment Securities (Details 3) (USD $)</t>
  </si>
  <si>
    <t>Held-to-maturity debt securities</t>
  </si>
  <si>
    <t>Carrying amount of securities sold</t>
  </si>
  <si>
    <t>Investment securities pledged to secure public deposit, securities sold under agreement to repurchase and transaction clearing accounts</t>
  </si>
  <si>
    <t>Investment Securities (Details 4) (Mortgage-backed securities, USD $)</t>
  </si>
  <si>
    <t>item</t>
  </si>
  <si>
    <t>Less Than 12 Months Fair Value</t>
  </si>
  <si>
    <t>Less Than 12 Months Unrealized Losses</t>
  </si>
  <si>
    <t>12 Months or Longer Fair Value</t>
  </si>
  <si>
    <t>12 Months or Longer Unrealized Losses</t>
  </si>
  <si>
    <t>Total Number of Securities</t>
  </si>
  <si>
    <t>Total Fair Value</t>
  </si>
  <si>
    <t>Total Unrealized Losses</t>
  </si>
  <si>
    <t>Investment Securities (Details 5) (USD $)</t>
  </si>
  <si>
    <t>33 Months Ended</t>
  </si>
  <si>
    <t>transaction</t>
  </si>
  <si>
    <t>Book value</t>
  </si>
  <si>
    <t>Number of securities owned</t>
  </si>
  <si>
    <t>Number of market transactions of the security</t>
  </si>
  <si>
    <t>Remaining amortized cost basis</t>
  </si>
  <si>
    <t>Trust preferred securities | PreTSL XXIV</t>
  </si>
  <si>
    <t>Trust preferred securities | PreTSL XXIII</t>
  </si>
  <si>
    <t>Investment Securities (Details 6) (USD $)</t>
  </si>
  <si>
    <t>Cumulative roll forward of credit losses recognized in earnings for debt securities held and not intended to be sold</t>
  </si>
  <si>
    <t>Beginning balance</t>
  </si>
  <si>
    <t>Ending balance</t>
  </si>
  <si>
    <t>Components of comprehensive loss, net of taxes, resulting from other-than-temporarily impaired securities</t>
  </si>
  <si>
    <t>Loans Receivable and Allowance for Loan Losses (Details) (USD $)</t>
  </si>
  <si>
    <t>Jun. 30, 2014</t>
  </si>
  <si>
    <t>Jun. 30, 2013</t>
  </si>
  <si>
    <t>Less: Net unearned fees and discounts</t>
  </si>
  <si>
    <t>Less: Allowance for loan losses</t>
  </si>
  <si>
    <t>Loans Receivable and Allowance for Loan Losses (Details 2) (USD $)</t>
  </si>
  <si>
    <t>Activity in allowance for loan losses</t>
  </si>
  <si>
    <t>Allowance for loan losses on loans receivable after provision (reversal)</t>
  </si>
  <si>
    <t>Residential Mortgage</t>
  </si>
  <si>
    <t>Construction, Commercial and Other Mortgage Loans</t>
  </si>
  <si>
    <t>Home Equity Loans and Lines of Credit</t>
  </si>
  <si>
    <t>Loans Receivable and Allowance for Loan Losses (Details 3) (USD $)</t>
  </si>
  <si>
    <t>Loans Receivable and Allowance for Loan Losses (Details 4) (USD $)</t>
  </si>
  <si>
    <t>Loans Receivable and Allowance for Loan Losses (Details 5) (USD $)</t>
  </si>
  <si>
    <t>Recorded Investment</t>
  </si>
  <si>
    <t>Individually Evaluated for Impairment</t>
  </si>
  <si>
    <t>Unpaid Principal Balance</t>
  </si>
  <si>
    <t>Average Recorded Investment</t>
  </si>
  <si>
    <t>Interest Income Recognized</t>
  </si>
  <si>
    <t>Loans individually evaluated for impairment with a related allowance for loan loss</t>
  </si>
  <si>
    <t>Individually Evaluated for Impairment | One- to four-family residential mortgages</t>
  </si>
  <si>
    <t>Individually Evaluated for Impairment | Home equity loans and lines of credit</t>
  </si>
  <si>
    <t>Individually Evaluated for Impairment | Consumer and other</t>
  </si>
  <si>
    <t>Loans Receivable and Allowance for Loan Losses (Details 6) (USD $)</t>
  </si>
  <si>
    <t>Financing Receivable, Recorded Investment, Past Due</t>
  </si>
  <si>
    <t>30 - 59 Days Past Due</t>
  </si>
  <si>
    <t>60 - 89 Days Past Due</t>
  </si>
  <si>
    <t>90 Days or Greater Past Due</t>
  </si>
  <si>
    <t>Total Past Due</t>
  </si>
  <si>
    <t>Loans Not Past Due</t>
  </si>
  <si>
    <t>Nonaccrual Loans</t>
  </si>
  <si>
    <t>Loans Receivable and Allowance for Loan Losses (Details 7) (USD $)</t>
  </si>
  <si>
    <t>12 Months Ended</t>
  </si>
  <si>
    <t>Accounts, Notes, Loans and Financing Receivable</t>
  </si>
  <si>
    <t>Mortgage loans | Minimum</t>
  </si>
  <si>
    <t>Loan delinquency period that may result in loss</t>
  </si>
  <si>
    <t>'90 days</t>
  </si>
  <si>
    <t>Loan delinquency period after which an appraisal is obtained of the underlying collateral</t>
  </si>
  <si>
    <t>'5 months</t>
  </si>
  <si>
    <t>Non Accrual Loans</t>
  </si>
  <si>
    <t>Number of loans</t>
  </si>
  <si>
    <t>Interest collected on nonaccrual loans recorded as a reduction of principal</t>
  </si>
  <si>
    <t>Non accrual loans, additional interest income that would have been recognized had the loans been accruing interest</t>
  </si>
  <si>
    <t>Loans Receivable and Allowance for Loan Losses (Details 8) (USD $)</t>
  </si>
  <si>
    <t>0 Months Ended</t>
  </si>
  <si>
    <t>Loans modified in troubled debt restructuring</t>
  </si>
  <si>
    <t>Performing Financing Receivable</t>
  </si>
  <si>
    <t>Nonperforming Financing Receivable</t>
  </si>
  <si>
    <t>Troubled debt restructurings</t>
  </si>
  <si>
    <t>Pre-Modification Recorded Investment</t>
  </si>
  <si>
    <t>Post-Modification Recorded Investment</t>
  </si>
  <si>
    <t>Number of loans subsequently defaulted</t>
  </si>
  <si>
    <t>Additional disclosures</t>
  </si>
  <si>
    <t>Number of loans modified by troubled debt restructurings considered impaired</t>
  </si>
  <si>
    <t>Loans modified by troubled debt restructurings considered impaired</t>
  </si>
  <si>
    <t>Loan modified by troubled debt restructurings greater than 149 days delinquent</t>
  </si>
  <si>
    <t>Troubled debt restructuring, period past due</t>
  </si>
  <si>
    <t>'149 days</t>
  </si>
  <si>
    <t>Commitments to lend additional funds to borrowers</t>
  </si>
  <si>
    <t>Loans Receivable and Allowance for Loan Losses (Details 9) (USD $)</t>
  </si>
  <si>
    <t>Loans serviced for others</t>
  </si>
  <si>
    <t>Loans serviced for others, securitization for which the company continues to hold the related mortgage-backed securities</t>
  </si>
  <si>
    <t>Loans serviced for others, amount of contractually specified servicing fees earned</t>
  </si>
  <si>
    <t>Mortgage Loans on Real Estate | Maximum</t>
  </si>
  <si>
    <t>Loan to value ratio (as a percent)</t>
  </si>
  <si>
    <t>Residential Mortgage Loans Held For Sale</t>
  </si>
  <si>
    <t>Residential mortgage loans sold, loan amount</t>
  </si>
  <si>
    <t>Residential mortgage loans sold, recognized gains</t>
  </si>
  <si>
    <t>Residential mortgage loans held for sale</t>
  </si>
  <si>
    <t>Securities Sold Under Agreements to Repurchase (Details) (USD $)</t>
  </si>
  <si>
    <t>Repurchase Liability</t>
  </si>
  <si>
    <t>Weighted Average</t>
  </si>
  <si>
    <t>Rate (as a percent)</t>
  </si>
  <si>
    <t>1 year or less | Weighted Average</t>
  </si>
  <si>
    <t>Over 1 year to 2 years | Weighted Average</t>
  </si>
  <si>
    <t>Over 3 years to 4 years | Weighted Average</t>
  </si>
  <si>
    <t>Securities Sold Under Agreements to Repurchase (Details 2) (Maturing Over 90 days, USD $)</t>
  </si>
  <si>
    <t>Maturing Over 90 days</t>
  </si>
  <si>
    <t>Carrying Value of Securities</t>
  </si>
  <si>
    <t>Fair Value of Securities</t>
  </si>
  <si>
    <t>Amount at Risk</t>
  </si>
  <si>
    <t>Weighted Average Months to Maturity</t>
  </si>
  <si>
    <t>'16 months</t>
  </si>
  <si>
    <t>Offsetting of Financial Liabilities (Details) (USD $)</t>
  </si>
  <si>
    <t>Gross Amount of Recognized Liabilities</t>
  </si>
  <si>
    <t>Net Amount of Liabilities Presented in the Balance Sheet</t>
  </si>
  <si>
    <t>Gross Amount Not Offset in the Balance Sheet</t>
  </si>
  <si>
    <t>Financial Instruments</t>
  </si>
  <si>
    <t>Employee Benefit Plans (Details) (Pension Plan, Minimum)</t>
  </si>
  <si>
    <t>Pension Plan | Minimum</t>
  </si>
  <si>
    <t>Employee benefit plans</t>
  </si>
  <si>
    <t>Requisite service period for receiving benefits under the plan</t>
  </si>
  <si>
    <t>'1 year</t>
  </si>
  <si>
    <t>Employee Benefit Plans (Details 2) (Supplemental Employee Retirement Plan (SERP), USD $)</t>
  </si>
  <si>
    <t>Supplemental Employee Retirement Plan (SERP)</t>
  </si>
  <si>
    <t>Employee Stock Ownership Plan (Details) (USD $)</t>
  </si>
  <si>
    <t>Jul. 10, 2009</t>
  </si>
  <si>
    <t>ESOP</t>
  </si>
  <si>
    <t>Amount borrowed from employer</t>
  </si>
  <si>
    <t>Shares purchased</t>
  </si>
  <si>
    <t>Percentage of shares issued in initial public offering</t>
  </si>
  <si>
    <t>Employee stock ownership plan, price per share of shares acquired in initial public offering (in dollars per share)</t>
  </si>
  <si>
    <t>Term of loan</t>
  </si>
  <si>
    <t>'20 years</t>
  </si>
  <si>
    <t>ESOP | Prime rate</t>
  </si>
  <si>
    <t>Variable interest rate</t>
  </si>
  <si>
    <t>'Wall Street Journal Prime Rate</t>
  </si>
  <si>
    <t>Employee Stock Ownership Plan (Details 2) (ESOP restoration, Certain executives, USD $)</t>
  </si>
  <si>
    <t>ESOP restoration | Certain executives</t>
  </si>
  <si>
    <t>Supplemental benefits to certain executives</t>
  </si>
  <si>
    <t>Accrued benefits</t>
  </si>
  <si>
    <t>Share-Based Compensation (Details) (USD $)</t>
  </si>
  <si>
    <t>2010 Equity Incentive Plan</t>
  </si>
  <si>
    <t>Number of shares authorized</t>
  </si>
  <si>
    <t>Minimum</t>
  </si>
  <si>
    <t>Period for recognition of award cost</t>
  </si>
  <si>
    <t>'5 years</t>
  </si>
  <si>
    <t>Vesting period</t>
  </si>
  <si>
    <t>Maximum</t>
  </si>
  <si>
    <t>'6 years</t>
  </si>
  <si>
    <t>Share-Based Compensation (Details 2) (Stock Options, USD $)</t>
  </si>
  <si>
    <t>Stock option activity</t>
  </si>
  <si>
    <t>Balance at the beginning of the period (in shares)</t>
  </si>
  <si>
    <t>Balance at the end of the period (in shares)</t>
  </si>
  <si>
    <t>Options vested and exercisable (in shares)</t>
  </si>
  <si>
    <t>Weighted Average Exercise Price</t>
  </si>
  <si>
    <t>Balance at the beginning of the period (in dollars per share)</t>
  </si>
  <si>
    <t>Balance at the end of the period (in dollars per share)</t>
  </si>
  <si>
    <t>Options vested and exercisable (in dollars per share)</t>
  </si>
  <si>
    <t>Remaining Contractual Life</t>
  </si>
  <si>
    <t>Beginning of the period</t>
  </si>
  <si>
    <t>'5 years 11 months 5 days</t>
  </si>
  <si>
    <t>'6 years 11 months 1 day</t>
  </si>
  <si>
    <t>'6 years 8 months 5 days</t>
  </si>
  <si>
    <t>'7 years 8 months 1 day</t>
  </si>
  <si>
    <t>End of the period</t>
  </si>
  <si>
    <t>Options vested and exercisable</t>
  </si>
  <si>
    <t>Aggregate Intrinsic Value</t>
  </si>
  <si>
    <t>Balance at the beginning of the period</t>
  </si>
  <si>
    <t>Balance at the end of the period</t>
  </si>
  <si>
    <t>Options vested and exercisable (in dollars)</t>
  </si>
  <si>
    <t>Share-Based Compensation (Details 3) (USD $)</t>
  </si>
  <si>
    <t>Unrecognized compensation costs, period of recognition</t>
  </si>
  <si>
    <t>Unrecognized compensation costs</t>
  </si>
  <si>
    <t>Stock Options | Minimum</t>
  </si>
  <si>
    <t>Stock Options | Maximum</t>
  </si>
  <si>
    <t>Share-Based Compensation (Details 4) (USD $)</t>
  </si>
  <si>
    <t>In Millions, except Share data, unless otherwise specified</t>
  </si>
  <si>
    <t>Weighted Average Grant Date Fair Value</t>
  </si>
  <si>
    <t>Restricted Stock</t>
  </si>
  <si>
    <t>Non-vested at the beginning of the period (in shares)</t>
  </si>
  <si>
    <t>Vested (in shares)</t>
  </si>
  <si>
    <t>Non-vested at the end of the period (in shares)</t>
  </si>
  <si>
    <t>Non-vested at the beginning of the period (in dollars per share)</t>
  </si>
  <si>
    <t>Vested (in dollars per share)</t>
  </si>
  <si>
    <t>Non-vested at the end of the period (in dollars per share)</t>
  </si>
  <si>
    <t>Restricted Stock | Minimum</t>
  </si>
  <si>
    <t>Restricted Stock | Maximum</t>
  </si>
  <si>
    <t>Earnings Per Share (Details) (USD $)</t>
  </si>
  <si>
    <t>Basic earnings per share (in shares)</t>
  </si>
  <si>
    <t>Stock options and restricted stock units (in shares)</t>
  </si>
  <si>
    <t>Diluted earnings per share (in shares)</t>
  </si>
  <si>
    <t>Net income per common share, basic (in dollars per share)</t>
  </si>
  <si>
    <t>Net income per common share, diluted (in dollars per share)</t>
  </si>
  <si>
    <t>Other Comprehensive Loss (Details) (USD $)</t>
  </si>
  <si>
    <t>Unfunded Pension Liability</t>
  </si>
  <si>
    <t>Noncredit Related Losses on Securities Not Expected to Be Sold</t>
  </si>
  <si>
    <t>Unrealized Loss on Securities</t>
  </si>
  <si>
    <t>Other Comprehensive Loss (Details 2) (USD $)</t>
  </si>
  <si>
    <t>Pretax amount</t>
  </si>
  <si>
    <t>Fair Value of Financial Instruments (Details) (USD $)</t>
  </si>
  <si>
    <t>Nonrecurring fair value measurements</t>
  </si>
  <si>
    <t>Level 3 inputs</t>
  </si>
  <si>
    <t>Discounted cash flow model</t>
  </si>
  <si>
    <t>LIBOR</t>
  </si>
  <si>
    <t>PreTSL XXIII</t>
  </si>
  <si>
    <t>Number of transactions of the securities owned by the company</t>
  </si>
  <si>
    <t>Discount rate variable rate basis</t>
  </si>
  <si>
    <t>'three-month LIBOR</t>
  </si>
  <si>
    <t>Discount rate, margin added to variable rate (as a percent)</t>
  </si>
  <si>
    <t>Fair value estimate per $100 par value (in dollars per security par value)</t>
  </si>
  <si>
    <t>Investment securities fair value assumptions, par value</t>
  </si>
  <si>
    <t>Fair Value of Financial Instruments (Details 2) (USD $)</t>
  </si>
  <si>
    <t>Level 1</t>
  </si>
  <si>
    <t>Level 2</t>
  </si>
  <si>
    <t>Level 3</t>
  </si>
  <si>
    <t>Carrying Amount</t>
  </si>
  <si>
    <t>Fair Value of Financial Instruments (Details 3) (USD $)</t>
  </si>
  <si>
    <t>Assets and Liabilities Measured at Fair Value on Recurring Basis</t>
  </si>
  <si>
    <t>Interest rate contracts - assets</t>
  </si>
  <si>
    <t>Interest rate contracts - liabilities</t>
  </si>
  <si>
    <t>Fair Value, Measurements, Recurring | Level 2</t>
  </si>
  <si>
    <t>Fair Value, Measurements, Recurring | Total</t>
  </si>
  <si>
    <t>Fair Value of Financial Instruments (Details 4) (Fair Value, Measurements, Nonrecurring, USD $)</t>
  </si>
  <si>
    <t>Assets measured at fair value on nonrecurring basis and related gains and losses</t>
  </si>
  <si>
    <t>Total Gains/(Losses)</t>
  </si>
  <si>
    <t>Level 3 | Impaired loans</t>
  </si>
  <si>
    <t>Fair value</t>
  </si>
  <si>
    <t>Level 3 | Trust preferred securities</t>
  </si>
  <si>
    <t>Total | Impaired loans</t>
  </si>
  <si>
    <t>Total | Trust preferred securities</t>
  </si>
  <si>
    <t>Fair Value of Financial Instruments (Details 5) (Nonrecurring fair value measurements, Level 3, USD $)</t>
  </si>
  <si>
    <t>Significant Unobservable Inputs for Level Three Nonrecurring Fair Value Measurements</t>
  </si>
  <si>
    <t>Fair Value</t>
  </si>
  <si>
    <t>Discounted cash flow | Impaired loans</t>
  </si>
  <si>
    <t>Discount rate (as a percent)</t>
  </si>
  <si>
    <t>Discounted cash flow | Impaired loans | Minimum</t>
  </si>
  <si>
    <t>Discounted cash flow | Impaired loans | Maximum</t>
  </si>
  <si>
    <t>Discounted cash flow | Trust preferred securities | LIBOR</t>
  </si>
  <si>
    <t>Subsequent Events (Details) (Subsequent event, USD $)</t>
  </si>
  <si>
    <t>Oct. 30, 2014</t>
  </si>
  <si>
    <t>Subsequent event</t>
  </si>
  <si>
    <t>Quarterly 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b/>
      <i/>
      <sz val="10"/>
      <color theme="1"/>
      <name val="Times New Roman"/>
      <family val="1"/>
    </font>
    <font>
      <b/>
      <sz val="7"/>
      <color theme="1"/>
      <name val="Times New Roman"/>
      <family val="1"/>
    </font>
    <font>
      <sz val="7"/>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5"/>
    </xf>
    <xf numFmtId="0" fontId="18" fillId="33" borderId="12" xfId="0" applyFont="1" applyFill="1" applyBorder="1" applyAlignment="1">
      <alignment horizontal="right" wrapText="1"/>
    </xf>
    <xf numFmtId="0" fontId="22" fillId="0" borderId="14"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18" fillId="0" borderId="10" xfId="0" applyFont="1" applyBorder="1" applyAlignment="1">
      <alignment horizontal="right" wrapText="1"/>
    </xf>
    <xf numFmtId="0" fontId="21" fillId="0" borderId="15" xfId="0" applyFont="1" applyBorder="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21" fillId="0" borderId="13" xfId="0" applyFont="1" applyBorder="1" applyAlignment="1">
      <alignment horizontal="center" wrapText="1"/>
    </xf>
    <xf numFmtId="3" fontId="18" fillId="33" borderId="13"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center" wrapText="1"/>
    </xf>
    <xf numFmtId="0" fontId="22" fillId="0" borderId="13" xfId="0" applyFont="1" applyBorder="1" applyAlignment="1">
      <alignment horizontal="center" wrapText="1"/>
    </xf>
    <xf numFmtId="0" fontId="22"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1" fillId="0" borderId="13" xfId="0" applyFont="1" applyBorder="1" applyAlignment="1">
      <alignment horizontal="center" wrapText="1"/>
    </xf>
    <xf numFmtId="0" fontId="22" fillId="0" borderId="13" xfId="0" applyFont="1" applyBorder="1" applyAlignment="1">
      <alignment horizontal="center" wrapText="1"/>
    </xf>
    <xf numFmtId="0" fontId="21" fillId="33" borderId="15"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23" fillId="0" borderId="0" xfId="0" applyFont="1" applyAlignment="1">
      <alignmen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0" fontId="21" fillId="33" borderId="0" xfId="0" applyFont="1" applyFill="1" applyAlignment="1">
      <alignment horizontal="left" wrapText="1" indent="1"/>
    </xf>
    <xf numFmtId="0" fontId="18" fillId="0" borderId="13" xfId="0" applyFont="1" applyBorder="1" applyAlignment="1">
      <alignment horizontal="right" wrapText="1"/>
    </xf>
    <xf numFmtId="0" fontId="18" fillId="0" borderId="14"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5"/>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3" fontId="18" fillId="0" borderId="14" xfId="0" applyNumberFormat="1" applyFont="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11" xfId="0" applyNumberFormat="1" applyFont="1" applyFill="1" applyBorder="1" applyAlignment="1">
      <alignment horizontal="right" wrapText="1"/>
    </xf>
    <xf numFmtId="46" fontId="18" fillId="33" borderId="0" xfId="0" applyNumberFormat="1" applyFont="1" applyFill="1" applyAlignment="1">
      <alignment horizontal="left" wrapText="1" indent="1"/>
    </xf>
    <xf numFmtId="46" fontId="18" fillId="0" borderId="0" xfId="0" applyNumberFormat="1" applyFont="1" applyAlignment="1">
      <alignment horizontal="left" wrapText="1" indent="1"/>
    </xf>
    <xf numFmtId="0" fontId="21" fillId="0" borderId="0" xfId="0" applyFont="1" applyBorder="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3"/>
    </xf>
    <xf numFmtId="0" fontId="25" fillId="0" borderId="0" xfId="0" applyFont="1" applyAlignment="1">
      <alignmen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3"/>
    </xf>
    <xf numFmtId="0" fontId="25" fillId="33" borderId="0" xfId="0" applyFont="1" applyFill="1" applyAlignment="1">
      <alignment horizontal="left" wrapText="1" indent="4"/>
    </xf>
    <xf numFmtId="0" fontId="25" fillId="33" borderId="11" xfId="0" applyFont="1" applyFill="1" applyBorder="1" applyAlignment="1">
      <alignmen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18" fillId="0" borderId="10" xfId="0" applyFont="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9" fillId="0" borderId="0" xfId="0" applyFont="1" applyAlignment="1">
      <alignment wrapText="1"/>
    </xf>
    <xf numFmtId="3" fontId="18" fillId="0" borderId="16" xfId="0" applyNumberFormat="1" applyFont="1" applyBorder="1" applyAlignment="1">
      <alignment horizontal="right" wrapText="1"/>
    </xf>
    <xf numFmtId="3" fontId="18" fillId="33"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vertical="top" wrapText="1" indent="3"/>
    </xf>
    <xf numFmtId="0" fontId="21" fillId="33" borderId="0" xfId="0" applyFont="1" applyFill="1" applyAlignment="1">
      <alignment horizontal="left" vertical="top" wrapText="1" indent="1"/>
    </xf>
    <xf numFmtId="0" fontId="23" fillId="0" borderId="0" xfId="0" applyFont="1" applyAlignment="1">
      <alignment horizontal="left" wrapText="1" indent="4"/>
    </xf>
    <xf numFmtId="0" fontId="18" fillId="0" borderId="16" xfId="0" applyFont="1" applyBorder="1" applyAlignment="1">
      <alignment horizontal="right" wrapText="1"/>
    </xf>
    <xf numFmtId="0" fontId="19" fillId="0" borderId="0" xfId="0" applyFont="1" applyAlignment="1">
      <alignment horizontal="left" wrapText="1" indent="1"/>
    </xf>
    <xf numFmtId="15" fontId="19" fillId="33" borderId="0" xfId="0" applyNumberFormat="1" applyFont="1" applyFill="1" applyAlignment="1">
      <alignment horizontal="left" wrapText="1" indent="1"/>
    </xf>
    <xf numFmtId="10" fontId="18" fillId="0" borderId="0" xfId="0" applyNumberFormat="1" applyFont="1" applyAlignment="1">
      <alignment horizontal="center" wrapText="1"/>
    </xf>
    <xf numFmtId="0" fontId="21" fillId="33" borderId="0" xfId="0" applyFont="1" applyFill="1" applyAlignment="1">
      <alignment horizontal="center"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9696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4</v>
      </c>
      <c r="B3" s="4" t="s">
        <v>4</v>
      </c>
    </row>
    <row r="4" spans="1:2" x14ac:dyDescent="0.25">
      <c r="A4" s="13" t="s">
        <v>184</v>
      </c>
      <c r="B4" s="4" t="s">
        <v>4</v>
      </c>
    </row>
    <row r="5" spans="1:2" x14ac:dyDescent="0.25">
      <c r="A5" s="13"/>
      <c r="B5" s="10" t="s">
        <v>185</v>
      </c>
    </row>
    <row r="6" spans="1:2" x14ac:dyDescent="0.25">
      <c r="A6" s="13"/>
      <c r="B6" s="11"/>
    </row>
    <row r="7" spans="1:2" ht="243" x14ac:dyDescent="0.25">
      <c r="A7" s="13"/>
      <c r="B7" s="12" t="s">
        <v>186</v>
      </c>
    </row>
    <row r="8" spans="1:2" x14ac:dyDescent="0.25">
      <c r="A8" s="13"/>
      <c r="B8" s="12"/>
    </row>
    <row r="9" spans="1:2" ht="192" x14ac:dyDescent="0.25">
      <c r="A9" s="13"/>
      <c r="B9" s="12" t="s">
        <v>187</v>
      </c>
    </row>
    <row r="10" spans="1:2" x14ac:dyDescent="0.25">
      <c r="A10" s="13"/>
      <c r="B10" s="12"/>
    </row>
    <row r="11" spans="1:2" ht="64.5" x14ac:dyDescent="0.25">
      <c r="A11" s="13"/>
      <c r="B11" s="12" t="s">
        <v>18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89</v>
      </c>
      <c r="B3" s="4" t="s">
        <v>4</v>
      </c>
    </row>
    <row r="4" spans="1:2" x14ac:dyDescent="0.25">
      <c r="A4" s="13" t="s">
        <v>189</v>
      </c>
      <c r="B4" s="4" t="s">
        <v>4</v>
      </c>
    </row>
    <row r="5" spans="1:2" ht="26.25" x14ac:dyDescent="0.25">
      <c r="A5" s="13"/>
      <c r="B5" s="10" t="s">
        <v>190</v>
      </c>
    </row>
    <row r="6" spans="1:2" x14ac:dyDescent="0.25">
      <c r="A6" s="13"/>
      <c r="B6" s="11"/>
    </row>
    <row r="7" spans="1:2" ht="243" x14ac:dyDescent="0.25">
      <c r="A7" s="13"/>
      <c r="B7" s="12" t="s">
        <v>191</v>
      </c>
    </row>
    <row r="8" spans="1:2" x14ac:dyDescent="0.25">
      <c r="A8" s="13"/>
      <c r="B8" s="12"/>
    </row>
    <row r="9" spans="1:2" ht="192" x14ac:dyDescent="0.25">
      <c r="A9" s="13"/>
      <c r="B9" s="12" t="s">
        <v>192</v>
      </c>
    </row>
    <row r="10" spans="1:2" x14ac:dyDescent="0.25">
      <c r="A10" s="13"/>
      <c r="B10" s="12"/>
    </row>
    <row r="11" spans="1:2" ht="153.75" x14ac:dyDescent="0.25">
      <c r="A11" s="13"/>
      <c r="B11" s="12" t="s">
        <v>193</v>
      </c>
    </row>
    <row r="12" spans="1:2" x14ac:dyDescent="0.25">
      <c r="A12" s="13"/>
      <c r="B12" s="12"/>
    </row>
    <row r="13" spans="1:2" ht="179.25" x14ac:dyDescent="0.25">
      <c r="A13" s="13"/>
      <c r="B13" s="12" t="s">
        <v>19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5703125" bestFit="1" customWidth="1"/>
    <col min="2" max="2" width="34" customWidth="1"/>
    <col min="3" max="3" width="9.28515625" customWidth="1"/>
    <col min="4" max="4" width="2.7109375" customWidth="1"/>
    <col min="5" max="5" width="8.5703125" customWidth="1"/>
    <col min="6" max="6" width="9.28515625" customWidth="1"/>
    <col min="7" max="7" width="2.5703125" customWidth="1"/>
    <col min="8" max="8" width="8.140625" customWidth="1"/>
    <col min="9" max="9" width="9.2851562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35" t="s">
        <v>4</v>
      </c>
      <c r="C3" s="35"/>
      <c r="D3" s="35"/>
      <c r="E3" s="35"/>
      <c r="F3" s="35"/>
      <c r="G3" s="35"/>
      <c r="H3" s="35"/>
      <c r="I3" s="35"/>
    </row>
    <row r="4" spans="1:9" ht="15" customHeight="1" x14ac:dyDescent="0.25">
      <c r="A4" s="13" t="s">
        <v>195</v>
      </c>
      <c r="B4" s="35" t="s">
        <v>4</v>
      </c>
      <c r="C4" s="35"/>
      <c r="D4" s="35"/>
      <c r="E4" s="35"/>
      <c r="F4" s="35"/>
      <c r="G4" s="35"/>
      <c r="H4" s="35"/>
      <c r="I4" s="35"/>
    </row>
    <row r="5" spans="1:9" x14ac:dyDescent="0.25">
      <c r="A5" s="13"/>
      <c r="B5" s="36" t="s">
        <v>196</v>
      </c>
      <c r="C5" s="36"/>
      <c r="D5" s="36"/>
      <c r="E5" s="36"/>
      <c r="F5" s="36"/>
      <c r="G5" s="36"/>
      <c r="H5" s="36"/>
      <c r="I5" s="36"/>
    </row>
    <row r="6" spans="1:9" x14ac:dyDescent="0.25">
      <c r="A6" s="13"/>
      <c r="B6" s="37"/>
      <c r="C6" s="37"/>
      <c r="D6" s="37"/>
      <c r="E6" s="37"/>
      <c r="F6" s="37"/>
      <c r="G6" s="37"/>
      <c r="H6" s="37"/>
      <c r="I6" s="37"/>
    </row>
    <row r="7" spans="1:9" x14ac:dyDescent="0.25">
      <c r="A7" s="13"/>
      <c r="B7" s="38" t="s">
        <v>197</v>
      </c>
      <c r="C7" s="38"/>
      <c r="D7" s="38"/>
      <c r="E7" s="38"/>
      <c r="F7" s="38"/>
      <c r="G7" s="38"/>
      <c r="H7" s="38"/>
      <c r="I7" s="38"/>
    </row>
    <row r="8" spans="1:9" x14ac:dyDescent="0.25">
      <c r="A8" s="13"/>
      <c r="B8" s="38"/>
      <c r="C8" s="38"/>
      <c r="D8" s="38"/>
      <c r="E8" s="38"/>
      <c r="F8" s="38"/>
      <c r="G8" s="38"/>
      <c r="H8" s="38"/>
      <c r="I8" s="38"/>
    </row>
    <row r="9" spans="1:9" x14ac:dyDescent="0.25">
      <c r="A9" s="13"/>
      <c r="B9" s="14"/>
      <c r="C9" s="15"/>
      <c r="D9" s="30" t="s">
        <v>198</v>
      </c>
      <c r="E9" s="30"/>
      <c r="F9" s="15"/>
      <c r="G9" s="30" t="s">
        <v>199</v>
      </c>
      <c r="H9" s="30"/>
      <c r="I9" s="15"/>
    </row>
    <row r="10" spans="1:9" ht="15.75" thickBot="1" x14ac:dyDescent="0.3">
      <c r="A10" s="13"/>
      <c r="B10" s="18" t="s">
        <v>200</v>
      </c>
      <c r="C10" s="15"/>
      <c r="D10" s="31">
        <v>2014</v>
      </c>
      <c r="E10" s="31"/>
      <c r="F10" s="15"/>
      <c r="G10" s="31">
        <v>2013</v>
      </c>
      <c r="H10" s="31"/>
      <c r="I10" s="15"/>
    </row>
    <row r="11" spans="1:9" x14ac:dyDescent="0.25">
      <c r="A11" s="13"/>
      <c r="B11" s="20"/>
      <c r="C11" s="14"/>
      <c r="D11" s="33"/>
      <c r="E11" s="33"/>
      <c r="F11" s="14"/>
      <c r="G11" s="33"/>
      <c r="H11" s="33"/>
      <c r="I11" s="14"/>
    </row>
    <row r="12" spans="1:9" x14ac:dyDescent="0.25">
      <c r="A12" s="13"/>
      <c r="B12" s="22" t="s">
        <v>201</v>
      </c>
      <c r="C12" s="23"/>
      <c r="D12" s="24" t="s">
        <v>202</v>
      </c>
      <c r="E12" s="25">
        <v>8036</v>
      </c>
      <c r="F12" s="23"/>
      <c r="G12" s="24" t="s">
        <v>202</v>
      </c>
      <c r="H12" s="25">
        <v>9962</v>
      </c>
      <c r="I12" s="23"/>
    </row>
    <row r="13" spans="1:9" ht="15.75" thickBot="1" x14ac:dyDescent="0.3">
      <c r="A13" s="13"/>
      <c r="B13" s="26" t="s">
        <v>203</v>
      </c>
      <c r="C13" s="14"/>
      <c r="D13" s="34">
        <v>56687</v>
      </c>
      <c r="E13" s="34"/>
      <c r="F13" s="14"/>
      <c r="G13" s="34">
        <v>65403</v>
      </c>
      <c r="H13" s="34"/>
      <c r="I13" s="14"/>
    </row>
    <row r="14" spans="1:9" ht="15.75" thickBot="1" x14ac:dyDescent="0.3">
      <c r="A14" s="13"/>
      <c r="B14" s="22" t="s">
        <v>29</v>
      </c>
      <c r="C14" s="23"/>
      <c r="D14" s="28" t="s">
        <v>202</v>
      </c>
      <c r="E14" s="29">
        <v>64723</v>
      </c>
      <c r="F14" s="23"/>
      <c r="G14" s="28" t="s">
        <v>202</v>
      </c>
      <c r="H14" s="29">
        <v>75365</v>
      </c>
      <c r="I14" s="23"/>
    </row>
    <row r="15" spans="1:9" ht="15.75" thickTop="1" x14ac:dyDescent="0.25">
      <c r="A15" s="13"/>
      <c r="B15" s="38"/>
      <c r="C15" s="38"/>
      <c r="D15" s="38"/>
      <c r="E15" s="38"/>
      <c r="F15" s="38"/>
      <c r="G15" s="38"/>
      <c r="H15" s="38"/>
      <c r="I15" s="38"/>
    </row>
    <row r="16" spans="1:9" x14ac:dyDescent="0.25">
      <c r="A16" s="13"/>
      <c r="B16" s="38" t="s">
        <v>204</v>
      </c>
      <c r="C16" s="38"/>
      <c r="D16" s="38"/>
      <c r="E16" s="38"/>
      <c r="F16" s="38"/>
      <c r="G16" s="38"/>
      <c r="H16" s="38"/>
      <c r="I16" s="38"/>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x14ac:dyDescent="0.25"/>
  <cols>
    <col min="1" max="1" width="20.5703125" bestFit="1" customWidth="1"/>
    <col min="2" max="2" width="36.5703125" bestFit="1" customWidth="1"/>
    <col min="3" max="3" width="32.7109375" customWidth="1"/>
    <col min="4" max="4" width="6.42578125" customWidth="1"/>
    <col min="5" max="5" width="25.140625" customWidth="1"/>
    <col min="6" max="6" width="32.7109375" customWidth="1"/>
    <col min="7" max="7" width="6.42578125" customWidth="1"/>
    <col min="8" max="8" width="23.5703125" customWidth="1"/>
    <col min="9" max="9" width="32.7109375" customWidth="1"/>
    <col min="10" max="10" width="6.42578125" customWidth="1"/>
    <col min="11" max="11" width="25.140625" customWidth="1"/>
    <col min="12" max="12" width="5.42578125" customWidth="1"/>
    <col min="13" max="13" width="6.42578125" customWidth="1"/>
    <col min="14" max="14" width="23.5703125" customWidth="1"/>
    <col min="15" max="15" width="32.7109375" customWidth="1"/>
    <col min="16" max="16" width="31.7109375" customWidth="1"/>
    <col min="17" max="17" width="32.7109375" customWidth="1"/>
    <col min="18" max="18" width="6.42578125" customWidth="1"/>
    <col min="19" max="19" width="25.140625" customWidth="1"/>
    <col min="20" max="20" width="32.7109375" customWidth="1"/>
    <col min="21" max="21" width="6.42578125" customWidth="1"/>
    <col min="22" max="22" width="20.28515625" customWidth="1"/>
    <col min="23" max="23" width="32.7109375" customWidth="1"/>
  </cols>
  <sheetData>
    <row r="1" spans="1:23" ht="15" customHeight="1" x14ac:dyDescent="0.25">
      <c r="A1" s="7" t="s">
        <v>20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05</v>
      </c>
      <c r="B3" s="35" t="s">
        <v>4</v>
      </c>
      <c r="C3" s="35"/>
      <c r="D3" s="35"/>
      <c r="E3" s="35"/>
      <c r="F3" s="35"/>
      <c r="G3" s="35"/>
      <c r="H3" s="35"/>
      <c r="I3" s="35"/>
      <c r="J3" s="35"/>
      <c r="K3" s="35"/>
      <c r="L3" s="35"/>
      <c r="M3" s="35"/>
      <c r="N3" s="35"/>
      <c r="O3" s="35"/>
      <c r="P3" s="35"/>
      <c r="Q3" s="35"/>
      <c r="R3" s="35"/>
      <c r="S3" s="35"/>
      <c r="T3" s="35"/>
      <c r="U3" s="35"/>
      <c r="V3" s="35"/>
      <c r="W3" s="35"/>
    </row>
    <row r="4" spans="1:23" ht="15" customHeight="1" x14ac:dyDescent="0.25">
      <c r="A4" s="13" t="s">
        <v>205</v>
      </c>
      <c r="B4" s="35" t="s">
        <v>4</v>
      </c>
      <c r="C4" s="35"/>
      <c r="D4" s="35"/>
      <c r="E4" s="35"/>
      <c r="F4" s="35"/>
      <c r="G4" s="35"/>
      <c r="H4" s="35"/>
      <c r="I4" s="35"/>
      <c r="J4" s="35"/>
      <c r="K4" s="35"/>
      <c r="L4" s="35"/>
      <c r="M4" s="35"/>
      <c r="N4" s="35"/>
      <c r="O4" s="35"/>
      <c r="P4" s="35"/>
      <c r="Q4" s="35"/>
      <c r="R4" s="35"/>
      <c r="S4" s="35"/>
      <c r="T4" s="35"/>
      <c r="U4" s="35"/>
      <c r="V4" s="35"/>
      <c r="W4" s="35"/>
    </row>
    <row r="5" spans="1:23" x14ac:dyDescent="0.25">
      <c r="A5" s="13"/>
      <c r="B5" s="36" t="s">
        <v>206</v>
      </c>
      <c r="C5" s="36"/>
      <c r="D5" s="36"/>
      <c r="E5" s="36"/>
      <c r="F5" s="36"/>
      <c r="G5" s="36"/>
      <c r="H5" s="36"/>
      <c r="I5" s="36"/>
      <c r="J5" s="36"/>
      <c r="K5" s="36"/>
      <c r="L5" s="36"/>
      <c r="M5" s="36"/>
      <c r="N5" s="36"/>
      <c r="O5" s="36"/>
      <c r="P5" s="36"/>
      <c r="Q5" s="36"/>
      <c r="R5" s="36"/>
      <c r="S5" s="36"/>
      <c r="T5" s="36"/>
      <c r="U5" s="36"/>
      <c r="V5" s="36"/>
      <c r="W5" s="36"/>
    </row>
    <row r="6" spans="1:23" x14ac:dyDescent="0.25">
      <c r="A6" s="13"/>
      <c r="B6" s="37"/>
      <c r="C6" s="37"/>
      <c r="D6" s="37"/>
      <c r="E6" s="37"/>
      <c r="F6" s="37"/>
      <c r="G6" s="37"/>
      <c r="H6" s="37"/>
      <c r="I6" s="37"/>
      <c r="J6" s="37"/>
      <c r="K6" s="37"/>
      <c r="L6" s="37"/>
      <c r="M6" s="37"/>
      <c r="N6" s="37"/>
      <c r="O6" s="37"/>
      <c r="P6" s="37"/>
      <c r="Q6" s="37"/>
      <c r="R6" s="37"/>
      <c r="S6" s="37"/>
      <c r="T6" s="37"/>
      <c r="U6" s="37"/>
      <c r="V6" s="37"/>
      <c r="W6" s="37"/>
    </row>
    <row r="7" spans="1:23" x14ac:dyDescent="0.25">
      <c r="A7" s="13"/>
      <c r="B7" s="38" t="s">
        <v>207</v>
      </c>
      <c r="C7" s="38"/>
      <c r="D7" s="38"/>
      <c r="E7" s="38"/>
      <c r="F7" s="38"/>
      <c r="G7" s="38"/>
      <c r="H7" s="38"/>
      <c r="I7" s="38"/>
      <c r="J7" s="38"/>
      <c r="K7" s="38"/>
      <c r="L7" s="38"/>
      <c r="M7" s="38"/>
      <c r="N7" s="38"/>
      <c r="O7" s="38"/>
      <c r="P7" s="38"/>
      <c r="Q7" s="38"/>
      <c r="R7" s="38"/>
      <c r="S7" s="38"/>
      <c r="T7" s="38"/>
      <c r="U7" s="38"/>
      <c r="V7" s="38"/>
      <c r="W7" s="38"/>
    </row>
    <row r="8" spans="1:23" x14ac:dyDescent="0.25">
      <c r="A8" s="13"/>
      <c r="B8" s="38"/>
      <c r="C8" s="38"/>
      <c r="D8" s="38"/>
      <c r="E8" s="38"/>
      <c r="F8" s="38"/>
      <c r="G8" s="38"/>
      <c r="H8" s="38"/>
      <c r="I8" s="38"/>
      <c r="J8" s="38"/>
      <c r="K8" s="38"/>
      <c r="L8" s="38"/>
      <c r="M8" s="38"/>
      <c r="N8" s="38"/>
      <c r="O8" s="38"/>
      <c r="P8" s="38"/>
      <c r="Q8" s="38"/>
      <c r="R8" s="38"/>
      <c r="S8" s="38"/>
      <c r="T8" s="38"/>
      <c r="U8" s="38"/>
      <c r="V8" s="38"/>
      <c r="W8" s="38"/>
    </row>
    <row r="9" spans="1:23" ht="15.75" thickBot="1" x14ac:dyDescent="0.3">
      <c r="A9" s="13"/>
      <c r="B9" s="14"/>
      <c r="C9" s="15"/>
      <c r="D9" s="30" t="s">
        <v>208</v>
      </c>
      <c r="E9" s="30"/>
      <c r="F9" s="15"/>
      <c r="G9" s="31" t="s">
        <v>209</v>
      </c>
      <c r="H9" s="31"/>
      <c r="I9" s="31"/>
      <c r="J9" s="31"/>
      <c r="K9" s="31"/>
      <c r="L9" s="15"/>
      <c r="M9" s="30" t="s">
        <v>210</v>
      </c>
      <c r="N9" s="30"/>
      <c r="O9" s="15"/>
    </row>
    <row r="10" spans="1:23" ht="15.75" thickBot="1" x14ac:dyDescent="0.3">
      <c r="A10" s="13"/>
      <c r="B10" s="18" t="s">
        <v>200</v>
      </c>
      <c r="C10" s="15"/>
      <c r="D10" s="31" t="s">
        <v>211</v>
      </c>
      <c r="E10" s="31"/>
      <c r="F10" s="15"/>
      <c r="G10" s="48" t="s">
        <v>212</v>
      </c>
      <c r="H10" s="48"/>
      <c r="I10" s="15"/>
      <c r="J10" s="48" t="s">
        <v>213</v>
      </c>
      <c r="K10" s="48"/>
      <c r="L10" s="15"/>
      <c r="M10" s="31" t="s">
        <v>214</v>
      </c>
      <c r="N10" s="31"/>
      <c r="O10" s="15"/>
    </row>
    <row r="11" spans="1:23" x14ac:dyDescent="0.25">
      <c r="A11" s="13"/>
      <c r="B11" s="39" t="s">
        <v>215</v>
      </c>
      <c r="C11" s="23"/>
      <c r="D11" s="50"/>
      <c r="E11" s="50"/>
      <c r="F11" s="23"/>
      <c r="G11" s="50"/>
      <c r="H11" s="50"/>
      <c r="I11" s="23"/>
      <c r="J11" s="50"/>
      <c r="K11" s="50"/>
      <c r="L11" s="23"/>
      <c r="M11" s="50"/>
      <c r="N11" s="50"/>
      <c r="O11" s="23"/>
    </row>
    <row r="12" spans="1:23" x14ac:dyDescent="0.25">
      <c r="A12" s="13"/>
      <c r="B12" s="41" t="s">
        <v>216</v>
      </c>
      <c r="C12" s="14"/>
      <c r="D12" s="32"/>
      <c r="E12" s="32"/>
      <c r="F12" s="14"/>
      <c r="G12" s="32"/>
      <c r="H12" s="32"/>
      <c r="I12" s="14"/>
      <c r="J12" s="32"/>
      <c r="K12" s="32"/>
      <c r="L12" s="14"/>
      <c r="M12" s="32"/>
      <c r="N12" s="32"/>
      <c r="O12" s="14"/>
    </row>
    <row r="13" spans="1:23" ht="26.25" x14ac:dyDescent="0.25">
      <c r="A13" s="13"/>
      <c r="B13" s="42" t="s">
        <v>217</v>
      </c>
      <c r="C13" s="23"/>
      <c r="D13" s="24" t="s">
        <v>202</v>
      </c>
      <c r="E13" s="25">
        <v>588418</v>
      </c>
      <c r="F13" s="23"/>
      <c r="G13" s="24" t="s">
        <v>202</v>
      </c>
      <c r="H13" s="25">
        <v>13269</v>
      </c>
      <c r="I13" s="23"/>
      <c r="J13" s="24" t="s">
        <v>202</v>
      </c>
      <c r="K13" s="43" t="s">
        <v>218</v>
      </c>
      <c r="L13" s="24" t="s">
        <v>219</v>
      </c>
      <c r="M13" s="24" t="s">
        <v>202</v>
      </c>
      <c r="N13" s="25">
        <v>591809</v>
      </c>
      <c r="O13" s="23"/>
    </row>
    <row r="14" spans="1:23" ht="15.75" thickBot="1" x14ac:dyDescent="0.3">
      <c r="A14" s="13"/>
      <c r="B14" s="11" t="s">
        <v>220</v>
      </c>
      <c r="C14" s="14"/>
      <c r="D14" s="51">
        <v>661</v>
      </c>
      <c r="E14" s="51"/>
      <c r="F14" s="14"/>
      <c r="G14" s="51" t="s">
        <v>221</v>
      </c>
      <c r="H14" s="51"/>
      <c r="I14" s="14"/>
      <c r="J14" s="51" t="s">
        <v>221</v>
      </c>
      <c r="K14" s="51"/>
      <c r="L14" s="14"/>
      <c r="M14" s="51">
        <v>661</v>
      </c>
      <c r="N14" s="51"/>
      <c r="O14" s="14"/>
    </row>
    <row r="15" spans="1:23" ht="15.75" thickBot="1" x14ac:dyDescent="0.3">
      <c r="A15" s="13"/>
      <c r="B15" s="46" t="s">
        <v>113</v>
      </c>
      <c r="C15" s="23"/>
      <c r="D15" s="28" t="s">
        <v>202</v>
      </c>
      <c r="E15" s="29">
        <v>589079</v>
      </c>
      <c r="F15" s="23"/>
      <c r="G15" s="28" t="s">
        <v>202</v>
      </c>
      <c r="H15" s="29">
        <v>13269</v>
      </c>
      <c r="I15" s="23"/>
      <c r="J15" s="28" t="s">
        <v>202</v>
      </c>
      <c r="K15" s="47" t="s">
        <v>218</v>
      </c>
      <c r="L15" s="24" t="s">
        <v>219</v>
      </c>
      <c r="M15" s="28" t="s">
        <v>202</v>
      </c>
      <c r="N15" s="29">
        <v>592470</v>
      </c>
      <c r="O15" s="23"/>
    </row>
    <row r="16" spans="1:23" ht="15.75" thickTop="1" x14ac:dyDescent="0.25">
      <c r="A16" s="13"/>
      <c r="B16" s="20"/>
      <c r="C16" s="14"/>
      <c r="D16" s="52"/>
      <c r="E16" s="52"/>
      <c r="F16" s="14"/>
      <c r="G16" s="52"/>
      <c r="H16" s="52"/>
      <c r="I16" s="14"/>
      <c r="J16" s="52"/>
      <c r="K16" s="52"/>
      <c r="L16" s="14"/>
      <c r="M16" s="52"/>
      <c r="N16" s="52"/>
      <c r="O16" s="14"/>
    </row>
    <row r="17" spans="1:23" x14ac:dyDescent="0.25">
      <c r="A17" s="13"/>
      <c r="B17" s="39" t="s">
        <v>222</v>
      </c>
      <c r="C17" s="23"/>
      <c r="D17" s="49"/>
      <c r="E17" s="49"/>
      <c r="F17" s="23"/>
      <c r="G17" s="49"/>
      <c r="H17" s="49"/>
      <c r="I17" s="23"/>
      <c r="J17" s="49"/>
      <c r="K17" s="49"/>
      <c r="L17" s="23"/>
      <c r="M17" s="49"/>
      <c r="N17" s="49"/>
      <c r="O17" s="23"/>
    </row>
    <row r="18" spans="1:23" x14ac:dyDescent="0.25">
      <c r="A18" s="13"/>
      <c r="B18" s="41" t="s">
        <v>216</v>
      </c>
      <c r="C18" s="14"/>
      <c r="D18" s="32"/>
      <c r="E18" s="32"/>
      <c r="F18" s="14"/>
      <c r="G18" s="32"/>
      <c r="H18" s="32"/>
      <c r="I18" s="14"/>
      <c r="J18" s="32"/>
      <c r="K18" s="32"/>
      <c r="L18" s="14"/>
      <c r="M18" s="32"/>
      <c r="N18" s="32"/>
      <c r="O18" s="14"/>
    </row>
    <row r="19" spans="1:23" ht="26.25" x14ac:dyDescent="0.25">
      <c r="A19" s="13"/>
      <c r="B19" s="42" t="s">
        <v>217</v>
      </c>
      <c r="C19" s="23"/>
      <c r="D19" s="24" t="s">
        <v>202</v>
      </c>
      <c r="E19" s="25">
        <v>612899</v>
      </c>
      <c r="F19" s="23"/>
      <c r="G19" s="24" t="s">
        <v>202</v>
      </c>
      <c r="H19" s="25">
        <v>7979</v>
      </c>
      <c r="I19" s="23"/>
      <c r="J19" s="24" t="s">
        <v>202</v>
      </c>
      <c r="K19" s="43" t="s">
        <v>223</v>
      </c>
      <c r="L19" s="24" t="s">
        <v>219</v>
      </c>
      <c r="M19" s="24" t="s">
        <v>202</v>
      </c>
      <c r="N19" s="25">
        <v>597470</v>
      </c>
      <c r="O19" s="23"/>
    </row>
    <row r="20" spans="1:23" ht="15.75" thickBot="1" x14ac:dyDescent="0.3">
      <c r="A20" s="13"/>
      <c r="B20" s="11" t="s">
        <v>220</v>
      </c>
      <c r="C20" s="14"/>
      <c r="D20" s="51">
        <v>537</v>
      </c>
      <c r="E20" s="51"/>
      <c r="F20" s="14"/>
      <c r="G20" s="51" t="s">
        <v>221</v>
      </c>
      <c r="H20" s="51"/>
      <c r="I20" s="14"/>
      <c r="J20" s="51" t="s">
        <v>221</v>
      </c>
      <c r="K20" s="51"/>
      <c r="L20" s="14"/>
      <c r="M20" s="51">
        <v>537</v>
      </c>
      <c r="N20" s="51"/>
      <c r="O20" s="14"/>
    </row>
    <row r="21" spans="1:23" ht="15.75" thickBot="1" x14ac:dyDescent="0.3">
      <c r="A21" s="13"/>
      <c r="B21" s="46" t="s">
        <v>113</v>
      </c>
      <c r="C21" s="23"/>
      <c r="D21" s="28" t="s">
        <v>202</v>
      </c>
      <c r="E21" s="29">
        <v>613436</v>
      </c>
      <c r="F21" s="23"/>
      <c r="G21" s="28" t="s">
        <v>202</v>
      </c>
      <c r="H21" s="29">
        <v>7979</v>
      </c>
      <c r="I21" s="23"/>
      <c r="J21" s="28" t="s">
        <v>202</v>
      </c>
      <c r="K21" s="47" t="s">
        <v>223</v>
      </c>
      <c r="L21" s="24" t="s">
        <v>219</v>
      </c>
      <c r="M21" s="28" t="s">
        <v>202</v>
      </c>
      <c r="N21" s="29">
        <v>598007</v>
      </c>
      <c r="O21" s="23"/>
    </row>
    <row r="22" spans="1:23" ht="15.75" thickTop="1" x14ac:dyDescent="0.25">
      <c r="A22" s="13"/>
      <c r="B22" s="37"/>
      <c r="C22" s="37"/>
      <c r="D22" s="37"/>
      <c r="E22" s="37"/>
      <c r="F22" s="37"/>
      <c r="G22" s="37"/>
      <c r="H22" s="37"/>
      <c r="I22" s="37"/>
      <c r="J22" s="37"/>
      <c r="K22" s="37"/>
      <c r="L22" s="37"/>
      <c r="M22" s="37"/>
      <c r="N22" s="37"/>
      <c r="O22" s="37"/>
      <c r="P22" s="37"/>
      <c r="Q22" s="37"/>
      <c r="R22" s="37"/>
      <c r="S22" s="37"/>
      <c r="T22" s="37"/>
      <c r="U22" s="37"/>
      <c r="V22" s="37"/>
      <c r="W22" s="37"/>
    </row>
    <row r="23" spans="1:23" x14ac:dyDescent="0.25">
      <c r="A23" s="13"/>
      <c r="B23" s="38" t="s">
        <v>224</v>
      </c>
      <c r="C23" s="38"/>
      <c r="D23" s="38"/>
      <c r="E23" s="38"/>
      <c r="F23" s="38"/>
      <c r="G23" s="38"/>
      <c r="H23" s="38"/>
      <c r="I23" s="38"/>
      <c r="J23" s="38"/>
      <c r="K23" s="38"/>
      <c r="L23" s="38"/>
      <c r="M23" s="38"/>
      <c r="N23" s="38"/>
      <c r="O23" s="38"/>
      <c r="P23" s="38"/>
      <c r="Q23" s="38"/>
      <c r="R23" s="38"/>
      <c r="S23" s="38"/>
      <c r="T23" s="38"/>
      <c r="U23" s="38"/>
      <c r="V23" s="38"/>
      <c r="W23" s="38"/>
    </row>
    <row r="24" spans="1:23" x14ac:dyDescent="0.25">
      <c r="A24" s="13"/>
      <c r="B24" s="38"/>
      <c r="C24" s="38"/>
      <c r="D24" s="38"/>
      <c r="E24" s="38"/>
      <c r="F24" s="38"/>
      <c r="G24" s="38"/>
      <c r="H24" s="38"/>
      <c r="I24" s="38"/>
      <c r="J24" s="38"/>
      <c r="K24" s="38"/>
      <c r="L24" s="38"/>
      <c r="M24" s="38"/>
      <c r="N24" s="38"/>
      <c r="O24" s="38"/>
      <c r="P24" s="38"/>
      <c r="Q24" s="38"/>
      <c r="R24" s="38"/>
      <c r="S24" s="38"/>
      <c r="T24" s="38"/>
      <c r="U24" s="38"/>
      <c r="V24" s="38"/>
      <c r="W24" s="38"/>
    </row>
    <row r="25" spans="1:23" x14ac:dyDescent="0.25">
      <c r="A25" s="13"/>
      <c r="B25" s="14"/>
      <c r="C25" s="15"/>
      <c r="D25" s="30" t="s">
        <v>208</v>
      </c>
      <c r="E25" s="30"/>
      <c r="F25" s="15"/>
      <c r="G25" s="30" t="s">
        <v>210</v>
      </c>
      <c r="H25" s="30"/>
      <c r="I25" s="15"/>
    </row>
    <row r="26" spans="1:23" ht="15.75" thickBot="1" x14ac:dyDescent="0.3">
      <c r="A26" s="13"/>
      <c r="B26" s="18" t="s">
        <v>200</v>
      </c>
      <c r="C26" s="15"/>
      <c r="D26" s="31" t="s">
        <v>211</v>
      </c>
      <c r="E26" s="31"/>
      <c r="F26" s="15"/>
      <c r="G26" s="31" t="s">
        <v>214</v>
      </c>
      <c r="H26" s="31"/>
      <c r="I26" s="15"/>
    </row>
    <row r="27" spans="1:23" x14ac:dyDescent="0.25">
      <c r="A27" s="13"/>
      <c r="B27" s="22" t="s">
        <v>216</v>
      </c>
      <c r="C27" s="23"/>
      <c r="D27" s="50"/>
      <c r="E27" s="50"/>
      <c r="F27" s="23"/>
      <c r="G27" s="50"/>
      <c r="H27" s="50"/>
      <c r="I27" s="23"/>
    </row>
    <row r="28" spans="1:23" x14ac:dyDescent="0.25">
      <c r="A28" s="13"/>
      <c r="B28" s="41" t="s">
        <v>225</v>
      </c>
      <c r="C28" s="14"/>
      <c r="D28" s="12" t="s">
        <v>202</v>
      </c>
      <c r="E28" s="44">
        <v>7</v>
      </c>
      <c r="F28" s="14"/>
      <c r="G28" s="12" t="s">
        <v>202</v>
      </c>
      <c r="H28" s="44">
        <v>7</v>
      </c>
      <c r="I28" s="14"/>
    </row>
    <row r="29" spans="1:23" x14ac:dyDescent="0.25">
      <c r="A29" s="13"/>
      <c r="B29" s="53" t="s">
        <v>226</v>
      </c>
      <c r="C29" s="23"/>
      <c r="D29" s="54">
        <v>61</v>
      </c>
      <c r="E29" s="54"/>
      <c r="F29" s="23"/>
      <c r="G29" s="54">
        <v>65</v>
      </c>
      <c r="H29" s="54"/>
      <c r="I29" s="23"/>
    </row>
    <row r="30" spans="1:23" ht="15.75" thickBot="1" x14ac:dyDescent="0.3">
      <c r="A30" s="13"/>
      <c r="B30" s="41" t="s">
        <v>227</v>
      </c>
      <c r="C30" s="14"/>
      <c r="D30" s="34">
        <v>589011</v>
      </c>
      <c r="E30" s="34"/>
      <c r="F30" s="14"/>
      <c r="G30" s="34">
        <v>592398</v>
      </c>
      <c r="H30" s="34"/>
      <c r="I30" s="14"/>
    </row>
    <row r="31" spans="1:23" ht="15.75" thickBot="1" x14ac:dyDescent="0.3">
      <c r="A31" s="13"/>
      <c r="B31" s="42" t="s">
        <v>113</v>
      </c>
      <c r="C31" s="23"/>
      <c r="D31" s="28" t="s">
        <v>202</v>
      </c>
      <c r="E31" s="29">
        <v>589079</v>
      </c>
      <c r="F31" s="23"/>
      <c r="G31" s="28" t="s">
        <v>202</v>
      </c>
      <c r="H31" s="29">
        <v>592470</v>
      </c>
      <c r="I31" s="23"/>
    </row>
    <row r="32" spans="1:23" ht="15.75" thickTop="1" x14ac:dyDescent="0.25">
      <c r="A32" s="13"/>
      <c r="B32" s="37"/>
      <c r="C32" s="37"/>
      <c r="D32" s="37"/>
      <c r="E32" s="37"/>
      <c r="F32" s="37"/>
      <c r="G32" s="37"/>
      <c r="H32" s="37"/>
      <c r="I32" s="37"/>
      <c r="J32" s="37"/>
      <c r="K32" s="37"/>
      <c r="L32" s="37"/>
      <c r="M32" s="37"/>
      <c r="N32" s="37"/>
      <c r="O32" s="37"/>
      <c r="P32" s="37"/>
      <c r="Q32" s="37"/>
      <c r="R32" s="37"/>
      <c r="S32" s="37"/>
      <c r="T32" s="37"/>
      <c r="U32" s="37"/>
      <c r="V32" s="37"/>
      <c r="W32" s="37"/>
    </row>
    <row r="33" spans="1:23" x14ac:dyDescent="0.25">
      <c r="A33" s="13"/>
      <c r="B33" s="38" t="s">
        <v>228</v>
      </c>
      <c r="C33" s="38"/>
      <c r="D33" s="38"/>
      <c r="E33" s="38"/>
      <c r="F33" s="38"/>
      <c r="G33" s="38"/>
      <c r="H33" s="38"/>
      <c r="I33" s="38"/>
      <c r="J33" s="38"/>
      <c r="K33" s="38"/>
      <c r="L33" s="38"/>
      <c r="M33" s="38"/>
      <c r="N33" s="38"/>
      <c r="O33" s="38"/>
      <c r="P33" s="38"/>
      <c r="Q33" s="38"/>
      <c r="R33" s="38"/>
      <c r="S33" s="38"/>
      <c r="T33" s="38"/>
      <c r="U33" s="38"/>
      <c r="V33" s="38"/>
      <c r="W33" s="38"/>
    </row>
    <row r="34" spans="1:23" x14ac:dyDescent="0.25">
      <c r="A34" s="13"/>
      <c r="B34" s="38"/>
      <c r="C34" s="38"/>
      <c r="D34" s="38"/>
      <c r="E34" s="38"/>
      <c r="F34" s="38"/>
      <c r="G34" s="38"/>
      <c r="H34" s="38"/>
      <c r="I34" s="38"/>
      <c r="J34" s="38"/>
      <c r="K34" s="38"/>
      <c r="L34" s="38"/>
      <c r="M34" s="38"/>
      <c r="N34" s="38"/>
      <c r="O34" s="38"/>
      <c r="P34" s="38"/>
      <c r="Q34" s="38"/>
      <c r="R34" s="38"/>
      <c r="S34" s="38"/>
      <c r="T34" s="38"/>
      <c r="U34" s="38"/>
      <c r="V34" s="38"/>
      <c r="W34" s="38"/>
    </row>
    <row r="35" spans="1:23" x14ac:dyDescent="0.25">
      <c r="A35" s="13"/>
      <c r="B35" s="57"/>
      <c r="C35" s="58"/>
      <c r="D35" s="30" t="s">
        <v>229</v>
      </c>
      <c r="E35" s="30"/>
      <c r="F35" s="30"/>
      <c r="G35" s="30"/>
      <c r="H35" s="30"/>
      <c r="I35" s="58"/>
      <c r="J35" s="30" t="s">
        <v>230</v>
      </c>
      <c r="K35" s="30"/>
      <c r="L35" s="30"/>
      <c r="M35" s="30"/>
      <c r="N35" s="30"/>
      <c r="O35" s="58"/>
    </row>
    <row r="36" spans="1:23" ht="15.75" thickBot="1" x14ac:dyDescent="0.3">
      <c r="A36" s="13"/>
      <c r="B36" s="57"/>
      <c r="C36" s="58"/>
      <c r="D36" s="31" t="s">
        <v>198</v>
      </c>
      <c r="E36" s="31"/>
      <c r="F36" s="31"/>
      <c r="G36" s="31"/>
      <c r="H36" s="31"/>
      <c r="I36" s="58"/>
      <c r="J36" s="31" t="s">
        <v>198</v>
      </c>
      <c r="K36" s="31"/>
      <c r="L36" s="31"/>
      <c r="M36" s="31"/>
      <c r="N36" s="31"/>
      <c r="O36" s="58"/>
    </row>
    <row r="37" spans="1:23" ht="15.75" thickBot="1" x14ac:dyDescent="0.3">
      <c r="A37" s="13"/>
      <c r="B37" s="18" t="s">
        <v>200</v>
      </c>
      <c r="C37" s="15"/>
      <c r="D37" s="48">
        <v>2014</v>
      </c>
      <c r="E37" s="48"/>
      <c r="F37" s="55"/>
      <c r="G37" s="48">
        <v>2013</v>
      </c>
      <c r="H37" s="48"/>
      <c r="I37" s="15"/>
      <c r="J37" s="48">
        <v>2014</v>
      </c>
      <c r="K37" s="48"/>
      <c r="L37" s="55"/>
      <c r="M37" s="48">
        <v>2013</v>
      </c>
      <c r="N37" s="48"/>
      <c r="O37" s="15"/>
    </row>
    <row r="38" spans="1:23" x14ac:dyDescent="0.25">
      <c r="A38" s="13"/>
      <c r="B38" s="22" t="s">
        <v>231</v>
      </c>
      <c r="C38" s="23"/>
      <c r="D38" s="24" t="s">
        <v>202</v>
      </c>
      <c r="E38" s="56">
        <v>4307</v>
      </c>
      <c r="F38" s="23"/>
      <c r="G38" s="24" t="s">
        <v>202</v>
      </c>
      <c r="H38" s="56">
        <v>13943</v>
      </c>
      <c r="I38" s="23"/>
      <c r="J38" s="24" t="s">
        <v>202</v>
      </c>
      <c r="K38" s="56">
        <v>16577</v>
      </c>
      <c r="L38" s="23"/>
      <c r="M38" s="24" t="s">
        <v>202</v>
      </c>
      <c r="N38" s="56">
        <v>43131</v>
      </c>
      <c r="O38" s="23"/>
    </row>
    <row r="39" spans="1:23" x14ac:dyDescent="0.25">
      <c r="A39" s="13"/>
      <c r="B39" s="26" t="s">
        <v>232</v>
      </c>
      <c r="C39" s="14"/>
      <c r="D39" s="59">
        <v>392</v>
      </c>
      <c r="E39" s="59"/>
      <c r="F39" s="14"/>
      <c r="G39" s="59">
        <v>922</v>
      </c>
      <c r="H39" s="59"/>
      <c r="I39" s="14"/>
      <c r="J39" s="60">
        <v>1047</v>
      </c>
      <c r="K39" s="60"/>
      <c r="L39" s="14"/>
      <c r="M39" s="60">
        <v>2834</v>
      </c>
      <c r="N39" s="60"/>
      <c r="O39" s="14"/>
    </row>
    <row r="40" spans="1:23" x14ac:dyDescent="0.25">
      <c r="A40" s="13"/>
      <c r="B40" s="22" t="s">
        <v>233</v>
      </c>
      <c r="C40" s="23"/>
      <c r="D40" s="54" t="s">
        <v>221</v>
      </c>
      <c r="E40" s="54"/>
      <c r="F40" s="23"/>
      <c r="G40" s="54" t="s">
        <v>221</v>
      </c>
      <c r="H40" s="54"/>
      <c r="I40" s="23"/>
      <c r="J40" s="54" t="s">
        <v>221</v>
      </c>
      <c r="K40" s="54"/>
      <c r="L40" s="23"/>
      <c r="M40" s="54" t="s">
        <v>221</v>
      </c>
      <c r="N40" s="54"/>
      <c r="O40" s="23"/>
    </row>
    <row r="41" spans="1:23" x14ac:dyDescent="0.25">
      <c r="A41" s="13"/>
      <c r="B41" s="14"/>
      <c r="C41" s="14"/>
      <c r="D41" s="14"/>
      <c r="E41" s="14"/>
      <c r="F41" s="14"/>
      <c r="G41" s="14"/>
      <c r="H41" s="14"/>
      <c r="I41" s="14"/>
      <c r="J41" s="14"/>
      <c r="K41" s="14"/>
      <c r="L41" s="14"/>
      <c r="M41" s="14"/>
      <c r="N41" s="14"/>
      <c r="O41" s="14"/>
    </row>
    <row r="42" spans="1:23" x14ac:dyDescent="0.25">
      <c r="A42" s="13"/>
      <c r="B42" s="71"/>
      <c r="C42" s="71"/>
      <c r="D42" s="71"/>
      <c r="E42" s="71"/>
      <c r="F42" s="71"/>
      <c r="G42" s="71"/>
      <c r="H42" s="71"/>
      <c r="I42" s="71"/>
      <c r="J42" s="71"/>
      <c r="K42" s="71"/>
      <c r="L42" s="71"/>
      <c r="M42" s="71"/>
      <c r="N42" s="71"/>
      <c r="O42" s="71"/>
      <c r="P42" s="71"/>
      <c r="Q42" s="71"/>
      <c r="R42" s="71"/>
      <c r="S42" s="71"/>
      <c r="T42" s="71"/>
      <c r="U42" s="71"/>
      <c r="V42" s="71"/>
      <c r="W42" s="71"/>
    </row>
    <row r="43" spans="1:23" ht="25.5" customHeight="1" x14ac:dyDescent="0.25">
      <c r="A43" s="13"/>
      <c r="B43" s="38" t="s">
        <v>234</v>
      </c>
      <c r="C43" s="38"/>
      <c r="D43" s="38"/>
      <c r="E43" s="38"/>
      <c r="F43" s="38"/>
      <c r="G43" s="38"/>
      <c r="H43" s="38"/>
      <c r="I43" s="38"/>
      <c r="J43" s="38"/>
      <c r="K43" s="38"/>
      <c r="L43" s="38"/>
      <c r="M43" s="38"/>
      <c r="N43" s="38"/>
      <c r="O43" s="38"/>
      <c r="P43" s="38"/>
      <c r="Q43" s="38"/>
      <c r="R43" s="38"/>
      <c r="S43" s="38"/>
      <c r="T43" s="38"/>
      <c r="U43" s="38"/>
      <c r="V43" s="38"/>
      <c r="W43" s="38"/>
    </row>
    <row r="44" spans="1:23" x14ac:dyDescent="0.25">
      <c r="A44" s="13"/>
      <c r="B44" s="38"/>
      <c r="C44" s="38"/>
      <c r="D44" s="38"/>
      <c r="E44" s="38"/>
      <c r="F44" s="38"/>
      <c r="G44" s="38"/>
      <c r="H44" s="38"/>
      <c r="I44" s="38"/>
      <c r="J44" s="38"/>
      <c r="K44" s="38"/>
      <c r="L44" s="38"/>
      <c r="M44" s="38"/>
      <c r="N44" s="38"/>
      <c r="O44" s="38"/>
      <c r="P44" s="38"/>
      <c r="Q44" s="38"/>
      <c r="R44" s="38"/>
      <c r="S44" s="38"/>
      <c r="T44" s="38"/>
      <c r="U44" s="38"/>
      <c r="V44" s="38"/>
      <c r="W44" s="38"/>
    </row>
    <row r="45" spans="1:23" x14ac:dyDescent="0.25">
      <c r="A45" s="13"/>
      <c r="B45" s="38" t="s">
        <v>235</v>
      </c>
      <c r="C45" s="38"/>
      <c r="D45" s="38"/>
      <c r="E45" s="38"/>
      <c r="F45" s="38"/>
      <c r="G45" s="38"/>
      <c r="H45" s="38"/>
      <c r="I45" s="38"/>
      <c r="J45" s="38"/>
      <c r="K45" s="38"/>
      <c r="L45" s="38"/>
      <c r="M45" s="38"/>
      <c r="N45" s="38"/>
      <c r="O45" s="38"/>
      <c r="P45" s="38"/>
      <c r="Q45" s="38"/>
      <c r="R45" s="38"/>
      <c r="S45" s="38"/>
      <c r="T45" s="38"/>
      <c r="U45" s="38"/>
      <c r="V45" s="38"/>
      <c r="W45" s="38"/>
    </row>
    <row r="46" spans="1:23" x14ac:dyDescent="0.25">
      <c r="A46" s="13"/>
      <c r="B46" s="38"/>
      <c r="C46" s="38"/>
      <c r="D46" s="38"/>
      <c r="E46" s="38"/>
      <c r="F46" s="38"/>
      <c r="G46" s="38"/>
      <c r="H46" s="38"/>
      <c r="I46" s="38"/>
      <c r="J46" s="38"/>
      <c r="K46" s="38"/>
      <c r="L46" s="38"/>
      <c r="M46" s="38"/>
      <c r="N46" s="38"/>
      <c r="O46" s="38"/>
      <c r="P46" s="38"/>
      <c r="Q46" s="38"/>
      <c r="R46" s="38"/>
      <c r="S46" s="38"/>
      <c r="T46" s="38"/>
      <c r="U46" s="38"/>
      <c r="V46" s="38"/>
      <c r="W46" s="38"/>
    </row>
    <row r="47" spans="1:23" x14ac:dyDescent="0.25">
      <c r="A47" s="13"/>
      <c r="B47" s="38" t="s">
        <v>236</v>
      </c>
      <c r="C47" s="38"/>
      <c r="D47" s="38"/>
      <c r="E47" s="38"/>
      <c r="F47" s="38"/>
      <c r="G47" s="38"/>
      <c r="H47" s="38"/>
      <c r="I47" s="38"/>
      <c r="J47" s="38"/>
      <c r="K47" s="38"/>
      <c r="L47" s="38"/>
      <c r="M47" s="38"/>
      <c r="N47" s="38"/>
      <c r="O47" s="38"/>
      <c r="P47" s="38"/>
      <c r="Q47" s="38"/>
      <c r="R47" s="38"/>
      <c r="S47" s="38"/>
      <c r="T47" s="38"/>
      <c r="U47" s="38"/>
      <c r="V47" s="38"/>
      <c r="W47" s="38"/>
    </row>
    <row r="48" spans="1:23" x14ac:dyDescent="0.25">
      <c r="A48" s="13"/>
      <c r="B48" s="38"/>
      <c r="C48" s="38"/>
      <c r="D48" s="38"/>
      <c r="E48" s="38"/>
      <c r="F48" s="38"/>
      <c r="G48" s="38"/>
      <c r="H48" s="38"/>
      <c r="I48" s="38"/>
      <c r="J48" s="38"/>
      <c r="K48" s="38"/>
      <c r="L48" s="38"/>
      <c r="M48" s="38"/>
      <c r="N48" s="38"/>
      <c r="O48" s="38"/>
      <c r="P48" s="38"/>
      <c r="Q48" s="38"/>
      <c r="R48" s="38"/>
      <c r="S48" s="38"/>
      <c r="T48" s="38"/>
      <c r="U48" s="38"/>
      <c r="V48" s="38"/>
      <c r="W48" s="38"/>
    </row>
    <row r="49" spans="1:23" ht="15.75" thickBot="1" x14ac:dyDescent="0.3">
      <c r="A49" s="13"/>
      <c r="B49" s="14"/>
      <c r="C49" s="15"/>
      <c r="D49" s="31" t="s">
        <v>237</v>
      </c>
      <c r="E49" s="31"/>
      <c r="F49" s="31"/>
      <c r="G49" s="31"/>
      <c r="H49" s="31"/>
      <c r="I49" s="15"/>
      <c r="J49" s="31" t="s">
        <v>238</v>
      </c>
      <c r="K49" s="31"/>
      <c r="L49" s="31"/>
      <c r="M49" s="31"/>
      <c r="N49" s="31"/>
      <c r="O49" s="15"/>
      <c r="P49" s="31" t="s">
        <v>113</v>
      </c>
      <c r="Q49" s="31"/>
      <c r="R49" s="31"/>
      <c r="S49" s="31"/>
      <c r="T49" s="31"/>
      <c r="U49" s="31"/>
      <c r="V49" s="31"/>
      <c r="W49" s="15"/>
    </row>
    <row r="50" spans="1:23" x14ac:dyDescent="0.25">
      <c r="A50" s="13"/>
      <c r="B50" s="14"/>
      <c r="C50" s="15"/>
      <c r="D50" s="67"/>
      <c r="E50" s="67"/>
      <c r="F50" s="55"/>
      <c r="G50" s="68" t="s">
        <v>239</v>
      </c>
      <c r="H50" s="68"/>
      <c r="I50" s="15"/>
      <c r="J50" s="67"/>
      <c r="K50" s="67"/>
      <c r="L50" s="55"/>
      <c r="M50" s="68" t="s">
        <v>239</v>
      </c>
      <c r="N50" s="68"/>
      <c r="O50" s="15"/>
      <c r="P50" s="16" t="s">
        <v>240</v>
      </c>
      <c r="Q50" s="55"/>
      <c r="R50" s="67"/>
      <c r="S50" s="67"/>
      <c r="T50" s="55"/>
      <c r="U50" s="68" t="s">
        <v>239</v>
      </c>
      <c r="V50" s="68"/>
      <c r="W50" s="15"/>
    </row>
    <row r="51" spans="1:23" ht="15.75" thickBot="1" x14ac:dyDescent="0.3">
      <c r="A51" s="13"/>
      <c r="B51" s="18" t="s">
        <v>241</v>
      </c>
      <c r="C51" s="15"/>
      <c r="D51" s="31" t="s">
        <v>214</v>
      </c>
      <c r="E51" s="31"/>
      <c r="F51" s="15"/>
      <c r="G51" s="31" t="s">
        <v>213</v>
      </c>
      <c r="H51" s="31"/>
      <c r="I51" s="15"/>
      <c r="J51" s="31" t="s">
        <v>214</v>
      </c>
      <c r="K51" s="31"/>
      <c r="L51" s="15"/>
      <c r="M51" s="31" t="s">
        <v>213</v>
      </c>
      <c r="N51" s="31"/>
      <c r="O51" s="15"/>
      <c r="P51" s="19" t="s">
        <v>242</v>
      </c>
      <c r="Q51" s="15"/>
      <c r="R51" s="31" t="s">
        <v>214</v>
      </c>
      <c r="S51" s="31"/>
      <c r="T51" s="15"/>
      <c r="U51" s="31" t="s">
        <v>213</v>
      </c>
      <c r="V51" s="31"/>
      <c r="W51" s="15"/>
    </row>
    <row r="52" spans="1:23" x14ac:dyDescent="0.25">
      <c r="A52" s="13"/>
      <c r="B52" s="63" t="s">
        <v>200</v>
      </c>
      <c r="C52" s="15"/>
      <c r="D52" s="67"/>
      <c r="E52" s="67"/>
      <c r="F52" s="15"/>
      <c r="G52" s="67"/>
      <c r="H52" s="67"/>
      <c r="I52" s="15"/>
      <c r="J52" s="67"/>
      <c r="K52" s="67"/>
      <c r="L52" s="15"/>
      <c r="M52" s="67"/>
      <c r="N52" s="67"/>
      <c r="O52" s="15"/>
      <c r="P52" s="15"/>
      <c r="Q52" s="15"/>
      <c r="R52" s="67"/>
      <c r="S52" s="67"/>
      <c r="T52" s="15"/>
      <c r="U52" s="67"/>
      <c r="V52" s="67"/>
      <c r="W52" s="15"/>
    </row>
    <row r="53" spans="1:23" x14ac:dyDescent="0.25">
      <c r="A53" s="13"/>
      <c r="B53" s="20"/>
      <c r="C53" s="14"/>
      <c r="D53" s="32"/>
      <c r="E53" s="32"/>
      <c r="F53" s="14"/>
      <c r="G53" s="32"/>
      <c r="H53" s="32"/>
      <c r="I53" s="14"/>
      <c r="J53" s="32"/>
      <c r="K53" s="32"/>
      <c r="L53" s="14"/>
      <c r="M53" s="32"/>
      <c r="N53" s="32"/>
      <c r="O53" s="14"/>
      <c r="P53" s="21"/>
      <c r="Q53" s="14"/>
      <c r="R53" s="32"/>
      <c r="S53" s="32"/>
      <c r="T53" s="14"/>
      <c r="U53" s="32"/>
      <c r="V53" s="32"/>
      <c r="W53" s="14"/>
    </row>
    <row r="54" spans="1:23" x14ac:dyDescent="0.25">
      <c r="A54" s="13"/>
      <c r="B54" s="22" t="s">
        <v>215</v>
      </c>
      <c r="C54" s="23"/>
      <c r="D54" s="49"/>
      <c r="E54" s="49"/>
      <c r="F54" s="23"/>
      <c r="G54" s="49"/>
      <c r="H54" s="49"/>
      <c r="I54" s="23"/>
      <c r="J54" s="49"/>
      <c r="K54" s="49"/>
      <c r="L54" s="23"/>
      <c r="M54" s="49"/>
      <c r="N54" s="49"/>
      <c r="O54" s="23"/>
      <c r="P54" s="40"/>
      <c r="Q54" s="23"/>
      <c r="R54" s="49"/>
      <c r="S54" s="49"/>
      <c r="T54" s="23"/>
      <c r="U54" s="49"/>
      <c r="V54" s="49"/>
      <c r="W54" s="23"/>
    </row>
    <row r="55" spans="1:23" ht="15.75" thickBot="1" x14ac:dyDescent="0.3">
      <c r="A55" s="13"/>
      <c r="B55" s="41" t="s">
        <v>243</v>
      </c>
      <c r="C55" s="14"/>
      <c r="D55" s="64" t="s">
        <v>202</v>
      </c>
      <c r="E55" s="65" t="s">
        <v>244</v>
      </c>
      <c r="F55" s="14"/>
      <c r="G55" s="64" t="s">
        <v>202</v>
      </c>
      <c r="H55" s="65">
        <v>142</v>
      </c>
      <c r="I55" s="14"/>
      <c r="J55" s="64" t="s">
        <v>202</v>
      </c>
      <c r="K55" s="65" t="s">
        <v>245</v>
      </c>
      <c r="L55" s="14"/>
      <c r="M55" s="64" t="s">
        <v>202</v>
      </c>
      <c r="N55" s="66">
        <v>9736</v>
      </c>
      <c r="O55" s="14"/>
      <c r="P55" s="65">
        <v>45</v>
      </c>
      <c r="Q55" s="14"/>
      <c r="R55" s="64" t="s">
        <v>202</v>
      </c>
      <c r="S55" s="65" t="s">
        <v>246</v>
      </c>
      <c r="T55" s="14"/>
      <c r="U55" s="64" t="s">
        <v>202</v>
      </c>
      <c r="V55" s="66">
        <v>9878</v>
      </c>
      <c r="W55" s="14"/>
    </row>
    <row r="56" spans="1:23" ht="15.75" thickTop="1" x14ac:dyDescent="0.25">
      <c r="A56" s="13"/>
      <c r="B56" s="22" t="s">
        <v>222</v>
      </c>
      <c r="C56" s="23"/>
      <c r="D56" s="69"/>
      <c r="E56" s="69"/>
      <c r="F56" s="23"/>
      <c r="G56" s="69"/>
      <c r="H56" s="69"/>
      <c r="I56" s="23"/>
      <c r="J56" s="69"/>
      <c r="K56" s="69"/>
      <c r="L56" s="23"/>
      <c r="M56" s="69"/>
      <c r="N56" s="69"/>
      <c r="O56" s="23"/>
      <c r="P56" s="40"/>
      <c r="Q56" s="23"/>
      <c r="R56" s="69"/>
      <c r="S56" s="69"/>
      <c r="T56" s="23"/>
      <c r="U56" s="69"/>
      <c r="V56" s="69"/>
      <c r="W56" s="23"/>
    </row>
    <row r="57" spans="1:23" ht="15.75" thickBot="1" x14ac:dyDescent="0.3">
      <c r="A57" s="13"/>
      <c r="B57" s="41" t="s">
        <v>243</v>
      </c>
      <c r="C57" s="14"/>
      <c r="D57" s="64" t="s">
        <v>202</v>
      </c>
      <c r="E57" s="65" t="s">
        <v>247</v>
      </c>
      <c r="F57" s="14"/>
      <c r="G57" s="64" t="s">
        <v>202</v>
      </c>
      <c r="H57" s="66">
        <v>21678</v>
      </c>
      <c r="I57" s="14"/>
      <c r="J57" s="64" t="s">
        <v>202</v>
      </c>
      <c r="K57" s="65" t="s">
        <v>248</v>
      </c>
      <c r="L57" s="14"/>
      <c r="M57" s="64" t="s">
        <v>202</v>
      </c>
      <c r="N57" s="66">
        <v>1730</v>
      </c>
      <c r="O57" s="14"/>
      <c r="P57" s="65">
        <v>69</v>
      </c>
      <c r="Q57" s="14"/>
      <c r="R57" s="64" t="s">
        <v>202</v>
      </c>
      <c r="S57" s="65" t="s">
        <v>249</v>
      </c>
      <c r="T57" s="14"/>
      <c r="U57" s="64" t="s">
        <v>202</v>
      </c>
      <c r="V57" s="66">
        <v>23408</v>
      </c>
      <c r="W57" s="14"/>
    </row>
    <row r="58" spans="1:23" ht="15.75" thickTop="1" x14ac:dyDescent="0.25">
      <c r="A58" s="13"/>
      <c r="B58" s="38"/>
      <c r="C58" s="38"/>
      <c r="D58" s="38"/>
      <c r="E58" s="38"/>
      <c r="F58" s="38"/>
      <c r="G58" s="38"/>
      <c r="H58" s="38"/>
      <c r="I58" s="38"/>
      <c r="J58" s="38"/>
      <c r="K58" s="38"/>
      <c r="L58" s="38"/>
      <c r="M58" s="38"/>
      <c r="N58" s="38"/>
      <c r="O58" s="38"/>
      <c r="P58" s="38"/>
      <c r="Q58" s="38"/>
      <c r="R58" s="38"/>
      <c r="S58" s="38"/>
      <c r="T58" s="38"/>
      <c r="U58" s="38"/>
      <c r="V58" s="38"/>
      <c r="W58" s="38"/>
    </row>
    <row r="59" spans="1:23" ht="26.25" customHeight="1" x14ac:dyDescent="0.25">
      <c r="A59" s="13"/>
      <c r="B59" s="72" t="s">
        <v>250</v>
      </c>
      <c r="C59" s="72"/>
      <c r="D59" s="72"/>
      <c r="E59" s="72"/>
      <c r="F59" s="72"/>
      <c r="G59" s="72"/>
      <c r="H59" s="72"/>
      <c r="I59" s="72"/>
      <c r="J59" s="72"/>
      <c r="K59" s="72"/>
      <c r="L59" s="72"/>
      <c r="M59" s="72"/>
      <c r="N59" s="72"/>
      <c r="O59" s="72"/>
      <c r="P59" s="72"/>
      <c r="Q59" s="72"/>
      <c r="R59" s="72"/>
      <c r="S59" s="72"/>
      <c r="T59" s="72"/>
      <c r="U59" s="72"/>
      <c r="V59" s="72"/>
      <c r="W59" s="72"/>
    </row>
    <row r="60" spans="1:23" x14ac:dyDescent="0.25">
      <c r="A60" s="13"/>
      <c r="B60" s="38"/>
      <c r="C60" s="38"/>
      <c r="D60" s="38"/>
      <c r="E60" s="38"/>
      <c r="F60" s="38"/>
      <c r="G60" s="38"/>
      <c r="H60" s="38"/>
      <c r="I60" s="38"/>
      <c r="J60" s="38"/>
      <c r="K60" s="38"/>
      <c r="L60" s="38"/>
      <c r="M60" s="38"/>
      <c r="N60" s="38"/>
      <c r="O60" s="38"/>
      <c r="P60" s="38"/>
      <c r="Q60" s="38"/>
      <c r="R60" s="38"/>
      <c r="S60" s="38"/>
      <c r="T60" s="38"/>
      <c r="U60" s="38"/>
      <c r="V60" s="38"/>
      <c r="W60" s="38"/>
    </row>
    <row r="61" spans="1:23" x14ac:dyDescent="0.25">
      <c r="A61" s="13"/>
      <c r="B61" s="72" t="s">
        <v>251</v>
      </c>
      <c r="C61" s="72"/>
      <c r="D61" s="72"/>
      <c r="E61" s="72"/>
      <c r="F61" s="72"/>
      <c r="G61" s="72"/>
      <c r="H61" s="72"/>
      <c r="I61" s="72"/>
      <c r="J61" s="72"/>
      <c r="K61" s="72"/>
      <c r="L61" s="72"/>
      <c r="M61" s="72"/>
      <c r="N61" s="72"/>
      <c r="O61" s="72"/>
      <c r="P61" s="72"/>
      <c r="Q61" s="72"/>
      <c r="R61" s="72"/>
      <c r="S61" s="72"/>
      <c r="T61" s="72"/>
      <c r="U61" s="72"/>
      <c r="V61" s="72"/>
      <c r="W61" s="72"/>
    </row>
    <row r="62" spans="1:23" x14ac:dyDescent="0.25">
      <c r="A62" s="13"/>
      <c r="B62" s="38"/>
      <c r="C62" s="38"/>
      <c r="D62" s="38"/>
      <c r="E62" s="38"/>
      <c r="F62" s="38"/>
      <c r="G62" s="38"/>
      <c r="H62" s="38"/>
      <c r="I62" s="38"/>
      <c r="J62" s="38"/>
      <c r="K62" s="38"/>
      <c r="L62" s="38"/>
      <c r="M62" s="38"/>
      <c r="N62" s="38"/>
      <c r="O62" s="38"/>
      <c r="P62" s="38"/>
      <c r="Q62" s="38"/>
      <c r="R62" s="38"/>
      <c r="S62" s="38"/>
      <c r="T62" s="38"/>
      <c r="U62" s="38"/>
      <c r="V62" s="38"/>
      <c r="W62" s="38"/>
    </row>
    <row r="63" spans="1:23" x14ac:dyDescent="0.25">
      <c r="A63" s="13"/>
      <c r="B63" s="38" t="s">
        <v>252</v>
      </c>
      <c r="C63" s="38"/>
      <c r="D63" s="38"/>
      <c r="E63" s="38"/>
      <c r="F63" s="38"/>
      <c r="G63" s="38"/>
      <c r="H63" s="38"/>
      <c r="I63" s="38"/>
      <c r="J63" s="38"/>
      <c r="K63" s="38"/>
      <c r="L63" s="38"/>
      <c r="M63" s="38"/>
      <c r="N63" s="38"/>
      <c r="O63" s="38"/>
      <c r="P63" s="38"/>
      <c r="Q63" s="38"/>
      <c r="R63" s="38"/>
      <c r="S63" s="38"/>
      <c r="T63" s="38"/>
      <c r="U63" s="38"/>
      <c r="V63" s="38"/>
      <c r="W63" s="38"/>
    </row>
    <row r="64" spans="1:23" x14ac:dyDescent="0.25">
      <c r="A64" s="13"/>
      <c r="B64" s="71"/>
      <c r="C64" s="71"/>
      <c r="D64" s="71"/>
      <c r="E64" s="71"/>
      <c r="F64" s="71"/>
      <c r="G64" s="71"/>
      <c r="H64" s="71"/>
      <c r="I64" s="71"/>
      <c r="J64" s="71"/>
      <c r="K64" s="71"/>
      <c r="L64" s="71"/>
      <c r="M64" s="71"/>
      <c r="N64" s="71"/>
      <c r="O64" s="71"/>
      <c r="P64" s="71"/>
      <c r="Q64" s="71"/>
      <c r="R64" s="71"/>
      <c r="S64" s="71"/>
      <c r="T64" s="71"/>
      <c r="U64" s="71"/>
      <c r="V64" s="71"/>
      <c r="W64" s="71"/>
    </row>
    <row r="65" spans="1:23" x14ac:dyDescent="0.25">
      <c r="A65" s="13"/>
      <c r="B65" s="38" t="s">
        <v>253</v>
      </c>
      <c r="C65" s="38"/>
      <c r="D65" s="38"/>
      <c r="E65" s="38"/>
      <c r="F65" s="38"/>
      <c r="G65" s="38"/>
      <c r="H65" s="38"/>
      <c r="I65" s="38"/>
      <c r="J65" s="38"/>
      <c r="K65" s="38"/>
      <c r="L65" s="38"/>
      <c r="M65" s="38"/>
      <c r="N65" s="38"/>
      <c r="O65" s="38"/>
      <c r="P65" s="38"/>
      <c r="Q65" s="38"/>
      <c r="R65" s="38"/>
      <c r="S65" s="38"/>
      <c r="T65" s="38"/>
      <c r="U65" s="38"/>
      <c r="V65" s="38"/>
      <c r="W65" s="38"/>
    </row>
    <row r="66" spans="1:23" x14ac:dyDescent="0.25">
      <c r="A66" s="13"/>
      <c r="B66" s="38"/>
      <c r="C66" s="38"/>
      <c r="D66" s="38"/>
      <c r="E66" s="38"/>
      <c r="F66" s="38"/>
      <c r="G66" s="38"/>
      <c r="H66" s="38"/>
      <c r="I66" s="38"/>
      <c r="J66" s="38"/>
      <c r="K66" s="38"/>
      <c r="L66" s="38"/>
      <c r="M66" s="38"/>
      <c r="N66" s="38"/>
      <c r="O66" s="38"/>
      <c r="P66" s="38"/>
      <c r="Q66" s="38"/>
      <c r="R66" s="38"/>
      <c r="S66" s="38"/>
      <c r="T66" s="38"/>
      <c r="U66" s="38"/>
      <c r="V66" s="38"/>
      <c r="W66" s="38"/>
    </row>
    <row r="67" spans="1:23" x14ac:dyDescent="0.25">
      <c r="A67" s="13"/>
      <c r="B67" s="38" t="s">
        <v>254</v>
      </c>
      <c r="C67" s="38"/>
      <c r="D67" s="38"/>
      <c r="E67" s="38"/>
      <c r="F67" s="38"/>
      <c r="G67" s="38"/>
      <c r="H67" s="38"/>
      <c r="I67" s="38"/>
      <c r="J67" s="38"/>
      <c r="K67" s="38"/>
      <c r="L67" s="38"/>
      <c r="M67" s="38"/>
      <c r="N67" s="38"/>
      <c r="O67" s="38"/>
      <c r="P67" s="38"/>
      <c r="Q67" s="38"/>
      <c r="R67" s="38"/>
      <c r="S67" s="38"/>
      <c r="T67" s="38"/>
      <c r="U67" s="38"/>
      <c r="V67" s="38"/>
      <c r="W67" s="38"/>
    </row>
    <row r="68" spans="1:23" x14ac:dyDescent="0.25">
      <c r="A68" s="13"/>
      <c r="B68" s="38"/>
      <c r="C68" s="38"/>
      <c r="D68" s="38"/>
      <c r="E68" s="38"/>
      <c r="F68" s="38"/>
      <c r="G68" s="38"/>
      <c r="H68" s="38"/>
      <c r="I68" s="38"/>
      <c r="J68" s="38"/>
      <c r="K68" s="38"/>
      <c r="L68" s="38"/>
      <c r="M68" s="38"/>
      <c r="N68" s="38"/>
      <c r="O68" s="38"/>
      <c r="P68" s="38"/>
      <c r="Q68" s="38"/>
      <c r="R68" s="38"/>
      <c r="S68" s="38"/>
      <c r="T68" s="38"/>
      <c r="U68" s="38"/>
      <c r="V68" s="38"/>
      <c r="W68" s="38"/>
    </row>
    <row r="69" spans="1:23" x14ac:dyDescent="0.25">
      <c r="A69" s="13"/>
      <c r="B69" s="38" t="s">
        <v>255</v>
      </c>
      <c r="C69" s="38"/>
      <c r="D69" s="38"/>
      <c r="E69" s="38"/>
      <c r="F69" s="38"/>
      <c r="G69" s="38"/>
      <c r="H69" s="38"/>
      <c r="I69" s="38"/>
      <c r="J69" s="38"/>
      <c r="K69" s="38"/>
      <c r="L69" s="38"/>
      <c r="M69" s="38"/>
      <c r="N69" s="38"/>
      <c r="O69" s="38"/>
      <c r="P69" s="38"/>
      <c r="Q69" s="38"/>
      <c r="R69" s="38"/>
      <c r="S69" s="38"/>
      <c r="T69" s="38"/>
      <c r="U69" s="38"/>
      <c r="V69" s="38"/>
      <c r="W69" s="38"/>
    </row>
    <row r="70" spans="1:23" x14ac:dyDescent="0.25">
      <c r="A70" s="13"/>
      <c r="B70" s="38"/>
      <c r="C70" s="38"/>
      <c r="D70" s="38"/>
      <c r="E70" s="38"/>
      <c r="F70" s="38"/>
      <c r="G70" s="38"/>
      <c r="H70" s="38"/>
      <c r="I70" s="38"/>
      <c r="J70" s="38"/>
      <c r="K70" s="38"/>
      <c r="L70" s="38"/>
      <c r="M70" s="38"/>
      <c r="N70" s="38"/>
      <c r="O70" s="38"/>
      <c r="P70" s="38"/>
      <c r="Q70" s="38"/>
      <c r="R70" s="38"/>
      <c r="S70" s="38"/>
      <c r="T70" s="38"/>
      <c r="U70" s="38"/>
      <c r="V70" s="38"/>
      <c r="W70" s="38"/>
    </row>
    <row r="71" spans="1:23" x14ac:dyDescent="0.25">
      <c r="A71" s="13"/>
      <c r="B71" s="38" t="s">
        <v>256</v>
      </c>
      <c r="C71" s="38"/>
      <c r="D71" s="38"/>
      <c r="E71" s="38"/>
      <c r="F71" s="38"/>
      <c r="G71" s="38"/>
      <c r="H71" s="38"/>
      <c r="I71" s="38"/>
      <c r="J71" s="38"/>
      <c r="K71" s="38"/>
      <c r="L71" s="38"/>
      <c r="M71" s="38"/>
      <c r="N71" s="38"/>
      <c r="O71" s="38"/>
      <c r="P71" s="38"/>
      <c r="Q71" s="38"/>
      <c r="R71" s="38"/>
      <c r="S71" s="38"/>
      <c r="T71" s="38"/>
      <c r="U71" s="38"/>
      <c r="V71" s="38"/>
      <c r="W71" s="38"/>
    </row>
    <row r="72" spans="1:23" x14ac:dyDescent="0.25">
      <c r="A72" s="13"/>
      <c r="B72" s="38"/>
      <c r="C72" s="38"/>
      <c r="D72" s="38"/>
      <c r="E72" s="38"/>
      <c r="F72" s="38"/>
      <c r="G72" s="38"/>
      <c r="H72" s="38"/>
      <c r="I72" s="38"/>
      <c r="J72" s="38"/>
      <c r="K72" s="38"/>
      <c r="L72" s="38"/>
      <c r="M72" s="38"/>
      <c r="N72" s="38"/>
      <c r="O72" s="38"/>
      <c r="P72" s="38"/>
      <c r="Q72" s="38"/>
      <c r="R72" s="38"/>
      <c r="S72" s="38"/>
      <c r="T72" s="38"/>
      <c r="U72" s="38"/>
      <c r="V72" s="38"/>
      <c r="W72" s="38"/>
    </row>
    <row r="73" spans="1:23" ht="15.75" thickBot="1" x14ac:dyDescent="0.3">
      <c r="A73" s="13"/>
      <c r="B73" s="18" t="s">
        <v>200</v>
      </c>
      <c r="C73" s="15"/>
      <c r="D73" s="31">
        <v>2014</v>
      </c>
      <c r="E73" s="31"/>
      <c r="F73" s="15"/>
      <c r="G73" s="31">
        <v>2013</v>
      </c>
      <c r="H73" s="31"/>
      <c r="I73" s="15"/>
    </row>
    <row r="74" spans="1:23" x14ac:dyDescent="0.25">
      <c r="A74" s="13"/>
      <c r="B74" s="22" t="s">
        <v>257</v>
      </c>
      <c r="C74" s="23"/>
      <c r="D74" s="24" t="s">
        <v>202</v>
      </c>
      <c r="E74" s="56">
        <v>5885</v>
      </c>
      <c r="F74" s="23"/>
      <c r="G74" s="24" t="s">
        <v>202</v>
      </c>
      <c r="H74" s="56">
        <v>5885</v>
      </c>
      <c r="I74" s="23"/>
    </row>
    <row r="75" spans="1:23" ht="39.75" thickBot="1" x14ac:dyDescent="0.3">
      <c r="A75" s="13"/>
      <c r="B75" s="41" t="s">
        <v>258</v>
      </c>
      <c r="C75" s="14"/>
      <c r="D75" s="51" t="s">
        <v>221</v>
      </c>
      <c r="E75" s="51"/>
      <c r="F75" s="14"/>
      <c r="G75" s="51" t="s">
        <v>221</v>
      </c>
      <c r="H75" s="51"/>
      <c r="I75" s="14"/>
    </row>
    <row r="76" spans="1:23" ht="15.75" thickBot="1" x14ac:dyDescent="0.3">
      <c r="A76" s="13"/>
      <c r="B76" s="22" t="s">
        <v>259</v>
      </c>
      <c r="C76" s="23"/>
      <c r="D76" s="28" t="s">
        <v>202</v>
      </c>
      <c r="E76" s="29">
        <v>5885</v>
      </c>
      <c r="F76" s="23"/>
      <c r="G76" s="28" t="s">
        <v>202</v>
      </c>
      <c r="H76" s="29">
        <v>5885</v>
      </c>
      <c r="I76" s="23"/>
    </row>
    <row r="77" spans="1:23" ht="15.75" thickTop="1" x14ac:dyDescent="0.25">
      <c r="A77" s="13"/>
      <c r="B77" s="38"/>
      <c r="C77" s="38"/>
      <c r="D77" s="38"/>
      <c r="E77" s="38"/>
      <c r="F77" s="38"/>
      <c r="G77" s="38"/>
      <c r="H77" s="38"/>
      <c r="I77" s="38"/>
      <c r="J77" s="38"/>
      <c r="K77" s="38"/>
      <c r="L77" s="38"/>
      <c r="M77" s="38"/>
      <c r="N77" s="38"/>
      <c r="O77" s="38"/>
      <c r="P77" s="38"/>
      <c r="Q77" s="38"/>
      <c r="R77" s="38"/>
      <c r="S77" s="38"/>
      <c r="T77" s="38"/>
      <c r="U77" s="38"/>
      <c r="V77" s="38"/>
      <c r="W77" s="38"/>
    </row>
    <row r="78" spans="1:23" x14ac:dyDescent="0.25">
      <c r="A78" s="13"/>
      <c r="B78" s="38" t="s">
        <v>260</v>
      </c>
      <c r="C78" s="38"/>
      <c r="D78" s="38"/>
      <c r="E78" s="38"/>
      <c r="F78" s="38"/>
      <c r="G78" s="38"/>
      <c r="H78" s="38"/>
      <c r="I78" s="38"/>
      <c r="J78" s="38"/>
      <c r="K78" s="38"/>
      <c r="L78" s="38"/>
      <c r="M78" s="38"/>
      <c r="N78" s="38"/>
      <c r="O78" s="38"/>
      <c r="P78" s="38"/>
      <c r="Q78" s="38"/>
      <c r="R78" s="38"/>
      <c r="S78" s="38"/>
      <c r="T78" s="38"/>
      <c r="U78" s="38"/>
      <c r="V78" s="38"/>
      <c r="W78" s="38"/>
    </row>
    <row r="79" spans="1:23" x14ac:dyDescent="0.25">
      <c r="A79" s="13"/>
      <c r="B79" s="38"/>
      <c r="C79" s="38"/>
      <c r="D79" s="38"/>
      <c r="E79" s="38"/>
      <c r="F79" s="38"/>
      <c r="G79" s="38"/>
      <c r="H79" s="38"/>
      <c r="I79" s="38"/>
      <c r="J79" s="38"/>
      <c r="K79" s="38"/>
      <c r="L79" s="38"/>
      <c r="M79" s="38"/>
      <c r="N79" s="38"/>
      <c r="O79" s="38"/>
      <c r="P79" s="38"/>
      <c r="Q79" s="38"/>
      <c r="R79" s="38"/>
      <c r="S79" s="38"/>
      <c r="T79" s="38"/>
      <c r="U79" s="38"/>
      <c r="V79" s="38"/>
      <c r="W79" s="38"/>
    </row>
    <row r="80" spans="1:23" ht="15.75" thickBot="1" x14ac:dyDescent="0.3">
      <c r="A80" s="13"/>
      <c r="B80" s="14"/>
      <c r="C80" s="15"/>
      <c r="D80" s="31" t="s">
        <v>198</v>
      </c>
      <c r="E80" s="31"/>
      <c r="F80" s="31"/>
      <c r="G80" s="31"/>
      <c r="H80" s="31"/>
      <c r="I80" s="15"/>
    </row>
    <row r="81" spans="1:9" ht="15.75" thickBot="1" x14ac:dyDescent="0.3">
      <c r="A81" s="13"/>
      <c r="B81" s="18" t="s">
        <v>200</v>
      </c>
      <c r="C81" s="15"/>
      <c r="D81" s="48">
        <v>2014</v>
      </c>
      <c r="E81" s="48"/>
      <c r="F81" s="15"/>
      <c r="G81" s="48">
        <v>2013</v>
      </c>
      <c r="H81" s="48"/>
      <c r="I81" s="15"/>
    </row>
    <row r="82" spans="1:9" ht="26.25" x14ac:dyDescent="0.25">
      <c r="A82" s="13"/>
      <c r="B82" s="22" t="s">
        <v>261</v>
      </c>
      <c r="C82" s="23"/>
      <c r="D82" s="24" t="s">
        <v>202</v>
      </c>
      <c r="E82" s="70">
        <v>301</v>
      </c>
      <c r="F82" s="23"/>
      <c r="G82" s="24" t="s">
        <v>202</v>
      </c>
      <c r="H82" s="70">
        <v>362</v>
      </c>
      <c r="I82" s="23"/>
    </row>
    <row r="83" spans="1:9" x14ac:dyDescent="0.25">
      <c r="A83" s="13"/>
      <c r="B83" s="14"/>
      <c r="C83" s="14"/>
      <c r="D83" s="14"/>
      <c r="E83" s="14"/>
      <c r="F83" s="14"/>
      <c r="G83" s="14"/>
      <c r="H83" s="14"/>
      <c r="I83" s="14"/>
    </row>
  </sheetData>
  <mergeCells count="152">
    <mergeCell ref="B69:W69"/>
    <mergeCell ref="B70:W70"/>
    <mergeCell ref="B71:W71"/>
    <mergeCell ref="B72:W72"/>
    <mergeCell ref="B77:W77"/>
    <mergeCell ref="B78:W78"/>
    <mergeCell ref="B63:W63"/>
    <mergeCell ref="B64:W64"/>
    <mergeCell ref="B65:W65"/>
    <mergeCell ref="B66:W66"/>
    <mergeCell ref="B67:W67"/>
    <mergeCell ref="B68:W68"/>
    <mergeCell ref="B48:W48"/>
    <mergeCell ref="B58:W58"/>
    <mergeCell ref="B59:W59"/>
    <mergeCell ref="B60:W60"/>
    <mergeCell ref="B61:W61"/>
    <mergeCell ref="B62:W62"/>
    <mergeCell ref="B42:W42"/>
    <mergeCell ref="B43:W43"/>
    <mergeCell ref="B44:W44"/>
    <mergeCell ref="B45:W45"/>
    <mergeCell ref="B46:W46"/>
    <mergeCell ref="B47:W47"/>
    <mergeCell ref="A1:A2"/>
    <mergeCell ref="B1:W1"/>
    <mergeCell ref="B2:W2"/>
    <mergeCell ref="B3:W3"/>
    <mergeCell ref="A4:A83"/>
    <mergeCell ref="B4:W4"/>
    <mergeCell ref="B5:W5"/>
    <mergeCell ref="B6:W6"/>
    <mergeCell ref="B7:W7"/>
    <mergeCell ref="B8:W8"/>
    <mergeCell ref="D73:E73"/>
    <mergeCell ref="G73:H73"/>
    <mergeCell ref="D75:E75"/>
    <mergeCell ref="G75:H75"/>
    <mergeCell ref="D80:H80"/>
    <mergeCell ref="D81:E81"/>
    <mergeCell ref="G81:H81"/>
    <mergeCell ref="B79:W79"/>
    <mergeCell ref="D56:E56"/>
    <mergeCell ref="G56:H56"/>
    <mergeCell ref="J56:K56"/>
    <mergeCell ref="M56:N56"/>
    <mergeCell ref="R56:S56"/>
    <mergeCell ref="U56:V56"/>
    <mergeCell ref="D54:E54"/>
    <mergeCell ref="G54:H54"/>
    <mergeCell ref="J54:K54"/>
    <mergeCell ref="M54:N54"/>
    <mergeCell ref="R54:S54"/>
    <mergeCell ref="U54:V54"/>
    <mergeCell ref="D53:E53"/>
    <mergeCell ref="G53:H53"/>
    <mergeCell ref="J53:K53"/>
    <mergeCell ref="M53:N53"/>
    <mergeCell ref="R53:S53"/>
    <mergeCell ref="U53:V53"/>
    <mergeCell ref="D52:E52"/>
    <mergeCell ref="G52:H52"/>
    <mergeCell ref="J52:K52"/>
    <mergeCell ref="M52:N52"/>
    <mergeCell ref="R52:S52"/>
    <mergeCell ref="U52:V52"/>
    <mergeCell ref="D51:E51"/>
    <mergeCell ref="G51:H51"/>
    <mergeCell ref="J51:K51"/>
    <mergeCell ref="M51:N51"/>
    <mergeCell ref="R51:S51"/>
    <mergeCell ref="U51:V51"/>
    <mergeCell ref="D49:H49"/>
    <mergeCell ref="J49:N49"/>
    <mergeCell ref="P49:V49"/>
    <mergeCell ref="D50:E50"/>
    <mergeCell ref="G50:H50"/>
    <mergeCell ref="J50:K50"/>
    <mergeCell ref="M50:N50"/>
    <mergeCell ref="R50:S50"/>
    <mergeCell ref="U50:V50"/>
    <mergeCell ref="D39:E39"/>
    <mergeCell ref="G39:H39"/>
    <mergeCell ref="J39:K39"/>
    <mergeCell ref="M39:N39"/>
    <mergeCell ref="D40:E40"/>
    <mergeCell ref="G40:H40"/>
    <mergeCell ref="J40:K40"/>
    <mergeCell ref="M40:N40"/>
    <mergeCell ref="I35:I36"/>
    <mergeCell ref="J35:N35"/>
    <mergeCell ref="J36:N36"/>
    <mergeCell ref="O35:O36"/>
    <mergeCell ref="D37:E37"/>
    <mergeCell ref="G37:H37"/>
    <mergeCell ref="J37:K37"/>
    <mergeCell ref="M37:N37"/>
    <mergeCell ref="D30:E30"/>
    <mergeCell ref="G30:H30"/>
    <mergeCell ref="B35:B36"/>
    <mergeCell ref="C35:C36"/>
    <mergeCell ref="D35:H35"/>
    <mergeCell ref="D36:H36"/>
    <mergeCell ref="B32:W32"/>
    <mergeCell ref="B33:W33"/>
    <mergeCell ref="B34:W34"/>
    <mergeCell ref="D26:E26"/>
    <mergeCell ref="G26:H26"/>
    <mergeCell ref="D27:E27"/>
    <mergeCell ref="G27:H27"/>
    <mergeCell ref="D29:E29"/>
    <mergeCell ref="G29:H29"/>
    <mergeCell ref="D20:E20"/>
    <mergeCell ref="G20:H20"/>
    <mergeCell ref="J20:K20"/>
    <mergeCell ref="M20:N20"/>
    <mergeCell ref="D25:E25"/>
    <mergeCell ref="G25:H25"/>
    <mergeCell ref="B22:W22"/>
    <mergeCell ref="B23:W23"/>
    <mergeCell ref="B24:W24"/>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E11"/>
    <mergeCell ref="G11:H11"/>
    <mergeCell ref="J11:K11"/>
    <mergeCell ref="M11:N11"/>
    <mergeCell ref="D12:E12"/>
    <mergeCell ref="G12:H12"/>
    <mergeCell ref="J12:K12"/>
    <mergeCell ref="M12:N12"/>
    <mergeCell ref="D9:E9"/>
    <mergeCell ref="G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1"/>
  <sheetViews>
    <sheetView showGridLines="0" workbookViewId="0"/>
  </sheetViews>
  <sheetFormatPr defaultRowHeight="15" x14ac:dyDescent="0.25"/>
  <cols>
    <col min="1" max="2" width="36.5703125" bestFit="1" customWidth="1"/>
    <col min="3" max="3" width="36.5703125" customWidth="1"/>
    <col min="4" max="4" width="33.42578125" customWidth="1"/>
    <col min="5" max="5" width="30.140625" customWidth="1"/>
    <col min="6" max="6" width="8.42578125" customWidth="1"/>
    <col min="7" max="7" width="13" customWidth="1"/>
    <col min="8" max="8" width="30.140625" customWidth="1"/>
    <col min="9" max="9" width="8.42578125" customWidth="1"/>
    <col min="10" max="10" width="13" customWidth="1"/>
    <col min="11" max="11" width="26.140625" customWidth="1"/>
    <col min="12" max="12" width="33.42578125" customWidth="1"/>
    <col min="13" max="13" width="8.42578125" customWidth="1"/>
    <col min="14" max="14" width="22.28515625" customWidth="1"/>
    <col min="15" max="15" width="16.28515625" customWidth="1"/>
    <col min="16" max="16" width="8.42578125" customWidth="1"/>
    <col min="17" max="17" width="25.5703125" customWidth="1"/>
    <col min="18" max="18" width="16.28515625" customWidth="1"/>
    <col min="19" max="19" width="8.42578125" customWidth="1"/>
    <col min="20" max="20" width="30.140625" customWidth="1"/>
    <col min="21" max="21" width="7.140625" customWidth="1"/>
    <col min="22" max="22" width="8.42578125" customWidth="1"/>
    <col min="23" max="23" width="19" customWidth="1"/>
    <col min="24" max="24" width="36.5703125" customWidth="1"/>
    <col min="25" max="25" width="8.42578125" customWidth="1"/>
    <col min="26" max="26" width="9.7109375" customWidth="1"/>
    <col min="27" max="27" width="36.5703125" customWidth="1"/>
  </cols>
  <sheetData>
    <row r="1" spans="1:27"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62</v>
      </c>
      <c r="B3" s="35" t="s">
        <v>4</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3" t="s">
        <v>262</v>
      </c>
      <c r="B4" s="35" t="s">
        <v>4</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3"/>
      <c r="B5" s="36" t="s">
        <v>263</v>
      </c>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13"/>
      <c r="B7" s="38" t="s">
        <v>264</v>
      </c>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13"/>
      <c r="B8" s="38"/>
      <c r="C8" s="38"/>
      <c r="D8" s="38"/>
      <c r="E8" s="38"/>
      <c r="F8" s="38"/>
      <c r="G8" s="38"/>
      <c r="H8" s="38"/>
      <c r="I8" s="38"/>
      <c r="J8" s="38"/>
      <c r="K8" s="38"/>
      <c r="L8" s="38"/>
      <c r="M8" s="38"/>
      <c r="N8" s="38"/>
      <c r="O8" s="38"/>
      <c r="P8" s="38"/>
      <c r="Q8" s="38"/>
      <c r="R8" s="38"/>
      <c r="S8" s="38"/>
      <c r="T8" s="38"/>
      <c r="U8" s="38"/>
      <c r="V8" s="38"/>
      <c r="W8" s="38"/>
      <c r="X8" s="38"/>
      <c r="Y8" s="38"/>
      <c r="Z8" s="38"/>
      <c r="AA8" s="38"/>
    </row>
    <row r="9" spans="1:27" x14ac:dyDescent="0.25">
      <c r="A9" s="13"/>
      <c r="B9" s="14"/>
      <c r="C9" s="15"/>
      <c r="D9" s="30" t="s">
        <v>198</v>
      </c>
      <c r="E9" s="30"/>
      <c r="F9" s="15"/>
      <c r="G9" s="30" t="s">
        <v>199</v>
      </c>
      <c r="H9" s="30"/>
      <c r="I9" s="15"/>
    </row>
    <row r="10" spans="1:27" ht="15.75" thickBot="1" x14ac:dyDescent="0.3">
      <c r="A10" s="13"/>
      <c r="B10" s="18" t="s">
        <v>200</v>
      </c>
      <c r="C10" s="15"/>
      <c r="D10" s="31">
        <v>2014</v>
      </c>
      <c r="E10" s="31"/>
      <c r="F10" s="15"/>
      <c r="G10" s="31">
        <v>2013</v>
      </c>
      <c r="H10" s="31"/>
      <c r="I10" s="15"/>
    </row>
    <row r="11" spans="1:27" x14ac:dyDescent="0.25">
      <c r="A11" s="13"/>
      <c r="B11" s="22" t="s">
        <v>265</v>
      </c>
      <c r="C11" s="23"/>
      <c r="D11" s="50"/>
      <c r="E11" s="50"/>
      <c r="F11" s="23"/>
      <c r="G11" s="50"/>
      <c r="H11" s="50"/>
      <c r="I11" s="23"/>
    </row>
    <row r="12" spans="1:27" x14ac:dyDescent="0.25">
      <c r="A12" s="13"/>
      <c r="B12" s="41" t="s">
        <v>266</v>
      </c>
      <c r="C12" s="14"/>
      <c r="D12" s="32"/>
      <c r="E12" s="32"/>
      <c r="F12" s="14"/>
      <c r="G12" s="32"/>
      <c r="H12" s="32"/>
      <c r="I12" s="14"/>
    </row>
    <row r="13" spans="1:27" x14ac:dyDescent="0.25">
      <c r="A13" s="13"/>
      <c r="B13" s="42" t="s">
        <v>267</v>
      </c>
      <c r="C13" s="23"/>
      <c r="D13" s="24" t="s">
        <v>202</v>
      </c>
      <c r="E13" s="25">
        <v>885540</v>
      </c>
      <c r="F13" s="23"/>
      <c r="G13" s="24" t="s">
        <v>202</v>
      </c>
      <c r="H13" s="25">
        <v>823273</v>
      </c>
      <c r="I13" s="23"/>
    </row>
    <row r="14" spans="1:27" x14ac:dyDescent="0.25">
      <c r="A14" s="13"/>
      <c r="B14" s="11" t="s">
        <v>268</v>
      </c>
      <c r="C14" s="14"/>
      <c r="D14" s="60">
        <v>5151</v>
      </c>
      <c r="E14" s="60"/>
      <c r="F14" s="14"/>
      <c r="G14" s="60">
        <v>4877</v>
      </c>
      <c r="H14" s="60"/>
      <c r="I14" s="14"/>
    </row>
    <row r="15" spans="1:27" x14ac:dyDescent="0.25">
      <c r="A15" s="13"/>
      <c r="B15" s="42" t="s">
        <v>269</v>
      </c>
      <c r="C15" s="23"/>
      <c r="D15" s="75">
        <v>20359</v>
      </c>
      <c r="E15" s="75"/>
      <c r="F15" s="23"/>
      <c r="G15" s="75">
        <v>13554</v>
      </c>
      <c r="H15" s="75"/>
      <c r="I15" s="23"/>
    </row>
    <row r="16" spans="1:27" ht="15.75" thickBot="1" x14ac:dyDescent="0.3">
      <c r="A16" s="13"/>
      <c r="B16" s="41" t="s">
        <v>270</v>
      </c>
      <c r="C16" s="14"/>
      <c r="D16" s="34">
        <v>15787</v>
      </c>
      <c r="E16" s="34"/>
      <c r="F16" s="14"/>
      <c r="G16" s="34">
        <v>16524</v>
      </c>
      <c r="H16" s="34"/>
      <c r="I16" s="14"/>
    </row>
    <row r="17" spans="1:27" ht="15.75" thickBot="1" x14ac:dyDescent="0.3">
      <c r="A17" s="13"/>
      <c r="B17" s="46" t="s">
        <v>271</v>
      </c>
      <c r="C17" s="23"/>
      <c r="D17" s="77">
        <v>926837</v>
      </c>
      <c r="E17" s="77"/>
      <c r="F17" s="23"/>
      <c r="G17" s="77">
        <v>858228</v>
      </c>
      <c r="H17" s="77"/>
      <c r="I17" s="23"/>
    </row>
    <row r="18" spans="1:27" x14ac:dyDescent="0.25">
      <c r="A18" s="13"/>
      <c r="B18" s="26" t="s">
        <v>272</v>
      </c>
      <c r="C18" s="14"/>
      <c r="D18" s="33"/>
      <c r="E18" s="33"/>
      <c r="F18" s="14"/>
      <c r="G18" s="33"/>
      <c r="H18" s="33"/>
      <c r="I18" s="14"/>
    </row>
    <row r="19" spans="1:27" x14ac:dyDescent="0.25">
      <c r="A19" s="13"/>
      <c r="B19" s="53" t="s">
        <v>273</v>
      </c>
      <c r="C19" s="23"/>
      <c r="D19" s="54">
        <v>462</v>
      </c>
      <c r="E19" s="54"/>
      <c r="F19" s="23"/>
      <c r="G19" s="54">
        <v>342</v>
      </c>
      <c r="H19" s="54"/>
      <c r="I19" s="23"/>
    </row>
    <row r="20" spans="1:27" ht="15.75" thickBot="1" x14ac:dyDescent="0.3">
      <c r="A20" s="13"/>
      <c r="B20" s="41" t="s">
        <v>274</v>
      </c>
      <c r="C20" s="14"/>
      <c r="D20" s="34">
        <v>4097</v>
      </c>
      <c r="E20" s="34"/>
      <c r="F20" s="14"/>
      <c r="G20" s="34">
        <v>4307</v>
      </c>
      <c r="H20" s="34"/>
      <c r="I20" s="14"/>
    </row>
    <row r="21" spans="1:27" ht="15.75" thickBot="1" x14ac:dyDescent="0.3">
      <c r="A21" s="13"/>
      <c r="B21" s="46" t="s">
        <v>275</v>
      </c>
      <c r="C21" s="23"/>
      <c r="D21" s="77">
        <v>4559</v>
      </c>
      <c r="E21" s="77"/>
      <c r="F21" s="23"/>
      <c r="G21" s="77">
        <v>4649</v>
      </c>
      <c r="H21" s="77"/>
      <c r="I21" s="23"/>
    </row>
    <row r="22" spans="1:27" x14ac:dyDescent="0.25">
      <c r="A22" s="13"/>
      <c r="B22" s="26" t="s">
        <v>276</v>
      </c>
      <c r="C22" s="14"/>
      <c r="D22" s="33"/>
      <c r="E22" s="33"/>
      <c r="F22" s="14"/>
      <c r="G22" s="33"/>
      <c r="H22" s="33"/>
      <c r="I22" s="14"/>
    </row>
    <row r="23" spans="1:27" x14ac:dyDescent="0.25">
      <c r="A23" s="13"/>
      <c r="B23" s="53" t="s">
        <v>277</v>
      </c>
      <c r="C23" s="23"/>
      <c r="D23" s="54" t="s">
        <v>278</v>
      </c>
      <c r="E23" s="54"/>
      <c r="F23" s="24" t="s">
        <v>219</v>
      </c>
      <c r="G23" s="54" t="s">
        <v>279</v>
      </c>
      <c r="H23" s="54"/>
      <c r="I23" s="24" t="s">
        <v>219</v>
      </c>
    </row>
    <row r="24" spans="1:27" ht="15.75" thickBot="1" x14ac:dyDescent="0.3">
      <c r="A24" s="13"/>
      <c r="B24" s="41" t="s">
        <v>280</v>
      </c>
      <c r="C24" s="14"/>
      <c r="D24" s="51" t="s">
        <v>281</v>
      </c>
      <c r="E24" s="51"/>
      <c r="F24" s="12" t="s">
        <v>219</v>
      </c>
      <c r="G24" s="51" t="s">
        <v>282</v>
      </c>
      <c r="H24" s="51"/>
      <c r="I24" s="12" t="s">
        <v>219</v>
      </c>
    </row>
    <row r="25" spans="1:27" ht="27" thickBot="1" x14ac:dyDescent="0.3">
      <c r="A25" s="13"/>
      <c r="B25" s="46" t="s">
        <v>283</v>
      </c>
      <c r="C25" s="23"/>
      <c r="D25" s="79" t="s">
        <v>284</v>
      </c>
      <c r="E25" s="79"/>
      <c r="F25" s="24" t="s">
        <v>219</v>
      </c>
      <c r="G25" s="79" t="s">
        <v>285</v>
      </c>
      <c r="H25" s="79"/>
      <c r="I25" s="24" t="s">
        <v>219</v>
      </c>
    </row>
    <row r="26" spans="1:27" ht="15.75" thickBot="1" x14ac:dyDescent="0.3">
      <c r="A26" s="13"/>
      <c r="B26" s="26" t="s">
        <v>34</v>
      </c>
      <c r="C26" s="14"/>
      <c r="D26" s="64" t="s">
        <v>202</v>
      </c>
      <c r="E26" s="74">
        <v>925484</v>
      </c>
      <c r="F26" s="14"/>
      <c r="G26" s="64" t="s">
        <v>202</v>
      </c>
      <c r="H26" s="74">
        <v>856542</v>
      </c>
      <c r="I26" s="14"/>
    </row>
    <row r="27" spans="1:27" ht="15.75" thickTop="1" x14ac:dyDescent="0.25">
      <c r="A27" s="13"/>
      <c r="B27" s="71"/>
      <c r="C27" s="71"/>
      <c r="D27" s="71"/>
      <c r="E27" s="71"/>
      <c r="F27" s="71"/>
      <c r="G27" s="71"/>
      <c r="H27" s="71"/>
      <c r="I27" s="71"/>
      <c r="J27" s="71"/>
      <c r="K27" s="71"/>
      <c r="L27" s="71"/>
      <c r="M27" s="71"/>
      <c r="N27" s="71"/>
      <c r="O27" s="71"/>
      <c r="P27" s="71"/>
      <c r="Q27" s="71"/>
      <c r="R27" s="71"/>
      <c r="S27" s="71"/>
      <c r="T27" s="71"/>
      <c r="U27" s="71"/>
      <c r="V27" s="71"/>
      <c r="W27" s="71"/>
      <c r="X27" s="71"/>
      <c r="Y27" s="71"/>
      <c r="Z27" s="71"/>
      <c r="AA27" s="71"/>
    </row>
    <row r="28" spans="1:27" x14ac:dyDescent="0.25">
      <c r="A28" s="13"/>
      <c r="B28" s="38" t="s">
        <v>286</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row>
    <row r="29" spans="1:27" x14ac:dyDescent="0.25">
      <c r="A29" s="13"/>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row>
    <row r="30" spans="1:27" x14ac:dyDescent="0.25">
      <c r="A30" s="13"/>
      <c r="B30" s="14"/>
      <c r="C30" s="15"/>
      <c r="D30" s="30" t="s">
        <v>229</v>
      </c>
      <c r="E30" s="30"/>
      <c r="F30" s="30"/>
      <c r="G30" s="30"/>
      <c r="H30" s="30"/>
      <c r="I30" s="15"/>
      <c r="J30" s="30" t="s">
        <v>230</v>
      </c>
      <c r="K30" s="30"/>
      <c r="L30" s="30"/>
      <c r="M30" s="30"/>
      <c r="N30" s="30"/>
      <c r="O30" s="15"/>
    </row>
    <row r="31" spans="1:27" ht="15.75" thickBot="1" x14ac:dyDescent="0.3">
      <c r="A31" s="13"/>
      <c r="B31" s="14"/>
      <c r="C31" s="15"/>
      <c r="D31" s="31" t="s">
        <v>198</v>
      </c>
      <c r="E31" s="31"/>
      <c r="F31" s="31"/>
      <c r="G31" s="31"/>
      <c r="H31" s="31"/>
      <c r="I31" s="15"/>
      <c r="J31" s="31" t="s">
        <v>198</v>
      </c>
      <c r="K31" s="31"/>
      <c r="L31" s="31"/>
      <c r="M31" s="31"/>
      <c r="N31" s="31"/>
      <c r="O31" s="15"/>
    </row>
    <row r="32" spans="1:27" ht="15.75" thickBot="1" x14ac:dyDescent="0.3">
      <c r="A32" s="13"/>
      <c r="B32" s="18" t="s">
        <v>200</v>
      </c>
      <c r="C32" s="15"/>
      <c r="D32" s="48">
        <v>2014</v>
      </c>
      <c r="E32" s="48"/>
      <c r="F32" s="55"/>
      <c r="G32" s="48">
        <v>2013</v>
      </c>
      <c r="H32" s="48"/>
      <c r="I32" s="15"/>
      <c r="J32" s="48">
        <v>2014</v>
      </c>
      <c r="K32" s="48"/>
      <c r="L32" s="55"/>
      <c r="M32" s="48">
        <v>2013</v>
      </c>
      <c r="N32" s="48"/>
      <c r="O32" s="15"/>
    </row>
    <row r="33" spans="1:27" x14ac:dyDescent="0.25">
      <c r="A33" s="13"/>
      <c r="B33" s="22" t="s">
        <v>287</v>
      </c>
      <c r="C33" s="23"/>
      <c r="D33" s="24" t="s">
        <v>202</v>
      </c>
      <c r="E33" s="56">
        <v>1510</v>
      </c>
      <c r="F33" s="23"/>
      <c r="G33" s="24" t="s">
        <v>202</v>
      </c>
      <c r="H33" s="56">
        <v>1622</v>
      </c>
      <c r="I33" s="23"/>
      <c r="J33" s="24" t="s">
        <v>202</v>
      </c>
      <c r="K33" s="56">
        <v>1486</v>
      </c>
      <c r="L33" s="23"/>
      <c r="M33" s="24" t="s">
        <v>202</v>
      </c>
      <c r="N33" s="56">
        <v>1672</v>
      </c>
      <c r="O33" s="23"/>
    </row>
    <row r="34" spans="1:27" ht="15.75" thickBot="1" x14ac:dyDescent="0.3">
      <c r="A34" s="13"/>
      <c r="B34" s="41" t="s">
        <v>82</v>
      </c>
      <c r="C34" s="14"/>
      <c r="D34" s="51">
        <v>23</v>
      </c>
      <c r="E34" s="51"/>
      <c r="F34" s="14"/>
      <c r="G34" s="51">
        <v>45</v>
      </c>
      <c r="H34" s="51"/>
      <c r="I34" s="14"/>
      <c r="J34" s="51">
        <v>188</v>
      </c>
      <c r="K34" s="51"/>
      <c r="L34" s="14"/>
      <c r="M34" s="51">
        <v>47</v>
      </c>
      <c r="N34" s="51"/>
      <c r="O34" s="14"/>
    </row>
    <row r="35" spans="1:27" ht="15.75" thickBot="1" x14ac:dyDescent="0.3">
      <c r="A35" s="13"/>
      <c r="B35" s="80"/>
      <c r="C35" s="23"/>
      <c r="D35" s="77">
        <v>1533</v>
      </c>
      <c r="E35" s="77"/>
      <c r="F35" s="23"/>
      <c r="G35" s="77">
        <v>1667</v>
      </c>
      <c r="H35" s="77"/>
      <c r="I35" s="23"/>
      <c r="J35" s="77">
        <v>1674</v>
      </c>
      <c r="K35" s="77"/>
      <c r="L35" s="23"/>
      <c r="M35" s="77">
        <v>1719</v>
      </c>
      <c r="N35" s="77"/>
      <c r="O35" s="23"/>
    </row>
    <row r="36" spans="1:27" x14ac:dyDescent="0.25">
      <c r="A36" s="13"/>
      <c r="B36" s="41" t="s">
        <v>288</v>
      </c>
      <c r="C36" s="14"/>
      <c r="D36" s="81" t="s">
        <v>289</v>
      </c>
      <c r="E36" s="81"/>
      <c r="F36" s="12" t="s">
        <v>219</v>
      </c>
      <c r="G36" s="81" t="s">
        <v>290</v>
      </c>
      <c r="H36" s="81"/>
      <c r="I36" s="12" t="s">
        <v>219</v>
      </c>
      <c r="J36" s="81" t="s">
        <v>291</v>
      </c>
      <c r="K36" s="81"/>
      <c r="L36" s="12" t="s">
        <v>219</v>
      </c>
      <c r="M36" s="81" t="s">
        <v>292</v>
      </c>
      <c r="N36" s="81"/>
      <c r="O36" s="12" t="s">
        <v>219</v>
      </c>
    </row>
    <row r="37" spans="1:27" ht="15.75" thickBot="1" x14ac:dyDescent="0.3">
      <c r="A37" s="13"/>
      <c r="B37" s="53" t="s">
        <v>293</v>
      </c>
      <c r="C37" s="23"/>
      <c r="D37" s="78">
        <v>5</v>
      </c>
      <c r="E37" s="78"/>
      <c r="F37" s="23"/>
      <c r="G37" s="78">
        <v>68</v>
      </c>
      <c r="H37" s="78"/>
      <c r="I37" s="23"/>
      <c r="J37" s="78">
        <v>17</v>
      </c>
      <c r="K37" s="78"/>
      <c r="L37" s="23"/>
      <c r="M37" s="78">
        <v>153</v>
      </c>
      <c r="N37" s="78"/>
      <c r="O37" s="23"/>
    </row>
    <row r="38" spans="1:27" ht="15.75" thickBot="1" x14ac:dyDescent="0.3">
      <c r="A38" s="13"/>
      <c r="B38" s="11" t="s">
        <v>294</v>
      </c>
      <c r="C38" s="14"/>
      <c r="D38" s="82" t="s">
        <v>295</v>
      </c>
      <c r="E38" s="82"/>
      <c r="F38" s="12" t="s">
        <v>219</v>
      </c>
      <c r="G38" s="82" t="s">
        <v>221</v>
      </c>
      <c r="H38" s="82"/>
      <c r="I38" s="14"/>
      <c r="J38" s="82" t="s">
        <v>296</v>
      </c>
      <c r="K38" s="82"/>
      <c r="L38" s="12" t="s">
        <v>219</v>
      </c>
      <c r="M38" s="82" t="s">
        <v>297</v>
      </c>
      <c r="N38" s="82"/>
      <c r="O38" s="12" t="s">
        <v>219</v>
      </c>
    </row>
    <row r="39" spans="1:27" ht="15.75" thickBot="1" x14ac:dyDescent="0.3">
      <c r="A39" s="13"/>
      <c r="B39" s="22" t="s">
        <v>298</v>
      </c>
      <c r="C39" s="23"/>
      <c r="D39" s="28" t="s">
        <v>202</v>
      </c>
      <c r="E39" s="29">
        <v>1528</v>
      </c>
      <c r="F39" s="23"/>
      <c r="G39" s="28" t="s">
        <v>202</v>
      </c>
      <c r="H39" s="29">
        <v>1667</v>
      </c>
      <c r="I39" s="23"/>
      <c r="J39" s="28" t="s">
        <v>202</v>
      </c>
      <c r="K39" s="29">
        <v>1528</v>
      </c>
      <c r="L39" s="23"/>
      <c r="M39" s="28" t="s">
        <v>202</v>
      </c>
      <c r="N39" s="29">
        <v>1667</v>
      </c>
      <c r="O39" s="23"/>
    </row>
    <row r="40" spans="1:27" ht="15.75" thickTop="1" x14ac:dyDescent="0.25">
      <c r="A40" s="13"/>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row>
    <row r="41" spans="1:27" x14ac:dyDescent="0.25">
      <c r="A41" s="13"/>
      <c r="B41" s="38" t="s">
        <v>299</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row>
    <row r="42" spans="1:27" x14ac:dyDescent="0.25">
      <c r="A42" s="13"/>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row>
    <row r="43" spans="1:27" x14ac:dyDescent="0.25">
      <c r="A43" s="13"/>
      <c r="B43" s="85" t="s">
        <v>200</v>
      </c>
      <c r="C43" s="58"/>
      <c r="D43" s="30" t="s">
        <v>300</v>
      </c>
      <c r="E43" s="30"/>
      <c r="F43" s="58"/>
      <c r="G43" s="30" t="s">
        <v>302</v>
      </c>
      <c r="H43" s="30"/>
      <c r="I43" s="58"/>
      <c r="J43" s="30" t="s">
        <v>305</v>
      </c>
      <c r="K43" s="30"/>
      <c r="L43" s="58"/>
      <c r="M43" s="30" t="s">
        <v>310</v>
      </c>
      <c r="N43" s="30"/>
      <c r="O43" s="58"/>
      <c r="P43" s="30" t="s">
        <v>311</v>
      </c>
      <c r="Q43" s="30"/>
      <c r="R43" s="58"/>
      <c r="S43" s="30" t="s">
        <v>312</v>
      </c>
      <c r="T43" s="30"/>
      <c r="U43" s="58"/>
    </row>
    <row r="44" spans="1:27" x14ac:dyDescent="0.25">
      <c r="A44" s="13"/>
      <c r="B44" s="85"/>
      <c r="C44" s="58"/>
      <c r="D44" s="30" t="s">
        <v>301</v>
      </c>
      <c r="E44" s="30"/>
      <c r="F44" s="58"/>
      <c r="G44" s="30" t="s">
        <v>303</v>
      </c>
      <c r="H44" s="30"/>
      <c r="I44" s="58"/>
      <c r="J44" s="30" t="s">
        <v>306</v>
      </c>
      <c r="K44" s="30"/>
      <c r="L44" s="58"/>
      <c r="M44" s="30" t="s">
        <v>304</v>
      </c>
      <c r="N44" s="30"/>
      <c r="O44" s="58"/>
      <c r="P44" s="30"/>
      <c r="Q44" s="30"/>
      <c r="R44" s="58"/>
      <c r="S44" s="30"/>
      <c r="T44" s="30"/>
      <c r="U44" s="58"/>
    </row>
    <row r="45" spans="1:27" x14ac:dyDescent="0.25">
      <c r="A45" s="13"/>
      <c r="B45" s="85"/>
      <c r="C45" s="58"/>
      <c r="D45" s="35"/>
      <c r="E45" s="35"/>
      <c r="F45" s="58"/>
      <c r="G45" s="30" t="s">
        <v>304</v>
      </c>
      <c r="H45" s="30"/>
      <c r="I45" s="58"/>
      <c r="J45" s="30" t="s">
        <v>307</v>
      </c>
      <c r="K45" s="30"/>
      <c r="L45" s="58"/>
      <c r="M45" s="35"/>
      <c r="N45" s="35"/>
      <c r="O45" s="58"/>
      <c r="P45" s="30"/>
      <c r="Q45" s="30"/>
      <c r="R45" s="58"/>
      <c r="S45" s="30"/>
      <c r="T45" s="30"/>
      <c r="U45" s="58"/>
    </row>
    <row r="46" spans="1:27" x14ac:dyDescent="0.25">
      <c r="A46" s="13"/>
      <c r="B46" s="85"/>
      <c r="C46" s="58"/>
      <c r="D46" s="35"/>
      <c r="E46" s="35"/>
      <c r="F46" s="58"/>
      <c r="G46" s="30" t="s">
        <v>301</v>
      </c>
      <c r="H46" s="30"/>
      <c r="I46" s="58"/>
      <c r="J46" s="30" t="s">
        <v>308</v>
      </c>
      <c r="K46" s="30"/>
      <c r="L46" s="58"/>
      <c r="M46" s="35"/>
      <c r="N46" s="35"/>
      <c r="O46" s="58"/>
      <c r="P46" s="30"/>
      <c r="Q46" s="30"/>
      <c r="R46" s="58"/>
      <c r="S46" s="30"/>
      <c r="T46" s="30"/>
      <c r="U46" s="58"/>
    </row>
    <row r="47" spans="1:27" ht="15.75" thickBot="1" x14ac:dyDescent="0.3">
      <c r="A47" s="13"/>
      <c r="B47" s="86"/>
      <c r="C47" s="58"/>
      <c r="D47" s="87"/>
      <c r="E47" s="87"/>
      <c r="F47" s="58"/>
      <c r="G47" s="31" t="s">
        <v>76</v>
      </c>
      <c r="H47" s="31"/>
      <c r="I47" s="58"/>
      <c r="J47" s="31" t="s">
        <v>309</v>
      </c>
      <c r="K47" s="31"/>
      <c r="L47" s="58"/>
      <c r="M47" s="87"/>
      <c r="N47" s="87"/>
      <c r="O47" s="58"/>
      <c r="P47" s="31"/>
      <c r="Q47" s="31"/>
      <c r="R47" s="58"/>
      <c r="S47" s="31"/>
      <c r="T47" s="31"/>
      <c r="U47" s="58"/>
    </row>
    <row r="48" spans="1:27" x14ac:dyDescent="0.25">
      <c r="A48" s="13"/>
      <c r="B48" s="22" t="s">
        <v>313</v>
      </c>
      <c r="C48" s="23"/>
      <c r="D48" s="50"/>
      <c r="E48" s="50"/>
      <c r="F48" s="23"/>
      <c r="G48" s="50"/>
      <c r="H48" s="50"/>
      <c r="I48" s="23"/>
      <c r="J48" s="50"/>
      <c r="K48" s="50"/>
      <c r="L48" s="23"/>
      <c r="M48" s="50"/>
      <c r="N48" s="50"/>
      <c r="O48" s="23"/>
      <c r="P48" s="50"/>
      <c r="Q48" s="50"/>
      <c r="R48" s="23"/>
      <c r="S48" s="50"/>
      <c r="T48" s="50"/>
      <c r="U48" s="23"/>
    </row>
    <row r="49" spans="1:21" x14ac:dyDescent="0.25">
      <c r="A49" s="13"/>
      <c r="B49" s="41" t="s">
        <v>287</v>
      </c>
      <c r="C49" s="14"/>
      <c r="D49" s="12" t="s">
        <v>202</v>
      </c>
      <c r="E49" s="44">
        <v>344</v>
      </c>
      <c r="F49" s="14"/>
      <c r="G49" s="12" t="s">
        <v>202</v>
      </c>
      <c r="H49" s="44">
        <v>932</v>
      </c>
      <c r="I49" s="14"/>
      <c r="J49" s="12" t="s">
        <v>202</v>
      </c>
      <c r="K49" s="44">
        <v>7</v>
      </c>
      <c r="L49" s="14"/>
      <c r="M49" s="12" t="s">
        <v>202</v>
      </c>
      <c r="N49" s="44">
        <v>159</v>
      </c>
      <c r="O49" s="14"/>
      <c r="P49" s="12" t="s">
        <v>202</v>
      </c>
      <c r="Q49" s="44">
        <v>68</v>
      </c>
      <c r="R49" s="14"/>
      <c r="S49" s="12" t="s">
        <v>202</v>
      </c>
      <c r="T49" s="27">
        <v>1510</v>
      </c>
      <c r="U49" s="14"/>
    </row>
    <row r="50" spans="1:21" ht="27" thickBot="1" x14ac:dyDescent="0.3">
      <c r="A50" s="13"/>
      <c r="B50" s="42" t="s">
        <v>314</v>
      </c>
      <c r="C50" s="23"/>
      <c r="D50" s="78">
        <v>9</v>
      </c>
      <c r="E50" s="78"/>
      <c r="F50" s="23"/>
      <c r="G50" s="78">
        <v>78</v>
      </c>
      <c r="H50" s="78"/>
      <c r="I50" s="23"/>
      <c r="J50" s="78" t="s">
        <v>315</v>
      </c>
      <c r="K50" s="78"/>
      <c r="L50" s="24" t="s">
        <v>219</v>
      </c>
      <c r="M50" s="78" t="s">
        <v>295</v>
      </c>
      <c r="N50" s="78"/>
      <c r="O50" s="24" t="s">
        <v>219</v>
      </c>
      <c r="P50" s="78" t="s">
        <v>316</v>
      </c>
      <c r="Q50" s="78"/>
      <c r="R50" s="24" t="s">
        <v>219</v>
      </c>
      <c r="S50" s="78">
        <v>23</v>
      </c>
      <c r="T50" s="78"/>
      <c r="U50" s="23"/>
    </row>
    <row r="51" spans="1:21" ht="15.75" thickBot="1" x14ac:dyDescent="0.3">
      <c r="A51" s="13"/>
      <c r="B51" s="20"/>
      <c r="C51" s="14"/>
      <c r="D51" s="82">
        <v>353</v>
      </c>
      <c r="E51" s="82"/>
      <c r="F51" s="14"/>
      <c r="G51" s="88">
        <v>1010</v>
      </c>
      <c r="H51" s="88"/>
      <c r="I51" s="14"/>
      <c r="J51" s="82">
        <v>6</v>
      </c>
      <c r="K51" s="82"/>
      <c r="L51" s="14"/>
      <c r="M51" s="82">
        <v>154</v>
      </c>
      <c r="N51" s="82"/>
      <c r="O51" s="14"/>
      <c r="P51" s="82">
        <v>10</v>
      </c>
      <c r="Q51" s="82"/>
      <c r="R51" s="14"/>
      <c r="S51" s="88">
        <v>1533</v>
      </c>
      <c r="T51" s="88"/>
      <c r="U51" s="14"/>
    </row>
    <row r="52" spans="1:21" x14ac:dyDescent="0.25">
      <c r="A52" s="13"/>
      <c r="B52" s="42" t="s">
        <v>288</v>
      </c>
      <c r="C52" s="23"/>
      <c r="D52" s="89" t="s">
        <v>221</v>
      </c>
      <c r="E52" s="89"/>
      <c r="F52" s="23"/>
      <c r="G52" s="89" t="s">
        <v>221</v>
      </c>
      <c r="H52" s="89"/>
      <c r="I52" s="23"/>
      <c r="J52" s="89" t="s">
        <v>221</v>
      </c>
      <c r="K52" s="89"/>
      <c r="L52" s="23"/>
      <c r="M52" s="89" t="s">
        <v>289</v>
      </c>
      <c r="N52" s="89"/>
      <c r="O52" s="24" t="s">
        <v>219</v>
      </c>
      <c r="P52" s="89" t="s">
        <v>221</v>
      </c>
      <c r="Q52" s="89"/>
      <c r="R52" s="23"/>
      <c r="S52" s="89" t="s">
        <v>289</v>
      </c>
      <c r="T52" s="89"/>
      <c r="U52" s="24" t="s">
        <v>219</v>
      </c>
    </row>
    <row r="53" spans="1:21" ht="15.75" thickBot="1" x14ac:dyDescent="0.3">
      <c r="A53" s="13"/>
      <c r="B53" s="11" t="s">
        <v>293</v>
      </c>
      <c r="C53" s="14"/>
      <c r="D53" s="51" t="s">
        <v>221</v>
      </c>
      <c r="E53" s="51"/>
      <c r="F53" s="14"/>
      <c r="G53" s="51">
        <v>1</v>
      </c>
      <c r="H53" s="51"/>
      <c r="I53" s="14"/>
      <c r="J53" s="51">
        <v>1</v>
      </c>
      <c r="K53" s="51"/>
      <c r="L53" s="14"/>
      <c r="M53" s="51">
        <v>3</v>
      </c>
      <c r="N53" s="51"/>
      <c r="O53" s="14"/>
      <c r="P53" s="51" t="s">
        <v>221</v>
      </c>
      <c r="Q53" s="51"/>
      <c r="R53" s="14"/>
      <c r="S53" s="51">
        <v>5</v>
      </c>
      <c r="T53" s="51"/>
      <c r="U53" s="14"/>
    </row>
    <row r="54" spans="1:21" ht="15.75" thickBot="1" x14ac:dyDescent="0.3">
      <c r="A54" s="13"/>
      <c r="B54" s="46" t="s">
        <v>294</v>
      </c>
      <c r="C54" s="23"/>
      <c r="D54" s="79" t="s">
        <v>221</v>
      </c>
      <c r="E54" s="79"/>
      <c r="F54" s="23"/>
      <c r="G54" s="79">
        <v>1</v>
      </c>
      <c r="H54" s="79"/>
      <c r="I54" s="23"/>
      <c r="J54" s="79">
        <v>1</v>
      </c>
      <c r="K54" s="79"/>
      <c r="L54" s="23"/>
      <c r="M54" s="79" t="s">
        <v>317</v>
      </c>
      <c r="N54" s="79"/>
      <c r="O54" s="24" t="s">
        <v>219</v>
      </c>
      <c r="P54" s="79" t="s">
        <v>221</v>
      </c>
      <c r="Q54" s="79"/>
      <c r="R54" s="23"/>
      <c r="S54" s="79" t="s">
        <v>295</v>
      </c>
      <c r="T54" s="79"/>
      <c r="U54" s="24" t="s">
        <v>219</v>
      </c>
    </row>
    <row r="55" spans="1:21" ht="15.75" thickBot="1" x14ac:dyDescent="0.3">
      <c r="A55" s="13"/>
      <c r="B55" s="41" t="s">
        <v>298</v>
      </c>
      <c r="C55" s="14"/>
      <c r="D55" s="64" t="s">
        <v>202</v>
      </c>
      <c r="E55" s="83">
        <v>353</v>
      </c>
      <c r="F55" s="14"/>
      <c r="G55" s="64" t="s">
        <v>202</v>
      </c>
      <c r="H55" s="74">
        <v>1011</v>
      </c>
      <c r="I55" s="14"/>
      <c r="J55" s="64" t="s">
        <v>202</v>
      </c>
      <c r="K55" s="83">
        <v>7</v>
      </c>
      <c r="L55" s="14"/>
      <c r="M55" s="64" t="s">
        <v>202</v>
      </c>
      <c r="N55" s="83">
        <v>147</v>
      </c>
      <c r="O55" s="14"/>
      <c r="P55" s="64" t="s">
        <v>202</v>
      </c>
      <c r="Q55" s="83">
        <v>10</v>
      </c>
      <c r="R55" s="14"/>
      <c r="S55" s="64" t="s">
        <v>202</v>
      </c>
      <c r="T55" s="74">
        <v>1528</v>
      </c>
      <c r="U55" s="14"/>
    </row>
    <row r="56" spans="1:21" ht="15.75" thickTop="1" x14ac:dyDescent="0.25">
      <c r="A56" s="13"/>
      <c r="B56" s="80"/>
      <c r="C56" s="23"/>
      <c r="D56" s="69"/>
      <c r="E56" s="69"/>
      <c r="F56" s="23"/>
      <c r="G56" s="69"/>
      <c r="H56" s="69"/>
      <c r="I56" s="23"/>
      <c r="J56" s="69"/>
      <c r="K56" s="69"/>
      <c r="L56" s="23"/>
      <c r="M56" s="69"/>
      <c r="N56" s="69"/>
      <c r="O56" s="23"/>
      <c r="P56" s="69"/>
      <c r="Q56" s="69"/>
      <c r="R56" s="23"/>
      <c r="S56" s="69"/>
      <c r="T56" s="69"/>
      <c r="U56" s="23"/>
    </row>
    <row r="57" spans="1:21" x14ac:dyDescent="0.25">
      <c r="A57" s="13"/>
      <c r="B57" s="26" t="s">
        <v>318</v>
      </c>
      <c r="C57" s="14"/>
      <c r="D57" s="32"/>
      <c r="E57" s="32"/>
      <c r="F57" s="14"/>
      <c r="G57" s="32"/>
      <c r="H57" s="32"/>
      <c r="I57" s="14"/>
      <c r="J57" s="32"/>
      <c r="K57" s="32"/>
      <c r="L57" s="14"/>
      <c r="M57" s="32"/>
      <c r="N57" s="32"/>
      <c r="O57" s="14"/>
      <c r="P57" s="32"/>
      <c r="Q57" s="32"/>
      <c r="R57" s="14"/>
      <c r="S57" s="32"/>
      <c r="T57" s="32"/>
      <c r="U57" s="14"/>
    </row>
    <row r="58" spans="1:21" x14ac:dyDescent="0.25">
      <c r="A58" s="13"/>
      <c r="B58" s="53" t="s">
        <v>287</v>
      </c>
      <c r="C58" s="23"/>
      <c r="D58" s="24" t="s">
        <v>202</v>
      </c>
      <c r="E58" s="43">
        <v>376</v>
      </c>
      <c r="F58" s="23"/>
      <c r="G58" s="24" t="s">
        <v>202</v>
      </c>
      <c r="H58" s="43">
        <v>799</v>
      </c>
      <c r="I58" s="23"/>
      <c r="J58" s="24" t="s">
        <v>202</v>
      </c>
      <c r="K58" s="43">
        <v>10</v>
      </c>
      <c r="L58" s="23"/>
      <c r="M58" s="24" t="s">
        <v>202</v>
      </c>
      <c r="N58" s="43">
        <v>229</v>
      </c>
      <c r="O58" s="23"/>
      <c r="P58" s="24" t="s">
        <v>202</v>
      </c>
      <c r="Q58" s="43">
        <v>72</v>
      </c>
      <c r="R58" s="23"/>
      <c r="S58" s="24" t="s">
        <v>202</v>
      </c>
      <c r="T58" s="25">
        <v>1486</v>
      </c>
      <c r="U58" s="23"/>
    </row>
    <row r="59" spans="1:21" ht="27" thickBot="1" x14ac:dyDescent="0.3">
      <c r="A59" s="13"/>
      <c r="B59" s="11" t="s">
        <v>314</v>
      </c>
      <c r="C59" s="14"/>
      <c r="D59" s="51">
        <v>95</v>
      </c>
      <c r="E59" s="51"/>
      <c r="F59" s="14"/>
      <c r="G59" s="51">
        <v>211</v>
      </c>
      <c r="H59" s="51"/>
      <c r="I59" s="14"/>
      <c r="J59" s="51">
        <v>4</v>
      </c>
      <c r="K59" s="51"/>
      <c r="L59" s="14"/>
      <c r="M59" s="51" t="s">
        <v>319</v>
      </c>
      <c r="N59" s="51"/>
      <c r="O59" s="12" t="s">
        <v>219</v>
      </c>
      <c r="P59" s="51" t="s">
        <v>320</v>
      </c>
      <c r="Q59" s="51"/>
      <c r="R59" s="12" t="s">
        <v>219</v>
      </c>
      <c r="S59" s="51">
        <v>188</v>
      </c>
      <c r="T59" s="51"/>
      <c r="U59" s="14"/>
    </row>
    <row r="60" spans="1:21" ht="15.75" thickBot="1" x14ac:dyDescent="0.3">
      <c r="A60" s="13"/>
      <c r="B60" s="80"/>
      <c r="C60" s="23"/>
      <c r="D60" s="79">
        <v>471</v>
      </c>
      <c r="E60" s="79"/>
      <c r="F60" s="23"/>
      <c r="G60" s="77">
        <v>1010</v>
      </c>
      <c r="H60" s="77"/>
      <c r="I60" s="23"/>
      <c r="J60" s="79">
        <v>14</v>
      </c>
      <c r="K60" s="79"/>
      <c r="L60" s="23"/>
      <c r="M60" s="79">
        <v>169</v>
      </c>
      <c r="N60" s="79"/>
      <c r="O60" s="23"/>
      <c r="P60" s="79">
        <v>10</v>
      </c>
      <c r="Q60" s="79"/>
      <c r="R60" s="23"/>
      <c r="S60" s="77">
        <v>1674</v>
      </c>
      <c r="T60" s="77"/>
      <c r="U60" s="23"/>
    </row>
    <row r="61" spans="1:21" x14ac:dyDescent="0.25">
      <c r="A61" s="13"/>
      <c r="B61" s="11" t="s">
        <v>288</v>
      </c>
      <c r="C61" s="14"/>
      <c r="D61" s="81" t="s">
        <v>321</v>
      </c>
      <c r="E61" s="81"/>
      <c r="F61" s="12" t="s">
        <v>219</v>
      </c>
      <c r="G61" s="81" t="s">
        <v>221</v>
      </c>
      <c r="H61" s="81"/>
      <c r="I61" s="14"/>
      <c r="J61" s="81" t="s">
        <v>289</v>
      </c>
      <c r="K61" s="81"/>
      <c r="L61" s="12" t="s">
        <v>219</v>
      </c>
      <c r="M61" s="81" t="s">
        <v>322</v>
      </c>
      <c r="N61" s="81"/>
      <c r="O61" s="12" t="s">
        <v>219</v>
      </c>
      <c r="P61" s="81" t="s">
        <v>221</v>
      </c>
      <c r="Q61" s="81"/>
      <c r="R61" s="14"/>
      <c r="S61" s="81" t="s">
        <v>291</v>
      </c>
      <c r="T61" s="81"/>
      <c r="U61" s="12" t="s">
        <v>219</v>
      </c>
    </row>
    <row r="62" spans="1:21" ht="15.75" thickBot="1" x14ac:dyDescent="0.3">
      <c r="A62" s="13"/>
      <c r="B62" s="42" t="s">
        <v>293</v>
      </c>
      <c r="C62" s="23"/>
      <c r="D62" s="78" t="s">
        <v>221</v>
      </c>
      <c r="E62" s="78"/>
      <c r="F62" s="23"/>
      <c r="G62" s="78">
        <v>1</v>
      </c>
      <c r="H62" s="78"/>
      <c r="I62" s="23"/>
      <c r="J62" s="78">
        <v>3</v>
      </c>
      <c r="K62" s="78"/>
      <c r="L62" s="23"/>
      <c r="M62" s="78">
        <v>13</v>
      </c>
      <c r="N62" s="78"/>
      <c r="O62" s="23"/>
      <c r="P62" s="78" t="s">
        <v>221</v>
      </c>
      <c r="Q62" s="78"/>
      <c r="R62" s="23"/>
      <c r="S62" s="78">
        <v>17</v>
      </c>
      <c r="T62" s="78"/>
      <c r="U62" s="23"/>
    </row>
    <row r="63" spans="1:21" ht="15.75" thickBot="1" x14ac:dyDescent="0.3">
      <c r="A63" s="13"/>
      <c r="B63" s="84" t="s">
        <v>294</v>
      </c>
      <c r="C63" s="14"/>
      <c r="D63" s="82" t="s">
        <v>321</v>
      </c>
      <c r="E63" s="82"/>
      <c r="F63" s="12" t="s">
        <v>219</v>
      </c>
      <c r="G63" s="82">
        <v>1</v>
      </c>
      <c r="H63" s="82"/>
      <c r="I63" s="14"/>
      <c r="J63" s="82" t="s">
        <v>317</v>
      </c>
      <c r="K63" s="82"/>
      <c r="L63" s="12" t="s">
        <v>219</v>
      </c>
      <c r="M63" s="82" t="s">
        <v>323</v>
      </c>
      <c r="N63" s="82"/>
      <c r="O63" s="12" t="s">
        <v>219</v>
      </c>
      <c r="P63" s="82" t="s">
        <v>221</v>
      </c>
      <c r="Q63" s="82"/>
      <c r="R63" s="14"/>
      <c r="S63" s="82" t="s">
        <v>296</v>
      </c>
      <c r="T63" s="82"/>
      <c r="U63" s="12" t="s">
        <v>219</v>
      </c>
    </row>
    <row r="64" spans="1:21" ht="15.75" thickBot="1" x14ac:dyDescent="0.3">
      <c r="A64" s="13"/>
      <c r="B64" s="53" t="s">
        <v>298</v>
      </c>
      <c r="C64" s="23"/>
      <c r="D64" s="28" t="s">
        <v>202</v>
      </c>
      <c r="E64" s="47">
        <v>353</v>
      </c>
      <c r="F64" s="23"/>
      <c r="G64" s="28" t="s">
        <v>202</v>
      </c>
      <c r="H64" s="29">
        <v>1011</v>
      </c>
      <c r="I64" s="23"/>
      <c r="J64" s="28" t="s">
        <v>202</v>
      </c>
      <c r="K64" s="47">
        <v>7</v>
      </c>
      <c r="L64" s="23"/>
      <c r="M64" s="28" t="s">
        <v>202</v>
      </c>
      <c r="N64" s="47">
        <v>147</v>
      </c>
      <c r="O64" s="23"/>
      <c r="P64" s="28" t="s">
        <v>202</v>
      </c>
      <c r="Q64" s="47">
        <v>10</v>
      </c>
      <c r="R64" s="23"/>
      <c r="S64" s="28" t="s">
        <v>202</v>
      </c>
      <c r="T64" s="29">
        <v>1528</v>
      </c>
      <c r="U64" s="23"/>
    </row>
    <row r="65" spans="1:27" ht="15.75" thickTop="1" x14ac:dyDescent="0.25">
      <c r="A65" s="13"/>
      <c r="B65" s="71"/>
      <c r="C65" s="71"/>
      <c r="D65" s="71"/>
      <c r="E65" s="71"/>
      <c r="F65" s="71"/>
      <c r="G65" s="71"/>
      <c r="H65" s="71"/>
      <c r="I65" s="71"/>
      <c r="J65" s="71"/>
      <c r="K65" s="71"/>
      <c r="L65" s="71"/>
      <c r="M65" s="71"/>
      <c r="N65" s="71"/>
      <c r="O65" s="71"/>
      <c r="P65" s="71"/>
      <c r="Q65" s="71"/>
      <c r="R65" s="71"/>
      <c r="S65" s="71"/>
      <c r="T65" s="71"/>
      <c r="U65" s="71"/>
      <c r="V65" s="71"/>
      <c r="W65" s="71"/>
      <c r="X65" s="71"/>
      <c r="Y65" s="71"/>
      <c r="Z65" s="71"/>
      <c r="AA65" s="71"/>
    </row>
    <row r="66" spans="1:27" x14ac:dyDescent="0.25">
      <c r="A66" s="13"/>
      <c r="B66" s="85" t="s">
        <v>200</v>
      </c>
      <c r="C66" s="58"/>
      <c r="D66" s="30" t="s">
        <v>300</v>
      </c>
      <c r="E66" s="30"/>
      <c r="F66" s="58"/>
      <c r="G66" s="30" t="s">
        <v>302</v>
      </c>
      <c r="H66" s="30"/>
      <c r="I66" s="58"/>
      <c r="J66" s="30" t="s">
        <v>305</v>
      </c>
      <c r="K66" s="30"/>
      <c r="L66" s="58"/>
      <c r="M66" s="30" t="s">
        <v>310</v>
      </c>
      <c r="N66" s="30"/>
      <c r="O66" s="58"/>
      <c r="P66" s="30" t="s">
        <v>311</v>
      </c>
      <c r="Q66" s="30"/>
      <c r="R66" s="58"/>
      <c r="S66" s="30" t="s">
        <v>312</v>
      </c>
      <c r="T66" s="30"/>
      <c r="U66" s="58"/>
    </row>
    <row r="67" spans="1:27" x14ac:dyDescent="0.25">
      <c r="A67" s="13"/>
      <c r="B67" s="85"/>
      <c r="C67" s="58"/>
      <c r="D67" s="30" t="s">
        <v>301</v>
      </c>
      <c r="E67" s="30"/>
      <c r="F67" s="58"/>
      <c r="G67" s="30" t="s">
        <v>303</v>
      </c>
      <c r="H67" s="30"/>
      <c r="I67" s="58"/>
      <c r="J67" s="30" t="s">
        <v>306</v>
      </c>
      <c r="K67" s="30"/>
      <c r="L67" s="58"/>
      <c r="M67" s="30" t="s">
        <v>304</v>
      </c>
      <c r="N67" s="30"/>
      <c r="O67" s="58"/>
      <c r="P67" s="30"/>
      <c r="Q67" s="30"/>
      <c r="R67" s="58"/>
      <c r="S67" s="30"/>
      <c r="T67" s="30"/>
      <c r="U67" s="58"/>
    </row>
    <row r="68" spans="1:27" x14ac:dyDescent="0.25">
      <c r="A68" s="13"/>
      <c r="B68" s="85"/>
      <c r="C68" s="58"/>
      <c r="D68" s="35"/>
      <c r="E68" s="35"/>
      <c r="F68" s="58"/>
      <c r="G68" s="30" t="s">
        <v>304</v>
      </c>
      <c r="H68" s="30"/>
      <c r="I68" s="58"/>
      <c r="J68" s="30" t="s">
        <v>307</v>
      </c>
      <c r="K68" s="30"/>
      <c r="L68" s="58"/>
      <c r="M68" s="35"/>
      <c r="N68" s="35"/>
      <c r="O68" s="58"/>
      <c r="P68" s="30"/>
      <c r="Q68" s="30"/>
      <c r="R68" s="58"/>
      <c r="S68" s="30"/>
      <c r="T68" s="30"/>
      <c r="U68" s="58"/>
    </row>
    <row r="69" spans="1:27" x14ac:dyDescent="0.25">
      <c r="A69" s="13"/>
      <c r="B69" s="85"/>
      <c r="C69" s="58"/>
      <c r="D69" s="35"/>
      <c r="E69" s="35"/>
      <c r="F69" s="58"/>
      <c r="G69" s="30" t="s">
        <v>301</v>
      </c>
      <c r="H69" s="30"/>
      <c r="I69" s="58"/>
      <c r="J69" s="30" t="s">
        <v>308</v>
      </c>
      <c r="K69" s="30"/>
      <c r="L69" s="58"/>
      <c r="M69" s="35"/>
      <c r="N69" s="35"/>
      <c r="O69" s="58"/>
      <c r="P69" s="30"/>
      <c r="Q69" s="30"/>
      <c r="R69" s="58"/>
      <c r="S69" s="30"/>
      <c r="T69" s="30"/>
      <c r="U69" s="58"/>
    </row>
    <row r="70" spans="1:27" ht="15.75" thickBot="1" x14ac:dyDescent="0.3">
      <c r="A70" s="13"/>
      <c r="B70" s="86"/>
      <c r="C70" s="58"/>
      <c r="D70" s="87"/>
      <c r="E70" s="87"/>
      <c r="F70" s="58"/>
      <c r="G70" s="31" t="s">
        <v>76</v>
      </c>
      <c r="H70" s="31"/>
      <c r="I70" s="58"/>
      <c r="J70" s="31" t="s">
        <v>309</v>
      </c>
      <c r="K70" s="31"/>
      <c r="L70" s="58"/>
      <c r="M70" s="87"/>
      <c r="N70" s="87"/>
      <c r="O70" s="58"/>
      <c r="P70" s="31"/>
      <c r="Q70" s="31"/>
      <c r="R70" s="58"/>
      <c r="S70" s="31"/>
      <c r="T70" s="31"/>
      <c r="U70" s="58"/>
    </row>
    <row r="71" spans="1:27" x14ac:dyDescent="0.25">
      <c r="A71" s="13"/>
      <c r="B71" s="22" t="s">
        <v>324</v>
      </c>
      <c r="C71" s="23"/>
      <c r="D71" s="50"/>
      <c r="E71" s="50"/>
      <c r="F71" s="23"/>
      <c r="G71" s="50"/>
      <c r="H71" s="50"/>
      <c r="I71" s="23"/>
      <c r="J71" s="50"/>
      <c r="K71" s="50"/>
      <c r="L71" s="23"/>
      <c r="M71" s="50"/>
      <c r="N71" s="50"/>
      <c r="O71" s="23"/>
      <c r="P71" s="50"/>
      <c r="Q71" s="50"/>
      <c r="R71" s="23"/>
      <c r="S71" s="50"/>
      <c r="T71" s="50"/>
      <c r="U71" s="23"/>
    </row>
    <row r="72" spans="1:27" x14ac:dyDescent="0.25">
      <c r="A72" s="13"/>
      <c r="B72" s="41" t="s">
        <v>287</v>
      </c>
      <c r="C72" s="14"/>
      <c r="D72" s="12" t="s">
        <v>202</v>
      </c>
      <c r="E72" s="44">
        <v>513</v>
      </c>
      <c r="F72" s="14"/>
      <c r="G72" s="12" t="s">
        <v>202</v>
      </c>
      <c r="H72" s="44">
        <v>813</v>
      </c>
      <c r="I72" s="14"/>
      <c r="J72" s="12" t="s">
        <v>202</v>
      </c>
      <c r="K72" s="44">
        <v>35</v>
      </c>
      <c r="L72" s="14"/>
      <c r="M72" s="12" t="s">
        <v>202</v>
      </c>
      <c r="N72" s="44">
        <v>125</v>
      </c>
      <c r="O72" s="14"/>
      <c r="P72" s="12" t="s">
        <v>202</v>
      </c>
      <c r="Q72" s="44">
        <v>136</v>
      </c>
      <c r="R72" s="14"/>
      <c r="S72" s="12" t="s">
        <v>202</v>
      </c>
      <c r="T72" s="27">
        <v>1622</v>
      </c>
      <c r="U72" s="14"/>
    </row>
    <row r="73" spans="1:27" ht="27" thickBot="1" x14ac:dyDescent="0.3">
      <c r="A73" s="13"/>
      <c r="B73" s="42" t="s">
        <v>314</v>
      </c>
      <c r="C73" s="23"/>
      <c r="D73" s="78" t="s">
        <v>325</v>
      </c>
      <c r="E73" s="78"/>
      <c r="F73" s="24" t="s">
        <v>219</v>
      </c>
      <c r="G73" s="78">
        <v>14</v>
      </c>
      <c r="H73" s="78"/>
      <c r="I73" s="23"/>
      <c r="J73" s="78" t="s">
        <v>315</v>
      </c>
      <c r="K73" s="78"/>
      <c r="L73" s="24" t="s">
        <v>219</v>
      </c>
      <c r="M73" s="78">
        <v>44</v>
      </c>
      <c r="N73" s="78"/>
      <c r="O73" s="23"/>
      <c r="P73" s="78">
        <v>4</v>
      </c>
      <c r="Q73" s="78"/>
      <c r="R73" s="23"/>
      <c r="S73" s="78">
        <v>45</v>
      </c>
      <c r="T73" s="78"/>
      <c r="U73" s="23"/>
    </row>
    <row r="74" spans="1:27" ht="15.75" thickBot="1" x14ac:dyDescent="0.3">
      <c r="A74" s="13"/>
      <c r="B74" s="20"/>
      <c r="C74" s="14"/>
      <c r="D74" s="82">
        <v>497</v>
      </c>
      <c r="E74" s="82"/>
      <c r="F74" s="14"/>
      <c r="G74" s="82">
        <v>827</v>
      </c>
      <c r="H74" s="82"/>
      <c r="I74" s="14"/>
      <c r="J74" s="82">
        <v>34</v>
      </c>
      <c r="K74" s="82"/>
      <c r="L74" s="14"/>
      <c r="M74" s="82">
        <v>169</v>
      </c>
      <c r="N74" s="82"/>
      <c r="O74" s="14"/>
      <c r="P74" s="82">
        <v>140</v>
      </c>
      <c r="Q74" s="82"/>
      <c r="R74" s="14"/>
      <c r="S74" s="88">
        <v>1667</v>
      </c>
      <c r="T74" s="88"/>
      <c r="U74" s="14"/>
    </row>
    <row r="75" spans="1:27" x14ac:dyDescent="0.25">
      <c r="A75" s="13"/>
      <c r="B75" s="42" t="s">
        <v>288</v>
      </c>
      <c r="C75" s="23"/>
      <c r="D75" s="89" t="s">
        <v>326</v>
      </c>
      <c r="E75" s="89"/>
      <c r="F75" s="24" t="s">
        <v>219</v>
      </c>
      <c r="G75" s="89" t="s">
        <v>221</v>
      </c>
      <c r="H75" s="89"/>
      <c r="I75" s="23"/>
      <c r="J75" s="89" t="s">
        <v>221</v>
      </c>
      <c r="K75" s="89"/>
      <c r="L75" s="23"/>
      <c r="M75" s="89" t="s">
        <v>327</v>
      </c>
      <c r="N75" s="89"/>
      <c r="O75" s="24" t="s">
        <v>219</v>
      </c>
      <c r="P75" s="89" t="s">
        <v>221</v>
      </c>
      <c r="Q75" s="89"/>
      <c r="R75" s="23"/>
      <c r="S75" s="89" t="s">
        <v>290</v>
      </c>
      <c r="T75" s="89"/>
      <c r="U75" s="24" t="s">
        <v>219</v>
      </c>
    </row>
    <row r="76" spans="1:27" ht="15.75" thickBot="1" x14ac:dyDescent="0.3">
      <c r="A76" s="13"/>
      <c r="B76" s="11" t="s">
        <v>293</v>
      </c>
      <c r="C76" s="14"/>
      <c r="D76" s="51">
        <v>49</v>
      </c>
      <c r="E76" s="51"/>
      <c r="F76" s="14"/>
      <c r="G76" s="51">
        <v>11</v>
      </c>
      <c r="H76" s="51"/>
      <c r="I76" s="14"/>
      <c r="J76" s="51">
        <v>1</v>
      </c>
      <c r="K76" s="51"/>
      <c r="L76" s="14"/>
      <c r="M76" s="51">
        <v>7</v>
      </c>
      <c r="N76" s="51"/>
      <c r="O76" s="14"/>
      <c r="P76" s="51" t="s">
        <v>221</v>
      </c>
      <c r="Q76" s="51"/>
      <c r="R76" s="14"/>
      <c r="S76" s="51">
        <v>68</v>
      </c>
      <c r="T76" s="51"/>
      <c r="U76" s="14"/>
    </row>
    <row r="77" spans="1:27" ht="15.75" thickBot="1" x14ac:dyDescent="0.3">
      <c r="A77" s="13"/>
      <c r="B77" s="46" t="s">
        <v>294</v>
      </c>
      <c r="C77" s="23"/>
      <c r="D77" s="79">
        <v>36</v>
      </c>
      <c r="E77" s="79"/>
      <c r="F77" s="23"/>
      <c r="G77" s="79">
        <v>11</v>
      </c>
      <c r="H77" s="79"/>
      <c r="I77" s="23"/>
      <c r="J77" s="79">
        <v>1</v>
      </c>
      <c r="K77" s="79"/>
      <c r="L77" s="23"/>
      <c r="M77" s="79" t="s">
        <v>328</v>
      </c>
      <c r="N77" s="79"/>
      <c r="O77" s="24" t="s">
        <v>219</v>
      </c>
      <c r="P77" s="79" t="s">
        <v>221</v>
      </c>
      <c r="Q77" s="79"/>
      <c r="R77" s="23"/>
      <c r="S77" s="79" t="s">
        <v>221</v>
      </c>
      <c r="T77" s="79"/>
      <c r="U77" s="23"/>
    </row>
    <row r="78" spans="1:27" ht="15.75" thickBot="1" x14ac:dyDescent="0.3">
      <c r="A78" s="13"/>
      <c r="B78" s="41" t="s">
        <v>298</v>
      </c>
      <c r="C78" s="14"/>
      <c r="D78" s="64" t="s">
        <v>202</v>
      </c>
      <c r="E78" s="83">
        <v>533</v>
      </c>
      <c r="F78" s="14"/>
      <c r="G78" s="64" t="s">
        <v>202</v>
      </c>
      <c r="H78" s="83">
        <v>838</v>
      </c>
      <c r="I78" s="14"/>
      <c r="J78" s="64" t="s">
        <v>202</v>
      </c>
      <c r="K78" s="83">
        <v>35</v>
      </c>
      <c r="L78" s="14"/>
      <c r="M78" s="64" t="s">
        <v>202</v>
      </c>
      <c r="N78" s="83">
        <v>121</v>
      </c>
      <c r="O78" s="14"/>
      <c r="P78" s="64" t="s">
        <v>202</v>
      </c>
      <c r="Q78" s="83">
        <v>140</v>
      </c>
      <c r="R78" s="14"/>
      <c r="S78" s="64" t="s">
        <v>202</v>
      </c>
      <c r="T78" s="74">
        <v>1667</v>
      </c>
      <c r="U78" s="14"/>
    </row>
    <row r="79" spans="1:27" ht="15.75" thickTop="1" x14ac:dyDescent="0.25">
      <c r="A79" s="13"/>
      <c r="B79" s="80"/>
      <c r="C79" s="23"/>
      <c r="D79" s="69"/>
      <c r="E79" s="69"/>
      <c r="F79" s="23"/>
      <c r="G79" s="69"/>
      <c r="H79" s="69"/>
      <c r="I79" s="23"/>
      <c r="J79" s="69"/>
      <c r="K79" s="69"/>
      <c r="L79" s="23"/>
      <c r="M79" s="69"/>
      <c r="N79" s="69"/>
      <c r="O79" s="23"/>
      <c r="P79" s="69"/>
      <c r="Q79" s="69"/>
      <c r="R79" s="23"/>
      <c r="S79" s="69"/>
      <c r="T79" s="69"/>
      <c r="U79" s="23"/>
    </row>
    <row r="80" spans="1:27" x14ac:dyDescent="0.25">
      <c r="A80" s="13"/>
      <c r="B80" s="26" t="s">
        <v>329</v>
      </c>
      <c r="C80" s="14"/>
      <c r="D80" s="32"/>
      <c r="E80" s="32"/>
      <c r="F80" s="14"/>
      <c r="G80" s="32"/>
      <c r="H80" s="32"/>
      <c r="I80" s="14"/>
      <c r="J80" s="32"/>
      <c r="K80" s="32"/>
      <c r="L80" s="14"/>
      <c r="M80" s="32"/>
      <c r="N80" s="32"/>
      <c r="O80" s="14"/>
      <c r="P80" s="32"/>
      <c r="Q80" s="32"/>
      <c r="R80" s="14"/>
      <c r="S80" s="32"/>
      <c r="T80" s="32"/>
      <c r="U80" s="14"/>
    </row>
    <row r="81" spans="1:27" x14ac:dyDescent="0.25">
      <c r="A81" s="13"/>
      <c r="B81" s="53" t="s">
        <v>287</v>
      </c>
      <c r="C81" s="23"/>
      <c r="D81" s="24" t="s">
        <v>202</v>
      </c>
      <c r="E81" s="43">
        <v>590</v>
      </c>
      <c r="F81" s="23"/>
      <c r="G81" s="24" t="s">
        <v>202</v>
      </c>
      <c r="H81" s="43">
        <v>818</v>
      </c>
      <c r="I81" s="23"/>
      <c r="J81" s="24" t="s">
        <v>202</v>
      </c>
      <c r="K81" s="43">
        <v>35</v>
      </c>
      <c r="L81" s="23"/>
      <c r="M81" s="24" t="s">
        <v>202</v>
      </c>
      <c r="N81" s="43">
        <v>107</v>
      </c>
      <c r="O81" s="23"/>
      <c r="P81" s="24" t="s">
        <v>202</v>
      </c>
      <c r="Q81" s="43">
        <v>122</v>
      </c>
      <c r="R81" s="23"/>
      <c r="S81" s="24" t="s">
        <v>202</v>
      </c>
      <c r="T81" s="25">
        <v>1672</v>
      </c>
      <c r="U81" s="23"/>
    </row>
    <row r="82" spans="1:27" ht="27" thickBot="1" x14ac:dyDescent="0.3">
      <c r="A82" s="13"/>
      <c r="B82" s="11" t="s">
        <v>314</v>
      </c>
      <c r="C82" s="14"/>
      <c r="D82" s="51" t="s">
        <v>330</v>
      </c>
      <c r="E82" s="51"/>
      <c r="F82" s="12" t="s">
        <v>219</v>
      </c>
      <c r="G82" s="51">
        <v>9</v>
      </c>
      <c r="H82" s="51"/>
      <c r="I82" s="14"/>
      <c r="J82" s="51" t="s">
        <v>317</v>
      </c>
      <c r="K82" s="51"/>
      <c r="L82" s="12" t="s">
        <v>219</v>
      </c>
      <c r="M82" s="51">
        <v>111</v>
      </c>
      <c r="N82" s="51"/>
      <c r="O82" s="14"/>
      <c r="P82" s="51">
        <v>18</v>
      </c>
      <c r="Q82" s="51"/>
      <c r="R82" s="14"/>
      <c r="S82" s="51">
        <v>47</v>
      </c>
      <c r="T82" s="51"/>
      <c r="U82" s="14"/>
    </row>
    <row r="83" spans="1:27" ht="15.75" thickBot="1" x14ac:dyDescent="0.3">
      <c r="A83" s="13"/>
      <c r="B83" s="80"/>
      <c r="C83" s="23"/>
      <c r="D83" s="79">
        <v>506</v>
      </c>
      <c r="E83" s="79"/>
      <c r="F83" s="23"/>
      <c r="G83" s="79">
        <v>827</v>
      </c>
      <c r="H83" s="79"/>
      <c r="I83" s="23"/>
      <c r="J83" s="79">
        <v>28</v>
      </c>
      <c r="K83" s="79"/>
      <c r="L83" s="23"/>
      <c r="M83" s="79">
        <v>218</v>
      </c>
      <c r="N83" s="79"/>
      <c r="O83" s="23"/>
      <c r="P83" s="79">
        <v>140</v>
      </c>
      <c r="Q83" s="79"/>
      <c r="R83" s="23"/>
      <c r="S83" s="77">
        <v>1719</v>
      </c>
      <c r="T83" s="77"/>
      <c r="U83" s="23"/>
    </row>
    <row r="84" spans="1:27" x14ac:dyDescent="0.25">
      <c r="A84" s="13"/>
      <c r="B84" s="11" t="s">
        <v>288</v>
      </c>
      <c r="C84" s="14"/>
      <c r="D84" s="81" t="s">
        <v>331</v>
      </c>
      <c r="E84" s="81"/>
      <c r="F84" s="12" t="s">
        <v>219</v>
      </c>
      <c r="G84" s="81" t="s">
        <v>221</v>
      </c>
      <c r="H84" s="81"/>
      <c r="I84" s="14"/>
      <c r="J84" s="81" t="s">
        <v>221</v>
      </c>
      <c r="K84" s="81"/>
      <c r="L84" s="14"/>
      <c r="M84" s="81" t="s">
        <v>332</v>
      </c>
      <c r="N84" s="81"/>
      <c r="O84" s="12" t="s">
        <v>219</v>
      </c>
      <c r="P84" s="81" t="s">
        <v>221</v>
      </c>
      <c r="Q84" s="81"/>
      <c r="R84" s="14"/>
      <c r="S84" s="81" t="s">
        <v>292</v>
      </c>
      <c r="T84" s="81"/>
      <c r="U84" s="12" t="s">
        <v>219</v>
      </c>
    </row>
    <row r="85" spans="1:27" ht="15.75" thickBot="1" x14ac:dyDescent="0.3">
      <c r="A85" s="13"/>
      <c r="B85" s="42" t="s">
        <v>293</v>
      </c>
      <c r="C85" s="23"/>
      <c r="D85" s="78">
        <v>121</v>
      </c>
      <c r="E85" s="78"/>
      <c r="F85" s="23"/>
      <c r="G85" s="78">
        <v>11</v>
      </c>
      <c r="H85" s="78"/>
      <c r="I85" s="23"/>
      <c r="J85" s="78">
        <v>7</v>
      </c>
      <c r="K85" s="78"/>
      <c r="L85" s="23"/>
      <c r="M85" s="78">
        <v>14</v>
      </c>
      <c r="N85" s="78"/>
      <c r="O85" s="23"/>
      <c r="P85" s="78" t="s">
        <v>221</v>
      </c>
      <c r="Q85" s="78"/>
      <c r="R85" s="23"/>
      <c r="S85" s="78">
        <v>153</v>
      </c>
      <c r="T85" s="78"/>
      <c r="U85" s="23"/>
    </row>
    <row r="86" spans="1:27" ht="15.75" thickBot="1" x14ac:dyDescent="0.3">
      <c r="A86" s="13"/>
      <c r="B86" s="84" t="s">
        <v>294</v>
      </c>
      <c r="C86" s="14"/>
      <c r="D86" s="82">
        <v>27</v>
      </c>
      <c r="E86" s="82"/>
      <c r="F86" s="14"/>
      <c r="G86" s="82">
        <v>11</v>
      </c>
      <c r="H86" s="82"/>
      <c r="I86" s="14"/>
      <c r="J86" s="82">
        <v>7</v>
      </c>
      <c r="K86" s="82"/>
      <c r="L86" s="14"/>
      <c r="M86" s="82" t="s">
        <v>333</v>
      </c>
      <c r="N86" s="82"/>
      <c r="O86" s="12" t="s">
        <v>219</v>
      </c>
      <c r="P86" s="82" t="s">
        <v>221</v>
      </c>
      <c r="Q86" s="82"/>
      <c r="R86" s="14"/>
      <c r="S86" s="82" t="s">
        <v>297</v>
      </c>
      <c r="T86" s="82"/>
      <c r="U86" s="12" t="s">
        <v>219</v>
      </c>
    </row>
    <row r="87" spans="1:27" ht="15.75" thickBot="1" x14ac:dyDescent="0.3">
      <c r="A87" s="13"/>
      <c r="B87" s="53" t="s">
        <v>298</v>
      </c>
      <c r="C87" s="23"/>
      <c r="D87" s="28" t="s">
        <v>202</v>
      </c>
      <c r="E87" s="47">
        <v>533</v>
      </c>
      <c r="F87" s="23"/>
      <c r="G87" s="28" t="s">
        <v>202</v>
      </c>
      <c r="H87" s="47">
        <v>838</v>
      </c>
      <c r="I87" s="23"/>
      <c r="J87" s="28" t="s">
        <v>202</v>
      </c>
      <c r="K87" s="47">
        <v>35</v>
      </c>
      <c r="L87" s="23"/>
      <c r="M87" s="28" t="s">
        <v>202</v>
      </c>
      <c r="N87" s="47">
        <v>121</v>
      </c>
      <c r="O87" s="23"/>
      <c r="P87" s="28" t="s">
        <v>202</v>
      </c>
      <c r="Q87" s="47">
        <v>140</v>
      </c>
      <c r="R87" s="23"/>
      <c r="S87" s="28" t="s">
        <v>202</v>
      </c>
      <c r="T87" s="29">
        <v>1667</v>
      </c>
      <c r="U87" s="23"/>
    </row>
    <row r="88" spans="1:27" ht="15.75" thickTop="1" x14ac:dyDescent="0.25">
      <c r="A88" s="13"/>
      <c r="B88" s="38"/>
      <c r="C88" s="38"/>
      <c r="D88" s="38"/>
      <c r="E88" s="38"/>
      <c r="F88" s="38"/>
      <c r="G88" s="38"/>
      <c r="H88" s="38"/>
      <c r="I88" s="38"/>
      <c r="J88" s="38"/>
      <c r="K88" s="38"/>
      <c r="L88" s="38"/>
      <c r="M88" s="38"/>
      <c r="N88" s="38"/>
      <c r="O88" s="38"/>
      <c r="P88" s="38"/>
      <c r="Q88" s="38"/>
      <c r="R88" s="38"/>
      <c r="S88" s="38"/>
      <c r="T88" s="38"/>
      <c r="U88" s="38"/>
      <c r="V88" s="38"/>
      <c r="W88" s="38"/>
      <c r="X88" s="38"/>
      <c r="Y88" s="38"/>
      <c r="Z88" s="38"/>
      <c r="AA88" s="38"/>
    </row>
    <row r="89" spans="1:27" ht="25.5" customHeight="1" x14ac:dyDescent="0.25">
      <c r="A89" s="13"/>
      <c r="B89" s="38" t="s">
        <v>334</v>
      </c>
      <c r="C89" s="38"/>
      <c r="D89" s="38"/>
      <c r="E89" s="38"/>
      <c r="F89" s="38"/>
      <c r="G89" s="38"/>
      <c r="H89" s="38"/>
      <c r="I89" s="38"/>
      <c r="J89" s="38"/>
      <c r="K89" s="38"/>
      <c r="L89" s="38"/>
      <c r="M89" s="38"/>
      <c r="N89" s="38"/>
      <c r="O89" s="38"/>
      <c r="P89" s="38"/>
      <c r="Q89" s="38"/>
      <c r="R89" s="38"/>
      <c r="S89" s="38"/>
      <c r="T89" s="38"/>
      <c r="U89" s="38"/>
      <c r="V89" s="38"/>
      <c r="W89" s="38"/>
      <c r="X89" s="38"/>
      <c r="Y89" s="38"/>
      <c r="Z89" s="38"/>
      <c r="AA89" s="38"/>
    </row>
    <row r="90" spans="1:27" x14ac:dyDescent="0.25">
      <c r="A90" s="13"/>
      <c r="B90" s="71"/>
      <c r="C90" s="71"/>
      <c r="D90" s="71"/>
      <c r="E90" s="71"/>
      <c r="F90" s="71"/>
      <c r="G90" s="71"/>
      <c r="H90" s="71"/>
      <c r="I90" s="71"/>
      <c r="J90" s="71"/>
      <c r="K90" s="71"/>
      <c r="L90" s="71"/>
      <c r="M90" s="71"/>
      <c r="N90" s="71"/>
      <c r="O90" s="71"/>
      <c r="P90" s="71"/>
      <c r="Q90" s="71"/>
      <c r="R90" s="71"/>
      <c r="S90" s="71"/>
      <c r="T90" s="71"/>
      <c r="U90" s="71"/>
      <c r="V90" s="71"/>
      <c r="W90" s="71"/>
      <c r="X90" s="71"/>
      <c r="Y90" s="71"/>
      <c r="Z90" s="71"/>
      <c r="AA90" s="71"/>
    </row>
    <row r="91" spans="1:27" x14ac:dyDescent="0.25">
      <c r="A91" s="13"/>
      <c r="B91" s="38" t="s">
        <v>335</v>
      </c>
      <c r="C91" s="38"/>
      <c r="D91" s="38"/>
      <c r="E91" s="38"/>
      <c r="F91" s="38"/>
      <c r="G91" s="38"/>
      <c r="H91" s="38"/>
      <c r="I91" s="38"/>
      <c r="J91" s="38"/>
      <c r="K91" s="38"/>
      <c r="L91" s="38"/>
      <c r="M91" s="38"/>
      <c r="N91" s="38"/>
      <c r="O91" s="38"/>
      <c r="P91" s="38"/>
      <c r="Q91" s="38"/>
      <c r="R91" s="38"/>
      <c r="S91" s="38"/>
      <c r="T91" s="38"/>
      <c r="U91" s="38"/>
      <c r="V91" s="38"/>
      <c r="W91" s="38"/>
      <c r="X91" s="38"/>
      <c r="Y91" s="38"/>
      <c r="Z91" s="38"/>
      <c r="AA91" s="38"/>
    </row>
    <row r="92" spans="1:27" x14ac:dyDescent="0.25">
      <c r="A92" s="13"/>
      <c r="B92" s="38"/>
      <c r="C92" s="38"/>
      <c r="D92" s="38"/>
      <c r="E92" s="38"/>
      <c r="F92" s="38"/>
      <c r="G92" s="38"/>
      <c r="H92" s="38"/>
      <c r="I92" s="38"/>
      <c r="J92" s="38"/>
      <c r="K92" s="38"/>
      <c r="L92" s="38"/>
      <c r="M92" s="38"/>
      <c r="N92" s="38"/>
      <c r="O92" s="38"/>
      <c r="P92" s="38"/>
      <c r="Q92" s="38"/>
      <c r="R92" s="38"/>
      <c r="S92" s="38"/>
      <c r="T92" s="38"/>
      <c r="U92" s="38"/>
      <c r="V92" s="38"/>
      <c r="W92" s="38"/>
      <c r="X92" s="38"/>
      <c r="Y92" s="38"/>
      <c r="Z92" s="38"/>
      <c r="AA92" s="38"/>
    </row>
    <row r="93" spans="1:27" x14ac:dyDescent="0.25">
      <c r="A93" s="13"/>
      <c r="B93" s="85" t="s">
        <v>200</v>
      </c>
      <c r="C93" s="58"/>
      <c r="D93" s="30" t="s">
        <v>300</v>
      </c>
      <c r="E93" s="30"/>
      <c r="F93" s="58"/>
      <c r="G93" s="30" t="s">
        <v>302</v>
      </c>
      <c r="H93" s="30"/>
      <c r="I93" s="58"/>
      <c r="J93" s="30" t="s">
        <v>305</v>
      </c>
      <c r="K93" s="30"/>
      <c r="L93" s="58"/>
      <c r="M93" s="30" t="s">
        <v>310</v>
      </c>
      <c r="N93" s="30"/>
      <c r="O93" s="58"/>
      <c r="P93" s="30" t="s">
        <v>311</v>
      </c>
      <c r="Q93" s="30"/>
      <c r="R93" s="58"/>
      <c r="S93" s="30" t="s">
        <v>312</v>
      </c>
      <c r="T93" s="30"/>
      <c r="U93" s="58"/>
    </row>
    <row r="94" spans="1:27" x14ac:dyDescent="0.25">
      <c r="A94" s="13"/>
      <c r="B94" s="85"/>
      <c r="C94" s="58"/>
      <c r="D94" s="30" t="s">
        <v>301</v>
      </c>
      <c r="E94" s="30"/>
      <c r="F94" s="58"/>
      <c r="G94" s="30" t="s">
        <v>303</v>
      </c>
      <c r="H94" s="30"/>
      <c r="I94" s="58"/>
      <c r="J94" s="30" t="s">
        <v>306</v>
      </c>
      <c r="K94" s="30"/>
      <c r="L94" s="58"/>
      <c r="M94" s="30" t="s">
        <v>304</v>
      </c>
      <c r="N94" s="30"/>
      <c r="O94" s="58"/>
      <c r="P94" s="30"/>
      <c r="Q94" s="30"/>
      <c r="R94" s="58"/>
      <c r="S94" s="30"/>
      <c r="T94" s="30"/>
      <c r="U94" s="58"/>
    </row>
    <row r="95" spans="1:27" x14ac:dyDescent="0.25">
      <c r="A95" s="13"/>
      <c r="B95" s="85"/>
      <c r="C95" s="58"/>
      <c r="D95" s="35"/>
      <c r="E95" s="35"/>
      <c r="F95" s="58"/>
      <c r="G95" s="30" t="s">
        <v>304</v>
      </c>
      <c r="H95" s="30"/>
      <c r="I95" s="58"/>
      <c r="J95" s="30" t="s">
        <v>307</v>
      </c>
      <c r="K95" s="30"/>
      <c r="L95" s="58"/>
      <c r="M95" s="35"/>
      <c r="N95" s="35"/>
      <c r="O95" s="58"/>
      <c r="P95" s="30"/>
      <c r="Q95" s="30"/>
      <c r="R95" s="58"/>
      <c r="S95" s="30"/>
      <c r="T95" s="30"/>
      <c r="U95" s="58"/>
    </row>
    <row r="96" spans="1:27" x14ac:dyDescent="0.25">
      <c r="A96" s="13"/>
      <c r="B96" s="85"/>
      <c r="C96" s="58"/>
      <c r="D96" s="35"/>
      <c r="E96" s="35"/>
      <c r="F96" s="58"/>
      <c r="G96" s="30" t="s">
        <v>301</v>
      </c>
      <c r="H96" s="30"/>
      <c r="I96" s="58"/>
      <c r="J96" s="30" t="s">
        <v>308</v>
      </c>
      <c r="K96" s="30"/>
      <c r="L96" s="58"/>
      <c r="M96" s="35"/>
      <c r="N96" s="35"/>
      <c r="O96" s="58"/>
      <c r="P96" s="30"/>
      <c r="Q96" s="30"/>
      <c r="R96" s="58"/>
      <c r="S96" s="30"/>
      <c r="T96" s="30"/>
      <c r="U96" s="58"/>
    </row>
    <row r="97" spans="1:21" ht="15.75" thickBot="1" x14ac:dyDescent="0.3">
      <c r="A97" s="13"/>
      <c r="B97" s="86"/>
      <c r="C97" s="58"/>
      <c r="D97" s="87"/>
      <c r="E97" s="87"/>
      <c r="F97" s="58"/>
      <c r="G97" s="31" t="s">
        <v>76</v>
      </c>
      <c r="H97" s="31"/>
      <c r="I97" s="58"/>
      <c r="J97" s="31" t="s">
        <v>309</v>
      </c>
      <c r="K97" s="31"/>
      <c r="L97" s="58"/>
      <c r="M97" s="87"/>
      <c r="N97" s="87"/>
      <c r="O97" s="58"/>
      <c r="P97" s="31"/>
      <c r="Q97" s="31"/>
      <c r="R97" s="58"/>
      <c r="S97" s="31"/>
      <c r="T97" s="31"/>
      <c r="U97" s="58"/>
    </row>
    <row r="98" spans="1:21" x14ac:dyDescent="0.25">
      <c r="A98" s="13"/>
      <c r="B98" s="22" t="s">
        <v>215</v>
      </c>
      <c r="C98" s="23"/>
      <c r="D98" s="50"/>
      <c r="E98" s="50"/>
      <c r="F98" s="23"/>
      <c r="G98" s="50"/>
      <c r="H98" s="50"/>
      <c r="I98" s="23"/>
      <c r="J98" s="50"/>
      <c r="K98" s="50"/>
      <c r="L98" s="23"/>
      <c r="M98" s="50"/>
      <c r="N98" s="50"/>
      <c r="O98" s="23"/>
      <c r="P98" s="50"/>
      <c r="Q98" s="50"/>
      <c r="R98" s="23"/>
      <c r="S98" s="50"/>
      <c r="T98" s="50"/>
      <c r="U98" s="23"/>
    </row>
    <row r="99" spans="1:21" x14ac:dyDescent="0.25">
      <c r="A99" s="13"/>
      <c r="B99" s="26" t="s">
        <v>336</v>
      </c>
      <c r="C99" s="14"/>
      <c r="D99" s="32"/>
      <c r="E99" s="32"/>
      <c r="F99" s="14"/>
      <c r="G99" s="32"/>
      <c r="H99" s="32"/>
      <c r="I99" s="14"/>
      <c r="J99" s="32"/>
      <c r="K99" s="32"/>
      <c r="L99" s="14"/>
      <c r="M99" s="32"/>
      <c r="N99" s="32"/>
      <c r="O99" s="14"/>
      <c r="P99" s="32"/>
      <c r="Q99" s="32"/>
      <c r="R99" s="14"/>
      <c r="S99" s="32"/>
      <c r="T99" s="32"/>
      <c r="U99" s="14"/>
    </row>
    <row r="100" spans="1:21" x14ac:dyDescent="0.25">
      <c r="A100" s="13"/>
      <c r="B100" s="53" t="s">
        <v>337</v>
      </c>
      <c r="C100" s="23"/>
      <c r="D100" s="49"/>
      <c r="E100" s="49"/>
      <c r="F100" s="23"/>
      <c r="G100" s="49"/>
      <c r="H100" s="49"/>
      <c r="I100" s="23"/>
      <c r="J100" s="49"/>
      <c r="K100" s="49"/>
      <c r="L100" s="23"/>
      <c r="M100" s="49"/>
      <c r="N100" s="49"/>
      <c r="O100" s="23"/>
      <c r="P100" s="49"/>
      <c r="Q100" s="49"/>
      <c r="R100" s="23"/>
      <c r="S100" s="49"/>
      <c r="T100" s="49"/>
      <c r="U100" s="23"/>
    </row>
    <row r="101" spans="1:21" x14ac:dyDescent="0.25">
      <c r="A101" s="13"/>
      <c r="B101" s="11" t="s">
        <v>338</v>
      </c>
      <c r="C101" s="14"/>
      <c r="D101" s="12" t="s">
        <v>202</v>
      </c>
      <c r="E101" s="44" t="s">
        <v>221</v>
      </c>
      <c r="F101" s="14"/>
      <c r="G101" s="12" t="s">
        <v>202</v>
      </c>
      <c r="H101" s="44" t="s">
        <v>221</v>
      </c>
      <c r="I101" s="14"/>
      <c r="J101" s="12" t="s">
        <v>202</v>
      </c>
      <c r="K101" s="44" t="s">
        <v>221</v>
      </c>
      <c r="L101" s="14"/>
      <c r="M101" s="12" t="s">
        <v>202</v>
      </c>
      <c r="N101" s="44" t="s">
        <v>221</v>
      </c>
      <c r="O101" s="14"/>
      <c r="P101" s="12" t="s">
        <v>202</v>
      </c>
      <c r="Q101" s="44" t="s">
        <v>221</v>
      </c>
      <c r="R101" s="14"/>
      <c r="S101" s="12" t="s">
        <v>202</v>
      </c>
      <c r="T101" s="44" t="s">
        <v>221</v>
      </c>
      <c r="U101" s="14"/>
    </row>
    <row r="102" spans="1:21" ht="15.75" thickBot="1" x14ac:dyDescent="0.3">
      <c r="A102" s="13"/>
      <c r="B102" s="42" t="s">
        <v>339</v>
      </c>
      <c r="C102" s="23"/>
      <c r="D102" s="78">
        <v>353</v>
      </c>
      <c r="E102" s="78"/>
      <c r="F102" s="23"/>
      <c r="G102" s="76">
        <v>1011</v>
      </c>
      <c r="H102" s="76"/>
      <c r="I102" s="23"/>
      <c r="J102" s="78">
        <v>7</v>
      </c>
      <c r="K102" s="78"/>
      <c r="L102" s="23"/>
      <c r="M102" s="78">
        <v>147</v>
      </c>
      <c r="N102" s="78"/>
      <c r="O102" s="23"/>
      <c r="P102" s="78">
        <v>10</v>
      </c>
      <c r="Q102" s="78"/>
      <c r="R102" s="23"/>
      <c r="S102" s="76">
        <v>1528</v>
      </c>
      <c r="T102" s="76"/>
      <c r="U102" s="23"/>
    </row>
    <row r="103" spans="1:21" ht="15.75" thickBot="1" x14ac:dyDescent="0.3">
      <c r="A103" s="13"/>
      <c r="B103" s="84" t="s">
        <v>340</v>
      </c>
      <c r="C103" s="14"/>
      <c r="D103" s="64" t="s">
        <v>202</v>
      </c>
      <c r="E103" s="83">
        <v>353</v>
      </c>
      <c r="F103" s="14"/>
      <c r="G103" s="64" t="s">
        <v>202</v>
      </c>
      <c r="H103" s="74">
        <v>1011</v>
      </c>
      <c r="I103" s="14"/>
      <c r="J103" s="64" t="s">
        <v>202</v>
      </c>
      <c r="K103" s="83">
        <v>7</v>
      </c>
      <c r="L103" s="14"/>
      <c r="M103" s="64" t="s">
        <v>202</v>
      </c>
      <c r="N103" s="83">
        <v>147</v>
      </c>
      <c r="O103" s="14"/>
      <c r="P103" s="64" t="s">
        <v>202</v>
      </c>
      <c r="Q103" s="83">
        <v>10</v>
      </c>
      <c r="R103" s="14"/>
      <c r="S103" s="64" t="s">
        <v>202</v>
      </c>
      <c r="T103" s="74">
        <v>1528</v>
      </c>
      <c r="U103" s="14"/>
    </row>
    <row r="104" spans="1:21" ht="15.75" thickTop="1" x14ac:dyDescent="0.25">
      <c r="A104" s="13"/>
      <c r="B104" s="80"/>
      <c r="C104" s="23"/>
      <c r="D104" s="69"/>
      <c r="E104" s="69"/>
      <c r="F104" s="23"/>
      <c r="G104" s="69"/>
      <c r="H104" s="69"/>
      <c r="I104" s="23"/>
      <c r="J104" s="69"/>
      <c r="K104" s="69"/>
      <c r="L104" s="23"/>
      <c r="M104" s="69"/>
      <c r="N104" s="69"/>
      <c r="O104" s="23"/>
      <c r="P104" s="69"/>
      <c r="Q104" s="69"/>
      <c r="R104" s="23"/>
      <c r="S104" s="69"/>
      <c r="T104" s="69"/>
      <c r="U104" s="23"/>
    </row>
    <row r="105" spans="1:21" x14ac:dyDescent="0.25">
      <c r="A105" s="13"/>
      <c r="B105" s="26" t="s">
        <v>341</v>
      </c>
      <c r="C105" s="14"/>
      <c r="D105" s="32"/>
      <c r="E105" s="32"/>
      <c r="F105" s="14"/>
      <c r="G105" s="32"/>
      <c r="H105" s="32"/>
      <c r="I105" s="14"/>
      <c r="J105" s="32"/>
      <c r="K105" s="32"/>
      <c r="L105" s="14"/>
      <c r="M105" s="32"/>
      <c r="N105" s="32"/>
      <c r="O105" s="14"/>
      <c r="P105" s="32"/>
      <c r="Q105" s="32"/>
      <c r="R105" s="14"/>
      <c r="S105" s="32"/>
      <c r="T105" s="32"/>
      <c r="U105" s="14"/>
    </row>
    <row r="106" spans="1:21" x14ac:dyDescent="0.25">
      <c r="A106" s="13"/>
      <c r="B106" s="53" t="s">
        <v>342</v>
      </c>
      <c r="C106" s="23"/>
      <c r="D106" s="49"/>
      <c r="E106" s="49"/>
      <c r="F106" s="23"/>
      <c r="G106" s="49"/>
      <c r="H106" s="49"/>
      <c r="I106" s="23"/>
      <c r="J106" s="49"/>
      <c r="K106" s="49"/>
      <c r="L106" s="23"/>
      <c r="M106" s="49"/>
      <c r="N106" s="49"/>
      <c r="O106" s="23"/>
      <c r="P106" s="49"/>
      <c r="Q106" s="49"/>
      <c r="R106" s="23"/>
      <c r="S106" s="49"/>
      <c r="T106" s="49"/>
      <c r="U106" s="23"/>
    </row>
    <row r="107" spans="1:21" x14ac:dyDescent="0.25">
      <c r="A107" s="13"/>
      <c r="B107" s="11" t="s">
        <v>338</v>
      </c>
      <c r="C107" s="14"/>
      <c r="D107" s="12" t="s">
        <v>202</v>
      </c>
      <c r="E107" s="27">
        <v>6739</v>
      </c>
      <c r="F107" s="14"/>
      <c r="G107" s="12" t="s">
        <v>202</v>
      </c>
      <c r="H107" s="44" t="s">
        <v>221</v>
      </c>
      <c r="I107" s="14"/>
      <c r="J107" s="12" t="s">
        <v>202</v>
      </c>
      <c r="K107" s="44">
        <v>301</v>
      </c>
      <c r="L107" s="14"/>
      <c r="M107" s="12" t="s">
        <v>202</v>
      </c>
      <c r="N107" s="44">
        <v>1</v>
      </c>
      <c r="O107" s="14"/>
      <c r="P107" s="12" t="s">
        <v>202</v>
      </c>
      <c r="Q107" s="44" t="s">
        <v>221</v>
      </c>
      <c r="R107" s="14"/>
      <c r="S107" s="12" t="s">
        <v>202</v>
      </c>
      <c r="T107" s="27">
        <v>7041</v>
      </c>
      <c r="U107" s="14"/>
    </row>
    <row r="108" spans="1:21" ht="15.75" thickBot="1" x14ac:dyDescent="0.3">
      <c r="A108" s="13"/>
      <c r="B108" s="42" t="s">
        <v>339</v>
      </c>
      <c r="C108" s="23"/>
      <c r="D108" s="76">
        <v>879573</v>
      </c>
      <c r="E108" s="76"/>
      <c r="F108" s="23"/>
      <c r="G108" s="76">
        <v>20344</v>
      </c>
      <c r="H108" s="76"/>
      <c r="I108" s="23"/>
      <c r="J108" s="76">
        <v>15492</v>
      </c>
      <c r="K108" s="76"/>
      <c r="L108" s="23"/>
      <c r="M108" s="76">
        <v>4562</v>
      </c>
      <c r="N108" s="76"/>
      <c r="O108" s="23"/>
      <c r="P108" s="78" t="s">
        <v>221</v>
      </c>
      <c r="Q108" s="78"/>
      <c r="R108" s="23"/>
      <c r="S108" s="76">
        <v>919971</v>
      </c>
      <c r="T108" s="76"/>
      <c r="U108" s="23"/>
    </row>
    <row r="109" spans="1:21" ht="15.75" thickBot="1" x14ac:dyDescent="0.3">
      <c r="A109" s="13"/>
      <c r="B109" s="84" t="s">
        <v>343</v>
      </c>
      <c r="C109" s="14"/>
      <c r="D109" s="64" t="s">
        <v>202</v>
      </c>
      <c r="E109" s="74">
        <v>886312</v>
      </c>
      <c r="F109" s="14"/>
      <c r="G109" s="64" t="s">
        <v>202</v>
      </c>
      <c r="H109" s="74">
        <v>20344</v>
      </c>
      <c r="I109" s="14"/>
      <c r="J109" s="64" t="s">
        <v>202</v>
      </c>
      <c r="K109" s="74">
        <v>15793</v>
      </c>
      <c r="L109" s="14"/>
      <c r="M109" s="64" t="s">
        <v>202</v>
      </c>
      <c r="N109" s="74">
        <v>4563</v>
      </c>
      <c r="O109" s="14"/>
      <c r="P109" s="64" t="s">
        <v>202</v>
      </c>
      <c r="Q109" s="83" t="s">
        <v>221</v>
      </c>
      <c r="R109" s="14"/>
      <c r="S109" s="64" t="s">
        <v>202</v>
      </c>
      <c r="T109" s="74">
        <v>927012</v>
      </c>
      <c r="U109" s="14"/>
    </row>
    <row r="110" spans="1:21" ht="15.75" thickTop="1" x14ac:dyDescent="0.25">
      <c r="A110" s="13"/>
      <c r="B110" s="80"/>
      <c r="C110" s="23"/>
      <c r="D110" s="69"/>
      <c r="E110" s="69"/>
      <c r="F110" s="23"/>
      <c r="G110" s="69"/>
      <c r="H110" s="69"/>
      <c r="I110" s="23"/>
      <c r="J110" s="69"/>
      <c r="K110" s="69"/>
      <c r="L110" s="23"/>
      <c r="M110" s="69"/>
      <c r="N110" s="69"/>
      <c r="O110" s="23"/>
      <c r="P110" s="69"/>
      <c r="Q110" s="69"/>
      <c r="R110" s="23"/>
      <c r="S110" s="69"/>
      <c r="T110" s="69"/>
      <c r="U110" s="23"/>
    </row>
    <row r="111" spans="1:21" x14ac:dyDescent="0.25">
      <c r="A111" s="13"/>
      <c r="B111" s="26" t="s">
        <v>222</v>
      </c>
      <c r="C111" s="14"/>
      <c r="D111" s="32"/>
      <c r="E111" s="32"/>
      <c r="F111" s="14"/>
      <c r="G111" s="32"/>
      <c r="H111" s="32"/>
      <c r="I111" s="14"/>
      <c r="J111" s="32"/>
      <c r="K111" s="32"/>
      <c r="L111" s="14"/>
      <c r="M111" s="32"/>
      <c r="N111" s="32"/>
      <c r="O111" s="14"/>
      <c r="P111" s="32"/>
      <c r="Q111" s="32"/>
      <c r="R111" s="14"/>
      <c r="S111" s="32"/>
      <c r="T111" s="32"/>
      <c r="U111" s="14"/>
    </row>
    <row r="112" spans="1:21" x14ac:dyDescent="0.25">
      <c r="A112" s="13"/>
      <c r="B112" s="22" t="s">
        <v>336</v>
      </c>
      <c r="C112" s="23"/>
      <c r="D112" s="49"/>
      <c r="E112" s="49"/>
      <c r="F112" s="23"/>
      <c r="G112" s="49"/>
      <c r="H112" s="49"/>
      <c r="I112" s="23"/>
      <c r="J112" s="49"/>
      <c r="K112" s="49"/>
      <c r="L112" s="23"/>
      <c r="M112" s="49"/>
      <c r="N112" s="49"/>
      <c r="O112" s="23"/>
      <c r="P112" s="49"/>
      <c r="Q112" s="49"/>
      <c r="R112" s="23"/>
      <c r="S112" s="49"/>
      <c r="T112" s="49"/>
      <c r="U112" s="23"/>
    </row>
    <row r="113" spans="1:27" x14ac:dyDescent="0.25">
      <c r="A113" s="13"/>
      <c r="B113" s="41" t="s">
        <v>337</v>
      </c>
      <c r="C113" s="14"/>
      <c r="D113" s="32"/>
      <c r="E113" s="32"/>
      <c r="F113" s="14"/>
      <c r="G113" s="32"/>
      <c r="H113" s="32"/>
      <c r="I113" s="14"/>
      <c r="J113" s="32"/>
      <c r="K113" s="32"/>
      <c r="L113" s="14"/>
      <c r="M113" s="32"/>
      <c r="N113" s="32"/>
      <c r="O113" s="14"/>
      <c r="P113" s="32"/>
      <c r="Q113" s="32"/>
      <c r="R113" s="14"/>
      <c r="S113" s="32"/>
      <c r="T113" s="32"/>
      <c r="U113" s="14"/>
    </row>
    <row r="114" spans="1:27" x14ac:dyDescent="0.25">
      <c r="A114" s="13"/>
      <c r="B114" s="42" t="s">
        <v>338</v>
      </c>
      <c r="C114" s="23"/>
      <c r="D114" s="24" t="s">
        <v>202</v>
      </c>
      <c r="E114" s="43" t="s">
        <v>221</v>
      </c>
      <c r="F114" s="23"/>
      <c r="G114" s="24" t="s">
        <v>202</v>
      </c>
      <c r="H114" s="43" t="s">
        <v>221</v>
      </c>
      <c r="I114" s="23"/>
      <c r="J114" s="24" t="s">
        <v>202</v>
      </c>
      <c r="K114" s="43" t="s">
        <v>221</v>
      </c>
      <c r="L114" s="23"/>
      <c r="M114" s="24" t="s">
        <v>202</v>
      </c>
      <c r="N114" s="43" t="s">
        <v>221</v>
      </c>
      <c r="O114" s="23"/>
      <c r="P114" s="24" t="s">
        <v>202</v>
      </c>
      <c r="Q114" s="43" t="s">
        <v>221</v>
      </c>
      <c r="R114" s="23"/>
      <c r="S114" s="24" t="s">
        <v>202</v>
      </c>
      <c r="T114" s="43" t="s">
        <v>221</v>
      </c>
      <c r="U114" s="23"/>
    </row>
    <row r="115" spans="1:27" ht="15.75" thickBot="1" x14ac:dyDescent="0.3">
      <c r="A115" s="13"/>
      <c r="B115" s="11" t="s">
        <v>339</v>
      </c>
      <c r="C115" s="14"/>
      <c r="D115" s="51">
        <v>376</v>
      </c>
      <c r="E115" s="51"/>
      <c r="F115" s="14"/>
      <c r="G115" s="51">
        <v>799</v>
      </c>
      <c r="H115" s="51"/>
      <c r="I115" s="14"/>
      <c r="J115" s="51">
        <v>10</v>
      </c>
      <c r="K115" s="51"/>
      <c r="L115" s="14"/>
      <c r="M115" s="51">
        <v>229</v>
      </c>
      <c r="N115" s="51"/>
      <c r="O115" s="14"/>
      <c r="P115" s="51">
        <v>72</v>
      </c>
      <c r="Q115" s="51"/>
      <c r="R115" s="14"/>
      <c r="S115" s="34">
        <v>1486</v>
      </c>
      <c r="T115" s="34"/>
      <c r="U115" s="14"/>
    </row>
    <row r="116" spans="1:27" ht="15.75" thickBot="1" x14ac:dyDescent="0.3">
      <c r="A116" s="13"/>
      <c r="B116" s="46" t="s">
        <v>340</v>
      </c>
      <c r="C116" s="23"/>
      <c r="D116" s="28" t="s">
        <v>202</v>
      </c>
      <c r="E116" s="47">
        <v>376</v>
      </c>
      <c r="F116" s="23"/>
      <c r="G116" s="28" t="s">
        <v>202</v>
      </c>
      <c r="H116" s="47">
        <v>799</v>
      </c>
      <c r="I116" s="23"/>
      <c r="J116" s="28" t="s">
        <v>202</v>
      </c>
      <c r="K116" s="47">
        <v>10</v>
      </c>
      <c r="L116" s="23"/>
      <c r="M116" s="28" t="s">
        <v>202</v>
      </c>
      <c r="N116" s="47">
        <v>229</v>
      </c>
      <c r="O116" s="23"/>
      <c r="P116" s="28" t="s">
        <v>202</v>
      </c>
      <c r="Q116" s="47">
        <v>72</v>
      </c>
      <c r="R116" s="23"/>
      <c r="S116" s="28" t="s">
        <v>202</v>
      </c>
      <c r="T116" s="29">
        <v>1486</v>
      </c>
      <c r="U116" s="23"/>
    </row>
    <row r="117" spans="1:27" ht="15.75" thickTop="1" x14ac:dyDescent="0.25">
      <c r="A117" s="13"/>
      <c r="B117" s="20"/>
      <c r="C117" s="14"/>
      <c r="D117" s="52"/>
      <c r="E117" s="52"/>
      <c r="F117" s="14"/>
      <c r="G117" s="52"/>
      <c r="H117" s="52"/>
      <c r="I117" s="14"/>
      <c r="J117" s="52"/>
      <c r="K117" s="52"/>
      <c r="L117" s="14"/>
      <c r="M117" s="52"/>
      <c r="N117" s="52"/>
      <c r="O117" s="14"/>
      <c r="P117" s="52"/>
      <c r="Q117" s="52"/>
      <c r="R117" s="14"/>
      <c r="S117" s="52"/>
      <c r="T117" s="52"/>
      <c r="U117" s="14"/>
    </row>
    <row r="118" spans="1:27" x14ac:dyDescent="0.25">
      <c r="A118" s="13"/>
      <c r="B118" s="22" t="s">
        <v>341</v>
      </c>
      <c r="C118" s="23"/>
      <c r="D118" s="49"/>
      <c r="E118" s="49"/>
      <c r="F118" s="23"/>
      <c r="G118" s="49"/>
      <c r="H118" s="49"/>
      <c r="I118" s="23"/>
      <c r="J118" s="49"/>
      <c r="K118" s="49"/>
      <c r="L118" s="23"/>
      <c r="M118" s="49"/>
      <c r="N118" s="49"/>
      <c r="O118" s="23"/>
      <c r="P118" s="49"/>
      <c r="Q118" s="49"/>
      <c r="R118" s="23"/>
      <c r="S118" s="49"/>
      <c r="T118" s="49"/>
      <c r="U118" s="23"/>
    </row>
    <row r="119" spans="1:27" x14ac:dyDescent="0.25">
      <c r="A119" s="13"/>
      <c r="B119" s="41" t="s">
        <v>342</v>
      </c>
      <c r="C119" s="14"/>
      <c r="D119" s="32"/>
      <c r="E119" s="32"/>
      <c r="F119" s="14"/>
      <c r="G119" s="32"/>
      <c r="H119" s="32"/>
      <c r="I119" s="14"/>
      <c r="J119" s="32"/>
      <c r="K119" s="32"/>
      <c r="L119" s="14"/>
      <c r="M119" s="32"/>
      <c r="N119" s="32"/>
      <c r="O119" s="14"/>
      <c r="P119" s="32"/>
      <c r="Q119" s="32"/>
      <c r="R119" s="14"/>
      <c r="S119" s="32"/>
      <c r="T119" s="32"/>
      <c r="U119" s="14"/>
    </row>
    <row r="120" spans="1:27" x14ac:dyDescent="0.25">
      <c r="A120" s="13"/>
      <c r="B120" s="42" t="s">
        <v>338</v>
      </c>
      <c r="C120" s="23"/>
      <c r="D120" s="24" t="s">
        <v>202</v>
      </c>
      <c r="E120" s="25">
        <v>8373</v>
      </c>
      <c r="F120" s="23"/>
      <c r="G120" s="24" t="s">
        <v>202</v>
      </c>
      <c r="H120" s="43" t="s">
        <v>221</v>
      </c>
      <c r="I120" s="23"/>
      <c r="J120" s="24" t="s">
        <v>202</v>
      </c>
      <c r="K120" s="43">
        <v>160</v>
      </c>
      <c r="L120" s="23"/>
      <c r="M120" s="24" t="s">
        <v>202</v>
      </c>
      <c r="N120" s="43" t="s">
        <v>221</v>
      </c>
      <c r="O120" s="23"/>
      <c r="P120" s="24" t="s">
        <v>202</v>
      </c>
      <c r="Q120" s="43" t="s">
        <v>221</v>
      </c>
      <c r="R120" s="23"/>
      <c r="S120" s="24" t="s">
        <v>202</v>
      </c>
      <c r="T120" s="25">
        <v>8533</v>
      </c>
      <c r="U120" s="23"/>
    </row>
    <row r="121" spans="1:27" ht="15.75" thickBot="1" x14ac:dyDescent="0.3">
      <c r="A121" s="13"/>
      <c r="B121" s="11" t="s">
        <v>339</v>
      </c>
      <c r="C121" s="14"/>
      <c r="D121" s="34">
        <v>814960</v>
      </c>
      <c r="E121" s="34"/>
      <c r="F121" s="14"/>
      <c r="G121" s="34">
        <v>13514</v>
      </c>
      <c r="H121" s="34"/>
      <c r="I121" s="14"/>
      <c r="J121" s="34">
        <v>16372</v>
      </c>
      <c r="K121" s="34"/>
      <c r="L121" s="14"/>
      <c r="M121" s="34">
        <v>4649</v>
      </c>
      <c r="N121" s="34"/>
      <c r="O121" s="14"/>
      <c r="P121" s="51" t="s">
        <v>221</v>
      </c>
      <c r="Q121" s="51"/>
      <c r="R121" s="14"/>
      <c r="S121" s="34">
        <v>849495</v>
      </c>
      <c r="T121" s="34"/>
      <c r="U121" s="14"/>
    </row>
    <row r="122" spans="1:27" ht="15.75" thickBot="1" x14ac:dyDescent="0.3">
      <c r="A122" s="13"/>
      <c r="B122" s="46" t="s">
        <v>343</v>
      </c>
      <c r="C122" s="23"/>
      <c r="D122" s="28" t="s">
        <v>202</v>
      </c>
      <c r="E122" s="29">
        <v>823333</v>
      </c>
      <c r="F122" s="23"/>
      <c r="G122" s="28" t="s">
        <v>202</v>
      </c>
      <c r="H122" s="29">
        <v>13514</v>
      </c>
      <c r="I122" s="23"/>
      <c r="J122" s="28" t="s">
        <v>202</v>
      </c>
      <c r="K122" s="29">
        <v>16532</v>
      </c>
      <c r="L122" s="23"/>
      <c r="M122" s="28" t="s">
        <v>202</v>
      </c>
      <c r="N122" s="29">
        <v>4649</v>
      </c>
      <c r="O122" s="23"/>
      <c r="P122" s="28" t="s">
        <v>202</v>
      </c>
      <c r="Q122" s="47" t="s">
        <v>221</v>
      </c>
      <c r="R122" s="23"/>
      <c r="S122" s="28" t="s">
        <v>202</v>
      </c>
      <c r="T122" s="29">
        <v>858028</v>
      </c>
      <c r="U122" s="23"/>
    </row>
    <row r="123" spans="1:27" ht="15.75" thickTop="1" x14ac:dyDescent="0.25">
      <c r="A123" s="13"/>
      <c r="B123" s="38"/>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row>
    <row r="124" spans="1:27" x14ac:dyDescent="0.25">
      <c r="A124" s="13"/>
      <c r="B124" s="38" t="s">
        <v>344</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row>
    <row r="125" spans="1:27" x14ac:dyDescent="0.25">
      <c r="A125" s="13"/>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row>
    <row r="126" spans="1:27" x14ac:dyDescent="0.25">
      <c r="A126" s="13"/>
      <c r="B126" s="85" t="s">
        <v>200</v>
      </c>
      <c r="C126" s="58"/>
      <c r="D126" s="30" t="s">
        <v>198</v>
      </c>
      <c r="E126" s="30"/>
      <c r="F126" s="58"/>
      <c r="G126" s="30" t="s">
        <v>199</v>
      </c>
      <c r="H126" s="30"/>
      <c r="I126" s="58"/>
    </row>
    <row r="127" spans="1:27" ht="15.75" thickBot="1" x14ac:dyDescent="0.3">
      <c r="A127" s="13"/>
      <c r="B127" s="86"/>
      <c r="C127" s="58"/>
      <c r="D127" s="31">
        <v>2014</v>
      </c>
      <c r="E127" s="31"/>
      <c r="F127" s="58"/>
      <c r="G127" s="31">
        <v>2013</v>
      </c>
      <c r="H127" s="31"/>
      <c r="I127" s="58"/>
    </row>
    <row r="128" spans="1:27" ht="25.5" x14ac:dyDescent="0.25">
      <c r="A128" s="13"/>
      <c r="B128" s="90" t="s">
        <v>345</v>
      </c>
      <c r="C128" s="23"/>
      <c r="D128" s="24" t="s">
        <v>202</v>
      </c>
      <c r="E128" s="56">
        <v>7041</v>
      </c>
      <c r="F128" s="23"/>
      <c r="G128" s="24" t="s">
        <v>202</v>
      </c>
      <c r="H128" s="56">
        <v>8533</v>
      </c>
      <c r="I128" s="23"/>
    </row>
    <row r="129" spans="1:27" ht="26.25" thickBot="1" x14ac:dyDescent="0.3">
      <c r="A129" s="13"/>
      <c r="B129" s="91" t="s">
        <v>346</v>
      </c>
      <c r="C129" s="14"/>
      <c r="D129" s="51" t="s">
        <v>221</v>
      </c>
      <c r="E129" s="51"/>
      <c r="F129" s="14"/>
      <c r="G129" s="51" t="s">
        <v>221</v>
      </c>
      <c r="H129" s="51"/>
      <c r="I129" s="14"/>
    </row>
    <row r="130" spans="1:27" ht="15.75" thickBot="1" x14ac:dyDescent="0.3">
      <c r="A130" s="13"/>
      <c r="B130" s="92" t="s">
        <v>347</v>
      </c>
      <c r="C130" s="23"/>
      <c r="D130" s="28" t="s">
        <v>202</v>
      </c>
      <c r="E130" s="29">
        <v>7041</v>
      </c>
      <c r="F130" s="23"/>
      <c r="G130" s="28" t="s">
        <v>202</v>
      </c>
      <c r="H130" s="29">
        <v>8533</v>
      </c>
      <c r="I130" s="23"/>
    </row>
    <row r="131" spans="1:27" ht="15.75" thickTop="1" x14ac:dyDescent="0.25">
      <c r="A131" s="13"/>
      <c r="B131" s="20"/>
      <c r="C131" s="14"/>
      <c r="D131" s="52"/>
      <c r="E131" s="52"/>
      <c r="F131" s="14"/>
      <c r="G131" s="52"/>
      <c r="H131" s="52"/>
      <c r="I131" s="14"/>
    </row>
    <row r="132" spans="1:27" x14ac:dyDescent="0.25">
      <c r="A132" s="13"/>
      <c r="B132" s="90" t="s">
        <v>348</v>
      </c>
      <c r="C132" s="23"/>
      <c r="D132" s="24" t="s">
        <v>202</v>
      </c>
      <c r="E132" s="43" t="s">
        <v>221</v>
      </c>
      <c r="F132" s="23"/>
      <c r="G132" s="24" t="s">
        <v>202</v>
      </c>
      <c r="H132" s="43" t="s">
        <v>221</v>
      </c>
      <c r="I132" s="23"/>
    </row>
    <row r="133" spans="1:27" x14ac:dyDescent="0.25">
      <c r="A133" s="13"/>
      <c r="B133" s="71"/>
      <c r="C133" s="71"/>
      <c r="D133" s="71"/>
      <c r="E133" s="71"/>
      <c r="F133" s="71"/>
      <c r="G133" s="71"/>
      <c r="H133" s="71"/>
      <c r="I133" s="71"/>
      <c r="J133" s="71"/>
      <c r="K133" s="71"/>
      <c r="L133" s="71"/>
      <c r="M133" s="71"/>
      <c r="N133" s="71"/>
      <c r="O133" s="71"/>
      <c r="P133" s="71"/>
      <c r="Q133" s="71"/>
      <c r="R133" s="71"/>
      <c r="S133" s="71"/>
      <c r="T133" s="71"/>
      <c r="U133" s="71"/>
      <c r="V133" s="71"/>
      <c r="W133" s="71"/>
      <c r="X133" s="71"/>
      <c r="Y133" s="71"/>
      <c r="Z133" s="71"/>
      <c r="AA133" s="71"/>
    </row>
    <row r="134" spans="1:27" x14ac:dyDescent="0.25">
      <c r="A134" s="13"/>
      <c r="B134" s="38" t="s">
        <v>349</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row>
    <row r="135" spans="1:27" x14ac:dyDescent="0.25">
      <c r="A135" s="13"/>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row>
    <row r="136" spans="1:27" x14ac:dyDescent="0.25">
      <c r="A136" s="13"/>
      <c r="B136" s="85" t="s">
        <v>200</v>
      </c>
      <c r="C136" s="58"/>
      <c r="D136" s="30" t="s">
        <v>350</v>
      </c>
      <c r="E136" s="30"/>
      <c r="F136" s="58"/>
      <c r="G136" s="30" t="s">
        <v>352</v>
      </c>
      <c r="H136" s="30"/>
      <c r="I136" s="58"/>
    </row>
    <row r="137" spans="1:27" x14ac:dyDescent="0.25">
      <c r="A137" s="13"/>
      <c r="B137" s="85"/>
      <c r="C137" s="58"/>
      <c r="D137" s="30" t="s">
        <v>351</v>
      </c>
      <c r="E137" s="30"/>
      <c r="F137" s="58"/>
      <c r="G137" s="30" t="s">
        <v>353</v>
      </c>
      <c r="H137" s="30"/>
      <c r="I137" s="58"/>
    </row>
    <row r="138" spans="1:27" ht="15.75" thickBot="1" x14ac:dyDescent="0.3">
      <c r="A138" s="13"/>
      <c r="B138" s="86"/>
      <c r="C138" s="58"/>
      <c r="D138" s="87"/>
      <c r="E138" s="87"/>
      <c r="F138" s="58"/>
      <c r="G138" s="31" t="s">
        <v>354</v>
      </c>
      <c r="H138" s="31"/>
      <c r="I138" s="58"/>
    </row>
    <row r="139" spans="1:27" x14ac:dyDescent="0.25">
      <c r="A139" s="13"/>
      <c r="B139" s="22" t="s">
        <v>215</v>
      </c>
      <c r="C139" s="23"/>
      <c r="D139" s="50"/>
      <c r="E139" s="50"/>
      <c r="F139" s="23"/>
      <c r="G139" s="50"/>
      <c r="H139" s="50"/>
      <c r="I139" s="23"/>
    </row>
    <row r="140" spans="1:27" x14ac:dyDescent="0.25">
      <c r="A140" s="13"/>
      <c r="B140" s="26" t="s">
        <v>355</v>
      </c>
      <c r="C140" s="14"/>
      <c r="D140" s="32"/>
      <c r="E140" s="32"/>
      <c r="F140" s="14"/>
      <c r="G140" s="32"/>
      <c r="H140" s="32"/>
      <c r="I140" s="14"/>
    </row>
    <row r="141" spans="1:27" ht="26.25" x14ac:dyDescent="0.25">
      <c r="A141" s="13"/>
      <c r="B141" s="53" t="s">
        <v>356</v>
      </c>
      <c r="C141" s="23"/>
      <c r="D141" s="24" t="s">
        <v>202</v>
      </c>
      <c r="E141" s="25">
        <v>6739</v>
      </c>
      <c r="F141" s="23"/>
      <c r="G141" s="24" t="s">
        <v>202</v>
      </c>
      <c r="H141" s="25">
        <v>7327</v>
      </c>
      <c r="I141" s="23"/>
    </row>
    <row r="142" spans="1:27" x14ac:dyDescent="0.25">
      <c r="A142" s="13"/>
      <c r="B142" s="41" t="s">
        <v>270</v>
      </c>
      <c r="C142" s="14"/>
      <c r="D142" s="59">
        <v>301</v>
      </c>
      <c r="E142" s="59"/>
      <c r="F142" s="14"/>
      <c r="G142" s="59">
        <v>324</v>
      </c>
      <c r="H142" s="59"/>
      <c r="I142" s="14"/>
    </row>
    <row r="143" spans="1:27" ht="15.75" thickBot="1" x14ac:dyDescent="0.3">
      <c r="A143" s="13"/>
      <c r="B143" s="53" t="s">
        <v>357</v>
      </c>
      <c r="C143" s="23"/>
      <c r="D143" s="78">
        <v>1</v>
      </c>
      <c r="E143" s="78"/>
      <c r="F143" s="23"/>
      <c r="G143" s="78">
        <v>1</v>
      </c>
      <c r="H143" s="78"/>
      <c r="I143" s="23"/>
    </row>
    <row r="144" spans="1:27" ht="15.75" thickBot="1" x14ac:dyDescent="0.3">
      <c r="A144" s="13"/>
      <c r="B144" s="11" t="s">
        <v>113</v>
      </c>
      <c r="C144" s="14"/>
      <c r="D144" s="64" t="s">
        <v>202</v>
      </c>
      <c r="E144" s="74">
        <v>7041</v>
      </c>
      <c r="F144" s="14"/>
      <c r="G144" s="64" t="s">
        <v>202</v>
      </c>
      <c r="H144" s="74">
        <v>7652</v>
      </c>
      <c r="I144" s="14"/>
    </row>
    <row r="145" spans="1:27" ht="15.75" thickTop="1" x14ac:dyDescent="0.25">
      <c r="A145" s="13"/>
      <c r="B145" s="80"/>
      <c r="C145" s="23"/>
      <c r="D145" s="69"/>
      <c r="E145" s="69"/>
      <c r="F145" s="23"/>
      <c r="G145" s="69"/>
      <c r="H145" s="69"/>
      <c r="I145" s="23"/>
    </row>
    <row r="146" spans="1:27" x14ac:dyDescent="0.25">
      <c r="A146" s="13"/>
      <c r="B146" s="26" t="s">
        <v>222</v>
      </c>
      <c r="C146" s="14"/>
      <c r="D146" s="32"/>
      <c r="E146" s="32"/>
      <c r="F146" s="14"/>
      <c r="G146" s="32"/>
      <c r="H146" s="32"/>
      <c r="I146" s="14"/>
    </row>
    <row r="147" spans="1:27" x14ac:dyDescent="0.25">
      <c r="A147" s="13"/>
      <c r="B147" s="22" t="s">
        <v>355</v>
      </c>
      <c r="C147" s="23"/>
      <c r="D147" s="49"/>
      <c r="E147" s="49"/>
      <c r="F147" s="23"/>
      <c r="G147" s="49"/>
      <c r="H147" s="49"/>
      <c r="I147" s="23"/>
    </row>
    <row r="148" spans="1:27" ht="26.25" x14ac:dyDescent="0.25">
      <c r="A148" s="13"/>
      <c r="B148" s="41" t="s">
        <v>356</v>
      </c>
      <c r="C148" s="14"/>
      <c r="D148" s="12" t="s">
        <v>202</v>
      </c>
      <c r="E148" s="27">
        <v>8373</v>
      </c>
      <c r="F148" s="14"/>
      <c r="G148" s="12" t="s">
        <v>202</v>
      </c>
      <c r="H148" s="27">
        <v>8716</v>
      </c>
      <c r="I148" s="14"/>
    </row>
    <row r="149" spans="1:27" ht="15.75" thickBot="1" x14ac:dyDescent="0.3">
      <c r="A149" s="13"/>
      <c r="B149" s="53" t="s">
        <v>270</v>
      </c>
      <c r="C149" s="23"/>
      <c r="D149" s="78">
        <v>160</v>
      </c>
      <c r="E149" s="78"/>
      <c r="F149" s="23"/>
      <c r="G149" s="78">
        <v>165</v>
      </c>
      <c r="H149" s="78"/>
      <c r="I149" s="23"/>
    </row>
    <row r="150" spans="1:27" x14ac:dyDescent="0.25">
      <c r="A150" s="13"/>
      <c r="B150" s="20"/>
      <c r="C150" s="14"/>
      <c r="D150" s="33"/>
      <c r="E150" s="33"/>
      <c r="F150" s="14"/>
      <c r="G150" s="33"/>
      <c r="H150" s="33"/>
      <c r="I150" s="14"/>
    </row>
    <row r="151" spans="1:27" ht="15.75" thickBot="1" x14ac:dyDescent="0.3">
      <c r="A151" s="13"/>
      <c r="B151" s="42" t="s">
        <v>113</v>
      </c>
      <c r="C151" s="23"/>
      <c r="D151" s="28" t="s">
        <v>202</v>
      </c>
      <c r="E151" s="93">
        <v>8533</v>
      </c>
      <c r="F151" s="23"/>
      <c r="G151" s="28" t="s">
        <v>202</v>
      </c>
      <c r="H151" s="93">
        <v>8881</v>
      </c>
      <c r="I151" s="23"/>
    </row>
    <row r="152" spans="1:27" ht="15.75" thickTop="1" x14ac:dyDescent="0.25">
      <c r="A152" s="13"/>
      <c r="B152" s="38"/>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c r="AA152" s="38"/>
    </row>
    <row r="153" spans="1:27" x14ac:dyDescent="0.25">
      <c r="A153" s="13"/>
      <c r="B153" s="38" t="s">
        <v>358</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row>
    <row r="154" spans="1:27" x14ac:dyDescent="0.25">
      <c r="A154" s="13"/>
      <c r="B154" s="38"/>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38"/>
      <c r="AA154" s="38"/>
    </row>
    <row r="155" spans="1:27" x14ac:dyDescent="0.25">
      <c r="A155" s="13"/>
      <c r="B155" s="57"/>
      <c r="C155" s="58"/>
      <c r="D155" s="30" t="s">
        <v>359</v>
      </c>
      <c r="E155" s="30"/>
      <c r="F155" s="30"/>
      <c r="G155" s="30"/>
      <c r="H155" s="30"/>
      <c r="I155" s="58"/>
      <c r="J155" s="30" t="s">
        <v>360</v>
      </c>
      <c r="K155" s="30"/>
      <c r="L155" s="30"/>
      <c r="M155" s="30"/>
      <c r="N155" s="30"/>
      <c r="O155" s="58"/>
    </row>
    <row r="156" spans="1:27" ht="15.75" thickBot="1" x14ac:dyDescent="0.3">
      <c r="A156" s="13"/>
      <c r="B156" s="57"/>
      <c r="C156" s="58"/>
      <c r="D156" s="31" t="s">
        <v>198</v>
      </c>
      <c r="E156" s="31"/>
      <c r="F156" s="31"/>
      <c r="G156" s="31"/>
      <c r="H156" s="31"/>
      <c r="I156" s="58"/>
      <c r="J156" s="31" t="s">
        <v>198</v>
      </c>
      <c r="K156" s="31"/>
      <c r="L156" s="31"/>
      <c r="M156" s="31"/>
      <c r="N156" s="31"/>
      <c r="O156" s="58"/>
    </row>
    <row r="157" spans="1:27" x14ac:dyDescent="0.25">
      <c r="A157" s="13"/>
      <c r="B157" s="85" t="s">
        <v>200</v>
      </c>
      <c r="C157" s="58"/>
      <c r="D157" s="68" t="s">
        <v>361</v>
      </c>
      <c r="E157" s="68"/>
      <c r="F157" s="67"/>
      <c r="G157" s="68" t="s">
        <v>362</v>
      </c>
      <c r="H157" s="68"/>
      <c r="I157" s="58"/>
      <c r="J157" s="68" t="s">
        <v>361</v>
      </c>
      <c r="K157" s="68"/>
      <c r="L157" s="67"/>
      <c r="M157" s="68" t="s">
        <v>362</v>
      </c>
      <c r="N157" s="68"/>
      <c r="O157" s="58"/>
    </row>
    <row r="158" spans="1:27" x14ac:dyDescent="0.25">
      <c r="A158" s="13"/>
      <c r="B158" s="85"/>
      <c r="C158" s="58"/>
      <c r="D158" s="30" t="s">
        <v>350</v>
      </c>
      <c r="E158" s="30"/>
      <c r="F158" s="96"/>
      <c r="G158" s="30" t="s">
        <v>363</v>
      </c>
      <c r="H158" s="30"/>
      <c r="I158" s="58"/>
      <c r="J158" s="30" t="s">
        <v>350</v>
      </c>
      <c r="K158" s="30"/>
      <c r="L158" s="96"/>
      <c r="M158" s="30" t="s">
        <v>363</v>
      </c>
      <c r="N158" s="30"/>
      <c r="O158" s="58"/>
    </row>
    <row r="159" spans="1:27" ht="15.75" thickBot="1" x14ac:dyDescent="0.3">
      <c r="A159" s="13"/>
      <c r="B159" s="86"/>
      <c r="C159" s="58"/>
      <c r="D159" s="31" t="s">
        <v>351</v>
      </c>
      <c r="E159" s="31"/>
      <c r="F159" s="96"/>
      <c r="G159" s="31" t="s">
        <v>364</v>
      </c>
      <c r="H159" s="31"/>
      <c r="I159" s="58"/>
      <c r="J159" s="31" t="s">
        <v>351</v>
      </c>
      <c r="K159" s="31"/>
      <c r="L159" s="96"/>
      <c r="M159" s="31" t="s">
        <v>364</v>
      </c>
      <c r="N159" s="31"/>
      <c r="O159" s="58"/>
    </row>
    <row r="160" spans="1:27" x14ac:dyDescent="0.25">
      <c r="A160" s="13"/>
      <c r="B160" s="94">
        <v>83.916666666666671</v>
      </c>
      <c r="C160" s="23"/>
      <c r="D160" s="50"/>
      <c r="E160" s="50"/>
      <c r="F160" s="23"/>
      <c r="G160" s="50"/>
      <c r="H160" s="50"/>
      <c r="I160" s="23"/>
      <c r="J160" s="50"/>
      <c r="K160" s="50"/>
      <c r="L160" s="23"/>
      <c r="M160" s="50"/>
      <c r="N160" s="50"/>
      <c r="O160" s="23"/>
    </row>
    <row r="161" spans="1:27" x14ac:dyDescent="0.25">
      <c r="A161" s="13"/>
      <c r="B161" s="26" t="s">
        <v>355</v>
      </c>
      <c r="C161" s="14"/>
      <c r="D161" s="32"/>
      <c r="E161" s="32"/>
      <c r="F161" s="14"/>
      <c r="G161" s="32"/>
      <c r="H161" s="32"/>
      <c r="I161" s="14"/>
      <c r="J161" s="32"/>
      <c r="K161" s="32"/>
      <c r="L161" s="14"/>
      <c r="M161" s="32"/>
      <c r="N161" s="32"/>
      <c r="O161" s="14"/>
    </row>
    <row r="162" spans="1:27" ht="26.25" x14ac:dyDescent="0.25">
      <c r="A162" s="13"/>
      <c r="B162" s="53" t="s">
        <v>356</v>
      </c>
      <c r="C162" s="23"/>
      <c r="D162" s="24" t="s">
        <v>202</v>
      </c>
      <c r="E162" s="25">
        <v>6785</v>
      </c>
      <c r="F162" s="23"/>
      <c r="G162" s="24" t="s">
        <v>202</v>
      </c>
      <c r="H162" s="43">
        <v>28</v>
      </c>
      <c r="I162" s="23"/>
      <c r="J162" s="24" t="s">
        <v>202</v>
      </c>
      <c r="K162" s="25">
        <v>6931</v>
      </c>
      <c r="L162" s="23"/>
      <c r="M162" s="24" t="s">
        <v>202</v>
      </c>
      <c r="N162" s="43">
        <v>88</v>
      </c>
      <c r="O162" s="23"/>
    </row>
    <row r="163" spans="1:27" x14ac:dyDescent="0.25">
      <c r="A163" s="13"/>
      <c r="B163" s="41" t="s">
        <v>270</v>
      </c>
      <c r="C163" s="14"/>
      <c r="D163" s="59">
        <v>302</v>
      </c>
      <c r="E163" s="59"/>
      <c r="F163" s="14"/>
      <c r="G163" s="59" t="s">
        <v>221</v>
      </c>
      <c r="H163" s="59"/>
      <c r="I163" s="14"/>
      <c r="J163" s="59">
        <v>311</v>
      </c>
      <c r="K163" s="59"/>
      <c r="L163" s="14"/>
      <c r="M163" s="59" t="s">
        <v>221</v>
      </c>
      <c r="N163" s="59"/>
      <c r="O163" s="14"/>
    </row>
    <row r="164" spans="1:27" ht="15.75" thickBot="1" x14ac:dyDescent="0.3">
      <c r="A164" s="13"/>
      <c r="B164" s="53" t="s">
        <v>357</v>
      </c>
      <c r="C164" s="23"/>
      <c r="D164" s="78">
        <v>1</v>
      </c>
      <c r="E164" s="78"/>
      <c r="F164" s="23"/>
      <c r="G164" s="78" t="s">
        <v>221</v>
      </c>
      <c r="H164" s="78"/>
      <c r="I164" s="23"/>
      <c r="J164" s="78">
        <v>1</v>
      </c>
      <c r="K164" s="78"/>
      <c r="L164" s="23"/>
      <c r="M164" s="78" t="s">
        <v>221</v>
      </c>
      <c r="N164" s="78"/>
      <c r="O164" s="23"/>
    </row>
    <row r="165" spans="1:27" ht="15.75" thickBot="1" x14ac:dyDescent="0.3">
      <c r="A165" s="13"/>
      <c r="B165" s="11" t="s">
        <v>113</v>
      </c>
      <c r="C165" s="14"/>
      <c r="D165" s="64" t="s">
        <v>202</v>
      </c>
      <c r="E165" s="74">
        <v>7088</v>
      </c>
      <c r="F165" s="14"/>
      <c r="G165" s="64" t="s">
        <v>202</v>
      </c>
      <c r="H165" s="83">
        <v>28</v>
      </c>
      <c r="I165" s="14"/>
      <c r="J165" s="64" t="s">
        <v>202</v>
      </c>
      <c r="K165" s="74">
        <v>7243</v>
      </c>
      <c r="L165" s="14"/>
      <c r="M165" s="64" t="s">
        <v>202</v>
      </c>
      <c r="N165" s="83">
        <v>88</v>
      </c>
      <c r="O165" s="14"/>
    </row>
    <row r="166" spans="1:27" ht="15.75" thickTop="1" x14ac:dyDescent="0.25">
      <c r="A166" s="13"/>
      <c r="B166" s="80"/>
      <c r="C166" s="23"/>
      <c r="D166" s="69"/>
      <c r="E166" s="69"/>
      <c r="F166" s="23"/>
      <c r="G166" s="69"/>
      <c r="H166" s="69"/>
      <c r="I166" s="23"/>
      <c r="J166" s="69"/>
      <c r="K166" s="69"/>
      <c r="L166" s="23"/>
      <c r="M166" s="69"/>
      <c r="N166" s="69"/>
      <c r="O166" s="23"/>
    </row>
    <row r="167" spans="1:27" x14ac:dyDescent="0.25">
      <c r="A167" s="13"/>
      <c r="B167" s="95">
        <v>83.875</v>
      </c>
      <c r="C167" s="14"/>
      <c r="D167" s="32"/>
      <c r="E167" s="32"/>
      <c r="F167" s="14"/>
      <c r="G167" s="32"/>
      <c r="H167" s="32"/>
      <c r="I167" s="14"/>
      <c r="J167" s="32"/>
      <c r="K167" s="32"/>
      <c r="L167" s="14"/>
      <c r="M167" s="32"/>
      <c r="N167" s="32"/>
      <c r="O167" s="14"/>
    </row>
    <row r="168" spans="1:27" x14ac:dyDescent="0.25">
      <c r="A168" s="13"/>
      <c r="B168" s="22" t="s">
        <v>355</v>
      </c>
      <c r="C168" s="23"/>
      <c r="D168" s="49"/>
      <c r="E168" s="49"/>
      <c r="F168" s="23"/>
      <c r="G168" s="49"/>
      <c r="H168" s="49"/>
      <c r="I168" s="23"/>
      <c r="J168" s="49"/>
      <c r="K168" s="49"/>
      <c r="L168" s="23"/>
      <c r="M168" s="49"/>
      <c r="N168" s="49"/>
      <c r="O168" s="23"/>
    </row>
    <row r="169" spans="1:27" ht="26.25" x14ac:dyDescent="0.25">
      <c r="A169" s="13"/>
      <c r="B169" s="41" t="s">
        <v>356</v>
      </c>
      <c r="C169" s="14"/>
      <c r="D169" s="12" t="s">
        <v>202</v>
      </c>
      <c r="E169" s="27">
        <v>7440</v>
      </c>
      <c r="F169" s="14"/>
      <c r="G169" s="12" t="s">
        <v>202</v>
      </c>
      <c r="H169" s="44">
        <v>33</v>
      </c>
      <c r="I169" s="14"/>
      <c r="J169" s="12" t="s">
        <v>202</v>
      </c>
      <c r="K169" s="27">
        <v>7477</v>
      </c>
      <c r="L169" s="14"/>
      <c r="M169" s="12" t="s">
        <v>202</v>
      </c>
      <c r="N169" s="44">
        <v>98</v>
      </c>
      <c r="O169" s="14"/>
    </row>
    <row r="170" spans="1:27" ht="15.75" thickBot="1" x14ac:dyDescent="0.3">
      <c r="A170" s="13"/>
      <c r="B170" s="53" t="s">
        <v>270</v>
      </c>
      <c r="C170" s="23"/>
      <c r="D170" s="78">
        <v>162</v>
      </c>
      <c r="E170" s="78"/>
      <c r="F170" s="23"/>
      <c r="G170" s="78" t="s">
        <v>221</v>
      </c>
      <c r="H170" s="78"/>
      <c r="I170" s="23"/>
      <c r="J170" s="78">
        <v>161</v>
      </c>
      <c r="K170" s="78"/>
      <c r="L170" s="23"/>
      <c r="M170" s="78" t="s">
        <v>221</v>
      </c>
      <c r="N170" s="78"/>
      <c r="O170" s="23"/>
    </row>
    <row r="171" spans="1:27" ht="15.75" thickBot="1" x14ac:dyDescent="0.3">
      <c r="A171" s="13"/>
      <c r="B171" s="11" t="s">
        <v>113</v>
      </c>
      <c r="C171" s="14"/>
      <c r="D171" s="64" t="s">
        <v>202</v>
      </c>
      <c r="E171" s="74">
        <v>7602</v>
      </c>
      <c r="F171" s="14"/>
      <c r="G171" s="64" t="s">
        <v>202</v>
      </c>
      <c r="H171" s="83">
        <v>33</v>
      </c>
      <c r="I171" s="14"/>
      <c r="J171" s="64" t="s">
        <v>202</v>
      </c>
      <c r="K171" s="74">
        <v>7638</v>
      </c>
      <c r="L171" s="14"/>
      <c r="M171" s="64" t="s">
        <v>202</v>
      </c>
      <c r="N171" s="83">
        <v>98</v>
      </c>
      <c r="O171" s="14"/>
    </row>
    <row r="172" spans="1:27" ht="15.75" thickTop="1" x14ac:dyDescent="0.25">
      <c r="A172" s="13"/>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row>
    <row r="173" spans="1:27" x14ac:dyDescent="0.25">
      <c r="A173" s="13"/>
      <c r="B173" s="38" t="s">
        <v>365</v>
      </c>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row>
    <row r="174" spans="1:27" x14ac:dyDescent="0.25">
      <c r="A174" s="13"/>
      <c r="B174" s="71"/>
      <c r="C174" s="71"/>
      <c r="D174" s="71"/>
      <c r="E174" s="71"/>
      <c r="F174" s="71"/>
      <c r="G174" s="71"/>
      <c r="H174" s="71"/>
      <c r="I174" s="71"/>
      <c r="J174" s="71"/>
      <c r="K174" s="71"/>
      <c r="L174" s="71"/>
      <c r="M174" s="71"/>
      <c r="N174" s="71"/>
      <c r="O174" s="71"/>
      <c r="P174" s="71"/>
      <c r="Q174" s="71"/>
      <c r="R174" s="71"/>
      <c r="S174" s="71"/>
      <c r="T174" s="71"/>
      <c r="U174" s="71"/>
      <c r="V174" s="71"/>
      <c r="W174" s="71"/>
      <c r="X174" s="71"/>
      <c r="Y174" s="71"/>
      <c r="Z174" s="71"/>
      <c r="AA174" s="71"/>
    </row>
    <row r="175" spans="1:27" x14ac:dyDescent="0.25">
      <c r="A175" s="13"/>
      <c r="B175" s="38" t="s">
        <v>366</v>
      </c>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c r="AA175" s="38"/>
    </row>
    <row r="176" spans="1:27" x14ac:dyDescent="0.25">
      <c r="A176" s="13"/>
      <c r="B176" s="38"/>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c r="AA176" s="38"/>
    </row>
    <row r="177" spans="1:27" x14ac:dyDescent="0.25">
      <c r="A177" s="13"/>
      <c r="B177" s="107" t="s">
        <v>200</v>
      </c>
      <c r="C177" s="58"/>
      <c r="D177" s="109" t="s">
        <v>367</v>
      </c>
      <c r="E177" s="109"/>
      <c r="F177" s="58"/>
      <c r="G177" s="109" t="s">
        <v>370</v>
      </c>
      <c r="H177" s="109"/>
      <c r="I177" s="58"/>
      <c r="J177" s="109" t="s">
        <v>371</v>
      </c>
      <c r="K177" s="109"/>
      <c r="L177" s="58"/>
      <c r="M177" s="109" t="s">
        <v>374</v>
      </c>
      <c r="N177" s="109"/>
      <c r="O177" s="58"/>
      <c r="P177" s="109" t="s">
        <v>375</v>
      </c>
      <c r="Q177" s="109"/>
      <c r="R177" s="58"/>
      <c r="S177" s="109" t="s">
        <v>113</v>
      </c>
      <c r="T177" s="109"/>
      <c r="U177" s="58"/>
      <c r="V177" s="109" t="s">
        <v>376</v>
      </c>
      <c r="W177" s="109"/>
      <c r="X177" s="58"/>
      <c r="Y177" s="109" t="s">
        <v>76</v>
      </c>
      <c r="Z177" s="109"/>
      <c r="AA177" s="58"/>
    </row>
    <row r="178" spans="1:27" x14ac:dyDescent="0.25">
      <c r="A178" s="13"/>
      <c r="B178" s="107"/>
      <c r="C178" s="58"/>
      <c r="D178" s="109" t="s">
        <v>368</v>
      </c>
      <c r="E178" s="109"/>
      <c r="F178" s="58"/>
      <c r="G178" s="109" t="s">
        <v>368</v>
      </c>
      <c r="H178" s="109"/>
      <c r="I178" s="58"/>
      <c r="J178" s="109" t="s">
        <v>372</v>
      </c>
      <c r="K178" s="109"/>
      <c r="L178" s="58"/>
      <c r="M178" s="109" t="s">
        <v>369</v>
      </c>
      <c r="N178" s="109"/>
      <c r="O178" s="58"/>
      <c r="P178" s="109" t="s">
        <v>373</v>
      </c>
      <c r="Q178" s="109"/>
      <c r="R178" s="58"/>
      <c r="S178" s="109" t="s">
        <v>76</v>
      </c>
      <c r="T178" s="109"/>
      <c r="U178" s="58"/>
      <c r="V178" s="109" t="s">
        <v>76</v>
      </c>
      <c r="W178" s="109"/>
      <c r="X178" s="58"/>
      <c r="Y178" s="109" t="s">
        <v>377</v>
      </c>
      <c r="Z178" s="109"/>
      <c r="AA178" s="58"/>
    </row>
    <row r="179" spans="1:27" x14ac:dyDescent="0.25">
      <c r="A179" s="13"/>
      <c r="B179" s="107"/>
      <c r="C179" s="58"/>
      <c r="D179" s="109" t="s">
        <v>369</v>
      </c>
      <c r="E179" s="109"/>
      <c r="F179" s="58"/>
      <c r="G179" s="109" t="s">
        <v>369</v>
      </c>
      <c r="H179" s="109"/>
      <c r="I179" s="58"/>
      <c r="J179" s="109" t="s">
        <v>373</v>
      </c>
      <c r="K179" s="109"/>
      <c r="L179" s="58"/>
      <c r="M179" s="35"/>
      <c r="N179" s="35"/>
      <c r="O179" s="58"/>
      <c r="P179" s="35"/>
      <c r="Q179" s="35"/>
      <c r="R179" s="58"/>
      <c r="S179" s="35"/>
      <c r="T179" s="35"/>
      <c r="U179" s="58"/>
      <c r="V179" s="35"/>
      <c r="W179" s="35"/>
      <c r="X179" s="58"/>
      <c r="Y179" s="109" t="s">
        <v>378</v>
      </c>
      <c r="Z179" s="109"/>
      <c r="AA179" s="58"/>
    </row>
    <row r="180" spans="1:27" x14ac:dyDescent="0.25">
      <c r="A180" s="13"/>
      <c r="B180" s="107"/>
      <c r="C180" s="58"/>
      <c r="D180" s="35"/>
      <c r="E180" s="35"/>
      <c r="F180" s="58"/>
      <c r="G180" s="35"/>
      <c r="H180" s="35"/>
      <c r="I180" s="58"/>
      <c r="J180" s="35"/>
      <c r="K180" s="35"/>
      <c r="L180" s="58"/>
      <c r="M180" s="35"/>
      <c r="N180" s="35"/>
      <c r="O180" s="58"/>
      <c r="P180" s="35"/>
      <c r="Q180" s="35"/>
      <c r="R180" s="58"/>
      <c r="S180" s="35"/>
      <c r="T180" s="35"/>
      <c r="U180" s="58"/>
      <c r="V180" s="35"/>
      <c r="W180" s="35"/>
      <c r="X180" s="58"/>
      <c r="Y180" s="109" t="s">
        <v>368</v>
      </c>
      <c r="Z180" s="109"/>
      <c r="AA180" s="58"/>
    </row>
    <row r="181" spans="1:27" x14ac:dyDescent="0.25">
      <c r="A181" s="13"/>
      <c r="B181" s="107"/>
      <c r="C181" s="58"/>
      <c r="D181" s="35"/>
      <c r="E181" s="35"/>
      <c r="F181" s="58"/>
      <c r="G181" s="35"/>
      <c r="H181" s="35"/>
      <c r="I181" s="58"/>
      <c r="J181" s="35"/>
      <c r="K181" s="35"/>
      <c r="L181" s="58"/>
      <c r="M181" s="35"/>
      <c r="N181" s="35"/>
      <c r="O181" s="58"/>
      <c r="P181" s="35"/>
      <c r="Q181" s="35"/>
      <c r="R181" s="58"/>
      <c r="S181" s="35"/>
      <c r="T181" s="35"/>
      <c r="U181" s="58"/>
      <c r="V181" s="35"/>
      <c r="W181" s="35"/>
      <c r="X181" s="58"/>
      <c r="Y181" s="109" t="s">
        <v>379</v>
      </c>
      <c r="Z181" s="109"/>
      <c r="AA181" s="58"/>
    </row>
    <row r="182" spans="1:27" x14ac:dyDescent="0.25">
      <c r="A182" s="13"/>
      <c r="B182" s="107"/>
      <c r="C182" s="58"/>
      <c r="D182" s="35"/>
      <c r="E182" s="35"/>
      <c r="F182" s="58"/>
      <c r="G182" s="35"/>
      <c r="H182" s="35"/>
      <c r="I182" s="58"/>
      <c r="J182" s="35"/>
      <c r="K182" s="35"/>
      <c r="L182" s="58"/>
      <c r="M182" s="35"/>
      <c r="N182" s="35"/>
      <c r="O182" s="58"/>
      <c r="P182" s="35"/>
      <c r="Q182" s="35"/>
      <c r="R182" s="58"/>
      <c r="S182" s="35"/>
      <c r="T182" s="35"/>
      <c r="U182" s="58"/>
      <c r="V182" s="35"/>
      <c r="W182" s="35"/>
      <c r="X182" s="58"/>
      <c r="Y182" s="109" t="s">
        <v>380</v>
      </c>
      <c r="Z182" s="109"/>
      <c r="AA182" s="58"/>
    </row>
    <row r="183" spans="1:27" ht="15.75" thickBot="1" x14ac:dyDescent="0.3">
      <c r="A183" s="13"/>
      <c r="B183" s="108"/>
      <c r="C183" s="58"/>
      <c r="D183" s="87"/>
      <c r="E183" s="87"/>
      <c r="F183" s="58"/>
      <c r="G183" s="87"/>
      <c r="H183" s="87"/>
      <c r="I183" s="58"/>
      <c r="J183" s="87"/>
      <c r="K183" s="87"/>
      <c r="L183" s="58"/>
      <c r="M183" s="87"/>
      <c r="N183" s="87"/>
      <c r="O183" s="58"/>
      <c r="P183" s="87"/>
      <c r="Q183" s="87"/>
      <c r="R183" s="58"/>
      <c r="S183" s="87"/>
      <c r="T183" s="87"/>
      <c r="U183" s="58"/>
      <c r="V183" s="87"/>
      <c r="W183" s="87"/>
      <c r="X183" s="58"/>
      <c r="Y183" s="110" t="s">
        <v>381</v>
      </c>
      <c r="Z183" s="110"/>
      <c r="AA183" s="58"/>
    </row>
    <row r="184" spans="1:27" x14ac:dyDescent="0.25">
      <c r="A184" s="13"/>
      <c r="B184" s="97" t="s">
        <v>215</v>
      </c>
      <c r="C184" s="23"/>
      <c r="D184" s="50"/>
      <c r="E184" s="50"/>
      <c r="F184" s="23"/>
      <c r="G184" s="50"/>
      <c r="H184" s="50"/>
      <c r="I184" s="23"/>
      <c r="J184" s="50"/>
      <c r="K184" s="50"/>
      <c r="L184" s="23"/>
      <c r="M184" s="50"/>
      <c r="N184" s="50"/>
      <c r="O184" s="23"/>
      <c r="P184" s="50"/>
      <c r="Q184" s="50"/>
      <c r="R184" s="23"/>
      <c r="S184" s="50"/>
      <c r="T184" s="50"/>
      <c r="U184" s="23"/>
      <c r="V184" s="50"/>
      <c r="W184" s="50"/>
      <c r="X184" s="23"/>
      <c r="Y184" s="50"/>
      <c r="Z184" s="50"/>
      <c r="AA184" s="23"/>
    </row>
    <row r="185" spans="1:27" x14ac:dyDescent="0.25">
      <c r="A185" s="13"/>
      <c r="B185" s="98" t="s">
        <v>356</v>
      </c>
      <c r="C185" s="14"/>
      <c r="D185" s="99" t="s">
        <v>202</v>
      </c>
      <c r="E185" s="100">
        <v>402</v>
      </c>
      <c r="F185" s="14"/>
      <c r="G185" s="99" t="s">
        <v>202</v>
      </c>
      <c r="H185" s="100">
        <v>840</v>
      </c>
      <c r="I185" s="14"/>
      <c r="J185" s="99" t="s">
        <v>202</v>
      </c>
      <c r="K185" s="100">
        <v>722</v>
      </c>
      <c r="L185" s="14"/>
      <c r="M185" s="99" t="s">
        <v>202</v>
      </c>
      <c r="N185" s="101">
        <v>1964</v>
      </c>
      <c r="O185" s="14"/>
      <c r="P185" s="99" t="s">
        <v>202</v>
      </c>
      <c r="Q185" s="101">
        <v>879217</v>
      </c>
      <c r="R185" s="14"/>
      <c r="S185" s="99" t="s">
        <v>202</v>
      </c>
      <c r="T185" s="101">
        <v>881181</v>
      </c>
      <c r="U185" s="14"/>
      <c r="V185" s="99" t="s">
        <v>202</v>
      </c>
      <c r="W185" s="101">
        <v>4726</v>
      </c>
      <c r="X185" s="14"/>
      <c r="Y185" s="99" t="s">
        <v>202</v>
      </c>
      <c r="Z185" s="100" t="s">
        <v>221</v>
      </c>
      <c r="AA185" s="14"/>
    </row>
    <row r="186" spans="1:27" x14ac:dyDescent="0.25">
      <c r="A186" s="13"/>
      <c r="B186" s="102" t="s">
        <v>382</v>
      </c>
      <c r="C186" s="23"/>
      <c r="D186" s="111" t="s">
        <v>221</v>
      </c>
      <c r="E186" s="111"/>
      <c r="F186" s="23"/>
      <c r="G186" s="111" t="s">
        <v>221</v>
      </c>
      <c r="H186" s="111"/>
      <c r="I186" s="23"/>
      <c r="J186" s="111" t="s">
        <v>221</v>
      </c>
      <c r="K186" s="111"/>
      <c r="L186" s="23"/>
      <c r="M186" s="111" t="s">
        <v>221</v>
      </c>
      <c r="N186" s="111"/>
      <c r="O186" s="23"/>
      <c r="P186" s="112">
        <v>5131</v>
      </c>
      <c r="Q186" s="112"/>
      <c r="R186" s="23"/>
      <c r="S186" s="112">
        <v>5131</v>
      </c>
      <c r="T186" s="112"/>
      <c r="U186" s="23"/>
      <c r="V186" s="111" t="s">
        <v>221</v>
      </c>
      <c r="W186" s="111"/>
      <c r="X186" s="23"/>
      <c r="Y186" s="111" t="s">
        <v>221</v>
      </c>
      <c r="Z186" s="111"/>
      <c r="AA186" s="23"/>
    </row>
    <row r="187" spans="1:27" x14ac:dyDescent="0.25">
      <c r="A187" s="13"/>
      <c r="B187" s="98" t="s">
        <v>383</v>
      </c>
      <c r="C187" s="14"/>
      <c r="D187" s="113" t="s">
        <v>221</v>
      </c>
      <c r="E187" s="113"/>
      <c r="F187" s="14"/>
      <c r="G187" s="113" t="s">
        <v>221</v>
      </c>
      <c r="H187" s="113"/>
      <c r="I187" s="14"/>
      <c r="J187" s="113" t="s">
        <v>221</v>
      </c>
      <c r="K187" s="113"/>
      <c r="L187" s="14"/>
      <c r="M187" s="113" t="s">
        <v>221</v>
      </c>
      <c r="N187" s="113"/>
      <c r="O187" s="14"/>
      <c r="P187" s="114">
        <v>20344</v>
      </c>
      <c r="Q187" s="114"/>
      <c r="R187" s="14"/>
      <c r="S187" s="114">
        <v>20344</v>
      </c>
      <c r="T187" s="114"/>
      <c r="U187" s="14"/>
      <c r="V187" s="113" t="s">
        <v>221</v>
      </c>
      <c r="W187" s="113"/>
      <c r="X187" s="14"/>
      <c r="Y187" s="113" t="s">
        <v>221</v>
      </c>
      <c r="Z187" s="113"/>
      <c r="AA187" s="14"/>
    </row>
    <row r="188" spans="1:27" x14ac:dyDescent="0.25">
      <c r="A188" s="13"/>
      <c r="B188" s="102" t="s">
        <v>270</v>
      </c>
      <c r="C188" s="23"/>
      <c r="D188" s="111" t="s">
        <v>221</v>
      </c>
      <c r="E188" s="111"/>
      <c r="F188" s="23"/>
      <c r="G188" s="111" t="s">
        <v>221</v>
      </c>
      <c r="H188" s="111"/>
      <c r="I188" s="23"/>
      <c r="J188" s="111">
        <v>161</v>
      </c>
      <c r="K188" s="111"/>
      <c r="L188" s="23"/>
      <c r="M188" s="111">
        <v>161</v>
      </c>
      <c r="N188" s="111"/>
      <c r="O188" s="23"/>
      <c r="P188" s="112">
        <v>15632</v>
      </c>
      <c r="Q188" s="112"/>
      <c r="R188" s="23"/>
      <c r="S188" s="112">
        <v>15793</v>
      </c>
      <c r="T188" s="112"/>
      <c r="U188" s="23"/>
      <c r="V188" s="111">
        <v>301</v>
      </c>
      <c r="W188" s="111"/>
      <c r="X188" s="23"/>
      <c r="Y188" s="111" t="s">
        <v>221</v>
      </c>
      <c r="Z188" s="111"/>
      <c r="AA188" s="23"/>
    </row>
    <row r="189" spans="1:27" x14ac:dyDescent="0.25">
      <c r="A189" s="13"/>
      <c r="B189" s="98" t="s">
        <v>273</v>
      </c>
      <c r="C189" s="14"/>
      <c r="D189" s="113" t="s">
        <v>221</v>
      </c>
      <c r="E189" s="113"/>
      <c r="F189" s="14"/>
      <c r="G189" s="113" t="s">
        <v>221</v>
      </c>
      <c r="H189" s="113"/>
      <c r="I189" s="14"/>
      <c r="J189" s="113" t="s">
        <v>221</v>
      </c>
      <c r="K189" s="113"/>
      <c r="L189" s="14"/>
      <c r="M189" s="113" t="s">
        <v>221</v>
      </c>
      <c r="N189" s="113"/>
      <c r="O189" s="14"/>
      <c r="P189" s="113">
        <v>462</v>
      </c>
      <c r="Q189" s="113"/>
      <c r="R189" s="14"/>
      <c r="S189" s="113">
        <v>462</v>
      </c>
      <c r="T189" s="113"/>
      <c r="U189" s="14"/>
      <c r="V189" s="113" t="s">
        <v>221</v>
      </c>
      <c r="W189" s="113"/>
      <c r="X189" s="14"/>
      <c r="Y189" s="113" t="s">
        <v>221</v>
      </c>
      <c r="Z189" s="113"/>
      <c r="AA189" s="14"/>
    </row>
    <row r="190" spans="1:27" ht="15.75" thickBot="1" x14ac:dyDescent="0.3">
      <c r="A190" s="13"/>
      <c r="B190" s="102" t="s">
        <v>357</v>
      </c>
      <c r="C190" s="23"/>
      <c r="D190" s="115">
        <v>11</v>
      </c>
      <c r="E190" s="115"/>
      <c r="F190" s="23"/>
      <c r="G190" s="115">
        <v>2</v>
      </c>
      <c r="H190" s="115"/>
      <c r="I190" s="23"/>
      <c r="J190" s="115">
        <v>1</v>
      </c>
      <c r="K190" s="115"/>
      <c r="L190" s="23"/>
      <c r="M190" s="115">
        <v>14</v>
      </c>
      <c r="N190" s="115"/>
      <c r="O190" s="23"/>
      <c r="P190" s="116">
        <v>4087</v>
      </c>
      <c r="Q190" s="116"/>
      <c r="R190" s="23"/>
      <c r="S190" s="116">
        <v>4101</v>
      </c>
      <c r="T190" s="116"/>
      <c r="U190" s="23"/>
      <c r="V190" s="115">
        <v>1</v>
      </c>
      <c r="W190" s="115"/>
      <c r="X190" s="23"/>
      <c r="Y190" s="115" t="s">
        <v>221</v>
      </c>
      <c r="Z190" s="115"/>
      <c r="AA190" s="23"/>
    </row>
    <row r="191" spans="1:27" x14ac:dyDescent="0.25">
      <c r="A191" s="13"/>
      <c r="B191" s="20"/>
      <c r="C191" s="14"/>
      <c r="D191" s="33"/>
      <c r="E191" s="33"/>
      <c r="F191" s="14"/>
      <c r="G191" s="33"/>
      <c r="H191" s="33"/>
      <c r="I191" s="14"/>
      <c r="J191" s="33"/>
      <c r="K191" s="33"/>
      <c r="L191" s="14"/>
      <c r="M191" s="33"/>
      <c r="N191" s="33"/>
      <c r="O191" s="14"/>
      <c r="P191" s="33"/>
      <c r="Q191" s="33"/>
      <c r="R191" s="14"/>
      <c r="S191" s="33"/>
      <c r="T191" s="33"/>
      <c r="U191" s="14"/>
      <c r="V191" s="33"/>
      <c r="W191" s="33"/>
      <c r="X191" s="14"/>
      <c r="Y191" s="33"/>
      <c r="Z191" s="33"/>
      <c r="AA191" s="14"/>
    </row>
    <row r="192" spans="1:27" ht="15.75" thickBot="1" x14ac:dyDescent="0.3">
      <c r="A192" s="13"/>
      <c r="B192" s="103" t="s">
        <v>113</v>
      </c>
      <c r="C192" s="23"/>
      <c r="D192" s="104" t="s">
        <v>202</v>
      </c>
      <c r="E192" s="105">
        <v>413</v>
      </c>
      <c r="F192" s="23"/>
      <c r="G192" s="104" t="s">
        <v>202</v>
      </c>
      <c r="H192" s="105">
        <v>842</v>
      </c>
      <c r="I192" s="23"/>
      <c r="J192" s="104" t="s">
        <v>202</v>
      </c>
      <c r="K192" s="105">
        <v>884</v>
      </c>
      <c r="L192" s="23"/>
      <c r="M192" s="104" t="s">
        <v>202</v>
      </c>
      <c r="N192" s="106">
        <v>2139</v>
      </c>
      <c r="O192" s="23"/>
      <c r="P192" s="104" t="s">
        <v>202</v>
      </c>
      <c r="Q192" s="106">
        <v>924873</v>
      </c>
      <c r="R192" s="23"/>
      <c r="S192" s="104" t="s">
        <v>202</v>
      </c>
      <c r="T192" s="106">
        <v>927012</v>
      </c>
      <c r="U192" s="23"/>
      <c r="V192" s="104" t="s">
        <v>202</v>
      </c>
      <c r="W192" s="106">
        <v>5028</v>
      </c>
      <c r="X192" s="23"/>
      <c r="Y192" s="104" t="s">
        <v>202</v>
      </c>
      <c r="Z192" s="105" t="s">
        <v>221</v>
      </c>
      <c r="AA192" s="23"/>
    </row>
    <row r="193" spans="1:27" ht="15.75" thickTop="1" x14ac:dyDescent="0.25">
      <c r="A193" s="13"/>
      <c r="B193" s="20"/>
      <c r="C193" s="14"/>
      <c r="D193" s="52"/>
      <c r="E193" s="52"/>
      <c r="F193" s="14"/>
      <c r="G193" s="52"/>
      <c r="H193" s="52"/>
      <c r="I193" s="14"/>
      <c r="J193" s="52"/>
      <c r="K193" s="52"/>
      <c r="L193" s="14"/>
      <c r="M193" s="52"/>
      <c r="N193" s="52"/>
      <c r="O193" s="14"/>
      <c r="P193" s="52"/>
      <c r="Q193" s="52"/>
      <c r="R193" s="14"/>
      <c r="S193" s="52"/>
      <c r="T193" s="52"/>
      <c r="U193" s="14"/>
      <c r="V193" s="52"/>
      <c r="W193" s="52"/>
      <c r="X193" s="14"/>
      <c r="Y193" s="52"/>
      <c r="Z193" s="52"/>
      <c r="AA193" s="14"/>
    </row>
    <row r="194" spans="1:27" x14ac:dyDescent="0.25">
      <c r="A194" s="13"/>
      <c r="B194" s="97" t="s">
        <v>222</v>
      </c>
      <c r="C194" s="23"/>
      <c r="D194" s="49"/>
      <c r="E194" s="49"/>
      <c r="F194" s="23"/>
      <c r="G194" s="49"/>
      <c r="H194" s="49"/>
      <c r="I194" s="23"/>
      <c r="J194" s="49"/>
      <c r="K194" s="49"/>
      <c r="L194" s="23"/>
      <c r="M194" s="49"/>
      <c r="N194" s="49"/>
      <c r="O194" s="23"/>
      <c r="P194" s="49"/>
      <c r="Q194" s="49"/>
      <c r="R194" s="23"/>
      <c r="S194" s="49"/>
      <c r="T194" s="49"/>
      <c r="U194" s="23"/>
      <c r="V194" s="49"/>
      <c r="W194" s="49"/>
      <c r="X194" s="23"/>
      <c r="Y194" s="49"/>
      <c r="Z194" s="49"/>
      <c r="AA194" s="23"/>
    </row>
    <row r="195" spans="1:27" x14ac:dyDescent="0.25">
      <c r="A195" s="13"/>
      <c r="B195" s="98" t="s">
        <v>356</v>
      </c>
      <c r="C195" s="14"/>
      <c r="D195" s="99" t="s">
        <v>202</v>
      </c>
      <c r="E195" s="100">
        <v>376</v>
      </c>
      <c r="F195" s="14"/>
      <c r="G195" s="99" t="s">
        <v>202</v>
      </c>
      <c r="H195" s="100">
        <v>612</v>
      </c>
      <c r="I195" s="14"/>
      <c r="J195" s="99" t="s">
        <v>202</v>
      </c>
      <c r="K195" s="101">
        <v>1577</v>
      </c>
      <c r="L195" s="14"/>
      <c r="M195" s="99" t="s">
        <v>202</v>
      </c>
      <c r="N195" s="101">
        <v>2565</v>
      </c>
      <c r="O195" s="14"/>
      <c r="P195" s="99" t="s">
        <v>202</v>
      </c>
      <c r="Q195" s="101">
        <v>815917</v>
      </c>
      <c r="R195" s="14"/>
      <c r="S195" s="99" t="s">
        <v>202</v>
      </c>
      <c r="T195" s="101">
        <v>818482</v>
      </c>
      <c r="U195" s="14"/>
      <c r="V195" s="99" t="s">
        <v>202</v>
      </c>
      <c r="W195" s="101">
        <v>5840</v>
      </c>
      <c r="X195" s="14"/>
      <c r="Y195" s="99" t="s">
        <v>202</v>
      </c>
      <c r="Z195" s="100" t="s">
        <v>221</v>
      </c>
      <c r="AA195" s="14"/>
    </row>
    <row r="196" spans="1:27" x14ac:dyDescent="0.25">
      <c r="A196" s="13"/>
      <c r="B196" s="102" t="s">
        <v>382</v>
      </c>
      <c r="C196" s="23"/>
      <c r="D196" s="111" t="s">
        <v>221</v>
      </c>
      <c r="E196" s="111"/>
      <c r="F196" s="23"/>
      <c r="G196" s="111" t="s">
        <v>221</v>
      </c>
      <c r="H196" s="111"/>
      <c r="I196" s="23"/>
      <c r="J196" s="111" t="s">
        <v>221</v>
      </c>
      <c r="K196" s="111"/>
      <c r="L196" s="23"/>
      <c r="M196" s="111" t="s">
        <v>221</v>
      </c>
      <c r="N196" s="111"/>
      <c r="O196" s="23"/>
      <c r="P196" s="112">
        <v>4851</v>
      </c>
      <c r="Q196" s="112"/>
      <c r="R196" s="23"/>
      <c r="S196" s="112">
        <v>4851</v>
      </c>
      <c r="T196" s="112"/>
      <c r="U196" s="23"/>
      <c r="V196" s="111" t="s">
        <v>221</v>
      </c>
      <c r="W196" s="111"/>
      <c r="X196" s="23"/>
      <c r="Y196" s="111" t="s">
        <v>221</v>
      </c>
      <c r="Z196" s="111"/>
      <c r="AA196" s="23"/>
    </row>
    <row r="197" spans="1:27" x14ac:dyDescent="0.25">
      <c r="A197" s="13"/>
      <c r="B197" s="98" t="s">
        <v>383</v>
      </c>
      <c r="C197" s="14"/>
      <c r="D197" s="113" t="s">
        <v>221</v>
      </c>
      <c r="E197" s="113"/>
      <c r="F197" s="14"/>
      <c r="G197" s="113" t="s">
        <v>221</v>
      </c>
      <c r="H197" s="113"/>
      <c r="I197" s="14"/>
      <c r="J197" s="113" t="s">
        <v>221</v>
      </c>
      <c r="K197" s="113"/>
      <c r="L197" s="14"/>
      <c r="M197" s="113" t="s">
        <v>221</v>
      </c>
      <c r="N197" s="113"/>
      <c r="O197" s="14"/>
      <c r="P197" s="114">
        <v>13514</v>
      </c>
      <c r="Q197" s="114"/>
      <c r="R197" s="14"/>
      <c r="S197" s="114">
        <v>13514</v>
      </c>
      <c r="T197" s="114"/>
      <c r="U197" s="14"/>
      <c r="V197" s="113" t="s">
        <v>221</v>
      </c>
      <c r="W197" s="113"/>
      <c r="X197" s="14"/>
      <c r="Y197" s="113" t="s">
        <v>221</v>
      </c>
      <c r="Z197" s="113"/>
      <c r="AA197" s="14"/>
    </row>
    <row r="198" spans="1:27" x14ac:dyDescent="0.25">
      <c r="A198" s="13"/>
      <c r="B198" s="102" t="s">
        <v>270</v>
      </c>
      <c r="C198" s="23"/>
      <c r="D198" s="111" t="s">
        <v>221</v>
      </c>
      <c r="E198" s="111"/>
      <c r="F198" s="23"/>
      <c r="G198" s="111" t="s">
        <v>221</v>
      </c>
      <c r="H198" s="111"/>
      <c r="I198" s="23"/>
      <c r="J198" s="111" t="s">
        <v>221</v>
      </c>
      <c r="K198" s="111"/>
      <c r="L198" s="23"/>
      <c r="M198" s="111" t="s">
        <v>221</v>
      </c>
      <c r="N198" s="111"/>
      <c r="O198" s="23"/>
      <c r="P198" s="112">
        <v>16532</v>
      </c>
      <c r="Q198" s="112"/>
      <c r="R198" s="23"/>
      <c r="S198" s="112">
        <v>16532</v>
      </c>
      <c r="T198" s="112"/>
      <c r="U198" s="23"/>
      <c r="V198" s="111">
        <v>160</v>
      </c>
      <c r="W198" s="111"/>
      <c r="X198" s="23"/>
      <c r="Y198" s="111" t="s">
        <v>221</v>
      </c>
      <c r="Z198" s="111"/>
      <c r="AA198" s="23"/>
    </row>
    <row r="199" spans="1:27" x14ac:dyDescent="0.25">
      <c r="A199" s="13"/>
      <c r="B199" s="98" t="s">
        <v>273</v>
      </c>
      <c r="C199" s="14"/>
      <c r="D199" s="113" t="s">
        <v>221</v>
      </c>
      <c r="E199" s="113"/>
      <c r="F199" s="14"/>
      <c r="G199" s="113" t="s">
        <v>221</v>
      </c>
      <c r="H199" s="113"/>
      <c r="I199" s="14"/>
      <c r="J199" s="113" t="s">
        <v>221</v>
      </c>
      <c r="K199" s="113"/>
      <c r="L199" s="14"/>
      <c r="M199" s="113" t="s">
        <v>221</v>
      </c>
      <c r="N199" s="113"/>
      <c r="O199" s="14"/>
      <c r="P199" s="113">
        <v>342</v>
      </c>
      <c r="Q199" s="113"/>
      <c r="R199" s="14"/>
      <c r="S199" s="113">
        <v>342</v>
      </c>
      <c r="T199" s="113"/>
      <c r="U199" s="14"/>
      <c r="V199" s="113" t="s">
        <v>221</v>
      </c>
      <c r="W199" s="113"/>
      <c r="X199" s="14"/>
      <c r="Y199" s="113" t="s">
        <v>221</v>
      </c>
      <c r="Z199" s="113"/>
      <c r="AA199" s="14"/>
    </row>
    <row r="200" spans="1:27" ht="15.75" thickBot="1" x14ac:dyDescent="0.3">
      <c r="A200" s="13"/>
      <c r="B200" s="102" t="s">
        <v>357</v>
      </c>
      <c r="C200" s="23"/>
      <c r="D200" s="115">
        <v>11</v>
      </c>
      <c r="E200" s="115"/>
      <c r="F200" s="23"/>
      <c r="G200" s="115">
        <v>4</v>
      </c>
      <c r="H200" s="115"/>
      <c r="I200" s="23"/>
      <c r="J200" s="115" t="s">
        <v>221</v>
      </c>
      <c r="K200" s="115"/>
      <c r="L200" s="23"/>
      <c r="M200" s="115">
        <v>15</v>
      </c>
      <c r="N200" s="115"/>
      <c r="O200" s="23"/>
      <c r="P200" s="116">
        <v>4292</v>
      </c>
      <c r="Q200" s="116"/>
      <c r="R200" s="23"/>
      <c r="S200" s="116">
        <v>4307</v>
      </c>
      <c r="T200" s="116"/>
      <c r="U200" s="23"/>
      <c r="V200" s="115" t="s">
        <v>221</v>
      </c>
      <c r="W200" s="115"/>
      <c r="X200" s="23"/>
      <c r="Y200" s="115" t="s">
        <v>221</v>
      </c>
      <c r="Z200" s="115"/>
      <c r="AA200" s="23"/>
    </row>
    <row r="201" spans="1:27" x14ac:dyDescent="0.25">
      <c r="A201" s="13"/>
      <c r="B201" s="20"/>
      <c r="C201" s="14"/>
      <c r="D201" s="33"/>
      <c r="E201" s="33"/>
      <c r="F201" s="14"/>
      <c r="G201" s="33"/>
      <c r="H201" s="33"/>
      <c r="I201" s="14"/>
      <c r="J201" s="33"/>
      <c r="K201" s="33"/>
      <c r="L201" s="14"/>
      <c r="M201" s="33"/>
      <c r="N201" s="33"/>
      <c r="O201" s="14"/>
      <c r="P201" s="33"/>
      <c r="Q201" s="33"/>
      <c r="R201" s="14"/>
      <c r="S201" s="33"/>
      <c r="T201" s="33"/>
      <c r="U201" s="14"/>
      <c r="V201" s="33"/>
      <c r="W201" s="33"/>
      <c r="X201" s="14"/>
      <c r="Y201" s="33"/>
      <c r="Z201" s="33"/>
      <c r="AA201" s="14"/>
    </row>
    <row r="202" spans="1:27" ht="15.75" thickBot="1" x14ac:dyDescent="0.3">
      <c r="A202" s="13"/>
      <c r="B202" s="103" t="s">
        <v>113</v>
      </c>
      <c r="C202" s="23"/>
      <c r="D202" s="104" t="s">
        <v>202</v>
      </c>
      <c r="E202" s="105">
        <v>387</v>
      </c>
      <c r="F202" s="23"/>
      <c r="G202" s="104" t="s">
        <v>202</v>
      </c>
      <c r="H202" s="105">
        <v>616</v>
      </c>
      <c r="I202" s="23"/>
      <c r="J202" s="104" t="s">
        <v>202</v>
      </c>
      <c r="K202" s="106">
        <v>1577</v>
      </c>
      <c r="L202" s="23"/>
      <c r="M202" s="104" t="s">
        <v>202</v>
      </c>
      <c r="N202" s="106">
        <v>2580</v>
      </c>
      <c r="O202" s="23"/>
      <c r="P202" s="104" t="s">
        <v>202</v>
      </c>
      <c r="Q202" s="106">
        <v>855448</v>
      </c>
      <c r="R202" s="23"/>
      <c r="S202" s="104" t="s">
        <v>202</v>
      </c>
      <c r="T202" s="106">
        <v>858028</v>
      </c>
      <c r="U202" s="23"/>
      <c r="V202" s="104" t="s">
        <v>202</v>
      </c>
      <c r="W202" s="106">
        <v>6000</v>
      </c>
      <c r="X202" s="23"/>
      <c r="Y202" s="104" t="s">
        <v>202</v>
      </c>
      <c r="Z202" s="105" t="s">
        <v>221</v>
      </c>
      <c r="AA202" s="23"/>
    </row>
    <row r="203" spans="1:27" ht="15.75" thickTop="1" x14ac:dyDescent="0.25">
      <c r="A203" s="13"/>
      <c r="B203" s="38"/>
      <c r="C203" s="38"/>
      <c r="D203" s="38"/>
      <c r="E203" s="38"/>
      <c r="F203" s="38"/>
      <c r="G203" s="38"/>
      <c r="H203" s="38"/>
      <c r="I203" s="38"/>
      <c r="J203" s="38"/>
      <c r="K203" s="38"/>
      <c r="L203" s="38"/>
      <c r="M203" s="38"/>
      <c r="N203" s="38"/>
      <c r="O203" s="38"/>
      <c r="P203" s="38"/>
      <c r="Q203" s="38"/>
      <c r="R203" s="38"/>
      <c r="S203" s="38"/>
      <c r="T203" s="38"/>
      <c r="U203" s="38"/>
      <c r="V203" s="38"/>
      <c r="W203" s="38"/>
      <c r="X203" s="38"/>
      <c r="Y203" s="38"/>
      <c r="Z203" s="38"/>
      <c r="AA203" s="38"/>
    </row>
    <row r="204" spans="1:27" ht="25.5" customHeight="1" x14ac:dyDescent="0.25">
      <c r="A204" s="13"/>
      <c r="B204" s="38" t="s">
        <v>384</v>
      </c>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c r="AA204" s="38"/>
    </row>
    <row r="205" spans="1:27" x14ac:dyDescent="0.25">
      <c r="A205" s="13"/>
      <c r="B205" s="38"/>
      <c r="C205" s="38"/>
      <c r="D205" s="38"/>
      <c r="E205" s="38"/>
      <c r="F205" s="38"/>
      <c r="G205" s="38"/>
      <c r="H205" s="38"/>
      <c r="I205" s="38"/>
      <c r="J205" s="38"/>
      <c r="K205" s="38"/>
      <c r="L205" s="38"/>
      <c r="M205" s="38"/>
      <c r="N205" s="38"/>
      <c r="O205" s="38"/>
      <c r="P205" s="38"/>
      <c r="Q205" s="38"/>
      <c r="R205" s="38"/>
      <c r="S205" s="38"/>
      <c r="T205" s="38"/>
      <c r="U205" s="38"/>
      <c r="V205" s="38"/>
      <c r="W205" s="38"/>
      <c r="X205" s="38"/>
      <c r="Y205" s="38"/>
      <c r="Z205" s="38"/>
      <c r="AA205" s="38"/>
    </row>
    <row r="206" spans="1:27" ht="25.5" customHeight="1" x14ac:dyDescent="0.25">
      <c r="A206" s="13"/>
      <c r="B206" s="38" t="s">
        <v>385</v>
      </c>
      <c r="C206" s="38"/>
      <c r="D206" s="38"/>
      <c r="E206" s="38"/>
      <c r="F206" s="38"/>
      <c r="G206" s="38"/>
      <c r="H206" s="38"/>
      <c r="I206" s="38"/>
      <c r="J206" s="38"/>
      <c r="K206" s="38"/>
      <c r="L206" s="38"/>
      <c r="M206" s="38"/>
      <c r="N206" s="38"/>
      <c r="O206" s="38"/>
      <c r="P206" s="38"/>
      <c r="Q206" s="38"/>
      <c r="R206" s="38"/>
      <c r="S206" s="38"/>
      <c r="T206" s="38"/>
      <c r="U206" s="38"/>
      <c r="V206" s="38"/>
      <c r="W206" s="38"/>
      <c r="X206" s="38"/>
      <c r="Y206" s="38"/>
      <c r="Z206" s="38"/>
      <c r="AA206" s="38"/>
    </row>
    <row r="207" spans="1:27" x14ac:dyDescent="0.25">
      <c r="A207" s="13"/>
      <c r="B207" s="71"/>
      <c r="C207" s="71"/>
      <c r="D207" s="71"/>
      <c r="E207" s="71"/>
      <c r="F207" s="71"/>
      <c r="G207" s="71"/>
      <c r="H207" s="71"/>
      <c r="I207" s="71"/>
      <c r="J207" s="71"/>
      <c r="K207" s="71"/>
      <c r="L207" s="71"/>
      <c r="M207" s="71"/>
      <c r="N207" s="71"/>
      <c r="O207" s="71"/>
      <c r="P207" s="71"/>
      <c r="Q207" s="71"/>
      <c r="R207" s="71"/>
      <c r="S207" s="71"/>
      <c r="T207" s="71"/>
      <c r="U207" s="71"/>
      <c r="V207" s="71"/>
      <c r="W207" s="71"/>
      <c r="X207" s="71"/>
      <c r="Y207" s="71"/>
      <c r="Z207" s="71"/>
      <c r="AA207" s="71"/>
    </row>
    <row r="208" spans="1:27" x14ac:dyDescent="0.25">
      <c r="A208" s="13"/>
      <c r="B208" s="38" t="s">
        <v>386</v>
      </c>
      <c r="C208" s="38"/>
      <c r="D208" s="38"/>
      <c r="E208" s="38"/>
      <c r="F208" s="38"/>
      <c r="G208" s="38"/>
      <c r="H208" s="38"/>
      <c r="I208" s="38"/>
      <c r="J208" s="38"/>
      <c r="K208" s="38"/>
      <c r="L208" s="38"/>
      <c r="M208" s="38"/>
      <c r="N208" s="38"/>
      <c r="O208" s="38"/>
      <c r="P208" s="38"/>
      <c r="Q208" s="38"/>
      <c r="R208" s="38"/>
      <c r="S208" s="38"/>
      <c r="T208" s="38"/>
      <c r="U208" s="38"/>
      <c r="V208" s="38"/>
      <c r="W208" s="38"/>
      <c r="X208" s="38"/>
      <c r="Y208" s="38"/>
      <c r="Z208" s="38"/>
      <c r="AA208" s="38"/>
    </row>
    <row r="209" spans="1:27" x14ac:dyDescent="0.25">
      <c r="A209" s="13"/>
      <c r="B209" s="38"/>
      <c r="C209" s="38"/>
      <c r="D209" s="38"/>
      <c r="E209" s="38"/>
      <c r="F209" s="38"/>
      <c r="G209" s="38"/>
      <c r="H209" s="38"/>
      <c r="I209" s="38"/>
      <c r="J209" s="38"/>
      <c r="K209" s="38"/>
      <c r="L209" s="38"/>
      <c r="M209" s="38"/>
      <c r="N209" s="38"/>
      <c r="O209" s="38"/>
      <c r="P209" s="38"/>
      <c r="Q209" s="38"/>
      <c r="R209" s="38"/>
      <c r="S209" s="38"/>
      <c r="T209" s="38"/>
      <c r="U209" s="38"/>
      <c r="V209" s="38"/>
      <c r="W209" s="38"/>
      <c r="X209" s="38"/>
      <c r="Y209" s="38"/>
      <c r="Z209" s="38"/>
      <c r="AA209" s="38"/>
    </row>
    <row r="210" spans="1:27" ht="15.75" thickBot="1" x14ac:dyDescent="0.3">
      <c r="A210" s="13"/>
      <c r="B210" s="14"/>
      <c r="C210" s="15"/>
      <c r="D210" s="31">
        <v>2014</v>
      </c>
      <c r="E210" s="31"/>
      <c r="F210" s="31"/>
      <c r="G210" s="31"/>
      <c r="H210" s="31"/>
      <c r="I210" s="31"/>
      <c r="J210" s="31"/>
      <c r="K210" s="15"/>
      <c r="L210" s="31">
        <v>2013</v>
      </c>
      <c r="M210" s="31"/>
      <c r="N210" s="31"/>
      <c r="O210" s="31"/>
      <c r="P210" s="31"/>
      <c r="Q210" s="31"/>
      <c r="R210" s="31"/>
      <c r="S210" s="15"/>
    </row>
    <row r="211" spans="1:27" x14ac:dyDescent="0.25">
      <c r="A211" s="13"/>
      <c r="B211" s="85" t="s">
        <v>200</v>
      </c>
      <c r="C211" s="58"/>
      <c r="D211" s="16" t="s">
        <v>387</v>
      </c>
      <c r="E211" s="67"/>
      <c r="F211" s="68" t="s">
        <v>389</v>
      </c>
      <c r="G211" s="68"/>
      <c r="H211" s="67"/>
      <c r="I211" s="68" t="s">
        <v>391</v>
      </c>
      <c r="J211" s="68"/>
      <c r="K211" s="58"/>
      <c r="L211" s="16" t="s">
        <v>387</v>
      </c>
      <c r="M211" s="67"/>
      <c r="N211" s="68" t="s">
        <v>389</v>
      </c>
      <c r="O211" s="68"/>
      <c r="P211" s="67"/>
      <c r="Q211" s="68" t="s">
        <v>391</v>
      </c>
      <c r="R211" s="68"/>
      <c r="S211" s="58"/>
    </row>
    <row r="212" spans="1:27" x14ac:dyDescent="0.25">
      <c r="A212" s="13"/>
      <c r="B212" s="85"/>
      <c r="C212" s="58"/>
      <c r="D212" s="16" t="s">
        <v>388</v>
      </c>
      <c r="E212" s="96"/>
      <c r="F212" s="30" t="s">
        <v>390</v>
      </c>
      <c r="G212" s="30"/>
      <c r="H212" s="96"/>
      <c r="I212" s="30" t="s">
        <v>390</v>
      </c>
      <c r="J212" s="30"/>
      <c r="K212" s="58"/>
      <c r="L212" s="16" t="s">
        <v>388</v>
      </c>
      <c r="M212" s="96"/>
      <c r="N212" s="30" t="s">
        <v>390</v>
      </c>
      <c r="O212" s="30"/>
      <c r="P212" s="96"/>
      <c r="Q212" s="30" t="s">
        <v>390</v>
      </c>
      <c r="R212" s="30"/>
      <c r="S212" s="58"/>
    </row>
    <row r="213" spans="1:27" x14ac:dyDescent="0.25">
      <c r="A213" s="13"/>
      <c r="B213" s="85"/>
      <c r="C213" s="58"/>
      <c r="D213" s="4"/>
      <c r="E213" s="96"/>
      <c r="F213" s="30" t="s">
        <v>350</v>
      </c>
      <c r="G213" s="30"/>
      <c r="H213" s="96"/>
      <c r="I213" s="30" t="s">
        <v>350</v>
      </c>
      <c r="J213" s="30"/>
      <c r="K213" s="58"/>
      <c r="L213" s="4"/>
      <c r="M213" s="96"/>
      <c r="N213" s="30" t="s">
        <v>350</v>
      </c>
      <c r="O213" s="30"/>
      <c r="P213" s="96"/>
      <c r="Q213" s="30" t="s">
        <v>350</v>
      </c>
      <c r="R213" s="30"/>
      <c r="S213" s="58"/>
    </row>
    <row r="214" spans="1:27" ht="15.75" thickBot="1" x14ac:dyDescent="0.3">
      <c r="A214" s="13"/>
      <c r="B214" s="86"/>
      <c r="C214" s="58"/>
      <c r="D214" s="17"/>
      <c r="E214" s="96"/>
      <c r="F214" s="31" t="s">
        <v>351</v>
      </c>
      <c r="G214" s="31"/>
      <c r="H214" s="96"/>
      <c r="I214" s="31" t="s">
        <v>351</v>
      </c>
      <c r="J214" s="31"/>
      <c r="K214" s="58"/>
      <c r="L214" s="17"/>
      <c r="M214" s="96"/>
      <c r="N214" s="31" t="s">
        <v>351</v>
      </c>
      <c r="O214" s="31"/>
      <c r="P214" s="96"/>
      <c r="Q214" s="31" t="s">
        <v>351</v>
      </c>
      <c r="R214" s="31"/>
      <c r="S214" s="58"/>
    </row>
    <row r="215" spans="1:27" x14ac:dyDescent="0.25">
      <c r="A215" s="13"/>
      <c r="B215" s="39" t="s">
        <v>392</v>
      </c>
      <c r="C215" s="23"/>
      <c r="D215" s="40"/>
      <c r="E215" s="23"/>
      <c r="F215" s="50"/>
      <c r="G215" s="50"/>
      <c r="H215" s="23"/>
      <c r="I215" s="50"/>
      <c r="J215" s="50"/>
      <c r="K215" s="23"/>
      <c r="L215" s="40"/>
      <c r="M215" s="23"/>
      <c r="N215" s="50"/>
      <c r="O215" s="50"/>
      <c r="P215" s="23"/>
      <c r="Q215" s="50"/>
      <c r="R215" s="50"/>
      <c r="S215" s="23"/>
    </row>
    <row r="216" spans="1:27" ht="15.75" thickBot="1" x14ac:dyDescent="0.3">
      <c r="A216" s="13"/>
      <c r="B216" s="26" t="s">
        <v>267</v>
      </c>
      <c r="C216" s="14"/>
      <c r="D216" s="45" t="s">
        <v>221</v>
      </c>
      <c r="E216" s="14"/>
      <c r="F216" s="117" t="s">
        <v>202</v>
      </c>
      <c r="G216" s="45" t="s">
        <v>221</v>
      </c>
      <c r="H216" s="14"/>
      <c r="I216" s="117" t="s">
        <v>202</v>
      </c>
      <c r="J216" s="45" t="s">
        <v>221</v>
      </c>
      <c r="K216" s="14"/>
      <c r="L216" s="45" t="s">
        <v>221</v>
      </c>
      <c r="M216" s="14"/>
      <c r="N216" s="117" t="s">
        <v>202</v>
      </c>
      <c r="O216" s="45" t="s">
        <v>221</v>
      </c>
      <c r="P216" s="14"/>
      <c r="Q216" s="117" t="s">
        <v>202</v>
      </c>
      <c r="R216" s="45" t="s">
        <v>221</v>
      </c>
      <c r="S216" s="14"/>
    </row>
    <row r="217" spans="1:27" ht="15.75" thickBot="1" x14ac:dyDescent="0.3">
      <c r="A217" s="13"/>
      <c r="B217" s="53" t="s">
        <v>113</v>
      </c>
      <c r="C217" s="23"/>
      <c r="D217" s="118" t="s">
        <v>221</v>
      </c>
      <c r="E217" s="23"/>
      <c r="F217" s="28" t="s">
        <v>202</v>
      </c>
      <c r="G217" s="118" t="s">
        <v>221</v>
      </c>
      <c r="H217" s="23"/>
      <c r="I217" s="28" t="s">
        <v>202</v>
      </c>
      <c r="J217" s="118" t="s">
        <v>221</v>
      </c>
      <c r="K217" s="23"/>
      <c r="L217" s="118" t="s">
        <v>221</v>
      </c>
      <c r="M217" s="23"/>
      <c r="N217" s="28" t="s">
        <v>202</v>
      </c>
      <c r="O217" s="118" t="s">
        <v>221</v>
      </c>
      <c r="P217" s="23"/>
      <c r="Q217" s="28" t="s">
        <v>202</v>
      </c>
      <c r="R217" s="118" t="s">
        <v>221</v>
      </c>
      <c r="S217" s="23"/>
    </row>
    <row r="218" spans="1:27" ht="15.75" thickTop="1" x14ac:dyDescent="0.25">
      <c r="A218" s="13"/>
      <c r="B218" s="20"/>
      <c r="C218" s="14"/>
      <c r="D218" s="21"/>
      <c r="E218" s="14"/>
      <c r="F218" s="52"/>
      <c r="G218" s="52"/>
      <c r="H218" s="14"/>
      <c r="I218" s="52"/>
      <c r="J218" s="52"/>
      <c r="K218" s="14"/>
      <c r="L218" s="21"/>
      <c r="M218" s="14"/>
      <c r="N218" s="52"/>
      <c r="O218" s="52"/>
      <c r="P218" s="14"/>
      <c r="Q218" s="52"/>
      <c r="R218" s="52"/>
      <c r="S218" s="14"/>
    </row>
    <row r="219" spans="1:27" x14ac:dyDescent="0.25">
      <c r="A219" s="13"/>
      <c r="B219" s="39" t="s">
        <v>393</v>
      </c>
      <c r="C219" s="23"/>
      <c r="D219" s="40"/>
      <c r="E219" s="23"/>
      <c r="F219" s="49"/>
      <c r="G219" s="49"/>
      <c r="H219" s="23"/>
      <c r="I219" s="49"/>
      <c r="J219" s="49"/>
      <c r="K219" s="23"/>
      <c r="L219" s="40"/>
      <c r="M219" s="23"/>
      <c r="N219" s="49"/>
      <c r="O219" s="49"/>
      <c r="P219" s="23"/>
      <c r="Q219" s="49"/>
      <c r="R219" s="49"/>
      <c r="S219" s="23"/>
    </row>
    <row r="220" spans="1:27" ht="15.75" thickBot="1" x14ac:dyDescent="0.3">
      <c r="A220" s="13"/>
      <c r="B220" s="26" t="s">
        <v>267</v>
      </c>
      <c r="C220" s="14"/>
      <c r="D220" s="45" t="s">
        <v>221</v>
      </c>
      <c r="E220" s="14"/>
      <c r="F220" s="117" t="s">
        <v>202</v>
      </c>
      <c r="G220" s="45" t="s">
        <v>221</v>
      </c>
      <c r="H220" s="14"/>
      <c r="I220" s="117" t="s">
        <v>202</v>
      </c>
      <c r="J220" s="45" t="s">
        <v>221</v>
      </c>
      <c r="K220" s="14"/>
      <c r="L220" s="45">
        <v>1</v>
      </c>
      <c r="M220" s="14"/>
      <c r="N220" s="117" t="s">
        <v>202</v>
      </c>
      <c r="O220" s="45">
        <v>700</v>
      </c>
      <c r="P220" s="14"/>
      <c r="Q220" s="117" t="s">
        <v>202</v>
      </c>
      <c r="R220" s="45">
        <v>700</v>
      </c>
      <c r="S220" s="14"/>
    </row>
    <row r="221" spans="1:27" ht="15.75" thickBot="1" x14ac:dyDescent="0.3">
      <c r="A221" s="13"/>
      <c r="B221" s="53" t="s">
        <v>113</v>
      </c>
      <c r="C221" s="23"/>
      <c r="D221" s="118" t="s">
        <v>221</v>
      </c>
      <c r="E221" s="23"/>
      <c r="F221" s="28" t="s">
        <v>202</v>
      </c>
      <c r="G221" s="118" t="s">
        <v>221</v>
      </c>
      <c r="H221" s="23"/>
      <c r="I221" s="28" t="s">
        <v>202</v>
      </c>
      <c r="J221" s="118" t="s">
        <v>221</v>
      </c>
      <c r="K221" s="23"/>
      <c r="L221" s="118">
        <v>1</v>
      </c>
      <c r="M221" s="23"/>
      <c r="N221" s="28" t="s">
        <v>202</v>
      </c>
      <c r="O221" s="118">
        <v>700</v>
      </c>
      <c r="P221" s="23"/>
      <c r="Q221" s="28" t="s">
        <v>202</v>
      </c>
      <c r="R221" s="118">
        <v>700</v>
      </c>
      <c r="S221" s="23"/>
    </row>
    <row r="222" spans="1:27" ht="15.75" thickTop="1" x14ac:dyDescent="0.25">
      <c r="A222" s="13"/>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row>
    <row r="223" spans="1:27" x14ac:dyDescent="0.25">
      <c r="A223" s="13"/>
      <c r="B223" s="38" t="s">
        <v>394</v>
      </c>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row>
    <row r="224" spans="1:27" x14ac:dyDescent="0.25">
      <c r="A224" s="13"/>
      <c r="B224" s="38"/>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row>
    <row r="225" spans="1:27" ht="38.25" customHeight="1" x14ac:dyDescent="0.25">
      <c r="A225" s="13"/>
      <c r="B225" s="38" t="s">
        <v>395</v>
      </c>
      <c r="C225" s="38"/>
      <c r="D225" s="38"/>
      <c r="E225" s="38"/>
      <c r="F225" s="38"/>
      <c r="G225" s="38"/>
      <c r="H225" s="38"/>
      <c r="I225" s="38"/>
      <c r="J225" s="38"/>
      <c r="K225" s="38"/>
      <c r="L225" s="38"/>
      <c r="M225" s="38"/>
      <c r="N225" s="38"/>
      <c r="O225" s="38"/>
      <c r="P225" s="38"/>
      <c r="Q225" s="38"/>
      <c r="R225" s="38"/>
      <c r="S225" s="38"/>
      <c r="T225" s="38"/>
      <c r="U225" s="38"/>
      <c r="V225" s="38"/>
      <c r="W225" s="38"/>
      <c r="X225" s="38"/>
      <c r="Y225" s="38"/>
      <c r="Z225" s="38"/>
      <c r="AA225" s="38"/>
    </row>
    <row r="226" spans="1:27" x14ac:dyDescent="0.25">
      <c r="A226" s="13"/>
      <c r="B226" s="38"/>
      <c r="C226" s="38"/>
      <c r="D226" s="38"/>
      <c r="E226" s="38"/>
      <c r="F226" s="38"/>
      <c r="G226" s="38"/>
      <c r="H226" s="38"/>
      <c r="I226" s="38"/>
      <c r="J226" s="38"/>
      <c r="K226" s="38"/>
      <c r="L226" s="38"/>
      <c r="M226" s="38"/>
      <c r="N226" s="38"/>
      <c r="O226" s="38"/>
      <c r="P226" s="38"/>
      <c r="Q226" s="38"/>
      <c r="R226" s="38"/>
      <c r="S226" s="38"/>
      <c r="T226" s="38"/>
      <c r="U226" s="38"/>
      <c r="V226" s="38"/>
      <c r="W226" s="38"/>
      <c r="X226" s="38"/>
      <c r="Y226" s="38"/>
      <c r="Z226" s="38"/>
      <c r="AA226" s="38"/>
    </row>
    <row r="227" spans="1:27" x14ac:dyDescent="0.25">
      <c r="A227" s="13"/>
      <c r="B227" s="38" t="s">
        <v>396</v>
      </c>
      <c r="C227" s="38"/>
      <c r="D227" s="38"/>
      <c r="E227" s="38"/>
      <c r="F227" s="38"/>
      <c r="G227" s="38"/>
      <c r="H227" s="38"/>
      <c r="I227" s="38"/>
      <c r="J227" s="38"/>
      <c r="K227" s="38"/>
      <c r="L227" s="38"/>
      <c r="M227" s="38"/>
      <c r="N227" s="38"/>
      <c r="O227" s="38"/>
      <c r="P227" s="38"/>
      <c r="Q227" s="38"/>
      <c r="R227" s="38"/>
      <c r="S227" s="38"/>
      <c r="T227" s="38"/>
      <c r="U227" s="38"/>
      <c r="V227" s="38"/>
      <c r="W227" s="38"/>
      <c r="X227" s="38"/>
      <c r="Y227" s="38"/>
      <c r="Z227" s="38"/>
      <c r="AA227" s="38"/>
    </row>
    <row r="228" spans="1:27" x14ac:dyDescent="0.25">
      <c r="A228" s="13"/>
      <c r="B228" s="38"/>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c r="AA228" s="38"/>
    </row>
    <row r="229" spans="1:27" x14ac:dyDescent="0.25">
      <c r="A229" s="13"/>
      <c r="B229" s="38" t="s">
        <v>397</v>
      </c>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c r="AA229" s="38"/>
    </row>
    <row r="230" spans="1:27" x14ac:dyDescent="0.25">
      <c r="A230" s="13"/>
      <c r="B230" s="38"/>
      <c r="C230" s="38"/>
      <c r="D230" s="38"/>
      <c r="E230" s="38"/>
      <c r="F230" s="38"/>
      <c r="G230" s="38"/>
      <c r="H230" s="38"/>
      <c r="I230" s="38"/>
      <c r="J230" s="38"/>
      <c r="K230" s="38"/>
      <c r="L230" s="38"/>
      <c r="M230" s="38"/>
      <c r="N230" s="38"/>
      <c r="O230" s="38"/>
      <c r="P230" s="38"/>
      <c r="Q230" s="38"/>
      <c r="R230" s="38"/>
      <c r="S230" s="38"/>
      <c r="T230" s="38"/>
      <c r="U230" s="38"/>
      <c r="V230" s="38"/>
      <c r="W230" s="38"/>
      <c r="X230" s="38"/>
      <c r="Y230" s="38"/>
      <c r="Z230" s="38"/>
      <c r="AA230" s="38"/>
    </row>
    <row r="231" spans="1:27" ht="25.5" customHeight="1" x14ac:dyDescent="0.25">
      <c r="A231" s="13"/>
      <c r="B231" s="38" t="s">
        <v>398</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row>
  </sheetData>
  <mergeCells count="783">
    <mergeCell ref="B228:AA228"/>
    <mergeCell ref="B229:AA229"/>
    <mergeCell ref="B230:AA230"/>
    <mergeCell ref="B231:AA231"/>
    <mergeCell ref="B222:AA222"/>
    <mergeCell ref="B223:AA223"/>
    <mergeCell ref="B224:AA224"/>
    <mergeCell ref="B225:AA225"/>
    <mergeCell ref="B226:AA226"/>
    <mergeCell ref="B227:AA227"/>
    <mergeCell ref="B204:AA204"/>
    <mergeCell ref="B205:AA205"/>
    <mergeCell ref="B206:AA206"/>
    <mergeCell ref="B207:AA207"/>
    <mergeCell ref="B208:AA208"/>
    <mergeCell ref="B209:AA209"/>
    <mergeCell ref="B172:AA172"/>
    <mergeCell ref="B173:AA173"/>
    <mergeCell ref="B174:AA174"/>
    <mergeCell ref="B175:AA175"/>
    <mergeCell ref="B176:AA176"/>
    <mergeCell ref="B203:AA203"/>
    <mergeCell ref="B133:AA133"/>
    <mergeCell ref="B134:AA134"/>
    <mergeCell ref="B135:AA135"/>
    <mergeCell ref="B152:AA152"/>
    <mergeCell ref="B153:AA153"/>
    <mergeCell ref="B154:AA154"/>
    <mergeCell ref="B90:AA90"/>
    <mergeCell ref="B91:AA91"/>
    <mergeCell ref="B92:AA92"/>
    <mergeCell ref="B123:AA123"/>
    <mergeCell ref="B124:AA124"/>
    <mergeCell ref="B125:AA125"/>
    <mergeCell ref="B40:AA40"/>
    <mergeCell ref="B41:AA41"/>
    <mergeCell ref="B42:AA42"/>
    <mergeCell ref="B65:AA65"/>
    <mergeCell ref="B88:AA88"/>
    <mergeCell ref="B89:AA89"/>
    <mergeCell ref="B5:AA5"/>
    <mergeCell ref="B6:AA6"/>
    <mergeCell ref="B7:AA7"/>
    <mergeCell ref="B8:AA8"/>
    <mergeCell ref="B27:AA27"/>
    <mergeCell ref="B28:AA28"/>
    <mergeCell ref="F219:G219"/>
    <mergeCell ref="I219:J219"/>
    <mergeCell ref="N219:O219"/>
    <mergeCell ref="Q219:R219"/>
    <mergeCell ref="A1:A2"/>
    <mergeCell ref="B1:AA1"/>
    <mergeCell ref="B2:AA2"/>
    <mergeCell ref="B3:AA3"/>
    <mergeCell ref="A4:A231"/>
    <mergeCell ref="B4:AA4"/>
    <mergeCell ref="S211:S214"/>
    <mergeCell ref="F215:G215"/>
    <mergeCell ref="I215:J215"/>
    <mergeCell ref="N215:O215"/>
    <mergeCell ref="Q215:R215"/>
    <mergeCell ref="F218:G218"/>
    <mergeCell ref="I218:J218"/>
    <mergeCell ref="N218:O218"/>
    <mergeCell ref="Q218:R218"/>
    <mergeCell ref="N211:O211"/>
    <mergeCell ref="N212:O212"/>
    <mergeCell ref="N213:O213"/>
    <mergeCell ref="N214:O214"/>
    <mergeCell ref="P211:P214"/>
    <mergeCell ref="Q211:R211"/>
    <mergeCell ref="Q212:R212"/>
    <mergeCell ref="Q213:R213"/>
    <mergeCell ref="Q214:R214"/>
    <mergeCell ref="I211:J211"/>
    <mergeCell ref="I212:J212"/>
    <mergeCell ref="I213:J213"/>
    <mergeCell ref="I214:J214"/>
    <mergeCell ref="K211:K214"/>
    <mergeCell ref="M211:M214"/>
    <mergeCell ref="D210:J210"/>
    <mergeCell ref="L210:R210"/>
    <mergeCell ref="B211:B214"/>
    <mergeCell ref="C211:C214"/>
    <mergeCell ref="E211:E214"/>
    <mergeCell ref="F211:G211"/>
    <mergeCell ref="F212:G212"/>
    <mergeCell ref="F213:G213"/>
    <mergeCell ref="F214:G214"/>
    <mergeCell ref="H211:H214"/>
    <mergeCell ref="V200:W200"/>
    <mergeCell ref="Y200:Z200"/>
    <mergeCell ref="D201:E201"/>
    <mergeCell ref="G201:H201"/>
    <mergeCell ref="J201:K201"/>
    <mergeCell ref="M201:N201"/>
    <mergeCell ref="P201:Q201"/>
    <mergeCell ref="S201:T201"/>
    <mergeCell ref="V201:W201"/>
    <mergeCell ref="Y201:Z201"/>
    <mergeCell ref="D200:E200"/>
    <mergeCell ref="G200:H200"/>
    <mergeCell ref="J200:K200"/>
    <mergeCell ref="M200:N200"/>
    <mergeCell ref="P200:Q200"/>
    <mergeCell ref="S200:T200"/>
    <mergeCell ref="V198:W198"/>
    <mergeCell ref="Y198:Z198"/>
    <mergeCell ref="D199:E199"/>
    <mergeCell ref="G199:H199"/>
    <mergeCell ref="J199:K199"/>
    <mergeCell ref="M199:N199"/>
    <mergeCell ref="P199:Q199"/>
    <mergeCell ref="S199:T199"/>
    <mergeCell ref="V199:W199"/>
    <mergeCell ref="Y199:Z199"/>
    <mergeCell ref="D198:E198"/>
    <mergeCell ref="G198:H198"/>
    <mergeCell ref="J198:K198"/>
    <mergeCell ref="M198:N198"/>
    <mergeCell ref="P198:Q198"/>
    <mergeCell ref="S198:T198"/>
    <mergeCell ref="V196:W196"/>
    <mergeCell ref="Y196:Z196"/>
    <mergeCell ref="D197:E197"/>
    <mergeCell ref="G197:H197"/>
    <mergeCell ref="J197:K197"/>
    <mergeCell ref="M197:N197"/>
    <mergeCell ref="P197:Q197"/>
    <mergeCell ref="S197:T197"/>
    <mergeCell ref="V197:W197"/>
    <mergeCell ref="Y197:Z197"/>
    <mergeCell ref="D196:E196"/>
    <mergeCell ref="G196:H196"/>
    <mergeCell ref="J196:K196"/>
    <mergeCell ref="M196:N196"/>
    <mergeCell ref="P196:Q196"/>
    <mergeCell ref="S196:T196"/>
    <mergeCell ref="V193:W193"/>
    <mergeCell ref="Y193:Z193"/>
    <mergeCell ref="D194:E194"/>
    <mergeCell ref="G194:H194"/>
    <mergeCell ref="J194:K194"/>
    <mergeCell ref="M194:N194"/>
    <mergeCell ref="P194:Q194"/>
    <mergeCell ref="S194:T194"/>
    <mergeCell ref="V194:W194"/>
    <mergeCell ref="Y194:Z194"/>
    <mergeCell ref="D193:E193"/>
    <mergeCell ref="G193:H193"/>
    <mergeCell ref="J193:K193"/>
    <mergeCell ref="M193:N193"/>
    <mergeCell ref="P193:Q193"/>
    <mergeCell ref="S193:T193"/>
    <mergeCell ref="V190:W190"/>
    <mergeCell ref="Y190:Z190"/>
    <mergeCell ref="D191:E191"/>
    <mergeCell ref="G191:H191"/>
    <mergeCell ref="J191:K191"/>
    <mergeCell ref="M191:N191"/>
    <mergeCell ref="P191:Q191"/>
    <mergeCell ref="S191:T191"/>
    <mergeCell ref="V191:W191"/>
    <mergeCell ref="Y191:Z191"/>
    <mergeCell ref="D190:E190"/>
    <mergeCell ref="G190:H190"/>
    <mergeCell ref="J190:K190"/>
    <mergeCell ref="M190:N190"/>
    <mergeCell ref="P190:Q190"/>
    <mergeCell ref="S190:T190"/>
    <mergeCell ref="V188:W188"/>
    <mergeCell ref="Y188:Z188"/>
    <mergeCell ref="D189:E189"/>
    <mergeCell ref="G189:H189"/>
    <mergeCell ref="J189:K189"/>
    <mergeCell ref="M189:N189"/>
    <mergeCell ref="P189:Q189"/>
    <mergeCell ref="S189:T189"/>
    <mergeCell ref="V189:W189"/>
    <mergeCell ref="Y189:Z189"/>
    <mergeCell ref="D188:E188"/>
    <mergeCell ref="G188:H188"/>
    <mergeCell ref="J188:K188"/>
    <mergeCell ref="M188:N188"/>
    <mergeCell ref="P188:Q188"/>
    <mergeCell ref="S188:T188"/>
    <mergeCell ref="V186:W186"/>
    <mergeCell ref="Y186:Z186"/>
    <mergeCell ref="D187:E187"/>
    <mergeCell ref="G187:H187"/>
    <mergeCell ref="J187:K187"/>
    <mergeCell ref="M187:N187"/>
    <mergeCell ref="P187:Q187"/>
    <mergeCell ref="S187:T187"/>
    <mergeCell ref="V187:W187"/>
    <mergeCell ref="Y187:Z187"/>
    <mergeCell ref="D186:E186"/>
    <mergeCell ref="G186:H186"/>
    <mergeCell ref="J186:K186"/>
    <mergeCell ref="M186:N186"/>
    <mergeCell ref="P186:Q186"/>
    <mergeCell ref="S186:T186"/>
    <mergeCell ref="AA177:AA183"/>
    <mergeCell ref="D184:E184"/>
    <mergeCell ref="G184:H184"/>
    <mergeCell ref="J184:K184"/>
    <mergeCell ref="M184:N184"/>
    <mergeCell ref="P184:Q184"/>
    <mergeCell ref="S184:T184"/>
    <mergeCell ref="V184:W184"/>
    <mergeCell ref="Y184:Z184"/>
    <mergeCell ref="X177:X183"/>
    <mergeCell ref="Y177:Z177"/>
    <mergeCell ref="Y178:Z178"/>
    <mergeCell ref="Y179:Z179"/>
    <mergeCell ref="Y180:Z180"/>
    <mergeCell ref="Y181:Z181"/>
    <mergeCell ref="Y182:Z182"/>
    <mergeCell ref="Y183:Z183"/>
    <mergeCell ref="U177:U183"/>
    <mergeCell ref="V177:W177"/>
    <mergeCell ref="V178:W178"/>
    <mergeCell ref="V179:W179"/>
    <mergeCell ref="V180:W180"/>
    <mergeCell ref="V181:W181"/>
    <mergeCell ref="V182:W182"/>
    <mergeCell ref="V183:W183"/>
    <mergeCell ref="R177:R183"/>
    <mergeCell ref="S177:T177"/>
    <mergeCell ref="S178:T178"/>
    <mergeCell ref="S179:T179"/>
    <mergeCell ref="S180:T180"/>
    <mergeCell ref="S181:T181"/>
    <mergeCell ref="S182:T182"/>
    <mergeCell ref="S183:T183"/>
    <mergeCell ref="O177:O183"/>
    <mergeCell ref="P177:Q177"/>
    <mergeCell ref="P178:Q178"/>
    <mergeCell ref="P179:Q179"/>
    <mergeCell ref="P180:Q180"/>
    <mergeCell ref="P181:Q181"/>
    <mergeCell ref="P182:Q182"/>
    <mergeCell ref="P183:Q183"/>
    <mergeCell ref="L177:L183"/>
    <mergeCell ref="M177:N177"/>
    <mergeCell ref="M178:N178"/>
    <mergeCell ref="M179:N179"/>
    <mergeCell ref="M180:N180"/>
    <mergeCell ref="M181:N181"/>
    <mergeCell ref="M182:N182"/>
    <mergeCell ref="M183:N183"/>
    <mergeCell ref="G183:H183"/>
    <mergeCell ref="I177:I183"/>
    <mergeCell ref="J177:K177"/>
    <mergeCell ref="J178:K178"/>
    <mergeCell ref="J179:K179"/>
    <mergeCell ref="J180:K180"/>
    <mergeCell ref="J181:K181"/>
    <mergeCell ref="J182:K182"/>
    <mergeCell ref="J183:K183"/>
    <mergeCell ref="D181:E181"/>
    <mergeCell ref="D182:E182"/>
    <mergeCell ref="D183:E183"/>
    <mergeCell ref="F177:F183"/>
    <mergeCell ref="G177:H177"/>
    <mergeCell ref="G178:H178"/>
    <mergeCell ref="G179:H179"/>
    <mergeCell ref="G180:H180"/>
    <mergeCell ref="G181:H181"/>
    <mergeCell ref="G182:H182"/>
    <mergeCell ref="D170:E170"/>
    <mergeCell ref="G170:H170"/>
    <mergeCell ref="J170:K170"/>
    <mergeCell ref="M170:N170"/>
    <mergeCell ref="B177:B183"/>
    <mergeCell ref="C177:C183"/>
    <mergeCell ref="D177:E177"/>
    <mergeCell ref="D178:E178"/>
    <mergeCell ref="D179:E179"/>
    <mergeCell ref="D180:E180"/>
    <mergeCell ref="D167:E167"/>
    <mergeCell ref="G167:H167"/>
    <mergeCell ref="J167:K167"/>
    <mergeCell ref="M167:N167"/>
    <mergeCell ref="D168:E168"/>
    <mergeCell ref="G168:H168"/>
    <mergeCell ref="J168:K168"/>
    <mergeCell ref="M168:N168"/>
    <mergeCell ref="D164:E164"/>
    <mergeCell ref="G164:H164"/>
    <mergeCell ref="J164:K164"/>
    <mergeCell ref="M164:N164"/>
    <mergeCell ref="D166:E166"/>
    <mergeCell ref="G166:H166"/>
    <mergeCell ref="J166:K166"/>
    <mergeCell ref="M166:N166"/>
    <mergeCell ref="D161:E161"/>
    <mergeCell ref="G161:H161"/>
    <mergeCell ref="J161:K161"/>
    <mergeCell ref="M161:N161"/>
    <mergeCell ref="D163:E163"/>
    <mergeCell ref="G163:H163"/>
    <mergeCell ref="J163:K163"/>
    <mergeCell ref="M163:N163"/>
    <mergeCell ref="L157:L159"/>
    <mergeCell ref="M157:N157"/>
    <mergeCell ref="M158:N158"/>
    <mergeCell ref="M159:N159"/>
    <mergeCell ref="O157:O159"/>
    <mergeCell ref="D160:E160"/>
    <mergeCell ref="G160:H160"/>
    <mergeCell ref="J160:K160"/>
    <mergeCell ref="M160:N160"/>
    <mergeCell ref="G157:H157"/>
    <mergeCell ref="G158:H158"/>
    <mergeCell ref="G159:H159"/>
    <mergeCell ref="I157:I159"/>
    <mergeCell ref="J157:K157"/>
    <mergeCell ref="J158:K158"/>
    <mergeCell ref="J159:K159"/>
    <mergeCell ref="I155:I156"/>
    <mergeCell ref="J155:N155"/>
    <mergeCell ref="J156:N156"/>
    <mergeCell ref="O155:O156"/>
    <mergeCell ref="B157:B159"/>
    <mergeCell ref="C157:C159"/>
    <mergeCell ref="D157:E157"/>
    <mergeCell ref="D158:E158"/>
    <mergeCell ref="D159:E159"/>
    <mergeCell ref="F157:F159"/>
    <mergeCell ref="D149:E149"/>
    <mergeCell ref="G149:H149"/>
    <mergeCell ref="D150:E150"/>
    <mergeCell ref="G150:H150"/>
    <mergeCell ref="B155:B156"/>
    <mergeCell ref="C155:C156"/>
    <mergeCell ref="D155:H155"/>
    <mergeCell ref="D156:H156"/>
    <mergeCell ref="D145:E145"/>
    <mergeCell ref="G145:H145"/>
    <mergeCell ref="D146:E146"/>
    <mergeCell ref="G146:H146"/>
    <mergeCell ref="D147:E147"/>
    <mergeCell ref="G147:H147"/>
    <mergeCell ref="D140:E140"/>
    <mergeCell ref="G140:H140"/>
    <mergeCell ref="D142:E142"/>
    <mergeCell ref="G142:H142"/>
    <mergeCell ref="D143:E143"/>
    <mergeCell ref="G143:H143"/>
    <mergeCell ref="F136:F138"/>
    <mergeCell ref="G136:H136"/>
    <mergeCell ref="G137:H137"/>
    <mergeCell ref="G138:H138"/>
    <mergeCell ref="I136:I138"/>
    <mergeCell ref="D139:E139"/>
    <mergeCell ref="G139:H139"/>
    <mergeCell ref="I126:I127"/>
    <mergeCell ref="D129:E129"/>
    <mergeCell ref="G129:H129"/>
    <mergeCell ref="D131:E131"/>
    <mergeCell ref="G131:H131"/>
    <mergeCell ref="B136:B138"/>
    <mergeCell ref="C136:C138"/>
    <mergeCell ref="D136:E136"/>
    <mergeCell ref="D137:E137"/>
    <mergeCell ref="D138:E138"/>
    <mergeCell ref="B126:B127"/>
    <mergeCell ref="C126:C127"/>
    <mergeCell ref="D126:E126"/>
    <mergeCell ref="D127:E127"/>
    <mergeCell ref="F126:F127"/>
    <mergeCell ref="G126:H126"/>
    <mergeCell ref="G127:H127"/>
    <mergeCell ref="D121:E121"/>
    <mergeCell ref="G121:H121"/>
    <mergeCell ref="J121:K121"/>
    <mergeCell ref="M121:N121"/>
    <mergeCell ref="P121:Q121"/>
    <mergeCell ref="S121:T121"/>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E115"/>
    <mergeCell ref="G115:H115"/>
    <mergeCell ref="J115:K115"/>
    <mergeCell ref="M115:N115"/>
    <mergeCell ref="P115:Q115"/>
    <mergeCell ref="S115:T115"/>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8:E108"/>
    <mergeCell ref="G108:H108"/>
    <mergeCell ref="J108:K108"/>
    <mergeCell ref="M108:N108"/>
    <mergeCell ref="P108:Q108"/>
    <mergeCell ref="S108:T108"/>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2:E102"/>
    <mergeCell ref="G102:H102"/>
    <mergeCell ref="J102:K102"/>
    <mergeCell ref="M102:N102"/>
    <mergeCell ref="P102:Q102"/>
    <mergeCell ref="S102:T102"/>
    <mergeCell ref="D100:E100"/>
    <mergeCell ref="G100:H100"/>
    <mergeCell ref="J100:K100"/>
    <mergeCell ref="M100:N100"/>
    <mergeCell ref="P100:Q100"/>
    <mergeCell ref="S100:T100"/>
    <mergeCell ref="S98:T98"/>
    <mergeCell ref="D99:E99"/>
    <mergeCell ref="G99:H99"/>
    <mergeCell ref="J99:K99"/>
    <mergeCell ref="M99:N99"/>
    <mergeCell ref="P99:Q99"/>
    <mergeCell ref="S99:T99"/>
    <mergeCell ref="O93:O97"/>
    <mergeCell ref="P93:Q97"/>
    <mergeCell ref="R93:R97"/>
    <mergeCell ref="S93:T97"/>
    <mergeCell ref="U93:U97"/>
    <mergeCell ref="D98:E98"/>
    <mergeCell ref="G98:H98"/>
    <mergeCell ref="J98:K98"/>
    <mergeCell ref="M98:N98"/>
    <mergeCell ref="P98:Q98"/>
    <mergeCell ref="L93:L97"/>
    <mergeCell ref="M93:N93"/>
    <mergeCell ref="M94:N94"/>
    <mergeCell ref="M95:N95"/>
    <mergeCell ref="M96:N96"/>
    <mergeCell ref="M97:N97"/>
    <mergeCell ref="I93:I97"/>
    <mergeCell ref="J93:K93"/>
    <mergeCell ref="J94:K94"/>
    <mergeCell ref="J95:K95"/>
    <mergeCell ref="J96:K96"/>
    <mergeCell ref="J97:K97"/>
    <mergeCell ref="F93:F97"/>
    <mergeCell ref="G93:H93"/>
    <mergeCell ref="G94:H94"/>
    <mergeCell ref="G95:H95"/>
    <mergeCell ref="G96:H96"/>
    <mergeCell ref="G97:H97"/>
    <mergeCell ref="B93:B97"/>
    <mergeCell ref="C93:C97"/>
    <mergeCell ref="D93:E93"/>
    <mergeCell ref="D94:E94"/>
    <mergeCell ref="D95:E95"/>
    <mergeCell ref="D96:E96"/>
    <mergeCell ref="D97:E9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0:E80"/>
    <mergeCell ref="G80:H80"/>
    <mergeCell ref="J80:K80"/>
    <mergeCell ref="M80:N80"/>
    <mergeCell ref="P80:Q80"/>
    <mergeCell ref="S80:T80"/>
    <mergeCell ref="D79:E79"/>
    <mergeCell ref="G79:H79"/>
    <mergeCell ref="J79:K79"/>
    <mergeCell ref="M79:N79"/>
    <mergeCell ref="P79:Q79"/>
    <mergeCell ref="S79:T79"/>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S71:T71"/>
    <mergeCell ref="D73:E73"/>
    <mergeCell ref="G73:H73"/>
    <mergeCell ref="J73:K73"/>
    <mergeCell ref="M73:N73"/>
    <mergeCell ref="P73:Q73"/>
    <mergeCell ref="S73:T73"/>
    <mergeCell ref="O66:O70"/>
    <mergeCell ref="P66:Q70"/>
    <mergeCell ref="R66:R70"/>
    <mergeCell ref="S66:T70"/>
    <mergeCell ref="U66:U70"/>
    <mergeCell ref="D71:E71"/>
    <mergeCell ref="G71:H71"/>
    <mergeCell ref="J71:K71"/>
    <mergeCell ref="M71:N71"/>
    <mergeCell ref="P71:Q71"/>
    <mergeCell ref="L66:L70"/>
    <mergeCell ref="M66:N66"/>
    <mergeCell ref="M67:N67"/>
    <mergeCell ref="M68:N68"/>
    <mergeCell ref="M69:N69"/>
    <mergeCell ref="M70:N70"/>
    <mergeCell ref="I66:I70"/>
    <mergeCell ref="J66:K66"/>
    <mergeCell ref="J67:K67"/>
    <mergeCell ref="J68:K68"/>
    <mergeCell ref="J69:K69"/>
    <mergeCell ref="J70:K70"/>
    <mergeCell ref="F66:F70"/>
    <mergeCell ref="G66:H66"/>
    <mergeCell ref="G67:H67"/>
    <mergeCell ref="G68:H68"/>
    <mergeCell ref="G69:H69"/>
    <mergeCell ref="G70:H70"/>
    <mergeCell ref="B66:B70"/>
    <mergeCell ref="C66:C70"/>
    <mergeCell ref="D66:E66"/>
    <mergeCell ref="D67:E67"/>
    <mergeCell ref="D68:E68"/>
    <mergeCell ref="D69:E69"/>
    <mergeCell ref="D70:E70"/>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S48:T48"/>
    <mergeCell ref="D50:E50"/>
    <mergeCell ref="G50:H50"/>
    <mergeCell ref="J50:K50"/>
    <mergeCell ref="M50:N50"/>
    <mergeCell ref="P50:Q50"/>
    <mergeCell ref="S50:T50"/>
    <mergeCell ref="O43:O47"/>
    <mergeCell ref="P43:Q47"/>
    <mergeCell ref="R43:R47"/>
    <mergeCell ref="S43:T47"/>
    <mergeCell ref="U43:U47"/>
    <mergeCell ref="D48:E48"/>
    <mergeCell ref="G48:H48"/>
    <mergeCell ref="J48:K48"/>
    <mergeCell ref="M48:N48"/>
    <mergeCell ref="P48:Q48"/>
    <mergeCell ref="L43:L47"/>
    <mergeCell ref="M43:N43"/>
    <mergeCell ref="M44:N44"/>
    <mergeCell ref="M45:N45"/>
    <mergeCell ref="M46:N46"/>
    <mergeCell ref="M47:N47"/>
    <mergeCell ref="I43:I47"/>
    <mergeCell ref="J43:K43"/>
    <mergeCell ref="J44:K44"/>
    <mergeCell ref="J45:K45"/>
    <mergeCell ref="J46:K46"/>
    <mergeCell ref="J47:K47"/>
    <mergeCell ref="F43:F47"/>
    <mergeCell ref="G43:H43"/>
    <mergeCell ref="G44:H44"/>
    <mergeCell ref="G45:H45"/>
    <mergeCell ref="G46:H46"/>
    <mergeCell ref="G47:H47"/>
    <mergeCell ref="B43:B47"/>
    <mergeCell ref="C43:C47"/>
    <mergeCell ref="D43:E43"/>
    <mergeCell ref="D44:E44"/>
    <mergeCell ref="D45:E45"/>
    <mergeCell ref="D46:E46"/>
    <mergeCell ref="D47:E47"/>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25:E25"/>
    <mergeCell ref="G25:H25"/>
    <mergeCell ref="D30:H30"/>
    <mergeCell ref="J30:N30"/>
    <mergeCell ref="D31:H31"/>
    <mergeCell ref="J31:N31"/>
    <mergeCell ref="B29:AA29"/>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6.5703125" customWidth="1"/>
    <col min="3" max="3" width="27.85546875" customWidth="1"/>
    <col min="4" max="4" width="5.42578125" customWidth="1"/>
    <col min="5" max="5" width="17.28515625" customWidth="1"/>
    <col min="6" max="6" width="27.85546875" customWidth="1"/>
    <col min="7" max="7" width="25.28515625" customWidth="1"/>
    <col min="8" max="8" width="17.28515625" customWidth="1"/>
    <col min="9" max="9" width="5.42578125" customWidth="1"/>
    <col min="10" max="11" width="17.28515625" customWidth="1"/>
    <col min="12" max="12" width="25.28515625" customWidth="1"/>
    <col min="13" max="13" width="5.42578125" customWidth="1"/>
    <col min="14" max="14" width="14.7109375" customWidth="1"/>
    <col min="15" max="15" width="27.85546875" customWidth="1"/>
    <col min="16" max="16" width="25.7109375" customWidth="1"/>
    <col min="17" max="17" width="27.85546875" customWidth="1"/>
  </cols>
  <sheetData>
    <row r="1" spans="1:17" ht="15" customHeight="1" x14ac:dyDescent="0.25">
      <c r="A1" s="7" t="s">
        <v>3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99</v>
      </c>
      <c r="B3" s="35" t="s">
        <v>4</v>
      </c>
      <c r="C3" s="35"/>
      <c r="D3" s="35"/>
      <c r="E3" s="35"/>
      <c r="F3" s="35"/>
      <c r="G3" s="35"/>
      <c r="H3" s="35"/>
      <c r="I3" s="35"/>
      <c r="J3" s="35"/>
      <c r="K3" s="35"/>
      <c r="L3" s="35"/>
      <c r="M3" s="35"/>
      <c r="N3" s="35"/>
      <c r="O3" s="35"/>
      <c r="P3" s="35"/>
      <c r="Q3" s="35"/>
    </row>
    <row r="4" spans="1:17" ht="15" customHeight="1" x14ac:dyDescent="0.25">
      <c r="A4" s="13" t="s">
        <v>399</v>
      </c>
      <c r="B4" s="35" t="s">
        <v>4</v>
      </c>
      <c r="C4" s="35"/>
      <c r="D4" s="35"/>
      <c r="E4" s="35"/>
      <c r="F4" s="35"/>
      <c r="G4" s="35"/>
      <c r="H4" s="35"/>
      <c r="I4" s="35"/>
      <c r="J4" s="35"/>
      <c r="K4" s="35"/>
      <c r="L4" s="35"/>
      <c r="M4" s="35"/>
      <c r="N4" s="35"/>
      <c r="O4" s="35"/>
      <c r="P4" s="35"/>
      <c r="Q4" s="35"/>
    </row>
    <row r="5" spans="1:17" x14ac:dyDescent="0.25">
      <c r="A5" s="13"/>
      <c r="B5" s="120" t="s">
        <v>400</v>
      </c>
      <c r="C5" s="120"/>
      <c r="D5" s="120"/>
      <c r="E5" s="120"/>
      <c r="F5" s="120"/>
      <c r="G5" s="120"/>
      <c r="H5" s="120"/>
      <c r="I5" s="120"/>
      <c r="J5" s="120"/>
      <c r="K5" s="120"/>
      <c r="L5" s="120"/>
      <c r="M5" s="120"/>
      <c r="N5" s="120"/>
      <c r="O5" s="120"/>
      <c r="P5" s="120"/>
      <c r="Q5" s="120"/>
    </row>
    <row r="6" spans="1:17" x14ac:dyDescent="0.25">
      <c r="A6" s="13"/>
      <c r="B6" s="38"/>
      <c r="C6" s="38"/>
      <c r="D6" s="38"/>
      <c r="E6" s="38"/>
      <c r="F6" s="38"/>
      <c r="G6" s="38"/>
      <c r="H6" s="38"/>
      <c r="I6" s="38"/>
      <c r="J6" s="38"/>
      <c r="K6" s="38"/>
      <c r="L6" s="38"/>
      <c r="M6" s="38"/>
      <c r="N6" s="38"/>
      <c r="O6" s="38"/>
      <c r="P6" s="38"/>
      <c r="Q6" s="38"/>
    </row>
    <row r="7" spans="1:17" x14ac:dyDescent="0.25">
      <c r="A7" s="13"/>
      <c r="B7" s="38" t="s">
        <v>401</v>
      </c>
      <c r="C7" s="38"/>
      <c r="D7" s="38"/>
      <c r="E7" s="38"/>
      <c r="F7" s="38"/>
      <c r="G7" s="38"/>
      <c r="H7" s="38"/>
      <c r="I7" s="38"/>
      <c r="J7" s="38"/>
      <c r="K7" s="38"/>
      <c r="L7" s="38"/>
      <c r="M7" s="38"/>
      <c r="N7" s="38"/>
      <c r="O7" s="38"/>
      <c r="P7" s="38"/>
      <c r="Q7" s="38"/>
    </row>
    <row r="8" spans="1:17" x14ac:dyDescent="0.25">
      <c r="A8" s="13"/>
      <c r="B8" s="38"/>
      <c r="C8" s="38"/>
      <c r="D8" s="38"/>
      <c r="E8" s="38"/>
      <c r="F8" s="38"/>
      <c r="G8" s="38"/>
      <c r="H8" s="38"/>
      <c r="I8" s="38"/>
      <c r="J8" s="38"/>
      <c r="K8" s="38"/>
      <c r="L8" s="38"/>
      <c r="M8" s="38"/>
      <c r="N8" s="38"/>
      <c r="O8" s="38"/>
      <c r="P8" s="38"/>
      <c r="Q8" s="38"/>
    </row>
    <row r="9" spans="1:17" ht="15.75" thickBot="1" x14ac:dyDescent="0.3">
      <c r="A9" s="13"/>
      <c r="B9" s="14"/>
      <c r="C9" s="15"/>
      <c r="D9" s="31" t="s">
        <v>402</v>
      </c>
      <c r="E9" s="31"/>
      <c r="F9" s="31"/>
      <c r="G9" s="31"/>
      <c r="H9" s="15"/>
      <c r="I9" s="31" t="s">
        <v>403</v>
      </c>
      <c r="J9" s="31"/>
      <c r="K9" s="31"/>
      <c r="L9" s="31"/>
      <c r="M9" s="15"/>
    </row>
    <row r="10" spans="1:17" x14ac:dyDescent="0.25">
      <c r="A10" s="13"/>
      <c r="B10" s="14"/>
      <c r="C10" s="15"/>
      <c r="D10" s="67"/>
      <c r="E10" s="67"/>
      <c r="F10" s="55"/>
      <c r="G10" s="62" t="s">
        <v>404</v>
      </c>
      <c r="H10" s="15"/>
      <c r="I10" s="67"/>
      <c r="J10" s="67"/>
      <c r="K10" s="55"/>
      <c r="L10" s="62" t="s">
        <v>404</v>
      </c>
      <c r="M10" s="15"/>
    </row>
    <row r="11" spans="1:17" x14ac:dyDescent="0.25">
      <c r="A11" s="13"/>
      <c r="B11" s="14"/>
      <c r="C11" s="15"/>
      <c r="D11" s="30" t="s">
        <v>405</v>
      </c>
      <c r="E11" s="30"/>
      <c r="F11" s="15"/>
      <c r="G11" s="16" t="s">
        <v>361</v>
      </c>
      <c r="H11" s="15"/>
      <c r="I11" s="30" t="s">
        <v>405</v>
      </c>
      <c r="J11" s="30"/>
      <c r="K11" s="15"/>
      <c r="L11" s="16" t="s">
        <v>361</v>
      </c>
      <c r="M11" s="15"/>
    </row>
    <row r="12" spans="1:17" ht="15.75" thickBot="1" x14ac:dyDescent="0.3">
      <c r="A12" s="13"/>
      <c r="B12" s="18" t="s">
        <v>200</v>
      </c>
      <c r="C12" s="15"/>
      <c r="D12" s="31" t="s">
        <v>406</v>
      </c>
      <c r="E12" s="31"/>
      <c r="F12" s="15"/>
      <c r="G12" s="19" t="s">
        <v>407</v>
      </c>
      <c r="H12" s="15"/>
      <c r="I12" s="31" t="s">
        <v>406</v>
      </c>
      <c r="J12" s="31"/>
      <c r="K12" s="15"/>
      <c r="L12" s="19" t="s">
        <v>407</v>
      </c>
      <c r="M12" s="15"/>
    </row>
    <row r="13" spans="1:17" x14ac:dyDescent="0.25">
      <c r="A13" s="13"/>
      <c r="B13" s="22" t="s">
        <v>408</v>
      </c>
      <c r="C13" s="23"/>
      <c r="D13" s="50"/>
      <c r="E13" s="50"/>
      <c r="F13" s="23"/>
      <c r="G13" s="40"/>
      <c r="H13" s="23"/>
      <c r="I13" s="50"/>
      <c r="J13" s="50"/>
      <c r="K13" s="23"/>
      <c r="L13" s="40"/>
      <c r="M13" s="23"/>
    </row>
    <row r="14" spans="1:17" x14ac:dyDescent="0.25">
      <c r="A14" s="13"/>
      <c r="B14" s="41" t="s">
        <v>409</v>
      </c>
      <c r="C14" s="14"/>
      <c r="D14" s="12" t="s">
        <v>202</v>
      </c>
      <c r="E14" s="27">
        <v>47000</v>
      </c>
      <c r="F14" s="14"/>
      <c r="G14" s="61" t="s">
        <v>410</v>
      </c>
      <c r="H14" s="14"/>
      <c r="I14" s="12" t="s">
        <v>202</v>
      </c>
      <c r="J14" s="44" t="s">
        <v>221</v>
      </c>
      <c r="K14" s="14"/>
      <c r="L14" s="61" t="s">
        <v>411</v>
      </c>
      <c r="M14" s="14"/>
    </row>
    <row r="15" spans="1:17" x14ac:dyDescent="0.25">
      <c r="A15" s="13"/>
      <c r="B15" s="53" t="s">
        <v>412</v>
      </c>
      <c r="C15" s="23"/>
      <c r="D15" s="54" t="s">
        <v>221</v>
      </c>
      <c r="E15" s="54"/>
      <c r="F15" s="23"/>
      <c r="G15" s="119" t="s">
        <v>413</v>
      </c>
      <c r="H15" s="23"/>
      <c r="I15" s="75">
        <v>47000</v>
      </c>
      <c r="J15" s="75"/>
      <c r="K15" s="23"/>
      <c r="L15" s="119">
        <v>2.11</v>
      </c>
      <c r="M15" s="23"/>
    </row>
    <row r="16" spans="1:17" ht="15.75" thickBot="1" x14ac:dyDescent="0.3">
      <c r="A16" s="13"/>
      <c r="B16" s="41" t="s">
        <v>414</v>
      </c>
      <c r="C16" s="14"/>
      <c r="D16" s="34">
        <v>25000</v>
      </c>
      <c r="E16" s="34"/>
      <c r="F16" s="14"/>
      <c r="G16" s="61">
        <v>1.46</v>
      </c>
      <c r="H16" s="14"/>
      <c r="I16" s="34">
        <v>25000</v>
      </c>
      <c r="J16" s="34"/>
      <c r="K16" s="14"/>
      <c r="L16" s="61">
        <v>1.46</v>
      </c>
      <c r="M16" s="14"/>
    </row>
    <row r="17" spans="1:17" ht="15.75" thickBot="1" x14ac:dyDescent="0.3">
      <c r="A17" s="13"/>
      <c r="B17" s="42" t="s">
        <v>113</v>
      </c>
      <c r="C17" s="23"/>
      <c r="D17" s="28" t="s">
        <v>202</v>
      </c>
      <c r="E17" s="29">
        <v>72000</v>
      </c>
      <c r="F17" s="23"/>
      <c r="G17" s="119" t="s">
        <v>415</v>
      </c>
      <c r="H17" s="23"/>
      <c r="I17" s="28" t="s">
        <v>202</v>
      </c>
      <c r="J17" s="29">
        <v>72000</v>
      </c>
      <c r="K17" s="23"/>
      <c r="L17" s="119" t="s">
        <v>415</v>
      </c>
      <c r="M17" s="23"/>
    </row>
    <row r="18" spans="1:17" ht="15.75" thickTop="1" x14ac:dyDescent="0.25">
      <c r="A18" s="13"/>
      <c r="B18" s="38"/>
      <c r="C18" s="38"/>
      <c r="D18" s="38"/>
      <c r="E18" s="38"/>
      <c r="F18" s="38"/>
      <c r="G18" s="38"/>
      <c r="H18" s="38"/>
      <c r="I18" s="38"/>
      <c r="J18" s="38"/>
      <c r="K18" s="38"/>
      <c r="L18" s="38"/>
      <c r="M18" s="38"/>
      <c r="N18" s="38"/>
      <c r="O18" s="38"/>
      <c r="P18" s="38"/>
      <c r="Q18" s="38"/>
    </row>
    <row r="19" spans="1:17" ht="25.5" customHeight="1" x14ac:dyDescent="0.25">
      <c r="A19" s="13"/>
      <c r="B19" s="38" t="s">
        <v>416</v>
      </c>
      <c r="C19" s="38"/>
      <c r="D19" s="38"/>
      <c r="E19" s="38"/>
      <c r="F19" s="38"/>
      <c r="G19" s="38"/>
      <c r="H19" s="38"/>
      <c r="I19" s="38"/>
      <c r="J19" s="38"/>
      <c r="K19" s="38"/>
      <c r="L19" s="38"/>
      <c r="M19" s="38"/>
      <c r="N19" s="38"/>
      <c r="O19" s="38"/>
      <c r="P19" s="38"/>
      <c r="Q19" s="38"/>
    </row>
    <row r="20" spans="1:17" x14ac:dyDescent="0.25">
      <c r="A20" s="13"/>
      <c r="B20" s="38"/>
      <c r="C20" s="38"/>
      <c r="D20" s="38"/>
      <c r="E20" s="38"/>
      <c r="F20" s="38"/>
      <c r="G20" s="38"/>
      <c r="H20" s="38"/>
      <c r="I20" s="38"/>
      <c r="J20" s="38"/>
      <c r="K20" s="38"/>
      <c r="L20" s="38"/>
      <c r="M20" s="38"/>
      <c r="N20" s="38"/>
      <c r="O20" s="38"/>
      <c r="P20" s="38"/>
      <c r="Q20" s="38"/>
    </row>
    <row r="21" spans="1:17" x14ac:dyDescent="0.25">
      <c r="A21" s="13"/>
      <c r="B21" s="14"/>
      <c r="C21" s="15"/>
      <c r="D21" s="58"/>
      <c r="E21" s="58"/>
      <c r="F21" s="15"/>
      <c r="G21" s="58"/>
      <c r="H21" s="58"/>
      <c r="I21" s="15"/>
      <c r="J21" s="58"/>
      <c r="K21" s="58"/>
      <c r="L21" s="15"/>
      <c r="M21" s="58"/>
      <c r="N21" s="58"/>
      <c r="O21" s="15"/>
      <c r="P21" s="16" t="s">
        <v>404</v>
      </c>
      <c r="Q21" s="15"/>
    </row>
    <row r="22" spans="1:17" x14ac:dyDescent="0.25">
      <c r="A22" s="13"/>
      <c r="B22" s="14"/>
      <c r="C22" s="15"/>
      <c r="D22" s="30" t="s">
        <v>208</v>
      </c>
      <c r="E22" s="30"/>
      <c r="F22" s="15"/>
      <c r="G22" s="30" t="s">
        <v>417</v>
      </c>
      <c r="H22" s="30"/>
      <c r="I22" s="15"/>
      <c r="J22" s="58"/>
      <c r="K22" s="58"/>
      <c r="L22" s="15"/>
      <c r="M22" s="58"/>
      <c r="N22" s="58"/>
      <c r="O22" s="15"/>
      <c r="P22" s="16" t="s">
        <v>361</v>
      </c>
      <c r="Q22" s="15"/>
    </row>
    <row r="23" spans="1:17" x14ac:dyDescent="0.25">
      <c r="A23" s="13"/>
      <c r="B23" s="14"/>
      <c r="C23" s="15"/>
      <c r="D23" s="30" t="s">
        <v>418</v>
      </c>
      <c r="E23" s="30"/>
      <c r="F23" s="15"/>
      <c r="G23" s="30" t="s">
        <v>418</v>
      </c>
      <c r="H23" s="30"/>
      <c r="I23" s="15"/>
      <c r="J23" s="30" t="s">
        <v>405</v>
      </c>
      <c r="K23" s="30"/>
      <c r="L23" s="15"/>
      <c r="M23" s="30" t="s">
        <v>419</v>
      </c>
      <c r="N23" s="30"/>
      <c r="O23" s="15"/>
      <c r="P23" s="16" t="s">
        <v>420</v>
      </c>
      <c r="Q23" s="15"/>
    </row>
    <row r="24" spans="1:17" ht="15.75" thickBot="1" x14ac:dyDescent="0.3">
      <c r="A24" s="13"/>
      <c r="B24" s="18" t="s">
        <v>200</v>
      </c>
      <c r="C24" s="15"/>
      <c r="D24" s="31" t="s">
        <v>242</v>
      </c>
      <c r="E24" s="31"/>
      <c r="F24" s="15"/>
      <c r="G24" s="31" t="s">
        <v>242</v>
      </c>
      <c r="H24" s="31"/>
      <c r="I24" s="15"/>
      <c r="J24" s="31" t="s">
        <v>406</v>
      </c>
      <c r="K24" s="31"/>
      <c r="L24" s="15"/>
      <c r="M24" s="31" t="s">
        <v>421</v>
      </c>
      <c r="N24" s="31"/>
      <c r="O24" s="15"/>
      <c r="P24" s="19" t="s">
        <v>422</v>
      </c>
      <c r="Q24" s="15"/>
    </row>
    <row r="25" spans="1:17" x14ac:dyDescent="0.25">
      <c r="A25" s="13"/>
      <c r="B25" s="22" t="s">
        <v>408</v>
      </c>
      <c r="C25" s="23"/>
      <c r="D25" s="50"/>
      <c r="E25" s="50"/>
      <c r="F25" s="23"/>
      <c r="G25" s="50"/>
      <c r="H25" s="50"/>
      <c r="I25" s="23"/>
      <c r="J25" s="50"/>
      <c r="K25" s="50"/>
      <c r="L25" s="23"/>
      <c r="M25" s="50"/>
      <c r="N25" s="50"/>
      <c r="O25" s="23"/>
      <c r="P25" s="40"/>
      <c r="Q25" s="23"/>
    </row>
    <row r="26" spans="1:17" ht="15.75" thickBot="1" x14ac:dyDescent="0.3">
      <c r="A26" s="13"/>
      <c r="B26" s="41" t="s">
        <v>423</v>
      </c>
      <c r="C26" s="14"/>
      <c r="D26" s="64" t="s">
        <v>202</v>
      </c>
      <c r="E26" s="66">
        <v>77416</v>
      </c>
      <c r="F26" s="14"/>
      <c r="G26" s="64" t="s">
        <v>202</v>
      </c>
      <c r="H26" s="66">
        <v>77232</v>
      </c>
      <c r="I26" s="14"/>
      <c r="J26" s="64" t="s">
        <v>202</v>
      </c>
      <c r="K26" s="66">
        <v>72000</v>
      </c>
      <c r="L26" s="14"/>
      <c r="M26" s="64" t="s">
        <v>202</v>
      </c>
      <c r="N26" s="66">
        <v>5416</v>
      </c>
      <c r="O26" s="14"/>
      <c r="P26" s="44">
        <v>16</v>
      </c>
      <c r="Q26" s="14"/>
    </row>
    <row r="27" spans="1:17" ht="15.75" thickTop="1" x14ac:dyDescent="0.25">
      <c r="A27" s="13"/>
      <c r="B27" s="14"/>
      <c r="C27" s="14"/>
      <c r="D27" s="14"/>
      <c r="E27" s="14"/>
      <c r="F27" s="14"/>
      <c r="G27" s="14"/>
      <c r="H27" s="14"/>
      <c r="I27" s="14"/>
      <c r="J27" s="14"/>
      <c r="K27" s="14"/>
      <c r="L27" s="14"/>
      <c r="M27" s="14"/>
      <c r="N27" s="14"/>
      <c r="O27" s="14"/>
      <c r="P27" s="14"/>
      <c r="Q27" s="14"/>
    </row>
  </sheetData>
  <mergeCells count="47">
    <mergeCell ref="A1:A2"/>
    <mergeCell ref="B1:Q1"/>
    <mergeCell ref="B2:Q2"/>
    <mergeCell ref="B3:Q3"/>
    <mergeCell ref="A4:A27"/>
    <mergeCell ref="B4:Q4"/>
    <mergeCell ref="B5:Q5"/>
    <mergeCell ref="B6:Q6"/>
    <mergeCell ref="B7:Q7"/>
    <mergeCell ref="B8:Q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6:E16"/>
    <mergeCell ref="I16:J16"/>
    <mergeCell ref="D21:E21"/>
    <mergeCell ref="G21:H21"/>
    <mergeCell ref="J21:K21"/>
    <mergeCell ref="M21:N21"/>
    <mergeCell ref="B18:Q18"/>
    <mergeCell ref="B19:Q19"/>
    <mergeCell ref="B20:Q20"/>
    <mergeCell ref="D12:E12"/>
    <mergeCell ref="I12:J12"/>
    <mergeCell ref="D13:E13"/>
    <mergeCell ref="I13:J13"/>
    <mergeCell ref="D15:E15"/>
    <mergeCell ref="I15:J15"/>
    <mergeCell ref="D9:G9"/>
    <mergeCell ref="I9:L9"/>
    <mergeCell ref="D10:E10"/>
    <mergeCell ref="I10:J10"/>
    <mergeCell ref="D11:E11"/>
    <mergeCell ref="I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0.28515625" bestFit="1" customWidth="1"/>
    <col min="2" max="2" width="36.5703125" bestFit="1" customWidth="1"/>
    <col min="3" max="3" width="10.7109375" customWidth="1"/>
    <col min="4" max="4" width="2.7109375" customWidth="1"/>
    <col min="5" max="5" width="8.7109375" customWidth="1"/>
    <col min="6" max="6" width="10.7109375" customWidth="1"/>
    <col min="7" max="7" width="4.42578125" customWidth="1"/>
    <col min="8" max="8" width="7" customWidth="1"/>
    <col min="9" max="9" width="10.7109375" customWidth="1"/>
    <col min="10" max="10" width="3" customWidth="1"/>
    <col min="11" max="11" width="10.140625" customWidth="1"/>
    <col min="12" max="12" width="10.7109375" customWidth="1"/>
    <col min="13" max="13" width="2.28515625" customWidth="1"/>
    <col min="14" max="14" width="7.5703125" customWidth="1"/>
    <col min="15" max="15" width="10.7109375" customWidth="1"/>
    <col min="16" max="16" width="5" customWidth="1"/>
    <col min="17" max="17" width="7.85546875" customWidth="1"/>
    <col min="18" max="18" width="10.7109375" customWidth="1"/>
    <col min="19" max="19" width="3.85546875" customWidth="1"/>
    <col min="20" max="20" width="5.85546875" customWidth="1"/>
    <col min="21" max="21" width="10.7109375" customWidth="1"/>
  </cols>
  <sheetData>
    <row r="1" spans="1:21" ht="15" customHeight="1" x14ac:dyDescent="0.25">
      <c r="A1" s="7" t="s">
        <v>4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4</v>
      </c>
      <c r="B3" s="35" t="s">
        <v>4</v>
      </c>
      <c r="C3" s="35"/>
      <c r="D3" s="35"/>
      <c r="E3" s="35"/>
      <c r="F3" s="35"/>
      <c r="G3" s="35"/>
      <c r="H3" s="35"/>
      <c r="I3" s="35"/>
      <c r="J3" s="35"/>
      <c r="K3" s="35"/>
      <c r="L3" s="35"/>
      <c r="M3" s="35"/>
      <c r="N3" s="35"/>
      <c r="O3" s="35"/>
      <c r="P3" s="35"/>
      <c r="Q3" s="35"/>
      <c r="R3" s="35"/>
      <c r="S3" s="35"/>
      <c r="T3" s="35"/>
      <c r="U3" s="35"/>
    </row>
    <row r="4" spans="1:21" ht="15" customHeight="1" x14ac:dyDescent="0.25">
      <c r="A4" s="13" t="s">
        <v>424</v>
      </c>
      <c r="B4" s="35" t="s">
        <v>4</v>
      </c>
      <c r="C4" s="35"/>
      <c r="D4" s="35"/>
      <c r="E4" s="35"/>
      <c r="F4" s="35"/>
      <c r="G4" s="35"/>
      <c r="H4" s="35"/>
      <c r="I4" s="35"/>
      <c r="J4" s="35"/>
      <c r="K4" s="35"/>
      <c r="L4" s="35"/>
      <c r="M4" s="35"/>
      <c r="N4" s="35"/>
      <c r="O4" s="35"/>
      <c r="P4" s="35"/>
      <c r="Q4" s="35"/>
      <c r="R4" s="35"/>
      <c r="S4" s="35"/>
      <c r="T4" s="35"/>
      <c r="U4" s="35"/>
    </row>
    <row r="5" spans="1:21" x14ac:dyDescent="0.25">
      <c r="A5" s="13"/>
      <c r="B5" s="120" t="s">
        <v>425</v>
      </c>
      <c r="C5" s="120"/>
      <c r="D5" s="120"/>
      <c r="E5" s="120"/>
      <c r="F5" s="120"/>
      <c r="G5" s="120"/>
      <c r="H5" s="120"/>
      <c r="I5" s="120"/>
      <c r="J5" s="120"/>
      <c r="K5" s="120"/>
      <c r="L5" s="120"/>
      <c r="M5" s="120"/>
      <c r="N5" s="120"/>
      <c r="O5" s="120"/>
      <c r="P5" s="120"/>
      <c r="Q5" s="120"/>
      <c r="R5" s="120"/>
      <c r="S5" s="120"/>
      <c r="T5" s="120"/>
      <c r="U5" s="120"/>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38" t="s">
        <v>426</v>
      </c>
      <c r="C7" s="38"/>
      <c r="D7" s="38"/>
      <c r="E7" s="38"/>
      <c r="F7" s="38"/>
      <c r="G7" s="38"/>
      <c r="H7" s="38"/>
      <c r="I7" s="38"/>
      <c r="J7" s="38"/>
      <c r="K7" s="38"/>
      <c r="L7" s="38"/>
      <c r="M7" s="38"/>
      <c r="N7" s="38"/>
      <c r="O7" s="38"/>
      <c r="P7" s="38"/>
      <c r="Q7" s="38"/>
      <c r="R7" s="38"/>
      <c r="S7" s="38"/>
      <c r="T7" s="38"/>
      <c r="U7" s="38"/>
    </row>
    <row r="8" spans="1:21" x14ac:dyDescent="0.25">
      <c r="A8" s="13"/>
      <c r="B8" s="38"/>
      <c r="C8" s="38"/>
      <c r="D8" s="38"/>
      <c r="E8" s="38"/>
      <c r="F8" s="38"/>
      <c r="G8" s="38"/>
      <c r="H8" s="38"/>
      <c r="I8" s="38"/>
      <c r="J8" s="38"/>
      <c r="K8" s="38"/>
      <c r="L8" s="38"/>
      <c r="M8" s="38"/>
      <c r="N8" s="38"/>
      <c r="O8" s="38"/>
      <c r="P8" s="38"/>
      <c r="Q8" s="38"/>
      <c r="R8" s="38"/>
      <c r="S8" s="38"/>
      <c r="T8" s="38"/>
      <c r="U8" s="38"/>
    </row>
    <row r="9" spans="1:21" x14ac:dyDescent="0.25">
      <c r="A9" s="13"/>
      <c r="B9" s="57"/>
      <c r="C9" s="58"/>
      <c r="D9" s="30" t="s">
        <v>427</v>
      </c>
      <c r="E9" s="30"/>
      <c r="F9" s="58"/>
      <c r="G9" s="30" t="s">
        <v>427</v>
      </c>
      <c r="H9" s="30"/>
      <c r="I9" s="58"/>
      <c r="J9" s="30" t="s">
        <v>428</v>
      </c>
      <c r="K9" s="30"/>
      <c r="L9" s="58"/>
      <c r="M9" s="30" t="s">
        <v>430</v>
      </c>
      <c r="N9" s="30"/>
      <c r="O9" s="30"/>
      <c r="P9" s="30"/>
      <c r="Q9" s="30"/>
      <c r="R9" s="58"/>
      <c r="S9" s="58"/>
      <c r="T9" s="58"/>
      <c r="U9" s="58"/>
    </row>
    <row r="10" spans="1:21" ht="15.75" thickBot="1" x14ac:dyDescent="0.3">
      <c r="A10" s="13"/>
      <c r="B10" s="57"/>
      <c r="C10" s="58"/>
      <c r="D10" s="30"/>
      <c r="E10" s="30"/>
      <c r="F10" s="58"/>
      <c r="G10" s="30"/>
      <c r="H10" s="30"/>
      <c r="I10" s="58"/>
      <c r="J10" s="30" t="s">
        <v>429</v>
      </c>
      <c r="K10" s="30"/>
      <c r="L10" s="58"/>
      <c r="M10" s="31" t="s">
        <v>431</v>
      </c>
      <c r="N10" s="31"/>
      <c r="O10" s="31"/>
      <c r="P10" s="31"/>
      <c r="Q10" s="31"/>
      <c r="R10" s="58"/>
      <c r="S10" s="58"/>
      <c r="T10" s="58"/>
      <c r="U10" s="58"/>
    </row>
    <row r="11" spans="1:21" x14ac:dyDescent="0.25">
      <c r="A11" s="13"/>
      <c r="B11" s="85" t="s">
        <v>200</v>
      </c>
      <c r="C11" s="58"/>
      <c r="D11" s="30" t="s">
        <v>432</v>
      </c>
      <c r="E11" s="30"/>
      <c r="F11" s="58"/>
      <c r="G11" s="30" t="s">
        <v>433</v>
      </c>
      <c r="H11" s="30"/>
      <c r="I11" s="58"/>
      <c r="J11" s="30" t="s">
        <v>434</v>
      </c>
      <c r="K11" s="30"/>
      <c r="L11" s="58"/>
      <c r="M11" s="68" t="s">
        <v>435</v>
      </c>
      <c r="N11" s="68"/>
      <c r="O11" s="67"/>
      <c r="P11" s="68" t="s">
        <v>437</v>
      </c>
      <c r="Q11" s="68"/>
      <c r="R11" s="58"/>
      <c r="S11" s="30" t="s">
        <v>439</v>
      </c>
      <c r="T11" s="30"/>
      <c r="U11" s="58"/>
    </row>
    <row r="12" spans="1:21" ht="15.75" thickBot="1" x14ac:dyDescent="0.3">
      <c r="A12" s="13"/>
      <c r="B12" s="86"/>
      <c r="C12" s="58"/>
      <c r="D12" s="31" t="s">
        <v>429</v>
      </c>
      <c r="E12" s="31"/>
      <c r="F12" s="58"/>
      <c r="G12" s="31" t="s">
        <v>431</v>
      </c>
      <c r="H12" s="31"/>
      <c r="I12" s="58"/>
      <c r="J12" s="31" t="s">
        <v>431</v>
      </c>
      <c r="K12" s="31"/>
      <c r="L12" s="58"/>
      <c r="M12" s="31" t="s">
        <v>436</v>
      </c>
      <c r="N12" s="31"/>
      <c r="O12" s="58"/>
      <c r="P12" s="31" t="s">
        <v>438</v>
      </c>
      <c r="Q12" s="31"/>
      <c r="R12" s="58"/>
      <c r="S12" s="31"/>
      <c r="T12" s="31"/>
      <c r="U12" s="58"/>
    </row>
    <row r="13" spans="1:21" x14ac:dyDescent="0.25">
      <c r="A13" s="13"/>
      <c r="B13" s="22" t="s">
        <v>215</v>
      </c>
      <c r="C13" s="23"/>
      <c r="D13" s="50"/>
      <c r="E13" s="50"/>
      <c r="F13" s="23"/>
      <c r="G13" s="50"/>
      <c r="H13" s="50"/>
      <c r="I13" s="23"/>
      <c r="J13" s="50"/>
      <c r="K13" s="50"/>
      <c r="L13" s="23"/>
      <c r="M13" s="50"/>
      <c r="N13" s="50"/>
      <c r="O13" s="23"/>
      <c r="P13" s="50"/>
      <c r="Q13" s="50"/>
      <c r="R13" s="23"/>
      <c r="S13" s="50"/>
      <c r="T13" s="50"/>
      <c r="U13" s="23"/>
    </row>
    <row r="14" spans="1:21" ht="26.25" x14ac:dyDescent="0.25">
      <c r="A14" s="13"/>
      <c r="B14" s="26" t="s">
        <v>44</v>
      </c>
      <c r="C14" s="14"/>
      <c r="D14" s="12" t="s">
        <v>202</v>
      </c>
      <c r="E14" s="27">
        <v>72000</v>
      </c>
      <c r="F14" s="14"/>
      <c r="G14" s="12" t="s">
        <v>202</v>
      </c>
      <c r="H14" s="44" t="s">
        <v>221</v>
      </c>
      <c r="I14" s="14"/>
      <c r="J14" s="12" t="s">
        <v>202</v>
      </c>
      <c r="K14" s="27">
        <v>72000</v>
      </c>
      <c r="L14" s="14"/>
      <c r="M14" s="12" t="s">
        <v>202</v>
      </c>
      <c r="N14" s="27">
        <v>72000</v>
      </c>
      <c r="O14" s="14"/>
      <c r="P14" s="12" t="s">
        <v>202</v>
      </c>
      <c r="Q14" s="44" t="s">
        <v>221</v>
      </c>
      <c r="R14" s="14"/>
      <c r="S14" s="12" t="s">
        <v>202</v>
      </c>
      <c r="T14" s="44" t="s">
        <v>221</v>
      </c>
      <c r="U14" s="14"/>
    </row>
    <row r="15" spans="1:21" x14ac:dyDescent="0.25">
      <c r="A15" s="13"/>
      <c r="B15" s="80"/>
      <c r="C15" s="23"/>
      <c r="D15" s="49"/>
      <c r="E15" s="49"/>
      <c r="F15" s="23"/>
      <c r="G15" s="49"/>
      <c r="H15" s="49"/>
      <c r="I15" s="23"/>
      <c r="J15" s="49"/>
      <c r="K15" s="49"/>
      <c r="L15" s="23"/>
      <c r="M15" s="49"/>
      <c r="N15" s="49"/>
      <c r="O15" s="23"/>
      <c r="P15" s="49"/>
      <c r="Q15" s="49"/>
      <c r="R15" s="23"/>
      <c r="S15" s="49"/>
      <c r="T15" s="49"/>
      <c r="U15" s="23"/>
    </row>
    <row r="16" spans="1:21" x14ac:dyDescent="0.25">
      <c r="A16" s="13"/>
      <c r="B16" s="26" t="s">
        <v>222</v>
      </c>
      <c r="C16" s="14"/>
      <c r="D16" s="32"/>
      <c r="E16" s="32"/>
      <c r="F16" s="14"/>
      <c r="G16" s="32"/>
      <c r="H16" s="32"/>
      <c r="I16" s="14"/>
      <c r="J16" s="32"/>
      <c r="K16" s="32"/>
      <c r="L16" s="14"/>
      <c r="M16" s="32"/>
      <c r="N16" s="32"/>
      <c r="O16" s="14"/>
      <c r="P16" s="32"/>
      <c r="Q16" s="32"/>
      <c r="R16" s="14"/>
      <c r="S16" s="32"/>
      <c r="T16" s="32"/>
      <c r="U16" s="14"/>
    </row>
    <row r="17" spans="1:21" ht="26.25" x14ac:dyDescent="0.25">
      <c r="A17" s="13"/>
      <c r="B17" s="22" t="s">
        <v>44</v>
      </c>
      <c r="C17" s="23"/>
      <c r="D17" s="24" t="s">
        <v>202</v>
      </c>
      <c r="E17" s="25">
        <v>72000</v>
      </c>
      <c r="F17" s="23"/>
      <c r="G17" s="24" t="s">
        <v>202</v>
      </c>
      <c r="H17" s="43" t="s">
        <v>221</v>
      </c>
      <c r="I17" s="23"/>
      <c r="J17" s="24" t="s">
        <v>202</v>
      </c>
      <c r="K17" s="25">
        <v>72000</v>
      </c>
      <c r="L17" s="23"/>
      <c r="M17" s="24" t="s">
        <v>202</v>
      </c>
      <c r="N17" s="25">
        <v>72000</v>
      </c>
      <c r="O17" s="23"/>
      <c r="P17" s="24" t="s">
        <v>202</v>
      </c>
      <c r="Q17" s="43" t="s">
        <v>221</v>
      </c>
      <c r="R17" s="23"/>
      <c r="S17" s="24" t="s">
        <v>202</v>
      </c>
      <c r="T17" s="43" t="s">
        <v>221</v>
      </c>
      <c r="U17" s="23"/>
    </row>
    <row r="18" spans="1:21" x14ac:dyDescent="0.25">
      <c r="A18" s="13"/>
      <c r="B18" s="38"/>
      <c r="C18" s="38"/>
      <c r="D18" s="38"/>
      <c r="E18" s="38"/>
      <c r="F18" s="38"/>
      <c r="G18" s="38"/>
      <c r="H18" s="38"/>
      <c r="I18" s="38"/>
      <c r="J18" s="38"/>
      <c r="K18" s="38"/>
      <c r="L18" s="38"/>
      <c r="M18" s="38"/>
      <c r="N18" s="38"/>
      <c r="O18" s="38"/>
      <c r="P18" s="38"/>
      <c r="Q18" s="38"/>
      <c r="R18" s="38"/>
      <c r="S18" s="38"/>
      <c r="T18" s="38"/>
      <c r="U18" s="38"/>
    </row>
  </sheetData>
  <mergeCells count="62">
    <mergeCell ref="B18:U18"/>
    <mergeCell ref="A1:A2"/>
    <mergeCell ref="B1:U1"/>
    <mergeCell ref="B2:U2"/>
    <mergeCell ref="B3:U3"/>
    <mergeCell ref="A4:A18"/>
    <mergeCell ref="B4:U4"/>
    <mergeCell ref="B5:U5"/>
    <mergeCell ref="B6:U6"/>
    <mergeCell ref="B7:U7"/>
    <mergeCell ref="B8:U8"/>
    <mergeCell ref="D16:E16"/>
    <mergeCell ref="G16:H16"/>
    <mergeCell ref="J16:K16"/>
    <mergeCell ref="M16:N16"/>
    <mergeCell ref="P16:Q16"/>
    <mergeCell ref="S16:T16"/>
    <mergeCell ref="S13:T13"/>
    <mergeCell ref="D15:E15"/>
    <mergeCell ref="G15:H15"/>
    <mergeCell ref="J15:K15"/>
    <mergeCell ref="M15:N15"/>
    <mergeCell ref="P15:Q15"/>
    <mergeCell ref="S15:T15"/>
    <mergeCell ref="P11:Q11"/>
    <mergeCell ref="P12:Q12"/>
    <mergeCell ref="R11:R12"/>
    <mergeCell ref="S11:T12"/>
    <mergeCell ref="U11:U12"/>
    <mergeCell ref="D13:E13"/>
    <mergeCell ref="G13:H13"/>
    <mergeCell ref="J13:K13"/>
    <mergeCell ref="M13:N13"/>
    <mergeCell ref="P13:Q13"/>
    <mergeCell ref="J11:K11"/>
    <mergeCell ref="J12:K12"/>
    <mergeCell ref="L11:L12"/>
    <mergeCell ref="M11:N11"/>
    <mergeCell ref="M12:N12"/>
    <mergeCell ref="O11:O12"/>
    <mergeCell ref="S9:T10"/>
    <mergeCell ref="U9:U10"/>
    <mergeCell ref="B11:B12"/>
    <mergeCell ref="C11:C12"/>
    <mergeCell ref="D11:E11"/>
    <mergeCell ref="D12:E12"/>
    <mergeCell ref="F11:F12"/>
    <mergeCell ref="G11:H11"/>
    <mergeCell ref="G12:H12"/>
    <mergeCell ref="I11:I12"/>
    <mergeCell ref="J9:K9"/>
    <mergeCell ref="J10:K10"/>
    <mergeCell ref="L9:L10"/>
    <mergeCell ref="M9:Q9"/>
    <mergeCell ref="M10:Q10"/>
    <mergeCell ref="R9:R10"/>
    <mergeCell ref="B9:B10"/>
    <mergeCell ref="C9:C10"/>
    <mergeCell ref="D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2.42578125" bestFit="1" customWidth="1"/>
    <col min="2" max="2" width="36.5703125" customWidth="1"/>
    <col min="3" max="3" width="35.28515625" customWidth="1"/>
    <col min="4" max="4" width="7.140625" customWidth="1"/>
    <col min="5" max="5" width="10.42578125" customWidth="1"/>
    <col min="6" max="6" width="35.28515625" customWidth="1"/>
    <col min="7" max="7" width="7.140625" customWidth="1"/>
    <col min="8" max="8" width="10.42578125" customWidth="1"/>
    <col min="9" max="9" width="35.28515625" customWidth="1"/>
    <col min="10" max="10" width="7.140625" customWidth="1"/>
    <col min="11" max="11" width="13.7109375" customWidth="1"/>
    <col min="12" max="12" width="35.28515625" customWidth="1"/>
    <col min="13" max="13" width="7.140625" customWidth="1"/>
    <col min="14" max="14" width="13.7109375" customWidth="1"/>
    <col min="15" max="15" width="35.28515625" customWidth="1"/>
  </cols>
  <sheetData>
    <row r="1" spans="1:15" ht="15" customHeight="1" x14ac:dyDescent="0.25">
      <c r="A1" s="7" t="s">
        <v>4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0</v>
      </c>
      <c r="B3" s="35" t="s">
        <v>4</v>
      </c>
      <c r="C3" s="35"/>
      <c r="D3" s="35"/>
      <c r="E3" s="35"/>
      <c r="F3" s="35"/>
      <c r="G3" s="35"/>
      <c r="H3" s="35"/>
      <c r="I3" s="35"/>
      <c r="J3" s="35"/>
      <c r="K3" s="35"/>
      <c r="L3" s="35"/>
      <c r="M3" s="35"/>
      <c r="N3" s="35"/>
      <c r="O3" s="35"/>
    </row>
    <row r="4" spans="1:15" ht="15" customHeight="1" x14ac:dyDescent="0.25">
      <c r="A4" s="13" t="s">
        <v>440</v>
      </c>
      <c r="B4" s="35" t="s">
        <v>4</v>
      </c>
      <c r="C4" s="35"/>
      <c r="D4" s="35"/>
      <c r="E4" s="35"/>
      <c r="F4" s="35"/>
      <c r="G4" s="35"/>
      <c r="H4" s="35"/>
      <c r="I4" s="35"/>
      <c r="J4" s="35"/>
      <c r="K4" s="35"/>
      <c r="L4" s="35"/>
      <c r="M4" s="35"/>
      <c r="N4" s="35"/>
      <c r="O4" s="35"/>
    </row>
    <row r="5" spans="1:15" x14ac:dyDescent="0.25">
      <c r="A5" s="13"/>
      <c r="B5" s="120" t="s">
        <v>441</v>
      </c>
      <c r="C5" s="120"/>
      <c r="D5" s="120"/>
      <c r="E5" s="120"/>
      <c r="F5" s="120"/>
      <c r="G5" s="120"/>
      <c r="H5" s="120"/>
      <c r="I5" s="120"/>
      <c r="J5" s="120"/>
      <c r="K5" s="120"/>
      <c r="L5" s="120"/>
      <c r="M5" s="120"/>
      <c r="N5" s="120"/>
      <c r="O5" s="120"/>
    </row>
    <row r="6" spans="1:15" x14ac:dyDescent="0.25">
      <c r="A6" s="13"/>
      <c r="B6" s="38"/>
      <c r="C6" s="38"/>
      <c r="D6" s="38"/>
      <c r="E6" s="38"/>
      <c r="F6" s="38"/>
      <c r="G6" s="38"/>
      <c r="H6" s="38"/>
      <c r="I6" s="38"/>
      <c r="J6" s="38"/>
      <c r="K6" s="38"/>
      <c r="L6" s="38"/>
      <c r="M6" s="38"/>
      <c r="N6" s="38"/>
      <c r="O6" s="38"/>
    </row>
    <row r="7" spans="1:15" ht="25.5" customHeight="1" x14ac:dyDescent="0.25">
      <c r="A7" s="13"/>
      <c r="B7" s="38" t="s">
        <v>442</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38" t="s">
        <v>443</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x14ac:dyDescent="0.25">
      <c r="A11" s="13"/>
      <c r="B11" s="38" t="s">
        <v>444</v>
      </c>
      <c r="C11" s="38"/>
      <c r="D11" s="38"/>
      <c r="E11" s="38"/>
      <c r="F11" s="38"/>
      <c r="G11" s="38"/>
      <c r="H11" s="38"/>
      <c r="I11" s="38"/>
      <c r="J11" s="38"/>
      <c r="K11" s="38"/>
      <c r="L11" s="38"/>
      <c r="M11" s="38"/>
      <c r="N11" s="38"/>
      <c r="O11" s="38"/>
    </row>
    <row r="12" spans="1:15" x14ac:dyDescent="0.25">
      <c r="A12" s="13"/>
      <c r="B12" s="38"/>
      <c r="C12" s="38"/>
      <c r="D12" s="38"/>
      <c r="E12" s="38"/>
      <c r="F12" s="38"/>
      <c r="G12" s="38"/>
      <c r="H12" s="38"/>
      <c r="I12" s="38"/>
      <c r="J12" s="38"/>
      <c r="K12" s="38"/>
      <c r="L12" s="38"/>
      <c r="M12" s="38"/>
      <c r="N12" s="38"/>
      <c r="O12" s="38"/>
    </row>
    <row r="13" spans="1:15" ht="15.75" thickBot="1" x14ac:dyDescent="0.3">
      <c r="A13" s="13"/>
      <c r="B13" s="14"/>
      <c r="C13" s="15"/>
      <c r="D13" s="31" t="s">
        <v>445</v>
      </c>
      <c r="E13" s="31"/>
      <c r="F13" s="31"/>
      <c r="G13" s="31"/>
      <c r="H13" s="31"/>
      <c r="I13" s="15"/>
      <c r="J13" s="31" t="s">
        <v>445</v>
      </c>
      <c r="K13" s="31"/>
      <c r="L13" s="31"/>
      <c r="M13" s="31"/>
      <c r="N13" s="31"/>
      <c r="O13" s="15"/>
    </row>
    <row r="14" spans="1:15" x14ac:dyDescent="0.25">
      <c r="A14" s="13"/>
      <c r="B14" s="14"/>
      <c r="C14" s="15"/>
      <c r="D14" s="68" t="s">
        <v>229</v>
      </c>
      <c r="E14" s="68"/>
      <c r="F14" s="68"/>
      <c r="G14" s="68"/>
      <c r="H14" s="68"/>
      <c r="I14" s="15"/>
      <c r="J14" s="68" t="s">
        <v>230</v>
      </c>
      <c r="K14" s="68"/>
      <c r="L14" s="68"/>
      <c r="M14" s="68"/>
      <c r="N14" s="68"/>
      <c r="O14" s="15"/>
    </row>
    <row r="15" spans="1:15" ht="15.75" thickBot="1" x14ac:dyDescent="0.3">
      <c r="A15" s="13"/>
      <c r="B15" s="14"/>
      <c r="C15" s="15"/>
      <c r="D15" s="31" t="s">
        <v>198</v>
      </c>
      <c r="E15" s="31"/>
      <c r="F15" s="31"/>
      <c r="G15" s="31"/>
      <c r="H15" s="31"/>
      <c r="I15" s="15"/>
      <c r="J15" s="31" t="s">
        <v>198</v>
      </c>
      <c r="K15" s="31"/>
      <c r="L15" s="31"/>
      <c r="M15" s="31"/>
      <c r="N15" s="31"/>
      <c r="O15" s="15"/>
    </row>
    <row r="16" spans="1:15" ht="15.75" thickBot="1" x14ac:dyDescent="0.3">
      <c r="A16" s="13"/>
      <c r="B16" s="18" t="s">
        <v>200</v>
      </c>
      <c r="C16" s="15"/>
      <c r="D16" s="48">
        <v>2014</v>
      </c>
      <c r="E16" s="48"/>
      <c r="F16" s="55"/>
      <c r="G16" s="48">
        <v>2013</v>
      </c>
      <c r="H16" s="48"/>
      <c r="I16" s="15"/>
      <c r="J16" s="48">
        <v>2014</v>
      </c>
      <c r="K16" s="48"/>
      <c r="L16" s="55"/>
      <c r="M16" s="48">
        <v>2013</v>
      </c>
      <c r="N16" s="48"/>
      <c r="O16" s="15"/>
    </row>
    <row r="17" spans="1:15" x14ac:dyDescent="0.25">
      <c r="A17" s="13"/>
      <c r="B17" s="22" t="s">
        <v>446</v>
      </c>
      <c r="C17" s="23"/>
      <c r="D17" s="50"/>
      <c r="E17" s="50"/>
      <c r="F17" s="23"/>
      <c r="G17" s="50"/>
      <c r="H17" s="50"/>
      <c r="I17" s="23"/>
      <c r="J17" s="50"/>
      <c r="K17" s="50"/>
      <c r="L17" s="23"/>
      <c r="M17" s="50"/>
      <c r="N17" s="50"/>
      <c r="O17" s="23"/>
    </row>
    <row r="18" spans="1:15" x14ac:dyDescent="0.25">
      <c r="A18" s="13"/>
      <c r="B18" s="41" t="s">
        <v>447</v>
      </c>
      <c r="C18" s="14"/>
      <c r="D18" s="12" t="s">
        <v>202</v>
      </c>
      <c r="E18" s="44">
        <v>25</v>
      </c>
      <c r="F18" s="14"/>
      <c r="G18" s="12" t="s">
        <v>202</v>
      </c>
      <c r="H18" s="44">
        <v>41</v>
      </c>
      <c r="I18" s="14"/>
      <c r="J18" s="12" t="s">
        <v>202</v>
      </c>
      <c r="K18" s="44">
        <v>75</v>
      </c>
      <c r="L18" s="14"/>
      <c r="M18" s="12" t="s">
        <v>202</v>
      </c>
      <c r="N18" s="44">
        <v>124</v>
      </c>
      <c r="O18" s="14"/>
    </row>
    <row r="19" spans="1:15" x14ac:dyDescent="0.25">
      <c r="A19" s="13"/>
      <c r="B19" s="53" t="s">
        <v>448</v>
      </c>
      <c r="C19" s="23"/>
      <c r="D19" s="54">
        <v>30</v>
      </c>
      <c r="E19" s="54"/>
      <c r="F19" s="23"/>
      <c r="G19" s="54">
        <v>28</v>
      </c>
      <c r="H19" s="54"/>
      <c r="I19" s="23"/>
      <c r="J19" s="54">
        <v>89</v>
      </c>
      <c r="K19" s="54"/>
      <c r="L19" s="23"/>
      <c r="M19" s="54">
        <v>83</v>
      </c>
      <c r="N19" s="54"/>
      <c r="O19" s="23"/>
    </row>
    <row r="20" spans="1:15" x14ac:dyDescent="0.25">
      <c r="A20" s="13"/>
      <c r="B20" s="41" t="s">
        <v>449</v>
      </c>
      <c r="C20" s="14"/>
      <c r="D20" s="59" t="s">
        <v>221</v>
      </c>
      <c r="E20" s="59"/>
      <c r="F20" s="14"/>
      <c r="G20" s="59" t="s">
        <v>221</v>
      </c>
      <c r="H20" s="59"/>
      <c r="I20" s="14"/>
      <c r="J20" s="59" t="s">
        <v>221</v>
      </c>
      <c r="K20" s="59"/>
      <c r="L20" s="14"/>
      <c r="M20" s="59" t="s">
        <v>221</v>
      </c>
      <c r="N20" s="59"/>
      <c r="O20" s="14"/>
    </row>
    <row r="21" spans="1:15" x14ac:dyDescent="0.25">
      <c r="A21" s="13"/>
      <c r="B21" s="53" t="s">
        <v>450</v>
      </c>
      <c r="C21" s="23"/>
      <c r="D21" s="54" t="s">
        <v>221</v>
      </c>
      <c r="E21" s="54"/>
      <c r="F21" s="23"/>
      <c r="G21" s="54" t="s">
        <v>221</v>
      </c>
      <c r="H21" s="54"/>
      <c r="I21" s="23"/>
      <c r="J21" s="54" t="s">
        <v>221</v>
      </c>
      <c r="K21" s="54"/>
      <c r="L21" s="23"/>
      <c r="M21" s="54" t="s">
        <v>221</v>
      </c>
      <c r="N21" s="54"/>
      <c r="O21" s="23"/>
    </row>
    <row r="22" spans="1:15" x14ac:dyDescent="0.25">
      <c r="A22" s="13"/>
      <c r="B22" s="41" t="s">
        <v>451</v>
      </c>
      <c r="C22" s="14"/>
      <c r="D22" s="59" t="s">
        <v>221</v>
      </c>
      <c r="E22" s="59"/>
      <c r="F22" s="14"/>
      <c r="G22" s="59" t="s">
        <v>221</v>
      </c>
      <c r="H22" s="59"/>
      <c r="I22" s="14"/>
      <c r="J22" s="59" t="s">
        <v>221</v>
      </c>
      <c r="K22" s="59"/>
      <c r="L22" s="14"/>
      <c r="M22" s="59" t="s">
        <v>221</v>
      </c>
      <c r="N22" s="59"/>
      <c r="O22" s="14"/>
    </row>
    <row r="23" spans="1:15" ht="15.75" thickBot="1" x14ac:dyDescent="0.3">
      <c r="A23" s="13"/>
      <c r="B23" s="53" t="s">
        <v>452</v>
      </c>
      <c r="C23" s="23"/>
      <c r="D23" s="78" t="s">
        <v>221</v>
      </c>
      <c r="E23" s="78"/>
      <c r="F23" s="23"/>
      <c r="G23" s="78" t="s">
        <v>221</v>
      </c>
      <c r="H23" s="78"/>
      <c r="I23" s="23"/>
      <c r="J23" s="78" t="s">
        <v>221</v>
      </c>
      <c r="K23" s="78"/>
      <c r="L23" s="23"/>
      <c r="M23" s="78" t="s">
        <v>221</v>
      </c>
      <c r="N23" s="78"/>
      <c r="O23" s="23"/>
    </row>
    <row r="24" spans="1:15" ht="15.75" thickBot="1" x14ac:dyDescent="0.3">
      <c r="A24" s="13"/>
      <c r="B24" s="11" t="s">
        <v>453</v>
      </c>
      <c r="C24" s="14"/>
      <c r="D24" s="64" t="s">
        <v>202</v>
      </c>
      <c r="E24" s="83">
        <v>55</v>
      </c>
      <c r="F24" s="14"/>
      <c r="G24" s="64" t="s">
        <v>202</v>
      </c>
      <c r="H24" s="83">
        <v>69</v>
      </c>
      <c r="I24" s="14"/>
      <c r="J24" s="64" t="s">
        <v>202</v>
      </c>
      <c r="K24" s="83">
        <v>164</v>
      </c>
      <c r="L24" s="14"/>
      <c r="M24" s="64" t="s">
        <v>202</v>
      </c>
      <c r="N24" s="83">
        <v>207</v>
      </c>
      <c r="O24" s="14"/>
    </row>
    <row r="25" spans="1:15" ht="15.75" thickTop="1" x14ac:dyDescent="0.25">
      <c r="A25" s="13"/>
      <c r="B25" s="38"/>
      <c r="C25" s="38"/>
      <c r="D25" s="38"/>
      <c r="E25" s="38"/>
      <c r="F25" s="38"/>
      <c r="G25" s="38"/>
      <c r="H25" s="38"/>
      <c r="I25" s="38"/>
      <c r="J25" s="38"/>
      <c r="K25" s="38"/>
      <c r="L25" s="38"/>
      <c r="M25" s="38"/>
      <c r="N25" s="38"/>
      <c r="O25" s="38"/>
    </row>
  </sheetData>
  <mergeCells count="49">
    <mergeCell ref="B11:O11"/>
    <mergeCell ref="B12:O12"/>
    <mergeCell ref="B25:O25"/>
    <mergeCell ref="B5:O5"/>
    <mergeCell ref="B6:O6"/>
    <mergeCell ref="B7:O7"/>
    <mergeCell ref="B8:O8"/>
    <mergeCell ref="B9:O9"/>
    <mergeCell ref="B10:O10"/>
    <mergeCell ref="D23:E23"/>
    <mergeCell ref="G23:H23"/>
    <mergeCell ref="J23:K23"/>
    <mergeCell ref="M23:N23"/>
    <mergeCell ref="A1:A2"/>
    <mergeCell ref="B1:O1"/>
    <mergeCell ref="B2:O2"/>
    <mergeCell ref="B3:O3"/>
    <mergeCell ref="A4:A25"/>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H13"/>
    <mergeCell ref="J13:N13"/>
    <mergeCell ref="D14:H14"/>
    <mergeCell ref="J14:N14"/>
    <mergeCell ref="D15:H15"/>
    <mergeCell ref="J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140625" bestFit="1" customWidth="1"/>
    <col min="2" max="2" width="36.5703125" customWidth="1"/>
    <col min="3" max="3" width="24.7109375" customWidth="1"/>
    <col min="4" max="4" width="5" customWidth="1"/>
    <col min="5" max="5" width="15.42578125" customWidth="1"/>
    <col min="6" max="6" width="24.7109375" customWidth="1"/>
    <col min="7" max="7" width="5" customWidth="1"/>
    <col min="8" max="8" width="15.42578125" customWidth="1"/>
    <col min="9" max="9" width="24.7109375" customWidth="1"/>
  </cols>
  <sheetData>
    <row r="1" spans="1:9" ht="15" customHeight="1" x14ac:dyDescent="0.25">
      <c r="A1" s="7" t="s">
        <v>4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4</v>
      </c>
      <c r="B3" s="35" t="s">
        <v>4</v>
      </c>
      <c r="C3" s="35"/>
      <c r="D3" s="35"/>
      <c r="E3" s="35"/>
      <c r="F3" s="35"/>
      <c r="G3" s="35"/>
      <c r="H3" s="35"/>
      <c r="I3" s="35"/>
    </row>
    <row r="4" spans="1:9" ht="15" customHeight="1" x14ac:dyDescent="0.25">
      <c r="A4" s="13" t="s">
        <v>454</v>
      </c>
      <c r="B4" s="35" t="s">
        <v>4</v>
      </c>
      <c r="C4" s="35"/>
      <c r="D4" s="35"/>
      <c r="E4" s="35"/>
      <c r="F4" s="35"/>
      <c r="G4" s="35"/>
      <c r="H4" s="35"/>
      <c r="I4" s="35"/>
    </row>
    <row r="5" spans="1:9" x14ac:dyDescent="0.25">
      <c r="A5" s="13"/>
      <c r="B5" s="120" t="s">
        <v>455</v>
      </c>
      <c r="C5" s="120"/>
      <c r="D5" s="120"/>
      <c r="E5" s="120"/>
      <c r="F5" s="120"/>
      <c r="G5" s="120"/>
      <c r="H5" s="120"/>
      <c r="I5" s="120"/>
    </row>
    <row r="6" spans="1:9" x14ac:dyDescent="0.25">
      <c r="A6" s="13"/>
      <c r="B6" s="38"/>
      <c r="C6" s="38"/>
      <c r="D6" s="38"/>
      <c r="E6" s="38"/>
      <c r="F6" s="38"/>
      <c r="G6" s="38"/>
      <c r="H6" s="38"/>
      <c r="I6" s="38"/>
    </row>
    <row r="7" spans="1:9" ht="25.5" customHeight="1" x14ac:dyDescent="0.25">
      <c r="A7" s="13"/>
      <c r="B7" s="38" t="s">
        <v>456</v>
      </c>
      <c r="C7" s="38"/>
      <c r="D7" s="38"/>
      <c r="E7" s="38"/>
      <c r="F7" s="38"/>
      <c r="G7" s="38"/>
      <c r="H7" s="38"/>
      <c r="I7" s="38"/>
    </row>
    <row r="8" spans="1:9" x14ac:dyDescent="0.25">
      <c r="A8" s="13"/>
      <c r="B8" s="38"/>
      <c r="C8" s="38"/>
      <c r="D8" s="38"/>
      <c r="E8" s="38"/>
      <c r="F8" s="38"/>
      <c r="G8" s="38"/>
      <c r="H8" s="38"/>
      <c r="I8" s="38"/>
    </row>
    <row r="9" spans="1:9" ht="38.25" customHeight="1" x14ac:dyDescent="0.25">
      <c r="A9" s="13"/>
      <c r="B9" s="38" t="s">
        <v>457</v>
      </c>
      <c r="C9" s="38"/>
      <c r="D9" s="38"/>
      <c r="E9" s="38"/>
      <c r="F9" s="38"/>
      <c r="G9" s="38"/>
      <c r="H9" s="38"/>
      <c r="I9" s="38"/>
    </row>
    <row r="10" spans="1:9" x14ac:dyDescent="0.25">
      <c r="A10" s="13"/>
      <c r="B10" s="38"/>
      <c r="C10" s="38"/>
      <c r="D10" s="38"/>
      <c r="E10" s="38"/>
      <c r="F10" s="38"/>
      <c r="G10" s="38"/>
      <c r="H10" s="38"/>
      <c r="I10" s="38"/>
    </row>
    <row r="11" spans="1:9" ht="76.5" customHeight="1" x14ac:dyDescent="0.25">
      <c r="A11" s="13"/>
      <c r="B11" s="38" t="s">
        <v>458</v>
      </c>
      <c r="C11" s="38"/>
      <c r="D11" s="38"/>
      <c r="E11" s="38"/>
      <c r="F11" s="38"/>
      <c r="G11" s="38"/>
      <c r="H11" s="38"/>
      <c r="I11" s="38"/>
    </row>
    <row r="12" spans="1:9" x14ac:dyDescent="0.25">
      <c r="A12" s="13"/>
      <c r="B12" s="38"/>
      <c r="C12" s="38"/>
      <c r="D12" s="38"/>
      <c r="E12" s="38"/>
      <c r="F12" s="38"/>
      <c r="G12" s="38"/>
      <c r="H12" s="38"/>
      <c r="I12" s="38"/>
    </row>
    <row r="13" spans="1:9" x14ac:dyDescent="0.25">
      <c r="A13" s="13"/>
      <c r="B13" s="38" t="s">
        <v>459</v>
      </c>
      <c r="C13" s="38"/>
      <c r="D13" s="38"/>
      <c r="E13" s="38"/>
      <c r="F13" s="38"/>
      <c r="G13" s="38"/>
      <c r="H13" s="38"/>
      <c r="I13" s="38"/>
    </row>
    <row r="14" spans="1:9" x14ac:dyDescent="0.25">
      <c r="A14" s="13"/>
      <c r="B14" s="38"/>
      <c r="C14" s="38"/>
      <c r="D14" s="38"/>
      <c r="E14" s="38"/>
      <c r="F14" s="38"/>
      <c r="G14" s="38"/>
      <c r="H14" s="38"/>
      <c r="I14" s="38"/>
    </row>
    <row r="15" spans="1:9" x14ac:dyDescent="0.25">
      <c r="A15" s="13"/>
      <c r="B15" s="14"/>
      <c r="C15" s="15"/>
      <c r="D15" s="30" t="s">
        <v>198</v>
      </c>
      <c r="E15" s="30"/>
      <c r="F15" s="15"/>
      <c r="G15" s="30" t="s">
        <v>199</v>
      </c>
      <c r="H15" s="30"/>
      <c r="I15" s="15"/>
    </row>
    <row r="16" spans="1:9" ht="15.75" thickBot="1" x14ac:dyDescent="0.3">
      <c r="A16" s="13"/>
      <c r="B16" s="14"/>
      <c r="C16" s="15"/>
      <c r="D16" s="31">
        <v>2014</v>
      </c>
      <c r="E16" s="31"/>
      <c r="F16" s="15"/>
      <c r="G16" s="31">
        <v>2013</v>
      </c>
      <c r="H16" s="31"/>
      <c r="I16" s="15"/>
    </row>
    <row r="17" spans="1:9" x14ac:dyDescent="0.25">
      <c r="A17" s="13"/>
      <c r="B17" s="22" t="s">
        <v>460</v>
      </c>
      <c r="C17" s="23"/>
      <c r="D17" s="122">
        <v>271198</v>
      </c>
      <c r="E17" s="122"/>
      <c r="F17" s="23"/>
      <c r="G17" s="122">
        <v>239241</v>
      </c>
      <c r="H17" s="122"/>
      <c r="I17" s="23"/>
    </row>
    <row r="18" spans="1:9" ht="15.75" thickBot="1" x14ac:dyDescent="0.3">
      <c r="A18" s="13"/>
      <c r="B18" s="26" t="s">
        <v>461</v>
      </c>
      <c r="C18" s="14"/>
      <c r="D18" s="34">
        <v>697290</v>
      </c>
      <c r="E18" s="34"/>
      <c r="F18" s="14"/>
      <c r="G18" s="34">
        <v>733989</v>
      </c>
      <c r="H18" s="34"/>
      <c r="I18" s="14"/>
    </row>
    <row r="19" spans="1:9" ht="15.75" thickBot="1" x14ac:dyDescent="0.3">
      <c r="A19" s="13"/>
      <c r="B19" s="22" t="s">
        <v>462</v>
      </c>
      <c r="C19" s="23"/>
      <c r="D19" s="124">
        <v>968488</v>
      </c>
      <c r="E19" s="124"/>
      <c r="F19" s="23"/>
      <c r="G19" s="124">
        <v>973230</v>
      </c>
      <c r="H19" s="124"/>
      <c r="I19" s="23"/>
    </row>
    <row r="20" spans="1:9" ht="16.5" thickTop="1" thickBot="1" x14ac:dyDescent="0.3">
      <c r="A20" s="13"/>
      <c r="B20" s="26" t="s">
        <v>463</v>
      </c>
      <c r="C20" s="14"/>
      <c r="D20" s="64" t="s">
        <v>202</v>
      </c>
      <c r="E20" s="121">
        <v>14148</v>
      </c>
      <c r="F20" s="14"/>
      <c r="G20" s="64" t="s">
        <v>202</v>
      </c>
      <c r="H20" s="121">
        <v>17029</v>
      </c>
      <c r="I20" s="14"/>
    </row>
    <row r="21" spans="1:9" ht="15.75" thickTop="1" x14ac:dyDescent="0.25">
      <c r="A21" s="13"/>
      <c r="B21" s="14"/>
      <c r="C21" s="14"/>
      <c r="D21" s="14"/>
      <c r="E21" s="14"/>
      <c r="F21" s="14"/>
      <c r="G21" s="14"/>
      <c r="H21" s="14"/>
      <c r="I21" s="14"/>
    </row>
    <row r="22" spans="1:9" x14ac:dyDescent="0.25">
      <c r="A22" s="13"/>
      <c r="B22" s="38"/>
      <c r="C22" s="38"/>
      <c r="D22" s="38"/>
      <c r="E22" s="38"/>
      <c r="F22" s="38"/>
      <c r="G22" s="38"/>
      <c r="H22" s="38"/>
      <c r="I22" s="38"/>
    </row>
    <row r="23" spans="1:9" ht="63.75" customHeight="1" x14ac:dyDescent="0.25">
      <c r="A23" s="13"/>
      <c r="B23" s="38" t="s">
        <v>464</v>
      </c>
      <c r="C23" s="38"/>
      <c r="D23" s="38"/>
      <c r="E23" s="38"/>
      <c r="F23" s="38"/>
      <c r="G23" s="38"/>
      <c r="H23" s="38"/>
      <c r="I23" s="38"/>
    </row>
  </sheetData>
  <mergeCells count="28">
    <mergeCell ref="B11:I11"/>
    <mergeCell ref="B12:I12"/>
    <mergeCell ref="B13:I13"/>
    <mergeCell ref="B14:I14"/>
    <mergeCell ref="B22:I22"/>
    <mergeCell ref="B23:I23"/>
    <mergeCell ref="B5:I5"/>
    <mergeCell ref="B6:I6"/>
    <mergeCell ref="B7:I7"/>
    <mergeCell ref="B8:I8"/>
    <mergeCell ref="B9:I9"/>
    <mergeCell ref="B10:I10"/>
    <mergeCell ref="D18:E18"/>
    <mergeCell ref="G18:H18"/>
    <mergeCell ref="D19:E19"/>
    <mergeCell ref="G19:H19"/>
    <mergeCell ref="A1:A2"/>
    <mergeCell ref="B1:I1"/>
    <mergeCell ref="B2:I2"/>
    <mergeCell ref="B3:I3"/>
    <mergeCell ref="A4:A23"/>
    <mergeCell ref="B4:I4"/>
    <mergeCell ref="D15:E15"/>
    <mergeCell ref="G15:H15"/>
    <mergeCell ref="D16:E16"/>
    <mergeCell ref="G16:H16"/>
    <mergeCell ref="D17:E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25.85546875" bestFit="1" customWidth="1"/>
    <col min="2" max="2" width="36.5703125" bestFit="1" customWidth="1"/>
    <col min="3" max="3" width="35" customWidth="1"/>
    <col min="4" max="4" width="32.7109375" customWidth="1"/>
    <col min="5" max="5" width="13.5703125" customWidth="1"/>
    <col min="6" max="6" width="7" customWidth="1"/>
    <col min="7" max="7" width="20.140625" customWidth="1"/>
    <col min="8" max="8" width="13.5703125" customWidth="1"/>
    <col min="9" max="9" width="36.5703125" customWidth="1"/>
    <col min="10" max="10" width="7" customWidth="1"/>
    <col min="11" max="12" width="18.5703125" customWidth="1"/>
    <col min="13" max="13" width="7" customWidth="1"/>
    <col min="14" max="14" width="18.5703125" customWidth="1"/>
    <col min="15" max="15" width="35" customWidth="1"/>
  </cols>
  <sheetData>
    <row r="1" spans="1:15" ht="15" customHeight="1" x14ac:dyDescent="0.25">
      <c r="A1" s="7" t="s">
        <v>4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5</v>
      </c>
      <c r="B3" s="35" t="s">
        <v>4</v>
      </c>
      <c r="C3" s="35"/>
      <c r="D3" s="35"/>
      <c r="E3" s="35"/>
      <c r="F3" s="35"/>
      <c r="G3" s="35"/>
      <c r="H3" s="35"/>
      <c r="I3" s="35"/>
      <c r="J3" s="35"/>
      <c r="K3" s="35"/>
      <c r="L3" s="35"/>
      <c r="M3" s="35"/>
      <c r="N3" s="35"/>
      <c r="O3" s="35"/>
    </row>
    <row r="4" spans="1:15" ht="15" customHeight="1" x14ac:dyDescent="0.25">
      <c r="A4" s="13" t="s">
        <v>465</v>
      </c>
      <c r="B4" s="35" t="s">
        <v>4</v>
      </c>
      <c r="C4" s="35"/>
      <c r="D4" s="35"/>
      <c r="E4" s="35"/>
      <c r="F4" s="35"/>
      <c r="G4" s="35"/>
      <c r="H4" s="35"/>
      <c r="I4" s="35"/>
      <c r="J4" s="35"/>
      <c r="K4" s="35"/>
      <c r="L4" s="35"/>
      <c r="M4" s="35"/>
      <c r="N4" s="35"/>
      <c r="O4" s="35"/>
    </row>
    <row r="5" spans="1:15" x14ac:dyDescent="0.25">
      <c r="A5" s="13"/>
      <c r="B5" s="120" t="s">
        <v>466</v>
      </c>
      <c r="C5" s="120"/>
      <c r="D5" s="120"/>
      <c r="E5" s="120"/>
      <c r="F5" s="120"/>
      <c r="G5" s="120"/>
      <c r="H5" s="120"/>
      <c r="I5" s="120"/>
      <c r="J5" s="120"/>
      <c r="K5" s="120"/>
      <c r="L5" s="120"/>
      <c r="M5" s="120"/>
      <c r="N5" s="120"/>
      <c r="O5" s="120"/>
    </row>
    <row r="6" spans="1:15" x14ac:dyDescent="0.25">
      <c r="A6" s="13"/>
      <c r="B6" s="38"/>
      <c r="C6" s="38"/>
      <c r="D6" s="38"/>
      <c r="E6" s="38"/>
      <c r="F6" s="38"/>
      <c r="G6" s="38"/>
      <c r="H6" s="38"/>
      <c r="I6" s="38"/>
      <c r="J6" s="38"/>
      <c r="K6" s="38"/>
      <c r="L6" s="38"/>
      <c r="M6" s="38"/>
      <c r="N6" s="38"/>
      <c r="O6" s="38"/>
    </row>
    <row r="7" spans="1:15" ht="38.25" customHeight="1" x14ac:dyDescent="0.25">
      <c r="A7" s="13"/>
      <c r="B7" s="38" t="s">
        <v>467</v>
      </c>
      <c r="C7" s="38"/>
      <c r="D7" s="38"/>
      <c r="E7" s="38"/>
      <c r="F7" s="38"/>
      <c r="G7" s="38"/>
      <c r="H7" s="38"/>
      <c r="I7" s="38"/>
      <c r="J7" s="38"/>
      <c r="K7" s="38"/>
      <c r="L7" s="38"/>
      <c r="M7" s="38"/>
      <c r="N7" s="38"/>
      <c r="O7" s="38"/>
    </row>
    <row r="8" spans="1:15" x14ac:dyDescent="0.25">
      <c r="A8" s="13"/>
      <c r="B8" s="71"/>
      <c r="C8" s="71"/>
      <c r="D8" s="71"/>
      <c r="E8" s="71"/>
      <c r="F8" s="71"/>
      <c r="G8" s="71"/>
      <c r="H8" s="71"/>
      <c r="I8" s="71"/>
      <c r="J8" s="71"/>
      <c r="K8" s="71"/>
      <c r="L8" s="71"/>
      <c r="M8" s="71"/>
      <c r="N8" s="71"/>
      <c r="O8" s="71"/>
    </row>
    <row r="9" spans="1:15" ht="25.5" customHeight="1" x14ac:dyDescent="0.25">
      <c r="A9" s="13"/>
      <c r="B9" s="38" t="s">
        <v>468</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x14ac:dyDescent="0.25">
      <c r="A11" s="13"/>
      <c r="B11" s="57"/>
      <c r="C11" s="58"/>
      <c r="D11" s="30" t="s">
        <v>359</v>
      </c>
      <c r="E11" s="30"/>
      <c r="F11" s="30"/>
      <c r="G11" s="30"/>
      <c r="H11" s="30"/>
      <c r="I11" s="58"/>
      <c r="J11" s="30" t="s">
        <v>360</v>
      </c>
      <c r="K11" s="30"/>
      <c r="L11" s="30"/>
      <c r="M11" s="30"/>
      <c r="N11" s="30"/>
      <c r="O11" s="58"/>
    </row>
    <row r="12" spans="1:15" ht="15.75" thickBot="1" x14ac:dyDescent="0.3">
      <c r="A12" s="13"/>
      <c r="B12" s="57"/>
      <c r="C12" s="58"/>
      <c r="D12" s="31" t="s">
        <v>469</v>
      </c>
      <c r="E12" s="31"/>
      <c r="F12" s="31"/>
      <c r="G12" s="31"/>
      <c r="H12" s="31"/>
      <c r="I12" s="58"/>
      <c r="J12" s="31" t="s">
        <v>198</v>
      </c>
      <c r="K12" s="31"/>
      <c r="L12" s="31"/>
      <c r="M12" s="31"/>
      <c r="N12" s="31"/>
      <c r="O12" s="58"/>
    </row>
    <row r="13" spans="1:15" ht="15.75" thickBot="1" x14ac:dyDescent="0.3">
      <c r="A13" s="13"/>
      <c r="B13" s="18" t="s">
        <v>470</v>
      </c>
      <c r="C13" s="15"/>
      <c r="D13" s="48">
        <v>2014</v>
      </c>
      <c r="E13" s="48"/>
      <c r="F13" s="55"/>
      <c r="G13" s="48">
        <v>2013</v>
      </c>
      <c r="H13" s="48"/>
      <c r="I13" s="15"/>
      <c r="J13" s="48">
        <v>2014</v>
      </c>
      <c r="K13" s="48"/>
      <c r="L13" s="55"/>
      <c r="M13" s="48">
        <v>2013</v>
      </c>
      <c r="N13" s="48"/>
      <c r="O13" s="15"/>
    </row>
    <row r="14" spans="1:15" x14ac:dyDescent="0.25">
      <c r="A14" s="13"/>
      <c r="B14" s="90" t="s">
        <v>471</v>
      </c>
      <c r="C14" s="23"/>
      <c r="D14" s="24" t="s">
        <v>202</v>
      </c>
      <c r="E14" s="70">
        <v>675</v>
      </c>
      <c r="F14" s="23"/>
      <c r="G14" s="24" t="s">
        <v>202</v>
      </c>
      <c r="H14" s="70">
        <v>675</v>
      </c>
      <c r="I14" s="23"/>
      <c r="J14" s="24" t="s">
        <v>202</v>
      </c>
      <c r="K14" s="56">
        <v>2002</v>
      </c>
      <c r="L14" s="23"/>
      <c r="M14" s="24" t="s">
        <v>202</v>
      </c>
      <c r="N14" s="56">
        <v>2002</v>
      </c>
      <c r="O14" s="23"/>
    </row>
    <row r="15" spans="1:15" x14ac:dyDescent="0.25">
      <c r="A15" s="13"/>
      <c r="B15" s="91" t="s">
        <v>472</v>
      </c>
      <c r="C15" s="14"/>
      <c r="D15" s="59">
        <v>302</v>
      </c>
      <c r="E15" s="59"/>
      <c r="F15" s="14"/>
      <c r="G15" s="59">
        <v>314</v>
      </c>
      <c r="H15" s="59"/>
      <c r="I15" s="14"/>
      <c r="J15" s="59">
        <v>911</v>
      </c>
      <c r="K15" s="59"/>
      <c r="L15" s="14"/>
      <c r="M15" s="59">
        <v>966</v>
      </c>
      <c r="N15" s="59"/>
      <c r="O15" s="14"/>
    </row>
    <row r="16" spans="1:15" x14ac:dyDescent="0.25">
      <c r="A16" s="13"/>
      <c r="B16" s="14"/>
      <c r="C16" s="14"/>
      <c r="D16" s="14"/>
      <c r="E16" s="14"/>
      <c r="F16" s="14"/>
      <c r="G16" s="14"/>
      <c r="H16" s="14"/>
      <c r="I16" s="14"/>
      <c r="J16" s="14"/>
      <c r="K16" s="14"/>
      <c r="L16" s="14"/>
      <c r="M16" s="14"/>
      <c r="N16" s="14"/>
      <c r="O16" s="14"/>
    </row>
    <row r="17" spans="1:15" x14ac:dyDescent="0.25">
      <c r="A17" s="13"/>
      <c r="B17" s="38"/>
      <c r="C17" s="38"/>
      <c r="D17" s="38"/>
      <c r="E17" s="38"/>
      <c r="F17" s="38"/>
      <c r="G17" s="38"/>
      <c r="H17" s="38"/>
      <c r="I17" s="38"/>
      <c r="J17" s="38"/>
      <c r="K17" s="38"/>
      <c r="L17" s="38"/>
      <c r="M17" s="38"/>
      <c r="N17" s="38"/>
      <c r="O17" s="38"/>
    </row>
    <row r="18" spans="1:15" x14ac:dyDescent="0.25">
      <c r="A18" s="13"/>
      <c r="B18" s="38" t="s">
        <v>473</v>
      </c>
      <c r="C18" s="38"/>
      <c r="D18" s="38"/>
      <c r="E18" s="38"/>
      <c r="F18" s="38"/>
      <c r="G18" s="38"/>
      <c r="H18" s="38"/>
      <c r="I18" s="38"/>
      <c r="J18" s="38"/>
      <c r="K18" s="38"/>
      <c r="L18" s="38"/>
      <c r="M18" s="38"/>
      <c r="N18" s="38"/>
      <c r="O18" s="38"/>
    </row>
    <row r="19" spans="1:15" x14ac:dyDescent="0.25">
      <c r="A19" s="13"/>
      <c r="B19" s="38"/>
      <c r="C19" s="38"/>
      <c r="D19" s="38"/>
      <c r="E19" s="38"/>
      <c r="F19" s="38"/>
      <c r="G19" s="38"/>
      <c r="H19" s="38"/>
      <c r="I19" s="38"/>
      <c r="J19" s="38"/>
      <c r="K19" s="38"/>
      <c r="L19" s="38"/>
      <c r="M19" s="38"/>
      <c r="N19" s="38"/>
      <c r="O19" s="38"/>
    </row>
    <row r="20" spans="1:15" x14ac:dyDescent="0.25">
      <c r="A20" s="13"/>
      <c r="B20" s="127" t="s">
        <v>474</v>
      </c>
      <c r="C20" s="127"/>
      <c r="D20" s="127"/>
      <c r="E20" s="127"/>
      <c r="F20" s="127"/>
      <c r="G20" s="127"/>
      <c r="H20" s="127"/>
      <c r="I20" s="127"/>
      <c r="J20" s="127"/>
      <c r="K20" s="127"/>
      <c r="L20" s="127"/>
      <c r="M20" s="127"/>
      <c r="N20" s="127"/>
      <c r="O20" s="127"/>
    </row>
    <row r="21" spans="1:15" x14ac:dyDescent="0.25">
      <c r="A21" s="13"/>
      <c r="B21" s="37"/>
      <c r="C21" s="37"/>
      <c r="D21" s="37"/>
      <c r="E21" s="37"/>
      <c r="F21" s="37"/>
      <c r="G21" s="37"/>
      <c r="H21" s="37"/>
      <c r="I21" s="37"/>
      <c r="J21" s="37"/>
      <c r="K21" s="37"/>
      <c r="L21" s="37"/>
      <c r="M21" s="37"/>
      <c r="N21" s="37"/>
      <c r="O21" s="37"/>
    </row>
    <row r="22" spans="1:15" x14ac:dyDescent="0.25">
      <c r="A22" s="13"/>
      <c r="B22" s="38" t="s">
        <v>475</v>
      </c>
      <c r="C22" s="38"/>
      <c r="D22" s="38"/>
      <c r="E22" s="38"/>
      <c r="F22" s="38"/>
      <c r="G22" s="38"/>
      <c r="H22" s="38"/>
      <c r="I22" s="38"/>
      <c r="J22" s="38"/>
      <c r="K22" s="38"/>
      <c r="L22" s="38"/>
      <c r="M22" s="38"/>
      <c r="N22" s="38"/>
      <c r="O22" s="38"/>
    </row>
    <row r="23" spans="1:15" x14ac:dyDescent="0.25">
      <c r="A23" s="13"/>
      <c r="B23" s="38"/>
      <c r="C23" s="38"/>
      <c r="D23" s="38"/>
      <c r="E23" s="38"/>
      <c r="F23" s="38"/>
      <c r="G23" s="38"/>
      <c r="H23" s="38"/>
      <c r="I23" s="38"/>
      <c r="J23" s="38"/>
      <c r="K23" s="38"/>
      <c r="L23" s="38"/>
      <c r="M23" s="38"/>
      <c r="N23" s="38"/>
      <c r="O23" s="38"/>
    </row>
    <row r="24" spans="1:15" x14ac:dyDescent="0.25">
      <c r="A24" s="13"/>
      <c r="B24" s="57"/>
      <c r="C24" s="58"/>
      <c r="D24" s="30" t="s">
        <v>476</v>
      </c>
      <c r="E24" s="58"/>
      <c r="F24" s="30" t="s">
        <v>404</v>
      </c>
      <c r="G24" s="30"/>
      <c r="H24" s="58"/>
      <c r="I24" s="16" t="s">
        <v>479</v>
      </c>
      <c r="J24" s="58"/>
      <c r="K24" s="30" t="s">
        <v>482</v>
      </c>
      <c r="L24" s="30"/>
      <c r="M24" s="58"/>
    </row>
    <row r="25" spans="1:15" x14ac:dyDescent="0.25">
      <c r="A25" s="13"/>
      <c r="B25" s="57"/>
      <c r="C25" s="58"/>
      <c r="D25" s="30"/>
      <c r="E25" s="58"/>
      <c r="F25" s="30" t="s">
        <v>361</v>
      </c>
      <c r="G25" s="30"/>
      <c r="H25" s="58"/>
      <c r="I25" s="16" t="s">
        <v>480</v>
      </c>
      <c r="J25" s="58"/>
      <c r="K25" s="30" t="s">
        <v>483</v>
      </c>
      <c r="L25" s="30"/>
      <c r="M25" s="58"/>
    </row>
    <row r="26" spans="1:15" x14ac:dyDescent="0.25">
      <c r="A26" s="13"/>
      <c r="B26" s="57"/>
      <c r="C26" s="58"/>
      <c r="D26" s="30"/>
      <c r="E26" s="58"/>
      <c r="F26" s="30" t="s">
        <v>477</v>
      </c>
      <c r="G26" s="30"/>
      <c r="H26" s="58"/>
      <c r="I26" s="16" t="s">
        <v>481</v>
      </c>
      <c r="J26" s="58"/>
      <c r="K26" s="30" t="s">
        <v>484</v>
      </c>
      <c r="L26" s="30"/>
      <c r="M26" s="58"/>
    </row>
    <row r="27" spans="1:15" ht="15.75" thickBot="1" x14ac:dyDescent="0.3">
      <c r="A27" s="13"/>
      <c r="B27" s="57"/>
      <c r="C27" s="58"/>
      <c r="D27" s="31"/>
      <c r="E27" s="58"/>
      <c r="F27" s="31" t="s">
        <v>478</v>
      </c>
      <c r="G27" s="31"/>
      <c r="H27" s="58"/>
      <c r="I27" s="17"/>
      <c r="J27" s="58"/>
      <c r="K27" s="87"/>
      <c r="L27" s="87"/>
      <c r="M27" s="58"/>
    </row>
    <row r="28" spans="1:15" x14ac:dyDescent="0.25">
      <c r="A28" s="13"/>
      <c r="B28" s="90" t="s">
        <v>485</v>
      </c>
      <c r="C28" s="23"/>
      <c r="D28" s="25">
        <v>832954</v>
      </c>
      <c r="E28" s="23"/>
      <c r="F28" s="24" t="s">
        <v>202</v>
      </c>
      <c r="G28" s="70">
        <v>17.38</v>
      </c>
      <c r="H28" s="23"/>
      <c r="I28" s="43">
        <v>6.68</v>
      </c>
      <c r="J28" s="23"/>
      <c r="K28" s="24" t="s">
        <v>202</v>
      </c>
      <c r="L28" s="56">
        <v>4845</v>
      </c>
      <c r="M28" s="23"/>
    </row>
    <row r="29" spans="1:15" x14ac:dyDescent="0.25">
      <c r="A29" s="13"/>
      <c r="B29" s="125" t="s">
        <v>486</v>
      </c>
      <c r="C29" s="14"/>
      <c r="D29" s="44" t="s">
        <v>221</v>
      </c>
      <c r="E29" s="14"/>
      <c r="F29" s="59" t="s">
        <v>221</v>
      </c>
      <c r="G29" s="59"/>
      <c r="H29" s="14"/>
      <c r="I29" s="44" t="s">
        <v>221</v>
      </c>
      <c r="J29" s="14"/>
      <c r="K29" s="59" t="s">
        <v>221</v>
      </c>
      <c r="L29" s="59"/>
      <c r="M29" s="14"/>
    </row>
    <row r="30" spans="1:15" x14ac:dyDescent="0.25">
      <c r="A30" s="13"/>
      <c r="B30" s="92" t="s">
        <v>487</v>
      </c>
      <c r="C30" s="23"/>
      <c r="D30" s="43" t="s">
        <v>221</v>
      </c>
      <c r="E30" s="23"/>
      <c r="F30" s="54" t="s">
        <v>221</v>
      </c>
      <c r="G30" s="54"/>
      <c r="H30" s="23"/>
      <c r="I30" s="43" t="s">
        <v>221</v>
      </c>
      <c r="J30" s="23"/>
      <c r="K30" s="54" t="s">
        <v>221</v>
      </c>
      <c r="L30" s="54"/>
      <c r="M30" s="23"/>
    </row>
    <row r="31" spans="1:15" x14ac:dyDescent="0.25">
      <c r="A31" s="13"/>
      <c r="B31" s="125" t="s">
        <v>488</v>
      </c>
      <c r="C31" s="14"/>
      <c r="D31" s="44" t="s">
        <v>221</v>
      </c>
      <c r="E31" s="14"/>
      <c r="F31" s="59" t="s">
        <v>221</v>
      </c>
      <c r="G31" s="59"/>
      <c r="H31" s="14"/>
      <c r="I31" s="44" t="s">
        <v>221</v>
      </c>
      <c r="J31" s="14"/>
      <c r="K31" s="59" t="s">
        <v>221</v>
      </c>
      <c r="L31" s="59"/>
      <c r="M31" s="14"/>
    </row>
    <row r="32" spans="1:15" ht="15.75" thickBot="1" x14ac:dyDescent="0.3">
      <c r="A32" s="13"/>
      <c r="B32" s="92" t="s">
        <v>489</v>
      </c>
      <c r="C32" s="23"/>
      <c r="D32" s="73" t="s">
        <v>221</v>
      </c>
      <c r="E32" s="23"/>
      <c r="F32" s="54" t="s">
        <v>221</v>
      </c>
      <c r="G32" s="54"/>
      <c r="H32" s="23"/>
      <c r="I32" s="43" t="s">
        <v>221</v>
      </c>
      <c r="J32" s="23"/>
      <c r="K32" s="54" t="s">
        <v>221</v>
      </c>
      <c r="L32" s="54"/>
      <c r="M32" s="23"/>
    </row>
    <row r="33" spans="1:15" ht="15.75" thickBot="1" x14ac:dyDescent="0.3">
      <c r="A33" s="13"/>
      <c r="B33" s="91" t="s">
        <v>490</v>
      </c>
      <c r="C33" s="14"/>
      <c r="D33" s="66">
        <v>832954</v>
      </c>
      <c r="E33" s="14"/>
      <c r="F33" s="12" t="s">
        <v>202</v>
      </c>
      <c r="G33" s="44">
        <v>17.38</v>
      </c>
      <c r="H33" s="14"/>
      <c r="I33" s="44">
        <v>5.93</v>
      </c>
      <c r="J33" s="14"/>
      <c r="K33" s="12" t="s">
        <v>202</v>
      </c>
      <c r="L33" s="27">
        <v>2421</v>
      </c>
      <c r="M33" s="14"/>
    </row>
    <row r="34" spans="1:15" ht="15.75" thickTop="1" x14ac:dyDescent="0.25">
      <c r="A34" s="13"/>
      <c r="B34" s="90" t="s">
        <v>491</v>
      </c>
      <c r="C34" s="23"/>
      <c r="D34" s="25">
        <v>832954</v>
      </c>
      <c r="E34" s="23"/>
      <c r="F34" s="24" t="s">
        <v>202</v>
      </c>
      <c r="G34" s="43">
        <v>17.38</v>
      </c>
      <c r="H34" s="23"/>
      <c r="I34" s="43">
        <v>7.67</v>
      </c>
      <c r="J34" s="23"/>
      <c r="K34" s="24" t="s">
        <v>202</v>
      </c>
      <c r="L34" s="25">
        <v>4554</v>
      </c>
      <c r="M34" s="23"/>
    </row>
    <row r="35" spans="1:15" x14ac:dyDescent="0.25">
      <c r="A35" s="13"/>
      <c r="B35" s="125" t="s">
        <v>486</v>
      </c>
      <c r="C35" s="14"/>
      <c r="D35" s="44" t="s">
        <v>221</v>
      </c>
      <c r="E35" s="14"/>
      <c r="F35" s="59" t="s">
        <v>221</v>
      </c>
      <c r="G35" s="59"/>
      <c r="H35" s="14"/>
      <c r="I35" s="44" t="s">
        <v>221</v>
      </c>
      <c r="J35" s="14"/>
      <c r="K35" s="59" t="s">
        <v>221</v>
      </c>
      <c r="L35" s="59"/>
      <c r="M35" s="14"/>
    </row>
    <row r="36" spans="1:15" x14ac:dyDescent="0.25">
      <c r="A36" s="13"/>
      <c r="B36" s="92" t="s">
        <v>487</v>
      </c>
      <c r="C36" s="23"/>
      <c r="D36" s="43" t="s">
        <v>221</v>
      </c>
      <c r="E36" s="23"/>
      <c r="F36" s="54" t="s">
        <v>221</v>
      </c>
      <c r="G36" s="54"/>
      <c r="H36" s="23"/>
      <c r="I36" s="43" t="s">
        <v>221</v>
      </c>
      <c r="J36" s="23"/>
      <c r="K36" s="54" t="s">
        <v>221</v>
      </c>
      <c r="L36" s="54"/>
      <c r="M36" s="23"/>
    </row>
    <row r="37" spans="1:15" x14ac:dyDescent="0.25">
      <c r="A37" s="13"/>
      <c r="B37" s="125" t="s">
        <v>488</v>
      </c>
      <c r="C37" s="14"/>
      <c r="D37" s="44" t="s">
        <v>221</v>
      </c>
      <c r="E37" s="14"/>
      <c r="F37" s="59" t="s">
        <v>221</v>
      </c>
      <c r="G37" s="59"/>
      <c r="H37" s="14"/>
      <c r="I37" s="44" t="s">
        <v>221</v>
      </c>
      <c r="J37" s="14"/>
      <c r="K37" s="59" t="s">
        <v>221</v>
      </c>
      <c r="L37" s="59"/>
      <c r="M37" s="14"/>
    </row>
    <row r="38" spans="1:15" ht="15.75" thickBot="1" x14ac:dyDescent="0.3">
      <c r="A38" s="13"/>
      <c r="B38" s="92" t="s">
        <v>489</v>
      </c>
      <c r="C38" s="23"/>
      <c r="D38" s="73" t="s">
        <v>221</v>
      </c>
      <c r="E38" s="23"/>
      <c r="F38" s="54" t="s">
        <v>221</v>
      </c>
      <c r="G38" s="54"/>
      <c r="H38" s="23"/>
      <c r="I38" s="43" t="s">
        <v>221</v>
      </c>
      <c r="J38" s="23"/>
      <c r="K38" s="54" t="s">
        <v>221</v>
      </c>
      <c r="L38" s="54"/>
      <c r="M38" s="23"/>
    </row>
    <row r="39" spans="1:15" ht="15.75" thickBot="1" x14ac:dyDescent="0.3">
      <c r="A39" s="13"/>
      <c r="B39" s="91" t="s">
        <v>492</v>
      </c>
      <c r="C39" s="14"/>
      <c r="D39" s="66">
        <v>832954</v>
      </c>
      <c r="E39" s="14"/>
      <c r="F39" s="12" t="s">
        <v>202</v>
      </c>
      <c r="G39" s="44">
        <v>17.38</v>
      </c>
      <c r="H39" s="14"/>
      <c r="I39" s="44">
        <v>6.92</v>
      </c>
      <c r="J39" s="14"/>
      <c r="K39" s="12" t="s">
        <v>202</v>
      </c>
      <c r="L39" s="27">
        <v>3821</v>
      </c>
      <c r="M39" s="14"/>
    </row>
    <row r="40" spans="1:15" ht="15.75" thickTop="1" x14ac:dyDescent="0.25">
      <c r="A40" s="13"/>
      <c r="B40" s="126"/>
      <c r="C40" s="23"/>
      <c r="D40" s="40"/>
      <c r="E40" s="23"/>
      <c r="F40" s="49"/>
      <c r="G40" s="49"/>
      <c r="H40" s="23"/>
      <c r="I40" s="40"/>
      <c r="J40" s="23"/>
      <c r="K40" s="49"/>
      <c r="L40" s="49"/>
      <c r="M40" s="23"/>
    </row>
    <row r="41" spans="1:15" ht="25.5" x14ac:dyDescent="0.25">
      <c r="A41" s="13"/>
      <c r="B41" s="91" t="s">
        <v>493</v>
      </c>
      <c r="C41" s="14"/>
      <c r="D41" s="27">
        <v>555097</v>
      </c>
      <c r="E41" s="14"/>
      <c r="F41" s="12" t="s">
        <v>202</v>
      </c>
      <c r="G41" s="44">
        <v>17.38</v>
      </c>
      <c r="H41" s="14"/>
      <c r="I41" s="44">
        <v>5.93</v>
      </c>
      <c r="J41" s="14"/>
      <c r="K41" s="12" t="s">
        <v>202</v>
      </c>
      <c r="L41" s="27">
        <v>1615</v>
      </c>
      <c r="M41" s="14"/>
    </row>
    <row r="42" spans="1:15" x14ac:dyDescent="0.25">
      <c r="A42" s="13"/>
      <c r="B42" s="71"/>
      <c r="C42" s="71"/>
      <c r="D42" s="71"/>
      <c r="E42" s="71"/>
      <c r="F42" s="71"/>
      <c r="G42" s="71"/>
      <c r="H42" s="71"/>
      <c r="I42" s="71"/>
      <c r="J42" s="71"/>
      <c r="K42" s="71"/>
      <c r="L42" s="71"/>
      <c r="M42" s="71"/>
      <c r="N42" s="71"/>
      <c r="O42" s="71"/>
    </row>
    <row r="43" spans="1:15" x14ac:dyDescent="0.25">
      <c r="A43" s="13"/>
      <c r="B43" s="38" t="s">
        <v>494</v>
      </c>
      <c r="C43" s="38"/>
      <c r="D43" s="38"/>
      <c r="E43" s="38"/>
      <c r="F43" s="38"/>
      <c r="G43" s="38"/>
      <c r="H43" s="38"/>
      <c r="I43" s="38"/>
      <c r="J43" s="38"/>
      <c r="K43" s="38"/>
      <c r="L43" s="38"/>
      <c r="M43" s="38"/>
      <c r="N43" s="38"/>
      <c r="O43" s="38"/>
    </row>
    <row r="44" spans="1:15" x14ac:dyDescent="0.25">
      <c r="A44" s="13"/>
      <c r="B44" s="38"/>
      <c r="C44" s="38"/>
      <c r="D44" s="38"/>
      <c r="E44" s="38"/>
      <c r="F44" s="38"/>
      <c r="G44" s="38"/>
      <c r="H44" s="38"/>
      <c r="I44" s="38"/>
      <c r="J44" s="38"/>
      <c r="K44" s="38"/>
      <c r="L44" s="38"/>
      <c r="M44" s="38"/>
      <c r="N44" s="38"/>
      <c r="O44" s="38"/>
    </row>
    <row r="45" spans="1:15" x14ac:dyDescent="0.25">
      <c r="A45" s="13"/>
      <c r="B45" s="38" t="s">
        <v>495</v>
      </c>
      <c r="C45" s="38"/>
      <c r="D45" s="38"/>
      <c r="E45" s="38"/>
      <c r="F45" s="38"/>
      <c r="G45" s="38"/>
      <c r="H45" s="38"/>
      <c r="I45" s="38"/>
      <c r="J45" s="38"/>
      <c r="K45" s="38"/>
      <c r="L45" s="38"/>
      <c r="M45" s="38"/>
      <c r="N45" s="38"/>
      <c r="O45" s="38"/>
    </row>
    <row r="46" spans="1:15" x14ac:dyDescent="0.25">
      <c r="A46" s="13"/>
      <c r="B46" s="38"/>
      <c r="C46" s="38"/>
      <c r="D46" s="38"/>
      <c r="E46" s="38"/>
      <c r="F46" s="38"/>
      <c r="G46" s="38"/>
      <c r="H46" s="38"/>
      <c r="I46" s="38"/>
      <c r="J46" s="38"/>
      <c r="K46" s="38"/>
      <c r="L46" s="38"/>
      <c r="M46" s="38"/>
      <c r="N46" s="38"/>
      <c r="O46" s="38"/>
    </row>
    <row r="47" spans="1:15" x14ac:dyDescent="0.25">
      <c r="A47" s="13"/>
      <c r="B47" s="38" t="s">
        <v>496</v>
      </c>
      <c r="C47" s="38"/>
      <c r="D47" s="38"/>
      <c r="E47" s="38"/>
      <c r="F47" s="38"/>
      <c r="G47" s="38"/>
      <c r="H47" s="38"/>
      <c r="I47" s="38"/>
      <c r="J47" s="38"/>
      <c r="K47" s="38"/>
      <c r="L47" s="38"/>
      <c r="M47" s="38"/>
      <c r="N47" s="38"/>
      <c r="O47" s="38"/>
    </row>
    <row r="48" spans="1:15" x14ac:dyDescent="0.25">
      <c r="A48" s="13"/>
      <c r="B48" s="38"/>
      <c r="C48" s="38"/>
      <c r="D48" s="38"/>
      <c r="E48" s="38"/>
      <c r="F48" s="38"/>
      <c r="G48" s="38"/>
      <c r="H48" s="38"/>
      <c r="I48" s="38"/>
      <c r="J48" s="38"/>
      <c r="K48" s="38"/>
      <c r="L48" s="38"/>
      <c r="M48" s="38"/>
      <c r="N48" s="38"/>
      <c r="O48" s="38"/>
    </row>
    <row r="49" spans="1:15" x14ac:dyDescent="0.25">
      <c r="A49" s="13"/>
      <c r="B49" s="72" t="s">
        <v>497</v>
      </c>
      <c r="C49" s="72"/>
      <c r="D49" s="72"/>
      <c r="E49" s="72"/>
      <c r="F49" s="72"/>
      <c r="G49" s="72"/>
      <c r="H49" s="72"/>
      <c r="I49" s="72"/>
      <c r="J49" s="72"/>
      <c r="K49" s="72"/>
      <c r="L49" s="72"/>
      <c r="M49" s="72"/>
      <c r="N49" s="72"/>
      <c r="O49" s="72"/>
    </row>
    <row r="50" spans="1:15" x14ac:dyDescent="0.25">
      <c r="A50" s="13"/>
      <c r="B50" s="38"/>
      <c r="C50" s="38"/>
      <c r="D50" s="38"/>
      <c r="E50" s="38"/>
      <c r="F50" s="38"/>
      <c r="G50" s="38"/>
      <c r="H50" s="38"/>
      <c r="I50" s="38"/>
      <c r="J50" s="38"/>
      <c r="K50" s="38"/>
      <c r="L50" s="38"/>
      <c r="M50" s="38"/>
      <c r="N50" s="38"/>
      <c r="O50" s="38"/>
    </row>
    <row r="51" spans="1:15" x14ac:dyDescent="0.25">
      <c r="A51" s="13"/>
      <c r="B51" s="38" t="s">
        <v>498</v>
      </c>
      <c r="C51" s="38"/>
      <c r="D51" s="38"/>
      <c r="E51" s="38"/>
      <c r="F51" s="38"/>
      <c r="G51" s="38"/>
      <c r="H51" s="38"/>
      <c r="I51" s="38"/>
      <c r="J51" s="38"/>
      <c r="K51" s="38"/>
      <c r="L51" s="38"/>
      <c r="M51" s="38"/>
      <c r="N51" s="38"/>
      <c r="O51" s="38"/>
    </row>
    <row r="52" spans="1:15" x14ac:dyDescent="0.25">
      <c r="A52" s="13"/>
      <c r="B52" s="38"/>
      <c r="C52" s="38"/>
      <c r="D52" s="38"/>
      <c r="E52" s="38"/>
      <c r="F52" s="38"/>
      <c r="G52" s="38"/>
      <c r="H52" s="38"/>
      <c r="I52" s="38"/>
      <c r="J52" s="38"/>
      <c r="K52" s="38"/>
      <c r="L52" s="38"/>
      <c r="M52" s="38"/>
      <c r="N52" s="38"/>
      <c r="O52" s="38"/>
    </row>
    <row r="53" spans="1:15" x14ac:dyDescent="0.25">
      <c r="A53" s="13"/>
      <c r="B53" s="38" t="s">
        <v>499</v>
      </c>
      <c r="C53" s="38"/>
      <c r="D53" s="38"/>
      <c r="E53" s="38"/>
      <c r="F53" s="38"/>
      <c r="G53" s="38"/>
      <c r="H53" s="38"/>
      <c r="I53" s="38"/>
      <c r="J53" s="38"/>
      <c r="K53" s="38"/>
      <c r="L53" s="38"/>
      <c r="M53" s="38"/>
      <c r="N53" s="38"/>
      <c r="O53" s="38"/>
    </row>
    <row r="54" spans="1:15" x14ac:dyDescent="0.25">
      <c r="A54" s="13"/>
      <c r="B54" s="38"/>
      <c r="C54" s="38"/>
      <c r="D54" s="38"/>
      <c r="E54" s="38"/>
      <c r="F54" s="38"/>
      <c r="G54" s="38"/>
      <c r="H54" s="38"/>
      <c r="I54" s="38"/>
      <c r="J54" s="38"/>
      <c r="K54" s="38"/>
      <c r="L54" s="38"/>
      <c r="M54" s="38"/>
      <c r="N54" s="38"/>
      <c r="O54" s="38"/>
    </row>
    <row r="55" spans="1:15" x14ac:dyDescent="0.25">
      <c r="A55" s="13"/>
      <c r="B55" s="57"/>
      <c r="C55" s="58"/>
      <c r="D55" s="16" t="s">
        <v>500</v>
      </c>
      <c r="E55" s="58"/>
      <c r="F55" s="30" t="s">
        <v>404</v>
      </c>
      <c r="G55" s="30"/>
      <c r="H55" s="58"/>
    </row>
    <row r="56" spans="1:15" x14ac:dyDescent="0.25">
      <c r="A56" s="13"/>
      <c r="B56" s="57"/>
      <c r="C56" s="58"/>
      <c r="D56" s="16" t="s">
        <v>501</v>
      </c>
      <c r="E56" s="58"/>
      <c r="F56" s="30" t="s">
        <v>361</v>
      </c>
      <c r="G56" s="30"/>
      <c r="H56" s="58"/>
    </row>
    <row r="57" spans="1:15" x14ac:dyDescent="0.25">
      <c r="A57" s="13"/>
      <c r="B57" s="57"/>
      <c r="C57" s="58"/>
      <c r="D57" s="16" t="s">
        <v>502</v>
      </c>
      <c r="E57" s="58"/>
      <c r="F57" s="30" t="s">
        <v>503</v>
      </c>
      <c r="G57" s="30"/>
      <c r="H57" s="58"/>
    </row>
    <row r="58" spans="1:15" x14ac:dyDescent="0.25">
      <c r="A58" s="13"/>
      <c r="B58" s="57"/>
      <c r="C58" s="58"/>
      <c r="D58" s="4"/>
      <c r="E58" s="58"/>
      <c r="F58" s="30" t="s">
        <v>504</v>
      </c>
      <c r="G58" s="30"/>
      <c r="H58" s="58"/>
    </row>
    <row r="59" spans="1:15" ht="15.75" thickBot="1" x14ac:dyDescent="0.3">
      <c r="A59" s="13"/>
      <c r="B59" s="57"/>
      <c r="C59" s="58"/>
      <c r="D59" s="17"/>
      <c r="E59" s="58"/>
      <c r="F59" s="31" t="s">
        <v>211</v>
      </c>
      <c r="G59" s="31"/>
      <c r="H59" s="58"/>
    </row>
    <row r="60" spans="1:15" x14ac:dyDescent="0.25">
      <c r="A60" s="13"/>
      <c r="B60" s="22" t="s">
        <v>505</v>
      </c>
      <c r="C60" s="23"/>
      <c r="D60" s="25">
        <v>340065</v>
      </c>
      <c r="E60" s="23"/>
      <c r="F60" s="24" t="s">
        <v>202</v>
      </c>
      <c r="G60" s="70">
        <v>17.39</v>
      </c>
      <c r="H60" s="23"/>
    </row>
    <row r="61" spans="1:15" x14ac:dyDescent="0.25">
      <c r="A61" s="13"/>
      <c r="B61" s="41" t="s">
        <v>486</v>
      </c>
      <c r="C61" s="14"/>
      <c r="D61" s="44" t="s">
        <v>221</v>
      </c>
      <c r="E61" s="14"/>
      <c r="F61" s="59" t="s">
        <v>221</v>
      </c>
      <c r="G61" s="59"/>
      <c r="H61" s="14"/>
    </row>
    <row r="62" spans="1:15" x14ac:dyDescent="0.25">
      <c r="A62" s="13"/>
      <c r="B62" s="53" t="s">
        <v>506</v>
      </c>
      <c r="C62" s="23"/>
      <c r="D62" s="25">
        <v>113332</v>
      </c>
      <c r="E62" s="23"/>
      <c r="F62" s="54">
        <v>17.39</v>
      </c>
      <c r="G62" s="54"/>
      <c r="H62" s="23"/>
    </row>
    <row r="63" spans="1:15" ht="15.75" thickBot="1" x14ac:dyDescent="0.3">
      <c r="A63" s="13"/>
      <c r="B63" s="41" t="s">
        <v>488</v>
      </c>
      <c r="C63" s="14"/>
      <c r="D63" s="45" t="s">
        <v>221</v>
      </c>
      <c r="E63" s="14"/>
      <c r="F63" s="59" t="s">
        <v>221</v>
      </c>
      <c r="G63" s="59"/>
      <c r="H63" s="14"/>
    </row>
    <row r="64" spans="1:15" ht="15.75" thickBot="1" x14ac:dyDescent="0.3">
      <c r="A64" s="13"/>
      <c r="B64" s="22" t="s">
        <v>507</v>
      </c>
      <c r="C64" s="23"/>
      <c r="D64" s="93">
        <v>266733</v>
      </c>
      <c r="E64" s="23"/>
      <c r="F64" s="24" t="s">
        <v>202</v>
      </c>
      <c r="G64" s="43">
        <v>17.39</v>
      </c>
      <c r="H64" s="23"/>
    </row>
    <row r="65" spans="1:15" ht="15.75" thickTop="1" x14ac:dyDescent="0.25">
      <c r="A65" s="13"/>
      <c r="B65" s="20"/>
      <c r="C65" s="14"/>
      <c r="D65" s="21"/>
      <c r="E65" s="14"/>
      <c r="F65" s="32"/>
      <c r="G65" s="32"/>
      <c r="H65" s="14"/>
    </row>
    <row r="66" spans="1:15" x14ac:dyDescent="0.25">
      <c r="A66" s="13"/>
      <c r="B66" s="22" t="s">
        <v>508</v>
      </c>
      <c r="C66" s="23"/>
      <c r="D66" s="25">
        <v>453397</v>
      </c>
      <c r="E66" s="23"/>
      <c r="F66" s="24" t="s">
        <v>202</v>
      </c>
      <c r="G66" s="43">
        <v>17.39</v>
      </c>
      <c r="H66" s="23"/>
    </row>
    <row r="67" spans="1:15" x14ac:dyDescent="0.25">
      <c r="A67" s="13"/>
      <c r="B67" s="41" t="s">
        <v>486</v>
      </c>
      <c r="C67" s="14"/>
      <c r="D67" s="44" t="s">
        <v>221</v>
      </c>
      <c r="E67" s="14"/>
      <c r="F67" s="59" t="s">
        <v>221</v>
      </c>
      <c r="G67" s="59"/>
      <c r="H67" s="14"/>
    </row>
    <row r="68" spans="1:15" x14ac:dyDescent="0.25">
      <c r="A68" s="13"/>
      <c r="B68" s="53" t="s">
        <v>506</v>
      </c>
      <c r="C68" s="23"/>
      <c r="D68" s="25">
        <v>113332</v>
      </c>
      <c r="E68" s="23"/>
      <c r="F68" s="54">
        <v>17.39</v>
      </c>
      <c r="G68" s="54"/>
      <c r="H68" s="23"/>
    </row>
    <row r="69" spans="1:15" ht="15.75" thickBot="1" x14ac:dyDescent="0.3">
      <c r="A69" s="13"/>
      <c r="B69" s="41" t="s">
        <v>488</v>
      </c>
      <c r="C69" s="14"/>
      <c r="D69" s="45" t="s">
        <v>221</v>
      </c>
      <c r="E69" s="14"/>
      <c r="F69" s="59" t="s">
        <v>221</v>
      </c>
      <c r="G69" s="59"/>
      <c r="H69" s="14"/>
    </row>
    <row r="70" spans="1:15" ht="15.75" thickBot="1" x14ac:dyDescent="0.3">
      <c r="A70" s="13"/>
      <c r="B70" s="22" t="s">
        <v>509</v>
      </c>
      <c r="C70" s="23"/>
      <c r="D70" s="93">
        <v>340065</v>
      </c>
      <c r="E70" s="23"/>
      <c r="F70" s="24" t="s">
        <v>202</v>
      </c>
      <c r="G70" s="43">
        <v>17.39</v>
      </c>
      <c r="H70" s="23"/>
    </row>
    <row r="71" spans="1:15" ht="15.75" thickTop="1" x14ac:dyDescent="0.25">
      <c r="A71" s="13"/>
      <c r="B71" s="38"/>
      <c r="C71" s="38"/>
      <c r="D71" s="38"/>
      <c r="E71" s="38"/>
      <c r="F71" s="38"/>
      <c r="G71" s="38"/>
      <c r="H71" s="38"/>
      <c r="I71" s="38"/>
      <c r="J71" s="38"/>
      <c r="K71" s="38"/>
      <c r="L71" s="38"/>
      <c r="M71" s="38"/>
      <c r="N71" s="38"/>
      <c r="O71" s="38"/>
    </row>
    <row r="72" spans="1:15" x14ac:dyDescent="0.25">
      <c r="A72" s="13"/>
      <c r="B72" s="38" t="s">
        <v>510</v>
      </c>
      <c r="C72" s="38"/>
      <c r="D72" s="38"/>
      <c r="E72" s="38"/>
      <c r="F72" s="38"/>
      <c r="G72" s="38"/>
      <c r="H72" s="38"/>
      <c r="I72" s="38"/>
      <c r="J72" s="38"/>
      <c r="K72" s="38"/>
      <c r="L72" s="38"/>
      <c r="M72" s="38"/>
      <c r="N72" s="38"/>
      <c r="O72" s="38"/>
    </row>
    <row r="73" spans="1:15" x14ac:dyDescent="0.25">
      <c r="A73" s="13"/>
      <c r="B73" s="38"/>
      <c r="C73" s="38"/>
      <c r="D73" s="38"/>
      <c r="E73" s="38"/>
      <c r="F73" s="38"/>
      <c r="G73" s="38"/>
      <c r="H73" s="38"/>
      <c r="I73" s="38"/>
      <c r="J73" s="38"/>
      <c r="K73" s="38"/>
      <c r="L73" s="38"/>
      <c r="M73" s="38"/>
      <c r="N73" s="38"/>
      <c r="O73" s="38"/>
    </row>
  </sheetData>
  <mergeCells count="100">
    <mergeCell ref="B71:O71"/>
    <mergeCell ref="B72:O72"/>
    <mergeCell ref="B73:O73"/>
    <mergeCell ref="B49:O49"/>
    <mergeCell ref="B50:O50"/>
    <mergeCell ref="B51:O51"/>
    <mergeCell ref="B52:O52"/>
    <mergeCell ref="B53:O53"/>
    <mergeCell ref="B54:O54"/>
    <mergeCell ref="B43:O43"/>
    <mergeCell ref="B44:O44"/>
    <mergeCell ref="B45:O45"/>
    <mergeCell ref="B46:O46"/>
    <mergeCell ref="B47:O47"/>
    <mergeCell ref="B48:O48"/>
    <mergeCell ref="B19:O19"/>
    <mergeCell ref="B20:O20"/>
    <mergeCell ref="B21:O21"/>
    <mergeCell ref="B22:O22"/>
    <mergeCell ref="B23:O23"/>
    <mergeCell ref="B42:O42"/>
    <mergeCell ref="B7:O7"/>
    <mergeCell ref="B8:O8"/>
    <mergeCell ref="B9:O9"/>
    <mergeCell ref="B10:O10"/>
    <mergeCell ref="B17:O17"/>
    <mergeCell ref="B18:O18"/>
    <mergeCell ref="F68:G68"/>
    <mergeCell ref="F69:G69"/>
    <mergeCell ref="A1:A2"/>
    <mergeCell ref="B1:O1"/>
    <mergeCell ref="B2:O2"/>
    <mergeCell ref="B3:O3"/>
    <mergeCell ref="A4:A73"/>
    <mergeCell ref="B4:O4"/>
    <mergeCell ref="B5:O5"/>
    <mergeCell ref="B6:O6"/>
    <mergeCell ref="H55:H59"/>
    <mergeCell ref="F61:G61"/>
    <mergeCell ref="F62:G62"/>
    <mergeCell ref="F63:G63"/>
    <mergeCell ref="F65:G65"/>
    <mergeCell ref="F67:G67"/>
    <mergeCell ref="B55:B59"/>
    <mergeCell ref="C55:C59"/>
    <mergeCell ref="E55:E59"/>
    <mergeCell ref="F55:G55"/>
    <mergeCell ref="F56:G56"/>
    <mergeCell ref="F57:G57"/>
    <mergeCell ref="F58:G58"/>
    <mergeCell ref="F59:G59"/>
    <mergeCell ref="F37:G37"/>
    <mergeCell ref="K37:L37"/>
    <mergeCell ref="F38:G38"/>
    <mergeCell ref="K38:L38"/>
    <mergeCell ref="F40:G40"/>
    <mergeCell ref="K40:L40"/>
    <mergeCell ref="F32:G32"/>
    <mergeCell ref="K32:L32"/>
    <mergeCell ref="F35:G35"/>
    <mergeCell ref="K35:L35"/>
    <mergeCell ref="F36:G36"/>
    <mergeCell ref="K36:L36"/>
    <mergeCell ref="M24:M27"/>
    <mergeCell ref="F29:G29"/>
    <mergeCell ref="K29:L29"/>
    <mergeCell ref="F30:G30"/>
    <mergeCell ref="K30:L30"/>
    <mergeCell ref="F31:G31"/>
    <mergeCell ref="K31:L31"/>
    <mergeCell ref="H24:H27"/>
    <mergeCell ref="J24:J27"/>
    <mergeCell ref="K24:L24"/>
    <mergeCell ref="K25:L25"/>
    <mergeCell ref="K26:L26"/>
    <mergeCell ref="K27:L27"/>
    <mergeCell ref="B24:B27"/>
    <mergeCell ref="C24:C27"/>
    <mergeCell ref="D24:D27"/>
    <mergeCell ref="E24:E27"/>
    <mergeCell ref="F24:G24"/>
    <mergeCell ref="F25:G25"/>
    <mergeCell ref="F26:G26"/>
    <mergeCell ref="F27:G2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4723</v>
      </c>
      <c r="C4" s="8">
        <v>75365</v>
      </c>
    </row>
    <row r="5" spans="1:3" ht="75" x14ac:dyDescent="0.25">
      <c r="A5" s="2" t="s">
        <v>30</v>
      </c>
      <c r="B5" s="6">
        <v>589079</v>
      </c>
      <c r="C5" s="6">
        <v>613436</v>
      </c>
    </row>
    <row r="6" spans="1:3" x14ac:dyDescent="0.25">
      <c r="A6" s="2" t="s">
        <v>31</v>
      </c>
      <c r="B6" s="6">
        <v>11352</v>
      </c>
      <c r="C6" s="6">
        <v>11689</v>
      </c>
    </row>
    <row r="7" spans="1:3" x14ac:dyDescent="0.25">
      <c r="A7" s="2" t="s">
        <v>32</v>
      </c>
      <c r="B7" s="6">
        <v>2904</v>
      </c>
      <c r="C7" s="4" t="s">
        <v>4</v>
      </c>
    </row>
    <row r="8" spans="1:3" x14ac:dyDescent="0.25">
      <c r="A8" s="2" t="s">
        <v>33</v>
      </c>
      <c r="B8" s="6">
        <v>2602</v>
      </c>
      <c r="C8" s="6">
        <v>2210</v>
      </c>
    </row>
    <row r="9" spans="1:3" x14ac:dyDescent="0.25">
      <c r="A9" s="2" t="s">
        <v>34</v>
      </c>
      <c r="B9" s="6">
        <v>925484</v>
      </c>
      <c r="C9" s="6">
        <v>856542</v>
      </c>
    </row>
    <row r="10" spans="1:3" x14ac:dyDescent="0.25">
      <c r="A10" s="2" t="s">
        <v>35</v>
      </c>
      <c r="B10" s="6">
        <v>4450</v>
      </c>
      <c r="C10" s="6">
        <v>4310</v>
      </c>
    </row>
    <row r="11" spans="1:3" x14ac:dyDescent="0.25">
      <c r="A11" s="2" t="s">
        <v>36</v>
      </c>
      <c r="B11" s="6">
        <v>5844</v>
      </c>
      <c r="C11" s="6">
        <v>6056</v>
      </c>
    </row>
    <row r="12" spans="1:3" x14ac:dyDescent="0.25">
      <c r="A12" s="2" t="s">
        <v>37</v>
      </c>
      <c r="B12" s="6">
        <v>41039</v>
      </c>
      <c r="C12" s="6">
        <v>40243</v>
      </c>
    </row>
    <row r="13" spans="1:3" x14ac:dyDescent="0.25">
      <c r="A13" s="2" t="s">
        <v>38</v>
      </c>
      <c r="B13" s="6">
        <v>6468</v>
      </c>
      <c r="C13" s="6">
        <v>5075</v>
      </c>
    </row>
    <row r="14" spans="1:3" x14ac:dyDescent="0.25">
      <c r="A14" s="2" t="s">
        <v>39</v>
      </c>
      <c r="B14" s="6">
        <v>2432</v>
      </c>
      <c r="C14" s="6">
        <v>1978</v>
      </c>
    </row>
    <row r="15" spans="1:3" x14ac:dyDescent="0.25">
      <c r="A15" s="2" t="s">
        <v>40</v>
      </c>
      <c r="B15" s="6">
        <v>1656377</v>
      </c>
      <c r="C15" s="6">
        <v>1616904</v>
      </c>
    </row>
    <row r="16" spans="1:3" x14ac:dyDescent="0.25">
      <c r="A16" s="3" t="s">
        <v>41</v>
      </c>
      <c r="B16" s="4" t="s">
        <v>4</v>
      </c>
      <c r="C16" s="4" t="s">
        <v>4</v>
      </c>
    </row>
    <row r="17" spans="1:3" x14ac:dyDescent="0.25">
      <c r="A17" s="2" t="s">
        <v>42</v>
      </c>
      <c r="B17" s="6">
        <v>1327254</v>
      </c>
      <c r="C17" s="6">
        <v>1288709</v>
      </c>
    </row>
    <row r="18" spans="1:3" ht="30" x14ac:dyDescent="0.25">
      <c r="A18" s="2" t="s">
        <v>43</v>
      </c>
      <c r="B18" s="6">
        <v>15000</v>
      </c>
      <c r="C18" s="6">
        <v>15000</v>
      </c>
    </row>
    <row r="19" spans="1:3" ht="30" x14ac:dyDescent="0.25">
      <c r="A19" s="2" t="s">
        <v>44</v>
      </c>
      <c r="B19" s="6">
        <v>72000</v>
      </c>
      <c r="C19" s="6">
        <v>72000</v>
      </c>
    </row>
    <row r="20" spans="1:3" ht="30" x14ac:dyDescent="0.25">
      <c r="A20" s="2" t="s">
        <v>45</v>
      </c>
      <c r="B20" s="6">
        <v>21370</v>
      </c>
      <c r="C20" s="6">
        <v>23933</v>
      </c>
    </row>
    <row r="21" spans="1:3" x14ac:dyDescent="0.25">
      <c r="A21" s="2" t="s">
        <v>46</v>
      </c>
      <c r="B21" s="6">
        <v>1366</v>
      </c>
      <c r="C21" s="6">
        <v>1414</v>
      </c>
    </row>
    <row r="22" spans="1:3" ht="30" x14ac:dyDescent="0.25">
      <c r="A22" s="2" t="s">
        <v>47</v>
      </c>
      <c r="B22" s="6">
        <v>2301</v>
      </c>
      <c r="C22" s="6">
        <v>3708</v>
      </c>
    </row>
    <row r="23" spans="1:3" x14ac:dyDescent="0.25">
      <c r="A23" s="2" t="s">
        <v>48</v>
      </c>
      <c r="B23" s="6">
        <v>1439291</v>
      </c>
      <c r="C23" s="6">
        <v>1404764</v>
      </c>
    </row>
    <row r="24" spans="1:3" x14ac:dyDescent="0.25">
      <c r="A24" s="3" t="s">
        <v>49</v>
      </c>
      <c r="B24" s="4" t="s">
        <v>4</v>
      </c>
      <c r="C24" s="4" t="s">
        <v>4</v>
      </c>
    </row>
    <row r="25" spans="1:3" ht="45" x14ac:dyDescent="0.25">
      <c r="A25" s="2" t="s">
        <v>50</v>
      </c>
      <c r="B25" s="4" t="s">
        <v>51</v>
      </c>
      <c r="C25" s="4" t="s">
        <v>51</v>
      </c>
    </row>
    <row r="26" spans="1:3" ht="90" x14ac:dyDescent="0.25">
      <c r="A26" s="2" t="s">
        <v>52</v>
      </c>
      <c r="B26" s="4">
        <v>100</v>
      </c>
      <c r="C26" s="4">
        <v>101</v>
      </c>
    </row>
    <row r="27" spans="1:3" x14ac:dyDescent="0.25">
      <c r="A27" s="2" t="s">
        <v>53</v>
      </c>
      <c r="B27" s="6">
        <v>75371</v>
      </c>
      <c r="C27" s="6">
        <v>77340</v>
      </c>
    </row>
    <row r="28" spans="1:3" x14ac:dyDescent="0.25">
      <c r="A28" s="2" t="s">
        <v>54</v>
      </c>
      <c r="B28" s="6">
        <v>-6973</v>
      </c>
      <c r="C28" s="6">
        <v>-7340</v>
      </c>
    </row>
    <row r="29" spans="1:3" x14ac:dyDescent="0.25">
      <c r="A29" s="2" t="s">
        <v>55</v>
      </c>
      <c r="B29" s="6">
        <v>152295</v>
      </c>
      <c r="C29" s="6">
        <v>145826</v>
      </c>
    </row>
    <row r="30" spans="1:3" ht="30" x14ac:dyDescent="0.25">
      <c r="A30" s="2" t="s">
        <v>56</v>
      </c>
      <c r="B30" s="6">
        <v>-3707</v>
      </c>
      <c r="C30" s="6">
        <v>-3787</v>
      </c>
    </row>
    <row r="31" spans="1:3" x14ac:dyDescent="0.25">
      <c r="A31" s="2" t="s">
        <v>57</v>
      </c>
      <c r="B31" s="6">
        <v>217086</v>
      </c>
      <c r="C31" s="6">
        <v>212140</v>
      </c>
    </row>
    <row r="32" spans="1:3" ht="30" x14ac:dyDescent="0.25">
      <c r="A32" s="2" t="s">
        <v>58</v>
      </c>
      <c r="B32" s="8">
        <v>1656377</v>
      </c>
      <c r="C32" s="8">
        <v>16169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7.5703125" bestFit="1" customWidth="1"/>
    <col min="2" max="2" width="36.5703125" bestFit="1" customWidth="1"/>
    <col min="4" max="4" width="2" customWidth="1"/>
    <col min="5" max="5" width="5.5703125" customWidth="1"/>
    <col min="7" max="7" width="2" customWidth="1"/>
    <col min="8" max="8" width="5.5703125" customWidth="1"/>
    <col min="10" max="10" width="1.85546875" customWidth="1"/>
    <col min="11" max="11" width="5.7109375" customWidth="1"/>
    <col min="13" max="13" width="1.85546875" customWidth="1"/>
    <col min="14" max="14" width="5.7109375" customWidth="1"/>
  </cols>
  <sheetData>
    <row r="1" spans="1:15" ht="15" customHeight="1" x14ac:dyDescent="0.25">
      <c r="A1" s="7" t="s">
        <v>5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1</v>
      </c>
      <c r="B3" s="35" t="s">
        <v>4</v>
      </c>
      <c r="C3" s="35"/>
      <c r="D3" s="35"/>
      <c r="E3" s="35"/>
      <c r="F3" s="35"/>
      <c r="G3" s="35"/>
      <c r="H3" s="35"/>
      <c r="I3" s="35"/>
      <c r="J3" s="35"/>
      <c r="K3" s="35"/>
      <c r="L3" s="35"/>
      <c r="M3" s="35"/>
      <c r="N3" s="35"/>
      <c r="O3" s="35"/>
    </row>
    <row r="4" spans="1:15" ht="15" customHeight="1" x14ac:dyDescent="0.25">
      <c r="A4" s="13" t="s">
        <v>511</v>
      </c>
      <c r="B4" s="35" t="s">
        <v>4</v>
      </c>
      <c r="C4" s="35"/>
      <c r="D4" s="35"/>
      <c r="E4" s="35"/>
      <c r="F4" s="35"/>
      <c r="G4" s="35"/>
      <c r="H4" s="35"/>
      <c r="I4" s="35"/>
      <c r="J4" s="35"/>
      <c r="K4" s="35"/>
      <c r="L4" s="35"/>
      <c r="M4" s="35"/>
      <c r="N4" s="35"/>
      <c r="O4" s="35"/>
    </row>
    <row r="5" spans="1:15" x14ac:dyDescent="0.25">
      <c r="A5" s="13"/>
      <c r="B5" s="120" t="s">
        <v>512</v>
      </c>
      <c r="C5" s="120"/>
      <c r="D5" s="120"/>
      <c r="E5" s="120"/>
      <c r="F5" s="120"/>
      <c r="G5" s="120"/>
      <c r="H5" s="120"/>
      <c r="I5" s="120"/>
      <c r="J5" s="120"/>
      <c r="K5" s="120"/>
      <c r="L5" s="120"/>
      <c r="M5" s="120"/>
      <c r="N5" s="120"/>
      <c r="O5" s="120"/>
    </row>
    <row r="6" spans="1:15" x14ac:dyDescent="0.25">
      <c r="A6" s="13"/>
      <c r="B6" s="38"/>
      <c r="C6" s="38"/>
      <c r="D6" s="38"/>
      <c r="E6" s="38"/>
      <c r="F6" s="38"/>
      <c r="G6" s="38"/>
      <c r="H6" s="38"/>
      <c r="I6" s="38"/>
      <c r="J6" s="38"/>
      <c r="K6" s="38"/>
      <c r="L6" s="38"/>
      <c r="M6" s="38"/>
      <c r="N6" s="38"/>
      <c r="O6" s="38"/>
    </row>
    <row r="7" spans="1:15" x14ac:dyDescent="0.25">
      <c r="A7" s="13"/>
      <c r="B7" s="38" t="s">
        <v>513</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14"/>
      <c r="C9" s="15"/>
      <c r="D9" s="30" t="s">
        <v>229</v>
      </c>
      <c r="E9" s="30"/>
      <c r="F9" s="30"/>
      <c r="G9" s="30"/>
      <c r="H9" s="30"/>
      <c r="I9" s="15"/>
      <c r="J9" s="30" t="s">
        <v>230</v>
      </c>
      <c r="K9" s="30"/>
      <c r="L9" s="30"/>
      <c r="M9" s="30"/>
      <c r="N9" s="30"/>
      <c r="O9" s="15"/>
    </row>
    <row r="10" spans="1:15" ht="15.75" thickBot="1" x14ac:dyDescent="0.3">
      <c r="A10" s="13"/>
      <c r="B10" s="14"/>
      <c r="C10" s="15"/>
      <c r="D10" s="31" t="s">
        <v>198</v>
      </c>
      <c r="E10" s="31"/>
      <c r="F10" s="31"/>
      <c r="G10" s="31"/>
      <c r="H10" s="31"/>
      <c r="I10" s="15"/>
      <c r="J10" s="31" t="s">
        <v>198</v>
      </c>
      <c r="K10" s="31"/>
      <c r="L10" s="31"/>
      <c r="M10" s="31"/>
      <c r="N10" s="31"/>
      <c r="O10" s="15"/>
    </row>
    <row r="11" spans="1:15" ht="15.75" thickBot="1" x14ac:dyDescent="0.3">
      <c r="A11" s="13"/>
      <c r="B11" s="18" t="s">
        <v>514</v>
      </c>
      <c r="C11" s="15"/>
      <c r="D11" s="48">
        <v>2014</v>
      </c>
      <c r="E11" s="48"/>
      <c r="F11" s="55"/>
      <c r="G11" s="48">
        <v>2013</v>
      </c>
      <c r="H11" s="48"/>
      <c r="I11" s="15"/>
      <c r="J11" s="48">
        <v>2014</v>
      </c>
      <c r="K11" s="48"/>
      <c r="L11" s="55"/>
      <c r="M11" s="48">
        <v>2013</v>
      </c>
      <c r="N11" s="48"/>
      <c r="O11" s="15"/>
    </row>
    <row r="12" spans="1:15" x14ac:dyDescent="0.25">
      <c r="A12" s="13"/>
      <c r="B12" s="20"/>
      <c r="C12" s="14"/>
      <c r="D12" s="33"/>
      <c r="E12" s="33"/>
      <c r="F12" s="14"/>
      <c r="G12" s="33"/>
      <c r="H12" s="33"/>
      <c r="I12" s="14"/>
      <c r="J12" s="33"/>
      <c r="K12" s="33"/>
      <c r="L12" s="14"/>
      <c r="M12" s="33"/>
      <c r="N12" s="33"/>
      <c r="O12" s="14"/>
    </row>
    <row r="13" spans="1:15" x14ac:dyDescent="0.25">
      <c r="A13" s="13"/>
      <c r="B13" s="22" t="s">
        <v>100</v>
      </c>
      <c r="C13" s="23"/>
      <c r="D13" s="24" t="s">
        <v>202</v>
      </c>
      <c r="E13" s="25">
        <v>3462</v>
      </c>
      <c r="F13" s="23"/>
      <c r="G13" s="24" t="s">
        <v>202</v>
      </c>
      <c r="H13" s="25">
        <v>3831</v>
      </c>
      <c r="I13" s="23"/>
      <c r="J13" s="24" t="s">
        <v>202</v>
      </c>
      <c r="K13" s="25">
        <v>10643</v>
      </c>
      <c r="L13" s="23"/>
      <c r="M13" s="24" t="s">
        <v>202</v>
      </c>
      <c r="N13" s="25">
        <v>11133</v>
      </c>
      <c r="O13" s="23"/>
    </row>
    <row r="14" spans="1:15" x14ac:dyDescent="0.25">
      <c r="A14" s="13"/>
      <c r="B14" s="20"/>
      <c r="C14" s="14"/>
      <c r="D14" s="32"/>
      <c r="E14" s="32"/>
      <c r="F14" s="14"/>
      <c r="G14" s="32"/>
      <c r="H14" s="32"/>
      <c r="I14" s="14"/>
      <c r="J14" s="32"/>
      <c r="K14" s="32"/>
      <c r="L14" s="14"/>
      <c r="M14" s="32"/>
      <c r="N14" s="32"/>
      <c r="O14" s="14"/>
    </row>
    <row r="15" spans="1:15" ht="26.25" x14ac:dyDescent="0.25">
      <c r="A15" s="13"/>
      <c r="B15" s="22" t="s">
        <v>515</v>
      </c>
      <c r="C15" s="23"/>
      <c r="D15" s="49"/>
      <c r="E15" s="49"/>
      <c r="F15" s="23"/>
      <c r="G15" s="49"/>
      <c r="H15" s="49"/>
      <c r="I15" s="23"/>
      <c r="J15" s="49"/>
      <c r="K15" s="49"/>
      <c r="L15" s="23"/>
      <c r="M15" s="49"/>
      <c r="N15" s="49"/>
      <c r="O15" s="23"/>
    </row>
    <row r="16" spans="1:15" x14ac:dyDescent="0.25">
      <c r="A16" s="13"/>
      <c r="B16" s="41" t="s">
        <v>516</v>
      </c>
      <c r="C16" s="14"/>
      <c r="D16" s="60">
        <v>9218745</v>
      </c>
      <c r="E16" s="60"/>
      <c r="F16" s="14"/>
      <c r="G16" s="60">
        <v>9676304</v>
      </c>
      <c r="H16" s="60"/>
      <c r="I16" s="14"/>
      <c r="J16" s="60">
        <v>9190476</v>
      </c>
      <c r="K16" s="60"/>
      <c r="L16" s="14"/>
      <c r="M16" s="60">
        <v>9810725</v>
      </c>
      <c r="N16" s="60"/>
      <c r="O16" s="14"/>
    </row>
    <row r="17" spans="1:15" x14ac:dyDescent="0.25">
      <c r="A17" s="13"/>
      <c r="B17" s="53" t="s">
        <v>517</v>
      </c>
      <c r="C17" s="23"/>
      <c r="D17" s="49"/>
      <c r="E17" s="49"/>
      <c r="F17" s="23"/>
      <c r="G17" s="49"/>
      <c r="H17" s="49"/>
      <c r="I17" s="23"/>
      <c r="J17" s="49"/>
      <c r="K17" s="49"/>
      <c r="L17" s="23"/>
      <c r="M17" s="49"/>
      <c r="N17" s="49"/>
      <c r="O17" s="23"/>
    </row>
    <row r="18" spans="1:15" ht="26.25" x14ac:dyDescent="0.25">
      <c r="A18" s="13"/>
      <c r="B18" s="11" t="s">
        <v>518</v>
      </c>
      <c r="C18" s="14"/>
      <c r="D18" s="60">
        <v>104561</v>
      </c>
      <c r="E18" s="60"/>
      <c r="F18" s="14"/>
      <c r="G18" s="60">
        <v>133683</v>
      </c>
      <c r="H18" s="60"/>
      <c r="I18" s="14"/>
      <c r="J18" s="60">
        <v>92949</v>
      </c>
      <c r="K18" s="60"/>
      <c r="L18" s="14"/>
      <c r="M18" s="60">
        <v>119713</v>
      </c>
      <c r="N18" s="60"/>
      <c r="O18" s="14"/>
    </row>
    <row r="19" spans="1:15" ht="15.75" thickBot="1" x14ac:dyDescent="0.3">
      <c r="A19" s="13"/>
      <c r="B19" s="53" t="s">
        <v>519</v>
      </c>
      <c r="C19" s="23"/>
      <c r="D19" s="123">
        <v>9323306</v>
      </c>
      <c r="E19" s="123"/>
      <c r="F19" s="23"/>
      <c r="G19" s="123">
        <v>9809987</v>
      </c>
      <c r="H19" s="123"/>
      <c r="I19" s="23"/>
      <c r="J19" s="123">
        <v>9283425</v>
      </c>
      <c r="K19" s="123"/>
      <c r="L19" s="23"/>
      <c r="M19" s="123">
        <v>9930438</v>
      </c>
      <c r="N19" s="123"/>
      <c r="O19" s="23"/>
    </row>
    <row r="20" spans="1:15" ht="16.5" thickTop="1" thickBot="1" x14ac:dyDescent="0.3">
      <c r="A20" s="13"/>
      <c r="B20" s="26" t="s">
        <v>520</v>
      </c>
      <c r="C20" s="14"/>
      <c r="D20" s="64" t="s">
        <v>202</v>
      </c>
      <c r="E20" s="128">
        <v>0.38</v>
      </c>
      <c r="F20" s="14"/>
      <c r="G20" s="64" t="s">
        <v>202</v>
      </c>
      <c r="H20" s="128">
        <v>0.4</v>
      </c>
      <c r="I20" s="14"/>
      <c r="J20" s="64" t="s">
        <v>202</v>
      </c>
      <c r="K20" s="128">
        <v>1.1599999999999999</v>
      </c>
      <c r="L20" s="14"/>
      <c r="M20" s="64" t="s">
        <v>202</v>
      </c>
      <c r="N20" s="128">
        <v>1.1299999999999999</v>
      </c>
      <c r="O20" s="14"/>
    </row>
    <row r="21" spans="1:15" ht="16.5" thickTop="1" thickBot="1" x14ac:dyDescent="0.3">
      <c r="A21" s="13"/>
      <c r="B21" s="22" t="s">
        <v>521</v>
      </c>
      <c r="C21" s="23"/>
      <c r="D21" s="28" t="s">
        <v>202</v>
      </c>
      <c r="E21" s="118">
        <v>0.37</v>
      </c>
      <c r="F21" s="23"/>
      <c r="G21" s="28" t="s">
        <v>202</v>
      </c>
      <c r="H21" s="118">
        <v>0.39</v>
      </c>
      <c r="I21" s="23"/>
      <c r="J21" s="28" t="s">
        <v>202</v>
      </c>
      <c r="K21" s="118">
        <v>1.1499999999999999</v>
      </c>
      <c r="L21" s="23"/>
      <c r="M21" s="28" t="s">
        <v>202</v>
      </c>
      <c r="N21" s="118">
        <v>1.1200000000000001</v>
      </c>
      <c r="O21" s="23"/>
    </row>
    <row r="22" spans="1:15" ht="15.75" thickTop="1" x14ac:dyDescent="0.25">
      <c r="A22" s="13"/>
      <c r="B22" s="38"/>
      <c r="C22" s="38"/>
      <c r="D22" s="38"/>
      <c r="E22" s="38"/>
      <c r="F22" s="38"/>
      <c r="G22" s="38"/>
      <c r="H22" s="38"/>
      <c r="I22" s="38"/>
      <c r="J22" s="38"/>
      <c r="K22" s="38"/>
      <c r="L22" s="38"/>
      <c r="M22" s="38"/>
      <c r="N22" s="38"/>
      <c r="O22" s="38"/>
    </row>
  </sheetData>
  <mergeCells count="47">
    <mergeCell ref="B5:O5"/>
    <mergeCell ref="B6:O6"/>
    <mergeCell ref="B7:O7"/>
    <mergeCell ref="B8:O8"/>
    <mergeCell ref="B22:O22"/>
    <mergeCell ref="D19:E19"/>
    <mergeCell ref="G19:H19"/>
    <mergeCell ref="J19:K19"/>
    <mergeCell ref="M19:N19"/>
    <mergeCell ref="A1:A2"/>
    <mergeCell ref="B1:O1"/>
    <mergeCell ref="B2:O2"/>
    <mergeCell ref="B3:O3"/>
    <mergeCell ref="A4:A22"/>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25.140625" bestFit="1" customWidth="1"/>
    <col min="2" max="2" width="36.5703125" bestFit="1" customWidth="1"/>
    <col min="4" max="4" width="2.140625" customWidth="1"/>
    <col min="5" max="5" width="5.85546875" customWidth="1"/>
    <col min="6" max="6" width="1.5703125" bestFit="1" customWidth="1"/>
    <col min="7" max="7" width="3.140625" customWidth="1"/>
    <col min="8" max="8" width="5.85546875" customWidth="1"/>
    <col min="9" max="9" width="1.5703125" bestFit="1" customWidth="1"/>
    <col min="10" max="10" width="3.28515625" customWidth="1"/>
    <col min="11" max="11" width="5.7109375" customWidth="1"/>
    <col min="12" max="12" width="1.5703125" bestFit="1" customWidth="1"/>
    <col min="13" max="13" width="1.85546875" customWidth="1"/>
    <col min="14" max="14" width="4.85546875" customWidth="1"/>
    <col min="15" max="15" width="1.5703125" bestFit="1" customWidth="1"/>
    <col min="16" max="16" width="1.85546875" bestFit="1" customWidth="1"/>
    <col min="17" max="17" width="2.85546875" bestFit="1" customWidth="1"/>
    <col min="19" max="19" width="2.28515625" customWidth="1"/>
    <col min="20" max="20" width="5.28515625" customWidth="1"/>
    <col min="21" max="21" width="1.5703125" bestFit="1" customWidth="1"/>
  </cols>
  <sheetData>
    <row r="1" spans="1:21" ht="15" customHeight="1" x14ac:dyDescent="0.25">
      <c r="A1" s="7" t="s">
        <v>5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22</v>
      </c>
      <c r="B3" s="35" t="s">
        <v>4</v>
      </c>
      <c r="C3" s="35"/>
      <c r="D3" s="35"/>
      <c r="E3" s="35"/>
      <c r="F3" s="35"/>
      <c r="G3" s="35"/>
      <c r="H3" s="35"/>
      <c r="I3" s="35"/>
      <c r="J3" s="35"/>
      <c r="K3" s="35"/>
      <c r="L3" s="35"/>
      <c r="M3" s="35"/>
      <c r="N3" s="35"/>
      <c r="O3" s="35"/>
      <c r="P3" s="35"/>
      <c r="Q3" s="35"/>
      <c r="R3" s="35"/>
      <c r="S3" s="35"/>
      <c r="T3" s="35"/>
      <c r="U3" s="35"/>
    </row>
    <row r="4" spans="1:21" ht="15" customHeight="1" x14ac:dyDescent="0.25">
      <c r="A4" s="13" t="s">
        <v>522</v>
      </c>
      <c r="B4" s="35" t="s">
        <v>4</v>
      </c>
      <c r="C4" s="35"/>
      <c r="D4" s="35"/>
      <c r="E4" s="35"/>
      <c r="F4" s="35"/>
      <c r="G4" s="35"/>
      <c r="H4" s="35"/>
      <c r="I4" s="35"/>
      <c r="J4" s="35"/>
      <c r="K4" s="35"/>
      <c r="L4" s="35"/>
      <c r="M4" s="35"/>
      <c r="N4" s="35"/>
      <c r="O4" s="35"/>
      <c r="P4" s="35"/>
      <c r="Q4" s="35"/>
      <c r="R4" s="35"/>
      <c r="S4" s="35"/>
      <c r="T4" s="35"/>
      <c r="U4" s="35"/>
    </row>
    <row r="5" spans="1:21" x14ac:dyDescent="0.25">
      <c r="A5" s="13"/>
      <c r="B5" s="120" t="s">
        <v>523</v>
      </c>
      <c r="C5" s="120"/>
      <c r="D5" s="120"/>
      <c r="E5" s="120"/>
      <c r="F5" s="120"/>
      <c r="G5" s="120"/>
      <c r="H5" s="120"/>
      <c r="I5" s="120"/>
      <c r="J5" s="120"/>
      <c r="K5" s="120"/>
      <c r="L5" s="120"/>
      <c r="M5" s="120"/>
      <c r="N5" s="120"/>
      <c r="O5" s="120"/>
      <c r="P5" s="120"/>
      <c r="Q5" s="120"/>
      <c r="R5" s="120"/>
      <c r="S5" s="120"/>
      <c r="T5" s="120"/>
      <c r="U5" s="120"/>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38" t="s">
        <v>524</v>
      </c>
      <c r="C7" s="38"/>
      <c r="D7" s="38"/>
      <c r="E7" s="38"/>
      <c r="F7" s="38"/>
      <c r="G7" s="38"/>
      <c r="H7" s="38"/>
      <c r="I7" s="38"/>
      <c r="J7" s="38"/>
      <c r="K7" s="38"/>
      <c r="L7" s="38"/>
      <c r="M7" s="38"/>
      <c r="N7" s="38"/>
      <c r="O7" s="38"/>
      <c r="P7" s="38"/>
      <c r="Q7" s="38"/>
      <c r="R7" s="38"/>
      <c r="S7" s="38"/>
      <c r="T7" s="38"/>
      <c r="U7" s="38"/>
    </row>
    <row r="8" spans="1:21" x14ac:dyDescent="0.25">
      <c r="A8" s="13"/>
      <c r="B8" s="38"/>
      <c r="C8" s="38"/>
      <c r="D8" s="38"/>
      <c r="E8" s="38"/>
      <c r="F8" s="38"/>
      <c r="G8" s="38"/>
      <c r="H8" s="38"/>
      <c r="I8" s="38"/>
      <c r="J8" s="38"/>
      <c r="K8" s="38"/>
      <c r="L8" s="38"/>
      <c r="M8" s="38"/>
      <c r="N8" s="38"/>
      <c r="O8" s="38"/>
      <c r="P8" s="38"/>
      <c r="Q8" s="38"/>
      <c r="R8" s="38"/>
      <c r="S8" s="38"/>
      <c r="T8" s="38"/>
      <c r="U8" s="38"/>
    </row>
    <row r="9" spans="1:21" x14ac:dyDescent="0.25">
      <c r="A9" s="13"/>
      <c r="B9" s="85" t="s">
        <v>200</v>
      </c>
      <c r="C9" s="58"/>
      <c r="D9" s="30" t="s">
        <v>525</v>
      </c>
      <c r="E9" s="30"/>
      <c r="F9" s="58"/>
      <c r="G9" s="30" t="s">
        <v>527</v>
      </c>
      <c r="H9" s="30"/>
      <c r="I9" s="58"/>
      <c r="J9" s="30" t="s">
        <v>239</v>
      </c>
      <c r="K9" s="30"/>
      <c r="L9" s="58"/>
      <c r="M9" s="30" t="s">
        <v>113</v>
      </c>
      <c r="N9" s="30"/>
      <c r="O9" s="58"/>
    </row>
    <row r="10" spans="1:21" x14ac:dyDescent="0.25">
      <c r="A10" s="13"/>
      <c r="B10" s="85"/>
      <c r="C10" s="58"/>
      <c r="D10" s="30" t="s">
        <v>526</v>
      </c>
      <c r="E10" s="30"/>
      <c r="F10" s="58"/>
      <c r="G10" s="30" t="s">
        <v>528</v>
      </c>
      <c r="H10" s="30"/>
      <c r="I10" s="58"/>
      <c r="J10" s="30" t="s">
        <v>533</v>
      </c>
      <c r="K10" s="30"/>
      <c r="L10" s="58"/>
      <c r="M10" s="30"/>
      <c r="N10" s="30"/>
      <c r="O10" s="58"/>
    </row>
    <row r="11" spans="1:21" x14ac:dyDescent="0.25">
      <c r="A11" s="13"/>
      <c r="B11" s="85"/>
      <c r="C11" s="58"/>
      <c r="D11" s="30" t="s">
        <v>406</v>
      </c>
      <c r="E11" s="30"/>
      <c r="F11" s="58"/>
      <c r="G11" s="30" t="s">
        <v>529</v>
      </c>
      <c r="H11" s="30"/>
      <c r="I11" s="58"/>
      <c r="J11" s="30" t="s">
        <v>242</v>
      </c>
      <c r="K11" s="30"/>
      <c r="L11" s="58"/>
      <c r="M11" s="30"/>
      <c r="N11" s="30"/>
      <c r="O11" s="58"/>
    </row>
    <row r="12" spans="1:21" x14ac:dyDescent="0.25">
      <c r="A12" s="13"/>
      <c r="B12" s="85"/>
      <c r="C12" s="58"/>
      <c r="D12" s="35"/>
      <c r="E12" s="35"/>
      <c r="F12" s="58"/>
      <c r="G12" s="30" t="s">
        <v>242</v>
      </c>
      <c r="H12" s="30"/>
      <c r="I12" s="58"/>
      <c r="J12" s="35"/>
      <c r="K12" s="35"/>
      <c r="L12" s="58"/>
      <c r="M12" s="30"/>
      <c r="N12" s="30"/>
      <c r="O12" s="58"/>
    </row>
    <row r="13" spans="1:21" x14ac:dyDescent="0.25">
      <c r="A13" s="13"/>
      <c r="B13" s="85"/>
      <c r="C13" s="58"/>
      <c r="D13" s="35"/>
      <c r="E13" s="35"/>
      <c r="F13" s="58"/>
      <c r="G13" s="30" t="s">
        <v>530</v>
      </c>
      <c r="H13" s="30"/>
      <c r="I13" s="58"/>
      <c r="J13" s="35"/>
      <c r="K13" s="35"/>
      <c r="L13" s="58"/>
      <c r="M13" s="30"/>
      <c r="N13" s="30"/>
      <c r="O13" s="58"/>
    </row>
    <row r="14" spans="1:21" x14ac:dyDescent="0.25">
      <c r="A14" s="13"/>
      <c r="B14" s="85"/>
      <c r="C14" s="58"/>
      <c r="D14" s="35"/>
      <c r="E14" s="35"/>
      <c r="F14" s="58"/>
      <c r="G14" s="30" t="s">
        <v>531</v>
      </c>
      <c r="H14" s="30"/>
      <c r="I14" s="58"/>
      <c r="J14" s="35"/>
      <c r="K14" s="35"/>
      <c r="L14" s="58"/>
      <c r="M14" s="30"/>
      <c r="N14" s="30"/>
      <c r="O14" s="58"/>
    </row>
    <row r="15" spans="1:21" ht="15.75" thickBot="1" x14ac:dyDescent="0.3">
      <c r="A15" s="13"/>
      <c r="B15" s="86"/>
      <c r="C15" s="58"/>
      <c r="D15" s="87"/>
      <c r="E15" s="87"/>
      <c r="F15" s="58"/>
      <c r="G15" s="31" t="s">
        <v>532</v>
      </c>
      <c r="H15" s="31"/>
      <c r="I15" s="58"/>
      <c r="J15" s="87"/>
      <c r="K15" s="87"/>
      <c r="L15" s="58"/>
      <c r="M15" s="31"/>
      <c r="N15" s="31"/>
      <c r="O15" s="58"/>
    </row>
    <row r="16" spans="1:21" x14ac:dyDescent="0.25">
      <c r="A16" s="13"/>
      <c r="B16" s="39" t="s">
        <v>534</v>
      </c>
      <c r="C16" s="23"/>
      <c r="D16" s="50"/>
      <c r="E16" s="50"/>
      <c r="F16" s="23"/>
      <c r="G16" s="50"/>
      <c r="H16" s="50"/>
      <c r="I16" s="23"/>
      <c r="J16" s="50"/>
      <c r="K16" s="50"/>
      <c r="L16" s="23"/>
      <c r="M16" s="50"/>
      <c r="N16" s="50"/>
      <c r="O16" s="23"/>
    </row>
    <row r="17" spans="1:15" x14ac:dyDescent="0.25">
      <c r="A17" s="13"/>
      <c r="B17" s="26" t="s">
        <v>535</v>
      </c>
      <c r="C17" s="14"/>
      <c r="D17" s="12" t="s">
        <v>202</v>
      </c>
      <c r="E17" s="27">
        <v>3338</v>
      </c>
      <c r="F17" s="14"/>
      <c r="G17" s="12" t="s">
        <v>202</v>
      </c>
      <c r="H17" s="44">
        <v>304</v>
      </c>
      <c r="I17" s="14"/>
      <c r="J17" s="12" t="s">
        <v>202</v>
      </c>
      <c r="K17" s="44">
        <v>69</v>
      </c>
      <c r="L17" s="14"/>
      <c r="M17" s="12" t="s">
        <v>202</v>
      </c>
      <c r="N17" s="27">
        <v>3711</v>
      </c>
      <c r="O17" s="14"/>
    </row>
    <row r="18" spans="1:15" ht="26.25" x14ac:dyDescent="0.25">
      <c r="A18" s="13"/>
      <c r="B18" s="53" t="s">
        <v>536</v>
      </c>
      <c r="C18" s="23"/>
      <c r="D18" s="54" t="s">
        <v>221</v>
      </c>
      <c r="E18" s="54"/>
      <c r="F18" s="23"/>
      <c r="G18" s="54" t="s">
        <v>537</v>
      </c>
      <c r="H18" s="54"/>
      <c r="I18" s="24" t="s">
        <v>219</v>
      </c>
      <c r="J18" s="54" t="s">
        <v>315</v>
      </c>
      <c r="K18" s="54"/>
      <c r="L18" s="24" t="s">
        <v>219</v>
      </c>
      <c r="M18" s="54" t="s">
        <v>538</v>
      </c>
      <c r="N18" s="54"/>
      <c r="O18" s="24" t="s">
        <v>219</v>
      </c>
    </row>
    <row r="19" spans="1:15" ht="27" thickBot="1" x14ac:dyDescent="0.3">
      <c r="A19" s="13"/>
      <c r="B19" s="41" t="s">
        <v>539</v>
      </c>
      <c r="C19" s="14"/>
      <c r="D19" s="51" t="s">
        <v>221</v>
      </c>
      <c r="E19" s="51"/>
      <c r="F19" s="14"/>
      <c r="G19" s="51" t="s">
        <v>221</v>
      </c>
      <c r="H19" s="51"/>
      <c r="I19" s="14"/>
      <c r="J19" s="51" t="s">
        <v>221</v>
      </c>
      <c r="K19" s="51"/>
      <c r="L19" s="14"/>
      <c r="M19" s="51" t="s">
        <v>221</v>
      </c>
      <c r="N19" s="51"/>
      <c r="O19" s="14"/>
    </row>
    <row r="20" spans="1:15" ht="27" thickBot="1" x14ac:dyDescent="0.3">
      <c r="A20" s="13"/>
      <c r="B20" s="53" t="s">
        <v>540</v>
      </c>
      <c r="C20" s="23"/>
      <c r="D20" s="79" t="s">
        <v>221</v>
      </c>
      <c r="E20" s="79"/>
      <c r="F20" s="23"/>
      <c r="G20" s="79" t="s">
        <v>537</v>
      </c>
      <c r="H20" s="79"/>
      <c r="I20" s="24" t="s">
        <v>219</v>
      </c>
      <c r="J20" s="79" t="s">
        <v>315</v>
      </c>
      <c r="K20" s="79"/>
      <c r="L20" s="24" t="s">
        <v>219</v>
      </c>
      <c r="M20" s="79" t="s">
        <v>538</v>
      </c>
      <c r="N20" s="79"/>
      <c r="O20" s="24" t="s">
        <v>219</v>
      </c>
    </row>
    <row r="21" spans="1:15" ht="15.75" thickBot="1" x14ac:dyDescent="0.3">
      <c r="A21" s="13"/>
      <c r="B21" s="26" t="s">
        <v>541</v>
      </c>
      <c r="C21" s="14"/>
      <c r="D21" s="64" t="s">
        <v>202</v>
      </c>
      <c r="E21" s="74">
        <v>3338</v>
      </c>
      <c r="F21" s="14"/>
      <c r="G21" s="64" t="s">
        <v>202</v>
      </c>
      <c r="H21" s="83">
        <v>301</v>
      </c>
      <c r="I21" s="14"/>
      <c r="J21" s="64" t="s">
        <v>202</v>
      </c>
      <c r="K21" s="83">
        <v>68</v>
      </c>
      <c r="L21" s="14"/>
      <c r="M21" s="64" t="s">
        <v>202</v>
      </c>
      <c r="N21" s="74">
        <v>3707</v>
      </c>
      <c r="O21" s="14"/>
    </row>
    <row r="22" spans="1:15" ht="15.75" thickTop="1" x14ac:dyDescent="0.25">
      <c r="A22" s="13"/>
      <c r="B22" s="80"/>
      <c r="C22" s="23"/>
      <c r="D22" s="69"/>
      <c r="E22" s="69"/>
      <c r="F22" s="23"/>
      <c r="G22" s="69"/>
      <c r="H22" s="69"/>
      <c r="I22" s="23"/>
      <c r="J22" s="69"/>
      <c r="K22" s="69"/>
      <c r="L22" s="23"/>
      <c r="M22" s="69"/>
      <c r="N22" s="69"/>
      <c r="O22" s="23"/>
    </row>
    <row r="23" spans="1:15" x14ac:dyDescent="0.25">
      <c r="A23" s="13"/>
      <c r="B23" s="129" t="s">
        <v>324</v>
      </c>
      <c r="C23" s="14"/>
      <c r="D23" s="32"/>
      <c r="E23" s="32"/>
      <c r="F23" s="14"/>
      <c r="G23" s="32"/>
      <c r="H23" s="32"/>
      <c r="I23" s="14"/>
      <c r="J23" s="32"/>
      <c r="K23" s="32"/>
      <c r="L23" s="14"/>
      <c r="M23" s="32"/>
      <c r="N23" s="32"/>
      <c r="O23" s="14"/>
    </row>
    <row r="24" spans="1:15" x14ac:dyDescent="0.25">
      <c r="A24" s="13"/>
      <c r="B24" s="22" t="s">
        <v>535</v>
      </c>
      <c r="C24" s="23"/>
      <c r="D24" s="24" t="s">
        <v>202</v>
      </c>
      <c r="E24" s="25">
        <v>3792</v>
      </c>
      <c r="F24" s="23"/>
      <c r="G24" s="24" t="s">
        <v>202</v>
      </c>
      <c r="H24" s="43">
        <v>376</v>
      </c>
      <c r="I24" s="23"/>
      <c r="J24" s="24" t="s">
        <v>202</v>
      </c>
      <c r="K24" s="43">
        <v>78</v>
      </c>
      <c r="L24" s="23"/>
      <c r="M24" s="24" t="s">
        <v>202</v>
      </c>
      <c r="N24" s="25">
        <v>4246</v>
      </c>
      <c r="O24" s="23"/>
    </row>
    <row r="25" spans="1:15" ht="26.25" x14ac:dyDescent="0.25">
      <c r="A25" s="13"/>
      <c r="B25" s="41" t="s">
        <v>536</v>
      </c>
      <c r="C25" s="14"/>
      <c r="D25" s="59" t="s">
        <v>221</v>
      </c>
      <c r="E25" s="59"/>
      <c r="F25" s="14"/>
      <c r="G25" s="59" t="s">
        <v>542</v>
      </c>
      <c r="H25" s="59"/>
      <c r="I25" s="12" t="s">
        <v>219</v>
      </c>
      <c r="J25" s="59" t="s">
        <v>537</v>
      </c>
      <c r="K25" s="59"/>
      <c r="L25" s="12" t="s">
        <v>219</v>
      </c>
      <c r="M25" s="59" t="s">
        <v>543</v>
      </c>
      <c r="N25" s="59"/>
      <c r="O25" s="12" t="s">
        <v>219</v>
      </c>
    </row>
    <row r="26" spans="1:15" ht="27" thickBot="1" x14ac:dyDescent="0.3">
      <c r="A26" s="13"/>
      <c r="B26" s="53" t="s">
        <v>539</v>
      </c>
      <c r="C26" s="23"/>
      <c r="D26" s="78" t="s">
        <v>221</v>
      </c>
      <c r="E26" s="78"/>
      <c r="F26" s="23"/>
      <c r="G26" s="78" t="s">
        <v>221</v>
      </c>
      <c r="H26" s="78"/>
      <c r="I26" s="23"/>
      <c r="J26" s="78" t="s">
        <v>221</v>
      </c>
      <c r="K26" s="78"/>
      <c r="L26" s="23"/>
      <c r="M26" s="78" t="s">
        <v>221</v>
      </c>
      <c r="N26" s="78"/>
      <c r="O26" s="23"/>
    </row>
    <row r="27" spans="1:15" ht="27" thickBot="1" x14ac:dyDescent="0.3">
      <c r="A27" s="13"/>
      <c r="B27" s="41" t="s">
        <v>540</v>
      </c>
      <c r="C27" s="14"/>
      <c r="D27" s="82" t="s">
        <v>221</v>
      </c>
      <c r="E27" s="82"/>
      <c r="F27" s="14"/>
      <c r="G27" s="82" t="s">
        <v>542</v>
      </c>
      <c r="H27" s="82"/>
      <c r="I27" s="12" t="s">
        <v>219</v>
      </c>
      <c r="J27" s="82" t="s">
        <v>537</v>
      </c>
      <c r="K27" s="82"/>
      <c r="L27" s="12" t="s">
        <v>219</v>
      </c>
      <c r="M27" s="82" t="s">
        <v>543</v>
      </c>
      <c r="N27" s="82"/>
      <c r="O27" s="12" t="s">
        <v>219</v>
      </c>
    </row>
    <row r="28" spans="1:15" ht="15.75" thickBot="1" x14ac:dyDescent="0.3">
      <c r="A28" s="13"/>
      <c r="B28" s="22" t="s">
        <v>541</v>
      </c>
      <c r="C28" s="23"/>
      <c r="D28" s="28" t="s">
        <v>202</v>
      </c>
      <c r="E28" s="29">
        <v>3792</v>
      </c>
      <c r="F28" s="23"/>
      <c r="G28" s="28" t="s">
        <v>202</v>
      </c>
      <c r="H28" s="47">
        <v>362</v>
      </c>
      <c r="I28" s="23"/>
      <c r="J28" s="28" t="s">
        <v>202</v>
      </c>
      <c r="K28" s="47">
        <v>75</v>
      </c>
      <c r="L28" s="23"/>
      <c r="M28" s="28" t="s">
        <v>202</v>
      </c>
      <c r="N28" s="29">
        <v>4229</v>
      </c>
      <c r="O28" s="23"/>
    </row>
    <row r="29" spans="1:15" ht="15.75" thickTop="1" x14ac:dyDescent="0.25">
      <c r="A29" s="13"/>
      <c r="B29" s="20"/>
      <c r="C29" s="14"/>
      <c r="D29" s="52"/>
      <c r="E29" s="52"/>
      <c r="F29" s="14"/>
      <c r="G29" s="52"/>
      <c r="H29" s="52"/>
      <c r="I29" s="14"/>
      <c r="J29" s="52"/>
      <c r="K29" s="52"/>
      <c r="L29" s="14"/>
      <c r="M29" s="52"/>
      <c r="N29" s="52"/>
      <c r="O29" s="14"/>
    </row>
    <row r="30" spans="1:15" x14ac:dyDescent="0.25">
      <c r="A30" s="13"/>
      <c r="B30" s="39" t="s">
        <v>544</v>
      </c>
      <c r="C30" s="23"/>
      <c r="D30" s="49"/>
      <c r="E30" s="49"/>
      <c r="F30" s="23"/>
      <c r="G30" s="49"/>
      <c r="H30" s="49"/>
      <c r="I30" s="23"/>
      <c r="J30" s="49"/>
      <c r="K30" s="49"/>
      <c r="L30" s="23"/>
      <c r="M30" s="49"/>
      <c r="N30" s="49"/>
      <c r="O30" s="23"/>
    </row>
    <row r="31" spans="1:15" x14ac:dyDescent="0.25">
      <c r="A31" s="13"/>
      <c r="B31" s="26" t="s">
        <v>535</v>
      </c>
      <c r="C31" s="14"/>
      <c r="D31" s="12" t="s">
        <v>202</v>
      </c>
      <c r="E31" s="27">
        <v>3338</v>
      </c>
      <c r="F31" s="14"/>
      <c r="G31" s="12" t="s">
        <v>202</v>
      </c>
      <c r="H31" s="44">
        <v>376</v>
      </c>
      <c r="I31" s="14"/>
      <c r="J31" s="12" t="s">
        <v>202</v>
      </c>
      <c r="K31" s="44">
        <v>73</v>
      </c>
      <c r="L31" s="14"/>
      <c r="M31" s="12" t="s">
        <v>202</v>
      </c>
      <c r="N31" s="27">
        <v>3787</v>
      </c>
      <c r="O31" s="14"/>
    </row>
    <row r="32" spans="1:15" ht="26.25" x14ac:dyDescent="0.25">
      <c r="A32" s="13"/>
      <c r="B32" s="53" t="s">
        <v>536</v>
      </c>
      <c r="C32" s="23"/>
      <c r="D32" s="54" t="s">
        <v>221</v>
      </c>
      <c r="E32" s="54"/>
      <c r="F32" s="23"/>
      <c r="G32" s="54" t="s">
        <v>545</v>
      </c>
      <c r="H32" s="54"/>
      <c r="I32" s="24" t="s">
        <v>219</v>
      </c>
      <c r="J32" s="54" t="s">
        <v>295</v>
      </c>
      <c r="K32" s="54"/>
      <c r="L32" s="24" t="s">
        <v>219</v>
      </c>
      <c r="M32" s="54" t="s">
        <v>546</v>
      </c>
      <c r="N32" s="54"/>
      <c r="O32" s="24" t="s">
        <v>219</v>
      </c>
    </row>
    <row r="33" spans="1:21" ht="27" thickBot="1" x14ac:dyDescent="0.3">
      <c r="A33" s="13"/>
      <c r="B33" s="41" t="s">
        <v>539</v>
      </c>
      <c r="C33" s="14"/>
      <c r="D33" s="51" t="s">
        <v>221</v>
      </c>
      <c r="E33" s="51"/>
      <c r="F33" s="14"/>
      <c r="G33" s="51" t="s">
        <v>221</v>
      </c>
      <c r="H33" s="51"/>
      <c r="I33" s="14"/>
      <c r="J33" s="51" t="s">
        <v>221</v>
      </c>
      <c r="K33" s="51"/>
      <c r="L33" s="14"/>
      <c r="M33" s="51" t="s">
        <v>221</v>
      </c>
      <c r="N33" s="51"/>
      <c r="O33" s="14"/>
    </row>
    <row r="34" spans="1:21" ht="27" thickBot="1" x14ac:dyDescent="0.3">
      <c r="A34" s="13"/>
      <c r="B34" s="53" t="s">
        <v>540</v>
      </c>
      <c r="C34" s="23"/>
      <c r="D34" s="79" t="s">
        <v>221</v>
      </c>
      <c r="E34" s="79"/>
      <c r="F34" s="23"/>
      <c r="G34" s="79" t="s">
        <v>545</v>
      </c>
      <c r="H34" s="79"/>
      <c r="I34" s="24" t="s">
        <v>219</v>
      </c>
      <c r="J34" s="79" t="s">
        <v>295</v>
      </c>
      <c r="K34" s="79"/>
      <c r="L34" s="24" t="s">
        <v>219</v>
      </c>
      <c r="M34" s="79" t="s">
        <v>546</v>
      </c>
      <c r="N34" s="79"/>
      <c r="O34" s="24" t="s">
        <v>219</v>
      </c>
    </row>
    <row r="35" spans="1:21" ht="15.75" thickBot="1" x14ac:dyDescent="0.3">
      <c r="A35" s="13"/>
      <c r="B35" s="26" t="s">
        <v>541</v>
      </c>
      <c r="C35" s="14"/>
      <c r="D35" s="64" t="s">
        <v>202</v>
      </c>
      <c r="E35" s="74">
        <v>3338</v>
      </c>
      <c r="F35" s="14"/>
      <c r="G35" s="64" t="s">
        <v>202</v>
      </c>
      <c r="H35" s="83">
        <v>301</v>
      </c>
      <c r="I35" s="14"/>
      <c r="J35" s="64" t="s">
        <v>202</v>
      </c>
      <c r="K35" s="83">
        <v>68</v>
      </c>
      <c r="L35" s="14"/>
      <c r="M35" s="64" t="s">
        <v>202</v>
      </c>
      <c r="N35" s="74">
        <v>3707</v>
      </c>
      <c r="O35" s="14"/>
    </row>
    <row r="36" spans="1:21" ht="15.75" thickTop="1" x14ac:dyDescent="0.25">
      <c r="A36" s="13"/>
      <c r="B36" s="80"/>
      <c r="C36" s="23"/>
      <c r="D36" s="69"/>
      <c r="E36" s="69"/>
      <c r="F36" s="23"/>
      <c r="G36" s="69"/>
      <c r="H36" s="69"/>
      <c r="I36" s="23"/>
      <c r="J36" s="69"/>
      <c r="K36" s="69"/>
      <c r="L36" s="23"/>
      <c r="M36" s="69"/>
      <c r="N36" s="69"/>
      <c r="O36" s="23"/>
    </row>
    <row r="37" spans="1:21" x14ac:dyDescent="0.25">
      <c r="A37" s="13"/>
      <c r="B37" s="129" t="s">
        <v>329</v>
      </c>
      <c r="C37" s="14"/>
      <c r="D37" s="32"/>
      <c r="E37" s="32"/>
      <c r="F37" s="14"/>
      <c r="G37" s="32"/>
      <c r="H37" s="32"/>
      <c r="I37" s="14"/>
      <c r="J37" s="32"/>
      <c r="K37" s="32"/>
      <c r="L37" s="14"/>
      <c r="M37" s="32"/>
      <c r="N37" s="32"/>
      <c r="O37" s="14"/>
    </row>
    <row r="38" spans="1:21" x14ac:dyDescent="0.25">
      <c r="A38" s="13"/>
      <c r="B38" s="22" t="s">
        <v>535</v>
      </c>
      <c r="C38" s="23"/>
      <c r="D38" s="24" t="s">
        <v>202</v>
      </c>
      <c r="E38" s="25">
        <v>3792</v>
      </c>
      <c r="F38" s="23"/>
      <c r="G38" s="24" t="s">
        <v>202</v>
      </c>
      <c r="H38" s="43">
        <v>445</v>
      </c>
      <c r="I38" s="23"/>
      <c r="J38" s="24" t="s">
        <v>202</v>
      </c>
      <c r="K38" s="43">
        <v>96</v>
      </c>
      <c r="L38" s="23"/>
      <c r="M38" s="24" t="s">
        <v>202</v>
      </c>
      <c r="N38" s="25">
        <v>4333</v>
      </c>
      <c r="O38" s="23"/>
    </row>
    <row r="39" spans="1:21" ht="26.25" x14ac:dyDescent="0.25">
      <c r="A39" s="13"/>
      <c r="B39" s="41" t="s">
        <v>536</v>
      </c>
      <c r="C39" s="14"/>
      <c r="D39" s="59" t="s">
        <v>221</v>
      </c>
      <c r="E39" s="59"/>
      <c r="F39" s="14"/>
      <c r="G39" s="59" t="s">
        <v>547</v>
      </c>
      <c r="H39" s="59"/>
      <c r="I39" s="12" t="s">
        <v>219</v>
      </c>
      <c r="J39" s="59" t="s">
        <v>548</v>
      </c>
      <c r="K39" s="59"/>
      <c r="L39" s="12" t="s">
        <v>219</v>
      </c>
      <c r="M39" s="59" t="s">
        <v>549</v>
      </c>
      <c r="N39" s="59"/>
      <c r="O39" s="12" t="s">
        <v>219</v>
      </c>
    </row>
    <row r="40" spans="1:21" ht="27" thickBot="1" x14ac:dyDescent="0.3">
      <c r="A40" s="13"/>
      <c r="B40" s="53" t="s">
        <v>539</v>
      </c>
      <c r="C40" s="23"/>
      <c r="D40" s="78" t="s">
        <v>221</v>
      </c>
      <c r="E40" s="78"/>
      <c r="F40" s="23"/>
      <c r="G40" s="78" t="s">
        <v>221</v>
      </c>
      <c r="H40" s="78"/>
      <c r="I40" s="23"/>
      <c r="J40" s="78" t="s">
        <v>221</v>
      </c>
      <c r="K40" s="78"/>
      <c r="L40" s="23"/>
      <c r="M40" s="78" t="s">
        <v>221</v>
      </c>
      <c r="N40" s="78"/>
      <c r="O40" s="23"/>
    </row>
    <row r="41" spans="1:21" ht="27" thickBot="1" x14ac:dyDescent="0.3">
      <c r="A41" s="13"/>
      <c r="B41" s="41" t="s">
        <v>540</v>
      </c>
      <c r="C41" s="14"/>
      <c r="D41" s="82" t="s">
        <v>221</v>
      </c>
      <c r="E41" s="82"/>
      <c r="F41" s="14"/>
      <c r="G41" s="82" t="s">
        <v>547</v>
      </c>
      <c r="H41" s="82"/>
      <c r="I41" s="12" t="s">
        <v>219</v>
      </c>
      <c r="J41" s="82" t="s">
        <v>548</v>
      </c>
      <c r="K41" s="82"/>
      <c r="L41" s="12" t="s">
        <v>219</v>
      </c>
      <c r="M41" s="82" t="s">
        <v>549</v>
      </c>
      <c r="N41" s="82"/>
      <c r="O41" s="12" t="s">
        <v>219</v>
      </c>
    </row>
    <row r="42" spans="1:21" ht="15.75" thickBot="1" x14ac:dyDescent="0.3">
      <c r="A42" s="13"/>
      <c r="B42" s="22" t="s">
        <v>541</v>
      </c>
      <c r="C42" s="23"/>
      <c r="D42" s="28" t="s">
        <v>202</v>
      </c>
      <c r="E42" s="29">
        <v>3792</v>
      </c>
      <c r="F42" s="23"/>
      <c r="G42" s="28" t="s">
        <v>202</v>
      </c>
      <c r="H42" s="47">
        <v>362</v>
      </c>
      <c r="I42" s="23"/>
      <c r="J42" s="28" t="s">
        <v>202</v>
      </c>
      <c r="K42" s="47">
        <v>75</v>
      </c>
      <c r="L42" s="23"/>
      <c r="M42" s="28" t="s">
        <v>202</v>
      </c>
      <c r="N42" s="29">
        <v>4229</v>
      </c>
      <c r="O42" s="23"/>
    </row>
    <row r="43" spans="1:21" ht="15.75" thickTop="1" x14ac:dyDescent="0.25">
      <c r="A43" s="13"/>
      <c r="B43" s="38"/>
      <c r="C43" s="38"/>
      <c r="D43" s="38"/>
      <c r="E43" s="38"/>
      <c r="F43" s="38"/>
      <c r="G43" s="38"/>
      <c r="H43" s="38"/>
      <c r="I43" s="38"/>
      <c r="J43" s="38"/>
      <c r="K43" s="38"/>
      <c r="L43" s="38"/>
      <c r="M43" s="38"/>
      <c r="N43" s="38"/>
      <c r="O43" s="38"/>
      <c r="P43" s="38"/>
      <c r="Q43" s="38"/>
      <c r="R43" s="38"/>
      <c r="S43" s="38"/>
      <c r="T43" s="38"/>
      <c r="U43" s="38"/>
    </row>
    <row r="44" spans="1:21" x14ac:dyDescent="0.25">
      <c r="A44" s="13"/>
      <c r="B44" s="38" t="s">
        <v>550</v>
      </c>
      <c r="C44" s="38"/>
      <c r="D44" s="38"/>
      <c r="E44" s="38"/>
      <c r="F44" s="38"/>
      <c r="G44" s="38"/>
      <c r="H44" s="38"/>
      <c r="I44" s="38"/>
      <c r="J44" s="38"/>
      <c r="K44" s="38"/>
      <c r="L44" s="38"/>
      <c r="M44" s="38"/>
      <c r="N44" s="38"/>
      <c r="O44" s="38"/>
      <c r="P44" s="38"/>
      <c r="Q44" s="38"/>
      <c r="R44" s="38"/>
      <c r="S44" s="38"/>
      <c r="T44" s="38"/>
      <c r="U44" s="38"/>
    </row>
    <row r="45" spans="1:21" x14ac:dyDescent="0.25">
      <c r="A45" s="13"/>
      <c r="B45" s="38"/>
      <c r="C45" s="38"/>
      <c r="D45" s="38"/>
      <c r="E45" s="38"/>
      <c r="F45" s="38"/>
      <c r="G45" s="38"/>
      <c r="H45" s="38"/>
      <c r="I45" s="38"/>
      <c r="J45" s="38"/>
      <c r="K45" s="38"/>
      <c r="L45" s="38"/>
      <c r="M45" s="38"/>
      <c r="N45" s="38"/>
      <c r="O45" s="38"/>
      <c r="P45" s="38"/>
      <c r="Q45" s="38"/>
      <c r="R45" s="38"/>
      <c r="S45" s="38"/>
      <c r="T45" s="38"/>
      <c r="U45" s="38"/>
    </row>
    <row r="46" spans="1:21" ht="15.75" thickBot="1" x14ac:dyDescent="0.3">
      <c r="A46" s="13"/>
      <c r="B46" s="14"/>
      <c r="C46" s="15"/>
      <c r="D46" s="31" t="s">
        <v>551</v>
      </c>
      <c r="E46" s="31"/>
      <c r="F46" s="31"/>
      <c r="G46" s="31"/>
      <c r="H46" s="31"/>
      <c r="I46" s="31"/>
      <c r="J46" s="31"/>
      <c r="K46" s="31"/>
      <c r="L46" s="31"/>
      <c r="M46" s="31"/>
      <c r="N46" s="31"/>
      <c r="O46" s="31"/>
      <c r="P46" s="31"/>
      <c r="Q46" s="31"/>
      <c r="R46" s="31"/>
      <c r="S46" s="31"/>
      <c r="T46" s="31"/>
      <c r="U46" s="15"/>
    </row>
    <row r="47" spans="1:21" ht="15.75" thickBot="1" x14ac:dyDescent="0.3">
      <c r="A47" s="13"/>
      <c r="B47" s="14"/>
      <c r="C47" s="15"/>
      <c r="D47" s="48">
        <v>2014</v>
      </c>
      <c r="E47" s="48"/>
      <c r="F47" s="48"/>
      <c r="G47" s="48"/>
      <c r="H47" s="48"/>
      <c r="I47" s="48"/>
      <c r="J47" s="48"/>
      <c r="K47" s="48"/>
      <c r="L47" s="55"/>
      <c r="M47" s="48">
        <v>2013</v>
      </c>
      <c r="N47" s="48"/>
      <c r="O47" s="48"/>
      <c r="P47" s="48"/>
      <c r="Q47" s="48"/>
      <c r="R47" s="48"/>
      <c r="S47" s="48"/>
      <c r="T47" s="48"/>
      <c r="U47" s="15"/>
    </row>
    <row r="48" spans="1:21" x14ac:dyDescent="0.25">
      <c r="A48" s="13"/>
      <c r="B48" s="85" t="s">
        <v>200</v>
      </c>
      <c r="C48" s="58"/>
      <c r="D48" s="68" t="s">
        <v>552</v>
      </c>
      <c r="E48" s="68"/>
      <c r="F48" s="67"/>
      <c r="G48" s="68" t="s">
        <v>553</v>
      </c>
      <c r="H48" s="68"/>
      <c r="I48" s="67"/>
      <c r="J48" s="68" t="s">
        <v>554</v>
      </c>
      <c r="K48" s="68"/>
      <c r="L48" s="58"/>
      <c r="M48" s="68" t="s">
        <v>552</v>
      </c>
      <c r="N48" s="68"/>
      <c r="O48" s="67"/>
      <c r="P48" s="68" t="s">
        <v>553</v>
      </c>
      <c r="Q48" s="68"/>
      <c r="R48" s="67"/>
      <c r="S48" s="68" t="s">
        <v>554</v>
      </c>
      <c r="T48" s="68"/>
      <c r="U48" s="58"/>
    </row>
    <row r="49" spans="1:21" ht="15.75" thickBot="1" x14ac:dyDescent="0.3">
      <c r="A49" s="13"/>
      <c r="B49" s="86"/>
      <c r="C49" s="58"/>
      <c r="D49" s="31" t="s">
        <v>419</v>
      </c>
      <c r="E49" s="31"/>
      <c r="F49" s="96"/>
      <c r="G49" s="31"/>
      <c r="H49" s="31"/>
      <c r="I49" s="96"/>
      <c r="J49" s="31" t="s">
        <v>419</v>
      </c>
      <c r="K49" s="31"/>
      <c r="L49" s="58"/>
      <c r="M49" s="31" t="s">
        <v>419</v>
      </c>
      <c r="N49" s="31"/>
      <c r="O49" s="96"/>
      <c r="P49" s="31"/>
      <c r="Q49" s="31"/>
      <c r="R49" s="96"/>
      <c r="S49" s="31" t="s">
        <v>419</v>
      </c>
      <c r="T49" s="31"/>
      <c r="U49" s="58"/>
    </row>
    <row r="50" spans="1:21" x14ac:dyDescent="0.25">
      <c r="A50" s="13"/>
      <c r="B50" s="20"/>
      <c r="C50" s="14"/>
      <c r="D50" s="33"/>
      <c r="E50" s="33"/>
      <c r="F50" s="14"/>
      <c r="G50" s="33"/>
      <c r="H50" s="33"/>
      <c r="I50" s="14"/>
      <c r="J50" s="33"/>
      <c r="K50" s="33"/>
      <c r="L50" s="14"/>
      <c r="M50" s="33"/>
      <c r="N50" s="33"/>
      <c r="O50" s="14"/>
      <c r="P50" s="33"/>
      <c r="Q50" s="33"/>
      <c r="R50" s="14"/>
      <c r="S50" s="33"/>
      <c r="T50" s="33"/>
      <c r="U50" s="14"/>
    </row>
    <row r="51" spans="1:21" x14ac:dyDescent="0.25">
      <c r="A51" s="13"/>
      <c r="B51" s="22" t="s">
        <v>555</v>
      </c>
      <c r="C51" s="23"/>
      <c r="D51" s="24" t="s">
        <v>202</v>
      </c>
      <c r="E51" s="43" t="s">
        <v>221</v>
      </c>
      <c r="F51" s="23"/>
      <c r="G51" s="24" t="s">
        <v>202</v>
      </c>
      <c r="H51" s="43" t="s">
        <v>221</v>
      </c>
      <c r="I51" s="23"/>
      <c r="J51" s="24" t="s">
        <v>202</v>
      </c>
      <c r="K51" s="43" t="s">
        <v>221</v>
      </c>
      <c r="L51" s="23"/>
      <c r="M51" s="24" t="s">
        <v>202</v>
      </c>
      <c r="N51" s="43" t="s">
        <v>221</v>
      </c>
      <c r="O51" s="23"/>
      <c r="P51" s="24" t="s">
        <v>202</v>
      </c>
      <c r="Q51" s="43" t="s">
        <v>221</v>
      </c>
      <c r="R51" s="23"/>
      <c r="S51" s="24" t="s">
        <v>202</v>
      </c>
      <c r="T51" s="43" t="s">
        <v>221</v>
      </c>
      <c r="U51" s="23"/>
    </row>
    <row r="52" spans="1:21" ht="26.25" x14ac:dyDescent="0.25">
      <c r="A52" s="13"/>
      <c r="B52" s="26" t="s">
        <v>556</v>
      </c>
      <c r="C52" s="14"/>
      <c r="D52" s="59" t="s">
        <v>538</v>
      </c>
      <c r="E52" s="59"/>
      <c r="F52" s="12" t="s">
        <v>219</v>
      </c>
      <c r="G52" s="59">
        <v>1</v>
      </c>
      <c r="H52" s="59"/>
      <c r="I52" s="14"/>
      <c r="J52" s="59" t="s">
        <v>537</v>
      </c>
      <c r="K52" s="59"/>
      <c r="L52" s="12" t="s">
        <v>219</v>
      </c>
      <c r="M52" s="59" t="s">
        <v>557</v>
      </c>
      <c r="N52" s="59"/>
      <c r="O52" s="12" t="s">
        <v>219</v>
      </c>
      <c r="P52" s="59">
        <v>9</v>
      </c>
      <c r="Q52" s="59"/>
      <c r="R52" s="14"/>
      <c r="S52" s="59" t="s">
        <v>542</v>
      </c>
      <c r="T52" s="59"/>
      <c r="U52" s="12" t="s">
        <v>219</v>
      </c>
    </row>
    <row r="53" spans="1:21" ht="15.75" thickBot="1" x14ac:dyDescent="0.3">
      <c r="A53" s="13"/>
      <c r="B53" s="22" t="s">
        <v>558</v>
      </c>
      <c r="C53" s="23"/>
      <c r="D53" s="78" t="s">
        <v>559</v>
      </c>
      <c r="E53" s="78"/>
      <c r="F53" s="24" t="s">
        <v>219</v>
      </c>
      <c r="G53" s="78">
        <v>1</v>
      </c>
      <c r="H53" s="78"/>
      <c r="I53" s="23"/>
      <c r="J53" s="78" t="s">
        <v>315</v>
      </c>
      <c r="K53" s="78"/>
      <c r="L53" s="24" t="s">
        <v>219</v>
      </c>
      <c r="M53" s="78" t="s">
        <v>295</v>
      </c>
      <c r="N53" s="78"/>
      <c r="O53" s="24" t="s">
        <v>219</v>
      </c>
      <c r="P53" s="78">
        <v>2</v>
      </c>
      <c r="Q53" s="78"/>
      <c r="R53" s="23"/>
      <c r="S53" s="78" t="s">
        <v>537</v>
      </c>
      <c r="T53" s="78"/>
      <c r="U53" s="24" t="s">
        <v>219</v>
      </c>
    </row>
    <row r="54" spans="1:21" x14ac:dyDescent="0.25">
      <c r="A54" s="13"/>
      <c r="B54" s="20"/>
      <c r="C54" s="14"/>
      <c r="D54" s="33"/>
      <c r="E54" s="33"/>
      <c r="F54" s="14"/>
      <c r="G54" s="33"/>
      <c r="H54" s="33"/>
      <c r="I54" s="14"/>
      <c r="J54" s="33"/>
      <c r="K54" s="33"/>
      <c r="L54" s="14"/>
      <c r="M54" s="33"/>
      <c r="N54" s="33"/>
      <c r="O54" s="14"/>
      <c r="P54" s="33"/>
      <c r="Q54" s="33"/>
      <c r="R54" s="14"/>
      <c r="S54" s="33"/>
      <c r="T54" s="33"/>
      <c r="U54" s="14"/>
    </row>
    <row r="55" spans="1:21" ht="15.75" thickBot="1" x14ac:dyDescent="0.3">
      <c r="A55" s="13"/>
      <c r="B55" s="53" t="s">
        <v>113</v>
      </c>
      <c r="C55" s="23"/>
      <c r="D55" s="28" t="s">
        <v>202</v>
      </c>
      <c r="E55" s="118" t="s">
        <v>560</v>
      </c>
      <c r="F55" s="24" t="s">
        <v>219</v>
      </c>
      <c r="G55" s="28" t="s">
        <v>202</v>
      </c>
      <c r="H55" s="118">
        <v>2</v>
      </c>
      <c r="I55" s="23"/>
      <c r="J55" s="28" t="s">
        <v>202</v>
      </c>
      <c r="K55" s="118" t="s">
        <v>538</v>
      </c>
      <c r="L55" s="24" t="s">
        <v>219</v>
      </c>
      <c r="M55" s="28" t="s">
        <v>202</v>
      </c>
      <c r="N55" s="118" t="s">
        <v>561</v>
      </c>
      <c r="O55" s="24" t="s">
        <v>219</v>
      </c>
      <c r="P55" s="28" t="s">
        <v>202</v>
      </c>
      <c r="Q55" s="118">
        <v>11</v>
      </c>
      <c r="R55" s="23"/>
      <c r="S55" s="28" t="s">
        <v>202</v>
      </c>
      <c r="T55" s="118" t="s">
        <v>543</v>
      </c>
      <c r="U55" s="24" t="s">
        <v>219</v>
      </c>
    </row>
    <row r="56" spans="1:21" ht="15.75" thickTop="1" x14ac:dyDescent="0.25">
      <c r="A56" s="13"/>
      <c r="B56" s="38"/>
      <c r="C56" s="38"/>
      <c r="D56" s="38"/>
      <c r="E56" s="38"/>
      <c r="F56" s="38"/>
      <c r="G56" s="38"/>
      <c r="H56" s="38"/>
      <c r="I56" s="38"/>
      <c r="J56" s="38"/>
      <c r="K56" s="38"/>
      <c r="L56" s="38"/>
      <c r="M56" s="38"/>
      <c r="N56" s="38"/>
      <c r="O56" s="38"/>
      <c r="P56" s="38"/>
      <c r="Q56" s="38"/>
      <c r="R56" s="38"/>
      <c r="S56" s="38"/>
      <c r="T56" s="38"/>
      <c r="U56" s="38"/>
    </row>
    <row r="57" spans="1:21" ht="15.75" thickBot="1" x14ac:dyDescent="0.3">
      <c r="A57" s="13"/>
      <c r="B57" s="14"/>
      <c r="C57" s="15"/>
      <c r="D57" s="31" t="s">
        <v>562</v>
      </c>
      <c r="E57" s="31"/>
      <c r="F57" s="31"/>
      <c r="G57" s="31"/>
      <c r="H57" s="31"/>
      <c r="I57" s="31"/>
      <c r="J57" s="31"/>
      <c r="K57" s="31"/>
      <c r="L57" s="31"/>
      <c r="M57" s="31"/>
      <c r="N57" s="31"/>
      <c r="O57" s="31"/>
      <c r="P57" s="31"/>
      <c r="Q57" s="31"/>
      <c r="R57" s="31"/>
      <c r="S57" s="31"/>
      <c r="T57" s="31"/>
      <c r="U57" s="15"/>
    </row>
    <row r="58" spans="1:21" ht="15.75" thickBot="1" x14ac:dyDescent="0.3">
      <c r="A58" s="13"/>
      <c r="B58" s="14"/>
      <c r="C58" s="15"/>
      <c r="D58" s="48">
        <v>2014</v>
      </c>
      <c r="E58" s="48"/>
      <c r="F58" s="48"/>
      <c r="G58" s="48"/>
      <c r="H58" s="48"/>
      <c r="I58" s="48"/>
      <c r="J58" s="48"/>
      <c r="K58" s="48"/>
      <c r="L58" s="55"/>
      <c r="M58" s="48">
        <v>2013</v>
      </c>
      <c r="N58" s="48"/>
      <c r="O58" s="48"/>
      <c r="P58" s="48"/>
      <c r="Q58" s="48"/>
      <c r="R58" s="48"/>
      <c r="S58" s="48"/>
      <c r="T58" s="48"/>
      <c r="U58" s="15"/>
    </row>
    <row r="59" spans="1:21" x14ac:dyDescent="0.25">
      <c r="A59" s="13"/>
      <c r="B59" s="85" t="s">
        <v>200</v>
      </c>
      <c r="C59" s="58"/>
      <c r="D59" s="68" t="s">
        <v>552</v>
      </c>
      <c r="E59" s="68"/>
      <c r="F59" s="67"/>
      <c r="G59" s="68" t="s">
        <v>553</v>
      </c>
      <c r="H59" s="68"/>
      <c r="I59" s="67"/>
      <c r="J59" s="68" t="s">
        <v>554</v>
      </c>
      <c r="K59" s="68"/>
      <c r="L59" s="58"/>
      <c r="M59" s="68" t="s">
        <v>552</v>
      </c>
      <c r="N59" s="68"/>
      <c r="O59" s="67"/>
      <c r="P59" s="68" t="s">
        <v>553</v>
      </c>
      <c r="Q59" s="68"/>
      <c r="R59" s="67"/>
      <c r="S59" s="68" t="s">
        <v>554</v>
      </c>
      <c r="T59" s="68"/>
      <c r="U59" s="58"/>
    </row>
    <row r="60" spans="1:21" ht="15.75" thickBot="1" x14ac:dyDescent="0.3">
      <c r="A60" s="13"/>
      <c r="B60" s="86"/>
      <c r="C60" s="58"/>
      <c r="D60" s="31" t="s">
        <v>419</v>
      </c>
      <c r="E60" s="31"/>
      <c r="F60" s="58"/>
      <c r="G60" s="31"/>
      <c r="H60" s="31"/>
      <c r="I60" s="58"/>
      <c r="J60" s="31" t="s">
        <v>419</v>
      </c>
      <c r="K60" s="31"/>
      <c r="L60" s="58"/>
      <c r="M60" s="31" t="s">
        <v>419</v>
      </c>
      <c r="N60" s="31"/>
      <c r="O60" s="58"/>
      <c r="P60" s="31"/>
      <c r="Q60" s="31"/>
      <c r="R60" s="58"/>
      <c r="S60" s="31" t="s">
        <v>419</v>
      </c>
      <c r="T60" s="31"/>
      <c r="U60" s="58"/>
    </row>
    <row r="61" spans="1:21" x14ac:dyDescent="0.25">
      <c r="A61" s="13"/>
      <c r="B61" s="20"/>
      <c r="C61" s="14"/>
      <c r="D61" s="33"/>
      <c r="E61" s="33"/>
      <c r="F61" s="14"/>
      <c r="G61" s="33"/>
      <c r="H61" s="33"/>
      <c r="I61" s="14"/>
      <c r="J61" s="33"/>
      <c r="K61" s="33"/>
      <c r="L61" s="14"/>
      <c r="M61" s="33"/>
      <c r="N61" s="33"/>
      <c r="O61" s="14"/>
      <c r="P61" s="33"/>
      <c r="Q61" s="33"/>
      <c r="R61" s="14"/>
      <c r="S61" s="33"/>
      <c r="T61" s="33"/>
      <c r="U61" s="14"/>
    </row>
    <row r="62" spans="1:21" x14ac:dyDescent="0.25">
      <c r="A62" s="13"/>
      <c r="B62" s="22" t="s">
        <v>555</v>
      </c>
      <c r="C62" s="23"/>
      <c r="D62" s="24" t="s">
        <v>202</v>
      </c>
      <c r="E62" s="43" t="s">
        <v>221</v>
      </c>
      <c r="F62" s="23"/>
      <c r="G62" s="24" t="s">
        <v>202</v>
      </c>
      <c r="H62" s="43" t="s">
        <v>221</v>
      </c>
      <c r="I62" s="23"/>
      <c r="J62" s="24" t="s">
        <v>202</v>
      </c>
      <c r="K62" s="43" t="s">
        <v>221</v>
      </c>
      <c r="L62" s="23"/>
      <c r="M62" s="24" t="s">
        <v>202</v>
      </c>
      <c r="N62" s="43" t="s">
        <v>221</v>
      </c>
      <c r="O62" s="23"/>
      <c r="P62" s="24" t="s">
        <v>202</v>
      </c>
      <c r="Q62" s="43" t="s">
        <v>221</v>
      </c>
      <c r="R62" s="23"/>
      <c r="S62" s="24" t="s">
        <v>202</v>
      </c>
      <c r="T62" s="43" t="s">
        <v>221</v>
      </c>
      <c r="U62" s="23"/>
    </row>
    <row r="63" spans="1:21" ht="26.25" x14ac:dyDescent="0.25">
      <c r="A63" s="13"/>
      <c r="B63" s="26" t="s">
        <v>556</v>
      </c>
      <c r="C63" s="14"/>
      <c r="D63" s="59" t="s">
        <v>563</v>
      </c>
      <c r="E63" s="59"/>
      <c r="F63" s="12" t="s">
        <v>219</v>
      </c>
      <c r="G63" s="59">
        <v>49</v>
      </c>
      <c r="H63" s="59"/>
      <c r="I63" s="14"/>
      <c r="J63" s="59" t="s">
        <v>545</v>
      </c>
      <c r="K63" s="59"/>
      <c r="L63" s="12" t="s">
        <v>219</v>
      </c>
      <c r="M63" s="59" t="s">
        <v>564</v>
      </c>
      <c r="N63" s="59"/>
      <c r="O63" s="12" t="s">
        <v>219</v>
      </c>
      <c r="P63" s="59">
        <v>55</v>
      </c>
      <c r="Q63" s="59"/>
      <c r="R63" s="14"/>
      <c r="S63" s="59" t="s">
        <v>547</v>
      </c>
      <c r="T63" s="59"/>
      <c r="U63" s="12" t="s">
        <v>219</v>
      </c>
    </row>
    <row r="64" spans="1:21" ht="15.75" thickBot="1" x14ac:dyDescent="0.3">
      <c r="A64" s="13"/>
      <c r="B64" s="22" t="s">
        <v>558</v>
      </c>
      <c r="C64" s="23"/>
      <c r="D64" s="78" t="s">
        <v>565</v>
      </c>
      <c r="E64" s="78"/>
      <c r="F64" s="24" t="s">
        <v>219</v>
      </c>
      <c r="G64" s="78">
        <v>3</v>
      </c>
      <c r="H64" s="78"/>
      <c r="I64" s="23"/>
      <c r="J64" s="78" t="s">
        <v>295</v>
      </c>
      <c r="K64" s="78"/>
      <c r="L64" s="24" t="s">
        <v>219</v>
      </c>
      <c r="M64" s="78" t="s">
        <v>322</v>
      </c>
      <c r="N64" s="78"/>
      <c r="O64" s="24" t="s">
        <v>219</v>
      </c>
      <c r="P64" s="78">
        <v>14</v>
      </c>
      <c r="Q64" s="78"/>
      <c r="R64" s="23"/>
      <c r="S64" s="78" t="s">
        <v>548</v>
      </c>
      <c r="T64" s="78"/>
      <c r="U64" s="24" t="s">
        <v>219</v>
      </c>
    </row>
    <row r="65" spans="1:21" x14ac:dyDescent="0.25">
      <c r="A65" s="13"/>
      <c r="B65" s="20"/>
      <c r="C65" s="14"/>
      <c r="D65" s="33"/>
      <c r="E65" s="33"/>
      <c r="F65" s="14"/>
      <c r="G65" s="33"/>
      <c r="H65" s="33"/>
      <c r="I65" s="14"/>
      <c r="J65" s="33"/>
      <c r="K65" s="33"/>
      <c r="L65" s="14"/>
      <c r="M65" s="33"/>
      <c r="N65" s="33"/>
      <c r="O65" s="14"/>
      <c r="P65" s="33"/>
      <c r="Q65" s="33"/>
      <c r="R65" s="14"/>
      <c r="S65" s="33"/>
      <c r="T65" s="33"/>
      <c r="U65" s="14"/>
    </row>
    <row r="66" spans="1:21" ht="15.75" thickBot="1" x14ac:dyDescent="0.3">
      <c r="A66" s="13"/>
      <c r="B66" s="53" t="s">
        <v>113</v>
      </c>
      <c r="C66" s="23"/>
      <c r="D66" s="28" t="s">
        <v>202</v>
      </c>
      <c r="E66" s="118" t="s">
        <v>566</v>
      </c>
      <c r="F66" s="24" t="s">
        <v>219</v>
      </c>
      <c r="G66" s="28" t="s">
        <v>202</v>
      </c>
      <c r="H66" s="118">
        <v>52</v>
      </c>
      <c r="I66" s="23"/>
      <c r="J66" s="28" t="s">
        <v>202</v>
      </c>
      <c r="K66" s="118" t="s">
        <v>546</v>
      </c>
      <c r="L66" s="24" t="s">
        <v>219</v>
      </c>
      <c r="M66" s="28" t="s">
        <v>202</v>
      </c>
      <c r="N66" s="118" t="s">
        <v>567</v>
      </c>
      <c r="O66" s="24" t="s">
        <v>219</v>
      </c>
      <c r="P66" s="28" t="s">
        <v>202</v>
      </c>
      <c r="Q66" s="118">
        <v>69</v>
      </c>
      <c r="R66" s="23"/>
      <c r="S66" s="28" t="s">
        <v>202</v>
      </c>
      <c r="T66" s="118" t="s">
        <v>549</v>
      </c>
      <c r="U66" s="24" t="s">
        <v>219</v>
      </c>
    </row>
    <row r="67" spans="1:21" ht="15.75" thickTop="1" x14ac:dyDescent="0.25">
      <c r="A67" s="13"/>
      <c r="B67" s="38"/>
      <c r="C67" s="38"/>
      <c r="D67" s="38"/>
      <c r="E67" s="38"/>
      <c r="F67" s="38"/>
      <c r="G67" s="38"/>
      <c r="H67" s="38"/>
      <c r="I67" s="38"/>
      <c r="J67" s="38"/>
      <c r="K67" s="38"/>
      <c r="L67" s="38"/>
      <c r="M67" s="38"/>
      <c r="N67" s="38"/>
      <c r="O67" s="38"/>
      <c r="P67" s="38"/>
      <c r="Q67" s="38"/>
      <c r="R67" s="38"/>
      <c r="S67" s="38"/>
      <c r="T67" s="38"/>
      <c r="U67" s="38"/>
    </row>
  </sheetData>
  <mergeCells count="209">
    <mergeCell ref="B43:U43"/>
    <mergeCell ref="B44:U44"/>
    <mergeCell ref="B45:U45"/>
    <mergeCell ref="B56:U56"/>
    <mergeCell ref="B67:U67"/>
    <mergeCell ref="A1:A2"/>
    <mergeCell ref="B1:U1"/>
    <mergeCell ref="B2:U2"/>
    <mergeCell ref="B3:U3"/>
    <mergeCell ref="A4:A67"/>
    <mergeCell ref="B4:U4"/>
    <mergeCell ref="B5:U5"/>
    <mergeCell ref="B6:U6"/>
    <mergeCell ref="B7:U7"/>
    <mergeCell ref="B8:U8"/>
    <mergeCell ref="D65:E65"/>
    <mergeCell ref="G65:H65"/>
    <mergeCell ref="J65:K65"/>
    <mergeCell ref="M65:N65"/>
    <mergeCell ref="P65:Q65"/>
    <mergeCell ref="S65:T65"/>
    <mergeCell ref="D64:E64"/>
    <mergeCell ref="G64:H64"/>
    <mergeCell ref="J64:K64"/>
    <mergeCell ref="M64:N64"/>
    <mergeCell ref="P64:Q64"/>
    <mergeCell ref="S64:T64"/>
    <mergeCell ref="S61:T61"/>
    <mergeCell ref="D63:E63"/>
    <mergeCell ref="G63:H63"/>
    <mergeCell ref="J63:K63"/>
    <mergeCell ref="M63:N63"/>
    <mergeCell ref="P63:Q63"/>
    <mergeCell ref="S63:T63"/>
    <mergeCell ref="P59:Q60"/>
    <mergeCell ref="R59:R60"/>
    <mergeCell ref="S59:T59"/>
    <mergeCell ref="S60:T60"/>
    <mergeCell ref="U59:U60"/>
    <mergeCell ref="D61:E61"/>
    <mergeCell ref="G61:H61"/>
    <mergeCell ref="J61:K61"/>
    <mergeCell ref="M61:N61"/>
    <mergeCell ref="P61:Q61"/>
    <mergeCell ref="J59:K59"/>
    <mergeCell ref="J60:K60"/>
    <mergeCell ref="L59:L60"/>
    <mergeCell ref="M59:N59"/>
    <mergeCell ref="M60:N60"/>
    <mergeCell ref="O59:O60"/>
    <mergeCell ref="D57:T57"/>
    <mergeCell ref="D58:K58"/>
    <mergeCell ref="M58:T58"/>
    <mergeCell ref="B59:B60"/>
    <mergeCell ref="C59:C60"/>
    <mergeCell ref="D59:E59"/>
    <mergeCell ref="D60:E60"/>
    <mergeCell ref="F59:F60"/>
    <mergeCell ref="G59:H60"/>
    <mergeCell ref="I59:I60"/>
    <mergeCell ref="D54:E54"/>
    <mergeCell ref="G54:H54"/>
    <mergeCell ref="J54:K54"/>
    <mergeCell ref="M54:N54"/>
    <mergeCell ref="P54:Q54"/>
    <mergeCell ref="S54:T54"/>
    <mergeCell ref="D53:E53"/>
    <mergeCell ref="G53:H53"/>
    <mergeCell ref="J53:K53"/>
    <mergeCell ref="M53:N53"/>
    <mergeCell ref="P53:Q53"/>
    <mergeCell ref="S53:T53"/>
    <mergeCell ref="S50:T50"/>
    <mergeCell ref="D52:E52"/>
    <mergeCell ref="G52:H52"/>
    <mergeCell ref="J52:K52"/>
    <mergeCell ref="M52:N52"/>
    <mergeCell ref="P52:Q52"/>
    <mergeCell ref="S52:T52"/>
    <mergeCell ref="P48:Q49"/>
    <mergeCell ref="R48:R49"/>
    <mergeCell ref="S48:T48"/>
    <mergeCell ref="S49:T49"/>
    <mergeCell ref="U48:U49"/>
    <mergeCell ref="D50:E50"/>
    <mergeCell ref="G50:H50"/>
    <mergeCell ref="J50:K50"/>
    <mergeCell ref="M50:N50"/>
    <mergeCell ref="P50:Q50"/>
    <mergeCell ref="J48:K48"/>
    <mergeCell ref="J49:K49"/>
    <mergeCell ref="L48:L49"/>
    <mergeCell ref="M48:N48"/>
    <mergeCell ref="M49:N49"/>
    <mergeCell ref="O48:O49"/>
    <mergeCell ref="D46:T46"/>
    <mergeCell ref="D47:K47"/>
    <mergeCell ref="M47:T47"/>
    <mergeCell ref="B48:B49"/>
    <mergeCell ref="C48:C49"/>
    <mergeCell ref="D48:E48"/>
    <mergeCell ref="D49:E49"/>
    <mergeCell ref="F48:F49"/>
    <mergeCell ref="G48:H49"/>
    <mergeCell ref="I48:I49"/>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L9:L15"/>
    <mergeCell ref="M9:N15"/>
    <mergeCell ref="O9:O15"/>
    <mergeCell ref="D16:E16"/>
    <mergeCell ref="G16:H16"/>
    <mergeCell ref="J16:K16"/>
    <mergeCell ref="M16:N16"/>
    <mergeCell ref="I9:I15"/>
    <mergeCell ref="J9:K9"/>
    <mergeCell ref="J10:K10"/>
    <mergeCell ref="J11:K11"/>
    <mergeCell ref="J12:K12"/>
    <mergeCell ref="J13:K13"/>
    <mergeCell ref="J14:K14"/>
    <mergeCell ref="J15:K15"/>
    <mergeCell ref="F9:F15"/>
    <mergeCell ref="G9:H9"/>
    <mergeCell ref="G10:H10"/>
    <mergeCell ref="G11:H11"/>
    <mergeCell ref="G12:H12"/>
    <mergeCell ref="G13:H13"/>
    <mergeCell ref="G14:H14"/>
    <mergeCell ref="G15:H15"/>
    <mergeCell ref="B9:B15"/>
    <mergeCell ref="C9:C15"/>
    <mergeCell ref="D9:E9"/>
    <mergeCell ref="D10:E10"/>
    <mergeCell ref="D11:E11"/>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32.28515625" bestFit="1" customWidth="1"/>
    <col min="2" max="2" width="36.5703125" bestFit="1" customWidth="1"/>
    <col min="3" max="3" width="26.5703125" customWidth="1"/>
    <col min="4" max="4" width="5.28515625" customWidth="1"/>
    <col min="5" max="5" width="16.5703125" customWidth="1"/>
    <col min="6" max="6" width="26.5703125" customWidth="1"/>
    <col min="7" max="7" width="36.5703125" customWidth="1"/>
    <col min="8" max="8" width="16.5703125" customWidth="1"/>
    <col min="9" max="9" width="36.5703125" customWidth="1"/>
    <col min="10" max="10" width="5.28515625" customWidth="1"/>
    <col min="11" max="11" width="36.5703125" customWidth="1"/>
    <col min="12" max="12" width="26.5703125" customWidth="1"/>
    <col min="13" max="13" width="5.28515625" customWidth="1"/>
    <col min="14" max="14" width="14.140625" customWidth="1"/>
    <col min="15" max="15" width="4.28515625" customWidth="1"/>
    <col min="16" max="16" width="5.28515625" customWidth="1"/>
    <col min="17" max="17" width="8.140625" customWidth="1"/>
    <col min="18" max="18" width="4.2851562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8</v>
      </c>
      <c r="B3" s="35" t="s">
        <v>4</v>
      </c>
      <c r="C3" s="35"/>
      <c r="D3" s="35"/>
      <c r="E3" s="35"/>
      <c r="F3" s="35"/>
      <c r="G3" s="35"/>
      <c r="H3" s="35"/>
      <c r="I3" s="35"/>
      <c r="J3" s="35"/>
      <c r="K3" s="35"/>
      <c r="L3" s="35"/>
      <c r="M3" s="35"/>
      <c r="N3" s="35"/>
      <c r="O3" s="35"/>
      <c r="P3" s="35"/>
      <c r="Q3" s="35"/>
      <c r="R3" s="35"/>
    </row>
    <row r="4" spans="1:18" ht="15" customHeight="1" x14ac:dyDescent="0.25">
      <c r="A4" s="13" t="s">
        <v>568</v>
      </c>
      <c r="B4" s="35" t="s">
        <v>4</v>
      </c>
      <c r="C4" s="35"/>
      <c r="D4" s="35"/>
      <c r="E4" s="35"/>
      <c r="F4" s="35"/>
      <c r="G4" s="35"/>
      <c r="H4" s="35"/>
      <c r="I4" s="35"/>
      <c r="J4" s="35"/>
      <c r="K4" s="35"/>
      <c r="L4" s="35"/>
      <c r="M4" s="35"/>
      <c r="N4" s="35"/>
      <c r="O4" s="35"/>
      <c r="P4" s="35"/>
      <c r="Q4" s="35"/>
      <c r="R4" s="35"/>
    </row>
    <row r="5" spans="1:18" x14ac:dyDescent="0.25">
      <c r="A5" s="13"/>
      <c r="B5" s="120" t="s">
        <v>569</v>
      </c>
      <c r="C5" s="120"/>
      <c r="D5" s="120"/>
      <c r="E5" s="120"/>
      <c r="F5" s="120"/>
      <c r="G5" s="120"/>
      <c r="H5" s="120"/>
      <c r="I5" s="120"/>
      <c r="J5" s="120"/>
      <c r="K5" s="120"/>
      <c r="L5" s="120"/>
      <c r="M5" s="120"/>
      <c r="N5" s="120"/>
      <c r="O5" s="120"/>
      <c r="P5" s="120"/>
      <c r="Q5" s="120"/>
      <c r="R5" s="120"/>
    </row>
    <row r="6" spans="1:18" x14ac:dyDescent="0.25">
      <c r="A6" s="13"/>
      <c r="B6" s="38"/>
      <c r="C6" s="38"/>
      <c r="D6" s="38"/>
      <c r="E6" s="38"/>
      <c r="F6" s="38"/>
      <c r="G6" s="38"/>
      <c r="H6" s="38"/>
      <c r="I6" s="38"/>
      <c r="J6" s="38"/>
      <c r="K6" s="38"/>
      <c r="L6" s="38"/>
      <c r="M6" s="38"/>
      <c r="N6" s="38"/>
      <c r="O6" s="38"/>
      <c r="P6" s="38"/>
      <c r="Q6" s="38"/>
      <c r="R6" s="38"/>
    </row>
    <row r="7" spans="1:18" x14ac:dyDescent="0.25">
      <c r="A7" s="13"/>
      <c r="B7" s="38" t="s">
        <v>570</v>
      </c>
      <c r="C7" s="38"/>
      <c r="D7" s="38"/>
      <c r="E7" s="38"/>
      <c r="F7" s="38"/>
      <c r="G7" s="38"/>
      <c r="H7" s="38"/>
      <c r="I7" s="38"/>
      <c r="J7" s="38"/>
      <c r="K7" s="38"/>
      <c r="L7" s="38"/>
      <c r="M7" s="38"/>
      <c r="N7" s="38"/>
      <c r="O7" s="38"/>
      <c r="P7" s="38"/>
      <c r="Q7" s="38"/>
      <c r="R7" s="38"/>
    </row>
    <row r="8" spans="1:18" x14ac:dyDescent="0.25">
      <c r="A8" s="13"/>
      <c r="B8" s="38"/>
      <c r="C8" s="38"/>
      <c r="D8" s="38"/>
      <c r="E8" s="38"/>
      <c r="F8" s="38"/>
      <c r="G8" s="38"/>
      <c r="H8" s="38"/>
      <c r="I8" s="38"/>
      <c r="J8" s="38"/>
      <c r="K8" s="38"/>
      <c r="L8" s="38"/>
      <c r="M8" s="38"/>
      <c r="N8" s="38"/>
      <c r="O8" s="38"/>
      <c r="P8" s="38"/>
      <c r="Q8" s="38"/>
      <c r="R8" s="38"/>
    </row>
    <row r="9" spans="1:18" x14ac:dyDescent="0.25">
      <c r="A9" s="13"/>
      <c r="B9" s="38" t="s">
        <v>571</v>
      </c>
      <c r="C9" s="38"/>
      <c r="D9" s="38"/>
      <c r="E9" s="38"/>
      <c r="F9" s="38"/>
      <c r="G9" s="38"/>
      <c r="H9" s="38"/>
      <c r="I9" s="38"/>
      <c r="J9" s="38"/>
      <c r="K9" s="38"/>
      <c r="L9" s="38"/>
      <c r="M9" s="38"/>
      <c r="N9" s="38"/>
      <c r="O9" s="38"/>
      <c r="P9" s="38"/>
      <c r="Q9" s="38"/>
      <c r="R9" s="38"/>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38" t="s">
        <v>572</v>
      </c>
      <c r="C11" s="38"/>
      <c r="D11" s="38"/>
      <c r="E11" s="38"/>
      <c r="F11" s="38"/>
      <c r="G11" s="38"/>
      <c r="H11" s="38"/>
      <c r="I11" s="38"/>
      <c r="J11" s="38"/>
      <c r="K11" s="38"/>
      <c r="L11" s="38"/>
      <c r="M11" s="38"/>
      <c r="N11" s="38"/>
      <c r="O11" s="38"/>
      <c r="P11" s="38"/>
      <c r="Q11" s="38"/>
      <c r="R11" s="38"/>
    </row>
    <row r="12" spans="1:18" x14ac:dyDescent="0.25">
      <c r="A12" s="13"/>
      <c r="B12" s="38"/>
      <c r="C12" s="38"/>
      <c r="D12" s="38"/>
      <c r="E12" s="38"/>
      <c r="F12" s="38"/>
      <c r="G12" s="38"/>
      <c r="H12" s="38"/>
      <c r="I12" s="38"/>
      <c r="J12" s="38"/>
      <c r="K12" s="38"/>
      <c r="L12" s="38"/>
      <c r="M12" s="38"/>
      <c r="N12" s="38"/>
      <c r="O12" s="38"/>
      <c r="P12" s="38"/>
      <c r="Q12" s="38"/>
      <c r="R12" s="38"/>
    </row>
    <row r="13" spans="1:18" ht="25.5" customHeight="1" x14ac:dyDescent="0.25">
      <c r="A13" s="13"/>
      <c r="B13" s="38" t="s">
        <v>573</v>
      </c>
      <c r="C13" s="38"/>
      <c r="D13" s="38"/>
      <c r="E13" s="38"/>
      <c r="F13" s="38"/>
      <c r="G13" s="38"/>
      <c r="H13" s="38"/>
      <c r="I13" s="38"/>
      <c r="J13" s="38"/>
      <c r="K13" s="38"/>
      <c r="L13" s="38"/>
      <c r="M13" s="38"/>
      <c r="N13" s="38"/>
      <c r="O13" s="38"/>
      <c r="P13" s="38"/>
      <c r="Q13" s="38"/>
      <c r="R13" s="38"/>
    </row>
    <row r="14" spans="1:18" x14ac:dyDescent="0.25">
      <c r="A14" s="13"/>
      <c r="B14" s="38"/>
      <c r="C14" s="38"/>
      <c r="D14" s="38"/>
      <c r="E14" s="38"/>
      <c r="F14" s="38"/>
      <c r="G14" s="38"/>
      <c r="H14" s="38"/>
      <c r="I14" s="38"/>
      <c r="J14" s="38"/>
      <c r="K14" s="38"/>
      <c r="L14" s="38"/>
      <c r="M14" s="38"/>
      <c r="N14" s="38"/>
      <c r="O14" s="38"/>
      <c r="P14" s="38"/>
      <c r="Q14" s="38"/>
      <c r="R14" s="38"/>
    </row>
    <row r="15" spans="1:18" ht="25.5" customHeight="1" x14ac:dyDescent="0.25">
      <c r="A15" s="13"/>
      <c r="B15" s="38" t="s">
        <v>574</v>
      </c>
      <c r="C15" s="38"/>
      <c r="D15" s="38"/>
      <c r="E15" s="38"/>
      <c r="F15" s="38"/>
      <c r="G15" s="38"/>
      <c r="H15" s="38"/>
      <c r="I15" s="38"/>
      <c r="J15" s="38"/>
      <c r="K15" s="38"/>
      <c r="L15" s="38"/>
      <c r="M15" s="38"/>
      <c r="N15" s="38"/>
      <c r="O15" s="38"/>
      <c r="P15" s="38"/>
      <c r="Q15" s="38"/>
      <c r="R15" s="38"/>
    </row>
    <row r="16" spans="1:18" x14ac:dyDescent="0.25">
      <c r="A16" s="13"/>
      <c r="B16" s="71"/>
      <c r="C16" s="71"/>
      <c r="D16" s="71"/>
      <c r="E16" s="71"/>
      <c r="F16" s="71"/>
      <c r="G16" s="71"/>
      <c r="H16" s="71"/>
      <c r="I16" s="71"/>
      <c r="J16" s="71"/>
      <c r="K16" s="71"/>
      <c r="L16" s="71"/>
      <c r="M16" s="71"/>
      <c r="N16" s="71"/>
      <c r="O16" s="71"/>
      <c r="P16" s="71"/>
      <c r="Q16" s="71"/>
      <c r="R16" s="71"/>
    </row>
    <row r="17" spans="1:18" ht="25.5" customHeight="1" x14ac:dyDescent="0.25">
      <c r="A17" s="13"/>
      <c r="B17" s="38" t="s">
        <v>575</v>
      </c>
      <c r="C17" s="38"/>
      <c r="D17" s="38"/>
      <c r="E17" s="38"/>
      <c r="F17" s="38"/>
      <c r="G17" s="38"/>
      <c r="H17" s="38"/>
      <c r="I17" s="38"/>
      <c r="J17" s="38"/>
      <c r="K17" s="38"/>
      <c r="L17" s="38"/>
      <c r="M17" s="38"/>
      <c r="N17" s="38"/>
      <c r="O17" s="38"/>
      <c r="P17" s="38"/>
      <c r="Q17" s="38"/>
      <c r="R17" s="38"/>
    </row>
    <row r="18" spans="1:18" x14ac:dyDescent="0.25">
      <c r="A18" s="13"/>
      <c r="B18" s="38"/>
      <c r="C18" s="38"/>
      <c r="D18" s="38"/>
      <c r="E18" s="38"/>
      <c r="F18" s="38"/>
      <c r="G18" s="38"/>
      <c r="H18" s="38"/>
      <c r="I18" s="38"/>
      <c r="J18" s="38"/>
      <c r="K18" s="38"/>
      <c r="L18" s="38"/>
      <c r="M18" s="38"/>
      <c r="N18" s="38"/>
      <c r="O18" s="38"/>
      <c r="P18" s="38"/>
      <c r="Q18" s="38"/>
      <c r="R18" s="38"/>
    </row>
    <row r="19" spans="1:18" x14ac:dyDescent="0.25">
      <c r="A19" s="13"/>
      <c r="B19" s="72" t="s">
        <v>576</v>
      </c>
      <c r="C19" s="72"/>
      <c r="D19" s="72"/>
      <c r="E19" s="72"/>
      <c r="F19" s="72"/>
      <c r="G19" s="72"/>
      <c r="H19" s="72"/>
      <c r="I19" s="72"/>
      <c r="J19" s="72"/>
      <c r="K19" s="72"/>
      <c r="L19" s="72"/>
      <c r="M19" s="72"/>
      <c r="N19" s="72"/>
      <c r="O19" s="72"/>
      <c r="P19" s="72"/>
      <c r="Q19" s="72"/>
      <c r="R19" s="72"/>
    </row>
    <row r="20" spans="1:18" x14ac:dyDescent="0.25">
      <c r="A20" s="13"/>
      <c r="B20" s="38"/>
      <c r="C20" s="38"/>
      <c r="D20" s="38"/>
      <c r="E20" s="38"/>
      <c r="F20" s="38"/>
      <c r="G20" s="38"/>
      <c r="H20" s="38"/>
      <c r="I20" s="38"/>
      <c r="J20" s="38"/>
      <c r="K20" s="38"/>
      <c r="L20" s="38"/>
      <c r="M20" s="38"/>
      <c r="N20" s="38"/>
      <c r="O20" s="38"/>
      <c r="P20" s="38"/>
      <c r="Q20" s="38"/>
      <c r="R20" s="38"/>
    </row>
    <row r="21" spans="1:18" x14ac:dyDescent="0.25">
      <c r="A21" s="13"/>
      <c r="B21" s="72" t="s">
        <v>577</v>
      </c>
      <c r="C21" s="72"/>
      <c r="D21" s="72"/>
      <c r="E21" s="72"/>
      <c r="F21" s="72"/>
      <c r="G21" s="72"/>
      <c r="H21" s="72"/>
      <c r="I21" s="72"/>
      <c r="J21" s="72"/>
      <c r="K21" s="72"/>
      <c r="L21" s="72"/>
      <c r="M21" s="72"/>
      <c r="N21" s="72"/>
      <c r="O21" s="72"/>
      <c r="P21" s="72"/>
      <c r="Q21" s="72"/>
      <c r="R21" s="72"/>
    </row>
    <row r="22" spans="1:18" x14ac:dyDescent="0.25">
      <c r="A22" s="13"/>
      <c r="B22" s="38"/>
      <c r="C22" s="38"/>
      <c r="D22" s="38"/>
      <c r="E22" s="38"/>
      <c r="F22" s="38"/>
      <c r="G22" s="38"/>
      <c r="H22" s="38"/>
      <c r="I22" s="38"/>
      <c r="J22" s="38"/>
      <c r="K22" s="38"/>
      <c r="L22" s="38"/>
      <c r="M22" s="38"/>
      <c r="N22" s="38"/>
      <c r="O22" s="38"/>
      <c r="P22" s="38"/>
      <c r="Q22" s="38"/>
      <c r="R22" s="38"/>
    </row>
    <row r="23" spans="1:18" ht="25.5" customHeight="1" x14ac:dyDescent="0.25">
      <c r="A23" s="13"/>
      <c r="B23" s="38" t="s">
        <v>578</v>
      </c>
      <c r="C23" s="38"/>
      <c r="D23" s="38"/>
      <c r="E23" s="38"/>
      <c r="F23" s="38"/>
      <c r="G23" s="38"/>
      <c r="H23" s="38"/>
      <c r="I23" s="38"/>
      <c r="J23" s="38"/>
      <c r="K23" s="38"/>
      <c r="L23" s="38"/>
      <c r="M23" s="38"/>
      <c r="N23" s="38"/>
      <c r="O23" s="38"/>
      <c r="P23" s="38"/>
      <c r="Q23" s="38"/>
      <c r="R23" s="38"/>
    </row>
    <row r="24" spans="1:18" x14ac:dyDescent="0.25">
      <c r="A24" s="13"/>
      <c r="B24" s="38"/>
      <c r="C24" s="38"/>
      <c r="D24" s="38"/>
      <c r="E24" s="38"/>
      <c r="F24" s="38"/>
      <c r="G24" s="38"/>
      <c r="H24" s="38"/>
      <c r="I24" s="38"/>
      <c r="J24" s="38"/>
      <c r="K24" s="38"/>
      <c r="L24" s="38"/>
      <c r="M24" s="38"/>
      <c r="N24" s="38"/>
      <c r="O24" s="38"/>
      <c r="P24" s="38"/>
      <c r="Q24" s="38"/>
      <c r="R24" s="38"/>
    </row>
    <row r="25" spans="1:18" x14ac:dyDescent="0.25">
      <c r="A25" s="13"/>
      <c r="B25" s="38" t="s">
        <v>579</v>
      </c>
      <c r="C25" s="38"/>
      <c r="D25" s="38"/>
      <c r="E25" s="38"/>
      <c r="F25" s="38"/>
      <c r="G25" s="38"/>
      <c r="H25" s="38"/>
      <c r="I25" s="38"/>
      <c r="J25" s="38"/>
      <c r="K25" s="38"/>
      <c r="L25" s="38"/>
      <c r="M25" s="38"/>
      <c r="N25" s="38"/>
      <c r="O25" s="38"/>
      <c r="P25" s="38"/>
      <c r="Q25" s="38"/>
      <c r="R25" s="38"/>
    </row>
    <row r="26" spans="1:18" x14ac:dyDescent="0.25">
      <c r="A26" s="13"/>
      <c r="B26" s="38"/>
      <c r="C26" s="38"/>
      <c r="D26" s="38"/>
      <c r="E26" s="38"/>
      <c r="F26" s="38"/>
      <c r="G26" s="38"/>
      <c r="H26" s="38"/>
      <c r="I26" s="38"/>
      <c r="J26" s="38"/>
      <c r="K26" s="38"/>
      <c r="L26" s="38"/>
      <c r="M26" s="38"/>
      <c r="N26" s="38"/>
      <c r="O26" s="38"/>
      <c r="P26" s="38"/>
      <c r="Q26" s="38"/>
      <c r="R26" s="38"/>
    </row>
    <row r="27" spans="1:18" x14ac:dyDescent="0.25">
      <c r="A27" s="13"/>
      <c r="B27" s="72" t="s">
        <v>580</v>
      </c>
      <c r="C27" s="72"/>
      <c r="D27" s="72"/>
      <c r="E27" s="72"/>
      <c r="F27" s="72"/>
      <c r="G27" s="72"/>
      <c r="H27" s="72"/>
      <c r="I27" s="72"/>
      <c r="J27" s="72"/>
      <c r="K27" s="72"/>
      <c r="L27" s="72"/>
      <c r="M27" s="72"/>
      <c r="N27" s="72"/>
      <c r="O27" s="72"/>
      <c r="P27" s="72"/>
      <c r="Q27" s="72"/>
      <c r="R27" s="72"/>
    </row>
    <row r="28" spans="1:18" x14ac:dyDescent="0.25">
      <c r="A28" s="13"/>
      <c r="B28" s="38"/>
      <c r="C28" s="38"/>
      <c r="D28" s="38"/>
      <c r="E28" s="38"/>
      <c r="F28" s="38"/>
      <c r="G28" s="38"/>
      <c r="H28" s="38"/>
      <c r="I28" s="38"/>
      <c r="J28" s="38"/>
      <c r="K28" s="38"/>
      <c r="L28" s="38"/>
      <c r="M28" s="38"/>
      <c r="N28" s="38"/>
      <c r="O28" s="38"/>
      <c r="P28" s="38"/>
      <c r="Q28" s="38"/>
      <c r="R28" s="38"/>
    </row>
    <row r="29" spans="1:18" x14ac:dyDescent="0.25">
      <c r="A29" s="13"/>
      <c r="B29" s="72" t="s">
        <v>581</v>
      </c>
      <c r="C29" s="72"/>
      <c r="D29" s="72"/>
      <c r="E29" s="72"/>
      <c r="F29" s="72"/>
      <c r="G29" s="72"/>
      <c r="H29" s="72"/>
      <c r="I29" s="72"/>
      <c r="J29" s="72"/>
      <c r="K29" s="72"/>
      <c r="L29" s="72"/>
      <c r="M29" s="72"/>
      <c r="N29" s="72"/>
      <c r="O29" s="72"/>
      <c r="P29" s="72"/>
      <c r="Q29" s="72"/>
      <c r="R29" s="72"/>
    </row>
    <row r="30" spans="1:18" x14ac:dyDescent="0.25">
      <c r="A30" s="13"/>
      <c r="B30" s="38"/>
      <c r="C30" s="38"/>
      <c r="D30" s="38"/>
      <c r="E30" s="38"/>
      <c r="F30" s="38"/>
      <c r="G30" s="38"/>
      <c r="H30" s="38"/>
      <c r="I30" s="38"/>
      <c r="J30" s="38"/>
      <c r="K30" s="38"/>
      <c r="L30" s="38"/>
      <c r="M30" s="38"/>
      <c r="N30" s="38"/>
      <c r="O30" s="38"/>
      <c r="P30" s="38"/>
      <c r="Q30" s="38"/>
      <c r="R30" s="38"/>
    </row>
    <row r="31" spans="1:18" x14ac:dyDescent="0.25">
      <c r="A31" s="13"/>
      <c r="B31" s="72" t="s">
        <v>582</v>
      </c>
      <c r="C31" s="72"/>
      <c r="D31" s="72"/>
      <c r="E31" s="72"/>
      <c r="F31" s="72"/>
      <c r="G31" s="72"/>
      <c r="H31" s="72"/>
      <c r="I31" s="72"/>
      <c r="J31" s="72"/>
      <c r="K31" s="72"/>
      <c r="L31" s="72"/>
      <c r="M31" s="72"/>
      <c r="N31" s="72"/>
      <c r="O31" s="72"/>
      <c r="P31" s="72"/>
      <c r="Q31" s="72"/>
      <c r="R31" s="72"/>
    </row>
    <row r="32" spans="1:18" x14ac:dyDescent="0.25">
      <c r="A32" s="13"/>
      <c r="B32" s="38"/>
      <c r="C32" s="38"/>
      <c r="D32" s="38"/>
      <c r="E32" s="38"/>
      <c r="F32" s="38"/>
      <c r="G32" s="38"/>
      <c r="H32" s="38"/>
      <c r="I32" s="38"/>
      <c r="J32" s="38"/>
      <c r="K32" s="38"/>
      <c r="L32" s="38"/>
      <c r="M32" s="38"/>
      <c r="N32" s="38"/>
      <c r="O32" s="38"/>
      <c r="P32" s="38"/>
      <c r="Q32" s="38"/>
      <c r="R32" s="38"/>
    </row>
    <row r="33" spans="1:18" x14ac:dyDescent="0.25">
      <c r="A33" s="13"/>
      <c r="B33" s="72" t="s">
        <v>583</v>
      </c>
      <c r="C33" s="72"/>
      <c r="D33" s="72"/>
      <c r="E33" s="72"/>
      <c r="F33" s="72"/>
      <c r="G33" s="72"/>
      <c r="H33" s="72"/>
      <c r="I33" s="72"/>
      <c r="J33" s="72"/>
      <c r="K33" s="72"/>
      <c r="L33" s="72"/>
      <c r="M33" s="72"/>
      <c r="N33" s="72"/>
      <c r="O33" s="72"/>
      <c r="P33" s="72"/>
      <c r="Q33" s="72"/>
      <c r="R33" s="72"/>
    </row>
    <row r="34" spans="1:18" x14ac:dyDescent="0.25">
      <c r="A34" s="13"/>
      <c r="B34" s="38"/>
      <c r="C34" s="38"/>
      <c r="D34" s="38"/>
      <c r="E34" s="38"/>
      <c r="F34" s="38"/>
      <c r="G34" s="38"/>
      <c r="H34" s="38"/>
      <c r="I34" s="38"/>
      <c r="J34" s="38"/>
      <c r="K34" s="38"/>
      <c r="L34" s="38"/>
      <c r="M34" s="38"/>
      <c r="N34" s="38"/>
      <c r="O34" s="38"/>
      <c r="P34" s="38"/>
      <c r="Q34" s="38"/>
      <c r="R34" s="38"/>
    </row>
    <row r="35" spans="1:18" x14ac:dyDescent="0.25">
      <c r="A35" s="13"/>
      <c r="B35" s="72" t="s">
        <v>584</v>
      </c>
      <c r="C35" s="72"/>
      <c r="D35" s="72"/>
      <c r="E35" s="72"/>
      <c r="F35" s="72"/>
      <c r="G35" s="72"/>
      <c r="H35" s="72"/>
      <c r="I35" s="72"/>
      <c r="J35" s="72"/>
      <c r="K35" s="72"/>
      <c r="L35" s="72"/>
      <c r="M35" s="72"/>
      <c r="N35" s="72"/>
      <c r="O35" s="72"/>
      <c r="P35" s="72"/>
      <c r="Q35" s="72"/>
      <c r="R35" s="72"/>
    </row>
    <row r="36" spans="1:18" x14ac:dyDescent="0.25">
      <c r="A36" s="13"/>
      <c r="B36" s="38"/>
      <c r="C36" s="38"/>
      <c r="D36" s="38"/>
      <c r="E36" s="38"/>
      <c r="F36" s="38"/>
      <c r="G36" s="38"/>
      <c r="H36" s="38"/>
      <c r="I36" s="38"/>
      <c r="J36" s="38"/>
      <c r="K36" s="38"/>
      <c r="L36" s="38"/>
      <c r="M36" s="38"/>
      <c r="N36" s="38"/>
      <c r="O36" s="38"/>
      <c r="P36" s="38"/>
      <c r="Q36" s="38"/>
      <c r="R36" s="38"/>
    </row>
    <row r="37" spans="1:18" x14ac:dyDescent="0.25">
      <c r="A37" s="13"/>
      <c r="B37" s="72" t="s">
        <v>585</v>
      </c>
      <c r="C37" s="72"/>
      <c r="D37" s="72"/>
      <c r="E37" s="72"/>
      <c r="F37" s="72"/>
      <c r="G37" s="72"/>
      <c r="H37" s="72"/>
      <c r="I37" s="72"/>
      <c r="J37" s="72"/>
      <c r="K37" s="72"/>
      <c r="L37" s="72"/>
      <c r="M37" s="72"/>
      <c r="N37" s="72"/>
      <c r="O37" s="72"/>
      <c r="P37" s="72"/>
      <c r="Q37" s="72"/>
      <c r="R37" s="72"/>
    </row>
    <row r="38" spans="1:18" x14ac:dyDescent="0.25">
      <c r="A38" s="13"/>
      <c r="B38" s="38"/>
      <c r="C38" s="38"/>
      <c r="D38" s="38"/>
      <c r="E38" s="38"/>
      <c r="F38" s="38"/>
      <c r="G38" s="38"/>
      <c r="H38" s="38"/>
      <c r="I38" s="38"/>
      <c r="J38" s="38"/>
      <c r="K38" s="38"/>
      <c r="L38" s="38"/>
      <c r="M38" s="38"/>
      <c r="N38" s="38"/>
      <c r="O38" s="38"/>
      <c r="P38" s="38"/>
      <c r="Q38" s="38"/>
      <c r="R38" s="38"/>
    </row>
    <row r="39" spans="1:18" ht="26.25" customHeight="1" x14ac:dyDescent="0.25">
      <c r="A39" s="13"/>
      <c r="B39" s="72" t="s">
        <v>586</v>
      </c>
      <c r="C39" s="72"/>
      <c r="D39" s="72"/>
      <c r="E39" s="72"/>
      <c r="F39" s="72"/>
      <c r="G39" s="72"/>
      <c r="H39" s="72"/>
      <c r="I39" s="72"/>
      <c r="J39" s="72"/>
      <c r="K39" s="72"/>
      <c r="L39" s="72"/>
      <c r="M39" s="72"/>
      <c r="N39" s="72"/>
      <c r="O39" s="72"/>
      <c r="P39" s="72"/>
      <c r="Q39" s="72"/>
      <c r="R39" s="72"/>
    </row>
    <row r="40" spans="1:18" x14ac:dyDescent="0.25">
      <c r="A40" s="13"/>
      <c r="B40" s="71"/>
      <c r="C40" s="71"/>
      <c r="D40" s="71"/>
      <c r="E40" s="71"/>
      <c r="F40" s="71"/>
      <c r="G40" s="71"/>
      <c r="H40" s="71"/>
      <c r="I40" s="71"/>
      <c r="J40" s="71"/>
      <c r="K40" s="71"/>
      <c r="L40" s="71"/>
      <c r="M40" s="71"/>
      <c r="N40" s="71"/>
      <c r="O40" s="71"/>
      <c r="P40" s="71"/>
      <c r="Q40" s="71"/>
      <c r="R40" s="71"/>
    </row>
    <row r="41" spans="1:18" x14ac:dyDescent="0.25">
      <c r="A41" s="13"/>
      <c r="B41" s="38" t="s">
        <v>587</v>
      </c>
      <c r="C41" s="38"/>
      <c r="D41" s="38"/>
      <c r="E41" s="38"/>
      <c r="F41" s="38"/>
      <c r="G41" s="38"/>
      <c r="H41" s="38"/>
      <c r="I41" s="38"/>
      <c r="J41" s="38"/>
      <c r="K41" s="38"/>
      <c r="L41" s="38"/>
      <c r="M41" s="38"/>
      <c r="N41" s="38"/>
      <c r="O41" s="38"/>
      <c r="P41" s="38"/>
      <c r="Q41" s="38"/>
      <c r="R41" s="38"/>
    </row>
    <row r="42" spans="1:18" x14ac:dyDescent="0.25">
      <c r="A42" s="13"/>
      <c r="B42" s="71"/>
      <c r="C42" s="71"/>
      <c r="D42" s="71"/>
      <c r="E42" s="71"/>
      <c r="F42" s="71"/>
      <c r="G42" s="71"/>
      <c r="H42" s="71"/>
      <c r="I42" s="71"/>
      <c r="J42" s="71"/>
      <c r="K42" s="71"/>
      <c r="L42" s="71"/>
      <c r="M42" s="71"/>
      <c r="N42" s="71"/>
      <c r="O42" s="71"/>
      <c r="P42" s="71"/>
      <c r="Q42" s="71"/>
      <c r="R42" s="71"/>
    </row>
    <row r="43" spans="1:18" ht="15.75" thickBot="1" x14ac:dyDescent="0.3">
      <c r="A43" s="13"/>
      <c r="B43" s="14"/>
      <c r="C43" s="15"/>
      <c r="D43" s="30" t="s">
        <v>208</v>
      </c>
      <c r="E43" s="30"/>
      <c r="F43" s="15"/>
      <c r="G43" s="30" t="s">
        <v>417</v>
      </c>
      <c r="H43" s="30"/>
      <c r="I43" s="15"/>
      <c r="J43" s="31" t="s">
        <v>588</v>
      </c>
      <c r="K43" s="31"/>
      <c r="L43" s="31"/>
      <c r="M43" s="31"/>
      <c r="N43" s="31"/>
      <c r="O43" s="31"/>
      <c r="P43" s="31"/>
      <c r="Q43" s="31"/>
      <c r="R43" s="15"/>
    </row>
    <row r="44" spans="1:18" ht="15.75" thickBot="1" x14ac:dyDescent="0.3">
      <c r="A44" s="13"/>
      <c r="B44" s="18" t="s">
        <v>200</v>
      </c>
      <c r="C44" s="15"/>
      <c r="D44" s="31" t="s">
        <v>419</v>
      </c>
      <c r="E44" s="31"/>
      <c r="F44" s="15"/>
      <c r="G44" s="31" t="s">
        <v>211</v>
      </c>
      <c r="H44" s="31"/>
      <c r="I44" s="15"/>
      <c r="J44" s="48" t="s">
        <v>589</v>
      </c>
      <c r="K44" s="48"/>
      <c r="L44" s="15"/>
      <c r="M44" s="48" t="s">
        <v>590</v>
      </c>
      <c r="N44" s="48"/>
      <c r="O44" s="15"/>
      <c r="P44" s="48" t="s">
        <v>591</v>
      </c>
      <c r="Q44" s="48"/>
      <c r="R44" s="15"/>
    </row>
    <row r="45" spans="1:18" x14ac:dyDescent="0.25">
      <c r="A45" s="13"/>
      <c r="B45" s="130">
        <v>41912</v>
      </c>
      <c r="C45" s="23"/>
      <c r="D45" s="50"/>
      <c r="E45" s="50"/>
      <c r="F45" s="23"/>
      <c r="G45" s="50"/>
      <c r="H45" s="50"/>
      <c r="I45" s="23"/>
      <c r="J45" s="50"/>
      <c r="K45" s="50"/>
      <c r="L45" s="23"/>
      <c r="M45" s="50"/>
      <c r="N45" s="50"/>
      <c r="O45" s="23"/>
      <c r="P45" s="50"/>
      <c r="Q45" s="50"/>
      <c r="R45" s="23"/>
    </row>
    <row r="46" spans="1:18" x14ac:dyDescent="0.25">
      <c r="A46" s="13"/>
      <c r="B46" s="129" t="s">
        <v>592</v>
      </c>
      <c r="C46" s="14"/>
      <c r="D46" s="32"/>
      <c r="E46" s="32"/>
      <c r="F46" s="14"/>
      <c r="G46" s="32"/>
      <c r="H46" s="32"/>
      <c r="I46" s="14"/>
      <c r="J46" s="32"/>
      <c r="K46" s="32"/>
      <c r="L46" s="14"/>
      <c r="M46" s="32"/>
      <c r="N46" s="32"/>
      <c r="O46" s="14"/>
      <c r="P46" s="32"/>
      <c r="Q46" s="32"/>
      <c r="R46" s="14"/>
    </row>
    <row r="47" spans="1:18" x14ac:dyDescent="0.25">
      <c r="A47" s="13"/>
      <c r="B47" s="53" t="s">
        <v>29</v>
      </c>
      <c r="C47" s="23"/>
      <c r="D47" s="24" t="s">
        <v>202</v>
      </c>
      <c r="E47" s="25">
        <v>64723</v>
      </c>
      <c r="F47" s="23"/>
      <c r="G47" s="24" t="s">
        <v>202</v>
      </c>
      <c r="H47" s="25">
        <v>64723</v>
      </c>
      <c r="I47" s="23"/>
      <c r="J47" s="24" t="s">
        <v>202</v>
      </c>
      <c r="K47" s="25">
        <v>64723</v>
      </c>
      <c r="L47" s="23"/>
      <c r="M47" s="24" t="s">
        <v>202</v>
      </c>
      <c r="N47" s="43" t="s">
        <v>221</v>
      </c>
      <c r="O47" s="23"/>
      <c r="P47" s="24" t="s">
        <v>202</v>
      </c>
      <c r="Q47" s="43" t="s">
        <v>221</v>
      </c>
      <c r="R47" s="23"/>
    </row>
    <row r="48" spans="1:18" x14ac:dyDescent="0.25">
      <c r="A48" s="13"/>
      <c r="B48" s="41" t="s">
        <v>593</v>
      </c>
      <c r="C48" s="14"/>
      <c r="D48" s="60">
        <v>589079</v>
      </c>
      <c r="E48" s="60"/>
      <c r="F48" s="14"/>
      <c r="G48" s="60">
        <v>592470</v>
      </c>
      <c r="H48" s="60"/>
      <c r="I48" s="14"/>
      <c r="J48" s="59" t="s">
        <v>221</v>
      </c>
      <c r="K48" s="59"/>
      <c r="L48" s="14"/>
      <c r="M48" s="60">
        <v>591809</v>
      </c>
      <c r="N48" s="60"/>
      <c r="O48" s="14"/>
      <c r="P48" s="59">
        <v>661</v>
      </c>
      <c r="Q48" s="59"/>
      <c r="R48" s="14"/>
    </row>
    <row r="49" spans="1:18" x14ac:dyDescent="0.25">
      <c r="A49" s="13"/>
      <c r="B49" s="53" t="s">
        <v>594</v>
      </c>
      <c r="C49" s="23"/>
      <c r="D49" s="75">
        <v>11352</v>
      </c>
      <c r="E49" s="75"/>
      <c r="F49" s="23"/>
      <c r="G49" s="75">
        <v>11352</v>
      </c>
      <c r="H49" s="75"/>
      <c r="I49" s="23"/>
      <c r="J49" s="49"/>
      <c r="K49" s="49"/>
      <c r="L49" s="23"/>
      <c r="M49" s="75">
        <v>11352</v>
      </c>
      <c r="N49" s="75"/>
      <c r="O49" s="23"/>
      <c r="P49" s="54" t="s">
        <v>221</v>
      </c>
      <c r="Q49" s="54"/>
      <c r="R49" s="23"/>
    </row>
    <row r="50" spans="1:18" x14ac:dyDescent="0.25">
      <c r="A50" s="13"/>
      <c r="B50" s="41" t="s">
        <v>595</v>
      </c>
      <c r="C50" s="14"/>
      <c r="D50" s="60">
        <v>2904</v>
      </c>
      <c r="E50" s="60"/>
      <c r="F50" s="14"/>
      <c r="G50" s="60">
        <v>2904</v>
      </c>
      <c r="H50" s="60"/>
      <c r="I50" s="14"/>
      <c r="J50" s="59" t="s">
        <v>221</v>
      </c>
      <c r="K50" s="59"/>
      <c r="L50" s="14"/>
      <c r="M50" s="60">
        <v>2904</v>
      </c>
      <c r="N50" s="60"/>
      <c r="O50" s="14"/>
      <c r="P50" s="59" t="s">
        <v>221</v>
      </c>
      <c r="Q50" s="59"/>
      <c r="R50" s="14"/>
    </row>
    <row r="51" spans="1:18" x14ac:dyDescent="0.25">
      <c r="A51" s="13"/>
      <c r="B51" s="53" t="s">
        <v>33</v>
      </c>
      <c r="C51" s="23"/>
      <c r="D51" s="75">
        <v>2602</v>
      </c>
      <c r="E51" s="75"/>
      <c r="F51" s="23"/>
      <c r="G51" s="75">
        <v>2644</v>
      </c>
      <c r="H51" s="75"/>
      <c r="I51" s="23"/>
      <c r="J51" s="54" t="s">
        <v>221</v>
      </c>
      <c r="K51" s="54"/>
      <c r="L51" s="23"/>
      <c r="M51" s="75">
        <v>2644</v>
      </c>
      <c r="N51" s="75"/>
      <c r="O51" s="23"/>
      <c r="P51" s="54" t="s">
        <v>221</v>
      </c>
      <c r="Q51" s="54"/>
      <c r="R51" s="23"/>
    </row>
    <row r="52" spans="1:18" x14ac:dyDescent="0.25">
      <c r="A52" s="13"/>
      <c r="B52" s="41" t="s">
        <v>34</v>
      </c>
      <c r="C52" s="14"/>
      <c r="D52" s="60">
        <v>925484</v>
      </c>
      <c r="E52" s="60"/>
      <c r="F52" s="14"/>
      <c r="G52" s="60">
        <v>954573</v>
      </c>
      <c r="H52" s="60"/>
      <c r="I52" s="14"/>
      <c r="J52" s="59" t="s">
        <v>221</v>
      </c>
      <c r="K52" s="59"/>
      <c r="L52" s="14"/>
      <c r="M52" s="59" t="s">
        <v>221</v>
      </c>
      <c r="N52" s="59"/>
      <c r="O52" s="14"/>
      <c r="P52" s="60">
        <v>954573</v>
      </c>
      <c r="Q52" s="60"/>
      <c r="R52" s="14"/>
    </row>
    <row r="53" spans="1:18" x14ac:dyDescent="0.25">
      <c r="A53" s="13"/>
      <c r="B53" s="53" t="s">
        <v>35</v>
      </c>
      <c r="C53" s="23"/>
      <c r="D53" s="75">
        <v>4450</v>
      </c>
      <c r="E53" s="75"/>
      <c r="F53" s="23"/>
      <c r="G53" s="75">
        <v>4450</v>
      </c>
      <c r="H53" s="75"/>
      <c r="I53" s="23"/>
      <c r="J53" s="75">
        <v>4450</v>
      </c>
      <c r="K53" s="75"/>
      <c r="L53" s="23"/>
      <c r="M53" s="54" t="s">
        <v>221</v>
      </c>
      <c r="N53" s="54"/>
      <c r="O53" s="23"/>
      <c r="P53" s="54" t="s">
        <v>221</v>
      </c>
      <c r="Q53" s="54"/>
      <c r="R53" s="23"/>
    </row>
    <row r="54" spans="1:18" x14ac:dyDescent="0.25">
      <c r="A54" s="13"/>
      <c r="B54" s="41" t="s">
        <v>596</v>
      </c>
      <c r="C54" s="14"/>
      <c r="D54" s="59">
        <v>14</v>
      </c>
      <c r="E54" s="59"/>
      <c r="F54" s="14"/>
      <c r="G54" s="59">
        <v>14</v>
      </c>
      <c r="H54" s="59"/>
      <c r="I54" s="14"/>
      <c r="J54" s="59" t="s">
        <v>221</v>
      </c>
      <c r="K54" s="59"/>
      <c r="L54" s="14"/>
      <c r="M54" s="59">
        <v>14</v>
      </c>
      <c r="N54" s="59"/>
      <c r="O54" s="14"/>
      <c r="P54" s="59" t="s">
        <v>221</v>
      </c>
      <c r="Q54" s="59"/>
      <c r="R54" s="14"/>
    </row>
    <row r="55" spans="1:18" x14ac:dyDescent="0.25">
      <c r="A55" s="13"/>
      <c r="B55" s="80"/>
      <c r="C55" s="23"/>
      <c r="D55" s="49"/>
      <c r="E55" s="49"/>
      <c r="F55" s="23"/>
      <c r="G55" s="49"/>
      <c r="H55" s="49"/>
      <c r="I55" s="23"/>
      <c r="J55" s="49"/>
      <c r="K55" s="49"/>
      <c r="L55" s="23"/>
      <c r="M55" s="49"/>
      <c r="N55" s="49"/>
      <c r="O55" s="23"/>
      <c r="P55" s="49"/>
      <c r="Q55" s="49"/>
      <c r="R55" s="23"/>
    </row>
    <row r="56" spans="1:18" x14ac:dyDescent="0.25">
      <c r="A56" s="13"/>
      <c r="B56" s="129" t="s">
        <v>429</v>
      </c>
      <c r="C56" s="14"/>
      <c r="D56" s="32"/>
      <c r="E56" s="32"/>
      <c r="F56" s="14"/>
      <c r="G56" s="32"/>
      <c r="H56" s="32"/>
      <c r="I56" s="14"/>
      <c r="J56" s="32"/>
      <c r="K56" s="32"/>
      <c r="L56" s="14"/>
      <c r="M56" s="32"/>
      <c r="N56" s="32"/>
      <c r="O56" s="14"/>
      <c r="P56" s="32"/>
      <c r="Q56" s="32"/>
      <c r="R56" s="14"/>
    </row>
    <row r="57" spans="1:18" x14ac:dyDescent="0.25">
      <c r="A57" s="13"/>
      <c r="B57" s="53" t="s">
        <v>42</v>
      </c>
      <c r="C57" s="23"/>
      <c r="D57" s="75">
        <v>1327254</v>
      </c>
      <c r="E57" s="75"/>
      <c r="F57" s="23"/>
      <c r="G57" s="75">
        <v>1327481</v>
      </c>
      <c r="H57" s="75"/>
      <c r="I57" s="23"/>
      <c r="J57" s="75">
        <v>1114881</v>
      </c>
      <c r="K57" s="75"/>
      <c r="L57" s="23"/>
      <c r="M57" s="54" t="s">
        <v>221</v>
      </c>
      <c r="N57" s="54"/>
      <c r="O57" s="23"/>
      <c r="P57" s="75">
        <v>212600</v>
      </c>
      <c r="Q57" s="75"/>
      <c r="R57" s="23"/>
    </row>
    <row r="58" spans="1:18" ht="26.25" x14ac:dyDescent="0.25">
      <c r="A58" s="13"/>
      <c r="B58" s="41" t="s">
        <v>43</v>
      </c>
      <c r="C58" s="14"/>
      <c r="D58" s="60">
        <v>15000</v>
      </c>
      <c r="E58" s="60"/>
      <c r="F58" s="14"/>
      <c r="G58" s="60">
        <v>14998</v>
      </c>
      <c r="H58" s="60"/>
      <c r="I58" s="14"/>
      <c r="J58" s="59" t="s">
        <v>221</v>
      </c>
      <c r="K58" s="59"/>
      <c r="L58" s="14"/>
      <c r="M58" s="59" t="s">
        <v>221</v>
      </c>
      <c r="N58" s="59"/>
      <c r="O58" s="14"/>
      <c r="P58" s="60">
        <v>14998</v>
      </c>
      <c r="Q58" s="60"/>
      <c r="R58" s="14"/>
    </row>
    <row r="59" spans="1:18" ht="26.25" x14ac:dyDescent="0.25">
      <c r="A59" s="13"/>
      <c r="B59" s="53" t="s">
        <v>44</v>
      </c>
      <c r="C59" s="23"/>
      <c r="D59" s="75">
        <v>72000</v>
      </c>
      <c r="E59" s="75"/>
      <c r="F59" s="23"/>
      <c r="G59" s="75">
        <v>72478</v>
      </c>
      <c r="H59" s="75"/>
      <c r="I59" s="23"/>
      <c r="J59" s="54" t="s">
        <v>221</v>
      </c>
      <c r="K59" s="54"/>
      <c r="L59" s="23"/>
      <c r="M59" s="54" t="s">
        <v>221</v>
      </c>
      <c r="N59" s="54"/>
      <c r="O59" s="23"/>
      <c r="P59" s="75">
        <v>72478</v>
      </c>
      <c r="Q59" s="75"/>
      <c r="R59" s="23"/>
    </row>
    <row r="60" spans="1:18" ht="39" x14ac:dyDescent="0.25">
      <c r="A60" s="13"/>
      <c r="B60" s="41" t="s">
        <v>597</v>
      </c>
      <c r="C60" s="14"/>
      <c r="D60" s="60">
        <v>21357</v>
      </c>
      <c r="E60" s="60"/>
      <c r="F60" s="14"/>
      <c r="G60" s="60">
        <v>21357</v>
      </c>
      <c r="H60" s="60"/>
      <c r="I60" s="14"/>
      <c r="J60" s="60">
        <v>21357</v>
      </c>
      <c r="K60" s="60"/>
      <c r="L60" s="14"/>
      <c r="M60" s="59" t="s">
        <v>221</v>
      </c>
      <c r="N60" s="59"/>
      <c r="O60" s="14"/>
      <c r="P60" s="59" t="s">
        <v>221</v>
      </c>
      <c r="Q60" s="59"/>
      <c r="R60" s="14"/>
    </row>
    <row r="61" spans="1:18" x14ac:dyDescent="0.25">
      <c r="A61" s="13"/>
      <c r="B61" s="53" t="s">
        <v>596</v>
      </c>
      <c r="C61" s="23"/>
      <c r="D61" s="54">
        <v>13</v>
      </c>
      <c r="E61" s="54"/>
      <c r="F61" s="23"/>
      <c r="G61" s="54">
        <v>13</v>
      </c>
      <c r="H61" s="54"/>
      <c r="I61" s="23"/>
      <c r="J61" s="54" t="s">
        <v>221</v>
      </c>
      <c r="K61" s="54"/>
      <c r="L61" s="23"/>
      <c r="M61" s="54">
        <v>13</v>
      </c>
      <c r="N61" s="54"/>
      <c r="O61" s="23"/>
      <c r="P61" s="54" t="s">
        <v>221</v>
      </c>
      <c r="Q61" s="54"/>
      <c r="R61" s="23"/>
    </row>
    <row r="62" spans="1:18" x14ac:dyDescent="0.25">
      <c r="A62" s="13"/>
      <c r="B62" s="41" t="s">
        <v>46</v>
      </c>
      <c r="C62" s="14"/>
      <c r="D62" s="60">
        <v>1366</v>
      </c>
      <c r="E62" s="60"/>
      <c r="F62" s="14"/>
      <c r="G62" s="60">
        <v>1366</v>
      </c>
      <c r="H62" s="60"/>
      <c r="I62" s="14"/>
      <c r="J62" s="60">
        <v>1366</v>
      </c>
      <c r="K62" s="60"/>
      <c r="L62" s="14"/>
      <c r="M62" s="59" t="s">
        <v>221</v>
      </c>
      <c r="N62" s="59"/>
      <c r="O62" s="14"/>
      <c r="P62" s="59" t="s">
        <v>221</v>
      </c>
      <c r="Q62" s="59"/>
      <c r="R62" s="14"/>
    </row>
    <row r="63" spans="1:18" ht="26.25" x14ac:dyDescent="0.25">
      <c r="A63" s="13"/>
      <c r="B63" s="53" t="s">
        <v>47</v>
      </c>
      <c r="C63" s="23"/>
      <c r="D63" s="75">
        <v>2301</v>
      </c>
      <c r="E63" s="75"/>
      <c r="F63" s="23"/>
      <c r="G63" s="75">
        <v>2301</v>
      </c>
      <c r="H63" s="75"/>
      <c r="I63" s="23"/>
      <c r="J63" s="75">
        <v>2301</v>
      </c>
      <c r="K63" s="75"/>
      <c r="L63" s="23"/>
      <c r="M63" s="54" t="s">
        <v>221</v>
      </c>
      <c r="N63" s="54"/>
      <c r="O63" s="23"/>
      <c r="P63" s="54" t="s">
        <v>221</v>
      </c>
      <c r="Q63" s="54"/>
      <c r="R63" s="23"/>
    </row>
    <row r="64" spans="1:18" x14ac:dyDescent="0.25">
      <c r="A64" s="13"/>
      <c r="B64" s="20"/>
      <c r="C64" s="14"/>
      <c r="D64" s="32"/>
      <c r="E64" s="32"/>
      <c r="F64" s="14"/>
      <c r="G64" s="32"/>
      <c r="H64" s="32"/>
      <c r="I64" s="14"/>
      <c r="J64" s="32"/>
      <c r="K64" s="32"/>
      <c r="L64" s="14"/>
      <c r="M64" s="32"/>
      <c r="N64" s="32"/>
      <c r="O64" s="14"/>
      <c r="P64" s="32"/>
      <c r="Q64" s="32"/>
      <c r="R64" s="14"/>
    </row>
    <row r="65" spans="1:18" x14ac:dyDescent="0.25">
      <c r="A65" s="13"/>
      <c r="B65" s="130">
        <v>41639</v>
      </c>
      <c r="C65" s="23"/>
      <c r="D65" s="49"/>
      <c r="E65" s="49"/>
      <c r="F65" s="23"/>
      <c r="G65" s="49"/>
      <c r="H65" s="49"/>
      <c r="I65" s="23"/>
      <c r="J65" s="49"/>
      <c r="K65" s="49"/>
      <c r="L65" s="23"/>
      <c r="M65" s="49"/>
      <c r="N65" s="49"/>
      <c r="O65" s="23"/>
      <c r="P65" s="49"/>
      <c r="Q65" s="49"/>
      <c r="R65" s="23"/>
    </row>
    <row r="66" spans="1:18" x14ac:dyDescent="0.25">
      <c r="A66" s="13"/>
      <c r="B66" s="129" t="s">
        <v>592</v>
      </c>
      <c r="C66" s="14"/>
      <c r="D66" s="32"/>
      <c r="E66" s="32"/>
      <c r="F66" s="14"/>
      <c r="G66" s="32"/>
      <c r="H66" s="32"/>
      <c r="I66" s="14"/>
      <c r="J66" s="32"/>
      <c r="K66" s="32"/>
      <c r="L66" s="14"/>
      <c r="M66" s="32"/>
      <c r="N66" s="32"/>
      <c r="O66" s="14"/>
      <c r="P66" s="32"/>
      <c r="Q66" s="32"/>
      <c r="R66" s="14"/>
    </row>
    <row r="67" spans="1:18" x14ac:dyDescent="0.25">
      <c r="A67" s="13"/>
      <c r="B67" s="53" t="s">
        <v>29</v>
      </c>
      <c r="C67" s="23"/>
      <c r="D67" s="24" t="s">
        <v>202</v>
      </c>
      <c r="E67" s="25">
        <v>75365</v>
      </c>
      <c r="F67" s="23"/>
      <c r="G67" s="24" t="s">
        <v>202</v>
      </c>
      <c r="H67" s="25">
        <v>75365</v>
      </c>
      <c r="I67" s="23"/>
      <c r="J67" s="24" t="s">
        <v>202</v>
      </c>
      <c r="K67" s="25">
        <v>75365</v>
      </c>
      <c r="L67" s="23"/>
      <c r="M67" s="24" t="s">
        <v>202</v>
      </c>
      <c r="N67" s="43" t="s">
        <v>221</v>
      </c>
      <c r="O67" s="23"/>
      <c r="P67" s="24" t="s">
        <v>202</v>
      </c>
      <c r="Q67" s="43" t="s">
        <v>221</v>
      </c>
      <c r="R67" s="23"/>
    </row>
    <row r="68" spans="1:18" x14ac:dyDescent="0.25">
      <c r="A68" s="13"/>
      <c r="B68" s="41" t="s">
        <v>593</v>
      </c>
      <c r="C68" s="14"/>
      <c r="D68" s="60">
        <v>613436</v>
      </c>
      <c r="E68" s="60"/>
      <c r="F68" s="14"/>
      <c r="G68" s="60">
        <v>598007</v>
      </c>
      <c r="H68" s="60"/>
      <c r="I68" s="14"/>
      <c r="J68" s="59" t="s">
        <v>221</v>
      </c>
      <c r="K68" s="59"/>
      <c r="L68" s="14"/>
      <c r="M68" s="60">
        <v>597470</v>
      </c>
      <c r="N68" s="60"/>
      <c r="O68" s="14"/>
      <c r="P68" s="59">
        <v>537</v>
      </c>
      <c r="Q68" s="59"/>
      <c r="R68" s="14"/>
    </row>
    <row r="69" spans="1:18" x14ac:dyDescent="0.25">
      <c r="A69" s="13"/>
      <c r="B69" s="53" t="s">
        <v>594</v>
      </c>
      <c r="C69" s="23"/>
      <c r="D69" s="75">
        <v>11689</v>
      </c>
      <c r="E69" s="75"/>
      <c r="F69" s="23"/>
      <c r="G69" s="75">
        <v>11689</v>
      </c>
      <c r="H69" s="75"/>
      <c r="I69" s="23"/>
      <c r="J69" s="54" t="s">
        <v>221</v>
      </c>
      <c r="K69" s="54"/>
      <c r="L69" s="23"/>
      <c r="M69" s="75">
        <v>11689</v>
      </c>
      <c r="N69" s="75"/>
      <c r="O69" s="23"/>
      <c r="P69" s="54" t="s">
        <v>221</v>
      </c>
      <c r="Q69" s="54"/>
      <c r="R69" s="23"/>
    </row>
    <row r="70" spans="1:18" x14ac:dyDescent="0.25">
      <c r="A70" s="13"/>
      <c r="B70" s="41" t="s">
        <v>33</v>
      </c>
      <c r="C70" s="14"/>
      <c r="D70" s="60">
        <v>2210</v>
      </c>
      <c r="E70" s="60"/>
      <c r="F70" s="14"/>
      <c r="G70" s="60">
        <v>2252</v>
      </c>
      <c r="H70" s="60"/>
      <c r="I70" s="14"/>
      <c r="J70" s="59" t="s">
        <v>221</v>
      </c>
      <c r="K70" s="59"/>
      <c r="L70" s="14"/>
      <c r="M70" s="60">
        <v>2252</v>
      </c>
      <c r="N70" s="60"/>
      <c r="O70" s="14"/>
      <c r="P70" s="59" t="s">
        <v>221</v>
      </c>
      <c r="Q70" s="59"/>
      <c r="R70" s="14"/>
    </row>
    <row r="71" spans="1:18" x14ac:dyDescent="0.25">
      <c r="A71" s="13"/>
      <c r="B71" s="53" t="s">
        <v>34</v>
      </c>
      <c r="C71" s="23"/>
      <c r="D71" s="75">
        <v>856542</v>
      </c>
      <c r="E71" s="75"/>
      <c r="F71" s="23"/>
      <c r="G71" s="75">
        <v>880852</v>
      </c>
      <c r="H71" s="75"/>
      <c r="I71" s="23"/>
      <c r="J71" s="54" t="s">
        <v>221</v>
      </c>
      <c r="K71" s="54"/>
      <c r="L71" s="23"/>
      <c r="M71" s="54" t="s">
        <v>221</v>
      </c>
      <c r="N71" s="54"/>
      <c r="O71" s="23"/>
      <c r="P71" s="75">
        <v>880852</v>
      </c>
      <c r="Q71" s="75"/>
      <c r="R71" s="23"/>
    </row>
    <row r="72" spans="1:18" x14ac:dyDescent="0.25">
      <c r="A72" s="13"/>
      <c r="B72" s="41" t="s">
        <v>35</v>
      </c>
      <c r="C72" s="14"/>
      <c r="D72" s="60">
        <v>4310</v>
      </c>
      <c r="E72" s="60"/>
      <c r="F72" s="14"/>
      <c r="G72" s="60">
        <v>4310</v>
      </c>
      <c r="H72" s="60"/>
      <c r="I72" s="14"/>
      <c r="J72" s="60">
        <v>4310</v>
      </c>
      <c r="K72" s="60"/>
      <c r="L72" s="14"/>
      <c r="M72" s="59" t="s">
        <v>221</v>
      </c>
      <c r="N72" s="59"/>
      <c r="O72" s="14"/>
      <c r="P72" s="59" t="s">
        <v>221</v>
      </c>
      <c r="Q72" s="59"/>
      <c r="R72" s="14"/>
    </row>
    <row r="73" spans="1:18" x14ac:dyDescent="0.25">
      <c r="A73" s="13"/>
      <c r="B73" s="53" t="s">
        <v>596</v>
      </c>
      <c r="C73" s="23"/>
      <c r="D73" s="54">
        <v>25</v>
      </c>
      <c r="E73" s="54"/>
      <c r="F73" s="23"/>
      <c r="G73" s="54">
        <v>25</v>
      </c>
      <c r="H73" s="54"/>
      <c r="I73" s="23"/>
      <c r="J73" s="54" t="s">
        <v>221</v>
      </c>
      <c r="K73" s="54"/>
      <c r="L73" s="23"/>
      <c r="M73" s="54">
        <v>25</v>
      </c>
      <c r="N73" s="54"/>
      <c r="O73" s="23"/>
      <c r="P73" s="54" t="s">
        <v>221</v>
      </c>
      <c r="Q73" s="54"/>
      <c r="R73" s="23"/>
    </row>
    <row r="74" spans="1:18" x14ac:dyDescent="0.25">
      <c r="A74" s="13"/>
      <c r="B74" s="20"/>
      <c r="C74" s="14"/>
      <c r="D74" s="32"/>
      <c r="E74" s="32"/>
      <c r="F74" s="14"/>
      <c r="G74" s="32"/>
      <c r="H74" s="32"/>
      <c r="I74" s="14"/>
      <c r="J74" s="32"/>
      <c r="K74" s="32"/>
      <c r="L74" s="14"/>
      <c r="M74" s="32"/>
      <c r="N74" s="32"/>
      <c r="O74" s="14"/>
      <c r="P74" s="32"/>
      <c r="Q74" s="32"/>
      <c r="R74" s="14"/>
    </row>
    <row r="75" spans="1:18" x14ac:dyDescent="0.25">
      <c r="A75" s="13"/>
      <c r="B75" s="39" t="s">
        <v>429</v>
      </c>
      <c r="C75" s="23"/>
      <c r="D75" s="49"/>
      <c r="E75" s="49"/>
      <c r="F75" s="23"/>
      <c r="G75" s="49"/>
      <c r="H75" s="49"/>
      <c r="I75" s="23"/>
      <c r="J75" s="49"/>
      <c r="K75" s="49"/>
      <c r="L75" s="23"/>
      <c r="M75" s="49"/>
      <c r="N75" s="49"/>
      <c r="O75" s="23"/>
      <c r="P75" s="49"/>
      <c r="Q75" s="49"/>
      <c r="R75" s="23"/>
    </row>
    <row r="76" spans="1:18" x14ac:dyDescent="0.25">
      <c r="A76" s="13"/>
      <c r="B76" s="41" t="s">
        <v>42</v>
      </c>
      <c r="C76" s="14"/>
      <c r="D76" s="60">
        <v>1288709</v>
      </c>
      <c r="E76" s="60"/>
      <c r="F76" s="14"/>
      <c r="G76" s="60">
        <v>1289348</v>
      </c>
      <c r="H76" s="60"/>
      <c r="I76" s="14"/>
      <c r="J76" s="60">
        <v>1078712</v>
      </c>
      <c r="K76" s="60"/>
      <c r="L76" s="14"/>
      <c r="M76" s="59" t="s">
        <v>221</v>
      </c>
      <c r="N76" s="59"/>
      <c r="O76" s="14"/>
      <c r="P76" s="60">
        <v>210636</v>
      </c>
      <c r="Q76" s="60"/>
      <c r="R76" s="14"/>
    </row>
    <row r="77" spans="1:18" ht="26.25" x14ac:dyDescent="0.25">
      <c r="A77" s="13"/>
      <c r="B77" s="53" t="s">
        <v>43</v>
      </c>
      <c r="C77" s="23"/>
      <c r="D77" s="75">
        <v>15000</v>
      </c>
      <c r="E77" s="75"/>
      <c r="F77" s="23"/>
      <c r="G77" s="75">
        <v>15110</v>
      </c>
      <c r="H77" s="75"/>
      <c r="I77" s="23"/>
      <c r="J77" s="54" t="s">
        <v>221</v>
      </c>
      <c r="K77" s="54"/>
      <c r="L77" s="23"/>
      <c r="M77" s="54" t="s">
        <v>221</v>
      </c>
      <c r="N77" s="54"/>
      <c r="O77" s="23"/>
      <c r="P77" s="75">
        <v>15110</v>
      </c>
      <c r="Q77" s="75"/>
      <c r="R77" s="23"/>
    </row>
    <row r="78" spans="1:18" ht="26.25" x14ac:dyDescent="0.25">
      <c r="A78" s="13"/>
      <c r="B78" s="41" t="s">
        <v>44</v>
      </c>
      <c r="C78" s="14"/>
      <c r="D78" s="60">
        <v>72000</v>
      </c>
      <c r="E78" s="60"/>
      <c r="F78" s="14"/>
      <c r="G78" s="60">
        <v>73151</v>
      </c>
      <c r="H78" s="60"/>
      <c r="I78" s="14"/>
      <c r="J78" s="59" t="s">
        <v>221</v>
      </c>
      <c r="K78" s="59"/>
      <c r="L78" s="14"/>
      <c r="M78" s="59" t="s">
        <v>221</v>
      </c>
      <c r="N78" s="59"/>
      <c r="O78" s="14"/>
      <c r="P78" s="60">
        <v>73151</v>
      </c>
      <c r="Q78" s="60"/>
      <c r="R78" s="14"/>
    </row>
    <row r="79" spans="1:18" ht="39" x14ac:dyDescent="0.25">
      <c r="A79" s="13"/>
      <c r="B79" s="53" t="s">
        <v>597</v>
      </c>
      <c r="C79" s="23"/>
      <c r="D79" s="75">
        <v>23905</v>
      </c>
      <c r="E79" s="75"/>
      <c r="F79" s="23"/>
      <c r="G79" s="75">
        <v>23905</v>
      </c>
      <c r="H79" s="75"/>
      <c r="I79" s="23"/>
      <c r="J79" s="75">
        <v>23905</v>
      </c>
      <c r="K79" s="75"/>
      <c r="L79" s="23"/>
      <c r="M79" s="54" t="s">
        <v>221</v>
      </c>
      <c r="N79" s="54"/>
      <c r="O79" s="23"/>
      <c r="P79" s="54" t="s">
        <v>221</v>
      </c>
      <c r="Q79" s="54"/>
      <c r="R79" s="23"/>
    </row>
    <row r="80" spans="1:18" x14ac:dyDescent="0.25">
      <c r="A80" s="13"/>
      <c r="B80" s="41" t="s">
        <v>596</v>
      </c>
      <c r="C80" s="14"/>
      <c r="D80" s="59">
        <v>28</v>
      </c>
      <c r="E80" s="59"/>
      <c r="F80" s="14"/>
      <c r="G80" s="59">
        <v>28</v>
      </c>
      <c r="H80" s="59"/>
      <c r="I80" s="14"/>
      <c r="J80" s="59" t="s">
        <v>221</v>
      </c>
      <c r="K80" s="59"/>
      <c r="L80" s="14"/>
      <c r="M80" s="59">
        <v>28</v>
      </c>
      <c r="N80" s="59"/>
      <c r="O80" s="14"/>
      <c r="P80" s="59" t="s">
        <v>221</v>
      </c>
      <c r="Q80" s="59"/>
      <c r="R80" s="14"/>
    </row>
    <row r="81" spans="1:18" x14ac:dyDescent="0.25">
      <c r="A81" s="13"/>
      <c r="B81" s="53" t="s">
        <v>46</v>
      </c>
      <c r="C81" s="23"/>
      <c r="D81" s="75">
        <v>1414</v>
      </c>
      <c r="E81" s="75"/>
      <c r="F81" s="23"/>
      <c r="G81" s="75">
        <v>1414</v>
      </c>
      <c r="H81" s="75"/>
      <c r="I81" s="23"/>
      <c r="J81" s="75">
        <v>1414</v>
      </c>
      <c r="K81" s="75"/>
      <c r="L81" s="23"/>
      <c r="M81" s="54" t="s">
        <v>221</v>
      </c>
      <c r="N81" s="54"/>
      <c r="O81" s="23"/>
      <c r="P81" s="54" t="s">
        <v>221</v>
      </c>
      <c r="Q81" s="54"/>
      <c r="R81" s="23"/>
    </row>
    <row r="82" spans="1:18" ht="26.25" x14ac:dyDescent="0.25">
      <c r="A82" s="13"/>
      <c r="B82" s="41" t="s">
        <v>47</v>
      </c>
      <c r="C82" s="14"/>
      <c r="D82" s="60">
        <v>3708</v>
      </c>
      <c r="E82" s="60"/>
      <c r="F82" s="14"/>
      <c r="G82" s="60">
        <v>3708</v>
      </c>
      <c r="H82" s="60"/>
      <c r="I82" s="14"/>
      <c r="J82" s="60">
        <v>3708</v>
      </c>
      <c r="K82" s="60"/>
      <c r="L82" s="14"/>
      <c r="M82" s="59" t="s">
        <v>221</v>
      </c>
      <c r="N82" s="59"/>
      <c r="O82" s="14"/>
      <c r="P82" s="59" t="s">
        <v>221</v>
      </c>
      <c r="Q82" s="59"/>
      <c r="R82" s="14"/>
    </row>
    <row r="83" spans="1:18" x14ac:dyDescent="0.25">
      <c r="A83" s="13"/>
      <c r="B83" s="37"/>
      <c r="C83" s="37"/>
      <c r="D83" s="37"/>
      <c r="E83" s="37"/>
      <c r="F83" s="37"/>
      <c r="G83" s="37"/>
      <c r="H83" s="37"/>
      <c r="I83" s="37"/>
      <c r="J83" s="37"/>
      <c r="K83" s="37"/>
      <c r="L83" s="37"/>
      <c r="M83" s="37"/>
      <c r="N83" s="37"/>
      <c r="O83" s="37"/>
      <c r="P83" s="37"/>
      <c r="Q83" s="37"/>
      <c r="R83" s="37"/>
    </row>
    <row r="84" spans="1:18" x14ac:dyDescent="0.25">
      <c r="A84" s="13"/>
      <c r="B84" s="38" t="s">
        <v>598</v>
      </c>
      <c r="C84" s="38"/>
      <c r="D84" s="38"/>
      <c r="E84" s="38"/>
      <c r="F84" s="38"/>
      <c r="G84" s="38"/>
      <c r="H84" s="38"/>
      <c r="I84" s="38"/>
      <c r="J84" s="38"/>
      <c r="K84" s="38"/>
      <c r="L84" s="38"/>
      <c r="M84" s="38"/>
      <c r="N84" s="38"/>
      <c r="O84" s="38"/>
      <c r="P84" s="38"/>
      <c r="Q84" s="38"/>
      <c r="R84" s="38"/>
    </row>
    <row r="85" spans="1:18" x14ac:dyDescent="0.25">
      <c r="A85" s="13"/>
      <c r="B85" s="71"/>
      <c r="C85" s="71"/>
      <c r="D85" s="71"/>
      <c r="E85" s="71"/>
      <c r="F85" s="71"/>
      <c r="G85" s="71"/>
      <c r="H85" s="71"/>
      <c r="I85" s="71"/>
      <c r="J85" s="71"/>
      <c r="K85" s="71"/>
      <c r="L85" s="71"/>
      <c r="M85" s="71"/>
      <c r="N85" s="71"/>
      <c r="O85" s="71"/>
      <c r="P85" s="71"/>
      <c r="Q85" s="71"/>
      <c r="R85" s="71"/>
    </row>
    <row r="86" spans="1:18" x14ac:dyDescent="0.25">
      <c r="A86" s="13"/>
      <c r="B86" s="38" t="s">
        <v>599</v>
      </c>
      <c r="C86" s="38"/>
      <c r="D86" s="38"/>
      <c r="E86" s="38"/>
      <c r="F86" s="38"/>
      <c r="G86" s="38"/>
      <c r="H86" s="38"/>
      <c r="I86" s="38"/>
      <c r="J86" s="38"/>
      <c r="K86" s="38"/>
      <c r="L86" s="38"/>
      <c r="M86" s="38"/>
      <c r="N86" s="38"/>
      <c r="O86" s="38"/>
      <c r="P86" s="38"/>
      <c r="Q86" s="38"/>
      <c r="R86" s="38"/>
    </row>
    <row r="87" spans="1:18" x14ac:dyDescent="0.25">
      <c r="A87" s="13"/>
      <c r="B87" s="38"/>
      <c r="C87" s="38"/>
      <c r="D87" s="38"/>
      <c r="E87" s="38"/>
      <c r="F87" s="38"/>
      <c r="G87" s="38"/>
      <c r="H87" s="38"/>
      <c r="I87" s="38"/>
      <c r="J87" s="38"/>
      <c r="K87" s="38"/>
      <c r="L87" s="38"/>
      <c r="M87" s="38"/>
      <c r="N87" s="38"/>
      <c r="O87" s="38"/>
      <c r="P87" s="38"/>
      <c r="Q87" s="38"/>
      <c r="R87" s="38"/>
    </row>
    <row r="88" spans="1:18" ht="15.75" thickBot="1" x14ac:dyDescent="0.3">
      <c r="A88" s="13"/>
      <c r="B88" s="18" t="s">
        <v>200</v>
      </c>
      <c r="C88" s="15"/>
      <c r="D88" s="31" t="s">
        <v>589</v>
      </c>
      <c r="E88" s="31"/>
      <c r="F88" s="15"/>
      <c r="G88" s="31" t="s">
        <v>590</v>
      </c>
      <c r="H88" s="31"/>
      <c r="I88" s="15"/>
      <c r="J88" s="31" t="s">
        <v>591</v>
      </c>
      <c r="K88" s="31"/>
      <c r="L88" s="15"/>
      <c r="M88" s="31" t="s">
        <v>113</v>
      </c>
      <c r="N88" s="31"/>
      <c r="O88" s="15"/>
    </row>
    <row r="89" spans="1:18" x14ac:dyDescent="0.25">
      <c r="A89" s="13"/>
      <c r="B89" s="20"/>
      <c r="C89" s="14"/>
      <c r="D89" s="33"/>
      <c r="E89" s="33"/>
      <c r="F89" s="14"/>
      <c r="G89" s="33"/>
      <c r="H89" s="33"/>
      <c r="I89" s="14"/>
      <c r="J89" s="33"/>
      <c r="K89" s="33"/>
      <c r="L89" s="14"/>
      <c r="M89" s="33"/>
      <c r="N89" s="33"/>
      <c r="O89" s="14"/>
    </row>
    <row r="90" spans="1:18" x14ac:dyDescent="0.25">
      <c r="A90" s="13"/>
      <c r="B90" s="22" t="s">
        <v>215</v>
      </c>
      <c r="C90" s="23"/>
      <c r="D90" s="49"/>
      <c r="E90" s="49"/>
      <c r="F90" s="23"/>
      <c r="G90" s="49"/>
      <c r="H90" s="49"/>
      <c r="I90" s="23"/>
      <c r="J90" s="49"/>
      <c r="K90" s="49"/>
      <c r="L90" s="23"/>
      <c r="M90" s="49"/>
      <c r="N90" s="49"/>
      <c r="O90" s="23"/>
    </row>
    <row r="91" spans="1:18" x14ac:dyDescent="0.25">
      <c r="A91" s="13"/>
      <c r="B91" s="41" t="s">
        <v>600</v>
      </c>
      <c r="C91" s="14"/>
      <c r="D91" s="12" t="s">
        <v>202</v>
      </c>
      <c r="E91" s="44" t="s">
        <v>221</v>
      </c>
      <c r="F91" s="14"/>
      <c r="G91" s="12" t="s">
        <v>202</v>
      </c>
      <c r="H91" s="44">
        <v>14</v>
      </c>
      <c r="I91" s="14"/>
      <c r="J91" s="12" t="s">
        <v>202</v>
      </c>
      <c r="K91" s="44" t="s">
        <v>221</v>
      </c>
      <c r="L91" s="14"/>
      <c r="M91" s="12" t="s">
        <v>202</v>
      </c>
      <c r="N91" s="44">
        <v>14</v>
      </c>
      <c r="O91" s="14"/>
    </row>
    <row r="92" spans="1:18" x14ac:dyDescent="0.25">
      <c r="A92" s="13"/>
      <c r="B92" s="53" t="s">
        <v>601</v>
      </c>
      <c r="C92" s="23"/>
      <c r="D92" s="54" t="s">
        <v>221</v>
      </c>
      <c r="E92" s="54"/>
      <c r="F92" s="23"/>
      <c r="G92" s="54" t="s">
        <v>326</v>
      </c>
      <c r="H92" s="54"/>
      <c r="I92" s="24" t="s">
        <v>219</v>
      </c>
      <c r="J92" s="54" t="s">
        <v>221</v>
      </c>
      <c r="K92" s="54"/>
      <c r="L92" s="23"/>
      <c r="M92" s="54" t="s">
        <v>326</v>
      </c>
      <c r="N92" s="54"/>
      <c r="O92" s="24" t="s">
        <v>219</v>
      </c>
    </row>
    <row r="93" spans="1:18" x14ac:dyDescent="0.25">
      <c r="A93" s="13"/>
      <c r="B93" s="20"/>
      <c r="C93" s="14"/>
      <c r="D93" s="32"/>
      <c r="E93" s="32"/>
      <c r="F93" s="14"/>
      <c r="G93" s="32"/>
      <c r="H93" s="32"/>
      <c r="I93" s="14"/>
      <c r="J93" s="32"/>
      <c r="K93" s="32"/>
      <c r="L93" s="14"/>
      <c r="M93" s="32"/>
      <c r="N93" s="32"/>
      <c r="O93" s="14"/>
    </row>
    <row r="94" spans="1:18" x14ac:dyDescent="0.25">
      <c r="A94" s="13"/>
      <c r="B94" s="22" t="s">
        <v>222</v>
      </c>
      <c r="C94" s="23"/>
      <c r="D94" s="49"/>
      <c r="E94" s="49"/>
      <c r="F94" s="23"/>
      <c r="G94" s="49"/>
      <c r="H94" s="49"/>
      <c r="I94" s="23"/>
      <c r="J94" s="49"/>
      <c r="K94" s="49"/>
      <c r="L94" s="23"/>
      <c r="M94" s="49"/>
      <c r="N94" s="49"/>
      <c r="O94" s="23"/>
    </row>
    <row r="95" spans="1:18" x14ac:dyDescent="0.25">
      <c r="A95" s="13"/>
      <c r="B95" s="41" t="s">
        <v>600</v>
      </c>
      <c r="C95" s="14"/>
      <c r="D95" s="12" t="s">
        <v>202</v>
      </c>
      <c r="E95" s="44" t="s">
        <v>221</v>
      </c>
      <c r="F95" s="14"/>
      <c r="G95" s="12" t="s">
        <v>202</v>
      </c>
      <c r="H95" s="44">
        <v>25</v>
      </c>
      <c r="I95" s="14"/>
      <c r="J95" s="12" t="s">
        <v>202</v>
      </c>
      <c r="K95" s="44" t="s">
        <v>221</v>
      </c>
      <c r="L95" s="14"/>
      <c r="M95" s="12" t="s">
        <v>202</v>
      </c>
      <c r="N95" s="44">
        <v>25</v>
      </c>
      <c r="O95" s="14"/>
    </row>
    <row r="96" spans="1:18" x14ac:dyDescent="0.25">
      <c r="A96" s="13"/>
      <c r="B96" s="53" t="s">
        <v>601</v>
      </c>
      <c r="C96" s="23"/>
      <c r="D96" s="54" t="s">
        <v>221</v>
      </c>
      <c r="E96" s="54"/>
      <c r="F96" s="23"/>
      <c r="G96" s="54" t="s">
        <v>561</v>
      </c>
      <c r="H96" s="54"/>
      <c r="I96" s="24" t="s">
        <v>219</v>
      </c>
      <c r="J96" s="54" t="s">
        <v>221</v>
      </c>
      <c r="K96" s="54"/>
      <c r="L96" s="23"/>
      <c r="M96" s="54" t="s">
        <v>561</v>
      </c>
      <c r="N96" s="54"/>
      <c r="O96" s="24" t="s">
        <v>219</v>
      </c>
    </row>
    <row r="97" spans="1:18" x14ac:dyDescent="0.25">
      <c r="A97" s="13"/>
      <c r="B97" s="38"/>
      <c r="C97" s="38"/>
      <c r="D97" s="38"/>
      <c r="E97" s="38"/>
      <c r="F97" s="38"/>
      <c r="G97" s="38"/>
      <c r="H97" s="38"/>
      <c r="I97" s="38"/>
      <c r="J97" s="38"/>
      <c r="K97" s="38"/>
      <c r="L97" s="38"/>
      <c r="M97" s="38"/>
      <c r="N97" s="38"/>
      <c r="O97" s="38"/>
      <c r="P97" s="38"/>
      <c r="Q97" s="38"/>
      <c r="R97" s="38"/>
    </row>
    <row r="98" spans="1:18" x14ac:dyDescent="0.25">
      <c r="A98" s="13"/>
      <c r="B98" s="38" t="s">
        <v>602</v>
      </c>
      <c r="C98" s="38"/>
      <c r="D98" s="38"/>
      <c r="E98" s="38"/>
      <c r="F98" s="38"/>
      <c r="G98" s="38"/>
      <c r="H98" s="38"/>
      <c r="I98" s="38"/>
      <c r="J98" s="38"/>
      <c r="K98" s="38"/>
      <c r="L98" s="38"/>
      <c r="M98" s="38"/>
      <c r="N98" s="38"/>
      <c r="O98" s="38"/>
      <c r="P98" s="38"/>
      <c r="Q98" s="38"/>
      <c r="R98" s="38"/>
    </row>
    <row r="99" spans="1:18" x14ac:dyDescent="0.25">
      <c r="A99" s="13"/>
      <c r="B99" s="38"/>
      <c r="C99" s="38"/>
      <c r="D99" s="38"/>
      <c r="E99" s="38"/>
      <c r="F99" s="38"/>
      <c r="G99" s="38"/>
      <c r="H99" s="38"/>
      <c r="I99" s="38"/>
      <c r="J99" s="38"/>
      <c r="K99" s="38"/>
      <c r="L99" s="38"/>
      <c r="M99" s="38"/>
      <c r="N99" s="38"/>
      <c r="O99" s="38"/>
      <c r="P99" s="38"/>
      <c r="Q99" s="38"/>
      <c r="R99" s="38"/>
    </row>
    <row r="100" spans="1:18" x14ac:dyDescent="0.25">
      <c r="A100" s="13"/>
      <c r="B100" s="38" t="s">
        <v>603</v>
      </c>
      <c r="C100" s="38"/>
      <c r="D100" s="38"/>
      <c r="E100" s="38"/>
      <c r="F100" s="38"/>
      <c r="G100" s="38"/>
      <c r="H100" s="38"/>
      <c r="I100" s="38"/>
      <c r="J100" s="38"/>
      <c r="K100" s="38"/>
      <c r="L100" s="38"/>
      <c r="M100" s="38"/>
      <c r="N100" s="38"/>
      <c r="O100" s="38"/>
      <c r="P100" s="38"/>
      <c r="Q100" s="38"/>
      <c r="R100" s="38"/>
    </row>
    <row r="101" spans="1:18" x14ac:dyDescent="0.25">
      <c r="A101" s="13"/>
      <c r="B101" s="38"/>
      <c r="C101" s="38"/>
      <c r="D101" s="38"/>
      <c r="E101" s="38"/>
      <c r="F101" s="38"/>
      <c r="G101" s="38"/>
      <c r="H101" s="38"/>
      <c r="I101" s="38"/>
      <c r="J101" s="38"/>
      <c r="K101" s="38"/>
      <c r="L101" s="38"/>
      <c r="M101" s="38"/>
      <c r="N101" s="38"/>
      <c r="O101" s="38"/>
      <c r="P101" s="38"/>
      <c r="Q101" s="38"/>
      <c r="R101" s="38"/>
    </row>
    <row r="102" spans="1:18" x14ac:dyDescent="0.25">
      <c r="A102" s="13"/>
      <c r="B102" s="85" t="s">
        <v>200</v>
      </c>
      <c r="C102" s="58"/>
      <c r="D102" s="30" t="s">
        <v>589</v>
      </c>
      <c r="E102" s="30"/>
      <c r="F102" s="58"/>
      <c r="G102" s="30" t="s">
        <v>590</v>
      </c>
      <c r="H102" s="30"/>
      <c r="I102" s="58"/>
      <c r="J102" s="30" t="s">
        <v>591</v>
      </c>
      <c r="K102" s="30"/>
      <c r="L102" s="58"/>
      <c r="M102" s="30" t="s">
        <v>113</v>
      </c>
      <c r="N102" s="30"/>
      <c r="O102" s="58"/>
      <c r="P102" s="30" t="s">
        <v>113</v>
      </c>
      <c r="Q102" s="30"/>
      <c r="R102" s="58"/>
    </row>
    <row r="103" spans="1:18" x14ac:dyDescent="0.25">
      <c r="A103" s="13"/>
      <c r="B103" s="85"/>
      <c r="C103" s="58"/>
      <c r="D103" s="30"/>
      <c r="E103" s="30"/>
      <c r="F103" s="58"/>
      <c r="G103" s="30"/>
      <c r="H103" s="30"/>
      <c r="I103" s="58"/>
      <c r="J103" s="30"/>
      <c r="K103" s="30"/>
      <c r="L103" s="58"/>
      <c r="M103" s="30"/>
      <c r="N103" s="30"/>
      <c r="O103" s="58"/>
      <c r="P103" s="30" t="s">
        <v>604</v>
      </c>
      <c r="Q103" s="30"/>
      <c r="R103" s="58"/>
    </row>
    <row r="104" spans="1:18" ht="15.75" thickBot="1" x14ac:dyDescent="0.3">
      <c r="A104" s="13"/>
      <c r="B104" s="86"/>
      <c r="C104" s="58"/>
      <c r="D104" s="31"/>
      <c r="E104" s="31"/>
      <c r="F104" s="58"/>
      <c r="G104" s="31"/>
      <c r="H104" s="31"/>
      <c r="I104" s="58"/>
      <c r="J104" s="31"/>
      <c r="K104" s="31"/>
      <c r="L104" s="58"/>
      <c r="M104" s="31"/>
      <c r="N104" s="31"/>
      <c r="O104" s="58"/>
      <c r="P104" s="31" t="s">
        <v>605</v>
      </c>
      <c r="Q104" s="31"/>
      <c r="R104" s="58"/>
    </row>
    <row r="105" spans="1:18" x14ac:dyDescent="0.25">
      <c r="A105" s="13"/>
      <c r="B105" s="20"/>
      <c r="C105" s="14"/>
      <c r="D105" s="33"/>
      <c r="E105" s="33"/>
      <c r="F105" s="14"/>
      <c r="G105" s="33"/>
      <c r="H105" s="33"/>
      <c r="I105" s="14"/>
      <c r="J105" s="33"/>
      <c r="K105" s="33"/>
      <c r="L105" s="14"/>
      <c r="M105" s="33"/>
      <c r="N105" s="33"/>
      <c r="O105" s="14"/>
      <c r="P105" s="33"/>
      <c r="Q105" s="33"/>
      <c r="R105" s="14"/>
    </row>
    <row r="106" spans="1:18" x14ac:dyDescent="0.25">
      <c r="A106" s="13"/>
      <c r="B106" s="22" t="s">
        <v>215</v>
      </c>
      <c r="C106" s="23"/>
      <c r="D106" s="49"/>
      <c r="E106" s="49"/>
      <c r="F106" s="23"/>
      <c r="G106" s="49"/>
      <c r="H106" s="49"/>
      <c r="I106" s="23"/>
      <c r="J106" s="49"/>
      <c r="K106" s="49"/>
      <c r="L106" s="23"/>
      <c r="M106" s="49"/>
      <c r="N106" s="49"/>
      <c r="O106" s="23"/>
      <c r="P106" s="49"/>
      <c r="Q106" s="49"/>
      <c r="R106" s="23"/>
    </row>
    <row r="107" spans="1:18" x14ac:dyDescent="0.25">
      <c r="A107" s="13"/>
      <c r="B107" s="41" t="s">
        <v>606</v>
      </c>
      <c r="C107" s="14"/>
      <c r="D107" s="12" t="s">
        <v>202</v>
      </c>
      <c r="E107" s="44" t="s">
        <v>221</v>
      </c>
      <c r="F107" s="14"/>
      <c r="G107" s="12" t="s">
        <v>202</v>
      </c>
      <c r="H107" s="44" t="s">
        <v>221</v>
      </c>
      <c r="I107" s="14"/>
      <c r="J107" s="12" t="s">
        <v>202</v>
      </c>
      <c r="K107" s="44">
        <v>328</v>
      </c>
      <c r="L107" s="14"/>
      <c r="M107" s="12" t="s">
        <v>202</v>
      </c>
      <c r="N107" s="44">
        <v>328</v>
      </c>
      <c r="O107" s="14"/>
      <c r="P107" s="12" t="s">
        <v>202</v>
      </c>
      <c r="Q107" s="44" t="s">
        <v>538</v>
      </c>
      <c r="R107" s="12" t="s">
        <v>219</v>
      </c>
    </row>
    <row r="108" spans="1:18" x14ac:dyDescent="0.25">
      <c r="A108" s="13"/>
      <c r="B108" s="53" t="s">
        <v>220</v>
      </c>
      <c r="C108" s="23"/>
      <c r="D108" s="54" t="s">
        <v>221</v>
      </c>
      <c r="E108" s="54"/>
      <c r="F108" s="23"/>
      <c r="G108" s="54" t="s">
        <v>221</v>
      </c>
      <c r="H108" s="54"/>
      <c r="I108" s="23"/>
      <c r="J108" s="54">
        <v>661</v>
      </c>
      <c r="K108" s="54"/>
      <c r="L108" s="23"/>
      <c r="M108" s="54">
        <v>661</v>
      </c>
      <c r="N108" s="54"/>
      <c r="O108" s="23"/>
      <c r="P108" s="54">
        <v>124</v>
      </c>
      <c r="Q108" s="54"/>
      <c r="R108" s="23"/>
    </row>
    <row r="109" spans="1:18" x14ac:dyDescent="0.25">
      <c r="A109" s="13"/>
      <c r="B109" s="20"/>
      <c r="C109" s="14"/>
      <c r="D109" s="32"/>
      <c r="E109" s="32"/>
      <c r="F109" s="14"/>
      <c r="G109" s="32"/>
      <c r="H109" s="32"/>
      <c r="I109" s="14"/>
      <c r="J109" s="32"/>
      <c r="K109" s="32"/>
      <c r="L109" s="14"/>
      <c r="M109" s="32"/>
      <c r="N109" s="32"/>
      <c r="O109" s="14"/>
      <c r="P109" s="32"/>
      <c r="Q109" s="32"/>
      <c r="R109" s="14"/>
    </row>
    <row r="110" spans="1:18" x14ac:dyDescent="0.25">
      <c r="A110" s="13"/>
      <c r="B110" s="22" t="s">
        <v>222</v>
      </c>
      <c r="C110" s="23"/>
      <c r="D110" s="49"/>
      <c r="E110" s="49"/>
      <c r="F110" s="23"/>
      <c r="G110" s="49"/>
      <c r="H110" s="49"/>
      <c r="I110" s="23"/>
      <c r="J110" s="49"/>
      <c r="K110" s="49"/>
      <c r="L110" s="23"/>
      <c r="M110" s="49"/>
      <c r="N110" s="49"/>
      <c r="O110" s="23"/>
      <c r="P110" s="49"/>
      <c r="Q110" s="49"/>
      <c r="R110" s="23"/>
    </row>
    <row r="111" spans="1:18" x14ac:dyDescent="0.25">
      <c r="A111" s="13"/>
      <c r="B111" s="41" t="s">
        <v>606</v>
      </c>
      <c r="C111" s="14"/>
      <c r="D111" s="12" t="s">
        <v>202</v>
      </c>
      <c r="E111" s="44" t="s">
        <v>221</v>
      </c>
      <c r="F111" s="14"/>
      <c r="G111" s="12" t="s">
        <v>202</v>
      </c>
      <c r="H111" s="44" t="s">
        <v>221</v>
      </c>
      <c r="I111" s="14"/>
      <c r="J111" s="12" t="s">
        <v>202</v>
      </c>
      <c r="K111" s="27">
        <v>5456</v>
      </c>
      <c r="L111" s="14"/>
      <c r="M111" s="12" t="s">
        <v>202</v>
      </c>
      <c r="N111" s="27">
        <v>5456</v>
      </c>
      <c r="O111" s="14"/>
      <c r="P111" s="12" t="s">
        <v>202</v>
      </c>
      <c r="Q111" s="44">
        <v>76</v>
      </c>
      <c r="R111" s="14"/>
    </row>
    <row r="112" spans="1:18" x14ac:dyDescent="0.25">
      <c r="A112" s="13"/>
      <c r="B112" s="53" t="s">
        <v>220</v>
      </c>
      <c r="C112" s="23"/>
      <c r="D112" s="54" t="s">
        <v>221</v>
      </c>
      <c r="E112" s="54"/>
      <c r="F112" s="23"/>
      <c r="G112" s="54" t="s">
        <v>221</v>
      </c>
      <c r="H112" s="54"/>
      <c r="I112" s="23"/>
      <c r="J112" s="54">
        <v>537</v>
      </c>
      <c r="K112" s="54"/>
      <c r="L112" s="23"/>
      <c r="M112" s="54">
        <v>537</v>
      </c>
      <c r="N112" s="54"/>
      <c r="O112" s="23"/>
      <c r="P112" s="54">
        <v>116</v>
      </c>
      <c r="Q112" s="54"/>
      <c r="R112" s="23"/>
    </row>
    <row r="113" spans="1:18" x14ac:dyDescent="0.25">
      <c r="A113" s="13"/>
      <c r="B113" s="38"/>
      <c r="C113" s="38"/>
      <c r="D113" s="38"/>
      <c r="E113" s="38"/>
      <c r="F113" s="38"/>
      <c r="G113" s="38"/>
      <c r="H113" s="38"/>
      <c r="I113" s="38"/>
      <c r="J113" s="38"/>
      <c r="K113" s="38"/>
      <c r="L113" s="38"/>
      <c r="M113" s="38"/>
      <c r="N113" s="38"/>
      <c r="O113" s="38"/>
      <c r="P113" s="38"/>
      <c r="Q113" s="38"/>
      <c r="R113" s="38"/>
    </row>
    <row r="114" spans="1:18" ht="38.25" customHeight="1" x14ac:dyDescent="0.25">
      <c r="A114" s="13"/>
      <c r="B114" s="38" t="s">
        <v>607</v>
      </c>
      <c r="C114" s="38"/>
      <c r="D114" s="38"/>
      <c r="E114" s="38"/>
      <c r="F114" s="38"/>
      <c r="G114" s="38"/>
      <c r="H114" s="38"/>
      <c r="I114" s="38"/>
      <c r="J114" s="38"/>
      <c r="K114" s="38"/>
      <c r="L114" s="38"/>
      <c r="M114" s="38"/>
      <c r="N114" s="38"/>
      <c r="O114" s="38"/>
      <c r="P114" s="38"/>
      <c r="Q114" s="38"/>
      <c r="R114" s="38"/>
    </row>
    <row r="115" spans="1:18" x14ac:dyDescent="0.25">
      <c r="A115" s="13"/>
      <c r="B115" s="71"/>
      <c r="C115" s="71"/>
      <c r="D115" s="71"/>
      <c r="E115" s="71"/>
      <c r="F115" s="71"/>
      <c r="G115" s="71"/>
      <c r="H115" s="71"/>
      <c r="I115" s="71"/>
      <c r="J115" s="71"/>
      <c r="K115" s="71"/>
      <c r="L115" s="71"/>
      <c r="M115" s="71"/>
      <c r="N115" s="71"/>
      <c r="O115" s="71"/>
      <c r="P115" s="71"/>
      <c r="Q115" s="71"/>
      <c r="R115" s="71"/>
    </row>
    <row r="116" spans="1:18" x14ac:dyDescent="0.25">
      <c r="A116" s="13"/>
      <c r="B116" s="38" t="s">
        <v>608</v>
      </c>
      <c r="C116" s="38"/>
      <c r="D116" s="38"/>
      <c r="E116" s="38"/>
      <c r="F116" s="38"/>
      <c r="G116" s="38"/>
      <c r="H116" s="38"/>
      <c r="I116" s="38"/>
      <c r="J116" s="38"/>
      <c r="K116" s="38"/>
      <c r="L116" s="38"/>
      <c r="M116" s="38"/>
      <c r="N116" s="38"/>
      <c r="O116" s="38"/>
      <c r="P116" s="38"/>
      <c r="Q116" s="38"/>
      <c r="R116" s="38"/>
    </row>
    <row r="117" spans="1:18" x14ac:dyDescent="0.25">
      <c r="A117" s="13"/>
      <c r="B117" s="38"/>
      <c r="C117" s="38"/>
      <c r="D117" s="38"/>
      <c r="E117" s="38"/>
      <c r="F117" s="38"/>
      <c r="G117" s="38"/>
      <c r="H117" s="38"/>
      <c r="I117" s="38"/>
      <c r="J117" s="38"/>
      <c r="K117" s="38"/>
      <c r="L117" s="38"/>
      <c r="M117" s="38"/>
      <c r="N117" s="38"/>
      <c r="O117" s="38"/>
      <c r="P117" s="38"/>
      <c r="Q117" s="38"/>
      <c r="R117" s="38"/>
    </row>
    <row r="118" spans="1:18" x14ac:dyDescent="0.25">
      <c r="A118" s="13"/>
      <c r="B118" s="85" t="s">
        <v>200</v>
      </c>
      <c r="C118" s="58"/>
      <c r="D118" s="30" t="s">
        <v>214</v>
      </c>
      <c r="E118" s="30"/>
      <c r="F118" s="58"/>
      <c r="G118" s="30" t="s">
        <v>609</v>
      </c>
      <c r="H118" s="58"/>
      <c r="I118" s="16" t="s">
        <v>610</v>
      </c>
      <c r="J118" s="58"/>
      <c r="K118" s="30" t="s">
        <v>211</v>
      </c>
      <c r="L118" s="58"/>
    </row>
    <row r="119" spans="1:18" ht="15.75" thickBot="1" x14ac:dyDescent="0.3">
      <c r="A119" s="13"/>
      <c r="B119" s="86"/>
      <c r="C119" s="58"/>
      <c r="D119" s="31"/>
      <c r="E119" s="31"/>
      <c r="F119" s="58"/>
      <c r="G119" s="31"/>
      <c r="H119" s="58"/>
      <c r="I119" s="19" t="s">
        <v>611</v>
      </c>
      <c r="J119" s="58"/>
      <c r="K119" s="31"/>
      <c r="L119" s="58"/>
    </row>
    <row r="120" spans="1:18" x14ac:dyDescent="0.25">
      <c r="A120" s="13"/>
      <c r="B120" s="20"/>
      <c r="C120" s="14"/>
      <c r="D120" s="33"/>
      <c r="E120" s="33"/>
      <c r="F120" s="14"/>
      <c r="G120" s="21"/>
      <c r="H120" s="14"/>
      <c r="I120" s="21"/>
      <c r="J120" s="14"/>
      <c r="K120" s="21"/>
      <c r="L120" s="14"/>
    </row>
    <row r="121" spans="1:18" x14ac:dyDescent="0.25">
      <c r="A121" s="13"/>
      <c r="B121" s="22" t="s">
        <v>215</v>
      </c>
      <c r="C121" s="23"/>
      <c r="D121" s="49"/>
      <c r="E121" s="49"/>
      <c r="F121" s="23"/>
      <c r="G121" s="40"/>
      <c r="H121" s="23"/>
      <c r="I121" s="40"/>
      <c r="J121" s="23"/>
      <c r="K121" s="40"/>
      <c r="L121" s="23"/>
    </row>
    <row r="122" spans="1:18" ht="26.25" x14ac:dyDescent="0.25">
      <c r="A122" s="13"/>
      <c r="B122" s="41" t="s">
        <v>612</v>
      </c>
      <c r="C122" s="14"/>
      <c r="D122" s="12" t="s">
        <v>202</v>
      </c>
      <c r="E122" s="44">
        <v>328</v>
      </c>
      <c r="F122" s="14"/>
      <c r="G122" s="61" t="s">
        <v>613</v>
      </c>
      <c r="H122" s="14"/>
      <c r="I122" s="61" t="s">
        <v>614</v>
      </c>
      <c r="J122" s="14"/>
      <c r="K122" s="131">
        <v>6.0999999999999999E-2</v>
      </c>
      <c r="L122" s="14"/>
    </row>
    <row r="123" spans="1:18" x14ac:dyDescent="0.25">
      <c r="A123" s="13"/>
      <c r="B123" s="80"/>
      <c r="C123" s="23"/>
      <c r="D123" s="49"/>
      <c r="E123" s="49"/>
      <c r="F123" s="23"/>
      <c r="G123" s="132"/>
      <c r="H123" s="23"/>
      <c r="I123" s="132"/>
      <c r="J123" s="23"/>
      <c r="K123" s="132"/>
      <c r="L123" s="23"/>
    </row>
    <row r="124" spans="1:18" x14ac:dyDescent="0.25">
      <c r="A124" s="13"/>
      <c r="B124" s="41" t="s">
        <v>220</v>
      </c>
      <c r="C124" s="14"/>
      <c r="D124" s="59">
        <v>661</v>
      </c>
      <c r="E124" s="59"/>
      <c r="F124" s="14"/>
      <c r="G124" s="61" t="s">
        <v>613</v>
      </c>
      <c r="H124" s="14"/>
      <c r="I124" s="61" t="s">
        <v>615</v>
      </c>
      <c r="J124" s="14"/>
      <c r="K124" s="61" t="s">
        <v>616</v>
      </c>
      <c r="L124" s="14"/>
    </row>
    <row r="125" spans="1:18" x14ac:dyDescent="0.25">
      <c r="A125" s="13"/>
      <c r="B125" s="80"/>
      <c r="C125" s="23"/>
      <c r="D125" s="49"/>
      <c r="E125" s="49"/>
      <c r="F125" s="23"/>
      <c r="G125" s="132"/>
      <c r="H125" s="23"/>
      <c r="I125" s="132"/>
      <c r="J125" s="23"/>
      <c r="K125" s="132"/>
      <c r="L125" s="23"/>
    </row>
    <row r="126" spans="1:18" x14ac:dyDescent="0.25">
      <c r="A126" s="13"/>
      <c r="B126" s="26" t="s">
        <v>222</v>
      </c>
      <c r="C126" s="14"/>
      <c r="D126" s="32"/>
      <c r="E126" s="32"/>
      <c r="F126" s="14"/>
      <c r="G126" s="15"/>
      <c r="H126" s="14"/>
      <c r="I126" s="15"/>
      <c r="J126" s="14"/>
      <c r="K126" s="15"/>
      <c r="L126" s="14"/>
    </row>
    <row r="127" spans="1:18" ht="26.25" x14ac:dyDescent="0.25">
      <c r="A127" s="13"/>
      <c r="B127" s="53" t="s">
        <v>612</v>
      </c>
      <c r="C127" s="23"/>
      <c r="D127" s="24" t="s">
        <v>202</v>
      </c>
      <c r="E127" s="25">
        <v>5456</v>
      </c>
      <c r="F127" s="23"/>
      <c r="G127" s="119" t="s">
        <v>613</v>
      </c>
      <c r="H127" s="23"/>
      <c r="I127" s="119" t="s">
        <v>614</v>
      </c>
      <c r="J127" s="23"/>
      <c r="K127" s="119" t="s">
        <v>617</v>
      </c>
      <c r="L127" s="23"/>
    </row>
    <row r="128" spans="1:18" x14ac:dyDescent="0.25">
      <c r="A128" s="13"/>
      <c r="B128" s="20"/>
      <c r="C128" s="14"/>
      <c r="D128" s="32"/>
      <c r="E128" s="32"/>
      <c r="F128" s="14"/>
      <c r="G128" s="15"/>
      <c r="H128" s="14"/>
      <c r="I128" s="15"/>
      <c r="J128" s="14"/>
      <c r="K128" s="15"/>
      <c r="L128" s="14"/>
    </row>
    <row r="129" spans="1:18" x14ac:dyDescent="0.25">
      <c r="A129" s="13"/>
      <c r="B129" s="53" t="s">
        <v>220</v>
      </c>
      <c r="C129" s="23"/>
      <c r="D129" s="54">
        <v>537</v>
      </c>
      <c r="E129" s="54"/>
      <c r="F129" s="23"/>
      <c r="G129" s="119" t="s">
        <v>613</v>
      </c>
      <c r="H129" s="23"/>
      <c r="I129" s="119" t="s">
        <v>615</v>
      </c>
      <c r="J129" s="23"/>
      <c r="K129" s="119" t="s">
        <v>616</v>
      </c>
      <c r="L129" s="23"/>
    </row>
    <row r="130" spans="1:18" x14ac:dyDescent="0.25">
      <c r="A130" s="13"/>
      <c r="B130" s="38"/>
      <c r="C130" s="38"/>
      <c r="D130" s="38"/>
      <c r="E130" s="38"/>
      <c r="F130" s="38"/>
      <c r="G130" s="38"/>
      <c r="H130" s="38"/>
      <c r="I130" s="38"/>
      <c r="J130" s="38"/>
      <c r="K130" s="38"/>
      <c r="L130" s="38"/>
      <c r="M130" s="38"/>
      <c r="N130" s="38"/>
      <c r="O130" s="38"/>
      <c r="P130" s="38"/>
      <c r="Q130" s="38"/>
      <c r="R130" s="38"/>
    </row>
    <row r="131" spans="1:18" x14ac:dyDescent="0.25">
      <c r="A131" s="13"/>
      <c r="B131" s="38"/>
      <c r="C131" s="38"/>
      <c r="D131" s="38"/>
      <c r="E131" s="38"/>
      <c r="F131" s="38"/>
      <c r="G131" s="38"/>
      <c r="H131" s="38"/>
      <c r="I131" s="38"/>
      <c r="J131" s="38"/>
      <c r="K131" s="38"/>
      <c r="L131" s="38"/>
      <c r="M131" s="38"/>
      <c r="N131" s="38"/>
      <c r="O131" s="38"/>
      <c r="P131" s="38"/>
      <c r="Q131" s="38"/>
      <c r="R131" s="38"/>
    </row>
    <row r="132" spans="1:18" x14ac:dyDescent="0.25">
      <c r="A132" s="13"/>
      <c r="B132" s="133" t="s">
        <v>618</v>
      </c>
      <c r="C132" s="133"/>
      <c r="D132" s="133"/>
      <c r="E132" s="133"/>
      <c r="F132" s="133"/>
      <c r="G132" s="133"/>
      <c r="H132" s="133"/>
      <c r="I132" s="133"/>
      <c r="J132" s="133"/>
      <c r="K132" s="133"/>
      <c r="L132" s="133"/>
      <c r="M132" s="133"/>
      <c r="N132" s="133"/>
      <c r="O132" s="133"/>
      <c r="P132" s="133"/>
      <c r="Q132" s="133"/>
      <c r="R132" s="133"/>
    </row>
  </sheetData>
  <mergeCells count="339">
    <mergeCell ref="B117:R117"/>
    <mergeCell ref="B130:R130"/>
    <mergeCell ref="B131:R131"/>
    <mergeCell ref="B132:R132"/>
    <mergeCell ref="B100:R100"/>
    <mergeCell ref="B101:R101"/>
    <mergeCell ref="B113:R113"/>
    <mergeCell ref="B114:R114"/>
    <mergeCell ref="B115:R115"/>
    <mergeCell ref="B116:R116"/>
    <mergeCell ref="B85:R85"/>
    <mergeCell ref="B86:R86"/>
    <mergeCell ref="B87:R87"/>
    <mergeCell ref="B97:R97"/>
    <mergeCell ref="B98:R98"/>
    <mergeCell ref="B99:R99"/>
    <mergeCell ref="B39:R39"/>
    <mergeCell ref="B40:R40"/>
    <mergeCell ref="B41:R41"/>
    <mergeCell ref="B42:R42"/>
    <mergeCell ref="B83:R83"/>
    <mergeCell ref="B84:R8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2"/>
    <mergeCell ref="B4:R4"/>
    <mergeCell ref="B5:R5"/>
    <mergeCell ref="B6:R6"/>
    <mergeCell ref="B7:R7"/>
    <mergeCell ref="B8:R8"/>
    <mergeCell ref="D123:E123"/>
    <mergeCell ref="D124:E124"/>
    <mergeCell ref="D125:E125"/>
    <mergeCell ref="D126:E126"/>
    <mergeCell ref="D128:E128"/>
    <mergeCell ref="D129:E129"/>
    <mergeCell ref="H118:H119"/>
    <mergeCell ref="J118:J119"/>
    <mergeCell ref="K118:K119"/>
    <mergeCell ref="L118:L119"/>
    <mergeCell ref="D120:E120"/>
    <mergeCell ref="D121:E121"/>
    <mergeCell ref="D112:E112"/>
    <mergeCell ref="G112:H112"/>
    <mergeCell ref="J112:K112"/>
    <mergeCell ref="M112:N112"/>
    <mergeCell ref="P112:Q112"/>
    <mergeCell ref="B118:B119"/>
    <mergeCell ref="C118:C119"/>
    <mergeCell ref="D118:E119"/>
    <mergeCell ref="F118:F119"/>
    <mergeCell ref="G118:G119"/>
    <mergeCell ref="D109:E109"/>
    <mergeCell ref="G109:H109"/>
    <mergeCell ref="J109:K109"/>
    <mergeCell ref="M109:N109"/>
    <mergeCell ref="P109:Q109"/>
    <mergeCell ref="D110:E110"/>
    <mergeCell ref="G110:H110"/>
    <mergeCell ref="J110:K110"/>
    <mergeCell ref="M110:N110"/>
    <mergeCell ref="P110:Q110"/>
    <mergeCell ref="D106:E106"/>
    <mergeCell ref="G106:H106"/>
    <mergeCell ref="J106:K106"/>
    <mergeCell ref="M106:N106"/>
    <mergeCell ref="P106:Q106"/>
    <mergeCell ref="D108:E108"/>
    <mergeCell ref="G108:H108"/>
    <mergeCell ref="J108:K108"/>
    <mergeCell ref="M108:N108"/>
    <mergeCell ref="P108:Q108"/>
    <mergeCell ref="R102:R104"/>
    <mergeCell ref="D105:E105"/>
    <mergeCell ref="G105:H105"/>
    <mergeCell ref="J105:K105"/>
    <mergeCell ref="M105:N105"/>
    <mergeCell ref="P105:Q105"/>
    <mergeCell ref="J102:K104"/>
    <mergeCell ref="L102:L104"/>
    <mergeCell ref="M102:N104"/>
    <mergeCell ref="O102:O104"/>
    <mergeCell ref="P102:Q102"/>
    <mergeCell ref="P103:Q103"/>
    <mergeCell ref="P104:Q104"/>
    <mergeCell ref="D96:E96"/>
    <mergeCell ref="G96:H96"/>
    <mergeCell ref="J96:K96"/>
    <mergeCell ref="M96:N96"/>
    <mergeCell ref="B102:B104"/>
    <mergeCell ref="C102:C104"/>
    <mergeCell ref="D102:E104"/>
    <mergeCell ref="F102:F104"/>
    <mergeCell ref="G102:H104"/>
    <mergeCell ref="I102:I104"/>
    <mergeCell ref="D93:E93"/>
    <mergeCell ref="G93:H93"/>
    <mergeCell ref="J93:K93"/>
    <mergeCell ref="M93:N93"/>
    <mergeCell ref="D94:E94"/>
    <mergeCell ref="G94:H94"/>
    <mergeCell ref="J94:K94"/>
    <mergeCell ref="M94:N94"/>
    <mergeCell ref="D90:E90"/>
    <mergeCell ref="G90:H90"/>
    <mergeCell ref="J90:K90"/>
    <mergeCell ref="M90:N90"/>
    <mergeCell ref="D92:E92"/>
    <mergeCell ref="G92:H92"/>
    <mergeCell ref="J92:K92"/>
    <mergeCell ref="M92:N92"/>
    <mergeCell ref="D88:E88"/>
    <mergeCell ref="G88:H88"/>
    <mergeCell ref="J88:K88"/>
    <mergeCell ref="M88:N88"/>
    <mergeCell ref="D89:E89"/>
    <mergeCell ref="G89:H89"/>
    <mergeCell ref="J89:K89"/>
    <mergeCell ref="M89:N89"/>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6:E66"/>
    <mergeCell ref="G66:H66"/>
    <mergeCell ref="J66:K66"/>
    <mergeCell ref="M66:N66"/>
    <mergeCell ref="P66:Q66"/>
    <mergeCell ref="D68:E68"/>
    <mergeCell ref="G68:H68"/>
    <mergeCell ref="J68:K68"/>
    <mergeCell ref="M68:N68"/>
    <mergeCell ref="P68:Q68"/>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43:E43"/>
    <mergeCell ref="G43:H43"/>
    <mergeCell ref="J43:Q43"/>
    <mergeCell ref="D44:E44"/>
    <mergeCell ref="G44:H44"/>
    <mergeCell ref="J44:K44"/>
    <mergeCell ref="M44:N44"/>
    <mergeCell ref="P44:Q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19</v>
      </c>
      <c r="B1" s="1" t="s">
        <v>1</v>
      </c>
    </row>
    <row r="2" spans="1:2" x14ac:dyDescent="0.25">
      <c r="A2" s="7"/>
      <c r="B2" s="1" t="s">
        <v>2</v>
      </c>
    </row>
    <row r="3" spans="1:2" x14ac:dyDescent="0.25">
      <c r="A3" s="3" t="s">
        <v>619</v>
      </c>
      <c r="B3" s="4" t="s">
        <v>4</v>
      </c>
    </row>
    <row r="4" spans="1:2" x14ac:dyDescent="0.25">
      <c r="A4" s="13" t="s">
        <v>619</v>
      </c>
      <c r="B4" s="4" t="s">
        <v>4</v>
      </c>
    </row>
    <row r="5" spans="1:2" x14ac:dyDescent="0.25">
      <c r="A5" s="13"/>
      <c r="B5" s="10" t="s">
        <v>620</v>
      </c>
    </row>
    <row r="6" spans="1:2" x14ac:dyDescent="0.25">
      <c r="A6" s="13"/>
      <c r="B6" s="11"/>
    </row>
    <row r="7" spans="1:2" ht="90" x14ac:dyDescent="0.25">
      <c r="A7" s="13"/>
      <c r="B7" s="12" t="s">
        <v>62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3.42578125" bestFit="1" customWidth="1"/>
    <col min="4" max="4" width="2.7109375" customWidth="1"/>
    <col min="5" max="5" width="8.5703125" customWidth="1"/>
    <col min="7" max="7" width="2.5703125" customWidth="1"/>
    <col min="8" max="8" width="8.140625" customWidth="1"/>
  </cols>
  <sheetData>
    <row r="1" spans="1:9" ht="15" customHeight="1" x14ac:dyDescent="0.25">
      <c r="A1" s="7" t="s">
        <v>6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35" t="s">
        <v>4</v>
      </c>
      <c r="C3" s="35"/>
      <c r="D3" s="35"/>
      <c r="E3" s="35"/>
      <c r="F3" s="35"/>
      <c r="G3" s="35"/>
      <c r="H3" s="35"/>
      <c r="I3" s="35"/>
    </row>
    <row r="4" spans="1:9" ht="15" customHeight="1" x14ac:dyDescent="0.25">
      <c r="A4" s="13" t="s">
        <v>623</v>
      </c>
      <c r="B4" s="35" t="s">
        <v>4</v>
      </c>
      <c r="C4" s="35"/>
      <c r="D4" s="35"/>
      <c r="E4" s="35"/>
      <c r="F4" s="35"/>
      <c r="G4" s="35"/>
      <c r="H4" s="35"/>
      <c r="I4" s="35"/>
    </row>
    <row r="5" spans="1:9" x14ac:dyDescent="0.25">
      <c r="A5" s="13"/>
      <c r="B5" s="38"/>
      <c r="C5" s="38"/>
      <c r="D5" s="38"/>
      <c r="E5" s="38"/>
      <c r="F5" s="38"/>
      <c r="G5" s="38"/>
      <c r="H5" s="38"/>
      <c r="I5" s="38"/>
    </row>
    <row r="6" spans="1:9" x14ac:dyDescent="0.25">
      <c r="A6" s="13"/>
      <c r="B6" s="38"/>
      <c r="C6" s="38"/>
      <c r="D6" s="38"/>
      <c r="E6" s="38"/>
      <c r="F6" s="38"/>
      <c r="G6" s="38"/>
      <c r="H6" s="38"/>
      <c r="I6" s="38"/>
    </row>
    <row r="7" spans="1:9" x14ac:dyDescent="0.25">
      <c r="A7" s="13"/>
      <c r="B7" s="14"/>
      <c r="C7" s="15"/>
      <c r="D7" s="30" t="s">
        <v>198</v>
      </c>
      <c r="E7" s="30"/>
      <c r="F7" s="15"/>
      <c r="G7" s="30" t="s">
        <v>199</v>
      </c>
      <c r="H7" s="30"/>
      <c r="I7" s="15"/>
    </row>
    <row r="8" spans="1:9" ht="15.75" thickBot="1" x14ac:dyDescent="0.3">
      <c r="A8" s="13"/>
      <c r="B8" s="18" t="s">
        <v>200</v>
      </c>
      <c r="C8" s="15"/>
      <c r="D8" s="31">
        <v>2014</v>
      </c>
      <c r="E8" s="31"/>
      <c r="F8" s="15"/>
      <c r="G8" s="31">
        <v>2013</v>
      </c>
      <c r="H8" s="31"/>
      <c r="I8" s="15"/>
    </row>
    <row r="9" spans="1:9" x14ac:dyDescent="0.25">
      <c r="A9" s="13"/>
      <c r="B9" s="20"/>
      <c r="C9" s="14"/>
      <c r="D9" s="33"/>
      <c r="E9" s="33"/>
      <c r="F9" s="14"/>
      <c r="G9" s="33"/>
      <c r="H9" s="33"/>
      <c r="I9" s="14"/>
    </row>
    <row r="10" spans="1:9" x14ac:dyDescent="0.25">
      <c r="A10" s="13"/>
      <c r="B10" s="22" t="s">
        <v>201</v>
      </c>
      <c r="C10" s="23"/>
      <c r="D10" s="24" t="s">
        <v>202</v>
      </c>
      <c r="E10" s="25">
        <v>8036</v>
      </c>
      <c r="F10" s="23"/>
      <c r="G10" s="24" t="s">
        <v>202</v>
      </c>
      <c r="H10" s="25">
        <v>9962</v>
      </c>
      <c r="I10" s="23"/>
    </row>
    <row r="11" spans="1:9" ht="15.75" thickBot="1" x14ac:dyDescent="0.3">
      <c r="A11" s="13"/>
      <c r="B11" s="26" t="s">
        <v>203</v>
      </c>
      <c r="C11" s="14"/>
      <c r="D11" s="34">
        <v>56687</v>
      </c>
      <c r="E11" s="34"/>
      <c r="F11" s="14"/>
      <c r="G11" s="34">
        <v>65403</v>
      </c>
      <c r="H11" s="34"/>
      <c r="I11" s="14"/>
    </row>
    <row r="12" spans="1:9" ht="15.75" thickBot="1" x14ac:dyDescent="0.3">
      <c r="A12" s="13"/>
      <c r="B12" s="22" t="s">
        <v>29</v>
      </c>
      <c r="C12" s="23"/>
      <c r="D12" s="28" t="s">
        <v>202</v>
      </c>
      <c r="E12" s="29">
        <v>64723</v>
      </c>
      <c r="F12" s="23"/>
      <c r="G12" s="28" t="s">
        <v>202</v>
      </c>
      <c r="H12" s="29">
        <v>75365</v>
      </c>
      <c r="I12" s="23"/>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5"/>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customWidth="1"/>
    <col min="8" max="8" width="7.140625" customWidth="1"/>
    <col min="9" max="9" width="1.5703125" bestFit="1" customWidth="1"/>
    <col min="10" max="10" width="1.85546875" customWidth="1"/>
    <col min="11" max="11" width="7.140625" customWidth="1"/>
    <col min="12" max="12" width="1.5703125" bestFit="1" customWidth="1"/>
    <col min="13" max="13" width="1.85546875" customWidth="1"/>
    <col min="14" max="14" width="7.140625" customWidth="1"/>
    <col min="15" max="15" width="1.5703125" bestFit="1" customWidth="1"/>
    <col min="16" max="16" width="8.85546875" bestFit="1" customWidth="1"/>
    <col min="18" max="18" width="1.85546875" bestFit="1" customWidth="1"/>
    <col min="19" max="19" width="7" bestFit="1" customWidth="1"/>
    <col min="21" max="21" width="2.140625" customWidth="1"/>
    <col min="22" max="22" width="6.85546875" customWidth="1"/>
  </cols>
  <sheetData>
    <row r="1" spans="1:23" ht="15" customHeight="1" x14ac:dyDescent="0.25">
      <c r="A1" s="7" t="s">
        <v>62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05</v>
      </c>
      <c r="B3" s="35" t="s">
        <v>4</v>
      </c>
      <c r="C3" s="35"/>
      <c r="D3" s="35"/>
      <c r="E3" s="35"/>
      <c r="F3" s="35"/>
      <c r="G3" s="35"/>
      <c r="H3" s="35"/>
      <c r="I3" s="35"/>
      <c r="J3" s="35"/>
      <c r="K3" s="35"/>
      <c r="L3" s="35"/>
      <c r="M3" s="35"/>
      <c r="N3" s="35"/>
      <c r="O3" s="35"/>
      <c r="P3" s="35"/>
      <c r="Q3" s="35"/>
      <c r="R3" s="35"/>
      <c r="S3" s="35"/>
      <c r="T3" s="35"/>
      <c r="U3" s="35"/>
      <c r="V3" s="35"/>
      <c r="W3" s="35"/>
    </row>
    <row r="4" spans="1:23" ht="15" customHeight="1" x14ac:dyDescent="0.25">
      <c r="A4" s="13" t="s">
        <v>625</v>
      </c>
      <c r="B4" s="35" t="s">
        <v>4</v>
      </c>
      <c r="C4" s="35"/>
      <c r="D4" s="35"/>
      <c r="E4" s="35"/>
      <c r="F4" s="35"/>
      <c r="G4" s="35"/>
      <c r="H4" s="35"/>
      <c r="I4" s="35"/>
      <c r="J4" s="35"/>
      <c r="K4" s="35"/>
      <c r="L4" s="35"/>
      <c r="M4" s="35"/>
      <c r="N4" s="35"/>
      <c r="O4" s="35"/>
      <c r="P4" s="35"/>
      <c r="Q4" s="35"/>
      <c r="R4" s="35"/>
      <c r="S4" s="35"/>
      <c r="T4" s="35"/>
      <c r="U4" s="35"/>
      <c r="V4" s="35"/>
      <c r="W4" s="35"/>
    </row>
    <row r="5" spans="1:23" x14ac:dyDescent="0.25">
      <c r="A5" s="13"/>
      <c r="B5" s="38"/>
      <c r="C5" s="38"/>
      <c r="D5" s="38"/>
      <c r="E5" s="38"/>
      <c r="F5" s="38"/>
      <c r="G5" s="38"/>
      <c r="H5" s="38"/>
      <c r="I5" s="38"/>
      <c r="J5" s="38"/>
      <c r="K5" s="38"/>
      <c r="L5" s="38"/>
      <c r="M5" s="38"/>
      <c r="N5" s="38"/>
      <c r="O5" s="38"/>
      <c r="P5" s="38"/>
      <c r="Q5" s="38"/>
      <c r="R5" s="38"/>
      <c r="S5" s="38"/>
      <c r="T5" s="38"/>
      <c r="U5" s="38"/>
      <c r="V5" s="38"/>
      <c r="W5" s="38"/>
    </row>
    <row r="6" spans="1:23" x14ac:dyDescent="0.25">
      <c r="A6" s="13"/>
      <c r="B6" s="38"/>
      <c r="C6" s="38"/>
      <c r="D6" s="38"/>
      <c r="E6" s="38"/>
      <c r="F6" s="38"/>
      <c r="G6" s="38"/>
      <c r="H6" s="38"/>
      <c r="I6" s="38"/>
      <c r="J6" s="38"/>
      <c r="K6" s="38"/>
      <c r="L6" s="38"/>
      <c r="M6" s="38"/>
      <c r="N6" s="38"/>
      <c r="O6" s="38"/>
      <c r="P6" s="38"/>
      <c r="Q6" s="38"/>
      <c r="R6" s="38"/>
      <c r="S6" s="38"/>
      <c r="T6" s="38"/>
      <c r="U6" s="38"/>
      <c r="V6" s="38"/>
      <c r="W6" s="38"/>
    </row>
    <row r="7" spans="1:23" ht="15.75" thickBot="1" x14ac:dyDescent="0.3">
      <c r="A7" s="13"/>
      <c r="B7" s="14"/>
      <c r="C7" s="15"/>
      <c r="D7" s="30" t="s">
        <v>208</v>
      </c>
      <c r="E7" s="30"/>
      <c r="F7" s="15"/>
      <c r="G7" s="31" t="s">
        <v>209</v>
      </c>
      <c r="H7" s="31"/>
      <c r="I7" s="31"/>
      <c r="J7" s="31"/>
      <c r="K7" s="31"/>
      <c r="L7" s="15"/>
      <c r="M7" s="30" t="s">
        <v>210</v>
      </c>
      <c r="N7" s="30"/>
      <c r="O7" s="15"/>
    </row>
    <row r="8" spans="1:23" ht="15.75" thickBot="1" x14ac:dyDescent="0.3">
      <c r="A8" s="13"/>
      <c r="B8" s="18" t="s">
        <v>200</v>
      </c>
      <c r="C8" s="15"/>
      <c r="D8" s="31" t="s">
        <v>211</v>
      </c>
      <c r="E8" s="31"/>
      <c r="F8" s="15"/>
      <c r="G8" s="48" t="s">
        <v>212</v>
      </c>
      <c r="H8" s="48"/>
      <c r="I8" s="15"/>
      <c r="J8" s="48" t="s">
        <v>213</v>
      </c>
      <c r="K8" s="48"/>
      <c r="L8" s="15"/>
      <c r="M8" s="31" t="s">
        <v>214</v>
      </c>
      <c r="N8" s="31"/>
      <c r="O8" s="15"/>
    </row>
    <row r="9" spans="1:23" x14ac:dyDescent="0.25">
      <c r="A9" s="13"/>
      <c r="B9" s="39" t="s">
        <v>215</v>
      </c>
      <c r="C9" s="23"/>
      <c r="D9" s="50"/>
      <c r="E9" s="50"/>
      <c r="F9" s="23"/>
      <c r="G9" s="50"/>
      <c r="H9" s="50"/>
      <c r="I9" s="23"/>
      <c r="J9" s="50"/>
      <c r="K9" s="50"/>
      <c r="L9" s="23"/>
      <c r="M9" s="50"/>
      <c r="N9" s="50"/>
      <c r="O9" s="23"/>
    </row>
    <row r="10" spans="1:23" x14ac:dyDescent="0.25">
      <c r="A10" s="13"/>
      <c r="B10" s="41" t="s">
        <v>216</v>
      </c>
      <c r="C10" s="14"/>
      <c r="D10" s="32"/>
      <c r="E10" s="32"/>
      <c r="F10" s="14"/>
      <c r="G10" s="32"/>
      <c r="H10" s="32"/>
      <c r="I10" s="14"/>
      <c r="J10" s="32"/>
      <c r="K10" s="32"/>
      <c r="L10" s="14"/>
      <c r="M10" s="32"/>
      <c r="N10" s="32"/>
      <c r="O10" s="14"/>
    </row>
    <row r="11" spans="1:23" ht="26.25" x14ac:dyDescent="0.25">
      <c r="A11" s="13"/>
      <c r="B11" s="42" t="s">
        <v>217</v>
      </c>
      <c r="C11" s="23"/>
      <c r="D11" s="24" t="s">
        <v>202</v>
      </c>
      <c r="E11" s="25">
        <v>588418</v>
      </c>
      <c r="F11" s="23"/>
      <c r="G11" s="24" t="s">
        <v>202</v>
      </c>
      <c r="H11" s="25">
        <v>13269</v>
      </c>
      <c r="I11" s="23"/>
      <c r="J11" s="24" t="s">
        <v>202</v>
      </c>
      <c r="K11" s="43" t="s">
        <v>218</v>
      </c>
      <c r="L11" s="24" t="s">
        <v>219</v>
      </c>
      <c r="M11" s="24" t="s">
        <v>202</v>
      </c>
      <c r="N11" s="25">
        <v>591809</v>
      </c>
      <c r="O11" s="23"/>
    </row>
    <row r="12" spans="1:23" ht="15.75" thickBot="1" x14ac:dyDescent="0.3">
      <c r="A12" s="13"/>
      <c r="B12" s="11" t="s">
        <v>220</v>
      </c>
      <c r="C12" s="14"/>
      <c r="D12" s="51">
        <v>661</v>
      </c>
      <c r="E12" s="51"/>
      <c r="F12" s="14"/>
      <c r="G12" s="51" t="s">
        <v>221</v>
      </c>
      <c r="H12" s="51"/>
      <c r="I12" s="14"/>
      <c r="J12" s="51" t="s">
        <v>221</v>
      </c>
      <c r="K12" s="51"/>
      <c r="L12" s="14"/>
      <c r="M12" s="51">
        <v>661</v>
      </c>
      <c r="N12" s="51"/>
      <c r="O12" s="14"/>
    </row>
    <row r="13" spans="1:23" ht="15.75" thickBot="1" x14ac:dyDescent="0.3">
      <c r="A13" s="13"/>
      <c r="B13" s="46" t="s">
        <v>113</v>
      </c>
      <c r="C13" s="23"/>
      <c r="D13" s="28" t="s">
        <v>202</v>
      </c>
      <c r="E13" s="29">
        <v>589079</v>
      </c>
      <c r="F13" s="23"/>
      <c r="G13" s="28" t="s">
        <v>202</v>
      </c>
      <c r="H13" s="29">
        <v>13269</v>
      </c>
      <c r="I13" s="23"/>
      <c r="J13" s="28" t="s">
        <v>202</v>
      </c>
      <c r="K13" s="47" t="s">
        <v>218</v>
      </c>
      <c r="L13" s="24" t="s">
        <v>219</v>
      </c>
      <c r="M13" s="28" t="s">
        <v>202</v>
      </c>
      <c r="N13" s="29">
        <v>592470</v>
      </c>
      <c r="O13" s="23"/>
    </row>
    <row r="14" spans="1:23" ht="15.75" thickTop="1" x14ac:dyDescent="0.25">
      <c r="A14" s="13"/>
      <c r="B14" s="20"/>
      <c r="C14" s="14"/>
      <c r="D14" s="52"/>
      <c r="E14" s="52"/>
      <c r="F14" s="14"/>
      <c r="G14" s="52"/>
      <c r="H14" s="52"/>
      <c r="I14" s="14"/>
      <c r="J14" s="52"/>
      <c r="K14" s="52"/>
      <c r="L14" s="14"/>
      <c r="M14" s="52"/>
      <c r="N14" s="52"/>
      <c r="O14" s="14"/>
    </row>
    <row r="15" spans="1:23" x14ac:dyDescent="0.25">
      <c r="A15" s="13"/>
      <c r="B15" s="39" t="s">
        <v>222</v>
      </c>
      <c r="C15" s="23"/>
      <c r="D15" s="49"/>
      <c r="E15" s="49"/>
      <c r="F15" s="23"/>
      <c r="G15" s="49"/>
      <c r="H15" s="49"/>
      <c r="I15" s="23"/>
      <c r="J15" s="49"/>
      <c r="K15" s="49"/>
      <c r="L15" s="23"/>
      <c r="M15" s="49"/>
      <c r="N15" s="49"/>
      <c r="O15" s="23"/>
    </row>
    <row r="16" spans="1:23" x14ac:dyDescent="0.25">
      <c r="A16" s="13"/>
      <c r="B16" s="41" t="s">
        <v>216</v>
      </c>
      <c r="C16" s="14"/>
      <c r="D16" s="32"/>
      <c r="E16" s="32"/>
      <c r="F16" s="14"/>
      <c r="G16" s="32"/>
      <c r="H16" s="32"/>
      <c r="I16" s="14"/>
      <c r="J16" s="32"/>
      <c r="K16" s="32"/>
      <c r="L16" s="14"/>
      <c r="M16" s="32"/>
      <c r="N16" s="32"/>
      <c r="O16" s="14"/>
    </row>
    <row r="17" spans="1:23" ht="26.25" x14ac:dyDescent="0.25">
      <c r="A17" s="13"/>
      <c r="B17" s="42" t="s">
        <v>217</v>
      </c>
      <c r="C17" s="23"/>
      <c r="D17" s="24" t="s">
        <v>202</v>
      </c>
      <c r="E17" s="25">
        <v>612899</v>
      </c>
      <c r="F17" s="23"/>
      <c r="G17" s="24" t="s">
        <v>202</v>
      </c>
      <c r="H17" s="25">
        <v>7979</v>
      </c>
      <c r="I17" s="23"/>
      <c r="J17" s="24" t="s">
        <v>202</v>
      </c>
      <c r="K17" s="43" t="s">
        <v>223</v>
      </c>
      <c r="L17" s="24" t="s">
        <v>219</v>
      </c>
      <c r="M17" s="24" t="s">
        <v>202</v>
      </c>
      <c r="N17" s="25">
        <v>597470</v>
      </c>
      <c r="O17" s="23"/>
    </row>
    <row r="18" spans="1:23" ht="15.75" thickBot="1" x14ac:dyDescent="0.3">
      <c r="A18" s="13"/>
      <c r="B18" s="11" t="s">
        <v>220</v>
      </c>
      <c r="C18" s="14"/>
      <c r="D18" s="51">
        <v>537</v>
      </c>
      <c r="E18" s="51"/>
      <c r="F18" s="14"/>
      <c r="G18" s="51" t="s">
        <v>221</v>
      </c>
      <c r="H18" s="51"/>
      <c r="I18" s="14"/>
      <c r="J18" s="51" t="s">
        <v>221</v>
      </c>
      <c r="K18" s="51"/>
      <c r="L18" s="14"/>
      <c r="M18" s="51">
        <v>537</v>
      </c>
      <c r="N18" s="51"/>
      <c r="O18" s="14"/>
    </row>
    <row r="19" spans="1:23" ht="15.75" thickBot="1" x14ac:dyDescent="0.3">
      <c r="A19" s="13"/>
      <c r="B19" s="46" t="s">
        <v>113</v>
      </c>
      <c r="C19" s="23"/>
      <c r="D19" s="28" t="s">
        <v>202</v>
      </c>
      <c r="E19" s="29">
        <v>613436</v>
      </c>
      <c r="F19" s="23"/>
      <c r="G19" s="28" t="s">
        <v>202</v>
      </c>
      <c r="H19" s="29">
        <v>7979</v>
      </c>
      <c r="I19" s="23"/>
      <c r="J19" s="28" t="s">
        <v>202</v>
      </c>
      <c r="K19" s="47" t="s">
        <v>223</v>
      </c>
      <c r="L19" s="24" t="s">
        <v>219</v>
      </c>
      <c r="M19" s="28" t="s">
        <v>202</v>
      </c>
      <c r="N19" s="29">
        <v>598007</v>
      </c>
      <c r="O19" s="23"/>
    </row>
    <row r="20" spans="1:23" ht="15.75" thickTop="1" x14ac:dyDescent="0.25">
      <c r="A20" s="13" t="s">
        <v>626</v>
      </c>
      <c r="B20" s="35" t="s">
        <v>4</v>
      </c>
      <c r="C20" s="35"/>
      <c r="D20" s="35"/>
      <c r="E20" s="35"/>
      <c r="F20" s="35"/>
      <c r="G20" s="35"/>
      <c r="H20" s="35"/>
      <c r="I20" s="35"/>
      <c r="J20" s="35"/>
      <c r="K20" s="35"/>
      <c r="L20" s="35"/>
      <c r="M20" s="35"/>
      <c r="N20" s="35"/>
      <c r="O20" s="35"/>
      <c r="P20" s="35"/>
      <c r="Q20" s="35"/>
      <c r="R20" s="35"/>
      <c r="S20" s="35"/>
      <c r="T20" s="35"/>
      <c r="U20" s="35"/>
      <c r="V20" s="35"/>
      <c r="W20" s="35"/>
    </row>
    <row r="21" spans="1:23" x14ac:dyDescent="0.25">
      <c r="A21" s="13"/>
      <c r="B21" s="38"/>
      <c r="C21" s="38"/>
      <c r="D21" s="38"/>
      <c r="E21" s="38"/>
      <c r="F21" s="38"/>
      <c r="G21" s="38"/>
      <c r="H21" s="38"/>
      <c r="I21" s="38"/>
      <c r="J21" s="38"/>
      <c r="K21" s="38"/>
      <c r="L21" s="38"/>
      <c r="M21" s="38"/>
      <c r="N21" s="38"/>
      <c r="O21" s="38"/>
      <c r="P21" s="38"/>
      <c r="Q21" s="38"/>
      <c r="R21" s="38"/>
      <c r="S21" s="38"/>
      <c r="T21" s="38"/>
      <c r="U21" s="38"/>
      <c r="V21" s="38"/>
      <c r="W21" s="38"/>
    </row>
    <row r="22" spans="1:23" x14ac:dyDescent="0.25">
      <c r="A22" s="13"/>
      <c r="B22" s="38"/>
      <c r="C22" s="38"/>
      <c r="D22" s="38"/>
      <c r="E22" s="38"/>
      <c r="F22" s="38"/>
      <c r="G22" s="38"/>
      <c r="H22" s="38"/>
      <c r="I22" s="38"/>
      <c r="J22" s="38"/>
      <c r="K22" s="38"/>
      <c r="L22" s="38"/>
      <c r="M22" s="38"/>
      <c r="N22" s="38"/>
      <c r="O22" s="38"/>
      <c r="P22" s="38"/>
      <c r="Q22" s="38"/>
      <c r="R22" s="38"/>
      <c r="S22" s="38"/>
      <c r="T22" s="38"/>
      <c r="U22" s="38"/>
      <c r="V22" s="38"/>
      <c r="W22" s="38"/>
    </row>
    <row r="23" spans="1:23" x14ac:dyDescent="0.25">
      <c r="A23" s="13"/>
      <c r="B23" s="14"/>
      <c r="C23" s="15"/>
      <c r="D23" s="30" t="s">
        <v>208</v>
      </c>
      <c r="E23" s="30"/>
      <c r="F23" s="15"/>
      <c r="G23" s="30" t="s">
        <v>210</v>
      </c>
      <c r="H23" s="30"/>
      <c r="I23" s="15"/>
    </row>
    <row r="24" spans="1:23" ht="15.75" thickBot="1" x14ac:dyDescent="0.3">
      <c r="A24" s="13"/>
      <c r="B24" s="18" t="s">
        <v>200</v>
      </c>
      <c r="C24" s="15"/>
      <c r="D24" s="31" t="s">
        <v>211</v>
      </c>
      <c r="E24" s="31"/>
      <c r="F24" s="15"/>
      <c r="G24" s="31" t="s">
        <v>214</v>
      </c>
      <c r="H24" s="31"/>
      <c r="I24" s="15"/>
    </row>
    <row r="25" spans="1:23" x14ac:dyDescent="0.25">
      <c r="A25" s="13"/>
      <c r="B25" s="22" t="s">
        <v>216</v>
      </c>
      <c r="C25" s="23"/>
      <c r="D25" s="50"/>
      <c r="E25" s="50"/>
      <c r="F25" s="23"/>
      <c r="G25" s="50"/>
      <c r="H25" s="50"/>
      <c r="I25" s="23"/>
    </row>
    <row r="26" spans="1:23" x14ac:dyDescent="0.25">
      <c r="A26" s="13"/>
      <c r="B26" s="41" t="s">
        <v>225</v>
      </c>
      <c r="C26" s="14"/>
      <c r="D26" s="12" t="s">
        <v>202</v>
      </c>
      <c r="E26" s="44">
        <v>7</v>
      </c>
      <c r="F26" s="14"/>
      <c r="G26" s="12" t="s">
        <v>202</v>
      </c>
      <c r="H26" s="44">
        <v>7</v>
      </c>
      <c r="I26" s="14"/>
    </row>
    <row r="27" spans="1:23" x14ac:dyDescent="0.25">
      <c r="A27" s="13"/>
      <c r="B27" s="53" t="s">
        <v>226</v>
      </c>
      <c r="C27" s="23"/>
      <c r="D27" s="54">
        <v>61</v>
      </c>
      <c r="E27" s="54"/>
      <c r="F27" s="23"/>
      <c r="G27" s="54">
        <v>65</v>
      </c>
      <c r="H27" s="54"/>
      <c r="I27" s="23"/>
    </row>
    <row r="28" spans="1:23" ht="15.75" thickBot="1" x14ac:dyDescent="0.3">
      <c r="A28" s="13"/>
      <c r="B28" s="41" t="s">
        <v>227</v>
      </c>
      <c r="C28" s="14"/>
      <c r="D28" s="34">
        <v>589011</v>
      </c>
      <c r="E28" s="34"/>
      <c r="F28" s="14"/>
      <c r="G28" s="34">
        <v>592398</v>
      </c>
      <c r="H28" s="34"/>
      <c r="I28" s="14"/>
    </row>
    <row r="29" spans="1:23" ht="15.75" thickBot="1" x14ac:dyDescent="0.3">
      <c r="A29" s="13"/>
      <c r="B29" s="42" t="s">
        <v>113</v>
      </c>
      <c r="C29" s="23"/>
      <c r="D29" s="28" t="s">
        <v>202</v>
      </c>
      <c r="E29" s="29">
        <v>589079</v>
      </c>
      <c r="F29" s="23"/>
      <c r="G29" s="28" t="s">
        <v>202</v>
      </c>
      <c r="H29" s="29">
        <v>592470</v>
      </c>
      <c r="I29" s="23"/>
    </row>
    <row r="30" spans="1:23" ht="15.75" thickTop="1" x14ac:dyDescent="0.25">
      <c r="A30" s="13" t="s">
        <v>627</v>
      </c>
      <c r="B30" s="35" t="s">
        <v>4</v>
      </c>
      <c r="C30" s="35"/>
      <c r="D30" s="35"/>
      <c r="E30" s="35"/>
      <c r="F30" s="35"/>
      <c r="G30" s="35"/>
      <c r="H30" s="35"/>
      <c r="I30" s="35"/>
      <c r="J30" s="35"/>
      <c r="K30" s="35"/>
      <c r="L30" s="35"/>
      <c r="M30" s="35"/>
      <c r="N30" s="35"/>
      <c r="O30" s="35"/>
      <c r="P30" s="35"/>
      <c r="Q30" s="35"/>
      <c r="R30" s="35"/>
      <c r="S30" s="35"/>
      <c r="T30" s="35"/>
      <c r="U30" s="35"/>
      <c r="V30" s="35"/>
      <c r="W30" s="35"/>
    </row>
    <row r="31" spans="1:23" x14ac:dyDescent="0.25">
      <c r="A31" s="13"/>
      <c r="B31" s="38"/>
      <c r="C31" s="38"/>
      <c r="D31" s="38"/>
      <c r="E31" s="38"/>
      <c r="F31" s="38"/>
      <c r="G31" s="38"/>
      <c r="H31" s="38"/>
      <c r="I31" s="38"/>
      <c r="J31" s="38"/>
      <c r="K31" s="38"/>
      <c r="L31" s="38"/>
      <c r="M31" s="38"/>
      <c r="N31" s="38"/>
      <c r="O31" s="38"/>
      <c r="P31" s="38"/>
      <c r="Q31" s="38"/>
      <c r="R31" s="38"/>
      <c r="S31" s="38"/>
      <c r="T31" s="38"/>
      <c r="U31" s="38"/>
      <c r="V31" s="38"/>
      <c r="W31" s="38"/>
    </row>
    <row r="32" spans="1:23" x14ac:dyDescent="0.25">
      <c r="A32" s="13"/>
      <c r="B32" s="38"/>
      <c r="C32" s="38"/>
      <c r="D32" s="38"/>
      <c r="E32" s="38"/>
      <c r="F32" s="38"/>
      <c r="G32" s="38"/>
      <c r="H32" s="38"/>
      <c r="I32" s="38"/>
      <c r="J32" s="38"/>
      <c r="K32" s="38"/>
      <c r="L32" s="38"/>
      <c r="M32" s="38"/>
      <c r="N32" s="38"/>
      <c r="O32" s="38"/>
      <c r="P32" s="38"/>
      <c r="Q32" s="38"/>
      <c r="R32" s="38"/>
      <c r="S32" s="38"/>
      <c r="T32" s="38"/>
      <c r="U32" s="38"/>
      <c r="V32" s="38"/>
      <c r="W32" s="38"/>
    </row>
    <row r="33" spans="1:23" x14ac:dyDescent="0.25">
      <c r="A33" s="13"/>
      <c r="B33" s="57"/>
      <c r="C33" s="58"/>
      <c r="D33" s="30" t="s">
        <v>229</v>
      </c>
      <c r="E33" s="30"/>
      <c r="F33" s="30"/>
      <c r="G33" s="30"/>
      <c r="H33" s="30"/>
      <c r="I33" s="58"/>
      <c r="J33" s="30" t="s">
        <v>230</v>
      </c>
      <c r="K33" s="30"/>
      <c r="L33" s="30"/>
      <c r="M33" s="30"/>
      <c r="N33" s="30"/>
      <c r="O33" s="58"/>
    </row>
    <row r="34" spans="1:23" ht="15.75" thickBot="1" x14ac:dyDescent="0.3">
      <c r="A34" s="13"/>
      <c r="B34" s="57"/>
      <c r="C34" s="58"/>
      <c r="D34" s="31" t="s">
        <v>198</v>
      </c>
      <c r="E34" s="31"/>
      <c r="F34" s="31"/>
      <c r="G34" s="31"/>
      <c r="H34" s="31"/>
      <c r="I34" s="58"/>
      <c r="J34" s="31" t="s">
        <v>198</v>
      </c>
      <c r="K34" s="31"/>
      <c r="L34" s="31"/>
      <c r="M34" s="31"/>
      <c r="N34" s="31"/>
      <c r="O34" s="58"/>
    </row>
    <row r="35" spans="1:23" ht="15.75" thickBot="1" x14ac:dyDescent="0.3">
      <c r="A35" s="13"/>
      <c r="B35" s="18" t="s">
        <v>200</v>
      </c>
      <c r="C35" s="15"/>
      <c r="D35" s="48">
        <v>2014</v>
      </c>
      <c r="E35" s="48"/>
      <c r="F35" s="55"/>
      <c r="G35" s="48">
        <v>2013</v>
      </c>
      <c r="H35" s="48"/>
      <c r="I35" s="15"/>
      <c r="J35" s="48">
        <v>2014</v>
      </c>
      <c r="K35" s="48"/>
      <c r="L35" s="55"/>
      <c r="M35" s="48">
        <v>2013</v>
      </c>
      <c r="N35" s="48"/>
      <c r="O35" s="15"/>
    </row>
    <row r="36" spans="1:23" x14ac:dyDescent="0.25">
      <c r="A36" s="13"/>
      <c r="B36" s="22" t="s">
        <v>231</v>
      </c>
      <c r="C36" s="23"/>
      <c r="D36" s="24" t="s">
        <v>202</v>
      </c>
      <c r="E36" s="56">
        <v>4307</v>
      </c>
      <c r="F36" s="23"/>
      <c r="G36" s="24" t="s">
        <v>202</v>
      </c>
      <c r="H36" s="56">
        <v>13943</v>
      </c>
      <c r="I36" s="23"/>
      <c r="J36" s="24" t="s">
        <v>202</v>
      </c>
      <c r="K36" s="56">
        <v>16577</v>
      </c>
      <c r="L36" s="23"/>
      <c r="M36" s="24" t="s">
        <v>202</v>
      </c>
      <c r="N36" s="56">
        <v>43131</v>
      </c>
      <c r="O36" s="23"/>
    </row>
    <row r="37" spans="1:23" x14ac:dyDescent="0.25">
      <c r="A37" s="13"/>
      <c r="B37" s="26" t="s">
        <v>232</v>
      </c>
      <c r="C37" s="14"/>
      <c r="D37" s="59">
        <v>392</v>
      </c>
      <c r="E37" s="59"/>
      <c r="F37" s="14"/>
      <c r="G37" s="59">
        <v>922</v>
      </c>
      <c r="H37" s="59"/>
      <c r="I37" s="14"/>
      <c r="J37" s="60">
        <v>1047</v>
      </c>
      <c r="K37" s="60"/>
      <c r="L37" s="14"/>
      <c r="M37" s="60">
        <v>2834</v>
      </c>
      <c r="N37" s="60"/>
      <c r="O37" s="14"/>
    </row>
    <row r="38" spans="1:23" x14ac:dyDescent="0.25">
      <c r="A38" s="13"/>
      <c r="B38" s="22" t="s">
        <v>233</v>
      </c>
      <c r="C38" s="23"/>
      <c r="D38" s="54" t="s">
        <v>221</v>
      </c>
      <c r="E38" s="54"/>
      <c r="F38" s="23"/>
      <c r="G38" s="54" t="s">
        <v>221</v>
      </c>
      <c r="H38" s="54"/>
      <c r="I38" s="23"/>
      <c r="J38" s="54" t="s">
        <v>221</v>
      </c>
      <c r="K38" s="54"/>
      <c r="L38" s="23"/>
      <c r="M38" s="54" t="s">
        <v>221</v>
      </c>
      <c r="N38" s="54"/>
      <c r="O38" s="23"/>
    </row>
    <row r="39" spans="1:23" x14ac:dyDescent="0.25">
      <c r="A39" s="13"/>
      <c r="B39" s="14"/>
      <c r="C39" s="14"/>
      <c r="D39" s="14"/>
      <c r="E39" s="14"/>
      <c r="F39" s="14"/>
      <c r="G39" s="14"/>
      <c r="H39" s="14"/>
      <c r="I39" s="14"/>
      <c r="J39" s="14"/>
      <c r="K39" s="14"/>
      <c r="L39" s="14"/>
      <c r="M39" s="14"/>
      <c r="N39" s="14"/>
      <c r="O39" s="14"/>
    </row>
    <row r="40" spans="1:23" ht="15" customHeight="1" x14ac:dyDescent="0.25">
      <c r="A40" s="13" t="s">
        <v>628</v>
      </c>
      <c r="B40" s="35" t="s">
        <v>4</v>
      </c>
      <c r="C40" s="35"/>
      <c r="D40" s="35"/>
      <c r="E40" s="35"/>
      <c r="F40" s="35"/>
      <c r="G40" s="35"/>
      <c r="H40" s="35"/>
      <c r="I40" s="35"/>
      <c r="J40" s="35"/>
      <c r="K40" s="35"/>
      <c r="L40" s="35"/>
      <c r="M40" s="35"/>
      <c r="N40" s="35"/>
      <c r="O40" s="35"/>
      <c r="P40" s="35"/>
      <c r="Q40" s="35"/>
      <c r="R40" s="35"/>
      <c r="S40" s="35"/>
      <c r="T40" s="35"/>
      <c r="U40" s="35"/>
      <c r="V40" s="35"/>
      <c r="W40" s="35"/>
    </row>
    <row r="41" spans="1:23" x14ac:dyDescent="0.25">
      <c r="A41" s="13"/>
      <c r="B41" s="38"/>
      <c r="C41" s="38"/>
      <c r="D41" s="38"/>
      <c r="E41" s="38"/>
      <c r="F41" s="38"/>
      <c r="G41" s="38"/>
      <c r="H41" s="38"/>
      <c r="I41" s="38"/>
      <c r="J41" s="38"/>
      <c r="K41" s="38"/>
      <c r="L41" s="38"/>
      <c r="M41" s="38"/>
      <c r="N41" s="38"/>
      <c r="O41" s="38"/>
      <c r="P41" s="38"/>
      <c r="Q41" s="38"/>
      <c r="R41" s="38"/>
      <c r="S41" s="38"/>
      <c r="T41" s="38"/>
      <c r="U41" s="38"/>
      <c r="V41" s="38"/>
      <c r="W41" s="38"/>
    </row>
    <row r="42" spans="1:23" x14ac:dyDescent="0.25">
      <c r="A42" s="13"/>
      <c r="B42" s="38"/>
      <c r="C42" s="38"/>
      <c r="D42" s="38"/>
      <c r="E42" s="38"/>
      <c r="F42" s="38"/>
      <c r="G42" s="38"/>
      <c r="H42" s="38"/>
      <c r="I42" s="38"/>
      <c r="J42" s="38"/>
      <c r="K42" s="38"/>
      <c r="L42" s="38"/>
      <c r="M42" s="38"/>
      <c r="N42" s="38"/>
      <c r="O42" s="38"/>
      <c r="P42" s="38"/>
      <c r="Q42" s="38"/>
      <c r="R42" s="38"/>
      <c r="S42" s="38"/>
      <c r="T42" s="38"/>
      <c r="U42" s="38"/>
      <c r="V42" s="38"/>
      <c r="W42" s="38"/>
    </row>
    <row r="43" spans="1:23" ht="15.75" thickBot="1" x14ac:dyDescent="0.3">
      <c r="A43" s="13"/>
      <c r="B43" s="14"/>
      <c r="C43" s="15"/>
      <c r="D43" s="31" t="s">
        <v>237</v>
      </c>
      <c r="E43" s="31"/>
      <c r="F43" s="31"/>
      <c r="G43" s="31"/>
      <c r="H43" s="31"/>
      <c r="I43" s="15"/>
      <c r="J43" s="31" t="s">
        <v>238</v>
      </c>
      <c r="K43" s="31"/>
      <c r="L43" s="31"/>
      <c r="M43" s="31"/>
      <c r="N43" s="31"/>
      <c r="O43" s="15"/>
      <c r="P43" s="31" t="s">
        <v>113</v>
      </c>
      <c r="Q43" s="31"/>
      <c r="R43" s="31"/>
      <c r="S43" s="31"/>
      <c r="T43" s="31"/>
      <c r="U43" s="31"/>
      <c r="V43" s="31"/>
      <c r="W43" s="15"/>
    </row>
    <row r="44" spans="1:23" x14ac:dyDescent="0.25">
      <c r="A44" s="13"/>
      <c r="B44" s="14"/>
      <c r="C44" s="15"/>
      <c r="D44" s="67"/>
      <c r="E44" s="67"/>
      <c r="F44" s="55"/>
      <c r="G44" s="68" t="s">
        <v>239</v>
      </c>
      <c r="H44" s="68"/>
      <c r="I44" s="15"/>
      <c r="J44" s="67"/>
      <c r="K44" s="67"/>
      <c r="L44" s="55"/>
      <c r="M44" s="68" t="s">
        <v>239</v>
      </c>
      <c r="N44" s="68"/>
      <c r="O44" s="15"/>
      <c r="P44" s="16" t="s">
        <v>240</v>
      </c>
      <c r="Q44" s="55"/>
      <c r="R44" s="67"/>
      <c r="S44" s="67"/>
      <c r="T44" s="55"/>
      <c r="U44" s="68" t="s">
        <v>239</v>
      </c>
      <c r="V44" s="68"/>
      <c r="W44" s="15"/>
    </row>
    <row r="45" spans="1:23" ht="15.75" thickBot="1" x14ac:dyDescent="0.3">
      <c r="A45" s="13"/>
      <c r="B45" s="18" t="s">
        <v>241</v>
      </c>
      <c r="C45" s="15"/>
      <c r="D45" s="31" t="s">
        <v>214</v>
      </c>
      <c r="E45" s="31"/>
      <c r="F45" s="15"/>
      <c r="G45" s="31" t="s">
        <v>213</v>
      </c>
      <c r="H45" s="31"/>
      <c r="I45" s="15"/>
      <c r="J45" s="31" t="s">
        <v>214</v>
      </c>
      <c r="K45" s="31"/>
      <c r="L45" s="15"/>
      <c r="M45" s="31" t="s">
        <v>213</v>
      </c>
      <c r="N45" s="31"/>
      <c r="O45" s="15"/>
      <c r="P45" s="19" t="s">
        <v>242</v>
      </c>
      <c r="Q45" s="15"/>
      <c r="R45" s="31" t="s">
        <v>214</v>
      </c>
      <c r="S45" s="31"/>
      <c r="T45" s="15"/>
      <c r="U45" s="31" t="s">
        <v>213</v>
      </c>
      <c r="V45" s="31"/>
      <c r="W45" s="15"/>
    </row>
    <row r="46" spans="1:23" x14ac:dyDescent="0.25">
      <c r="A46" s="13"/>
      <c r="B46" s="63" t="s">
        <v>200</v>
      </c>
      <c r="C46" s="15"/>
      <c r="D46" s="67"/>
      <c r="E46" s="67"/>
      <c r="F46" s="15"/>
      <c r="G46" s="67"/>
      <c r="H46" s="67"/>
      <c r="I46" s="15"/>
      <c r="J46" s="67"/>
      <c r="K46" s="67"/>
      <c r="L46" s="15"/>
      <c r="M46" s="67"/>
      <c r="N46" s="67"/>
      <c r="O46" s="15"/>
      <c r="P46" s="15"/>
      <c r="Q46" s="15"/>
      <c r="R46" s="67"/>
      <c r="S46" s="67"/>
      <c r="T46" s="15"/>
      <c r="U46" s="67"/>
      <c r="V46" s="67"/>
      <c r="W46" s="15"/>
    </row>
    <row r="47" spans="1:23" x14ac:dyDescent="0.25">
      <c r="A47" s="13"/>
      <c r="B47" s="20"/>
      <c r="C47" s="14"/>
      <c r="D47" s="32"/>
      <c r="E47" s="32"/>
      <c r="F47" s="14"/>
      <c r="G47" s="32"/>
      <c r="H47" s="32"/>
      <c r="I47" s="14"/>
      <c r="J47" s="32"/>
      <c r="K47" s="32"/>
      <c r="L47" s="14"/>
      <c r="M47" s="32"/>
      <c r="N47" s="32"/>
      <c r="O47" s="14"/>
      <c r="P47" s="21"/>
      <c r="Q47" s="14"/>
      <c r="R47" s="32"/>
      <c r="S47" s="32"/>
      <c r="T47" s="14"/>
      <c r="U47" s="32"/>
      <c r="V47" s="32"/>
      <c r="W47" s="14"/>
    </row>
    <row r="48" spans="1:23" x14ac:dyDescent="0.25">
      <c r="A48" s="13"/>
      <c r="B48" s="22" t="s">
        <v>215</v>
      </c>
      <c r="C48" s="23"/>
      <c r="D48" s="49"/>
      <c r="E48" s="49"/>
      <c r="F48" s="23"/>
      <c r="G48" s="49"/>
      <c r="H48" s="49"/>
      <c r="I48" s="23"/>
      <c r="J48" s="49"/>
      <c r="K48" s="49"/>
      <c r="L48" s="23"/>
      <c r="M48" s="49"/>
      <c r="N48" s="49"/>
      <c r="O48" s="23"/>
      <c r="P48" s="40"/>
      <c r="Q48" s="23"/>
      <c r="R48" s="49"/>
      <c r="S48" s="49"/>
      <c r="T48" s="23"/>
      <c r="U48" s="49"/>
      <c r="V48" s="49"/>
      <c r="W48" s="23"/>
    </row>
    <row r="49" spans="1:23" ht="15.75" thickBot="1" x14ac:dyDescent="0.3">
      <c r="A49" s="13"/>
      <c r="B49" s="41" t="s">
        <v>243</v>
      </c>
      <c r="C49" s="14"/>
      <c r="D49" s="64" t="s">
        <v>202</v>
      </c>
      <c r="E49" s="65" t="s">
        <v>244</v>
      </c>
      <c r="F49" s="14"/>
      <c r="G49" s="64" t="s">
        <v>202</v>
      </c>
      <c r="H49" s="65">
        <v>142</v>
      </c>
      <c r="I49" s="14"/>
      <c r="J49" s="64" t="s">
        <v>202</v>
      </c>
      <c r="K49" s="65" t="s">
        <v>245</v>
      </c>
      <c r="L49" s="14"/>
      <c r="M49" s="64" t="s">
        <v>202</v>
      </c>
      <c r="N49" s="66">
        <v>9736</v>
      </c>
      <c r="O49" s="14"/>
      <c r="P49" s="65">
        <v>45</v>
      </c>
      <c r="Q49" s="14"/>
      <c r="R49" s="64" t="s">
        <v>202</v>
      </c>
      <c r="S49" s="65" t="s">
        <v>246</v>
      </c>
      <c r="T49" s="14"/>
      <c r="U49" s="64" t="s">
        <v>202</v>
      </c>
      <c r="V49" s="66">
        <v>9878</v>
      </c>
      <c r="W49" s="14"/>
    </row>
    <row r="50" spans="1:23" ht="15.75" thickTop="1" x14ac:dyDescent="0.25">
      <c r="A50" s="13"/>
      <c r="B50" s="22" t="s">
        <v>222</v>
      </c>
      <c r="C50" s="23"/>
      <c r="D50" s="69"/>
      <c r="E50" s="69"/>
      <c r="F50" s="23"/>
      <c r="G50" s="69"/>
      <c r="H50" s="69"/>
      <c r="I50" s="23"/>
      <c r="J50" s="69"/>
      <c r="K50" s="69"/>
      <c r="L50" s="23"/>
      <c r="M50" s="69"/>
      <c r="N50" s="69"/>
      <c r="O50" s="23"/>
      <c r="P50" s="40"/>
      <c r="Q50" s="23"/>
      <c r="R50" s="69"/>
      <c r="S50" s="69"/>
      <c r="T50" s="23"/>
      <c r="U50" s="69"/>
      <c r="V50" s="69"/>
      <c r="W50" s="23"/>
    </row>
    <row r="51" spans="1:23" ht="15.75" thickBot="1" x14ac:dyDescent="0.3">
      <c r="A51" s="13"/>
      <c r="B51" s="41" t="s">
        <v>243</v>
      </c>
      <c r="C51" s="14"/>
      <c r="D51" s="64" t="s">
        <v>202</v>
      </c>
      <c r="E51" s="65" t="s">
        <v>247</v>
      </c>
      <c r="F51" s="14"/>
      <c r="G51" s="64" t="s">
        <v>202</v>
      </c>
      <c r="H51" s="66">
        <v>21678</v>
      </c>
      <c r="I51" s="14"/>
      <c r="J51" s="64" t="s">
        <v>202</v>
      </c>
      <c r="K51" s="65" t="s">
        <v>248</v>
      </c>
      <c r="L51" s="14"/>
      <c r="M51" s="64" t="s">
        <v>202</v>
      </c>
      <c r="N51" s="66">
        <v>1730</v>
      </c>
      <c r="O51" s="14"/>
      <c r="P51" s="65">
        <v>69</v>
      </c>
      <c r="Q51" s="14"/>
      <c r="R51" s="64" t="s">
        <v>202</v>
      </c>
      <c r="S51" s="65" t="s">
        <v>249</v>
      </c>
      <c r="T51" s="14"/>
      <c r="U51" s="64" t="s">
        <v>202</v>
      </c>
      <c r="V51" s="66">
        <v>23408</v>
      </c>
      <c r="W51" s="14"/>
    </row>
    <row r="52" spans="1:23" ht="15.75" thickTop="1" x14ac:dyDescent="0.25">
      <c r="A52" s="13" t="s">
        <v>629</v>
      </c>
      <c r="B52" s="35" t="s">
        <v>4</v>
      </c>
      <c r="C52" s="35"/>
      <c r="D52" s="35"/>
      <c r="E52" s="35"/>
      <c r="F52" s="35"/>
      <c r="G52" s="35"/>
      <c r="H52" s="35"/>
      <c r="I52" s="35"/>
      <c r="J52" s="35"/>
      <c r="K52" s="35"/>
      <c r="L52" s="35"/>
      <c r="M52" s="35"/>
      <c r="N52" s="35"/>
      <c r="O52" s="35"/>
      <c r="P52" s="35"/>
      <c r="Q52" s="35"/>
      <c r="R52" s="35"/>
      <c r="S52" s="35"/>
      <c r="T52" s="35"/>
      <c r="U52" s="35"/>
      <c r="V52" s="35"/>
      <c r="W52" s="35"/>
    </row>
    <row r="53" spans="1:23" x14ac:dyDescent="0.25">
      <c r="A53" s="13"/>
      <c r="B53" s="38"/>
      <c r="C53" s="38"/>
      <c r="D53" s="38"/>
      <c r="E53" s="38"/>
      <c r="F53" s="38"/>
      <c r="G53" s="38"/>
      <c r="H53" s="38"/>
      <c r="I53" s="38"/>
      <c r="J53" s="38"/>
      <c r="K53" s="38"/>
      <c r="L53" s="38"/>
      <c r="M53" s="38"/>
      <c r="N53" s="38"/>
      <c r="O53" s="38"/>
      <c r="P53" s="38"/>
      <c r="Q53" s="38"/>
      <c r="R53" s="38"/>
      <c r="S53" s="38"/>
      <c r="T53" s="38"/>
      <c r="U53" s="38"/>
      <c r="V53" s="38"/>
      <c r="W53" s="38"/>
    </row>
    <row r="54" spans="1:23" x14ac:dyDescent="0.25">
      <c r="A54" s="13"/>
      <c r="B54" s="38"/>
      <c r="C54" s="38"/>
      <c r="D54" s="38"/>
      <c r="E54" s="38"/>
      <c r="F54" s="38"/>
      <c r="G54" s="38"/>
      <c r="H54" s="38"/>
      <c r="I54" s="38"/>
      <c r="J54" s="38"/>
      <c r="K54" s="38"/>
      <c r="L54" s="38"/>
      <c r="M54" s="38"/>
      <c r="N54" s="38"/>
      <c r="O54" s="38"/>
      <c r="P54" s="38"/>
      <c r="Q54" s="38"/>
      <c r="R54" s="38"/>
      <c r="S54" s="38"/>
      <c r="T54" s="38"/>
      <c r="U54" s="38"/>
      <c r="V54" s="38"/>
      <c r="W54" s="38"/>
    </row>
    <row r="55" spans="1:23" ht="15.75" thickBot="1" x14ac:dyDescent="0.3">
      <c r="A55" s="13"/>
      <c r="B55" s="18" t="s">
        <v>200</v>
      </c>
      <c r="C55" s="15"/>
      <c r="D55" s="31">
        <v>2014</v>
      </c>
      <c r="E55" s="31"/>
      <c r="F55" s="15"/>
      <c r="G55" s="31">
        <v>2013</v>
      </c>
      <c r="H55" s="31"/>
      <c r="I55" s="15"/>
    </row>
    <row r="56" spans="1:23" x14ac:dyDescent="0.25">
      <c r="A56" s="13"/>
      <c r="B56" s="22" t="s">
        <v>257</v>
      </c>
      <c r="C56" s="23"/>
      <c r="D56" s="24" t="s">
        <v>202</v>
      </c>
      <c r="E56" s="56">
        <v>5885</v>
      </c>
      <c r="F56" s="23"/>
      <c r="G56" s="24" t="s">
        <v>202</v>
      </c>
      <c r="H56" s="56">
        <v>5885</v>
      </c>
      <c r="I56" s="23"/>
    </row>
    <row r="57" spans="1:23" ht="39.75" thickBot="1" x14ac:dyDescent="0.3">
      <c r="A57" s="13"/>
      <c r="B57" s="41" t="s">
        <v>258</v>
      </c>
      <c r="C57" s="14"/>
      <c r="D57" s="51" t="s">
        <v>221</v>
      </c>
      <c r="E57" s="51"/>
      <c r="F57" s="14"/>
      <c r="G57" s="51" t="s">
        <v>221</v>
      </c>
      <c r="H57" s="51"/>
      <c r="I57" s="14"/>
    </row>
    <row r="58" spans="1:23" ht="15.75" thickBot="1" x14ac:dyDescent="0.3">
      <c r="A58" s="13"/>
      <c r="B58" s="22" t="s">
        <v>259</v>
      </c>
      <c r="C58" s="23"/>
      <c r="D58" s="28" t="s">
        <v>202</v>
      </c>
      <c r="E58" s="29">
        <v>5885</v>
      </c>
      <c r="F58" s="23"/>
      <c r="G58" s="28" t="s">
        <v>202</v>
      </c>
      <c r="H58" s="29">
        <v>5885</v>
      </c>
      <c r="I58" s="23"/>
    </row>
    <row r="59" spans="1:23" ht="15.75" thickTop="1" x14ac:dyDescent="0.25">
      <c r="A59" s="3" t="s">
        <v>630</v>
      </c>
      <c r="B59" s="35" t="s">
        <v>4</v>
      </c>
      <c r="C59" s="35"/>
      <c r="D59" s="35"/>
      <c r="E59" s="35"/>
      <c r="F59" s="35"/>
      <c r="G59" s="35"/>
      <c r="H59" s="35"/>
      <c r="I59" s="35"/>
      <c r="J59" s="35"/>
      <c r="K59" s="35"/>
      <c r="L59" s="35"/>
      <c r="M59" s="35"/>
      <c r="N59" s="35"/>
      <c r="O59" s="35"/>
      <c r="P59" s="35"/>
      <c r="Q59" s="35"/>
      <c r="R59" s="35"/>
      <c r="S59" s="35"/>
      <c r="T59" s="35"/>
      <c r="U59" s="35"/>
      <c r="V59" s="35"/>
      <c r="W59" s="35"/>
    </row>
    <row r="60" spans="1:23" ht="15" customHeight="1" x14ac:dyDescent="0.25">
      <c r="A60" s="13" t="s">
        <v>631</v>
      </c>
      <c r="B60" s="35" t="s">
        <v>4</v>
      </c>
      <c r="C60" s="35"/>
      <c r="D60" s="35"/>
      <c r="E60" s="35"/>
      <c r="F60" s="35"/>
      <c r="G60" s="35"/>
      <c r="H60" s="35"/>
      <c r="I60" s="35"/>
      <c r="J60" s="35"/>
      <c r="K60" s="35"/>
      <c r="L60" s="35"/>
      <c r="M60" s="35"/>
      <c r="N60" s="35"/>
      <c r="O60" s="35"/>
      <c r="P60" s="35"/>
      <c r="Q60" s="35"/>
      <c r="R60" s="35"/>
      <c r="S60" s="35"/>
      <c r="T60" s="35"/>
      <c r="U60" s="35"/>
      <c r="V60" s="35"/>
      <c r="W60" s="35"/>
    </row>
    <row r="61" spans="1:23" x14ac:dyDescent="0.25">
      <c r="A61" s="13"/>
      <c r="B61" s="38"/>
      <c r="C61" s="38"/>
      <c r="D61" s="38"/>
      <c r="E61" s="38"/>
      <c r="F61" s="38"/>
      <c r="G61" s="38"/>
      <c r="H61" s="38"/>
      <c r="I61" s="38"/>
      <c r="J61" s="38"/>
      <c r="K61" s="38"/>
      <c r="L61" s="38"/>
      <c r="M61" s="38"/>
      <c r="N61" s="38"/>
      <c r="O61" s="38"/>
      <c r="P61" s="38"/>
      <c r="Q61" s="38"/>
      <c r="R61" s="38"/>
      <c r="S61" s="38"/>
      <c r="T61" s="38"/>
      <c r="U61" s="38"/>
      <c r="V61" s="38"/>
      <c r="W61" s="38"/>
    </row>
    <row r="62" spans="1:23" x14ac:dyDescent="0.25">
      <c r="A62" s="13"/>
      <c r="B62" s="38"/>
      <c r="C62" s="38"/>
      <c r="D62" s="38"/>
      <c r="E62" s="38"/>
      <c r="F62" s="38"/>
      <c r="G62" s="38"/>
      <c r="H62" s="38"/>
      <c r="I62" s="38"/>
      <c r="J62" s="38"/>
      <c r="K62" s="38"/>
      <c r="L62" s="38"/>
      <c r="M62" s="38"/>
      <c r="N62" s="38"/>
      <c r="O62" s="38"/>
      <c r="P62" s="38"/>
      <c r="Q62" s="38"/>
      <c r="R62" s="38"/>
      <c r="S62" s="38"/>
      <c r="T62" s="38"/>
      <c r="U62" s="38"/>
      <c r="V62" s="38"/>
      <c r="W62" s="38"/>
    </row>
    <row r="63" spans="1:23" x14ac:dyDescent="0.25">
      <c r="A63" s="13"/>
      <c r="B63" s="85" t="s">
        <v>200</v>
      </c>
      <c r="C63" s="58"/>
      <c r="D63" s="30" t="s">
        <v>525</v>
      </c>
      <c r="E63" s="30"/>
      <c r="F63" s="58"/>
      <c r="G63" s="30" t="s">
        <v>527</v>
      </c>
      <c r="H63" s="30"/>
      <c r="I63" s="58"/>
      <c r="J63" s="30" t="s">
        <v>239</v>
      </c>
      <c r="K63" s="30"/>
      <c r="L63" s="58"/>
      <c r="M63" s="30" t="s">
        <v>113</v>
      </c>
      <c r="N63" s="30"/>
      <c r="O63" s="58"/>
    </row>
    <row r="64" spans="1:23" x14ac:dyDescent="0.25">
      <c r="A64" s="13"/>
      <c r="B64" s="85"/>
      <c r="C64" s="58"/>
      <c r="D64" s="30" t="s">
        <v>526</v>
      </c>
      <c r="E64" s="30"/>
      <c r="F64" s="58"/>
      <c r="G64" s="30" t="s">
        <v>528</v>
      </c>
      <c r="H64" s="30"/>
      <c r="I64" s="58"/>
      <c r="J64" s="30" t="s">
        <v>533</v>
      </c>
      <c r="K64" s="30"/>
      <c r="L64" s="58"/>
      <c r="M64" s="30"/>
      <c r="N64" s="30"/>
      <c r="O64" s="58"/>
    </row>
    <row r="65" spans="1:15" x14ac:dyDescent="0.25">
      <c r="A65" s="13"/>
      <c r="B65" s="85"/>
      <c r="C65" s="58"/>
      <c r="D65" s="30" t="s">
        <v>406</v>
      </c>
      <c r="E65" s="30"/>
      <c r="F65" s="58"/>
      <c r="G65" s="30" t="s">
        <v>529</v>
      </c>
      <c r="H65" s="30"/>
      <c r="I65" s="58"/>
      <c r="J65" s="30" t="s">
        <v>242</v>
      </c>
      <c r="K65" s="30"/>
      <c r="L65" s="58"/>
      <c r="M65" s="30"/>
      <c r="N65" s="30"/>
      <c r="O65" s="58"/>
    </row>
    <row r="66" spans="1:15" x14ac:dyDescent="0.25">
      <c r="A66" s="13"/>
      <c r="B66" s="85"/>
      <c r="C66" s="58"/>
      <c r="D66" s="35"/>
      <c r="E66" s="35"/>
      <c r="F66" s="58"/>
      <c r="G66" s="30" t="s">
        <v>242</v>
      </c>
      <c r="H66" s="30"/>
      <c r="I66" s="58"/>
      <c r="J66" s="35"/>
      <c r="K66" s="35"/>
      <c r="L66" s="58"/>
      <c r="M66" s="30"/>
      <c r="N66" s="30"/>
      <c r="O66" s="58"/>
    </row>
    <row r="67" spans="1:15" x14ac:dyDescent="0.25">
      <c r="A67" s="13"/>
      <c r="B67" s="85"/>
      <c r="C67" s="58"/>
      <c r="D67" s="35"/>
      <c r="E67" s="35"/>
      <c r="F67" s="58"/>
      <c r="G67" s="30" t="s">
        <v>530</v>
      </c>
      <c r="H67" s="30"/>
      <c r="I67" s="58"/>
      <c r="J67" s="35"/>
      <c r="K67" s="35"/>
      <c r="L67" s="58"/>
      <c r="M67" s="30"/>
      <c r="N67" s="30"/>
      <c r="O67" s="58"/>
    </row>
    <row r="68" spans="1:15" x14ac:dyDescent="0.25">
      <c r="A68" s="13"/>
      <c r="B68" s="85"/>
      <c r="C68" s="58"/>
      <c r="D68" s="35"/>
      <c r="E68" s="35"/>
      <c r="F68" s="58"/>
      <c r="G68" s="30" t="s">
        <v>531</v>
      </c>
      <c r="H68" s="30"/>
      <c r="I68" s="58"/>
      <c r="J68" s="35"/>
      <c r="K68" s="35"/>
      <c r="L68" s="58"/>
      <c r="M68" s="30"/>
      <c r="N68" s="30"/>
      <c r="O68" s="58"/>
    </row>
    <row r="69" spans="1:15" ht="15.75" thickBot="1" x14ac:dyDescent="0.3">
      <c r="A69" s="13"/>
      <c r="B69" s="86"/>
      <c r="C69" s="58"/>
      <c r="D69" s="87"/>
      <c r="E69" s="87"/>
      <c r="F69" s="58"/>
      <c r="G69" s="31" t="s">
        <v>532</v>
      </c>
      <c r="H69" s="31"/>
      <c r="I69" s="58"/>
      <c r="J69" s="87"/>
      <c r="K69" s="87"/>
      <c r="L69" s="58"/>
      <c r="M69" s="31"/>
      <c r="N69" s="31"/>
      <c r="O69" s="58"/>
    </row>
    <row r="70" spans="1:15" x14ac:dyDescent="0.25">
      <c r="A70" s="13"/>
      <c r="B70" s="39" t="s">
        <v>534</v>
      </c>
      <c r="C70" s="23"/>
      <c r="D70" s="50"/>
      <c r="E70" s="50"/>
      <c r="F70" s="23"/>
      <c r="G70" s="50"/>
      <c r="H70" s="50"/>
      <c r="I70" s="23"/>
      <c r="J70" s="50"/>
      <c r="K70" s="50"/>
      <c r="L70" s="23"/>
      <c r="M70" s="50"/>
      <c r="N70" s="50"/>
      <c r="O70" s="23"/>
    </row>
    <row r="71" spans="1:15" x14ac:dyDescent="0.25">
      <c r="A71" s="13"/>
      <c r="B71" s="26" t="s">
        <v>535</v>
      </c>
      <c r="C71" s="14"/>
      <c r="D71" s="12" t="s">
        <v>202</v>
      </c>
      <c r="E71" s="27">
        <v>3338</v>
      </c>
      <c r="F71" s="14"/>
      <c r="G71" s="12" t="s">
        <v>202</v>
      </c>
      <c r="H71" s="44">
        <v>304</v>
      </c>
      <c r="I71" s="14"/>
      <c r="J71" s="12" t="s">
        <v>202</v>
      </c>
      <c r="K71" s="44">
        <v>69</v>
      </c>
      <c r="L71" s="14"/>
      <c r="M71" s="12" t="s">
        <v>202</v>
      </c>
      <c r="N71" s="27">
        <v>3711</v>
      </c>
      <c r="O71" s="14"/>
    </row>
    <row r="72" spans="1:15" ht="26.25" x14ac:dyDescent="0.25">
      <c r="A72" s="13"/>
      <c r="B72" s="53" t="s">
        <v>536</v>
      </c>
      <c r="C72" s="23"/>
      <c r="D72" s="54" t="s">
        <v>221</v>
      </c>
      <c r="E72" s="54"/>
      <c r="F72" s="23"/>
      <c r="G72" s="54" t="s">
        <v>537</v>
      </c>
      <c r="H72" s="54"/>
      <c r="I72" s="24" t="s">
        <v>219</v>
      </c>
      <c r="J72" s="54" t="s">
        <v>315</v>
      </c>
      <c r="K72" s="54"/>
      <c r="L72" s="24" t="s">
        <v>219</v>
      </c>
      <c r="M72" s="54" t="s">
        <v>538</v>
      </c>
      <c r="N72" s="54"/>
      <c r="O72" s="24" t="s">
        <v>219</v>
      </c>
    </row>
    <row r="73" spans="1:15" ht="27" thickBot="1" x14ac:dyDescent="0.3">
      <c r="A73" s="13"/>
      <c r="B73" s="41" t="s">
        <v>539</v>
      </c>
      <c r="C73" s="14"/>
      <c r="D73" s="51" t="s">
        <v>221</v>
      </c>
      <c r="E73" s="51"/>
      <c r="F73" s="14"/>
      <c r="G73" s="51" t="s">
        <v>221</v>
      </c>
      <c r="H73" s="51"/>
      <c r="I73" s="14"/>
      <c r="J73" s="51" t="s">
        <v>221</v>
      </c>
      <c r="K73" s="51"/>
      <c r="L73" s="14"/>
      <c r="M73" s="51" t="s">
        <v>221</v>
      </c>
      <c r="N73" s="51"/>
      <c r="O73" s="14"/>
    </row>
    <row r="74" spans="1:15" ht="27" thickBot="1" x14ac:dyDescent="0.3">
      <c r="A74" s="13"/>
      <c r="B74" s="53" t="s">
        <v>540</v>
      </c>
      <c r="C74" s="23"/>
      <c r="D74" s="79" t="s">
        <v>221</v>
      </c>
      <c r="E74" s="79"/>
      <c r="F74" s="23"/>
      <c r="G74" s="79" t="s">
        <v>537</v>
      </c>
      <c r="H74" s="79"/>
      <c r="I74" s="24" t="s">
        <v>219</v>
      </c>
      <c r="J74" s="79" t="s">
        <v>315</v>
      </c>
      <c r="K74" s="79"/>
      <c r="L74" s="24" t="s">
        <v>219</v>
      </c>
      <c r="M74" s="79" t="s">
        <v>538</v>
      </c>
      <c r="N74" s="79"/>
      <c r="O74" s="24" t="s">
        <v>219</v>
      </c>
    </row>
    <row r="75" spans="1:15" ht="15.75" thickBot="1" x14ac:dyDescent="0.3">
      <c r="A75" s="13"/>
      <c r="B75" s="26" t="s">
        <v>541</v>
      </c>
      <c r="C75" s="14"/>
      <c r="D75" s="64" t="s">
        <v>202</v>
      </c>
      <c r="E75" s="74">
        <v>3338</v>
      </c>
      <c r="F75" s="14"/>
      <c r="G75" s="64" t="s">
        <v>202</v>
      </c>
      <c r="H75" s="83">
        <v>301</v>
      </c>
      <c r="I75" s="14"/>
      <c r="J75" s="64" t="s">
        <v>202</v>
      </c>
      <c r="K75" s="83">
        <v>68</v>
      </c>
      <c r="L75" s="14"/>
      <c r="M75" s="64" t="s">
        <v>202</v>
      </c>
      <c r="N75" s="74">
        <v>3707</v>
      </c>
      <c r="O75" s="14"/>
    </row>
    <row r="76" spans="1:15" ht="15.75" thickTop="1" x14ac:dyDescent="0.25">
      <c r="A76" s="13"/>
      <c r="B76" s="80"/>
      <c r="C76" s="23"/>
      <c r="D76" s="69"/>
      <c r="E76" s="69"/>
      <c r="F76" s="23"/>
      <c r="G76" s="69"/>
      <c r="H76" s="69"/>
      <c r="I76" s="23"/>
      <c r="J76" s="69"/>
      <c r="K76" s="69"/>
      <c r="L76" s="23"/>
      <c r="M76" s="69"/>
      <c r="N76" s="69"/>
      <c r="O76" s="23"/>
    </row>
    <row r="77" spans="1:15" x14ac:dyDescent="0.25">
      <c r="A77" s="13"/>
      <c r="B77" s="129" t="s">
        <v>324</v>
      </c>
      <c r="C77" s="14"/>
      <c r="D77" s="32"/>
      <c r="E77" s="32"/>
      <c r="F77" s="14"/>
      <c r="G77" s="32"/>
      <c r="H77" s="32"/>
      <c r="I77" s="14"/>
      <c r="J77" s="32"/>
      <c r="K77" s="32"/>
      <c r="L77" s="14"/>
      <c r="M77" s="32"/>
      <c r="N77" s="32"/>
      <c r="O77" s="14"/>
    </row>
    <row r="78" spans="1:15" x14ac:dyDescent="0.25">
      <c r="A78" s="13"/>
      <c r="B78" s="22" t="s">
        <v>535</v>
      </c>
      <c r="C78" s="23"/>
      <c r="D78" s="24" t="s">
        <v>202</v>
      </c>
      <c r="E78" s="25">
        <v>3792</v>
      </c>
      <c r="F78" s="23"/>
      <c r="G78" s="24" t="s">
        <v>202</v>
      </c>
      <c r="H78" s="43">
        <v>376</v>
      </c>
      <c r="I78" s="23"/>
      <c r="J78" s="24" t="s">
        <v>202</v>
      </c>
      <c r="K78" s="43">
        <v>78</v>
      </c>
      <c r="L78" s="23"/>
      <c r="M78" s="24" t="s">
        <v>202</v>
      </c>
      <c r="N78" s="25">
        <v>4246</v>
      </c>
      <c r="O78" s="23"/>
    </row>
    <row r="79" spans="1:15" ht="26.25" x14ac:dyDescent="0.25">
      <c r="A79" s="13"/>
      <c r="B79" s="41" t="s">
        <v>536</v>
      </c>
      <c r="C79" s="14"/>
      <c r="D79" s="59" t="s">
        <v>221</v>
      </c>
      <c r="E79" s="59"/>
      <c r="F79" s="14"/>
      <c r="G79" s="59" t="s">
        <v>542</v>
      </c>
      <c r="H79" s="59"/>
      <c r="I79" s="12" t="s">
        <v>219</v>
      </c>
      <c r="J79" s="59" t="s">
        <v>537</v>
      </c>
      <c r="K79" s="59"/>
      <c r="L79" s="12" t="s">
        <v>219</v>
      </c>
      <c r="M79" s="59" t="s">
        <v>543</v>
      </c>
      <c r="N79" s="59"/>
      <c r="O79" s="12" t="s">
        <v>219</v>
      </c>
    </row>
    <row r="80" spans="1:15" ht="27" thickBot="1" x14ac:dyDescent="0.3">
      <c r="A80" s="13"/>
      <c r="B80" s="53" t="s">
        <v>539</v>
      </c>
      <c r="C80" s="23"/>
      <c r="D80" s="78" t="s">
        <v>221</v>
      </c>
      <c r="E80" s="78"/>
      <c r="F80" s="23"/>
      <c r="G80" s="78" t="s">
        <v>221</v>
      </c>
      <c r="H80" s="78"/>
      <c r="I80" s="23"/>
      <c r="J80" s="78" t="s">
        <v>221</v>
      </c>
      <c r="K80" s="78"/>
      <c r="L80" s="23"/>
      <c r="M80" s="78" t="s">
        <v>221</v>
      </c>
      <c r="N80" s="78"/>
      <c r="O80" s="23"/>
    </row>
    <row r="81" spans="1:15" ht="27" thickBot="1" x14ac:dyDescent="0.3">
      <c r="A81" s="13"/>
      <c r="B81" s="41" t="s">
        <v>540</v>
      </c>
      <c r="C81" s="14"/>
      <c r="D81" s="82" t="s">
        <v>221</v>
      </c>
      <c r="E81" s="82"/>
      <c r="F81" s="14"/>
      <c r="G81" s="82" t="s">
        <v>542</v>
      </c>
      <c r="H81" s="82"/>
      <c r="I81" s="12" t="s">
        <v>219</v>
      </c>
      <c r="J81" s="82" t="s">
        <v>537</v>
      </c>
      <c r="K81" s="82"/>
      <c r="L81" s="12" t="s">
        <v>219</v>
      </c>
      <c r="M81" s="82" t="s">
        <v>543</v>
      </c>
      <c r="N81" s="82"/>
      <c r="O81" s="12" t="s">
        <v>219</v>
      </c>
    </row>
    <row r="82" spans="1:15" ht="15.75" thickBot="1" x14ac:dyDescent="0.3">
      <c r="A82" s="13"/>
      <c r="B82" s="22" t="s">
        <v>541</v>
      </c>
      <c r="C82" s="23"/>
      <c r="D82" s="28" t="s">
        <v>202</v>
      </c>
      <c r="E82" s="29">
        <v>3792</v>
      </c>
      <c r="F82" s="23"/>
      <c r="G82" s="28" t="s">
        <v>202</v>
      </c>
      <c r="H82" s="47">
        <v>362</v>
      </c>
      <c r="I82" s="23"/>
      <c r="J82" s="28" t="s">
        <v>202</v>
      </c>
      <c r="K82" s="47">
        <v>75</v>
      </c>
      <c r="L82" s="23"/>
      <c r="M82" s="28" t="s">
        <v>202</v>
      </c>
      <c r="N82" s="29">
        <v>4229</v>
      </c>
      <c r="O82" s="23"/>
    </row>
    <row r="83" spans="1:15" ht="15.75" thickTop="1" x14ac:dyDescent="0.25">
      <c r="A83" s="13"/>
      <c r="B83" s="20"/>
      <c r="C83" s="14"/>
      <c r="D83" s="52"/>
      <c r="E83" s="52"/>
      <c r="F83" s="14"/>
      <c r="G83" s="52"/>
      <c r="H83" s="52"/>
      <c r="I83" s="14"/>
      <c r="J83" s="52"/>
      <c r="K83" s="52"/>
      <c r="L83" s="14"/>
      <c r="M83" s="52"/>
      <c r="N83" s="52"/>
      <c r="O83" s="14"/>
    </row>
    <row r="84" spans="1:15" x14ac:dyDescent="0.25">
      <c r="A84" s="13"/>
      <c r="B84" s="39" t="s">
        <v>544</v>
      </c>
      <c r="C84" s="23"/>
      <c r="D84" s="49"/>
      <c r="E84" s="49"/>
      <c r="F84" s="23"/>
      <c r="G84" s="49"/>
      <c r="H84" s="49"/>
      <c r="I84" s="23"/>
      <c r="J84" s="49"/>
      <c r="K84" s="49"/>
      <c r="L84" s="23"/>
      <c r="M84" s="49"/>
      <c r="N84" s="49"/>
      <c r="O84" s="23"/>
    </row>
    <row r="85" spans="1:15" x14ac:dyDescent="0.25">
      <c r="A85" s="13"/>
      <c r="B85" s="26" t="s">
        <v>535</v>
      </c>
      <c r="C85" s="14"/>
      <c r="D85" s="12" t="s">
        <v>202</v>
      </c>
      <c r="E85" s="27">
        <v>3338</v>
      </c>
      <c r="F85" s="14"/>
      <c r="G85" s="12" t="s">
        <v>202</v>
      </c>
      <c r="H85" s="44">
        <v>376</v>
      </c>
      <c r="I85" s="14"/>
      <c r="J85" s="12" t="s">
        <v>202</v>
      </c>
      <c r="K85" s="44">
        <v>73</v>
      </c>
      <c r="L85" s="14"/>
      <c r="M85" s="12" t="s">
        <v>202</v>
      </c>
      <c r="N85" s="27">
        <v>3787</v>
      </c>
      <c r="O85" s="14"/>
    </row>
    <row r="86" spans="1:15" ht="26.25" x14ac:dyDescent="0.25">
      <c r="A86" s="13"/>
      <c r="B86" s="53" t="s">
        <v>536</v>
      </c>
      <c r="C86" s="23"/>
      <c r="D86" s="54" t="s">
        <v>221</v>
      </c>
      <c r="E86" s="54"/>
      <c r="F86" s="23"/>
      <c r="G86" s="54" t="s">
        <v>545</v>
      </c>
      <c r="H86" s="54"/>
      <c r="I86" s="24" t="s">
        <v>219</v>
      </c>
      <c r="J86" s="54" t="s">
        <v>295</v>
      </c>
      <c r="K86" s="54"/>
      <c r="L86" s="24" t="s">
        <v>219</v>
      </c>
      <c r="M86" s="54" t="s">
        <v>546</v>
      </c>
      <c r="N86" s="54"/>
      <c r="O86" s="24" t="s">
        <v>219</v>
      </c>
    </row>
    <row r="87" spans="1:15" ht="27" thickBot="1" x14ac:dyDescent="0.3">
      <c r="A87" s="13"/>
      <c r="B87" s="41" t="s">
        <v>539</v>
      </c>
      <c r="C87" s="14"/>
      <c r="D87" s="51" t="s">
        <v>221</v>
      </c>
      <c r="E87" s="51"/>
      <c r="F87" s="14"/>
      <c r="G87" s="51" t="s">
        <v>221</v>
      </c>
      <c r="H87" s="51"/>
      <c r="I87" s="14"/>
      <c r="J87" s="51" t="s">
        <v>221</v>
      </c>
      <c r="K87" s="51"/>
      <c r="L87" s="14"/>
      <c r="M87" s="51" t="s">
        <v>221</v>
      </c>
      <c r="N87" s="51"/>
      <c r="O87" s="14"/>
    </row>
    <row r="88" spans="1:15" ht="27" thickBot="1" x14ac:dyDescent="0.3">
      <c r="A88" s="13"/>
      <c r="B88" s="53" t="s">
        <v>540</v>
      </c>
      <c r="C88" s="23"/>
      <c r="D88" s="79" t="s">
        <v>221</v>
      </c>
      <c r="E88" s="79"/>
      <c r="F88" s="23"/>
      <c r="G88" s="79" t="s">
        <v>545</v>
      </c>
      <c r="H88" s="79"/>
      <c r="I88" s="24" t="s">
        <v>219</v>
      </c>
      <c r="J88" s="79" t="s">
        <v>295</v>
      </c>
      <c r="K88" s="79"/>
      <c r="L88" s="24" t="s">
        <v>219</v>
      </c>
      <c r="M88" s="79" t="s">
        <v>546</v>
      </c>
      <c r="N88" s="79"/>
      <c r="O88" s="24" t="s">
        <v>219</v>
      </c>
    </row>
    <row r="89" spans="1:15" ht="15.75" thickBot="1" x14ac:dyDescent="0.3">
      <c r="A89" s="13"/>
      <c r="B89" s="26" t="s">
        <v>541</v>
      </c>
      <c r="C89" s="14"/>
      <c r="D89" s="64" t="s">
        <v>202</v>
      </c>
      <c r="E89" s="74">
        <v>3338</v>
      </c>
      <c r="F89" s="14"/>
      <c r="G89" s="64" t="s">
        <v>202</v>
      </c>
      <c r="H89" s="83">
        <v>301</v>
      </c>
      <c r="I89" s="14"/>
      <c r="J89" s="64" t="s">
        <v>202</v>
      </c>
      <c r="K89" s="83">
        <v>68</v>
      </c>
      <c r="L89" s="14"/>
      <c r="M89" s="64" t="s">
        <v>202</v>
      </c>
      <c r="N89" s="74">
        <v>3707</v>
      </c>
      <c r="O89" s="14"/>
    </row>
    <row r="90" spans="1:15" ht="15.75" thickTop="1" x14ac:dyDescent="0.25">
      <c r="A90" s="13"/>
      <c r="B90" s="80"/>
      <c r="C90" s="23"/>
      <c r="D90" s="69"/>
      <c r="E90" s="69"/>
      <c r="F90" s="23"/>
      <c r="G90" s="69"/>
      <c r="H90" s="69"/>
      <c r="I90" s="23"/>
      <c r="J90" s="69"/>
      <c r="K90" s="69"/>
      <c r="L90" s="23"/>
      <c r="M90" s="69"/>
      <c r="N90" s="69"/>
      <c r="O90" s="23"/>
    </row>
    <row r="91" spans="1:15" x14ac:dyDescent="0.25">
      <c r="A91" s="13"/>
      <c r="B91" s="129" t="s">
        <v>329</v>
      </c>
      <c r="C91" s="14"/>
      <c r="D91" s="32"/>
      <c r="E91" s="32"/>
      <c r="F91" s="14"/>
      <c r="G91" s="32"/>
      <c r="H91" s="32"/>
      <c r="I91" s="14"/>
      <c r="J91" s="32"/>
      <c r="K91" s="32"/>
      <c r="L91" s="14"/>
      <c r="M91" s="32"/>
      <c r="N91" s="32"/>
      <c r="O91" s="14"/>
    </row>
    <row r="92" spans="1:15" x14ac:dyDescent="0.25">
      <c r="A92" s="13"/>
      <c r="B92" s="22" t="s">
        <v>535</v>
      </c>
      <c r="C92" s="23"/>
      <c r="D92" s="24" t="s">
        <v>202</v>
      </c>
      <c r="E92" s="25">
        <v>3792</v>
      </c>
      <c r="F92" s="23"/>
      <c r="G92" s="24" t="s">
        <v>202</v>
      </c>
      <c r="H92" s="43">
        <v>445</v>
      </c>
      <c r="I92" s="23"/>
      <c r="J92" s="24" t="s">
        <v>202</v>
      </c>
      <c r="K92" s="43">
        <v>96</v>
      </c>
      <c r="L92" s="23"/>
      <c r="M92" s="24" t="s">
        <v>202</v>
      </c>
      <c r="N92" s="25">
        <v>4333</v>
      </c>
      <c r="O92" s="23"/>
    </row>
    <row r="93" spans="1:15" ht="26.25" x14ac:dyDescent="0.25">
      <c r="A93" s="13"/>
      <c r="B93" s="41" t="s">
        <v>536</v>
      </c>
      <c r="C93" s="14"/>
      <c r="D93" s="59" t="s">
        <v>221</v>
      </c>
      <c r="E93" s="59"/>
      <c r="F93" s="14"/>
      <c r="G93" s="59" t="s">
        <v>547</v>
      </c>
      <c r="H93" s="59"/>
      <c r="I93" s="12" t="s">
        <v>219</v>
      </c>
      <c r="J93" s="59" t="s">
        <v>548</v>
      </c>
      <c r="K93" s="59"/>
      <c r="L93" s="12" t="s">
        <v>219</v>
      </c>
      <c r="M93" s="59" t="s">
        <v>549</v>
      </c>
      <c r="N93" s="59"/>
      <c r="O93" s="12" t="s">
        <v>219</v>
      </c>
    </row>
    <row r="94" spans="1:15" ht="27" thickBot="1" x14ac:dyDescent="0.3">
      <c r="A94" s="13"/>
      <c r="B94" s="53" t="s">
        <v>539</v>
      </c>
      <c r="C94" s="23"/>
      <c r="D94" s="78" t="s">
        <v>221</v>
      </c>
      <c r="E94" s="78"/>
      <c r="F94" s="23"/>
      <c r="G94" s="78" t="s">
        <v>221</v>
      </c>
      <c r="H94" s="78"/>
      <c r="I94" s="23"/>
      <c r="J94" s="78" t="s">
        <v>221</v>
      </c>
      <c r="K94" s="78"/>
      <c r="L94" s="23"/>
      <c r="M94" s="78" t="s">
        <v>221</v>
      </c>
      <c r="N94" s="78"/>
      <c r="O94" s="23"/>
    </row>
    <row r="95" spans="1:15" ht="27" thickBot="1" x14ac:dyDescent="0.3">
      <c r="A95" s="13"/>
      <c r="B95" s="41" t="s">
        <v>540</v>
      </c>
      <c r="C95" s="14"/>
      <c r="D95" s="82" t="s">
        <v>221</v>
      </c>
      <c r="E95" s="82"/>
      <c r="F95" s="14"/>
      <c r="G95" s="82" t="s">
        <v>547</v>
      </c>
      <c r="H95" s="82"/>
      <c r="I95" s="12" t="s">
        <v>219</v>
      </c>
      <c r="J95" s="82" t="s">
        <v>548</v>
      </c>
      <c r="K95" s="82"/>
      <c r="L95" s="12" t="s">
        <v>219</v>
      </c>
      <c r="M95" s="82" t="s">
        <v>549</v>
      </c>
      <c r="N95" s="82"/>
      <c r="O95" s="12" t="s">
        <v>219</v>
      </c>
    </row>
    <row r="96" spans="1:15" ht="15.75" thickBot="1" x14ac:dyDescent="0.3">
      <c r="A96" s="13"/>
      <c r="B96" s="22" t="s">
        <v>541</v>
      </c>
      <c r="C96" s="23"/>
      <c r="D96" s="28" t="s">
        <v>202</v>
      </c>
      <c r="E96" s="29">
        <v>3792</v>
      </c>
      <c r="F96" s="23"/>
      <c r="G96" s="28" t="s">
        <v>202</v>
      </c>
      <c r="H96" s="47">
        <v>362</v>
      </c>
      <c r="I96" s="23"/>
      <c r="J96" s="28" t="s">
        <v>202</v>
      </c>
      <c r="K96" s="47">
        <v>75</v>
      </c>
      <c r="L96" s="23"/>
      <c r="M96" s="28" t="s">
        <v>202</v>
      </c>
      <c r="N96" s="29">
        <v>4229</v>
      </c>
      <c r="O96" s="23"/>
    </row>
    <row r="97" spans="1:23" ht="30.75" thickTop="1" x14ac:dyDescent="0.25">
      <c r="A97" s="2" t="s">
        <v>632</v>
      </c>
      <c r="B97" s="35" t="s">
        <v>4</v>
      </c>
      <c r="C97" s="35"/>
      <c r="D97" s="35"/>
      <c r="E97" s="35"/>
      <c r="F97" s="35"/>
      <c r="G97" s="35"/>
      <c r="H97" s="35"/>
      <c r="I97" s="35"/>
      <c r="J97" s="35"/>
      <c r="K97" s="35"/>
      <c r="L97" s="35"/>
      <c r="M97" s="35"/>
      <c r="N97" s="35"/>
      <c r="O97" s="35"/>
      <c r="P97" s="35"/>
      <c r="Q97" s="35"/>
      <c r="R97" s="35"/>
      <c r="S97" s="35"/>
      <c r="T97" s="35"/>
      <c r="U97" s="35"/>
      <c r="V97" s="35"/>
      <c r="W97" s="35"/>
    </row>
    <row r="98" spans="1:23" ht="15" customHeight="1" x14ac:dyDescent="0.25">
      <c r="A98" s="3" t="s">
        <v>630</v>
      </c>
      <c r="B98" s="35" t="s">
        <v>4</v>
      </c>
      <c r="C98" s="35"/>
      <c r="D98" s="35"/>
      <c r="E98" s="35"/>
      <c r="F98" s="35"/>
      <c r="G98" s="35"/>
      <c r="H98" s="35"/>
      <c r="I98" s="35"/>
      <c r="J98" s="35"/>
      <c r="K98" s="35"/>
      <c r="L98" s="35"/>
      <c r="M98" s="35"/>
      <c r="N98" s="35"/>
      <c r="O98" s="35"/>
      <c r="P98" s="35"/>
      <c r="Q98" s="35"/>
      <c r="R98" s="35"/>
      <c r="S98" s="35"/>
      <c r="T98" s="35"/>
      <c r="U98" s="35"/>
      <c r="V98" s="35"/>
      <c r="W98" s="35"/>
    </row>
    <row r="99" spans="1:23" ht="15" customHeight="1" x14ac:dyDescent="0.25">
      <c r="A99" s="13" t="s">
        <v>631</v>
      </c>
      <c r="B99" s="35" t="s">
        <v>4</v>
      </c>
      <c r="C99" s="35"/>
      <c r="D99" s="35"/>
      <c r="E99" s="35"/>
      <c r="F99" s="35"/>
      <c r="G99" s="35"/>
      <c r="H99" s="35"/>
      <c r="I99" s="35"/>
      <c r="J99" s="35"/>
      <c r="K99" s="35"/>
      <c r="L99" s="35"/>
      <c r="M99" s="35"/>
      <c r="N99" s="35"/>
      <c r="O99" s="35"/>
      <c r="P99" s="35"/>
      <c r="Q99" s="35"/>
      <c r="R99" s="35"/>
      <c r="S99" s="35"/>
      <c r="T99" s="35"/>
      <c r="U99" s="35"/>
      <c r="V99" s="35"/>
      <c r="W99" s="35"/>
    </row>
    <row r="100" spans="1:23" x14ac:dyDescent="0.25">
      <c r="A100" s="13"/>
      <c r="B100" s="38"/>
      <c r="C100" s="38"/>
      <c r="D100" s="38"/>
      <c r="E100" s="38"/>
      <c r="F100" s="38"/>
      <c r="G100" s="38"/>
      <c r="H100" s="38"/>
      <c r="I100" s="38"/>
      <c r="J100" s="38"/>
      <c r="K100" s="38"/>
      <c r="L100" s="38"/>
      <c r="M100" s="38"/>
      <c r="N100" s="38"/>
      <c r="O100" s="38"/>
      <c r="P100" s="38"/>
      <c r="Q100" s="38"/>
      <c r="R100" s="38"/>
      <c r="S100" s="38"/>
      <c r="T100" s="38"/>
      <c r="U100" s="38"/>
      <c r="V100" s="38"/>
      <c r="W100" s="38"/>
    </row>
    <row r="101" spans="1:23" x14ac:dyDescent="0.25">
      <c r="A101" s="13"/>
      <c r="B101" s="38"/>
      <c r="C101" s="38"/>
      <c r="D101" s="38"/>
      <c r="E101" s="38"/>
      <c r="F101" s="38"/>
      <c r="G101" s="38"/>
      <c r="H101" s="38"/>
      <c r="I101" s="38"/>
      <c r="J101" s="38"/>
      <c r="K101" s="38"/>
      <c r="L101" s="38"/>
      <c r="M101" s="38"/>
      <c r="N101" s="38"/>
      <c r="O101" s="38"/>
      <c r="P101" s="38"/>
      <c r="Q101" s="38"/>
      <c r="R101" s="38"/>
      <c r="S101" s="38"/>
      <c r="T101" s="38"/>
      <c r="U101" s="38"/>
      <c r="V101" s="38"/>
      <c r="W101" s="38"/>
    </row>
    <row r="102" spans="1:23" ht="15.75" thickBot="1" x14ac:dyDescent="0.3">
      <c r="A102" s="13"/>
      <c r="B102" s="14"/>
      <c r="C102" s="15"/>
      <c r="D102" s="31" t="s">
        <v>198</v>
      </c>
      <c r="E102" s="31"/>
      <c r="F102" s="31"/>
      <c r="G102" s="31"/>
      <c r="H102" s="31"/>
      <c r="I102" s="15"/>
    </row>
    <row r="103" spans="1:23" ht="15.75" thickBot="1" x14ac:dyDescent="0.3">
      <c r="A103" s="13"/>
      <c r="B103" s="18" t="s">
        <v>200</v>
      </c>
      <c r="C103" s="15"/>
      <c r="D103" s="48">
        <v>2014</v>
      </c>
      <c r="E103" s="48"/>
      <c r="F103" s="15"/>
      <c r="G103" s="48">
        <v>2013</v>
      </c>
      <c r="H103" s="48"/>
      <c r="I103" s="15"/>
    </row>
    <row r="104" spans="1:23" ht="26.25" x14ac:dyDescent="0.25">
      <c r="A104" s="13"/>
      <c r="B104" s="22" t="s">
        <v>261</v>
      </c>
      <c r="C104" s="23"/>
      <c r="D104" s="24" t="s">
        <v>202</v>
      </c>
      <c r="E104" s="70">
        <v>301</v>
      </c>
      <c r="F104" s="23"/>
      <c r="G104" s="24" t="s">
        <v>202</v>
      </c>
      <c r="H104" s="70">
        <v>362</v>
      </c>
      <c r="I104" s="23"/>
    </row>
    <row r="105" spans="1:23" x14ac:dyDescent="0.25">
      <c r="A105" s="13"/>
      <c r="B105" s="14"/>
      <c r="C105" s="14"/>
      <c r="D105" s="14"/>
      <c r="E105" s="14"/>
      <c r="F105" s="14"/>
      <c r="G105" s="14"/>
      <c r="H105" s="14"/>
      <c r="I105" s="14"/>
    </row>
  </sheetData>
  <mergeCells count="250">
    <mergeCell ref="B98:W98"/>
    <mergeCell ref="A99:A105"/>
    <mergeCell ref="B99:W99"/>
    <mergeCell ref="B100:W100"/>
    <mergeCell ref="B101:W101"/>
    <mergeCell ref="B59:W59"/>
    <mergeCell ref="A60:A96"/>
    <mergeCell ref="B60:W60"/>
    <mergeCell ref="B61:W61"/>
    <mergeCell ref="B62:W62"/>
    <mergeCell ref="B97:W97"/>
    <mergeCell ref="A40:A51"/>
    <mergeCell ref="B40:W40"/>
    <mergeCell ref="B41:W41"/>
    <mergeCell ref="B42:W42"/>
    <mergeCell ref="A52:A58"/>
    <mergeCell ref="B52:W52"/>
    <mergeCell ref="B53:W53"/>
    <mergeCell ref="B54:W54"/>
    <mergeCell ref="B6:W6"/>
    <mergeCell ref="A20:A29"/>
    <mergeCell ref="B20:W20"/>
    <mergeCell ref="B21:W21"/>
    <mergeCell ref="B22:W22"/>
    <mergeCell ref="A30:A39"/>
    <mergeCell ref="B30:W30"/>
    <mergeCell ref="B31:W31"/>
    <mergeCell ref="B32:W32"/>
    <mergeCell ref="D102:H102"/>
    <mergeCell ref="D103:E103"/>
    <mergeCell ref="G103:H103"/>
    <mergeCell ref="A1:A2"/>
    <mergeCell ref="B1:W1"/>
    <mergeCell ref="B2:W2"/>
    <mergeCell ref="B3:W3"/>
    <mergeCell ref="A4:A19"/>
    <mergeCell ref="B4:W4"/>
    <mergeCell ref="B5:W5"/>
    <mergeCell ref="D94:E94"/>
    <mergeCell ref="G94:H94"/>
    <mergeCell ref="J94:K94"/>
    <mergeCell ref="M94:N94"/>
    <mergeCell ref="D95:E95"/>
    <mergeCell ref="G95:H95"/>
    <mergeCell ref="J95:K95"/>
    <mergeCell ref="M95:N95"/>
    <mergeCell ref="D91:E91"/>
    <mergeCell ref="G91:H91"/>
    <mergeCell ref="J91:K91"/>
    <mergeCell ref="M91:N91"/>
    <mergeCell ref="D93:E93"/>
    <mergeCell ref="G93:H93"/>
    <mergeCell ref="J93:K93"/>
    <mergeCell ref="M93:N93"/>
    <mergeCell ref="D88:E88"/>
    <mergeCell ref="G88:H88"/>
    <mergeCell ref="J88:K88"/>
    <mergeCell ref="M88:N88"/>
    <mergeCell ref="D90:E90"/>
    <mergeCell ref="G90:H90"/>
    <mergeCell ref="J90:K90"/>
    <mergeCell ref="M90:N90"/>
    <mergeCell ref="D86:E86"/>
    <mergeCell ref="G86:H86"/>
    <mergeCell ref="J86:K86"/>
    <mergeCell ref="M86:N86"/>
    <mergeCell ref="D87:E87"/>
    <mergeCell ref="G87:H87"/>
    <mergeCell ref="J87:K87"/>
    <mergeCell ref="M87:N87"/>
    <mergeCell ref="D83:E83"/>
    <mergeCell ref="G83:H83"/>
    <mergeCell ref="J83:K83"/>
    <mergeCell ref="M83:N83"/>
    <mergeCell ref="D84:E84"/>
    <mergeCell ref="G84:H84"/>
    <mergeCell ref="J84:K84"/>
    <mergeCell ref="M84:N84"/>
    <mergeCell ref="D80:E80"/>
    <mergeCell ref="G80:H80"/>
    <mergeCell ref="J80:K80"/>
    <mergeCell ref="M80:N80"/>
    <mergeCell ref="D81:E81"/>
    <mergeCell ref="G81:H81"/>
    <mergeCell ref="J81:K81"/>
    <mergeCell ref="M81:N81"/>
    <mergeCell ref="D77:E77"/>
    <mergeCell ref="G77:H77"/>
    <mergeCell ref="J77:K77"/>
    <mergeCell ref="M77:N77"/>
    <mergeCell ref="D79:E79"/>
    <mergeCell ref="G79:H79"/>
    <mergeCell ref="J79:K79"/>
    <mergeCell ref="M79:N79"/>
    <mergeCell ref="D74:E74"/>
    <mergeCell ref="G74:H74"/>
    <mergeCell ref="J74:K74"/>
    <mergeCell ref="M74:N74"/>
    <mergeCell ref="D76:E76"/>
    <mergeCell ref="G76:H76"/>
    <mergeCell ref="J76:K76"/>
    <mergeCell ref="M76:N76"/>
    <mergeCell ref="D72:E72"/>
    <mergeCell ref="G72:H72"/>
    <mergeCell ref="J72:K72"/>
    <mergeCell ref="M72:N72"/>
    <mergeCell ref="D73:E73"/>
    <mergeCell ref="G73:H73"/>
    <mergeCell ref="J73:K73"/>
    <mergeCell ref="M73:N73"/>
    <mergeCell ref="L63:L69"/>
    <mergeCell ref="M63:N69"/>
    <mergeCell ref="O63:O69"/>
    <mergeCell ref="D70:E70"/>
    <mergeCell ref="G70:H70"/>
    <mergeCell ref="J70:K70"/>
    <mergeCell ref="M70:N70"/>
    <mergeCell ref="G69:H69"/>
    <mergeCell ref="I63:I69"/>
    <mergeCell ref="J63:K63"/>
    <mergeCell ref="J64:K64"/>
    <mergeCell ref="J65:K65"/>
    <mergeCell ref="J66:K66"/>
    <mergeCell ref="J67:K67"/>
    <mergeCell ref="J68:K68"/>
    <mergeCell ref="J69:K69"/>
    <mergeCell ref="D67:E67"/>
    <mergeCell ref="D68:E68"/>
    <mergeCell ref="D69:E69"/>
    <mergeCell ref="F63:F69"/>
    <mergeCell ref="G63:H63"/>
    <mergeCell ref="G64:H64"/>
    <mergeCell ref="G65:H65"/>
    <mergeCell ref="G66:H66"/>
    <mergeCell ref="G67:H67"/>
    <mergeCell ref="G68:H68"/>
    <mergeCell ref="D55:E55"/>
    <mergeCell ref="G55:H55"/>
    <mergeCell ref="D57:E57"/>
    <mergeCell ref="G57:H57"/>
    <mergeCell ref="B63:B69"/>
    <mergeCell ref="C63:C69"/>
    <mergeCell ref="D63:E63"/>
    <mergeCell ref="D64:E64"/>
    <mergeCell ref="D65:E65"/>
    <mergeCell ref="D66:E66"/>
    <mergeCell ref="D50:E50"/>
    <mergeCell ref="G50:H50"/>
    <mergeCell ref="J50:K50"/>
    <mergeCell ref="M50:N50"/>
    <mergeCell ref="R50:S50"/>
    <mergeCell ref="U50:V50"/>
    <mergeCell ref="D48:E48"/>
    <mergeCell ref="G48:H48"/>
    <mergeCell ref="J48:K48"/>
    <mergeCell ref="M48:N48"/>
    <mergeCell ref="R48:S48"/>
    <mergeCell ref="U48:V48"/>
    <mergeCell ref="D47:E47"/>
    <mergeCell ref="G47:H47"/>
    <mergeCell ref="J47:K47"/>
    <mergeCell ref="M47:N47"/>
    <mergeCell ref="R47:S47"/>
    <mergeCell ref="U47:V47"/>
    <mergeCell ref="D46:E46"/>
    <mergeCell ref="G46:H46"/>
    <mergeCell ref="J46:K46"/>
    <mergeCell ref="M46:N46"/>
    <mergeCell ref="R46:S46"/>
    <mergeCell ref="U46:V46"/>
    <mergeCell ref="D45:E45"/>
    <mergeCell ref="G45:H45"/>
    <mergeCell ref="J45:K45"/>
    <mergeCell ref="M45:N45"/>
    <mergeCell ref="R45:S45"/>
    <mergeCell ref="U45:V45"/>
    <mergeCell ref="D43:H43"/>
    <mergeCell ref="J43:N43"/>
    <mergeCell ref="P43:V43"/>
    <mergeCell ref="D44:E44"/>
    <mergeCell ref="G44:H44"/>
    <mergeCell ref="J44:K44"/>
    <mergeCell ref="M44:N44"/>
    <mergeCell ref="R44:S44"/>
    <mergeCell ref="U44:V44"/>
    <mergeCell ref="D37:E37"/>
    <mergeCell ref="G37:H37"/>
    <mergeCell ref="J37:K37"/>
    <mergeCell ref="M37:N37"/>
    <mergeCell ref="D38:E38"/>
    <mergeCell ref="G38:H38"/>
    <mergeCell ref="J38:K38"/>
    <mergeCell ref="M38:N38"/>
    <mergeCell ref="I33:I34"/>
    <mergeCell ref="J33:N33"/>
    <mergeCell ref="J34:N34"/>
    <mergeCell ref="O33:O34"/>
    <mergeCell ref="D35:E35"/>
    <mergeCell ref="G35:H35"/>
    <mergeCell ref="J35:K35"/>
    <mergeCell ref="M35:N35"/>
    <mergeCell ref="D28:E28"/>
    <mergeCell ref="G28:H28"/>
    <mergeCell ref="B33:B34"/>
    <mergeCell ref="C33:C34"/>
    <mergeCell ref="D33:H33"/>
    <mergeCell ref="D34:H34"/>
    <mergeCell ref="D24:E24"/>
    <mergeCell ref="G24:H24"/>
    <mergeCell ref="D25:E25"/>
    <mergeCell ref="G25:H25"/>
    <mergeCell ref="D27:E27"/>
    <mergeCell ref="G27:H27"/>
    <mergeCell ref="D18:E18"/>
    <mergeCell ref="G18:H18"/>
    <mergeCell ref="J18:K18"/>
    <mergeCell ref="M18:N18"/>
    <mergeCell ref="D23:E23"/>
    <mergeCell ref="G23:H23"/>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E9"/>
    <mergeCell ref="G9:H9"/>
    <mergeCell ref="J9:K9"/>
    <mergeCell ref="M9:N9"/>
    <mergeCell ref="D10:E10"/>
    <mergeCell ref="G10:H10"/>
    <mergeCell ref="J10:K10"/>
    <mergeCell ref="M10:N10"/>
    <mergeCell ref="D7:E7"/>
    <mergeCell ref="G7:K7"/>
    <mergeCell ref="M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0"/>
  <sheetViews>
    <sheetView showGridLines="0" workbookViewId="0"/>
  </sheetViews>
  <sheetFormatPr defaultRowHeight="15" x14ac:dyDescent="0.25"/>
  <cols>
    <col min="1" max="2" width="36.5703125" bestFit="1" customWidth="1"/>
    <col min="4" max="4" width="7.28515625" bestFit="1" customWidth="1"/>
    <col min="5" max="5" width="6.5703125" bestFit="1" customWidth="1"/>
    <col min="6" max="6" width="3.7109375" customWidth="1"/>
    <col min="7" max="7" width="6.5703125" customWidth="1"/>
    <col min="8" max="8" width="7.7109375" customWidth="1"/>
    <col min="9" max="9" width="3.85546875" customWidth="1"/>
    <col min="10" max="10" width="6.28515625" customWidth="1"/>
    <col min="11" max="11" width="6" customWidth="1"/>
    <col min="12" max="12" width="7.28515625" bestFit="1" customWidth="1"/>
    <col min="13" max="13" width="2.42578125" customWidth="1"/>
    <col min="14" max="14" width="6.85546875" customWidth="1"/>
    <col min="15" max="15" width="3.5703125" bestFit="1" customWidth="1"/>
    <col min="16" max="16" width="2.42578125" customWidth="1"/>
    <col min="17" max="17" width="7.28515625" customWidth="1"/>
    <col min="18" max="18" width="3.5703125" bestFit="1" customWidth="1"/>
    <col min="19" max="19" width="1.85546875" bestFit="1" customWidth="1"/>
    <col min="20" max="20" width="6.5703125" bestFit="1" customWidth="1"/>
    <col min="21" max="21" width="1.5703125" bestFit="1" customWidth="1"/>
    <col min="22" max="22" width="2.85546875" customWidth="1"/>
    <col min="23" max="23" width="6.42578125" customWidth="1"/>
    <col min="25" max="25" width="4" customWidth="1"/>
    <col min="26" max="26" width="4.28515625" customWidth="1"/>
  </cols>
  <sheetData>
    <row r="1" spans="1:27" ht="15" customHeight="1" x14ac:dyDescent="0.25">
      <c r="A1" s="7" t="s">
        <v>63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62</v>
      </c>
      <c r="B3" s="35" t="s">
        <v>4</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3" t="s">
        <v>634</v>
      </c>
      <c r="B4" s="35" t="s">
        <v>4</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row>
    <row r="7" spans="1:27" x14ac:dyDescent="0.25">
      <c r="A7" s="13"/>
      <c r="B7" s="14"/>
      <c r="C7" s="15"/>
      <c r="D7" s="30" t="s">
        <v>198</v>
      </c>
      <c r="E7" s="30"/>
      <c r="F7" s="15"/>
      <c r="G7" s="30" t="s">
        <v>199</v>
      </c>
      <c r="H7" s="30"/>
      <c r="I7" s="15"/>
    </row>
    <row r="8" spans="1:27" ht="15.75" thickBot="1" x14ac:dyDescent="0.3">
      <c r="A8" s="13"/>
      <c r="B8" s="18" t="s">
        <v>200</v>
      </c>
      <c r="C8" s="15"/>
      <c r="D8" s="31">
        <v>2014</v>
      </c>
      <c r="E8" s="31"/>
      <c r="F8" s="15"/>
      <c r="G8" s="31">
        <v>2013</v>
      </c>
      <c r="H8" s="31"/>
      <c r="I8" s="15"/>
    </row>
    <row r="9" spans="1:27" x14ac:dyDescent="0.25">
      <c r="A9" s="13"/>
      <c r="B9" s="22" t="s">
        <v>265</v>
      </c>
      <c r="C9" s="23"/>
      <c r="D9" s="50"/>
      <c r="E9" s="50"/>
      <c r="F9" s="23"/>
      <c r="G9" s="50"/>
      <c r="H9" s="50"/>
      <c r="I9" s="23"/>
    </row>
    <row r="10" spans="1:27" x14ac:dyDescent="0.25">
      <c r="A10" s="13"/>
      <c r="B10" s="41" t="s">
        <v>266</v>
      </c>
      <c r="C10" s="14"/>
      <c r="D10" s="32"/>
      <c r="E10" s="32"/>
      <c r="F10" s="14"/>
      <c r="G10" s="32"/>
      <c r="H10" s="32"/>
      <c r="I10" s="14"/>
    </row>
    <row r="11" spans="1:27" x14ac:dyDescent="0.25">
      <c r="A11" s="13"/>
      <c r="B11" s="42" t="s">
        <v>267</v>
      </c>
      <c r="C11" s="23"/>
      <c r="D11" s="24" t="s">
        <v>202</v>
      </c>
      <c r="E11" s="25">
        <v>885540</v>
      </c>
      <c r="F11" s="23"/>
      <c r="G11" s="24" t="s">
        <v>202</v>
      </c>
      <c r="H11" s="25">
        <v>823273</v>
      </c>
      <c r="I11" s="23"/>
    </row>
    <row r="12" spans="1:27" x14ac:dyDescent="0.25">
      <c r="A12" s="13"/>
      <c r="B12" s="11" t="s">
        <v>268</v>
      </c>
      <c r="C12" s="14"/>
      <c r="D12" s="60">
        <v>5151</v>
      </c>
      <c r="E12" s="60"/>
      <c r="F12" s="14"/>
      <c r="G12" s="60">
        <v>4877</v>
      </c>
      <c r="H12" s="60"/>
      <c r="I12" s="14"/>
    </row>
    <row r="13" spans="1:27" x14ac:dyDescent="0.25">
      <c r="A13" s="13"/>
      <c r="B13" s="42" t="s">
        <v>269</v>
      </c>
      <c r="C13" s="23"/>
      <c r="D13" s="75">
        <v>20359</v>
      </c>
      <c r="E13" s="75"/>
      <c r="F13" s="23"/>
      <c r="G13" s="75">
        <v>13554</v>
      </c>
      <c r="H13" s="75"/>
      <c r="I13" s="23"/>
    </row>
    <row r="14" spans="1:27" ht="15.75" thickBot="1" x14ac:dyDescent="0.3">
      <c r="A14" s="13"/>
      <c r="B14" s="41" t="s">
        <v>270</v>
      </c>
      <c r="C14" s="14"/>
      <c r="D14" s="34">
        <v>15787</v>
      </c>
      <c r="E14" s="34"/>
      <c r="F14" s="14"/>
      <c r="G14" s="34">
        <v>16524</v>
      </c>
      <c r="H14" s="34"/>
      <c r="I14" s="14"/>
    </row>
    <row r="15" spans="1:27" ht="15.75" thickBot="1" x14ac:dyDescent="0.3">
      <c r="A15" s="13"/>
      <c r="B15" s="46" t="s">
        <v>271</v>
      </c>
      <c r="C15" s="23"/>
      <c r="D15" s="77">
        <v>926837</v>
      </c>
      <c r="E15" s="77"/>
      <c r="F15" s="23"/>
      <c r="G15" s="77">
        <v>858228</v>
      </c>
      <c r="H15" s="77"/>
      <c r="I15" s="23"/>
    </row>
    <row r="16" spans="1:27" x14ac:dyDescent="0.25">
      <c r="A16" s="13"/>
      <c r="B16" s="26" t="s">
        <v>272</v>
      </c>
      <c r="C16" s="14"/>
      <c r="D16" s="33"/>
      <c r="E16" s="33"/>
      <c r="F16" s="14"/>
      <c r="G16" s="33"/>
      <c r="H16" s="33"/>
      <c r="I16" s="14"/>
    </row>
    <row r="17" spans="1:27" x14ac:dyDescent="0.25">
      <c r="A17" s="13"/>
      <c r="B17" s="53" t="s">
        <v>273</v>
      </c>
      <c r="C17" s="23"/>
      <c r="D17" s="54">
        <v>462</v>
      </c>
      <c r="E17" s="54"/>
      <c r="F17" s="23"/>
      <c r="G17" s="54">
        <v>342</v>
      </c>
      <c r="H17" s="54"/>
      <c r="I17" s="23"/>
    </row>
    <row r="18" spans="1:27" ht="15.75" thickBot="1" x14ac:dyDescent="0.3">
      <c r="A18" s="13"/>
      <c r="B18" s="41" t="s">
        <v>274</v>
      </c>
      <c r="C18" s="14"/>
      <c r="D18" s="34">
        <v>4097</v>
      </c>
      <c r="E18" s="34"/>
      <c r="F18" s="14"/>
      <c r="G18" s="34">
        <v>4307</v>
      </c>
      <c r="H18" s="34"/>
      <c r="I18" s="14"/>
    </row>
    <row r="19" spans="1:27" ht="15.75" thickBot="1" x14ac:dyDescent="0.3">
      <c r="A19" s="13"/>
      <c r="B19" s="46" t="s">
        <v>275</v>
      </c>
      <c r="C19" s="23"/>
      <c r="D19" s="77">
        <v>4559</v>
      </c>
      <c r="E19" s="77"/>
      <c r="F19" s="23"/>
      <c r="G19" s="77">
        <v>4649</v>
      </c>
      <c r="H19" s="77"/>
      <c r="I19" s="23"/>
    </row>
    <row r="20" spans="1:27" x14ac:dyDescent="0.25">
      <c r="A20" s="13"/>
      <c r="B20" s="26" t="s">
        <v>276</v>
      </c>
      <c r="C20" s="14"/>
      <c r="D20" s="33"/>
      <c r="E20" s="33"/>
      <c r="F20" s="14"/>
      <c r="G20" s="33"/>
      <c r="H20" s="33"/>
      <c r="I20" s="14"/>
    </row>
    <row r="21" spans="1:27" x14ac:dyDescent="0.25">
      <c r="A21" s="13"/>
      <c r="B21" s="53" t="s">
        <v>277</v>
      </c>
      <c r="C21" s="23"/>
      <c r="D21" s="54" t="s">
        <v>278</v>
      </c>
      <c r="E21" s="54"/>
      <c r="F21" s="24" t="s">
        <v>219</v>
      </c>
      <c r="G21" s="54" t="s">
        <v>279</v>
      </c>
      <c r="H21" s="54"/>
      <c r="I21" s="24" t="s">
        <v>219</v>
      </c>
    </row>
    <row r="22" spans="1:27" ht="15.75" thickBot="1" x14ac:dyDescent="0.3">
      <c r="A22" s="13"/>
      <c r="B22" s="41" t="s">
        <v>280</v>
      </c>
      <c r="C22" s="14"/>
      <c r="D22" s="51" t="s">
        <v>281</v>
      </c>
      <c r="E22" s="51"/>
      <c r="F22" s="12" t="s">
        <v>219</v>
      </c>
      <c r="G22" s="51" t="s">
        <v>282</v>
      </c>
      <c r="H22" s="51"/>
      <c r="I22" s="12" t="s">
        <v>219</v>
      </c>
    </row>
    <row r="23" spans="1:27" ht="27" thickBot="1" x14ac:dyDescent="0.3">
      <c r="A23" s="13"/>
      <c r="B23" s="46" t="s">
        <v>283</v>
      </c>
      <c r="C23" s="23"/>
      <c r="D23" s="79" t="s">
        <v>284</v>
      </c>
      <c r="E23" s="79"/>
      <c r="F23" s="24" t="s">
        <v>219</v>
      </c>
      <c r="G23" s="79" t="s">
        <v>285</v>
      </c>
      <c r="H23" s="79"/>
      <c r="I23" s="24" t="s">
        <v>219</v>
      </c>
    </row>
    <row r="24" spans="1:27" ht="15.75" thickBot="1" x14ac:dyDescent="0.3">
      <c r="A24" s="13"/>
      <c r="B24" s="26" t="s">
        <v>34</v>
      </c>
      <c r="C24" s="14"/>
      <c r="D24" s="64" t="s">
        <v>202</v>
      </c>
      <c r="E24" s="74">
        <v>925484</v>
      </c>
      <c r="F24" s="14"/>
      <c r="G24" s="64" t="s">
        <v>202</v>
      </c>
      <c r="H24" s="74">
        <v>856542</v>
      </c>
      <c r="I24" s="14"/>
    </row>
    <row r="25" spans="1:27" ht="15.75" thickTop="1" x14ac:dyDescent="0.25">
      <c r="A25" s="13" t="s">
        <v>635</v>
      </c>
      <c r="B25" s="35" t="s">
        <v>4</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row>
    <row r="26" spans="1:27" x14ac:dyDescent="0.25">
      <c r="A26" s="13"/>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row>
    <row r="27" spans="1:27" x14ac:dyDescent="0.25">
      <c r="A27" s="13"/>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row>
    <row r="28" spans="1:27" x14ac:dyDescent="0.25">
      <c r="A28" s="13"/>
      <c r="B28" s="14"/>
      <c r="C28" s="15"/>
      <c r="D28" s="30" t="s">
        <v>229</v>
      </c>
      <c r="E28" s="30"/>
      <c r="F28" s="30"/>
      <c r="G28" s="30"/>
      <c r="H28" s="30"/>
      <c r="I28" s="15"/>
      <c r="J28" s="30" t="s">
        <v>230</v>
      </c>
      <c r="K28" s="30"/>
      <c r="L28" s="30"/>
      <c r="M28" s="30"/>
      <c r="N28" s="30"/>
      <c r="O28" s="15"/>
    </row>
    <row r="29" spans="1:27" ht="15.75" thickBot="1" x14ac:dyDescent="0.3">
      <c r="A29" s="13"/>
      <c r="B29" s="14"/>
      <c r="C29" s="15"/>
      <c r="D29" s="31" t="s">
        <v>198</v>
      </c>
      <c r="E29" s="31"/>
      <c r="F29" s="31"/>
      <c r="G29" s="31"/>
      <c r="H29" s="31"/>
      <c r="I29" s="15"/>
      <c r="J29" s="31" t="s">
        <v>198</v>
      </c>
      <c r="K29" s="31"/>
      <c r="L29" s="31"/>
      <c r="M29" s="31"/>
      <c r="N29" s="31"/>
      <c r="O29" s="15"/>
    </row>
    <row r="30" spans="1:27" ht="15.75" thickBot="1" x14ac:dyDescent="0.3">
      <c r="A30" s="13"/>
      <c r="B30" s="18" t="s">
        <v>200</v>
      </c>
      <c r="C30" s="15"/>
      <c r="D30" s="48">
        <v>2014</v>
      </c>
      <c r="E30" s="48"/>
      <c r="F30" s="55"/>
      <c r="G30" s="48">
        <v>2013</v>
      </c>
      <c r="H30" s="48"/>
      <c r="I30" s="15"/>
      <c r="J30" s="48">
        <v>2014</v>
      </c>
      <c r="K30" s="48"/>
      <c r="L30" s="55"/>
      <c r="M30" s="48">
        <v>2013</v>
      </c>
      <c r="N30" s="48"/>
      <c r="O30" s="15"/>
    </row>
    <row r="31" spans="1:27" x14ac:dyDescent="0.25">
      <c r="A31" s="13"/>
      <c r="B31" s="22" t="s">
        <v>287</v>
      </c>
      <c r="C31" s="23"/>
      <c r="D31" s="24" t="s">
        <v>202</v>
      </c>
      <c r="E31" s="56">
        <v>1510</v>
      </c>
      <c r="F31" s="23"/>
      <c r="G31" s="24" t="s">
        <v>202</v>
      </c>
      <c r="H31" s="56">
        <v>1622</v>
      </c>
      <c r="I31" s="23"/>
      <c r="J31" s="24" t="s">
        <v>202</v>
      </c>
      <c r="K31" s="56">
        <v>1486</v>
      </c>
      <c r="L31" s="23"/>
      <c r="M31" s="24" t="s">
        <v>202</v>
      </c>
      <c r="N31" s="56">
        <v>1672</v>
      </c>
      <c r="O31" s="23"/>
    </row>
    <row r="32" spans="1:27" ht="15.75" thickBot="1" x14ac:dyDescent="0.3">
      <c r="A32" s="13"/>
      <c r="B32" s="41" t="s">
        <v>82</v>
      </c>
      <c r="C32" s="14"/>
      <c r="D32" s="51">
        <v>23</v>
      </c>
      <c r="E32" s="51"/>
      <c r="F32" s="14"/>
      <c r="G32" s="51">
        <v>45</v>
      </c>
      <c r="H32" s="51"/>
      <c r="I32" s="14"/>
      <c r="J32" s="51">
        <v>188</v>
      </c>
      <c r="K32" s="51"/>
      <c r="L32" s="14"/>
      <c r="M32" s="51">
        <v>47</v>
      </c>
      <c r="N32" s="51"/>
      <c r="O32" s="14"/>
    </row>
    <row r="33" spans="1:27" ht="15.75" thickBot="1" x14ac:dyDescent="0.3">
      <c r="A33" s="13"/>
      <c r="B33" s="80"/>
      <c r="C33" s="23"/>
      <c r="D33" s="77">
        <v>1533</v>
      </c>
      <c r="E33" s="77"/>
      <c r="F33" s="23"/>
      <c r="G33" s="77">
        <v>1667</v>
      </c>
      <c r="H33" s="77"/>
      <c r="I33" s="23"/>
      <c r="J33" s="77">
        <v>1674</v>
      </c>
      <c r="K33" s="77"/>
      <c r="L33" s="23"/>
      <c r="M33" s="77">
        <v>1719</v>
      </c>
      <c r="N33" s="77"/>
      <c r="O33" s="23"/>
    </row>
    <row r="34" spans="1:27" x14ac:dyDescent="0.25">
      <c r="A34" s="13"/>
      <c r="B34" s="41" t="s">
        <v>288</v>
      </c>
      <c r="C34" s="14"/>
      <c r="D34" s="81" t="s">
        <v>289</v>
      </c>
      <c r="E34" s="81"/>
      <c r="F34" s="12" t="s">
        <v>219</v>
      </c>
      <c r="G34" s="81" t="s">
        <v>290</v>
      </c>
      <c r="H34" s="81"/>
      <c r="I34" s="12" t="s">
        <v>219</v>
      </c>
      <c r="J34" s="81" t="s">
        <v>291</v>
      </c>
      <c r="K34" s="81"/>
      <c r="L34" s="12" t="s">
        <v>219</v>
      </c>
      <c r="M34" s="81" t="s">
        <v>292</v>
      </c>
      <c r="N34" s="81"/>
      <c r="O34" s="12" t="s">
        <v>219</v>
      </c>
    </row>
    <row r="35" spans="1:27" ht="15.75" thickBot="1" x14ac:dyDescent="0.3">
      <c r="A35" s="13"/>
      <c r="B35" s="53" t="s">
        <v>293</v>
      </c>
      <c r="C35" s="23"/>
      <c r="D35" s="78">
        <v>5</v>
      </c>
      <c r="E35" s="78"/>
      <c r="F35" s="23"/>
      <c r="G35" s="78">
        <v>68</v>
      </c>
      <c r="H35" s="78"/>
      <c r="I35" s="23"/>
      <c r="J35" s="78">
        <v>17</v>
      </c>
      <c r="K35" s="78"/>
      <c r="L35" s="23"/>
      <c r="M35" s="78">
        <v>153</v>
      </c>
      <c r="N35" s="78"/>
      <c r="O35" s="23"/>
    </row>
    <row r="36" spans="1:27" ht="15.75" thickBot="1" x14ac:dyDescent="0.3">
      <c r="A36" s="13"/>
      <c r="B36" s="11" t="s">
        <v>294</v>
      </c>
      <c r="C36" s="14"/>
      <c r="D36" s="82" t="s">
        <v>295</v>
      </c>
      <c r="E36" s="82"/>
      <c r="F36" s="12" t="s">
        <v>219</v>
      </c>
      <c r="G36" s="82" t="s">
        <v>221</v>
      </c>
      <c r="H36" s="82"/>
      <c r="I36" s="14"/>
      <c r="J36" s="82" t="s">
        <v>296</v>
      </c>
      <c r="K36" s="82"/>
      <c r="L36" s="12" t="s">
        <v>219</v>
      </c>
      <c r="M36" s="82" t="s">
        <v>297</v>
      </c>
      <c r="N36" s="82"/>
      <c r="O36" s="12" t="s">
        <v>219</v>
      </c>
    </row>
    <row r="37" spans="1:27" ht="15.75" thickBot="1" x14ac:dyDescent="0.3">
      <c r="A37" s="13"/>
      <c r="B37" s="22" t="s">
        <v>298</v>
      </c>
      <c r="C37" s="23"/>
      <c r="D37" s="28" t="s">
        <v>202</v>
      </c>
      <c r="E37" s="29">
        <v>1528</v>
      </c>
      <c r="F37" s="23"/>
      <c r="G37" s="28" t="s">
        <v>202</v>
      </c>
      <c r="H37" s="29">
        <v>1667</v>
      </c>
      <c r="I37" s="23"/>
      <c r="J37" s="28" t="s">
        <v>202</v>
      </c>
      <c r="K37" s="29">
        <v>1528</v>
      </c>
      <c r="L37" s="23"/>
      <c r="M37" s="28" t="s">
        <v>202</v>
      </c>
      <c r="N37" s="29">
        <v>1667</v>
      </c>
      <c r="O37" s="23"/>
    </row>
    <row r="38" spans="1:27" ht="15.75" thickTop="1" x14ac:dyDescent="0.25">
      <c r="A38" s="13"/>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row>
    <row r="39" spans="1:27" x14ac:dyDescent="0.25">
      <c r="A39" s="13"/>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row>
    <row r="40" spans="1:27" x14ac:dyDescent="0.25">
      <c r="A40" s="13"/>
      <c r="B40" s="85" t="s">
        <v>200</v>
      </c>
      <c r="C40" s="58"/>
      <c r="D40" s="30" t="s">
        <v>300</v>
      </c>
      <c r="E40" s="30"/>
      <c r="F40" s="58"/>
      <c r="G40" s="30" t="s">
        <v>302</v>
      </c>
      <c r="H40" s="30"/>
      <c r="I40" s="58"/>
      <c r="J40" s="30" t="s">
        <v>305</v>
      </c>
      <c r="K40" s="30"/>
      <c r="L40" s="58"/>
      <c r="M40" s="30" t="s">
        <v>310</v>
      </c>
      <c r="N40" s="30"/>
      <c r="O40" s="58"/>
      <c r="P40" s="30" t="s">
        <v>311</v>
      </c>
      <c r="Q40" s="30"/>
      <c r="R40" s="58"/>
      <c r="S40" s="30" t="s">
        <v>312</v>
      </c>
      <c r="T40" s="30"/>
      <c r="U40" s="58"/>
    </row>
    <row r="41" spans="1:27" x14ac:dyDescent="0.25">
      <c r="A41" s="13"/>
      <c r="B41" s="85"/>
      <c r="C41" s="58"/>
      <c r="D41" s="30" t="s">
        <v>301</v>
      </c>
      <c r="E41" s="30"/>
      <c r="F41" s="58"/>
      <c r="G41" s="30" t="s">
        <v>303</v>
      </c>
      <c r="H41" s="30"/>
      <c r="I41" s="58"/>
      <c r="J41" s="30" t="s">
        <v>306</v>
      </c>
      <c r="K41" s="30"/>
      <c r="L41" s="58"/>
      <c r="M41" s="30" t="s">
        <v>304</v>
      </c>
      <c r="N41" s="30"/>
      <c r="O41" s="58"/>
      <c r="P41" s="30"/>
      <c r="Q41" s="30"/>
      <c r="R41" s="58"/>
      <c r="S41" s="30"/>
      <c r="T41" s="30"/>
      <c r="U41" s="58"/>
    </row>
    <row r="42" spans="1:27" x14ac:dyDescent="0.25">
      <c r="A42" s="13"/>
      <c r="B42" s="85"/>
      <c r="C42" s="58"/>
      <c r="D42" s="35"/>
      <c r="E42" s="35"/>
      <c r="F42" s="58"/>
      <c r="G42" s="30" t="s">
        <v>304</v>
      </c>
      <c r="H42" s="30"/>
      <c r="I42" s="58"/>
      <c r="J42" s="30" t="s">
        <v>307</v>
      </c>
      <c r="K42" s="30"/>
      <c r="L42" s="58"/>
      <c r="M42" s="35"/>
      <c r="N42" s="35"/>
      <c r="O42" s="58"/>
      <c r="P42" s="30"/>
      <c r="Q42" s="30"/>
      <c r="R42" s="58"/>
      <c r="S42" s="30"/>
      <c r="T42" s="30"/>
      <c r="U42" s="58"/>
    </row>
    <row r="43" spans="1:27" x14ac:dyDescent="0.25">
      <c r="A43" s="13"/>
      <c r="B43" s="85"/>
      <c r="C43" s="58"/>
      <c r="D43" s="35"/>
      <c r="E43" s="35"/>
      <c r="F43" s="58"/>
      <c r="G43" s="30" t="s">
        <v>301</v>
      </c>
      <c r="H43" s="30"/>
      <c r="I43" s="58"/>
      <c r="J43" s="30" t="s">
        <v>308</v>
      </c>
      <c r="K43" s="30"/>
      <c r="L43" s="58"/>
      <c r="M43" s="35"/>
      <c r="N43" s="35"/>
      <c r="O43" s="58"/>
      <c r="P43" s="30"/>
      <c r="Q43" s="30"/>
      <c r="R43" s="58"/>
      <c r="S43" s="30"/>
      <c r="T43" s="30"/>
      <c r="U43" s="58"/>
    </row>
    <row r="44" spans="1:27" ht="15.75" thickBot="1" x14ac:dyDescent="0.3">
      <c r="A44" s="13"/>
      <c r="B44" s="86"/>
      <c r="C44" s="58"/>
      <c r="D44" s="87"/>
      <c r="E44" s="87"/>
      <c r="F44" s="58"/>
      <c r="G44" s="31" t="s">
        <v>76</v>
      </c>
      <c r="H44" s="31"/>
      <c r="I44" s="58"/>
      <c r="J44" s="31" t="s">
        <v>309</v>
      </c>
      <c r="K44" s="31"/>
      <c r="L44" s="58"/>
      <c r="M44" s="87"/>
      <c r="N44" s="87"/>
      <c r="O44" s="58"/>
      <c r="P44" s="31"/>
      <c r="Q44" s="31"/>
      <c r="R44" s="58"/>
      <c r="S44" s="31"/>
      <c r="T44" s="31"/>
      <c r="U44" s="58"/>
    </row>
    <row r="45" spans="1:27" x14ac:dyDescent="0.25">
      <c r="A45" s="13"/>
      <c r="B45" s="22" t="s">
        <v>313</v>
      </c>
      <c r="C45" s="23"/>
      <c r="D45" s="50"/>
      <c r="E45" s="50"/>
      <c r="F45" s="23"/>
      <c r="G45" s="50"/>
      <c r="H45" s="50"/>
      <c r="I45" s="23"/>
      <c r="J45" s="50"/>
      <c r="K45" s="50"/>
      <c r="L45" s="23"/>
      <c r="M45" s="50"/>
      <c r="N45" s="50"/>
      <c r="O45" s="23"/>
      <c r="P45" s="50"/>
      <c r="Q45" s="50"/>
      <c r="R45" s="23"/>
      <c r="S45" s="50"/>
      <c r="T45" s="50"/>
      <c r="U45" s="23"/>
    </row>
    <row r="46" spans="1:27" x14ac:dyDescent="0.25">
      <c r="A46" s="13"/>
      <c r="B46" s="41" t="s">
        <v>287</v>
      </c>
      <c r="C46" s="14"/>
      <c r="D46" s="12" t="s">
        <v>202</v>
      </c>
      <c r="E46" s="44">
        <v>344</v>
      </c>
      <c r="F46" s="14"/>
      <c r="G46" s="12" t="s">
        <v>202</v>
      </c>
      <c r="H46" s="44">
        <v>932</v>
      </c>
      <c r="I46" s="14"/>
      <c r="J46" s="12" t="s">
        <v>202</v>
      </c>
      <c r="K46" s="44">
        <v>7</v>
      </c>
      <c r="L46" s="14"/>
      <c r="M46" s="12" t="s">
        <v>202</v>
      </c>
      <c r="N46" s="44">
        <v>159</v>
      </c>
      <c r="O46" s="14"/>
      <c r="P46" s="12" t="s">
        <v>202</v>
      </c>
      <c r="Q46" s="44">
        <v>68</v>
      </c>
      <c r="R46" s="14"/>
      <c r="S46" s="12" t="s">
        <v>202</v>
      </c>
      <c r="T46" s="27">
        <v>1510</v>
      </c>
      <c r="U46" s="14"/>
    </row>
    <row r="47" spans="1:27" ht="27" thickBot="1" x14ac:dyDescent="0.3">
      <c r="A47" s="13"/>
      <c r="B47" s="42" t="s">
        <v>314</v>
      </c>
      <c r="C47" s="23"/>
      <c r="D47" s="78">
        <v>9</v>
      </c>
      <c r="E47" s="78"/>
      <c r="F47" s="23"/>
      <c r="G47" s="78">
        <v>78</v>
      </c>
      <c r="H47" s="78"/>
      <c r="I47" s="23"/>
      <c r="J47" s="78" t="s">
        <v>315</v>
      </c>
      <c r="K47" s="78"/>
      <c r="L47" s="24" t="s">
        <v>219</v>
      </c>
      <c r="M47" s="78" t="s">
        <v>295</v>
      </c>
      <c r="N47" s="78"/>
      <c r="O47" s="24" t="s">
        <v>219</v>
      </c>
      <c r="P47" s="78" t="s">
        <v>316</v>
      </c>
      <c r="Q47" s="78"/>
      <c r="R47" s="24" t="s">
        <v>219</v>
      </c>
      <c r="S47" s="78">
        <v>23</v>
      </c>
      <c r="T47" s="78"/>
      <c r="U47" s="23"/>
    </row>
    <row r="48" spans="1:27" ht="15.75" thickBot="1" x14ac:dyDescent="0.3">
      <c r="A48" s="13"/>
      <c r="B48" s="20"/>
      <c r="C48" s="14"/>
      <c r="D48" s="82">
        <v>353</v>
      </c>
      <c r="E48" s="82"/>
      <c r="F48" s="14"/>
      <c r="G48" s="88">
        <v>1010</v>
      </c>
      <c r="H48" s="88"/>
      <c r="I48" s="14"/>
      <c r="J48" s="82">
        <v>6</v>
      </c>
      <c r="K48" s="82"/>
      <c r="L48" s="14"/>
      <c r="M48" s="82">
        <v>154</v>
      </c>
      <c r="N48" s="82"/>
      <c r="O48" s="14"/>
      <c r="P48" s="82">
        <v>10</v>
      </c>
      <c r="Q48" s="82"/>
      <c r="R48" s="14"/>
      <c r="S48" s="88">
        <v>1533</v>
      </c>
      <c r="T48" s="88"/>
      <c r="U48" s="14"/>
    </row>
    <row r="49" spans="1:27" x14ac:dyDescent="0.25">
      <c r="A49" s="13"/>
      <c r="B49" s="42" t="s">
        <v>288</v>
      </c>
      <c r="C49" s="23"/>
      <c r="D49" s="89" t="s">
        <v>221</v>
      </c>
      <c r="E49" s="89"/>
      <c r="F49" s="23"/>
      <c r="G49" s="89" t="s">
        <v>221</v>
      </c>
      <c r="H49" s="89"/>
      <c r="I49" s="23"/>
      <c r="J49" s="89" t="s">
        <v>221</v>
      </c>
      <c r="K49" s="89"/>
      <c r="L49" s="23"/>
      <c r="M49" s="89" t="s">
        <v>289</v>
      </c>
      <c r="N49" s="89"/>
      <c r="O49" s="24" t="s">
        <v>219</v>
      </c>
      <c r="P49" s="89" t="s">
        <v>221</v>
      </c>
      <c r="Q49" s="89"/>
      <c r="R49" s="23"/>
      <c r="S49" s="89" t="s">
        <v>289</v>
      </c>
      <c r="T49" s="89"/>
      <c r="U49" s="24" t="s">
        <v>219</v>
      </c>
    </row>
    <row r="50" spans="1:27" ht="15.75" thickBot="1" x14ac:dyDescent="0.3">
      <c r="A50" s="13"/>
      <c r="B50" s="11" t="s">
        <v>293</v>
      </c>
      <c r="C50" s="14"/>
      <c r="D50" s="51" t="s">
        <v>221</v>
      </c>
      <c r="E50" s="51"/>
      <c r="F50" s="14"/>
      <c r="G50" s="51">
        <v>1</v>
      </c>
      <c r="H50" s="51"/>
      <c r="I50" s="14"/>
      <c r="J50" s="51">
        <v>1</v>
      </c>
      <c r="K50" s="51"/>
      <c r="L50" s="14"/>
      <c r="M50" s="51">
        <v>3</v>
      </c>
      <c r="N50" s="51"/>
      <c r="O50" s="14"/>
      <c r="P50" s="51" t="s">
        <v>221</v>
      </c>
      <c r="Q50" s="51"/>
      <c r="R50" s="14"/>
      <c r="S50" s="51">
        <v>5</v>
      </c>
      <c r="T50" s="51"/>
      <c r="U50" s="14"/>
    </row>
    <row r="51" spans="1:27" ht="15.75" thickBot="1" x14ac:dyDescent="0.3">
      <c r="A51" s="13"/>
      <c r="B51" s="46" t="s">
        <v>294</v>
      </c>
      <c r="C51" s="23"/>
      <c r="D51" s="79" t="s">
        <v>221</v>
      </c>
      <c r="E51" s="79"/>
      <c r="F51" s="23"/>
      <c r="G51" s="79">
        <v>1</v>
      </c>
      <c r="H51" s="79"/>
      <c r="I51" s="23"/>
      <c r="J51" s="79">
        <v>1</v>
      </c>
      <c r="K51" s="79"/>
      <c r="L51" s="23"/>
      <c r="M51" s="79" t="s">
        <v>317</v>
      </c>
      <c r="N51" s="79"/>
      <c r="O51" s="24" t="s">
        <v>219</v>
      </c>
      <c r="P51" s="79" t="s">
        <v>221</v>
      </c>
      <c r="Q51" s="79"/>
      <c r="R51" s="23"/>
      <c r="S51" s="79" t="s">
        <v>295</v>
      </c>
      <c r="T51" s="79"/>
      <c r="U51" s="24" t="s">
        <v>219</v>
      </c>
    </row>
    <row r="52" spans="1:27" ht="15.75" thickBot="1" x14ac:dyDescent="0.3">
      <c r="A52" s="13"/>
      <c r="B52" s="41" t="s">
        <v>298</v>
      </c>
      <c r="C52" s="14"/>
      <c r="D52" s="64" t="s">
        <v>202</v>
      </c>
      <c r="E52" s="83">
        <v>353</v>
      </c>
      <c r="F52" s="14"/>
      <c r="G52" s="64" t="s">
        <v>202</v>
      </c>
      <c r="H52" s="74">
        <v>1011</v>
      </c>
      <c r="I52" s="14"/>
      <c r="J52" s="64" t="s">
        <v>202</v>
      </c>
      <c r="K52" s="83">
        <v>7</v>
      </c>
      <c r="L52" s="14"/>
      <c r="M52" s="64" t="s">
        <v>202</v>
      </c>
      <c r="N52" s="83">
        <v>147</v>
      </c>
      <c r="O52" s="14"/>
      <c r="P52" s="64" t="s">
        <v>202</v>
      </c>
      <c r="Q52" s="83">
        <v>10</v>
      </c>
      <c r="R52" s="14"/>
      <c r="S52" s="64" t="s">
        <v>202</v>
      </c>
      <c r="T52" s="74">
        <v>1528</v>
      </c>
      <c r="U52" s="14"/>
    </row>
    <row r="53" spans="1:27" ht="15.75" thickTop="1" x14ac:dyDescent="0.25">
      <c r="A53" s="13"/>
      <c r="B53" s="80"/>
      <c r="C53" s="23"/>
      <c r="D53" s="69"/>
      <c r="E53" s="69"/>
      <c r="F53" s="23"/>
      <c r="G53" s="69"/>
      <c r="H53" s="69"/>
      <c r="I53" s="23"/>
      <c r="J53" s="69"/>
      <c r="K53" s="69"/>
      <c r="L53" s="23"/>
      <c r="M53" s="69"/>
      <c r="N53" s="69"/>
      <c r="O53" s="23"/>
      <c r="P53" s="69"/>
      <c r="Q53" s="69"/>
      <c r="R53" s="23"/>
      <c r="S53" s="69"/>
      <c r="T53" s="69"/>
      <c r="U53" s="23"/>
    </row>
    <row r="54" spans="1:27" x14ac:dyDescent="0.25">
      <c r="A54" s="13"/>
      <c r="B54" s="26" t="s">
        <v>318</v>
      </c>
      <c r="C54" s="14"/>
      <c r="D54" s="32"/>
      <c r="E54" s="32"/>
      <c r="F54" s="14"/>
      <c r="G54" s="32"/>
      <c r="H54" s="32"/>
      <c r="I54" s="14"/>
      <c r="J54" s="32"/>
      <c r="K54" s="32"/>
      <c r="L54" s="14"/>
      <c r="M54" s="32"/>
      <c r="N54" s="32"/>
      <c r="O54" s="14"/>
      <c r="P54" s="32"/>
      <c r="Q54" s="32"/>
      <c r="R54" s="14"/>
      <c r="S54" s="32"/>
      <c r="T54" s="32"/>
      <c r="U54" s="14"/>
    </row>
    <row r="55" spans="1:27" x14ac:dyDescent="0.25">
      <c r="A55" s="13"/>
      <c r="B55" s="53" t="s">
        <v>287</v>
      </c>
      <c r="C55" s="23"/>
      <c r="D55" s="24" t="s">
        <v>202</v>
      </c>
      <c r="E55" s="43">
        <v>376</v>
      </c>
      <c r="F55" s="23"/>
      <c r="G55" s="24" t="s">
        <v>202</v>
      </c>
      <c r="H55" s="43">
        <v>799</v>
      </c>
      <c r="I55" s="23"/>
      <c r="J55" s="24" t="s">
        <v>202</v>
      </c>
      <c r="K55" s="43">
        <v>10</v>
      </c>
      <c r="L55" s="23"/>
      <c r="M55" s="24" t="s">
        <v>202</v>
      </c>
      <c r="N55" s="43">
        <v>229</v>
      </c>
      <c r="O55" s="23"/>
      <c r="P55" s="24" t="s">
        <v>202</v>
      </c>
      <c r="Q55" s="43">
        <v>72</v>
      </c>
      <c r="R55" s="23"/>
      <c r="S55" s="24" t="s">
        <v>202</v>
      </c>
      <c r="T55" s="25">
        <v>1486</v>
      </c>
      <c r="U55" s="23"/>
    </row>
    <row r="56" spans="1:27" ht="27" thickBot="1" x14ac:dyDescent="0.3">
      <c r="A56" s="13"/>
      <c r="B56" s="11" t="s">
        <v>314</v>
      </c>
      <c r="C56" s="14"/>
      <c r="D56" s="51">
        <v>95</v>
      </c>
      <c r="E56" s="51"/>
      <c r="F56" s="14"/>
      <c r="G56" s="51">
        <v>211</v>
      </c>
      <c r="H56" s="51"/>
      <c r="I56" s="14"/>
      <c r="J56" s="51">
        <v>4</v>
      </c>
      <c r="K56" s="51"/>
      <c r="L56" s="14"/>
      <c r="M56" s="51" t="s">
        <v>319</v>
      </c>
      <c r="N56" s="51"/>
      <c r="O56" s="12" t="s">
        <v>219</v>
      </c>
      <c r="P56" s="51" t="s">
        <v>320</v>
      </c>
      <c r="Q56" s="51"/>
      <c r="R56" s="12" t="s">
        <v>219</v>
      </c>
      <c r="S56" s="51">
        <v>188</v>
      </c>
      <c r="T56" s="51"/>
      <c r="U56" s="14"/>
    </row>
    <row r="57" spans="1:27" ht="15.75" thickBot="1" x14ac:dyDescent="0.3">
      <c r="A57" s="13"/>
      <c r="B57" s="80"/>
      <c r="C57" s="23"/>
      <c r="D57" s="79">
        <v>471</v>
      </c>
      <c r="E57" s="79"/>
      <c r="F57" s="23"/>
      <c r="G57" s="77">
        <v>1010</v>
      </c>
      <c r="H57" s="77"/>
      <c r="I57" s="23"/>
      <c r="J57" s="79">
        <v>14</v>
      </c>
      <c r="K57" s="79"/>
      <c r="L57" s="23"/>
      <c r="M57" s="79">
        <v>169</v>
      </c>
      <c r="N57" s="79"/>
      <c r="O57" s="23"/>
      <c r="P57" s="79">
        <v>10</v>
      </c>
      <c r="Q57" s="79"/>
      <c r="R57" s="23"/>
      <c r="S57" s="77">
        <v>1674</v>
      </c>
      <c r="T57" s="77"/>
      <c r="U57" s="23"/>
    </row>
    <row r="58" spans="1:27" x14ac:dyDescent="0.25">
      <c r="A58" s="13"/>
      <c r="B58" s="11" t="s">
        <v>288</v>
      </c>
      <c r="C58" s="14"/>
      <c r="D58" s="81" t="s">
        <v>321</v>
      </c>
      <c r="E58" s="81"/>
      <c r="F58" s="12" t="s">
        <v>219</v>
      </c>
      <c r="G58" s="81" t="s">
        <v>221</v>
      </c>
      <c r="H58" s="81"/>
      <c r="I58" s="14"/>
      <c r="J58" s="81" t="s">
        <v>289</v>
      </c>
      <c r="K58" s="81"/>
      <c r="L58" s="12" t="s">
        <v>219</v>
      </c>
      <c r="M58" s="81" t="s">
        <v>322</v>
      </c>
      <c r="N58" s="81"/>
      <c r="O58" s="12" t="s">
        <v>219</v>
      </c>
      <c r="P58" s="81" t="s">
        <v>221</v>
      </c>
      <c r="Q58" s="81"/>
      <c r="R58" s="14"/>
      <c r="S58" s="81" t="s">
        <v>291</v>
      </c>
      <c r="T58" s="81"/>
      <c r="U58" s="12" t="s">
        <v>219</v>
      </c>
    </row>
    <row r="59" spans="1:27" ht="15.75" thickBot="1" x14ac:dyDescent="0.3">
      <c r="A59" s="13"/>
      <c r="B59" s="42" t="s">
        <v>293</v>
      </c>
      <c r="C59" s="23"/>
      <c r="D59" s="78" t="s">
        <v>221</v>
      </c>
      <c r="E59" s="78"/>
      <c r="F59" s="23"/>
      <c r="G59" s="78">
        <v>1</v>
      </c>
      <c r="H59" s="78"/>
      <c r="I59" s="23"/>
      <c r="J59" s="78">
        <v>3</v>
      </c>
      <c r="K59" s="78"/>
      <c r="L59" s="23"/>
      <c r="M59" s="78">
        <v>13</v>
      </c>
      <c r="N59" s="78"/>
      <c r="O59" s="23"/>
      <c r="P59" s="78" t="s">
        <v>221</v>
      </c>
      <c r="Q59" s="78"/>
      <c r="R59" s="23"/>
      <c r="S59" s="78">
        <v>17</v>
      </c>
      <c r="T59" s="78"/>
      <c r="U59" s="23"/>
    </row>
    <row r="60" spans="1:27" ht="15.75" thickBot="1" x14ac:dyDescent="0.3">
      <c r="A60" s="13"/>
      <c r="B60" s="84" t="s">
        <v>294</v>
      </c>
      <c r="C60" s="14"/>
      <c r="D60" s="82" t="s">
        <v>321</v>
      </c>
      <c r="E60" s="82"/>
      <c r="F60" s="12" t="s">
        <v>219</v>
      </c>
      <c r="G60" s="82">
        <v>1</v>
      </c>
      <c r="H60" s="82"/>
      <c r="I60" s="14"/>
      <c r="J60" s="82" t="s">
        <v>317</v>
      </c>
      <c r="K60" s="82"/>
      <c r="L60" s="12" t="s">
        <v>219</v>
      </c>
      <c r="M60" s="82" t="s">
        <v>323</v>
      </c>
      <c r="N60" s="82"/>
      <c r="O60" s="12" t="s">
        <v>219</v>
      </c>
      <c r="P60" s="82" t="s">
        <v>221</v>
      </c>
      <c r="Q60" s="82"/>
      <c r="R60" s="14"/>
      <c r="S60" s="82" t="s">
        <v>296</v>
      </c>
      <c r="T60" s="82"/>
      <c r="U60" s="12" t="s">
        <v>219</v>
      </c>
    </row>
    <row r="61" spans="1:27" ht="15.75" thickBot="1" x14ac:dyDescent="0.3">
      <c r="A61" s="13"/>
      <c r="B61" s="53" t="s">
        <v>298</v>
      </c>
      <c r="C61" s="23"/>
      <c r="D61" s="28" t="s">
        <v>202</v>
      </c>
      <c r="E61" s="47">
        <v>353</v>
      </c>
      <c r="F61" s="23"/>
      <c r="G61" s="28" t="s">
        <v>202</v>
      </c>
      <c r="H61" s="29">
        <v>1011</v>
      </c>
      <c r="I61" s="23"/>
      <c r="J61" s="28" t="s">
        <v>202</v>
      </c>
      <c r="K61" s="47">
        <v>7</v>
      </c>
      <c r="L61" s="23"/>
      <c r="M61" s="28" t="s">
        <v>202</v>
      </c>
      <c r="N61" s="47">
        <v>147</v>
      </c>
      <c r="O61" s="23"/>
      <c r="P61" s="28" t="s">
        <v>202</v>
      </c>
      <c r="Q61" s="47">
        <v>10</v>
      </c>
      <c r="R61" s="23"/>
      <c r="S61" s="28" t="s">
        <v>202</v>
      </c>
      <c r="T61" s="29">
        <v>1528</v>
      </c>
      <c r="U61" s="23"/>
    </row>
    <row r="62" spans="1:27" ht="15.75" thickTop="1" x14ac:dyDescent="0.25">
      <c r="A62" s="13"/>
      <c r="B62" s="71"/>
      <c r="C62" s="71"/>
      <c r="D62" s="71"/>
      <c r="E62" s="71"/>
      <c r="F62" s="71"/>
      <c r="G62" s="71"/>
      <c r="H62" s="71"/>
      <c r="I62" s="71"/>
      <c r="J62" s="71"/>
      <c r="K62" s="71"/>
      <c r="L62" s="71"/>
      <c r="M62" s="71"/>
      <c r="N62" s="71"/>
      <c r="O62" s="71"/>
      <c r="P62" s="71"/>
      <c r="Q62" s="71"/>
      <c r="R62" s="71"/>
      <c r="S62" s="71"/>
      <c r="T62" s="71"/>
      <c r="U62" s="71"/>
      <c r="V62" s="71"/>
      <c r="W62" s="71"/>
      <c r="X62" s="71"/>
      <c r="Y62" s="71"/>
      <c r="Z62" s="71"/>
      <c r="AA62" s="71"/>
    </row>
    <row r="63" spans="1:27" x14ac:dyDescent="0.25">
      <c r="A63" s="13"/>
      <c r="B63" s="85" t="s">
        <v>200</v>
      </c>
      <c r="C63" s="58"/>
      <c r="D63" s="30" t="s">
        <v>300</v>
      </c>
      <c r="E63" s="30"/>
      <c r="F63" s="58"/>
      <c r="G63" s="30" t="s">
        <v>302</v>
      </c>
      <c r="H63" s="30"/>
      <c r="I63" s="58"/>
      <c r="J63" s="30" t="s">
        <v>305</v>
      </c>
      <c r="K63" s="30"/>
      <c r="L63" s="58"/>
      <c r="M63" s="30" t="s">
        <v>310</v>
      </c>
      <c r="N63" s="30"/>
      <c r="O63" s="58"/>
      <c r="P63" s="30" t="s">
        <v>311</v>
      </c>
      <c r="Q63" s="30"/>
      <c r="R63" s="58"/>
      <c r="S63" s="30" t="s">
        <v>312</v>
      </c>
      <c r="T63" s="30"/>
      <c r="U63" s="58"/>
    </row>
    <row r="64" spans="1:27" x14ac:dyDescent="0.25">
      <c r="A64" s="13"/>
      <c r="B64" s="85"/>
      <c r="C64" s="58"/>
      <c r="D64" s="30" t="s">
        <v>301</v>
      </c>
      <c r="E64" s="30"/>
      <c r="F64" s="58"/>
      <c r="G64" s="30" t="s">
        <v>303</v>
      </c>
      <c r="H64" s="30"/>
      <c r="I64" s="58"/>
      <c r="J64" s="30" t="s">
        <v>306</v>
      </c>
      <c r="K64" s="30"/>
      <c r="L64" s="58"/>
      <c r="M64" s="30" t="s">
        <v>304</v>
      </c>
      <c r="N64" s="30"/>
      <c r="O64" s="58"/>
      <c r="P64" s="30"/>
      <c r="Q64" s="30"/>
      <c r="R64" s="58"/>
      <c r="S64" s="30"/>
      <c r="T64" s="30"/>
      <c r="U64" s="58"/>
    </row>
    <row r="65" spans="1:21" x14ac:dyDescent="0.25">
      <c r="A65" s="13"/>
      <c r="B65" s="85"/>
      <c r="C65" s="58"/>
      <c r="D65" s="35"/>
      <c r="E65" s="35"/>
      <c r="F65" s="58"/>
      <c r="G65" s="30" t="s">
        <v>304</v>
      </c>
      <c r="H65" s="30"/>
      <c r="I65" s="58"/>
      <c r="J65" s="30" t="s">
        <v>307</v>
      </c>
      <c r="K65" s="30"/>
      <c r="L65" s="58"/>
      <c r="M65" s="35"/>
      <c r="N65" s="35"/>
      <c r="O65" s="58"/>
      <c r="P65" s="30"/>
      <c r="Q65" s="30"/>
      <c r="R65" s="58"/>
      <c r="S65" s="30"/>
      <c r="T65" s="30"/>
      <c r="U65" s="58"/>
    </row>
    <row r="66" spans="1:21" x14ac:dyDescent="0.25">
      <c r="A66" s="13"/>
      <c r="B66" s="85"/>
      <c r="C66" s="58"/>
      <c r="D66" s="35"/>
      <c r="E66" s="35"/>
      <c r="F66" s="58"/>
      <c r="G66" s="30" t="s">
        <v>301</v>
      </c>
      <c r="H66" s="30"/>
      <c r="I66" s="58"/>
      <c r="J66" s="30" t="s">
        <v>308</v>
      </c>
      <c r="K66" s="30"/>
      <c r="L66" s="58"/>
      <c r="M66" s="35"/>
      <c r="N66" s="35"/>
      <c r="O66" s="58"/>
      <c r="P66" s="30"/>
      <c r="Q66" s="30"/>
      <c r="R66" s="58"/>
      <c r="S66" s="30"/>
      <c r="T66" s="30"/>
      <c r="U66" s="58"/>
    </row>
    <row r="67" spans="1:21" ht="15.75" thickBot="1" x14ac:dyDescent="0.3">
      <c r="A67" s="13"/>
      <c r="B67" s="86"/>
      <c r="C67" s="58"/>
      <c r="D67" s="87"/>
      <c r="E67" s="87"/>
      <c r="F67" s="58"/>
      <c r="G67" s="31" t="s">
        <v>76</v>
      </c>
      <c r="H67" s="31"/>
      <c r="I67" s="58"/>
      <c r="J67" s="31" t="s">
        <v>309</v>
      </c>
      <c r="K67" s="31"/>
      <c r="L67" s="58"/>
      <c r="M67" s="87"/>
      <c r="N67" s="87"/>
      <c r="O67" s="58"/>
      <c r="P67" s="31"/>
      <c r="Q67" s="31"/>
      <c r="R67" s="58"/>
      <c r="S67" s="31"/>
      <c r="T67" s="31"/>
      <c r="U67" s="58"/>
    </row>
    <row r="68" spans="1:21" x14ac:dyDescent="0.25">
      <c r="A68" s="13"/>
      <c r="B68" s="22" t="s">
        <v>324</v>
      </c>
      <c r="C68" s="23"/>
      <c r="D68" s="50"/>
      <c r="E68" s="50"/>
      <c r="F68" s="23"/>
      <c r="G68" s="50"/>
      <c r="H68" s="50"/>
      <c r="I68" s="23"/>
      <c r="J68" s="50"/>
      <c r="K68" s="50"/>
      <c r="L68" s="23"/>
      <c r="M68" s="50"/>
      <c r="N68" s="50"/>
      <c r="O68" s="23"/>
      <c r="P68" s="50"/>
      <c r="Q68" s="50"/>
      <c r="R68" s="23"/>
      <c r="S68" s="50"/>
      <c r="T68" s="50"/>
      <c r="U68" s="23"/>
    </row>
    <row r="69" spans="1:21" x14ac:dyDescent="0.25">
      <c r="A69" s="13"/>
      <c r="B69" s="41" t="s">
        <v>287</v>
      </c>
      <c r="C69" s="14"/>
      <c r="D69" s="12" t="s">
        <v>202</v>
      </c>
      <c r="E69" s="44">
        <v>513</v>
      </c>
      <c r="F69" s="14"/>
      <c r="G69" s="12" t="s">
        <v>202</v>
      </c>
      <c r="H69" s="44">
        <v>813</v>
      </c>
      <c r="I69" s="14"/>
      <c r="J69" s="12" t="s">
        <v>202</v>
      </c>
      <c r="K69" s="44">
        <v>35</v>
      </c>
      <c r="L69" s="14"/>
      <c r="M69" s="12" t="s">
        <v>202</v>
      </c>
      <c r="N69" s="44">
        <v>125</v>
      </c>
      <c r="O69" s="14"/>
      <c r="P69" s="12" t="s">
        <v>202</v>
      </c>
      <c r="Q69" s="44">
        <v>136</v>
      </c>
      <c r="R69" s="14"/>
      <c r="S69" s="12" t="s">
        <v>202</v>
      </c>
      <c r="T69" s="27">
        <v>1622</v>
      </c>
      <c r="U69" s="14"/>
    </row>
    <row r="70" spans="1:21" ht="27" thickBot="1" x14ac:dyDescent="0.3">
      <c r="A70" s="13"/>
      <c r="B70" s="42" t="s">
        <v>314</v>
      </c>
      <c r="C70" s="23"/>
      <c r="D70" s="78" t="s">
        <v>325</v>
      </c>
      <c r="E70" s="78"/>
      <c r="F70" s="24" t="s">
        <v>219</v>
      </c>
      <c r="G70" s="78">
        <v>14</v>
      </c>
      <c r="H70" s="78"/>
      <c r="I70" s="23"/>
      <c r="J70" s="78" t="s">
        <v>315</v>
      </c>
      <c r="K70" s="78"/>
      <c r="L70" s="24" t="s">
        <v>219</v>
      </c>
      <c r="M70" s="78">
        <v>44</v>
      </c>
      <c r="N70" s="78"/>
      <c r="O70" s="23"/>
      <c r="P70" s="78">
        <v>4</v>
      </c>
      <c r="Q70" s="78"/>
      <c r="R70" s="23"/>
      <c r="S70" s="78">
        <v>45</v>
      </c>
      <c r="T70" s="78"/>
      <c r="U70" s="23"/>
    </row>
    <row r="71" spans="1:21" ht="15.75" thickBot="1" x14ac:dyDescent="0.3">
      <c r="A71" s="13"/>
      <c r="B71" s="20"/>
      <c r="C71" s="14"/>
      <c r="D71" s="82">
        <v>497</v>
      </c>
      <c r="E71" s="82"/>
      <c r="F71" s="14"/>
      <c r="G71" s="82">
        <v>827</v>
      </c>
      <c r="H71" s="82"/>
      <c r="I71" s="14"/>
      <c r="J71" s="82">
        <v>34</v>
      </c>
      <c r="K71" s="82"/>
      <c r="L71" s="14"/>
      <c r="M71" s="82">
        <v>169</v>
      </c>
      <c r="N71" s="82"/>
      <c r="O71" s="14"/>
      <c r="P71" s="82">
        <v>140</v>
      </c>
      <c r="Q71" s="82"/>
      <c r="R71" s="14"/>
      <c r="S71" s="88">
        <v>1667</v>
      </c>
      <c r="T71" s="88"/>
      <c r="U71" s="14"/>
    </row>
    <row r="72" spans="1:21" x14ac:dyDescent="0.25">
      <c r="A72" s="13"/>
      <c r="B72" s="42" t="s">
        <v>288</v>
      </c>
      <c r="C72" s="23"/>
      <c r="D72" s="89" t="s">
        <v>326</v>
      </c>
      <c r="E72" s="89"/>
      <c r="F72" s="24" t="s">
        <v>219</v>
      </c>
      <c r="G72" s="89" t="s">
        <v>221</v>
      </c>
      <c r="H72" s="89"/>
      <c r="I72" s="23"/>
      <c r="J72" s="89" t="s">
        <v>221</v>
      </c>
      <c r="K72" s="89"/>
      <c r="L72" s="23"/>
      <c r="M72" s="89" t="s">
        <v>327</v>
      </c>
      <c r="N72" s="89"/>
      <c r="O72" s="24" t="s">
        <v>219</v>
      </c>
      <c r="P72" s="89" t="s">
        <v>221</v>
      </c>
      <c r="Q72" s="89"/>
      <c r="R72" s="23"/>
      <c r="S72" s="89" t="s">
        <v>290</v>
      </c>
      <c r="T72" s="89"/>
      <c r="U72" s="24" t="s">
        <v>219</v>
      </c>
    </row>
    <row r="73" spans="1:21" ht="15.75" thickBot="1" x14ac:dyDescent="0.3">
      <c r="A73" s="13"/>
      <c r="B73" s="11" t="s">
        <v>293</v>
      </c>
      <c r="C73" s="14"/>
      <c r="D73" s="51">
        <v>49</v>
      </c>
      <c r="E73" s="51"/>
      <c r="F73" s="14"/>
      <c r="G73" s="51">
        <v>11</v>
      </c>
      <c r="H73" s="51"/>
      <c r="I73" s="14"/>
      <c r="J73" s="51">
        <v>1</v>
      </c>
      <c r="K73" s="51"/>
      <c r="L73" s="14"/>
      <c r="M73" s="51">
        <v>7</v>
      </c>
      <c r="N73" s="51"/>
      <c r="O73" s="14"/>
      <c r="P73" s="51" t="s">
        <v>221</v>
      </c>
      <c r="Q73" s="51"/>
      <c r="R73" s="14"/>
      <c r="S73" s="51">
        <v>68</v>
      </c>
      <c r="T73" s="51"/>
      <c r="U73" s="14"/>
    </row>
    <row r="74" spans="1:21" ht="15.75" thickBot="1" x14ac:dyDescent="0.3">
      <c r="A74" s="13"/>
      <c r="B74" s="46" t="s">
        <v>294</v>
      </c>
      <c r="C74" s="23"/>
      <c r="D74" s="79">
        <v>36</v>
      </c>
      <c r="E74" s="79"/>
      <c r="F74" s="23"/>
      <c r="G74" s="79">
        <v>11</v>
      </c>
      <c r="H74" s="79"/>
      <c r="I74" s="23"/>
      <c r="J74" s="79">
        <v>1</v>
      </c>
      <c r="K74" s="79"/>
      <c r="L74" s="23"/>
      <c r="M74" s="79" t="s">
        <v>328</v>
      </c>
      <c r="N74" s="79"/>
      <c r="O74" s="24" t="s">
        <v>219</v>
      </c>
      <c r="P74" s="79" t="s">
        <v>221</v>
      </c>
      <c r="Q74" s="79"/>
      <c r="R74" s="23"/>
      <c r="S74" s="79" t="s">
        <v>221</v>
      </c>
      <c r="T74" s="79"/>
      <c r="U74" s="23"/>
    </row>
    <row r="75" spans="1:21" ht="15.75" thickBot="1" x14ac:dyDescent="0.3">
      <c r="A75" s="13"/>
      <c r="B75" s="41" t="s">
        <v>298</v>
      </c>
      <c r="C75" s="14"/>
      <c r="D75" s="64" t="s">
        <v>202</v>
      </c>
      <c r="E75" s="83">
        <v>533</v>
      </c>
      <c r="F75" s="14"/>
      <c r="G75" s="64" t="s">
        <v>202</v>
      </c>
      <c r="H75" s="83">
        <v>838</v>
      </c>
      <c r="I75" s="14"/>
      <c r="J75" s="64" t="s">
        <v>202</v>
      </c>
      <c r="K75" s="83">
        <v>35</v>
      </c>
      <c r="L75" s="14"/>
      <c r="M75" s="64" t="s">
        <v>202</v>
      </c>
      <c r="N75" s="83">
        <v>121</v>
      </c>
      <c r="O75" s="14"/>
      <c r="P75" s="64" t="s">
        <v>202</v>
      </c>
      <c r="Q75" s="83">
        <v>140</v>
      </c>
      <c r="R75" s="14"/>
      <c r="S75" s="64" t="s">
        <v>202</v>
      </c>
      <c r="T75" s="74">
        <v>1667</v>
      </c>
      <c r="U75" s="14"/>
    </row>
    <row r="76" spans="1:21" ht="15.75" thickTop="1" x14ac:dyDescent="0.25">
      <c r="A76" s="13"/>
      <c r="B76" s="80"/>
      <c r="C76" s="23"/>
      <c r="D76" s="69"/>
      <c r="E76" s="69"/>
      <c r="F76" s="23"/>
      <c r="G76" s="69"/>
      <c r="H76" s="69"/>
      <c r="I76" s="23"/>
      <c r="J76" s="69"/>
      <c r="K76" s="69"/>
      <c r="L76" s="23"/>
      <c r="M76" s="69"/>
      <c r="N76" s="69"/>
      <c r="O76" s="23"/>
      <c r="P76" s="69"/>
      <c r="Q76" s="69"/>
      <c r="R76" s="23"/>
      <c r="S76" s="69"/>
      <c r="T76" s="69"/>
      <c r="U76" s="23"/>
    </row>
    <row r="77" spans="1:21" x14ac:dyDescent="0.25">
      <c r="A77" s="13"/>
      <c r="B77" s="26" t="s">
        <v>329</v>
      </c>
      <c r="C77" s="14"/>
      <c r="D77" s="32"/>
      <c r="E77" s="32"/>
      <c r="F77" s="14"/>
      <c r="G77" s="32"/>
      <c r="H77" s="32"/>
      <c r="I77" s="14"/>
      <c r="J77" s="32"/>
      <c r="K77" s="32"/>
      <c r="L77" s="14"/>
      <c r="M77" s="32"/>
      <c r="N77" s="32"/>
      <c r="O77" s="14"/>
      <c r="P77" s="32"/>
      <c r="Q77" s="32"/>
      <c r="R77" s="14"/>
      <c r="S77" s="32"/>
      <c r="T77" s="32"/>
      <c r="U77" s="14"/>
    </row>
    <row r="78" spans="1:21" x14ac:dyDescent="0.25">
      <c r="A78" s="13"/>
      <c r="B78" s="53" t="s">
        <v>287</v>
      </c>
      <c r="C78" s="23"/>
      <c r="D78" s="24" t="s">
        <v>202</v>
      </c>
      <c r="E78" s="43">
        <v>590</v>
      </c>
      <c r="F78" s="23"/>
      <c r="G78" s="24" t="s">
        <v>202</v>
      </c>
      <c r="H78" s="43">
        <v>818</v>
      </c>
      <c r="I78" s="23"/>
      <c r="J78" s="24" t="s">
        <v>202</v>
      </c>
      <c r="K78" s="43">
        <v>35</v>
      </c>
      <c r="L78" s="23"/>
      <c r="M78" s="24" t="s">
        <v>202</v>
      </c>
      <c r="N78" s="43">
        <v>107</v>
      </c>
      <c r="O78" s="23"/>
      <c r="P78" s="24" t="s">
        <v>202</v>
      </c>
      <c r="Q78" s="43">
        <v>122</v>
      </c>
      <c r="R78" s="23"/>
      <c r="S78" s="24" t="s">
        <v>202</v>
      </c>
      <c r="T78" s="25">
        <v>1672</v>
      </c>
      <c r="U78" s="23"/>
    </row>
    <row r="79" spans="1:21" ht="27" thickBot="1" x14ac:dyDescent="0.3">
      <c r="A79" s="13"/>
      <c r="B79" s="11" t="s">
        <v>314</v>
      </c>
      <c r="C79" s="14"/>
      <c r="D79" s="51" t="s">
        <v>330</v>
      </c>
      <c r="E79" s="51"/>
      <c r="F79" s="12" t="s">
        <v>219</v>
      </c>
      <c r="G79" s="51">
        <v>9</v>
      </c>
      <c r="H79" s="51"/>
      <c r="I79" s="14"/>
      <c r="J79" s="51" t="s">
        <v>317</v>
      </c>
      <c r="K79" s="51"/>
      <c r="L79" s="12" t="s">
        <v>219</v>
      </c>
      <c r="M79" s="51">
        <v>111</v>
      </c>
      <c r="N79" s="51"/>
      <c r="O79" s="14"/>
      <c r="P79" s="51">
        <v>18</v>
      </c>
      <c r="Q79" s="51"/>
      <c r="R79" s="14"/>
      <c r="S79" s="51">
        <v>47</v>
      </c>
      <c r="T79" s="51"/>
      <c r="U79" s="14"/>
    </row>
    <row r="80" spans="1:21" ht="15.75" thickBot="1" x14ac:dyDescent="0.3">
      <c r="A80" s="13"/>
      <c r="B80" s="80"/>
      <c r="C80" s="23"/>
      <c r="D80" s="79">
        <v>506</v>
      </c>
      <c r="E80" s="79"/>
      <c r="F80" s="23"/>
      <c r="G80" s="79">
        <v>827</v>
      </c>
      <c r="H80" s="79"/>
      <c r="I80" s="23"/>
      <c r="J80" s="79">
        <v>28</v>
      </c>
      <c r="K80" s="79"/>
      <c r="L80" s="23"/>
      <c r="M80" s="79">
        <v>218</v>
      </c>
      <c r="N80" s="79"/>
      <c r="O80" s="23"/>
      <c r="P80" s="79">
        <v>140</v>
      </c>
      <c r="Q80" s="79"/>
      <c r="R80" s="23"/>
      <c r="S80" s="77">
        <v>1719</v>
      </c>
      <c r="T80" s="77"/>
      <c r="U80" s="23"/>
    </row>
    <row r="81" spans="1:27" x14ac:dyDescent="0.25">
      <c r="A81" s="13"/>
      <c r="B81" s="11" t="s">
        <v>288</v>
      </c>
      <c r="C81" s="14"/>
      <c r="D81" s="81" t="s">
        <v>331</v>
      </c>
      <c r="E81" s="81"/>
      <c r="F81" s="12" t="s">
        <v>219</v>
      </c>
      <c r="G81" s="81" t="s">
        <v>221</v>
      </c>
      <c r="H81" s="81"/>
      <c r="I81" s="14"/>
      <c r="J81" s="81" t="s">
        <v>221</v>
      </c>
      <c r="K81" s="81"/>
      <c r="L81" s="14"/>
      <c r="M81" s="81" t="s">
        <v>332</v>
      </c>
      <c r="N81" s="81"/>
      <c r="O81" s="12" t="s">
        <v>219</v>
      </c>
      <c r="P81" s="81" t="s">
        <v>221</v>
      </c>
      <c r="Q81" s="81"/>
      <c r="R81" s="14"/>
      <c r="S81" s="81" t="s">
        <v>292</v>
      </c>
      <c r="T81" s="81"/>
      <c r="U81" s="12" t="s">
        <v>219</v>
      </c>
    </row>
    <row r="82" spans="1:27" ht="15.75" thickBot="1" x14ac:dyDescent="0.3">
      <c r="A82" s="13"/>
      <c r="B82" s="42" t="s">
        <v>293</v>
      </c>
      <c r="C82" s="23"/>
      <c r="D82" s="78">
        <v>121</v>
      </c>
      <c r="E82" s="78"/>
      <c r="F82" s="23"/>
      <c r="G82" s="78">
        <v>11</v>
      </c>
      <c r="H82" s="78"/>
      <c r="I82" s="23"/>
      <c r="J82" s="78">
        <v>7</v>
      </c>
      <c r="K82" s="78"/>
      <c r="L82" s="23"/>
      <c r="M82" s="78">
        <v>14</v>
      </c>
      <c r="N82" s="78"/>
      <c r="O82" s="23"/>
      <c r="P82" s="78" t="s">
        <v>221</v>
      </c>
      <c r="Q82" s="78"/>
      <c r="R82" s="23"/>
      <c r="S82" s="78">
        <v>153</v>
      </c>
      <c r="T82" s="78"/>
      <c r="U82" s="23"/>
    </row>
    <row r="83" spans="1:27" ht="15.75" thickBot="1" x14ac:dyDescent="0.3">
      <c r="A83" s="13"/>
      <c r="B83" s="84" t="s">
        <v>294</v>
      </c>
      <c r="C83" s="14"/>
      <c r="D83" s="82">
        <v>27</v>
      </c>
      <c r="E83" s="82"/>
      <c r="F83" s="14"/>
      <c r="G83" s="82">
        <v>11</v>
      </c>
      <c r="H83" s="82"/>
      <c r="I83" s="14"/>
      <c r="J83" s="82">
        <v>7</v>
      </c>
      <c r="K83" s="82"/>
      <c r="L83" s="14"/>
      <c r="M83" s="82" t="s">
        <v>333</v>
      </c>
      <c r="N83" s="82"/>
      <c r="O83" s="12" t="s">
        <v>219</v>
      </c>
      <c r="P83" s="82" t="s">
        <v>221</v>
      </c>
      <c r="Q83" s="82"/>
      <c r="R83" s="14"/>
      <c r="S83" s="82" t="s">
        <v>297</v>
      </c>
      <c r="T83" s="82"/>
      <c r="U83" s="12" t="s">
        <v>219</v>
      </c>
    </row>
    <row r="84" spans="1:27" ht="15.75" thickBot="1" x14ac:dyDescent="0.3">
      <c r="A84" s="13"/>
      <c r="B84" s="53" t="s">
        <v>298</v>
      </c>
      <c r="C84" s="23"/>
      <c r="D84" s="28" t="s">
        <v>202</v>
      </c>
      <c r="E84" s="47">
        <v>533</v>
      </c>
      <c r="F84" s="23"/>
      <c r="G84" s="28" t="s">
        <v>202</v>
      </c>
      <c r="H84" s="47">
        <v>838</v>
      </c>
      <c r="I84" s="23"/>
      <c r="J84" s="28" t="s">
        <v>202</v>
      </c>
      <c r="K84" s="47">
        <v>35</v>
      </c>
      <c r="L84" s="23"/>
      <c r="M84" s="28" t="s">
        <v>202</v>
      </c>
      <c r="N84" s="47">
        <v>121</v>
      </c>
      <c r="O84" s="23"/>
      <c r="P84" s="28" t="s">
        <v>202</v>
      </c>
      <c r="Q84" s="47">
        <v>140</v>
      </c>
      <c r="R84" s="23"/>
      <c r="S84" s="28" t="s">
        <v>202</v>
      </c>
      <c r="T84" s="29">
        <v>1667</v>
      </c>
      <c r="U84" s="23"/>
    </row>
    <row r="85" spans="1:27" ht="15.75" thickTop="1" x14ac:dyDescent="0.25">
      <c r="A85" s="13" t="s">
        <v>636</v>
      </c>
      <c r="B85" s="35" t="s">
        <v>4</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row>
    <row r="86" spans="1:27" x14ac:dyDescent="0.25">
      <c r="A86" s="13"/>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row>
    <row r="87" spans="1:27" x14ac:dyDescent="0.25">
      <c r="A87" s="13"/>
      <c r="B87" s="38"/>
      <c r="C87" s="38"/>
      <c r="D87" s="38"/>
      <c r="E87" s="38"/>
      <c r="F87" s="38"/>
      <c r="G87" s="38"/>
      <c r="H87" s="38"/>
      <c r="I87" s="38"/>
      <c r="J87" s="38"/>
      <c r="K87" s="38"/>
      <c r="L87" s="38"/>
      <c r="M87" s="38"/>
      <c r="N87" s="38"/>
      <c r="O87" s="38"/>
      <c r="P87" s="38"/>
      <c r="Q87" s="38"/>
      <c r="R87" s="38"/>
      <c r="S87" s="38"/>
      <c r="T87" s="38"/>
      <c r="U87" s="38"/>
      <c r="V87" s="38"/>
      <c r="W87" s="38"/>
      <c r="X87" s="38"/>
      <c r="Y87" s="38"/>
      <c r="Z87" s="38"/>
      <c r="AA87" s="38"/>
    </row>
    <row r="88" spans="1:27" x14ac:dyDescent="0.25">
      <c r="A88" s="13"/>
      <c r="B88" s="85" t="s">
        <v>200</v>
      </c>
      <c r="C88" s="58"/>
      <c r="D88" s="30" t="s">
        <v>300</v>
      </c>
      <c r="E88" s="30"/>
      <c r="F88" s="58"/>
      <c r="G88" s="30" t="s">
        <v>302</v>
      </c>
      <c r="H88" s="30"/>
      <c r="I88" s="58"/>
      <c r="J88" s="30" t="s">
        <v>305</v>
      </c>
      <c r="K88" s="30"/>
      <c r="L88" s="58"/>
      <c r="M88" s="30" t="s">
        <v>310</v>
      </c>
      <c r="N88" s="30"/>
      <c r="O88" s="58"/>
      <c r="P88" s="30" t="s">
        <v>311</v>
      </c>
      <c r="Q88" s="30"/>
      <c r="R88" s="58"/>
      <c r="S88" s="30" t="s">
        <v>312</v>
      </c>
      <c r="T88" s="30"/>
      <c r="U88" s="58"/>
    </row>
    <row r="89" spans="1:27" x14ac:dyDescent="0.25">
      <c r="A89" s="13"/>
      <c r="B89" s="85"/>
      <c r="C89" s="58"/>
      <c r="D89" s="30" t="s">
        <v>301</v>
      </c>
      <c r="E89" s="30"/>
      <c r="F89" s="58"/>
      <c r="G89" s="30" t="s">
        <v>303</v>
      </c>
      <c r="H89" s="30"/>
      <c r="I89" s="58"/>
      <c r="J89" s="30" t="s">
        <v>306</v>
      </c>
      <c r="K89" s="30"/>
      <c r="L89" s="58"/>
      <c r="M89" s="30" t="s">
        <v>304</v>
      </c>
      <c r="N89" s="30"/>
      <c r="O89" s="58"/>
      <c r="P89" s="30"/>
      <c r="Q89" s="30"/>
      <c r="R89" s="58"/>
      <c r="S89" s="30"/>
      <c r="T89" s="30"/>
      <c r="U89" s="58"/>
    </row>
    <row r="90" spans="1:27" x14ac:dyDescent="0.25">
      <c r="A90" s="13"/>
      <c r="B90" s="85"/>
      <c r="C90" s="58"/>
      <c r="D90" s="35"/>
      <c r="E90" s="35"/>
      <c r="F90" s="58"/>
      <c r="G90" s="30" t="s">
        <v>304</v>
      </c>
      <c r="H90" s="30"/>
      <c r="I90" s="58"/>
      <c r="J90" s="30" t="s">
        <v>307</v>
      </c>
      <c r="K90" s="30"/>
      <c r="L90" s="58"/>
      <c r="M90" s="35"/>
      <c r="N90" s="35"/>
      <c r="O90" s="58"/>
      <c r="P90" s="30"/>
      <c r="Q90" s="30"/>
      <c r="R90" s="58"/>
      <c r="S90" s="30"/>
      <c r="T90" s="30"/>
      <c r="U90" s="58"/>
    </row>
    <row r="91" spans="1:27" x14ac:dyDescent="0.25">
      <c r="A91" s="13"/>
      <c r="B91" s="85"/>
      <c r="C91" s="58"/>
      <c r="D91" s="35"/>
      <c r="E91" s="35"/>
      <c r="F91" s="58"/>
      <c r="G91" s="30" t="s">
        <v>301</v>
      </c>
      <c r="H91" s="30"/>
      <c r="I91" s="58"/>
      <c r="J91" s="30" t="s">
        <v>308</v>
      </c>
      <c r="K91" s="30"/>
      <c r="L91" s="58"/>
      <c r="M91" s="35"/>
      <c r="N91" s="35"/>
      <c r="O91" s="58"/>
      <c r="P91" s="30"/>
      <c r="Q91" s="30"/>
      <c r="R91" s="58"/>
      <c r="S91" s="30"/>
      <c r="T91" s="30"/>
      <c r="U91" s="58"/>
    </row>
    <row r="92" spans="1:27" ht="15.75" thickBot="1" x14ac:dyDescent="0.3">
      <c r="A92" s="13"/>
      <c r="B92" s="86"/>
      <c r="C92" s="58"/>
      <c r="D92" s="87"/>
      <c r="E92" s="87"/>
      <c r="F92" s="58"/>
      <c r="G92" s="31" t="s">
        <v>76</v>
      </c>
      <c r="H92" s="31"/>
      <c r="I92" s="58"/>
      <c r="J92" s="31" t="s">
        <v>309</v>
      </c>
      <c r="K92" s="31"/>
      <c r="L92" s="58"/>
      <c r="M92" s="87"/>
      <c r="N92" s="87"/>
      <c r="O92" s="58"/>
      <c r="P92" s="31"/>
      <c r="Q92" s="31"/>
      <c r="R92" s="58"/>
      <c r="S92" s="31"/>
      <c r="T92" s="31"/>
      <c r="U92" s="58"/>
    </row>
    <row r="93" spans="1:27" x14ac:dyDescent="0.25">
      <c r="A93" s="13"/>
      <c r="B93" s="22" t="s">
        <v>215</v>
      </c>
      <c r="C93" s="23"/>
      <c r="D93" s="50"/>
      <c r="E93" s="50"/>
      <c r="F93" s="23"/>
      <c r="G93" s="50"/>
      <c r="H93" s="50"/>
      <c r="I93" s="23"/>
      <c r="J93" s="50"/>
      <c r="K93" s="50"/>
      <c r="L93" s="23"/>
      <c r="M93" s="50"/>
      <c r="N93" s="50"/>
      <c r="O93" s="23"/>
      <c r="P93" s="50"/>
      <c r="Q93" s="50"/>
      <c r="R93" s="23"/>
      <c r="S93" s="50"/>
      <c r="T93" s="50"/>
      <c r="U93" s="23"/>
    </row>
    <row r="94" spans="1:27" x14ac:dyDescent="0.25">
      <c r="A94" s="13"/>
      <c r="B94" s="26" t="s">
        <v>336</v>
      </c>
      <c r="C94" s="14"/>
      <c r="D94" s="32"/>
      <c r="E94" s="32"/>
      <c r="F94" s="14"/>
      <c r="G94" s="32"/>
      <c r="H94" s="32"/>
      <c r="I94" s="14"/>
      <c r="J94" s="32"/>
      <c r="K94" s="32"/>
      <c r="L94" s="14"/>
      <c r="M94" s="32"/>
      <c r="N94" s="32"/>
      <c r="O94" s="14"/>
      <c r="P94" s="32"/>
      <c r="Q94" s="32"/>
      <c r="R94" s="14"/>
      <c r="S94" s="32"/>
      <c r="T94" s="32"/>
      <c r="U94" s="14"/>
    </row>
    <row r="95" spans="1:27" x14ac:dyDescent="0.25">
      <c r="A95" s="13"/>
      <c r="B95" s="53" t="s">
        <v>337</v>
      </c>
      <c r="C95" s="23"/>
      <c r="D95" s="49"/>
      <c r="E95" s="49"/>
      <c r="F95" s="23"/>
      <c r="G95" s="49"/>
      <c r="H95" s="49"/>
      <c r="I95" s="23"/>
      <c r="J95" s="49"/>
      <c r="K95" s="49"/>
      <c r="L95" s="23"/>
      <c r="M95" s="49"/>
      <c r="N95" s="49"/>
      <c r="O95" s="23"/>
      <c r="P95" s="49"/>
      <c r="Q95" s="49"/>
      <c r="R95" s="23"/>
      <c r="S95" s="49"/>
      <c r="T95" s="49"/>
      <c r="U95" s="23"/>
    </row>
    <row r="96" spans="1:27" x14ac:dyDescent="0.25">
      <c r="A96" s="13"/>
      <c r="B96" s="11" t="s">
        <v>338</v>
      </c>
      <c r="C96" s="14"/>
      <c r="D96" s="12" t="s">
        <v>202</v>
      </c>
      <c r="E96" s="44" t="s">
        <v>221</v>
      </c>
      <c r="F96" s="14"/>
      <c r="G96" s="12" t="s">
        <v>202</v>
      </c>
      <c r="H96" s="44" t="s">
        <v>221</v>
      </c>
      <c r="I96" s="14"/>
      <c r="J96" s="12" t="s">
        <v>202</v>
      </c>
      <c r="K96" s="44" t="s">
        <v>221</v>
      </c>
      <c r="L96" s="14"/>
      <c r="M96" s="12" t="s">
        <v>202</v>
      </c>
      <c r="N96" s="44" t="s">
        <v>221</v>
      </c>
      <c r="O96" s="14"/>
      <c r="P96" s="12" t="s">
        <v>202</v>
      </c>
      <c r="Q96" s="44" t="s">
        <v>221</v>
      </c>
      <c r="R96" s="14"/>
      <c r="S96" s="12" t="s">
        <v>202</v>
      </c>
      <c r="T96" s="44" t="s">
        <v>221</v>
      </c>
      <c r="U96" s="14"/>
    </row>
    <row r="97" spans="1:21" ht="15.75" thickBot="1" x14ac:dyDescent="0.3">
      <c r="A97" s="13"/>
      <c r="B97" s="42" t="s">
        <v>339</v>
      </c>
      <c r="C97" s="23"/>
      <c r="D97" s="78">
        <v>353</v>
      </c>
      <c r="E97" s="78"/>
      <c r="F97" s="23"/>
      <c r="G97" s="76">
        <v>1011</v>
      </c>
      <c r="H97" s="76"/>
      <c r="I97" s="23"/>
      <c r="J97" s="78">
        <v>7</v>
      </c>
      <c r="K97" s="78"/>
      <c r="L97" s="23"/>
      <c r="M97" s="78">
        <v>147</v>
      </c>
      <c r="N97" s="78"/>
      <c r="O97" s="23"/>
      <c r="P97" s="78">
        <v>10</v>
      </c>
      <c r="Q97" s="78"/>
      <c r="R97" s="23"/>
      <c r="S97" s="76">
        <v>1528</v>
      </c>
      <c r="T97" s="76"/>
      <c r="U97" s="23"/>
    </row>
    <row r="98" spans="1:21" ht="15.75" thickBot="1" x14ac:dyDescent="0.3">
      <c r="A98" s="13"/>
      <c r="B98" s="84" t="s">
        <v>340</v>
      </c>
      <c r="C98" s="14"/>
      <c r="D98" s="64" t="s">
        <v>202</v>
      </c>
      <c r="E98" s="83">
        <v>353</v>
      </c>
      <c r="F98" s="14"/>
      <c r="G98" s="64" t="s">
        <v>202</v>
      </c>
      <c r="H98" s="74">
        <v>1011</v>
      </c>
      <c r="I98" s="14"/>
      <c r="J98" s="64" t="s">
        <v>202</v>
      </c>
      <c r="K98" s="83">
        <v>7</v>
      </c>
      <c r="L98" s="14"/>
      <c r="M98" s="64" t="s">
        <v>202</v>
      </c>
      <c r="N98" s="83">
        <v>147</v>
      </c>
      <c r="O98" s="14"/>
      <c r="P98" s="64" t="s">
        <v>202</v>
      </c>
      <c r="Q98" s="83">
        <v>10</v>
      </c>
      <c r="R98" s="14"/>
      <c r="S98" s="64" t="s">
        <v>202</v>
      </c>
      <c r="T98" s="74">
        <v>1528</v>
      </c>
      <c r="U98" s="14"/>
    </row>
    <row r="99" spans="1:21" ht="15.75" thickTop="1" x14ac:dyDescent="0.25">
      <c r="A99" s="13"/>
      <c r="B99" s="80"/>
      <c r="C99" s="23"/>
      <c r="D99" s="69"/>
      <c r="E99" s="69"/>
      <c r="F99" s="23"/>
      <c r="G99" s="69"/>
      <c r="H99" s="69"/>
      <c r="I99" s="23"/>
      <c r="J99" s="69"/>
      <c r="K99" s="69"/>
      <c r="L99" s="23"/>
      <c r="M99" s="69"/>
      <c r="N99" s="69"/>
      <c r="O99" s="23"/>
      <c r="P99" s="69"/>
      <c r="Q99" s="69"/>
      <c r="R99" s="23"/>
      <c r="S99" s="69"/>
      <c r="T99" s="69"/>
      <c r="U99" s="23"/>
    </row>
    <row r="100" spans="1:21" x14ac:dyDescent="0.25">
      <c r="A100" s="13"/>
      <c r="B100" s="26" t="s">
        <v>341</v>
      </c>
      <c r="C100" s="14"/>
      <c r="D100" s="32"/>
      <c r="E100" s="32"/>
      <c r="F100" s="14"/>
      <c r="G100" s="32"/>
      <c r="H100" s="32"/>
      <c r="I100" s="14"/>
      <c r="J100" s="32"/>
      <c r="K100" s="32"/>
      <c r="L100" s="14"/>
      <c r="M100" s="32"/>
      <c r="N100" s="32"/>
      <c r="O100" s="14"/>
      <c r="P100" s="32"/>
      <c r="Q100" s="32"/>
      <c r="R100" s="14"/>
      <c r="S100" s="32"/>
      <c r="T100" s="32"/>
      <c r="U100" s="14"/>
    </row>
    <row r="101" spans="1:21" x14ac:dyDescent="0.25">
      <c r="A101" s="13"/>
      <c r="B101" s="53" t="s">
        <v>342</v>
      </c>
      <c r="C101" s="23"/>
      <c r="D101" s="49"/>
      <c r="E101" s="49"/>
      <c r="F101" s="23"/>
      <c r="G101" s="49"/>
      <c r="H101" s="49"/>
      <c r="I101" s="23"/>
      <c r="J101" s="49"/>
      <c r="K101" s="49"/>
      <c r="L101" s="23"/>
      <c r="M101" s="49"/>
      <c r="N101" s="49"/>
      <c r="O101" s="23"/>
      <c r="P101" s="49"/>
      <c r="Q101" s="49"/>
      <c r="R101" s="23"/>
      <c r="S101" s="49"/>
      <c r="T101" s="49"/>
      <c r="U101" s="23"/>
    </row>
    <row r="102" spans="1:21" x14ac:dyDescent="0.25">
      <c r="A102" s="13"/>
      <c r="B102" s="11" t="s">
        <v>338</v>
      </c>
      <c r="C102" s="14"/>
      <c r="D102" s="12" t="s">
        <v>202</v>
      </c>
      <c r="E102" s="27">
        <v>6739</v>
      </c>
      <c r="F102" s="14"/>
      <c r="G102" s="12" t="s">
        <v>202</v>
      </c>
      <c r="H102" s="44" t="s">
        <v>221</v>
      </c>
      <c r="I102" s="14"/>
      <c r="J102" s="12" t="s">
        <v>202</v>
      </c>
      <c r="K102" s="44">
        <v>301</v>
      </c>
      <c r="L102" s="14"/>
      <c r="M102" s="12" t="s">
        <v>202</v>
      </c>
      <c r="N102" s="44">
        <v>1</v>
      </c>
      <c r="O102" s="14"/>
      <c r="P102" s="12" t="s">
        <v>202</v>
      </c>
      <c r="Q102" s="44" t="s">
        <v>221</v>
      </c>
      <c r="R102" s="14"/>
      <c r="S102" s="12" t="s">
        <v>202</v>
      </c>
      <c r="T102" s="27">
        <v>7041</v>
      </c>
      <c r="U102" s="14"/>
    </row>
    <row r="103" spans="1:21" ht="15.75" thickBot="1" x14ac:dyDescent="0.3">
      <c r="A103" s="13"/>
      <c r="B103" s="42" t="s">
        <v>339</v>
      </c>
      <c r="C103" s="23"/>
      <c r="D103" s="76">
        <v>879573</v>
      </c>
      <c r="E103" s="76"/>
      <c r="F103" s="23"/>
      <c r="G103" s="76">
        <v>20344</v>
      </c>
      <c r="H103" s="76"/>
      <c r="I103" s="23"/>
      <c r="J103" s="76">
        <v>15492</v>
      </c>
      <c r="K103" s="76"/>
      <c r="L103" s="23"/>
      <c r="M103" s="76">
        <v>4562</v>
      </c>
      <c r="N103" s="76"/>
      <c r="O103" s="23"/>
      <c r="P103" s="78" t="s">
        <v>221</v>
      </c>
      <c r="Q103" s="78"/>
      <c r="R103" s="23"/>
      <c r="S103" s="76">
        <v>919971</v>
      </c>
      <c r="T103" s="76"/>
      <c r="U103" s="23"/>
    </row>
    <row r="104" spans="1:21" ht="15.75" thickBot="1" x14ac:dyDescent="0.3">
      <c r="A104" s="13"/>
      <c r="B104" s="84" t="s">
        <v>343</v>
      </c>
      <c r="C104" s="14"/>
      <c r="D104" s="64" t="s">
        <v>202</v>
      </c>
      <c r="E104" s="74">
        <v>886312</v>
      </c>
      <c r="F104" s="14"/>
      <c r="G104" s="64" t="s">
        <v>202</v>
      </c>
      <c r="H104" s="74">
        <v>20344</v>
      </c>
      <c r="I104" s="14"/>
      <c r="J104" s="64" t="s">
        <v>202</v>
      </c>
      <c r="K104" s="74">
        <v>15793</v>
      </c>
      <c r="L104" s="14"/>
      <c r="M104" s="64" t="s">
        <v>202</v>
      </c>
      <c r="N104" s="74">
        <v>4563</v>
      </c>
      <c r="O104" s="14"/>
      <c r="P104" s="64" t="s">
        <v>202</v>
      </c>
      <c r="Q104" s="83" t="s">
        <v>221</v>
      </c>
      <c r="R104" s="14"/>
      <c r="S104" s="64" t="s">
        <v>202</v>
      </c>
      <c r="T104" s="74">
        <v>927012</v>
      </c>
      <c r="U104" s="14"/>
    </row>
    <row r="105" spans="1:21" ht="15.75" thickTop="1" x14ac:dyDescent="0.25">
      <c r="A105" s="13"/>
      <c r="B105" s="80"/>
      <c r="C105" s="23"/>
      <c r="D105" s="69"/>
      <c r="E105" s="69"/>
      <c r="F105" s="23"/>
      <c r="G105" s="69"/>
      <c r="H105" s="69"/>
      <c r="I105" s="23"/>
      <c r="J105" s="69"/>
      <c r="K105" s="69"/>
      <c r="L105" s="23"/>
      <c r="M105" s="69"/>
      <c r="N105" s="69"/>
      <c r="O105" s="23"/>
      <c r="P105" s="69"/>
      <c r="Q105" s="69"/>
      <c r="R105" s="23"/>
      <c r="S105" s="69"/>
      <c r="T105" s="69"/>
      <c r="U105" s="23"/>
    </row>
    <row r="106" spans="1:21" x14ac:dyDescent="0.25">
      <c r="A106" s="13"/>
      <c r="B106" s="26" t="s">
        <v>222</v>
      </c>
      <c r="C106" s="14"/>
      <c r="D106" s="32"/>
      <c r="E106" s="32"/>
      <c r="F106" s="14"/>
      <c r="G106" s="32"/>
      <c r="H106" s="32"/>
      <c r="I106" s="14"/>
      <c r="J106" s="32"/>
      <c r="K106" s="32"/>
      <c r="L106" s="14"/>
      <c r="M106" s="32"/>
      <c r="N106" s="32"/>
      <c r="O106" s="14"/>
      <c r="P106" s="32"/>
      <c r="Q106" s="32"/>
      <c r="R106" s="14"/>
      <c r="S106" s="32"/>
      <c r="T106" s="32"/>
      <c r="U106" s="14"/>
    </row>
    <row r="107" spans="1:21" x14ac:dyDescent="0.25">
      <c r="A107" s="13"/>
      <c r="B107" s="22" t="s">
        <v>336</v>
      </c>
      <c r="C107" s="23"/>
      <c r="D107" s="49"/>
      <c r="E107" s="49"/>
      <c r="F107" s="23"/>
      <c r="G107" s="49"/>
      <c r="H107" s="49"/>
      <c r="I107" s="23"/>
      <c r="J107" s="49"/>
      <c r="K107" s="49"/>
      <c r="L107" s="23"/>
      <c r="M107" s="49"/>
      <c r="N107" s="49"/>
      <c r="O107" s="23"/>
      <c r="P107" s="49"/>
      <c r="Q107" s="49"/>
      <c r="R107" s="23"/>
      <c r="S107" s="49"/>
      <c r="T107" s="49"/>
      <c r="U107" s="23"/>
    </row>
    <row r="108" spans="1:21" x14ac:dyDescent="0.25">
      <c r="A108" s="13"/>
      <c r="B108" s="41" t="s">
        <v>337</v>
      </c>
      <c r="C108" s="14"/>
      <c r="D108" s="32"/>
      <c r="E108" s="32"/>
      <c r="F108" s="14"/>
      <c r="G108" s="32"/>
      <c r="H108" s="32"/>
      <c r="I108" s="14"/>
      <c r="J108" s="32"/>
      <c r="K108" s="32"/>
      <c r="L108" s="14"/>
      <c r="M108" s="32"/>
      <c r="N108" s="32"/>
      <c r="O108" s="14"/>
      <c r="P108" s="32"/>
      <c r="Q108" s="32"/>
      <c r="R108" s="14"/>
      <c r="S108" s="32"/>
      <c r="T108" s="32"/>
      <c r="U108" s="14"/>
    </row>
    <row r="109" spans="1:21" x14ac:dyDescent="0.25">
      <c r="A109" s="13"/>
      <c r="B109" s="42" t="s">
        <v>338</v>
      </c>
      <c r="C109" s="23"/>
      <c r="D109" s="24" t="s">
        <v>202</v>
      </c>
      <c r="E109" s="43" t="s">
        <v>221</v>
      </c>
      <c r="F109" s="23"/>
      <c r="G109" s="24" t="s">
        <v>202</v>
      </c>
      <c r="H109" s="43" t="s">
        <v>221</v>
      </c>
      <c r="I109" s="23"/>
      <c r="J109" s="24" t="s">
        <v>202</v>
      </c>
      <c r="K109" s="43" t="s">
        <v>221</v>
      </c>
      <c r="L109" s="23"/>
      <c r="M109" s="24" t="s">
        <v>202</v>
      </c>
      <c r="N109" s="43" t="s">
        <v>221</v>
      </c>
      <c r="O109" s="23"/>
      <c r="P109" s="24" t="s">
        <v>202</v>
      </c>
      <c r="Q109" s="43" t="s">
        <v>221</v>
      </c>
      <c r="R109" s="23"/>
      <c r="S109" s="24" t="s">
        <v>202</v>
      </c>
      <c r="T109" s="43" t="s">
        <v>221</v>
      </c>
      <c r="U109" s="23"/>
    </row>
    <row r="110" spans="1:21" ht="15.75" thickBot="1" x14ac:dyDescent="0.3">
      <c r="A110" s="13"/>
      <c r="B110" s="11" t="s">
        <v>339</v>
      </c>
      <c r="C110" s="14"/>
      <c r="D110" s="51">
        <v>376</v>
      </c>
      <c r="E110" s="51"/>
      <c r="F110" s="14"/>
      <c r="G110" s="51">
        <v>799</v>
      </c>
      <c r="H110" s="51"/>
      <c r="I110" s="14"/>
      <c r="J110" s="51">
        <v>10</v>
      </c>
      <c r="K110" s="51"/>
      <c r="L110" s="14"/>
      <c r="M110" s="51">
        <v>229</v>
      </c>
      <c r="N110" s="51"/>
      <c r="O110" s="14"/>
      <c r="P110" s="51">
        <v>72</v>
      </c>
      <c r="Q110" s="51"/>
      <c r="R110" s="14"/>
      <c r="S110" s="34">
        <v>1486</v>
      </c>
      <c r="T110" s="34"/>
      <c r="U110" s="14"/>
    </row>
    <row r="111" spans="1:21" ht="15.75" thickBot="1" x14ac:dyDescent="0.3">
      <c r="A111" s="13"/>
      <c r="B111" s="46" t="s">
        <v>340</v>
      </c>
      <c r="C111" s="23"/>
      <c r="D111" s="28" t="s">
        <v>202</v>
      </c>
      <c r="E111" s="47">
        <v>376</v>
      </c>
      <c r="F111" s="23"/>
      <c r="G111" s="28" t="s">
        <v>202</v>
      </c>
      <c r="H111" s="47">
        <v>799</v>
      </c>
      <c r="I111" s="23"/>
      <c r="J111" s="28" t="s">
        <v>202</v>
      </c>
      <c r="K111" s="47">
        <v>10</v>
      </c>
      <c r="L111" s="23"/>
      <c r="M111" s="28" t="s">
        <v>202</v>
      </c>
      <c r="N111" s="47">
        <v>229</v>
      </c>
      <c r="O111" s="23"/>
      <c r="P111" s="28" t="s">
        <v>202</v>
      </c>
      <c r="Q111" s="47">
        <v>72</v>
      </c>
      <c r="R111" s="23"/>
      <c r="S111" s="28" t="s">
        <v>202</v>
      </c>
      <c r="T111" s="29">
        <v>1486</v>
      </c>
      <c r="U111" s="23"/>
    </row>
    <row r="112" spans="1:21" ht="15.75" thickTop="1" x14ac:dyDescent="0.25">
      <c r="A112" s="13"/>
      <c r="B112" s="20"/>
      <c r="C112" s="14"/>
      <c r="D112" s="52"/>
      <c r="E112" s="52"/>
      <c r="F112" s="14"/>
      <c r="G112" s="52"/>
      <c r="H112" s="52"/>
      <c r="I112" s="14"/>
      <c r="J112" s="52"/>
      <c r="K112" s="52"/>
      <c r="L112" s="14"/>
      <c r="M112" s="52"/>
      <c r="N112" s="52"/>
      <c r="O112" s="14"/>
      <c r="P112" s="52"/>
      <c r="Q112" s="52"/>
      <c r="R112" s="14"/>
      <c r="S112" s="52"/>
      <c r="T112" s="52"/>
      <c r="U112" s="14"/>
    </row>
    <row r="113" spans="1:27" x14ac:dyDescent="0.25">
      <c r="A113" s="13"/>
      <c r="B113" s="22" t="s">
        <v>341</v>
      </c>
      <c r="C113" s="23"/>
      <c r="D113" s="49"/>
      <c r="E113" s="49"/>
      <c r="F113" s="23"/>
      <c r="G113" s="49"/>
      <c r="H113" s="49"/>
      <c r="I113" s="23"/>
      <c r="J113" s="49"/>
      <c r="K113" s="49"/>
      <c r="L113" s="23"/>
      <c r="M113" s="49"/>
      <c r="N113" s="49"/>
      <c r="O113" s="23"/>
      <c r="P113" s="49"/>
      <c r="Q113" s="49"/>
      <c r="R113" s="23"/>
      <c r="S113" s="49"/>
      <c r="T113" s="49"/>
      <c r="U113" s="23"/>
    </row>
    <row r="114" spans="1:27" x14ac:dyDescent="0.25">
      <c r="A114" s="13"/>
      <c r="B114" s="41" t="s">
        <v>342</v>
      </c>
      <c r="C114" s="14"/>
      <c r="D114" s="32"/>
      <c r="E114" s="32"/>
      <c r="F114" s="14"/>
      <c r="G114" s="32"/>
      <c r="H114" s="32"/>
      <c r="I114" s="14"/>
      <c r="J114" s="32"/>
      <c r="K114" s="32"/>
      <c r="L114" s="14"/>
      <c r="M114" s="32"/>
      <c r="N114" s="32"/>
      <c r="O114" s="14"/>
      <c r="P114" s="32"/>
      <c r="Q114" s="32"/>
      <c r="R114" s="14"/>
      <c r="S114" s="32"/>
      <c r="T114" s="32"/>
      <c r="U114" s="14"/>
    </row>
    <row r="115" spans="1:27" x14ac:dyDescent="0.25">
      <c r="A115" s="13"/>
      <c r="B115" s="42" t="s">
        <v>338</v>
      </c>
      <c r="C115" s="23"/>
      <c r="D115" s="24" t="s">
        <v>202</v>
      </c>
      <c r="E115" s="25">
        <v>8373</v>
      </c>
      <c r="F115" s="23"/>
      <c r="G115" s="24" t="s">
        <v>202</v>
      </c>
      <c r="H115" s="43" t="s">
        <v>221</v>
      </c>
      <c r="I115" s="23"/>
      <c r="J115" s="24" t="s">
        <v>202</v>
      </c>
      <c r="K115" s="43">
        <v>160</v>
      </c>
      <c r="L115" s="23"/>
      <c r="M115" s="24" t="s">
        <v>202</v>
      </c>
      <c r="N115" s="43" t="s">
        <v>221</v>
      </c>
      <c r="O115" s="23"/>
      <c r="P115" s="24" t="s">
        <v>202</v>
      </c>
      <c r="Q115" s="43" t="s">
        <v>221</v>
      </c>
      <c r="R115" s="23"/>
      <c r="S115" s="24" t="s">
        <v>202</v>
      </c>
      <c r="T115" s="25">
        <v>8533</v>
      </c>
      <c r="U115" s="23"/>
    </row>
    <row r="116" spans="1:27" ht="15.75" thickBot="1" x14ac:dyDescent="0.3">
      <c r="A116" s="13"/>
      <c r="B116" s="11" t="s">
        <v>339</v>
      </c>
      <c r="C116" s="14"/>
      <c r="D116" s="34">
        <v>814960</v>
      </c>
      <c r="E116" s="34"/>
      <c r="F116" s="14"/>
      <c r="G116" s="34">
        <v>13514</v>
      </c>
      <c r="H116" s="34"/>
      <c r="I116" s="14"/>
      <c r="J116" s="34">
        <v>16372</v>
      </c>
      <c r="K116" s="34"/>
      <c r="L116" s="14"/>
      <c r="M116" s="34">
        <v>4649</v>
      </c>
      <c r="N116" s="34"/>
      <c r="O116" s="14"/>
      <c r="P116" s="51" t="s">
        <v>221</v>
      </c>
      <c r="Q116" s="51"/>
      <c r="R116" s="14"/>
      <c r="S116" s="34">
        <v>849495</v>
      </c>
      <c r="T116" s="34"/>
      <c r="U116" s="14"/>
    </row>
    <row r="117" spans="1:27" ht="15.75" thickBot="1" x14ac:dyDescent="0.3">
      <c r="A117" s="13"/>
      <c r="B117" s="46" t="s">
        <v>343</v>
      </c>
      <c r="C117" s="23"/>
      <c r="D117" s="28" t="s">
        <v>202</v>
      </c>
      <c r="E117" s="29">
        <v>823333</v>
      </c>
      <c r="F117" s="23"/>
      <c r="G117" s="28" t="s">
        <v>202</v>
      </c>
      <c r="H117" s="29">
        <v>13514</v>
      </c>
      <c r="I117" s="23"/>
      <c r="J117" s="28" t="s">
        <v>202</v>
      </c>
      <c r="K117" s="29">
        <v>16532</v>
      </c>
      <c r="L117" s="23"/>
      <c r="M117" s="28" t="s">
        <v>202</v>
      </c>
      <c r="N117" s="29">
        <v>4649</v>
      </c>
      <c r="O117" s="23"/>
      <c r="P117" s="28" t="s">
        <v>202</v>
      </c>
      <c r="Q117" s="47" t="s">
        <v>221</v>
      </c>
      <c r="R117" s="23"/>
      <c r="S117" s="28" t="s">
        <v>202</v>
      </c>
      <c r="T117" s="29">
        <v>858028</v>
      </c>
      <c r="U117" s="23"/>
    </row>
    <row r="118" spans="1:27" ht="15.75" thickTop="1" x14ac:dyDescent="0.25">
      <c r="A118" s="13" t="s">
        <v>637</v>
      </c>
      <c r="B118" s="35" t="s">
        <v>4</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row>
    <row r="119" spans="1:27" x14ac:dyDescent="0.25">
      <c r="A119" s="13"/>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row>
    <row r="120" spans="1:27" x14ac:dyDescent="0.25">
      <c r="A120" s="13"/>
      <c r="B120" s="38"/>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row>
    <row r="121" spans="1:27" x14ac:dyDescent="0.25">
      <c r="A121" s="13"/>
      <c r="B121" s="85" t="s">
        <v>200</v>
      </c>
      <c r="C121" s="58"/>
      <c r="D121" s="30" t="s">
        <v>198</v>
      </c>
      <c r="E121" s="30"/>
      <c r="F121" s="58"/>
      <c r="G121" s="30" t="s">
        <v>199</v>
      </c>
      <c r="H121" s="30"/>
      <c r="I121" s="58"/>
    </row>
    <row r="122" spans="1:27" ht="15.75" thickBot="1" x14ac:dyDescent="0.3">
      <c r="A122" s="13"/>
      <c r="B122" s="86"/>
      <c r="C122" s="58"/>
      <c r="D122" s="31">
        <v>2014</v>
      </c>
      <c r="E122" s="31"/>
      <c r="F122" s="58"/>
      <c r="G122" s="31">
        <v>2013</v>
      </c>
      <c r="H122" s="31"/>
      <c r="I122" s="58"/>
    </row>
    <row r="123" spans="1:27" ht="25.5" x14ac:dyDescent="0.25">
      <c r="A123" s="13"/>
      <c r="B123" s="90" t="s">
        <v>345</v>
      </c>
      <c r="C123" s="23"/>
      <c r="D123" s="24" t="s">
        <v>202</v>
      </c>
      <c r="E123" s="56">
        <v>7041</v>
      </c>
      <c r="F123" s="23"/>
      <c r="G123" s="24" t="s">
        <v>202</v>
      </c>
      <c r="H123" s="56">
        <v>8533</v>
      </c>
      <c r="I123" s="23"/>
    </row>
    <row r="124" spans="1:27" ht="26.25" thickBot="1" x14ac:dyDescent="0.3">
      <c r="A124" s="13"/>
      <c r="B124" s="91" t="s">
        <v>346</v>
      </c>
      <c r="C124" s="14"/>
      <c r="D124" s="51" t="s">
        <v>221</v>
      </c>
      <c r="E124" s="51"/>
      <c r="F124" s="14"/>
      <c r="G124" s="51" t="s">
        <v>221</v>
      </c>
      <c r="H124" s="51"/>
      <c r="I124" s="14"/>
    </row>
    <row r="125" spans="1:27" ht="15.75" thickBot="1" x14ac:dyDescent="0.3">
      <c r="A125" s="13"/>
      <c r="B125" s="92" t="s">
        <v>347</v>
      </c>
      <c r="C125" s="23"/>
      <c r="D125" s="28" t="s">
        <v>202</v>
      </c>
      <c r="E125" s="29">
        <v>7041</v>
      </c>
      <c r="F125" s="23"/>
      <c r="G125" s="28" t="s">
        <v>202</v>
      </c>
      <c r="H125" s="29">
        <v>8533</v>
      </c>
      <c r="I125" s="23"/>
    </row>
    <row r="126" spans="1:27" ht="15.75" thickTop="1" x14ac:dyDescent="0.25">
      <c r="A126" s="13"/>
      <c r="B126" s="20"/>
      <c r="C126" s="14"/>
      <c r="D126" s="52"/>
      <c r="E126" s="52"/>
      <c r="F126" s="14"/>
      <c r="G126" s="52"/>
      <c r="H126" s="52"/>
      <c r="I126" s="14"/>
    </row>
    <row r="127" spans="1:27" x14ac:dyDescent="0.25">
      <c r="A127" s="13"/>
      <c r="B127" s="90" t="s">
        <v>348</v>
      </c>
      <c r="C127" s="23"/>
      <c r="D127" s="24" t="s">
        <v>202</v>
      </c>
      <c r="E127" s="43" t="s">
        <v>221</v>
      </c>
      <c r="F127" s="23"/>
      <c r="G127" s="24" t="s">
        <v>202</v>
      </c>
      <c r="H127" s="43" t="s">
        <v>221</v>
      </c>
      <c r="I127" s="23"/>
    </row>
    <row r="128" spans="1:27" ht="15" customHeight="1" x14ac:dyDescent="0.25">
      <c r="A128" s="13" t="s">
        <v>638</v>
      </c>
      <c r="B128" s="35" t="s">
        <v>4</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row>
    <row r="129" spans="1:27" x14ac:dyDescent="0.25">
      <c r="A129" s="13"/>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row>
    <row r="130" spans="1:27" x14ac:dyDescent="0.25">
      <c r="A130" s="13"/>
      <c r="B130" s="38"/>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row>
    <row r="131" spans="1:27" x14ac:dyDescent="0.25">
      <c r="A131" s="13"/>
      <c r="B131" s="85" t="s">
        <v>200</v>
      </c>
      <c r="C131" s="58"/>
      <c r="D131" s="30" t="s">
        <v>350</v>
      </c>
      <c r="E131" s="30"/>
      <c r="F131" s="58"/>
      <c r="G131" s="30" t="s">
        <v>352</v>
      </c>
      <c r="H131" s="30"/>
      <c r="I131" s="58"/>
    </row>
    <row r="132" spans="1:27" x14ac:dyDescent="0.25">
      <c r="A132" s="13"/>
      <c r="B132" s="85"/>
      <c r="C132" s="58"/>
      <c r="D132" s="30" t="s">
        <v>351</v>
      </c>
      <c r="E132" s="30"/>
      <c r="F132" s="58"/>
      <c r="G132" s="30" t="s">
        <v>353</v>
      </c>
      <c r="H132" s="30"/>
      <c r="I132" s="58"/>
    </row>
    <row r="133" spans="1:27" ht="15.75" thickBot="1" x14ac:dyDescent="0.3">
      <c r="A133" s="13"/>
      <c r="B133" s="86"/>
      <c r="C133" s="58"/>
      <c r="D133" s="87"/>
      <c r="E133" s="87"/>
      <c r="F133" s="58"/>
      <c r="G133" s="31" t="s">
        <v>354</v>
      </c>
      <c r="H133" s="31"/>
      <c r="I133" s="58"/>
    </row>
    <row r="134" spans="1:27" x14ac:dyDescent="0.25">
      <c r="A134" s="13"/>
      <c r="B134" s="22" t="s">
        <v>215</v>
      </c>
      <c r="C134" s="23"/>
      <c r="D134" s="50"/>
      <c r="E134" s="50"/>
      <c r="F134" s="23"/>
      <c r="G134" s="50"/>
      <c r="H134" s="50"/>
      <c r="I134" s="23"/>
    </row>
    <row r="135" spans="1:27" x14ac:dyDescent="0.25">
      <c r="A135" s="13"/>
      <c r="B135" s="26" t="s">
        <v>355</v>
      </c>
      <c r="C135" s="14"/>
      <c r="D135" s="32"/>
      <c r="E135" s="32"/>
      <c r="F135" s="14"/>
      <c r="G135" s="32"/>
      <c r="H135" s="32"/>
      <c r="I135" s="14"/>
    </row>
    <row r="136" spans="1:27" ht="26.25" x14ac:dyDescent="0.25">
      <c r="A136" s="13"/>
      <c r="B136" s="53" t="s">
        <v>356</v>
      </c>
      <c r="C136" s="23"/>
      <c r="D136" s="24" t="s">
        <v>202</v>
      </c>
      <c r="E136" s="25">
        <v>6739</v>
      </c>
      <c r="F136" s="23"/>
      <c r="G136" s="24" t="s">
        <v>202</v>
      </c>
      <c r="H136" s="25">
        <v>7327</v>
      </c>
      <c r="I136" s="23"/>
    </row>
    <row r="137" spans="1:27" x14ac:dyDescent="0.25">
      <c r="A137" s="13"/>
      <c r="B137" s="41" t="s">
        <v>270</v>
      </c>
      <c r="C137" s="14"/>
      <c r="D137" s="59">
        <v>301</v>
      </c>
      <c r="E137" s="59"/>
      <c r="F137" s="14"/>
      <c r="G137" s="59">
        <v>324</v>
      </c>
      <c r="H137" s="59"/>
      <c r="I137" s="14"/>
    </row>
    <row r="138" spans="1:27" ht="15.75" thickBot="1" x14ac:dyDescent="0.3">
      <c r="A138" s="13"/>
      <c r="B138" s="53" t="s">
        <v>357</v>
      </c>
      <c r="C138" s="23"/>
      <c r="D138" s="78">
        <v>1</v>
      </c>
      <c r="E138" s="78"/>
      <c r="F138" s="23"/>
      <c r="G138" s="78">
        <v>1</v>
      </c>
      <c r="H138" s="78"/>
      <c r="I138" s="23"/>
    </row>
    <row r="139" spans="1:27" ht="15.75" thickBot="1" x14ac:dyDescent="0.3">
      <c r="A139" s="13"/>
      <c r="B139" s="11" t="s">
        <v>113</v>
      </c>
      <c r="C139" s="14"/>
      <c r="D139" s="64" t="s">
        <v>202</v>
      </c>
      <c r="E139" s="74">
        <v>7041</v>
      </c>
      <c r="F139" s="14"/>
      <c r="G139" s="64" t="s">
        <v>202</v>
      </c>
      <c r="H139" s="74">
        <v>7652</v>
      </c>
      <c r="I139" s="14"/>
    </row>
    <row r="140" spans="1:27" ht="15.75" thickTop="1" x14ac:dyDescent="0.25">
      <c r="A140" s="13"/>
      <c r="B140" s="80"/>
      <c r="C140" s="23"/>
      <c r="D140" s="69"/>
      <c r="E140" s="69"/>
      <c r="F140" s="23"/>
      <c r="G140" s="69"/>
      <c r="H140" s="69"/>
      <c r="I140" s="23"/>
    </row>
    <row r="141" spans="1:27" x14ac:dyDescent="0.25">
      <c r="A141" s="13"/>
      <c r="B141" s="26" t="s">
        <v>222</v>
      </c>
      <c r="C141" s="14"/>
      <c r="D141" s="32"/>
      <c r="E141" s="32"/>
      <c r="F141" s="14"/>
      <c r="G141" s="32"/>
      <c r="H141" s="32"/>
      <c r="I141" s="14"/>
    </row>
    <row r="142" spans="1:27" x14ac:dyDescent="0.25">
      <c r="A142" s="13"/>
      <c r="B142" s="22" t="s">
        <v>355</v>
      </c>
      <c r="C142" s="23"/>
      <c r="D142" s="49"/>
      <c r="E142" s="49"/>
      <c r="F142" s="23"/>
      <c r="G142" s="49"/>
      <c r="H142" s="49"/>
      <c r="I142" s="23"/>
    </row>
    <row r="143" spans="1:27" ht="26.25" x14ac:dyDescent="0.25">
      <c r="A143" s="13"/>
      <c r="B143" s="41" t="s">
        <v>356</v>
      </c>
      <c r="C143" s="14"/>
      <c r="D143" s="12" t="s">
        <v>202</v>
      </c>
      <c r="E143" s="27">
        <v>8373</v>
      </c>
      <c r="F143" s="14"/>
      <c r="G143" s="12" t="s">
        <v>202</v>
      </c>
      <c r="H143" s="27">
        <v>8716</v>
      </c>
      <c r="I143" s="14"/>
    </row>
    <row r="144" spans="1:27" ht="15.75" thickBot="1" x14ac:dyDescent="0.3">
      <c r="A144" s="13"/>
      <c r="B144" s="53" t="s">
        <v>270</v>
      </c>
      <c r="C144" s="23"/>
      <c r="D144" s="78">
        <v>160</v>
      </c>
      <c r="E144" s="78"/>
      <c r="F144" s="23"/>
      <c r="G144" s="78">
        <v>165</v>
      </c>
      <c r="H144" s="78"/>
      <c r="I144" s="23"/>
    </row>
    <row r="145" spans="1:27" x14ac:dyDescent="0.25">
      <c r="A145" s="13"/>
      <c r="B145" s="20"/>
      <c r="C145" s="14"/>
      <c r="D145" s="33"/>
      <c r="E145" s="33"/>
      <c r="F145" s="14"/>
      <c r="G145" s="33"/>
      <c r="H145" s="33"/>
      <c r="I145" s="14"/>
    </row>
    <row r="146" spans="1:27" ht="15.75" thickBot="1" x14ac:dyDescent="0.3">
      <c r="A146" s="13"/>
      <c r="B146" s="42" t="s">
        <v>113</v>
      </c>
      <c r="C146" s="23"/>
      <c r="D146" s="28" t="s">
        <v>202</v>
      </c>
      <c r="E146" s="93">
        <v>8533</v>
      </c>
      <c r="F146" s="23"/>
      <c r="G146" s="28" t="s">
        <v>202</v>
      </c>
      <c r="H146" s="93">
        <v>8881</v>
      </c>
      <c r="I146" s="23"/>
    </row>
    <row r="147" spans="1:27" ht="15.75" thickTop="1" x14ac:dyDescent="0.25">
      <c r="A147" s="13" t="s">
        <v>639</v>
      </c>
      <c r="B147" s="35" t="s">
        <v>4</v>
      </c>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row>
    <row r="148" spans="1:27" x14ac:dyDescent="0.25">
      <c r="A148" s="13"/>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row>
    <row r="149" spans="1:27" x14ac:dyDescent="0.25">
      <c r="A149" s="13"/>
      <c r="B149" s="38"/>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c r="AA149" s="38"/>
    </row>
    <row r="150" spans="1:27" x14ac:dyDescent="0.25">
      <c r="A150" s="13"/>
      <c r="B150" s="57"/>
      <c r="C150" s="58"/>
      <c r="D150" s="30" t="s">
        <v>359</v>
      </c>
      <c r="E150" s="30"/>
      <c r="F150" s="30"/>
      <c r="G150" s="30"/>
      <c r="H150" s="30"/>
      <c r="I150" s="58"/>
      <c r="J150" s="30" t="s">
        <v>360</v>
      </c>
      <c r="K150" s="30"/>
      <c r="L150" s="30"/>
      <c r="M150" s="30"/>
      <c r="N150" s="30"/>
      <c r="O150" s="58"/>
    </row>
    <row r="151" spans="1:27" ht="15.75" thickBot="1" x14ac:dyDescent="0.3">
      <c r="A151" s="13"/>
      <c r="B151" s="57"/>
      <c r="C151" s="58"/>
      <c r="D151" s="31" t="s">
        <v>198</v>
      </c>
      <c r="E151" s="31"/>
      <c r="F151" s="31"/>
      <c r="G151" s="31"/>
      <c r="H151" s="31"/>
      <c r="I151" s="58"/>
      <c r="J151" s="31" t="s">
        <v>198</v>
      </c>
      <c r="K151" s="31"/>
      <c r="L151" s="31"/>
      <c r="M151" s="31"/>
      <c r="N151" s="31"/>
      <c r="O151" s="58"/>
    </row>
    <row r="152" spans="1:27" x14ac:dyDescent="0.25">
      <c r="A152" s="13"/>
      <c r="B152" s="85" t="s">
        <v>200</v>
      </c>
      <c r="C152" s="58"/>
      <c r="D152" s="68" t="s">
        <v>361</v>
      </c>
      <c r="E152" s="68"/>
      <c r="F152" s="67"/>
      <c r="G152" s="68" t="s">
        <v>362</v>
      </c>
      <c r="H152" s="68"/>
      <c r="I152" s="58"/>
      <c r="J152" s="68" t="s">
        <v>361</v>
      </c>
      <c r="K152" s="68"/>
      <c r="L152" s="67"/>
      <c r="M152" s="68" t="s">
        <v>362</v>
      </c>
      <c r="N152" s="68"/>
      <c r="O152" s="58"/>
    </row>
    <row r="153" spans="1:27" x14ac:dyDescent="0.25">
      <c r="A153" s="13"/>
      <c r="B153" s="85"/>
      <c r="C153" s="58"/>
      <c r="D153" s="30" t="s">
        <v>350</v>
      </c>
      <c r="E153" s="30"/>
      <c r="F153" s="96"/>
      <c r="G153" s="30" t="s">
        <v>363</v>
      </c>
      <c r="H153" s="30"/>
      <c r="I153" s="58"/>
      <c r="J153" s="30" t="s">
        <v>350</v>
      </c>
      <c r="K153" s="30"/>
      <c r="L153" s="96"/>
      <c r="M153" s="30" t="s">
        <v>363</v>
      </c>
      <c r="N153" s="30"/>
      <c r="O153" s="58"/>
    </row>
    <row r="154" spans="1:27" ht="15.75" thickBot="1" x14ac:dyDescent="0.3">
      <c r="A154" s="13"/>
      <c r="B154" s="86"/>
      <c r="C154" s="58"/>
      <c r="D154" s="31" t="s">
        <v>351</v>
      </c>
      <c r="E154" s="31"/>
      <c r="F154" s="96"/>
      <c r="G154" s="31" t="s">
        <v>364</v>
      </c>
      <c r="H154" s="31"/>
      <c r="I154" s="58"/>
      <c r="J154" s="31" t="s">
        <v>351</v>
      </c>
      <c r="K154" s="31"/>
      <c r="L154" s="96"/>
      <c r="M154" s="31" t="s">
        <v>364</v>
      </c>
      <c r="N154" s="31"/>
      <c r="O154" s="58"/>
    </row>
    <row r="155" spans="1:27" x14ac:dyDescent="0.25">
      <c r="A155" s="13"/>
      <c r="B155" s="94">
        <v>83.916666666666671</v>
      </c>
      <c r="C155" s="23"/>
      <c r="D155" s="50"/>
      <c r="E155" s="50"/>
      <c r="F155" s="23"/>
      <c r="G155" s="50"/>
      <c r="H155" s="50"/>
      <c r="I155" s="23"/>
      <c r="J155" s="50"/>
      <c r="K155" s="50"/>
      <c r="L155" s="23"/>
      <c r="M155" s="50"/>
      <c r="N155" s="50"/>
      <c r="O155" s="23"/>
    </row>
    <row r="156" spans="1:27" x14ac:dyDescent="0.25">
      <c r="A156" s="13"/>
      <c r="B156" s="26" t="s">
        <v>355</v>
      </c>
      <c r="C156" s="14"/>
      <c r="D156" s="32"/>
      <c r="E156" s="32"/>
      <c r="F156" s="14"/>
      <c r="G156" s="32"/>
      <c r="H156" s="32"/>
      <c r="I156" s="14"/>
      <c r="J156" s="32"/>
      <c r="K156" s="32"/>
      <c r="L156" s="14"/>
      <c r="M156" s="32"/>
      <c r="N156" s="32"/>
      <c r="O156" s="14"/>
    </row>
    <row r="157" spans="1:27" ht="26.25" x14ac:dyDescent="0.25">
      <c r="A157" s="13"/>
      <c r="B157" s="53" t="s">
        <v>356</v>
      </c>
      <c r="C157" s="23"/>
      <c r="D157" s="24" t="s">
        <v>202</v>
      </c>
      <c r="E157" s="25">
        <v>6785</v>
      </c>
      <c r="F157" s="23"/>
      <c r="G157" s="24" t="s">
        <v>202</v>
      </c>
      <c r="H157" s="43">
        <v>28</v>
      </c>
      <c r="I157" s="23"/>
      <c r="J157" s="24" t="s">
        <v>202</v>
      </c>
      <c r="K157" s="25">
        <v>6931</v>
      </c>
      <c r="L157" s="23"/>
      <c r="M157" s="24" t="s">
        <v>202</v>
      </c>
      <c r="N157" s="43">
        <v>88</v>
      </c>
      <c r="O157" s="23"/>
    </row>
    <row r="158" spans="1:27" x14ac:dyDescent="0.25">
      <c r="A158" s="13"/>
      <c r="B158" s="41" t="s">
        <v>270</v>
      </c>
      <c r="C158" s="14"/>
      <c r="D158" s="59">
        <v>302</v>
      </c>
      <c r="E158" s="59"/>
      <c r="F158" s="14"/>
      <c r="G158" s="59" t="s">
        <v>221</v>
      </c>
      <c r="H158" s="59"/>
      <c r="I158" s="14"/>
      <c r="J158" s="59">
        <v>311</v>
      </c>
      <c r="K158" s="59"/>
      <c r="L158" s="14"/>
      <c r="M158" s="59" t="s">
        <v>221</v>
      </c>
      <c r="N158" s="59"/>
      <c r="O158" s="14"/>
    </row>
    <row r="159" spans="1:27" ht="15.75" thickBot="1" x14ac:dyDescent="0.3">
      <c r="A159" s="13"/>
      <c r="B159" s="53" t="s">
        <v>357</v>
      </c>
      <c r="C159" s="23"/>
      <c r="D159" s="78">
        <v>1</v>
      </c>
      <c r="E159" s="78"/>
      <c r="F159" s="23"/>
      <c r="G159" s="78" t="s">
        <v>221</v>
      </c>
      <c r="H159" s="78"/>
      <c r="I159" s="23"/>
      <c r="J159" s="78">
        <v>1</v>
      </c>
      <c r="K159" s="78"/>
      <c r="L159" s="23"/>
      <c r="M159" s="78" t="s">
        <v>221</v>
      </c>
      <c r="N159" s="78"/>
      <c r="O159" s="23"/>
    </row>
    <row r="160" spans="1:27" ht="15.75" thickBot="1" x14ac:dyDescent="0.3">
      <c r="A160" s="13"/>
      <c r="B160" s="11" t="s">
        <v>113</v>
      </c>
      <c r="C160" s="14"/>
      <c r="D160" s="64" t="s">
        <v>202</v>
      </c>
      <c r="E160" s="74">
        <v>7088</v>
      </c>
      <c r="F160" s="14"/>
      <c r="G160" s="64" t="s">
        <v>202</v>
      </c>
      <c r="H160" s="83">
        <v>28</v>
      </c>
      <c r="I160" s="14"/>
      <c r="J160" s="64" t="s">
        <v>202</v>
      </c>
      <c r="K160" s="74">
        <v>7243</v>
      </c>
      <c r="L160" s="14"/>
      <c r="M160" s="64" t="s">
        <v>202</v>
      </c>
      <c r="N160" s="83">
        <v>88</v>
      </c>
      <c r="O160" s="14"/>
    </row>
    <row r="161" spans="1:27" ht="15.75" thickTop="1" x14ac:dyDescent="0.25">
      <c r="A161" s="13"/>
      <c r="B161" s="80"/>
      <c r="C161" s="23"/>
      <c r="D161" s="69"/>
      <c r="E161" s="69"/>
      <c r="F161" s="23"/>
      <c r="G161" s="69"/>
      <c r="H161" s="69"/>
      <c r="I161" s="23"/>
      <c r="J161" s="69"/>
      <c r="K161" s="69"/>
      <c r="L161" s="23"/>
      <c r="M161" s="69"/>
      <c r="N161" s="69"/>
      <c r="O161" s="23"/>
    </row>
    <row r="162" spans="1:27" x14ac:dyDescent="0.25">
      <c r="A162" s="13"/>
      <c r="B162" s="95">
        <v>83.875</v>
      </c>
      <c r="C162" s="14"/>
      <c r="D162" s="32"/>
      <c r="E162" s="32"/>
      <c r="F162" s="14"/>
      <c r="G162" s="32"/>
      <c r="H162" s="32"/>
      <c r="I162" s="14"/>
      <c r="J162" s="32"/>
      <c r="K162" s="32"/>
      <c r="L162" s="14"/>
      <c r="M162" s="32"/>
      <c r="N162" s="32"/>
      <c r="O162" s="14"/>
    </row>
    <row r="163" spans="1:27" x14ac:dyDescent="0.25">
      <c r="A163" s="13"/>
      <c r="B163" s="22" t="s">
        <v>355</v>
      </c>
      <c r="C163" s="23"/>
      <c r="D163" s="49"/>
      <c r="E163" s="49"/>
      <c r="F163" s="23"/>
      <c r="G163" s="49"/>
      <c r="H163" s="49"/>
      <c r="I163" s="23"/>
      <c r="J163" s="49"/>
      <c r="K163" s="49"/>
      <c r="L163" s="23"/>
      <c r="M163" s="49"/>
      <c r="N163" s="49"/>
      <c r="O163" s="23"/>
    </row>
    <row r="164" spans="1:27" ht="26.25" x14ac:dyDescent="0.25">
      <c r="A164" s="13"/>
      <c r="B164" s="41" t="s">
        <v>356</v>
      </c>
      <c r="C164" s="14"/>
      <c r="D164" s="12" t="s">
        <v>202</v>
      </c>
      <c r="E164" s="27">
        <v>7440</v>
      </c>
      <c r="F164" s="14"/>
      <c r="G164" s="12" t="s">
        <v>202</v>
      </c>
      <c r="H164" s="44">
        <v>33</v>
      </c>
      <c r="I164" s="14"/>
      <c r="J164" s="12" t="s">
        <v>202</v>
      </c>
      <c r="K164" s="27">
        <v>7477</v>
      </c>
      <c r="L164" s="14"/>
      <c r="M164" s="12" t="s">
        <v>202</v>
      </c>
      <c r="N164" s="44">
        <v>98</v>
      </c>
      <c r="O164" s="14"/>
    </row>
    <row r="165" spans="1:27" ht="15.75" thickBot="1" x14ac:dyDescent="0.3">
      <c r="A165" s="13"/>
      <c r="B165" s="53" t="s">
        <v>270</v>
      </c>
      <c r="C165" s="23"/>
      <c r="D165" s="78">
        <v>162</v>
      </c>
      <c r="E165" s="78"/>
      <c r="F165" s="23"/>
      <c r="G165" s="78" t="s">
        <v>221</v>
      </c>
      <c r="H165" s="78"/>
      <c r="I165" s="23"/>
      <c r="J165" s="78">
        <v>161</v>
      </c>
      <c r="K165" s="78"/>
      <c r="L165" s="23"/>
      <c r="M165" s="78" t="s">
        <v>221</v>
      </c>
      <c r="N165" s="78"/>
      <c r="O165" s="23"/>
    </row>
    <row r="166" spans="1:27" ht="15.75" thickBot="1" x14ac:dyDescent="0.3">
      <c r="A166" s="13"/>
      <c r="B166" s="11" t="s">
        <v>113</v>
      </c>
      <c r="C166" s="14"/>
      <c r="D166" s="64" t="s">
        <v>202</v>
      </c>
      <c r="E166" s="74">
        <v>7602</v>
      </c>
      <c r="F166" s="14"/>
      <c r="G166" s="64" t="s">
        <v>202</v>
      </c>
      <c r="H166" s="83">
        <v>33</v>
      </c>
      <c r="I166" s="14"/>
      <c r="J166" s="64" t="s">
        <v>202</v>
      </c>
      <c r="K166" s="74">
        <v>7638</v>
      </c>
      <c r="L166" s="14"/>
      <c r="M166" s="64" t="s">
        <v>202</v>
      </c>
      <c r="N166" s="83">
        <v>98</v>
      </c>
      <c r="O166" s="14"/>
    </row>
    <row r="167" spans="1:27" ht="15.75" thickTop="1" x14ac:dyDescent="0.25">
      <c r="A167" s="13" t="s">
        <v>640</v>
      </c>
      <c r="B167" s="35" t="s">
        <v>4</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row>
    <row r="168" spans="1:27" x14ac:dyDescent="0.25">
      <c r="A168" s="13"/>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c r="AA168" s="38"/>
    </row>
    <row r="169" spans="1:27" x14ac:dyDescent="0.25">
      <c r="A169" s="13"/>
      <c r="B169" s="38"/>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row>
    <row r="170" spans="1:27" x14ac:dyDescent="0.25">
      <c r="A170" s="13"/>
      <c r="B170" s="107" t="s">
        <v>200</v>
      </c>
      <c r="C170" s="58"/>
      <c r="D170" s="109" t="s">
        <v>367</v>
      </c>
      <c r="E170" s="109"/>
      <c r="F170" s="58"/>
      <c r="G170" s="109" t="s">
        <v>370</v>
      </c>
      <c r="H170" s="109"/>
      <c r="I170" s="58"/>
      <c r="J170" s="109" t="s">
        <v>371</v>
      </c>
      <c r="K170" s="109"/>
      <c r="L170" s="58"/>
      <c r="M170" s="109" t="s">
        <v>374</v>
      </c>
      <c r="N170" s="109"/>
      <c r="O170" s="58"/>
      <c r="P170" s="109" t="s">
        <v>375</v>
      </c>
      <c r="Q170" s="109"/>
      <c r="R170" s="58"/>
      <c r="S170" s="109" t="s">
        <v>113</v>
      </c>
      <c r="T170" s="109"/>
      <c r="U170" s="58"/>
      <c r="V170" s="109" t="s">
        <v>376</v>
      </c>
      <c r="W170" s="109"/>
      <c r="X170" s="58"/>
      <c r="Y170" s="109" t="s">
        <v>76</v>
      </c>
      <c r="Z170" s="109"/>
      <c r="AA170" s="58"/>
    </row>
    <row r="171" spans="1:27" x14ac:dyDescent="0.25">
      <c r="A171" s="13"/>
      <c r="B171" s="107"/>
      <c r="C171" s="58"/>
      <c r="D171" s="109" t="s">
        <v>368</v>
      </c>
      <c r="E171" s="109"/>
      <c r="F171" s="58"/>
      <c r="G171" s="109" t="s">
        <v>368</v>
      </c>
      <c r="H171" s="109"/>
      <c r="I171" s="58"/>
      <c r="J171" s="109" t="s">
        <v>372</v>
      </c>
      <c r="K171" s="109"/>
      <c r="L171" s="58"/>
      <c r="M171" s="109" t="s">
        <v>369</v>
      </c>
      <c r="N171" s="109"/>
      <c r="O171" s="58"/>
      <c r="P171" s="109" t="s">
        <v>373</v>
      </c>
      <c r="Q171" s="109"/>
      <c r="R171" s="58"/>
      <c r="S171" s="109" t="s">
        <v>76</v>
      </c>
      <c r="T171" s="109"/>
      <c r="U171" s="58"/>
      <c r="V171" s="109" t="s">
        <v>76</v>
      </c>
      <c r="W171" s="109"/>
      <c r="X171" s="58"/>
      <c r="Y171" s="109" t="s">
        <v>377</v>
      </c>
      <c r="Z171" s="109"/>
      <c r="AA171" s="58"/>
    </row>
    <row r="172" spans="1:27" x14ac:dyDescent="0.25">
      <c r="A172" s="13"/>
      <c r="B172" s="107"/>
      <c r="C172" s="58"/>
      <c r="D172" s="109" t="s">
        <v>369</v>
      </c>
      <c r="E172" s="109"/>
      <c r="F172" s="58"/>
      <c r="G172" s="109" t="s">
        <v>369</v>
      </c>
      <c r="H172" s="109"/>
      <c r="I172" s="58"/>
      <c r="J172" s="109" t="s">
        <v>373</v>
      </c>
      <c r="K172" s="109"/>
      <c r="L172" s="58"/>
      <c r="M172" s="35"/>
      <c r="N172" s="35"/>
      <c r="O172" s="58"/>
      <c r="P172" s="35"/>
      <c r="Q172" s="35"/>
      <c r="R172" s="58"/>
      <c r="S172" s="35"/>
      <c r="T172" s="35"/>
      <c r="U172" s="58"/>
      <c r="V172" s="35"/>
      <c r="W172" s="35"/>
      <c r="X172" s="58"/>
      <c r="Y172" s="109" t="s">
        <v>378</v>
      </c>
      <c r="Z172" s="109"/>
      <c r="AA172" s="58"/>
    </row>
    <row r="173" spans="1:27" ht="18" customHeight="1" x14ac:dyDescent="0.25">
      <c r="A173" s="13"/>
      <c r="B173" s="107"/>
      <c r="C173" s="58"/>
      <c r="D173" s="35"/>
      <c r="E173" s="35"/>
      <c r="F173" s="58"/>
      <c r="G173" s="35"/>
      <c r="H173" s="35"/>
      <c r="I173" s="58"/>
      <c r="J173" s="35"/>
      <c r="K173" s="35"/>
      <c r="L173" s="58"/>
      <c r="M173" s="35"/>
      <c r="N173" s="35"/>
      <c r="O173" s="58"/>
      <c r="P173" s="35"/>
      <c r="Q173" s="35"/>
      <c r="R173" s="58"/>
      <c r="S173" s="35"/>
      <c r="T173" s="35"/>
      <c r="U173" s="58"/>
      <c r="V173" s="35"/>
      <c r="W173" s="35"/>
      <c r="X173" s="58"/>
      <c r="Y173" s="109" t="s">
        <v>368</v>
      </c>
      <c r="Z173" s="109"/>
      <c r="AA173" s="58"/>
    </row>
    <row r="174" spans="1:27" x14ac:dyDescent="0.25">
      <c r="A174" s="13"/>
      <c r="B174" s="107"/>
      <c r="C174" s="58"/>
      <c r="D174" s="35"/>
      <c r="E174" s="35"/>
      <c r="F174" s="58"/>
      <c r="G174" s="35"/>
      <c r="H174" s="35"/>
      <c r="I174" s="58"/>
      <c r="J174" s="35"/>
      <c r="K174" s="35"/>
      <c r="L174" s="58"/>
      <c r="M174" s="35"/>
      <c r="N174" s="35"/>
      <c r="O174" s="58"/>
      <c r="P174" s="35"/>
      <c r="Q174" s="35"/>
      <c r="R174" s="58"/>
      <c r="S174" s="35"/>
      <c r="T174" s="35"/>
      <c r="U174" s="58"/>
      <c r="V174" s="35"/>
      <c r="W174" s="35"/>
      <c r="X174" s="58"/>
      <c r="Y174" s="109" t="s">
        <v>379</v>
      </c>
      <c r="Z174" s="109"/>
      <c r="AA174" s="58"/>
    </row>
    <row r="175" spans="1:27" x14ac:dyDescent="0.25">
      <c r="A175" s="13"/>
      <c r="B175" s="107"/>
      <c r="C175" s="58"/>
      <c r="D175" s="35"/>
      <c r="E175" s="35"/>
      <c r="F175" s="58"/>
      <c r="G175" s="35"/>
      <c r="H175" s="35"/>
      <c r="I175" s="58"/>
      <c r="J175" s="35"/>
      <c r="K175" s="35"/>
      <c r="L175" s="58"/>
      <c r="M175" s="35"/>
      <c r="N175" s="35"/>
      <c r="O175" s="58"/>
      <c r="P175" s="35"/>
      <c r="Q175" s="35"/>
      <c r="R175" s="58"/>
      <c r="S175" s="35"/>
      <c r="T175" s="35"/>
      <c r="U175" s="58"/>
      <c r="V175" s="35"/>
      <c r="W175" s="35"/>
      <c r="X175" s="58"/>
      <c r="Y175" s="109" t="s">
        <v>380</v>
      </c>
      <c r="Z175" s="109"/>
      <c r="AA175" s="58"/>
    </row>
    <row r="176" spans="1:27" ht="15.75" thickBot="1" x14ac:dyDescent="0.3">
      <c r="A176" s="13"/>
      <c r="B176" s="108"/>
      <c r="C176" s="58"/>
      <c r="D176" s="87"/>
      <c r="E176" s="87"/>
      <c r="F176" s="58"/>
      <c r="G176" s="87"/>
      <c r="H176" s="87"/>
      <c r="I176" s="58"/>
      <c r="J176" s="87"/>
      <c r="K176" s="87"/>
      <c r="L176" s="58"/>
      <c r="M176" s="87"/>
      <c r="N176" s="87"/>
      <c r="O176" s="58"/>
      <c r="P176" s="87"/>
      <c r="Q176" s="87"/>
      <c r="R176" s="58"/>
      <c r="S176" s="87"/>
      <c r="T176" s="87"/>
      <c r="U176" s="58"/>
      <c r="V176" s="87"/>
      <c r="W176" s="87"/>
      <c r="X176" s="58"/>
      <c r="Y176" s="110" t="s">
        <v>381</v>
      </c>
      <c r="Z176" s="110"/>
      <c r="AA176" s="58"/>
    </row>
    <row r="177" spans="1:27" x14ac:dyDescent="0.25">
      <c r="A177" s="13"/>
      <c r="B177" s="97" t="s">
        <v>215</v>
      </c>
      <c r="C177" s="23"/>
      <c r="D177" s="50"/>
      <c r="E177" s="50"/>
      <c r="F177" s="23"/>
      <c r="G177" s="50"/>
      <c r="H177" s="50"/>
      <c r="I177" s="23"/>
      <c r="J177" s="50"/>
      <c r="K177" s="50"/>
      <c r="L177" s="23"/>
      <c r="M177" s="50"/>
      <c r="N177" s="50"/>
      <c r="O177" s="23"/>
      <c r="P177" s="50"/>
      <c r="Q177" s="50"/>
      <c r="R177" s="23"/>
      <c r="S177" s="50"/>
      <c r="T177" s="50"/>
      <c r="U177" s="23"/>
      <c r="V177" s="50"/>
      <c r="W177" s="50"/>
      <c r="X177" s="23"/>
      <c r="Y177" s="50"/>
      <c r="Z177" s="50"/>
      <c r="AA177" s="23"/>
    </row>
    <row r="178" spans="1:27" x14ac:dyDescent="0.25">
      <c r="A178" s="13"/>
      <c r="B178" s="98" t="s">
        <v>356</v>
      </c>
      <c r="C178" s="14"/>
      <c r="D178" s="99" t="s">
        <v>202</v>
      </c>
      <c r="E178" s="100">
        <v>402</v>
      </c>
      <c r="F178" s="14"/>
      <c r="G178" s="99" t="s">
        <v>202</v>
      </c>
      <c r="H178" s="100">
        <v>840</v>
      </c>
      <c r="I178" s="14"/>
      <c r="J178" s="99" t="s">
        <v>202</v>
      </c>
      <c r="K178" s="100">
        <v>722</v>
      </c>
      <c r="L178" s="14"/>
      <c r="M178" s="99" t="s">
        <v>202</v>
      </c>
      <c r="N178" s="101">
        <v>1964</v>
      </c>
      <c r="O178" s="14"/>
      <c r="P178" s="99" t="s">
        <v>202</v>
      </c>
      <c r="Q178" s="101">
        <v>879217</v>
      </c>
      <c r="R178" s="14"/>
      <c r="S178" s="99" t="s">
        <v>202</v>
      </c>
      <c r="T178" s="101">
        <v>881181</v>
      </c>
      <c r="U178" s="14"/>
      <c r="V178" s="99" t="s">
        <v>202</v>
      </c>
      <c r="W178" s="101">
        <v>4726</v>
      </c>
      <c r="X178" s="14"/>
      <c r="Y178" s="99" t="s">
        <v>202</v>
      </c>
      <c r="Z178" s="100" t="s">
        <v>221</v>
      </c>
      <c r="AA178" s="14"/>
    </row>
    <row r="179" spans="1:27" x14ac:dyDescent="0.25">
      <c r="A179" s="13"/>
      <c r="B179" s="102" t="s">
        <v>382</v>
      </c>
      <c r="C179" s="23"/>
      <c r="D179" s="111" t="s">
        <v>221</v>
      </c>
      <c r="E179" s="111"/>
      <c r="F179" s="23"/>
      <c r="G179" s="111" t="s">
        <v>221</v>
      </c>
      <c r="H179" s="111"/>
      <c r="I179" s="23"/>
      <c r="J179" s="111" t="s">
        <v>221</v>
      </c>
      <c r="K179" s="111"/>
      <c r="L179" s="23"/>
      <c r="M179" s="111" t="s">
        <v>221</v>
      </c>
      <c r="N179" s="111"/>
      <c r="O179" s="23"/>
      <c r="P179" s="112">
        <v>5131</v>
      </c>
      <c r="Q179" s="112"/>
      <c r="R179" s="23"/>
      <c r="S179" s="112">
        <v>5131</v>
      </c>
      <c r="T179" s="112"/>
      <c r="U179" s="23"/>
      <c r="V179" s="111" t="s">
        <v>221</v>
      </c>
      <c r="W179" s="111"/>
      <c r="X179" s="23"/>
      <c r="Y179" s="111" t="s">
        <v>221</v>
      </c>
      <c r="Z179" s="111"/>
      <c r="AA179" s="23"/>
    </row>
    <row r="180" spans="1:27" x14ac:dyDescent="0.25">
      <c r="A180" s="13"/>
      <c r="B180" s="98" t="s">
        <v>383</v>
      </c>
      <c r="C180" s="14"/>
      <c r="D180" s="113" t="s">
        <v>221</v>
      </c>
      <c r="E180" s="113"/>
      <c r="F180" s="14"/>
      <c r="G180" s="113" t="s">
        <v>221</v>
      </c>
      <c r="H180" s="113"/>
      <c r="I180" s="14"/>
      <c r="J180" s="113" t="s">
        <v>221</v>
      </c>
      <c r="K180" s="113"/>
      <c r="L180" s="14"/>
      <c r="M180" s="113" t="s">
        <v>221</v>
      </c>
      <c r="N180" s="113"/>
      <c r="O180" s="14"/>
      <c r="P180" s="114">
        <v>20344</v>
      </c>
      <c r="Q180" s="114"/>
      <c r="R180" s="14"/>
      <c r="S180" s="114">
        <v>20344</v>
      </c>
      <c r="T180" s="114"/>
      <c r="U180" s="14"/>
      <c r="V180" s="113" t="s">
        <v>221</v>
      </c>
      <c r="W180" s="113"/>
      <c r="X180" s="14"/>
      <c r="Y180" s="113" t="s">
        <v>221</v>
      </c>
      <c r="Z180" s="113"/>
      <c r="AA180" s="14"/>
    </row>
    <row r="181" spans="1:27" x14ac:dyDescent="0.25">
      <c r="A181" s="13"/>
      <c r="B181" s="102" t="s">
        <v>270</v>
      </c>
      <c r="C181" s="23"/>
      <c r="D181" s="111" t="s">
        <v>221</v>
      </c>
      <c r="E181" s="111"/>
      <c r="F181" s="23"/>
      <c r="G181" s="111" t="s">
        <v>221</v>
      </c>
      <c r="H181" s="111"/>
      <c r="I181" s="23"/>
      <c r="J181" s="111">
        <v>161</v>
      </c>
      <c r="K181" s="111"/>
      <c r="L181" s="23"/>
      <c r="M181" s="111">
        <v>161</v>
      </c>
      <c r="N181" s="111"/>
      <c r="O181" s="23"/>
      <c r="P181" s="112">
        <v>15632</v>
      </c>
      <c r="Q181" s="112"/>
      <c r="R181" s="23"/>
      <c r="S181" s="112">
        <v>15793</v>
      </c>
      <c r="T181" s="112"/>
      <c r="U181" s="23"/>
      <c r="V181" s="111">
        <v>301</v>
      </c>
      <c r="W181" s="111"/>
      <c r="X181" s="23"/>
      <c r="Y181" s="111" t="s">
        <v>221</v>
      </c>
      <c r="Z181" s="111"/>
      <c r="AA181" s="23"/>
    </row>
    <row r="182" spans="1:27" x14ac:dyDescent="0.25">
      <c r="A182" s="13"/>
      <c r="B182" s="98" t="s">
        <v>273</v>
      </c>
      <c r="C182" s="14"/>
      <c r="D182" s="113" t="s">
        <v>221</v>
      </c>
      <c r="E182" s="113"/>
      <c r="F182" s="14"/>
      <c r="G182" s="113" t="s">
        <v>221</v>
      </c>
      <c r="H182" s="113"/>
      <c r="I182" s="14"/>
      <c r="J182" s="113" t="s">
        <v>221</v>
      </c>
      <c r="K182" s="113"/>
      <c r="L182" s="14"/>
      <c r="M182" s="113" t="s">
        <v>221</v>
      </c>
      <c r="N182" s="113"/>
      <c r="O182" s="14"/>
      <c r="P182" s="113">
        <v>462</v>
      </c>
      <c r="Q182" s="113"/>
      <c r="R182" s="14"/>
      <c r="S182" s="113">
        <v>462</v>
      </c>
      <c r="T182" s="113"/>
      <c r="U182" s="14"/>
      <c r="V182" s="113" t="s">
        <v>221</v>
      </c>
      <c r="W182" s="113"/>
      <c r="X182" s="14"/>
      <c r="Y182" s="113" t="s">
        <v>221</v>
      </c>
      <c r="Z182" s="113"/>
      <c r="AA182" s="14"/>
    </row>
    <row r="183" spans="1:27" ht="15.75" thickBot="1" x14ac:dyDescent="0.3">
      <c r="A183" s="13"/>
      <c r="B183" s="102" t="s">
        <v>357</v>
      </c>
      <c r="C183" s="23"/>
      <c r="D183" s="115">
        <v>11</v>
      </c>
      <c r="E183" s="115"/>
      <c r="F183" s="23"/>
      <c r="G183" s="115">
        <v>2</v>
      </c>
      <c r="H183" s="115"/>
      <c r="I183" s="23"/>
      <c r="J183" s="115">
        <v>1</v>
      </c>
      <c r="K183" s="115"/>
      <c r="L183" s="23"/>
      <c r="M183" s="115">
        <v>14</v>
      </c>
      <c r="N183" s="115"/>
      <c r="O183" s="23"/>
      <c r="P183" s="116">
        <v>4087</v>
      </c>
      <c r="Q183" s="116"/>
      <c r="R183" s="23"/>
      <c r="S183" s="116">
        <v>4101</v>
      </c>
      <c r="T183" s="116"/>
      <c r="U183" s="23"/>
      <c r="V183" s="115">
        <v>1</v>
      </c>
      <c r="W183" s="115"/>
      <c r="X183" s="23"/>
      <c r="Y183" s="115" t="s">
        <v>221</v>
      </c>
      <c r="Z183" s="115"/>
      <c r="AA183" s="23"/>
    </row>
    <row r="184" spans="1:27" x14ac:dyDescent="0.25">
      <c r="A184" s="13"/>
      <c r="B184" s="20"/>
      <c r="C184" s="14"/>
      <c r="D184" s="33"/>
      <c r="E184" s="33"/>
      <c r="F184" s="14"/>
      <c r="G184" s="33"/>
      <c r="H184" s="33"/>
      <c r="I184" s="14"/>
      <c r="J184" s="33"/>
      <c r="K184" s="33"/>
      <c r="L184" s="14"/>
      <c r="M184" s="33"/>
      <c r="N184" s="33"/>
      <c r="O184" s="14"/>
      <c r="P184" s="33"/>
      <c r="Q184" s="33"/>
      <c r="R184" s="14"/>
      <c r="S184" s="33"/>
      <c r="T184" s="33"/>
      <c r="U184" s="14"/>
      <c r="V184" s="33"/>
      <c r="W184" s="33"/>
      <c r="X184" s="14"/>
      <c r="Y184" s="33"/>
      <c r="Z184" s="33"/>
      <c r="AA184" s="14"/>
    </row>
    <row r="185" spans="1:27" ht="15.75" thickBot="1" x14ac:dyDescent="0.3">
      <c r="A185" s="13"/>
      <c r="B185" s="103" t="s">
        <v>113</v>
      </c>
      <c r="C185" s="23"/>
      <c r="D185" s="104" t="s">
        <v>202</v>
      </c>
      <c r="E185" s="105">
        <v>413</v>
      </c>
      <c r="F185" s="23"/>
      <c r="G185" s="104" t="s">
        <v>202</v>
      </c>
      <c r="H185" s="105">
        <v>842</v>
      </c>
      <c r="I185" s="23"/>
      <c r="J185" s="104" t="s">
        <v>202</v>
      </c>
      <c r="K185" s="105">
        <v>884</v>
      </c>
      <c r="L185" s="23"/>
      <c r="M185" s="104" t="s">
        <v>202</v>
      </c>
      <c r="N185" s="106">
        <v>2139</v>
      </c>
      <c r="O185" s="23"/>
      <c r="P185" s="104" t="s">
        <v>202</v>
      </c>
      <c r="Q185" s="106">
        <v>924873</v>
      </c>
      <c r="R185" s="23"/>
      <c r="S185" s="104" t="s">
        <v>202</v>
      </c>
      <c r="T185" s="106">
        <v>927012</v>
      </c>
      <c r="U185" s="23"/>
      <c r="V185" s="104" t="s">
        <v>202</v>
      </c>
      <c r="W185" s="106">
        <v>5028</v>
      </c>
      <c r="X185" s="23"/>
      <c r="Y185" s="104" t="s">
        <v>202</v>
      </c>
      <c r="Z185" s="105" t="s">
        <v>221</v>
      </c>
      <c r="AA185" s="23"/>
    </row>
    <row r="186" spans="1:27" ht="15.75" thickTop="1" x14ac:dyDescent="0.25">
      <c r="A186" s="13"/>
      <c r="B186" s="20"/>
      <c r="C186" s="14"/>
      <c r="D186" s="52"/>
      <c r="E186" s="52"/>
      <c r="F186" s="14"/>
      <c r="G186" s="52"/>
      <c r="H186" s="52"/>
      <c r="I186" s="14"/>
      <c r="J186" s="52"/>
      <c r="K186" s="52"/>
      <c r="L186" s="14"/>
      <c r="M186" s="52"/>
      <c r="N186" s="52"/>
      <c r="O186" s="14"/>
      <c r="P186" s="52"/>
      <c r="Q186" s="52"/>
      <c r="R186" s="14"/>
      <c r="S186" s="52"/>
      <c r="T186" s="52"/>
      <c r="U186" s="14"/>
      <c r="V186" s="52"/>
      <c r="W186" s="52"/>
      <c r="X186" s="14"/>
      <c r="Y186" s="52"/>
      <c r="Z186" s="52"/>
      <c r="AA186" s="14"/>
    </row>
    <row r="187" spans="1:27" x14ac:dyDescent="0.25">
      <c r="A187" s="13"/>
      <c r="B187" s="97" t="s">
        <v>222</v>
      </c>
      <c r="C187" s="23"/>
      <c r="D187" s="49"/>
      <c r="E187" s="49"/>
      <c r="F187" s="23"/>
      <c r="G187" s="49"/>
      <c r="H187" s="49"/>
      <c r="I187" s="23"/>
      <c r="J187" s="49"/>
      <c r="K187" s="49"/>
      <c r="L187" s="23"/>
      <c r="M187" s="49"/>
      <c r="N187" s="49"/>
      <c r="O187" s="23"/>
      <c r="P187" s="49"/>
      <c r="Q187" s="49"/>
      <c r="R187" s="23"/>
      <c r="S187" s="49"/>
      <c r="T187" s="49"/>
      <c r="U187" s="23"/>
      <c r="V187" s="49"/>
      <c r="W187" s="49"/>
      <c r="X187" s="23"/>
      <c r="Y187" s="49"/>
      <c r="Z187" s="49"/>
      <c r="AA187" s="23"/>
    </row>
    <row r="188" spans="1:27" x14ac:dyDescent="0.25">
      <c r="A188" s="13"/>
      <c r="B188" s="98" t="s">
        <v>356</v>
      </c>
      <c r="C188" s="14"/>
      <c r="D188" s="99" t="s">
        <v>202</v>
      </c>
      <c r="E188" s="100">
        <v>376</v>
      </c>
      <c r="F188" s="14"/>
      <c r="G188" s="99" t="s">
        <v>202</v>
      </c>
      <c r="H188" s="100">
        <v>612</v>
      </c>
      <c r="I188" s="14"/>
      <c r="J188" s="99" t="s">
        <v>202</v>
      </c>
      <c r="K188" s="101">
        <v>1577</v>
      </c>
      <c r="L188" s="14"/>
      <c r="M188" s="99" t="s">
        <v>202</v>
      </c>
      <c r="N188" s="101">
        <v>2565</v>
      </c>
      <c r="O188" s="14"/>
      <c r="P188" s="99" t="s">
        <v>202</v>
      </c>
      <c r="Q188" s="101">
        <v>815917</v>
      </c>
      <c r="R188" s="14"/>
      <c r="S188" s="99" t="s">
        <v>202</v>
      </c>
      <c r="T188" s="101">
        <v>818482</v>
      </c>
      <c r="U188" s="14"/>
      <c r="V188" s="99" t="s">
        <v>202</v>
      </c>
      <c r="W188" s="101">
        <v>5840</v>
      </c>
      <c r="X188" s="14"/>
      <c r="Y188" s="99" t="s">
        <v>202</v>
      </c>
      <c r="Z188" s="100" t="s">
        <v>221</v>
      </c>
      <c r="AA188" s="14"/>
    </row>
    <row r="189" spans="1:27" x14ac:dyDescent="0.25">
      <c r="A189" s="13"/>
      <c r="B189" s="102" t="s">
        <v>382</v>
      </c>
      <c r="C189" s="23"/>
      <c r="D189" s="111" t="s">
        <v>221</v>
      </c>
      <c r="E189" s="111"/>
      <c r="F189" s="23"/>
      <c r="G189" s="111" t="s">
        <v>221</v>
      </c>
      <c r="H189" s="111"/>
      <c r="I189" s="23"/>
      <c r="J189" s="111" t="s">
        <v>221</v>
      </c>
      <c r="K189" s="111"/>
      <c r="L189" s="23"/>
      <c r="M189" s="111" t="s">
        <v>221</v>
      </c>
      <c r="N189" s="111"/>
      <c r="O189" s="23"/>
      <c r="P189" s="112">
        <v>4851</v>
      </c>
      <c r="Q189" s="112"/>
      <c r="R189" s="23"/>
      <c r="S189" s="112">
        <v>4851</v>
      </c>
      <c r="T189" s="112"/>
      <c r="U189" s="23"/>
      <c r="V189" s="111" t="s">
        <v>221</v>
      </c>
      <c r="W189" s="111"/>
      <c r="X189" s="23"/>
      <c r="Y189" s="111" t="s">
        <v>221</v>
      </c>
      <c r="Z189" s="111"/>
      <c r="AA189" s="23"/>
    </row>
    <row r="190" spans="1:27" x14ac:dyDescent="0.25">
      <c r="A190" s="13"/>
      <c r="B190" s="98" t="s">
        <v>383</v>
      </c>
      <c r="C190" s="14"/>
      <c r="D190" s="113" t="s">
        <v>221</v>
      </c>
      <c r="E190" s="113"/>
      <c r="F190" s="14"/>
      <c r="G190" s="113" t="s">
        <v>221</v>
      </c>
      <c r="H190" s="113"/>
      <c r="I190" s="14"/>
      <c r="J190" s="113" t="s">
        <v>221</v>
      </c>
      <c r="K190" s="113"/>
      <c r="L190" s="14"/>
      <c r="M190" s="113" t="s">
        <v>221</v>
      </c>
      <c r="N190" s="113"/>
      <c r="O190" s="14"/>
      <c r="P190" s="114">
        <v>13514</v>
      </c>
      <c r="Q190" s="114"/>
      <c r="R190" s="14"/>
      <c r="S190" s="114">
        <v>13514</v>
      </c>
      <c r="T190" s="114"/>
      <c r="U190" s="14"/>
      <c r="V190" s="113" t="s">
        <v>221</v>
      </c>
      <c r="W190" s="113"/>
      <c r="X190" s="14"/>
      <c r="Y190" s="113" t="s">
        <v>221</v>
      </c>
      <c r="Z190" s="113"/>
      <c r="AA190" s="14"/>
    </row>
    <row r="191" spans="1:27" x14ac:dyDescent="0.25">
      <c r="A191" s="13"/>
      <c r="B191" s="102" t="s">
        <v>270</v>
      </c>
      <c r="C191" s="23"/>
      <c r="D191" s="111" t="s">
        <v>221</v>
      </c>
      <c r="E191" s="111"/>
      <c r="F191" s="23"/>
      <c r="G191" s="111" t="s">
        <v>221</v>
      </c>
      <c r="H191" s="111"/>
      <c r="I191" s="23"/>
      <c r="J191" s="111" t="s">
        <v>221</v>
      </c>
      <c r="K191" s="111"/>
      <c r="L191" s="23"/>
      <c r="M191" s="111" t="s">
        <v>221</v>
      </c>
      <c r="N191" s="111"/>
      <c r="O191" s="23"/>
      <c r="P191" s="112">
        <v>16532</v>
      </c>
      <c r="Q191" s="112"/>
      <c r="R191" s="23"/>
      <c r="S191" s="112">
        <v>16532</v>
      </c>
      <c r="T191" s="112"/>
      <c r="U191" s="23"/>
      <c r="V191" s="111">
        <v>160</v>
      </c>
      <c r="W191" s="111"/>
      <c r="X191" s="23"/>
      <c r="Y191" s="111" t="s">
        <v>221</v>
      </c>
      <c r="Z191" s="111"/>
      <c r="AA191" s="23"/>
    </row>
    <row r="192" spans="1:27" x14ac:dyDescent="0.25">
      <c r="A192" s="13"/>
      <c r="B192" s="98" t="s">
        <v>273</v>
      </c>
      <c r="C192" s="14"/>
      <c r="D192" s="113" t="s">
        <v>221</v>
      </c>
      <c r="E192" s="113"/>
      <c r="F192" s="14"/>
      <c r="G192" s="113" t="s">
        <v>221</v>
      </c>
      <c r="H192" s="113"/>
      <c r="I192" s="14"/>
      <c r="J192" s="113" t="s">
        <v>221</v>
      </c>
      <c r="K192" s="113"/>
      <c r="L192" s="14"/>
      <c r="M192" s="113" t="s">
        <v>221</v>
      </c>
      <c r="N192" s="113"/>
      <c r="O192" s="14"/>
      <c r="P192" s="113">
        <v>342</v>
      </c>
      <c r="Q192" s="113"/>
      <c r="R192" s="14"/>
      <c r="S192" s="113">
        <v>342</v>
      </c>
      <c r="T192" s="113"/>
      <c r="U192" s="14"/>
      <c r="V192" s="113" t="s">
        <v>221</v>
      </c>
      <c r="W192" s="113"/>
      <c r="X192" s="14"/>
      <c r="Y192" s="113" t="s">
        <v>221</v>
      </c>
      <c r="Z192" s="113"/>
      <c r="AA192" s="14"/>
    </row>
    <row r="193" spans="1:27" ht="15.75" thickBot="1" x14ac:dyDescent="0.3">
      <c r="A193" s="13"/>
      <c r="B193" s="102" t="s">
        <v>357</v>
      </c>
      <c r="C193" s="23"/>
      <c r="D193" s="115">
        <v>11</v>
      </c>
      <c r="E193" s="115"/>
      <c r="F193" s="23"/>
      <c r="G193" s="115">
        <v>4</v>
      </c>
      <c r="H193" s="115"/>
      <c r="I193" s="23"/>
      <c r="J193" s="115" t="s">
        <v>221</v>
      </c>
      <c r="K193" s="115"/>
      <c r="L193" s="23"/>
      <c r="M193" s="115">
        <v>15</v>
      </c>
      <c r="N193" s="115"/>
      <c r="O193" s="23"/>
      <c r="P193" s="116">
        <v>4292</v>
      </c>
      <c r="Q193" s="116"/>
      <c r="R193" s="23"/>
      <c r="S193" s="116">
        <v>4307</v>
      </c>
      <c r="T193" s="116"/>
      <c r="U193" s="23"/>
      <c r="V193" s="115" t="s">
        <v>221</v>
      </c>
      <c r="W193" s="115"/>
      <c r="X193" s="23"/>
      <c r="Y193" s="115" t="s">
        <v>221</v>
      </c>
      <c r="Z193" s="115"/>
      <c r="AA193" s="23"/>
    </row>
    <row r="194" spans="1:27" x14ac:dyDescent="0.25">
      <c r="A194" s="13"/>
      <c r="B194" s="20"/>
      <c r="C194" s="14"/>
      <c r="D194" s="33"/>
      <c r="E194" s="33"/>
      <c r="F194" s="14"/>
      <c r="G194" s="33"/>
      <c r="H194" s="33"/>
      <c r="I194" s="14"/>
      <c r="J194" s="33"/>
      <c r="K194" s="33"/>
      <c r="L194" s="14"/>
      <c r="M194" s="33"/>
      <c r="N194" s="33"/>
      <c r="O194" s="14"/>
      <c r="P194" s="33"/>
      <c r="Q194" s="33"/>
      <c r="R194" s="14"/>
      <c r="S194" s="33"/>
      <c r="T194" s="33"/>
      <c r="U194" s="14"/>
      <c r="V194" s="33"/>
      <c r="W194" s="33"/>
      <c r="X194" s="14"/>
      <c r="Y194" s="33"/>
      <c r="Z194" s="33"/>
      <c r="AA194" s="14"/>
    </row>
    <row r="195" spans="1:27" ht="15.75" thickBot="1" x14ac:dyDescent="0.3">
      <c r="A195" s="13"/>
      <c r="B195" s="103" t="s">
        <v>113</v>
      </c>
      <c r="C195" s="23"/>
      <c r="D195" s="104" t="s">
        <v>202</v>
      </c>
      <c r="E195" s="105">
        <v>387</v>
      </c>
      <c r="F195" s="23"/>
      <c r="G195" s="104" t="s">
        <v>202</v>
      </c>
      <c r="H195" s="105">
        <v>616</v>
      </c>
      <c r="I195" s="23"/>
      <c r="J195" s="104" t="s">
        <v>202</v>
      </c>
      <c r="K195" s="106">
        <v>1577</v>
      </c>
      <c r="L195" s="23"/>
      <c r="M195" s="104" t="s">
        <v>202</v>
      </c>
      <c r="N195" s="106">
        <v>2580</v>
      </c>
      <c r="O195" s="23"/>
      <c r="P195" s="104" t="s">
        <v>202</v>
      </c>
      <c r="Q195" s="106">
        <v>855448</v>
      </c>
      <c r="R195" s="23"/>
      <c r="S195" s="104" t="s">
        <v>202</v>
      </c>
      <c r="T195" s="106">
        <v>858028</v>
      </c>
      <c r="U195" s="23"/>
      <c r="V195" s="104" t="s">
        <v>202</v>
      </c>
      <c r="W195" s="106">
        <v>6000</v>
      </c>
      <c r="X195" s="23"/>
      <c r="Y195" s="104" t="s">
        <v>202</v>
      </c>
      <c r="Z195" s="105" t="s">
        <v>221</v>
      </c>
      <c r="AA195" s="23"/>
    </row>
    <row r="196" spans="1:27" ht="15.75" thickTop="1" x14ac:dyDescent="0.25">
      <c r="A196" s="13" t="s">
        <v>641</v>
      </c>
      <c r="B196" s="35" t="s">
        <v>4</v>
      </c>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row>
    <row r="197" spans="1:27" x14ac:dyDescent="0.25">
      <c r="A197" s="13"/>
      <c r="B197" s="38"/>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38"/>
    </row>
    <row r="198" spans="1:27" x14ac:dyDescent="0.25">
      <c r="A198" s="13"/>
      <c r="B198" s="38"/>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row>
    <row r="199" spans="1:27" ht="15.75" thickBot="1" x14ac:dyDescent="0.3">
      <c r="A199" s="13"/>
      <c r="B199" s="14"/>
      <c r="C199" s="15"/>
      <c r="D199" s="31">
        <v>2014</v>
      </c>
      <c r="E199" s="31"/>
      <c r="F199" s="31"/>
      <c r="G199" s="31"/>
      <c r="H199" s="31"/>
      <c r="I199" s="31"/>
      <c r="J199" s="31"/>
      <c r="K199" s="15"/>
      <c r="L199" s="31">
        <v>2013</v>
      </c>
      <c r="M199" s="31"/>
      <c r="N199" s="31"/>
      <c r="O199" s="31"/>
      <c r="P199" s="31"/>
      <c r="Q199" s="31"/>
      <c r="R199" s="31"/>
      <c r="S199" s="15"/>
    </row>
    <row r="200" spans="1:27" x14ac:dyDescent="0.25">
      <c r="A200" s="13"/>
      <c r="B200" s="85" t="s">
        <v>200</v>
      </c>
      <c r="C200" s="58"/>
      <c r="D200" s="16" t="s">
        <v>387</v>
      </c>
      <c r="E200" s="67"/>
      <c r="F200" s="68" t="s">
        <v>389</v>
      </c>
      <c r="G200" s="68"/>
      <c r="H200" s="67"/>
      <c r="I200" s="68" t="s">
        <v>391</v>
      </c>
      <c r="J200" s="68"/>
      <c r="K200" s="58"/>
      <c r="L200" s="16" t="s">
        <v>387</v>
      </c>
      <c r="M200" s="67"/>
      <c r="N200" s="68" t="s">
        <v>389</v>
      </c>
      <c r="O200" s="68"/>
      <c r="P200" s="67"/>
      <c r="Q200" s="68" t="s">
        <v>391</v>
      </c>
      <c r="R200" s="68"/>
      <c r="S200" s="58"/>
    </row>
    <row r="201" spans="1:27" x14ac:dyDescent="0.25">
      <c r="A201" s="13"/>
      <c r="B201" s="85"/>
      <c r="C201" s="58"/>
      <c r="D201" s="16" t="s">
        <v>388</v>
      </c>
      <c r="E201" s="96"/>
      <c r="F201" s="30" t="s">
        <v>390</v>
      </c>
      <c r="G201" s="30"/>
      <c r="H201" s="96"/>
      <c r="I201" s="30" t="s">
        <v>390</v>
      </c>
      <c r="J201" s="30"/>
      <c r="K201" s="58"/>
      <c r="L201" s="16" t="s">
        <v>388</v>
      </c>
      <c r="M201" s="96"/>
      <c r="N201" s="30" t="s">
        <v>390</v>
      </c>
      <c r="O201" s="30"/>
      <c r="P201" s="96"/>
      <c r="Q201" s="30" t="s">
        <v>390</v>
      </c>
      <c r="R201" s="30"/>
      <c r="S201" s="58"/>
    </row>
    <row r="202" spans="1:27" x14ac:dyDescent="0.25">
      <c r="A202" s="13"/>
      <c r="B202" s="85"/>
      <c r="C202" s="58"/>
      <c r="D202" s="4"/>
      <c r="E202" s="96"/>
      <c r="F202" s="30" t="s">
        <v>350</v>
      </c>
      <c r="G202" s="30"/>
      <c r="H202" s="96"/>
      <c r="I202" s="30" t="s">
        <v>350</v>
      </c>
      <c r="J202" s="30"/>
      <c r="K202" s="58"/>
      <c r="L202" s="4"/>
      <c r="M202" s="96"/>
      <c r="N202" s="30" t="s">
        <v>350</v>
      </c>
      <c r="O202" s="30"/>
      <c r="P202" s="96"/>
      <c r="Q202" s="30" t="s">
        <v>350</v>
      </c>
      <c r="R202" s="30"/>
      <c r="S202" s="58"/>
    </row>
    <row r="203" spans="1:27" ht="15.75" thickBot="1" x14ac:dyDescent="0.3">
      <c r="A203" s="13"/>
      <c r="B203" s="86"/>
      <c r="C203" s="58"/>
      <c r="D203" s="17"/>
      <c r="E203" s="96"/>
      <c r="F203" s="31" t="s">
        <v>351</v>
      </c>
      <c r="G203" s="31"/>
      <c r="H203" s="96"/>
      <c r="I203" s="31" t="s">
        <v>351</v>
      </c>
      <c r="J203" s="31"/>
      <c r="K203" s="58"/>
      <c r="L203" s="17"/>
      <c r="M203" s="96"/>
      <c r="N203" s="31" t="s">
        <v>351</v>
      </c>
      <c r="O203" s="31"/>
      <c r="P203" s="96"/>
      <c r="Q203" s="31" t="s">
        <v>351</v>
      </c>
      <c r="R203" s="31"/>
      <c r="S203" s="58"/>
    </row>
    <row r="204" spans="1:27" x14ac:dyDescent="0.25">
      <c r="A204" s="13"/>
      <c r="B204" s="39" t="s">
        <v>392</v>
      </c>
      <c r="C204" s="23"/>
      <c r="D204" s="40"/>
      <c r="E204" s="23"/>
      <c r="F204" s="50"/>
      <c r="G204" s="50"/>
      <c r="H204" s="23"/>
      <c r="I204" s="50"/>
      <c r="J204" s="50"/>
      <c r="K204" s="23"/>
      <c r="L204" s="40"/>
      <c r="M204" s="23"/>
      <c r="N204" s="50"/>
      <c r="O204" s="50"/>
      <c r="P204" s="23"/>
      <c r="Q204" s="50"/>
      <c r="R204" s="50"/>
      <c r="S204" s="23"/>
    </row>
    <row r="205" spans="1:27" ht="15.75" thickBot="1" x14ac:dyDescent="0.3">
      <c r="A205" s="13"/>
      <c r="B205" s="26" t="s">
        <v>267</v>
      </c>
      <c r="C205" s="14"/>
      <c r="D205" s="45" t="s">
        <v>221</v>
      </c>
      <c r="E205" s="14"/>
      <c r="F205" s="117" t="s">
        <v>202</v>
      </c>
      <c r="G205" s="45" t="s">
        <v>221</v>
      </c>
      <c r="H205" s="14"/>
      <c r="I205" s="117" t="s">
        <v>202</v>
      </c>
      <c r="J205" s="45" t="s">
        <v>221</v>
      </c>
      <c r="K205" s="14"/>
      <c r="L205" s="45" t="s">
        <v>221</v>
      </c>
      <c r="M205" s="14"/>
      <c r="N205" s="117" t="s">
        <v>202</v>
      </c>
      <c r="O205" s="45" t="s">
        <v>221</v>
      </c>
      <c r="P205" s="14"/>
      <c r="Q205" s="117" t="s">
        <v>202</v>
      </c>
      <c r="R205" s="45" t="s">
        <v>221</v>
      </c>
      <c r="S205" s="14"/>
    </row>
    <row r="206" spans="1:27" ht="15.75" thickBot="1" x14ac:dyDescent="0.3">
      <c r="A206" s="13"/>
      <c r="B206" s="53" t="s">
        <v>113</v>
      </c>
      <c r="C206" s="23"/>
      <c r="D206" s="118" t="s">
        <v>221</v>
      </c>
      <c r="E206" s="23"/>
      <c r="F206" s="28" t="s">
        <v>202</v>
      </c>
      <c r="G206" s="118" t="s">
        <v>221</v>
      </c>
      <c r="H206" s="23"/>
      <c r="I206" s="28" t="s">
        <v>202</v>
      </c>
      <c r="J206" s="118" t="s">
        <v>221</v>
      </c>
      <c r="K206" s="23"/>
      <c r="L206" s="118" t="s">
        <v>221</v>
      </c>
      <c r="M206" s="23"/>
      <c r="N206" s="28" t="s">
        <v>202</v>
      </c>
      <c r="O206" s="118" t="s">
        <v>221</v>
      </c>
      <c r="P206" s="23"/>
      <c r="Q206" s="28" t="s">
        <v>202</v>
      </c>
      <c r="R206" s="118" t="s">
        <v>221</v>
      </c>
      <c r="S206" s="23"/>
    </row>
    <row r="207" spans="1:27" ht="15.75" thickTop="1" x14ac:dyDescent="0.25">
      <c r="A207" s="13"/>
      <c r="B207" s="20"/>
      <c r="C207" s="14"/>
      <c r="D207" s="21"/>
      <c r="E207" s="14"/>
      <c r="F207" s="52"/>
      <c r="G207" s="52"/>
      <c r="H207" s="14"/>
      <c r="I207" s="52"/>
      <c r="J207" s="52"/>
      <c r="K207" s="14"/>
      <c r="L207" s="21"/>
      <c r="M207" s="14"/>
      <c r="N207" s="52"/>
      <c r="O207" s="52"/>
      <c r="P207" s="14"/>
      <c r="Q207" s="52"/>
      <c r="R207" s="52"/>
      <c r="S207" s="14"/>
    </row>
    <row r="208" spans="1:27" x14ac:dyDescent="0.25">
      <c r="A208" s="13"/>
      <c r="B208" s="39" t="s">
        <v>393</v>
      </c>
      <c r="C208" s="23"/>
      <c r="D208" s="40"/>
      <c r="E208" s="23"/>
      <c r="F208" s="49"/>
      <c r="G208" s="49"/>
      <c r="H208" s="23"/>
      <c r="I208" s="49"/>
      <c r="J208" s="49"/>
      <c r="K208" s="23"/>
      <c r="L208" s="40"/>
      <c r="M208" s="23"/>
      <c r="N208" s="49"/>
      <c r="O208" s="49"/>
      <c r="P208" s="23"/>
      <c r="Q208" s="49"/>
      <c r="R208" s="49"/>
      <c r="S208" s="23"/>
    </row>
    <row r="209" spans="1:19" ht="15.75" thickBot="1" x14ac:dyDescent="0.3">
      <c r="A209" s="13"/>
      <c r="B209" s="26" t="s">
        <v>267</v>
      </c>
      <c r="C209" s="14"/>
      <c r="D209" s="45" t="s">
        <v>221</v>
      </c>
      <c r="E209" s="14"/>
      <c r="F209" s="117" t="s">
        <v>202</v>
      </c>
      <c r="G209" s="45" t="s">
        <v>221</v>
      </c>
      <c r="H209" s="14"/>
      <c r="I209" s="117" t="s">
        <v>202</v>
      </c>
      <c r="J209" s="45" t="s">
        <v>221</v>
      </c>
      <c r="K209" s="14"/>
      <c r="L209" s="45">
        <v>1</v>
      </c>
      <c r="M209" s="14"/>
      <c r="N209" s="117" t="s">
        <v>202</v>
      </c>
      <c r="O209" s="45">
        <v>700</v>
      </c>
      <c r="P209" s="14"/>
      <c r="Q209" s="117" t="s">
        <v>202</v>
      </c>
      <c r="R209" s="45">
        <v>700</v>
      </c>
      <c r="S209" s="14"/>
    </row>
    <row r="210" spans="1:19" ht="15.75" thickBot="1" x14ac:dyDescent="0.3">
      <c r="A210" s="13"/>
      <c r="B210" s="53" t="s">
        <v>113</v>
      </c>
      <c r="C210" s="23"/>
      <c r="D210" s="118" t="s">
        <v>221</v>
      </c>
      <c r="E210" s="23"/>
      <c r="F210" s="28" t="s">
        <v>202</v>
      </c>
      <c r="G210" s="118" t="s">
        <v>221</v>
      </c>
      <c r="H210" s="23"/>
      <c r="I210" s="28" t="s">
        <v>202</v>
      </c>
      <c r="J210" s="118" t="s">
        <v>221</v>
      </c>
      <c r="K210" s="23"/>
      <c r="L210" s="118">
        <v>1</v>
      </c>
      <c r="M210" s="23"/>
      <c r="N210" s="28" t="s">
        <v>202</v>
      </c>
      <c r="O210" s="118">
        <v>700</v>
      </c>
      <c r="P210" s="23"/>
      <c r="Q210" s="28" t="s">
        <v>202</v>
      </c>
      <c r="R210" s="118">
        <v>700</v>
      </c>
      <c r="S210" s="23"/>
    </row>
  </sheetData>
  <mergeCells count="769">
    <mergeCell ref="A167:A195"/>
    <mergeCell ref="B167:AA167"/>
    <mergeCell ref="B168:AA168"/>
    <mergeCell ref="B169:AA169"/>
    <mergeCell ref="A196:A210"/>
    <mergeCell ref="B196:AA196"/>
    <mergeCell ref="B197:AA197"/>
    <mergeCell ref="B198:AA198"/>
    <mergeCell ref="A128:A146"/>
    <mergeCell ref="B128:AA128"/>
    <mergeCell ref="B129:AA129"/>
    <mergeCell ref="B130:AA130"/>
    <mergeCell ref="A147:A166"/>
    <mergeCell ref="B147:AA147"/>
    <mergeCell ref="B148:AA148"/>
    <mergeCell ref="B149:AA149"/>
    <mergeCell ref="A85:A117"/>
    <mergeCell ref="B85:AA85"/>
    <mergeCell ref="B86:AA86"/>
    <mergeCell ref="B87:AA87"/>
    <mergeCell ref="A118:A127"/>
    <mergeCell ref="B118:AA118"/>
    <mergeCell ref="B119:AA119"/>
    <mergeCell ref="B120:AA120"/>
    <mergeCell ref="B5:AA5"/>
    <mergeCell ref="B6:AA6"/>
    <mergeCell ref="A25:A84"/>
    <mergeCell ref="B25:AA25"/>
    <mergeCell ref="B26:AA26"/>
    <mergeCell ref="B27:AA27"/>
    <mergeCell ref="B38:AA38"/>
    <mergeCell ref="B39:AA39"/>
    <mergeCell ref="B62:AA62"/>
    <mergeCell ref="F208:G208"/>
    <mergeCell ref="I208:J208"/>
    <mergeCell ref="N208:O208"/>
    <mergeCell ref="Q208:R208"/>
    <mergeCell ref="A1:A2"/>
    <mergeCell ref="B1:AA1"/>
    <mergeCell ref="B2:AA2"/>
    <mergeCell ref="B3:AA3"/>
    <mergeCell ref="A4:A24"/>
    <mergeCell ref="B4:AA4"/>
    <mergeCell ref="S200:S203"/>
    <mergeCell ref="F204:G204"/>
    <mergeCell ref="I204:J204"/>
    <mergeCell ref="N204:O204"/>
    <mergeCell ref="Q204:R204"/>
    <mergeCell ref="F207:G207"/>
    <mergeCell ref="I207:J207"/>
    <mergeCell ref="N207:O207"/>
    <mergeCell ref="Q207:R207"/>
    <mergeCell ref="N200:O200"/>
    <mergeCell ref="N201:O201"/>
    <mergeCell ref="N202:O202"/>
    <mergeCell ref="N203:O203"/>
    <mergeCell ref="P200:P203"/>
    <mergeCell ref="Q200:R200"/>
    <mergeCell ref="Q201:R201"/>
    <mergeCell ref="Q202:R202"/>
    <mergeCell ref="Q203:R203"/>
    <mergeCell ref="I200:J200"/>
    <mergeCell ref="I201:J201"/>
    <mergeCell ref="I202:J202"/>
    <mergeCell ref="I203:J203"/>
    <mergeCell ref="K200:K203"/>
    <mergeCell ref="M200:M203"/>
    <mergeCell ref="D199:J199"/>
    <mergeCell ref="L199:R199"/>
    <mergeCell ref="B200:B203"/>
    <mergeCell ref="C200:C203"/>
    <mergeCell ref="E200:E203"/>
    <mergeCell ref="F200:G200"/>
    <mergeCell ref="F201:G201"/>
    <mergeCell ref="F202:G202"/>
    <mergeCell ref="F203:G203"/>
    <mergeCell ref="H200:H203"/>
    <mergeCell ref="V193:W193"/>
    <mergeCell ref="Y193:Z193"/>
    <mergeCell ref="D194:E194"/>
    <mergeCell ref="G194:H194"/>
    <mergeCell ref="J194:K194"/>
    <mergeCell ref="M194:N194"/>
    <mergeCell ref="P194:Q194"/>
    <mergeCell ref="S194:T194"/>
    <mergeCell ref="V194:W194"/>
    <mergeCell ref="Y194:Z194"/>
    <mergeCell ref="D193:E193"/>
    <mergeCell ref="G193:H193"/>
    <mergeCell ref="J193:K193"/>
    <mergeCell ref="M193:N193"/>
    <mergeCell ref="P193:Q193"/>
    <mergeCell ref="S193:T193"/>
    <mergeCell ref="V191:W191"/>
    <mergeCell ref="Y191:Z191"/>
    <mergeCell ref="D192:E192"/>
    <mergeCell ref="G192:H192"/>
    <mergeCell ref="J192:K192"/>
    <mergeCell ref="M192:N192"/>
    <mergeCell ref="P192:Q192"/>
    <mergeCell ref="S192:T192"/>
    <mergeCell ref="V192:W192"/>
    <mergeCell ref="Y192:Z192"/>
    <mergeCell ref="D191:E191"/>
    <mergeCell ref="G191:H191"/>
    <mergeCell ref="J191:K191"/>
    <mergeCell ref="M191:N191"/>
    <mergeCell ref="P191:Q191"/>
    <mergeCell ref="S191:T191"/>
    <mergeCell ref="V189:W189"/>
    <mergeCell ref="Y189:Z189"/>
    <mergeCell ref="D190:E190"/>
    <mergeCell ref="G190:H190"/>
    <mergeCell ref="J190:K190"/>
    <mergeCell ref="M190:N190"/>
    <mergeCell ref="P190:Q190"/>
    <mergeCell ref="S190:T190"/>
    <mergeCell ref="V190:W190"/>
    <mergeCell ref="Y190:Z190"/>
    <mergeCell ref="D189:E189"/>
    <mergeCell ref="G189:H189"/>
    <mergeCell ref="J189:K189"/>
    <mergeCell ref="M189:N189"/>
    <mergeCell ref="P189:Q189"/>
    <mergeCell ref="S189:T189"/>
    <mergeCell ref="V186:W186"/>
    <mergeCell ref="Y186:Z186"/>
    <mergeCell ref="D187:E187"/>
    <mergeCell ref="G187:H187"/>
    <mergeCell ref="J187:K187"/>
    <mergeCell ref="M187:N187"/>
    <mergeCell ref="P187:Q187"/>
    <mergeCell ref="S187:T187"/>
    <mergeCell ref="V187:W187"/>
    <mergeCell ref="Y187:Z187"/>
    <mergeCell ref="D186:E186"/>
    <mergeCell ref="G186:H186"/>
    <mergeCell ref="J186:K186"/>
    <mergeCell ref="M186:N186"/>
    <mergeCell ref="P186:Q186"/>
    <mergeCell ref="S186:T186"/>
    <mergeCell ref="V183:W183"/>
    <mergeCell ref="Y183:Z183"/>
    <mergeCell ref="D184:E184"/>
    <mergeCell ref="G184:H184"/>
    <mergeCell ref="J184:K184"/>
    <mergeCell ref="M184:N184"/>
    <mergeCell ref="P184:Q184"/>
    <mergeCell ref="S184:T184"/>
    <mergeCell ref="V184:W184"/>
    <mergeCell ref="Y184:Z184"/>
    <mergeCell ref="D183:E183"/>
    <mergeCell ref="G183:H183"/>
    <mergeCell ref="J183:K183"/>
    <mergeCell ref="M183:N183"/>
    <mergeCell ref="P183:Q183"/>
    <mergeCell ref="S183:T183"/>
    <mergeCell ref="V181:W181"/>
    <mergeCell ref="Y181:Z181"/>
    <mergeCell ref="D182:E182"/>
    <mergeCell ref="G182:H182"/>
    <mergeCell ref="J182:K182"/>
    <mergeCell ref="M182:N182"/>
    <mergeCell ref="P182:Q182"/>
    <mergeCell ref="S182:T182"/>
    <mergeCell ref="V182:W182"/>
    <mergeCell ref="Y182:Z182"/>
    <mergeCell ref="D181:E181"/>
    <mergeCell ref="G181:H181"/>
    <mergeCell ref="J181:K181"/>
    <mergeCell ref="M181:N181"/>
    <mergeCell ref="P181:Q181"/>
    <mergeCell ref="S181:T181"/>
    <mergeCell ref="V179:W179"/>
    <mergeCell ref="Y179:Z179"/>
    <mergeCell ref="D180:E180"/>
    <mergeCell ref="G180:H180"/>
    <mergeCell ref="J180:K180"/>
    <mergeCell ref="M180:N180"/>
    <mergeCell ref="P180:Q180"/>
    <mergeCell ref="S180:T180"/>
    <mergeCell ref="V180:W180"/>
    <mergeCell ref="Y180:Z180"/>
    <mergeCell ref="D179:E179"/>
    <mergeCell ref="G179:H179"/>
    <mergeCell ref="J179:K179"/>
    <mergeCell ref="M179:N179"/>
    <mergeCell ref="P179:Q179"/>
    <mergeCell ref="S179:T179"/>
    <mergeCell ref="AA170:AA176"/>
    <mergeCell ref="D177:E177"/>
    <mergeCell ref="G177:H177"/>
    <mergeCell ref="J177:K177"/>
    <mergeCell ref="M177:N177"/>
    <mergeCell ref="P177:Q177"/>
    <mergeCell ref="S177:T177"/>
    <mergeCell ref="V177:W177"/>
    <mergeCell ref="Y177:Z177"/>
    <mergeCell ref="X170:X176"/>
    <mergeCell ref="Y170:Z170"/>
    <mergeCell ref="Y171:Z171"/>
    <mergeCell ref="Y172:Z172"/>
    <mergeCell ref="Y173:Z173"/>
    <mergeCell ref="Y174:Z174"/>
    <mergeCell ref="Y175:Z175"/>
    <mergeCell ref="Y176:Z176"/>
    <mergeCell ref="U170:U176"/>
    <mergeCell ref="V170:W170"/>
    <mergeCell ref="V171:W171"/>
    <mergeCell ref="V172:W172"/>
    <mergeCell ref="V173:W173"/>
    <mergeCell ref="V174:W174"/>
    <mergeCell ref="V175:W175"/>
    <mergeCell ref="V176:W176"/>
    <mergeCell ref="R170:R176"/>
    <mergeCell ref="S170:T170"/>
    <mergeCell ref="S171:T171"/>
    <mergeCell ref="S172:T172"/>
    <mergeCell ref="S173:T173"/>
    <mergeCell ref="S174:T174"/>
    <mergeCell ref="S175:T175"/>
    <mergeCell ref="S176:T176"/>
    <mergeCell ref="O170:O176"/>
    <mergeCell ref="P170:Q170"/>
    <mergeCell ref="P171:Q171"/>
    <mergeCell ref="P172:Q172"/>
    <mergeCell ref="P173:Q173"/>
    <mergeCell ref="P174:Q174"/>
    <mergeCell ref="P175:Q175"/>
    <mergeCell ref="P176:Q176"/>
    <mergeCell ref="L170:L176"/>
    <mergeCell ref="M170:N170"/>
    <mergeCell ref="M171:N171"/>
    <mergeCell ref="M172:N172"/>
    <mergeCell ref="M173:N173"/>
    <mergeCell ref="M174:N174"/>
    <mergeCell ref="M175:N175"/>
    <mergeCell ref="M176:N176"/>
    <mergeCell ref="G176:H176"/>
    <mergeCell ref="I170:I176"/>
    <mergeCell ref="J170:K170"/>
    <mergeCell ref="J171:K171"/>
    <mergeCell ref="J172:K172"/>
    <mergeCell ref="J173:K173"/>
    <mergeCell ref="J174:K174"/>
    <mergeCell ref="J175:K175"/>
    <mergeCell ref="J176:K176"/>
    <mergeCell ref="D174:E174"/>
    <mergeCell ref="D175:E175"/>
    <mergeCell ref="D176:E176"/>
    <mergeCell ref="F170:F176"/>
    <mergeCell ref="G170:H170"/>
    <mergeCell ref="G171:H171"/>
    <mergeCell ref="G172:H172"/>
    <mergeCell ref="G173:H173"/>
    <mergeCell ref="G174:H174"/>
    <mergeCell ref="G175:H175"/>
    <mergeCell ref="D165:E165"/>
    <mergeCell ref="G165:H165"/>
    <mergeCell ref="J165:K165"/>
    <mergeCell ref="M165:N165"/>
    <mergeCell ref="B170:B176"/>
    <mergeCell ref="C170:C176"/>
    <mergeCell ref="D170:E170"/>
    <mergeCell ref="D171:E171"/>
    <mergeCell ref="D172:E172"/>
    <mergeCell ref="D173:E173"/>
    <mergeCell ref="D162:E162"/>
    <mergeCell ref="G162:H162"/>
    <mergeCell ref="J162:K162"/>
    <mergeCell ref="M162:N162"/>
    <mergeCell ref="D163:E163"/>
    <mergeCell ref="G163:H163"/>
    <mergeCell ref="J163:K163"/>
    <mergeCell ref="M163:N163"/>
    <mergeCell ref="D159:E159"/>
    <mergeCell ref="G159:H159"/>
    <mergeCell ref="J159:K159"/>
    <mergeCell ref="M159:N159"/>
    <mergeCell ref="D161:E161"/>
    <mergeCell ref="G161:H161"/>
    <mergeCell ref="J161:K161"/>
    <mergeCell ref="M161:N161"/>
    <mergeCell ref="D156:E156"/>
    <mergeCell ref="G156:H156"/>
    <mergeCell ref="J156:K156"/>
    <mergeCell ref="M156:N156"/>
    <mergeCell ref="D158:E158"/>
    <mergeCell ref="G158:H158"/>
    <mergeCell ref="J158:K158"/>
    <mergeCell ref="M158:N158"/>
    <mergeCell ref="L152:L154"/>
    <mergeCell ref="M152:N152"/>
    <mergeCell ref="M153:N153"/>
    <mergeCell ref="M154:N154"/>
    <mergeCell ref="O152:O154"/>
    <mergeCell ref="D155:E155"/>
    <mergeCell ref="G155:H155"/>
    <mergeCell ref="J155:K155"/>
    <mergeCell ref="M155:N155"/>
    <mergeCell ref="G152:H152"/>
    <mergeCell ref="G153:H153"/>
    <mergeCell ref="G154:H154"/>
    <mergeCell ref="I152:I154"/>
    <mergeCell ref="J152:K152"/>
    <mergeCell ref="J153:K153"/>
    <mergeCell ref="J154:K154"/>
    <mergeCell ref="I150:I151"/>
    <mergeCell ref="J150:N150"/>
    <mergeCell ref="J151:N151"/>
    <mergeCell ref="O150:O151"/>
    <mergeCell ref="B152:B154"/>
    <mergeCell ref="C152:C154"/>
    <mergeCell ref="D152:E152"/>
    <mergeCell ref="D153:E153"/>
    <mergeCell ref="D154:E154"/>
    <mergeCell ref="F152:F154"/>
    <mergeCell ref="D144:E144"/>
    <mergeCell ref="G144:H144"/>
    <mergeCell ref="D145:E145"/>
    <mergeCell ref="G145:H145"/>
    <mergeCell ref="B150:B151"/>
    <mergeCell ref="C150:C151"/>
    <mergeCell ref="D150:H150"/>
    <mergeCell ref="D151:H151"/>
    <mergeCell ref="D140:E140"/>
    <mergeCell ref="G140:H140"/>
    <mergeCell ref="D141:E141"/>
    <mergeCell ref="G141:H141"/>
    <mergeCell ref="D142:E142"/>
    <mergeCell ref="G142:H142"/>
    <mergeCell ref="D135:E135"/>
    <mergeCell ref="G135:H135"/>
    <mergeCell ref="D137:E137"/>
    <mergeCell ref="G137:H137"/>
    <mergeCell ref="D138:E138"/>
    <mergeCell ref="G138:H138"/>
    <mergeCell ref="F131:F133"/>
    <mergeCell ref="G131:H131"/>
    <mergeCell ref="G132:H132"/>
    <mergeCell ref="G133:H133"/>
    <mergeCell ref="I131:I133"/>
    <mergeCell ref="D134:E134"/>
    <mergeCell ref="G134:H134"/>
    <mergeCell ref="I121:I122"/>
    <mergeCell ref="D124:E124"/>
    <mergeCell ref="G124:H124"/>
    <mergeCell ref="D126:E126"/>
    <mergeCell ref="G126:H126"/>
    <mergeCell ref="B131:B133"/>
    <mergeCell ref="C131:C133"/>
    <mergeCell ref="D131:E131"/>
    <mergeCell ref="D132:E132"/>
    <mergeCell ref="D133:E133"/>
    <mergeCell ref="B121:B122"/>
    <mergeCell ref="C121:C122"/>
    <mergeCell ref="D121:E121"/>
    <mergeCell ref="D122:E122"/>
    <mergeCell ref="F121:F122"/>
    <mergeCell ref="G121:H121"/>
    <mergeCell ref="G122:H122"/>
    <mergeCell ref="D116:E116"/>
    <mergeCell ref="G116:H116"/>
    <mergeCell ref="J116:K116"/>
    <mergeCell ref="M116:N116"/>
    <mergeCell ref="P116:Q116"/>
    <mergeCell ref="S116:T116"/>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0:E110"/>
    <mergeCell ref="G110:H110"/>
    <mergeCell ref="J110:K110"/>
    <mergeCell ref="M110:N110"/>
    <mergeCell ref="P110:Q110"/>
    <mergeCell ref="S110:T110"/>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3:E103"/>
    <mergeCell ref="G103:H103"/>
    <mergeCell ref="J103:K103"/>
    <mergeCell ref="M103:N103"/>
    <mergeCell ref="P103:Q103"/>
    <mergeCell ref="S103:T103"/>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7:E97"/>
    <mergeCell ref="G97:H97"/>
    <mergeCell ref="J97:K97"/>
    <mergeCell ref="M97:N97"/>
    <mergeCell ref="P97:Q97"/>
    <mergeCell ref="S97:T97"/>
    <mergeCell ref="D95:E95"/>
    <mergeCell ref="G95:H95"/>
    <mergeCell ref="J95:K95"/>
    <mergeCell ref="M95:N95"/>
    <mergeCell ref="P95:Q95"/>
    <mergeCell ref="S95:T95"/>
    <mergeCell ref="S93:T93"/>
    <mergeCell ref="D94:E94"/>
    <mergeCell ref="G94:H94"/>
    <mergeCell ref="J94:K94"/>
    <mergeCell ref="M94:N94"/>
    <mergeCell ref="P94:Q94"/>
    <mergeCell ref="S94:T94"/>
    <mergeCell ref="O88:O92"/>
    <mergeCell ref="P88:Q92"/>
    <mergeCell ref="R88:R92"/>
    <mergeCell ref="S88:T92"/>
    <mergeCell ref="U88:U92"/>
    <mergeCell ref="D93:E93"/>
    <mergeCell ref="G93:H93"/>
    <mergeCell ref="J93:K93"/>
    <mergeCell ref="M93:N93"/>
    <mergeCell ref="P93:Q93"/>
    <mergeCell ref="L88:L92"/>
    <mergeCell ref="M88:N88"/>
    <mergeCell ref="M89:N89"/>
    <mergeCell ref="M90:N90"/>
    <mergeCell ref="M91:N91"/>
    <mergeCell ref="M92:N92"/>
    <mergeCell ref="I88:I92"/>
    <mergeCell ref="J88:K88"/>
    <mergeCell ref="J89:K89"/>
    <mergeCell ref="J90:K90"/>
    <mergeCell ref="J91:K91"/>
    <mergeCell ref="J92:K92"/>
    <mergeCell ref="F88:F92"/>
    <mergeCell ref="G88:H88"/>
    <mergeCell ref="G89:H89"/>
    <mergeCell ref="G90:H90"/>
    <mergeCell ref="G91:H91"/>
    <mergeCell ref="G92:H92"/>
    <mergeCell ref="B88:B92"/>
    <mergeCell ref="C88:C92"/>
    <mergeCell ref="D88:E88"/>
    <mergeCell ref="D89:E89"/>
    <mergeCell ref="D90:E90"/>
    <mergeCell ref="D91:E91"/>
    <mergeCell ref="D92:E92"/>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S68:T68"/>
    <mergeCell ref="D70:E70"/>
    <mergeCell ref="G70:H70"/>
    <mergeCell ref="J70:K70"/>
    <mergeCell ref="M70:N70"/>
    <mergeCell ref="P70:Q70"/>
    <mergeCell ref="S70:T70"/>
    <mergeCell ref="O63:O67"/>
    <mergeCell ref="P63:Q67"/>
    <mergeCell ref="R63:R67"/>
    <mergeCell ref="S63:T67"/>
    <mergeCell ref="U63:U67"/>
    <mergeCell ref="D68:E68"/>
    <mergeCell ref="G68:H68"/>
    <mergeCell ref="J68:K68"/>
    <mergeCell ref="M68:N68"/>
    <mergeCell ref="P68:Q68"/>
    <mergeCell ref="L63:L67"/>
    <mergeCell ref="M63:N63"/>
    <mergeCell ref="M64:N64"/>
    <mergeCell ref="M65:N65"/>
    <mergeCell ref="M66:N66"/>
    <mergeCell ref="M67:N67"/>
    <mergeCell ref="I63:I67"/>
    <mergeCell ref="J63:K63"/>
    <mergeCell ref="J64:K64"/>
    <mergeCell ref="J65:K65"/>
    <mergeCell ref="J66:K66"/>
    <mergeCell ref="J67:K67"/>
    <mergeCell ref="F63:F67"/>
    <mergeCell ref="G63:H63"/>
    <mergeCell ref="G64:H64"/>
    <mergeCell ref="G65:H65"/>
    <mergeCell ref="G66:H66"/>
    <mergeCell ref="G67:H67"/>
    <mergeCell ref="B63:B67"/>
    <mergeCell ref="C63:C67"/>
    <mergeCell ref="D63:E63"/>
    <mergeCell ref="D64:E64"/>
    <mergeCell ref="D65:E65"/>
    <mergeCell ref="D66:E66"/>
    <mergeCell ref="D67:E67"/>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3:E53"/>
    <mergeCell ref="G53:H53"/>
    <mergeCell ref="J53:K53"/>
    <mergeCell ref="M53:N53"/>
    <mergeCell ref="P53:Q53"/>
    <mergeCell ref="S53:T53"/>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S45:T45"/>
    <mergeCell ref="D47:E47"/>
    <mergeCell ref="G47:H47"/>
    <mergeCell ref="J47:K47"/>
    <mergeCell ref="M47:N47"/>
    <mergeCell ref="P47:Q47"/>
    <mergeCell ref="S47:T47"/>
    <mergeCell ref="O40:O44"/>
    <mergeCell ref="P40:Q44"/>
    <mergeCell ref="R40:R44"/>
    <mergeCell ref="S40:T44"/>
    <mergeCell ref="U40:U44"/>
    <mergeCell ref="D45:E45"/>
    <mergeCell ref="G45:H45"/>
    <mergeCell ref="J45:K45"/>
    <mergeCell ref="M45:N45"/>
    <mergeCell ref="P45:Q45"/>
    <mergeCell ref="L40:L44"/>
    <mergeCell ref="M40:N40"/>
    <mergeCell ref="M41:N41"/>
    <mergeCell ref="M42:N42"/>
    <mergeCell ref="M43:N43"/>
    <mergeCell ref="M44:N44"/>
    <mergeCell ref="I40:I44"/>
    <mergeCell ref="J40:K40"/>
    <mergeCell ref="J41:K41"/>
    <mergeCell ref="J42:K42"/>
    <mergeCell ref="J43:K43"/>
    <mergeCell ref="J44:K44"/>
    <mergeCell ref="F40:F44"/>
    <mergeCell ref="G40:H40"/>
    <mergeCell ref="G41:H41"/>
    <mergeCell ref="G42:H42"/>
    <mergeCell ref="G43:H43"/>
    <mergeCell ref="G44:H44"/>
    <mergeCell ref="B40:B44"/>
    <mergeCell ref="C40:C44"/>
    <mergeCell ref="D40:E40"/>
    <mergeCell ref="D41:E41"/>
    <mergeCell ref="D42:E42"/>
    <mergeCell ref="D43:E43"/>
    <mergeCell ref="D44:E4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3:E23"/>
    <mergeCell ref="G23:H23"/>
    <mergeCell ref="D28:H28"/>
    <mergeCell ref="J28:N28"/>
    <mergeCell ref="D29:H29"/>
    <mergeCell ref="J29:N29"/>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22.7109375" bestFit="1" customWidth="1"/>
    <col min="4" max="4" width="2.28515625" customWidth="1"/>
    <col min="5" max="5" width="7.140625" customWidth="1"/>
    <col min="7" max="7" width="8.28515625" bestFit="1" customWidth="1"/>
    <col min="8" max="8" width="5.7109375" bestFit="1" customWidth="1"/>
    <col min="9" max="9" width="2.28515625" customWidth="1"/>
    <col min="10" max="10" width="7.140625" customWidth="1"/>
    <col min="11" max="11" width="5.7109375" bestFit="1" customWidth="1"/>
    <col min="12" max="12" width="8.28515625" bestFit="1" customWidth="1"/>
    <col min="13" max="13" width="1.85546875" customWidth="1"/>
    <col min="14" max="14" width="4.85546875" customWidth="1"/>
    <col min="16" max="16" width="8.42578125" bestFit="1" customWidth="1"/>
  </cols>
  <sheetData>
    <row r="1" spans="1:17" ht="15" customHeight="1" x14ac:dyDescent="0.25">
      <c r="A1" s="7" t="s">
        <v>6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99</v>
      </c>
      <c r="B3" s="35" t="s">
        <v>4</v>
      </c>
      <c r="C3" s="35"/>
      <c r="D3" s="35"/>
      <c r="E3" s="35"/>
      <c r="F3" s="35"/>
      <c r="G3" s="35"/>
      <c r="H3" s="35"/>
      <c r="I3" s="35"/>
      <c r="J3" s="35"/>
      <c r="K3" s="35"/>
      <c r="L3" s="35"/>
      <c r="M3" s="35"/>
      <c r="N3" s="35"/>
      <c r="O3" s="35"/>
      <c r="P3" s="35"/>
      <c r="Q3" s="35"/>
    </row>
    <row r="4" spans="1:17" ht="15" customHeight="1" x14ac:dyDescent="0.25">
      <c r="A4" s="13" t="s">
        <v>643</v>
      </c>
      <c r="B4" s="35" t="s">
        <v>4</v>
      </c>
      <c r="C4" s="35"/>
      <c r="D4" s="35"/>
      <c r="E4" s="35"/>
      <c r="F4" s="35"/>
      <c r="G4" s="35"/>
      <c r="H4" s="35"/>
      <c r="I4" s="35"/>
      <c r="J4" s="35"/>
      <c r="K4" s="35"/>
      <c r="L4" s="35"/>
      <c r="M4" s="35"/>
      <c r="N4" s="35"/>
      <c r="O4" s="35"/>
      <c r="P4" s="35"/>
      <c r="Q4" s="35"/>
    </row>
    <row r="5" spans="1:17" x14ac:dyDescent="0.25">
      <c r="A5" s="13"/>
      <c r="B5" s="38"/>
      <c r="C5" s="38"/>
      <c r="D5" s="38"/>
      <c r="E5" s="38"/>
      <c r="F5" s="38"/>
      <c r="G5" s="38"/>
      <c r="H5" s="38"/>
      <c r="I5" s="38"/>
      <c r="J5" s="38"/>
      <c r="K5" s="38"/>
      <c r="L5" s="38"/>
      <c r="M5" s="38"/>
      <c r="N5" s="38"/>
      <c r="O5" s="38"/>
      <c r="P5" s="38"/>
      <c r="Q5" s="38"/>
    </row>
    <row r="6" spans="1:17" x14ac:dyDescent="0.25">
      <c r="A6" s="13"/>
      <c r="B6" s="38"/>
      <c r="C6" s="38"/>
      <c r="D6" s="38"/>
      <c r="E6" s="38"/>
      <c r="F6" s="38"/>
      <c r="G6" s="38"/>
      <c r="H6" s="38"/>
      <c r="I6" s="38"/>
      <c r="J6" s="38"/>
      <c r="K6" s="38"/>
      <c r="L6" s="38"/>
      <c r="M6" s="38"/>
      <c r="N6" s="38"/>
      <c r="O6" s="38"/>
      <c r="P6" s="38"/>
      <c r="Q6" s="38"/>
    </row>
    <row r="7" spans="1:17" ht="15.75" thickBot="1" x14ac:dyDescent="0.3">
      <c r="A7" s="13"/>
      <c r="B7" s="14"/>
      <c r="C7" s="15"/>
      <c r="D7" s="31" t="s">
        <v>402</v>
      </c>
      <c r="E7" s="31"/>
      <c r="F7" s="31"/>
      <c r="G7" s="31"/>
      <c r="H7" s="15"/>
      <c r="I7" s="31" t="s">
        <v>403</v>
      </c>
      <c r="J7" s="31"/>
      <c r="K7" s="31"/>
      <c r="L7" s="31"/>
      <c r="M7" s="15"/>
    </row>
    <row r="8" spans="1:17" x14ac:dyDescent="0.25">
      <c r="A8" s="13"/>
      <c r="B8" s="14"/>
      <c r="C8" s="15"/>
      <c r="D8" s="67"/>
      <c r="E8" s="67"/>
      <c r="F8" s="55"/>
      <c r="G8" s="62" t="s">
        <v>404</v>
      </c>
      <c r="H8" s="15"/>
      <c r="I8" s="67"/>
      <c r="J8" s="67"/>
      <c r="K8" s="55"/>
      <c r="L8" s="62" t="s">
        <v>404</v>
      </c>
      <c r="M8" s="15"/>
    </row>
    <row r="9" spans="1:17" x14ac:dyDescent="0.25">
      <c r="A9" s="13"/>
      <c r="B9" s="14"/>
      <c r="C9" s="15"/>
      <c r="D9" s="30" t="s">
        <v>405</v>
      </c>
      <c r="E9" s="30"/>
      <c r="F9" s="15"/>
      <c r="G9" s="16" t="s">
        <v>361</v>
      </c>
      <c r="H9" s="15"/>
      <c r="I9" s="30" t="s">
        <v>405</v>
      </c>
      <c r="J9" s="30"/>
      <c r="K9" s="15"/>
      <c r="L9" s="16" t="s">
        <v>361</v>
      </c>
      <c r="M9" s="15"/>
    </row>
    <row r="10" spans="1:17" ht="15.75" thickBot="1" x14ac:dyDescent="0.3">
      <c r="A10" s="13"/>
      <c r="B10" s="18" t="s">
        <v>200</v>
      </c>
      <c r="C10" s="15"/>
      <c r="D10" s="31" t="s">
        <v>406</v>
      </c>
      <c r="E10" s="31"/>
      <c r="F10" s="15"/>
      <c r="G10" s="19" t="s">
        <v>407</v>
      </c>
      <c r="H10" s="15"/>
      <c r="I10" s="31" t="s">
        <v>406</v>
      </c>
      <c r="J10" s="31"/>
      <c r="K10" s="15"/>
      <c r="L10" s="19" t="s">
        <v>407</v>
      </c>
      <c r="M10" s="15"/>
    </row>
    <row r="11" spans="1:17" x14ac:dyDescent="0.25">
      <c r="A11" s="13"/>
      <c r="B11" s="22" t="s">
        <v>408</v>
      </c>
      <c r="C11" s="23"/>
      <c r="D11" s="50"/>
      <c r="E11" s="50"/>
      <c r="F11" s="23"/>
      <c r="G11" s="40"/>
      <c r="H11" s="23"/>
      <c r="I11" s="50"/>
      <c r="J11" s="50"/>
      <c r="K11" s="23"/>
      <c r="L11" s="40"/>
      <c r="M11" s="23"/>
    </row>
    <row r="12" spans="1:17" x14ac:dyDescent="0.25">
      <c r="A12" s="13"/>
      <c r="B12" s="41" t="s">
        <v>409</v>
      </c>
      <c r="C12" s="14"/>
      <c r="D12" s="12" t="s">
        <v>202</v>
      </c>
      <c r="E12" s="27">
        <v>47000</v>
      </c>
      <c r="F12" s="14"/>
      <c r="G12" s="61" t="s">
        <v>410</v>
      </c>
      <c r="H12" s="14"/>
      <c r="I12" s="12" t="s">
        <v>202</v>
      </c>
      <c r="J12" s="44" t="s">
        <v>221</v>
      </c>
      <c r="K12" s="14"/>
      <c r="L12" s="61" t="s">
        <v>411</v>
      </c>
      <c r="M12" s="14"/>
    </row>
    <row r="13" spans="1:17" x14ac:dyDescent="0.25">
      <c r="A13" s="13"/>
      <c r="B13" s="53" t="s">
        <v>412</v>
      </c>
      <c r="C13" s="23"/>
      <c r="D13" s="54" t="s">
        <v>221</v>
      </c>
      <c r="E13" s="54"/>
      <c r="F13" s="23"/>
      <c r="G13" s="119" t="s">
        <v>413</v>
      </c>
      <c r="H13" s="23"/>
      <c r="I13" s="75">
        <v>47000</v>
      </c>
      <c r="J13" s="75"/>
      <c r="K13" s="23"/>
      <c r="L13" s="119">
        <v>2.11</v>
      </c>
      <c r="M13" s="23"/>
    </row>
    <row r="14" spans="1:17" ht="15.75" thickBot="1" x14ac:dyDescent="0.3">
      <c r="A14" s="13"/>
      <c r="B14" s="41" t="s">
        <v>414</v>
      </c>
      <c r="C14" s="14"/>
      <c r="D14" s="34">
        <v>25000</v>
      </c>
      <c r="E14" s="34"/>
      <c r="F14" s="14"/>
      <c r="G14" s="61">
        <v>1.46</v>
      </c>
      <c r="H14" s="14"/>
      <c r="I14" s="34">
        <v>25000</v>
      </c>
      <c r="J14" s="34"/>
      <c r="K14" s="14"/>
      <c r="L14" s="61">
        <v>1.46</v>
      </c>
      <c r="M14" s="14"/>
    </row>
    <row r="15" spans="1:17" ht="15.75" thickBot="1" x14ac:dyDescent="0.3">
      <c r="A15" s="13"/>
      <c r="B15" s="42" t="s">
        <v>113</v>
      </c>
      <c r="C15" s="23"/>
      <c r="D15" s="28" t="s">
        <v>202</v>
      </c>
      <c r="E15" s="29">
        <v>72000</v>
      </c>
      <c r="F15" s="23"/>
      <c r="G15" s="119" t="s">
        <v>415</v>
      </c>
      <c r="H15" s="23"/>
      <c r="I15" s="28" t="s">
        <v>202</v>
      </c>
      <c r="J15" s="29">
        <v>72000</v>
      </c>
      <c r="K15" s="23"/>
      <c r="L15" s="119" t="s">
        <v>415</v>
      </c>
      <c r="M15" s="23"/>
    </row>
    <row r="16" spans="1:17" ht="15.75" thickTop="1" x14ac:dyDescent="0.25">
      <c r="A16" s="13" t="s">
        <v>644</v>
      </c>
      <c r="B16" s="35" t="s">
        <v>4</v>
      </c>
      <c r="C16" s="35"/>
      <c r="D16" s="35"/>
      <c r="E16" s="35"/>
      <c r="F16" s="35"/>
      <c r="G16" s="35"/>
      <c r="H16" s="35"/>
      <c r="I16" s="35"/>
      <c r="J16" s="35"/>
      <c r="K16" s="35"/>
      <c r="L16" s="35"/>
      <c r="M16" s="35"/>
      <c r="N16" s="35"/>
      <c r="O16" s="35"/>
      <c r="P16" s="35"/>
      <c r="Q16" s="35"/>
    </row>
    <row r="17" spans="1:17" x14ac:dyDescent="0.25">
      <c r="A17" s="13"/>
      <c r="B17" s="38"/>
      <c r="C17" s="38"/>
      <c r="D17" s="38"/>
      <c r="E17" s="38"/>
      <c r="F17" s="38"/>
      <c r="G17" s="38"/>
      <c r="H17" s="38"/>
      <c r="I17" s="38"/>
      <c r="J17" s="38"/>
      <c r="K17" s="38"/>
      <c r="L17" s="38"/>
      <c r="M17" s="38"/>
      <c r="N17" s="38"/>
      <c r="O17" s="38"/>
      <c r="P17" s="38"/>
      <c r="Q17" s="38"/>
    </row>
    <row r="18" spans="1:17" x14ac:dyDescent="0.25">
      <c r="A18" s="13"/>
      <c r="B18" s="38"/>
      <c r="C18" s="38"/>
      <c r="D18" s="38"/>
      <c r="E18" s="38"/>
      <c r="F18" s="38"/>
      <c r="G18" s="38"/>
      <c r="H18" s="38"/>
      <c r="I18" s="38"/>
      <c r="J18" s="38"/>
      <c r="K18" s="38"/>
      <c r="L18" s="38"/>
      <c r="M18" s="38"/>
      <c r="N18" s="38"/>
      <c r="O18" s="38"/>
      <c r="P18" s="38"/>
      <c r="Q18" s="38"/>
    </row>
    <row r="19" spans="1:17" x14ac:dyDescent="0.25">
      <c r="A19" s="13"/>
      <c r="B19" s="14"/>
      <c r="C19" s="15"/>
      <c r="D19" s="58"/>
      <c r="E19" s="58"/>
      <c r="F19" s="15"/>
      <c r="G19" s="58"/>
      <c r="H19" s="58"/>
      <c r="I19" s="15"/>
      <c r="J19" s="58"/>
      <c r="K19" s="58"/>
      <c r="L19" s="15"/>
      <c r="M19" s="58"/>
      <c r="N19" s="58"/>
      <c r="O19" s="15"/>
      <c r="P19" s="16" t="s">
        <v>404</v>
      </c>
      <c r="Q19" s="15"/>
    </row>
    <row r="20" spans="1:17" x14ac:dyDescent="0.25">
      <c r="A20" s="13"/>
      <c r="B20" s="14"/>
      <c r="C20" s="15"/>
      <c r="D20" s="30" t="s">
        <v>208</v>
      </c>
      <c r="E20" s="30"/>
      <c r="F20" s="15"/>
      <c r="G20" s="30" t="s">
        <v>417</v>
      </c>
      <c r="H20" s="30"/>
      <c r="I20" s="15"/>
      <c r="J20" s="58"/>
      <c r="K20" s="58"/>
      <c r="L20" s="15"/>
      <c r="M20" s="58"/>
      <c r="N20" s="58"/>
      <c r="O20" s="15"/>
      <c r="P20" s="16" t="s">
        <v>361</v>
      </c>
      <c r="Q20" s="15"/>
    </row>
    <row r="21" spans="1:17" x14ac:dyDescent="0.25">
      <c r="A21" s="13"/>
      <c r="B21" s="14"/>
      <c r="C21" s="15"/>
      <c r="D21" s="30" t="s">
        <v>418</v>
      </c>
      <c r="E21" s="30"/>
      <c r="F21" s="15"/>
      <c r="G21" s="30" t="s">
        <v>418</v>
      </c>
      <c r="H21" s="30"/>
      <c r="I21" s="15"/>
      <c r="J21" s="30" t="s">
        <v>405</v>
      </c>
      <c r="K21" s="30"/>
      <c r="L21" s="15"/>
      <c r="M21" s="30" t="s">
        <v>419</v>
      </c>
      <c r="N21" s="30"/>
      <c r="O21" s="15"/>
      <c r="P21" s="16" t="s">
        <v>420</v>
      </c>
      <c r="Q21" s="15"/>
    </row>
    <row r="22" spans="1:17" ht="15.75" thickBot="1" x14ac:dyDescent="0.3">
      <c r="A22" s="13"/>
      <c r="B22" s="18" t="s">
        <v>200</v>
      </c>
      <c r="C22" s="15"/>
      <c r="D22" s="31" t="s">
        <v>242</v>
      </c>
      <c r="E22" s="31"/>
      <c r="F22" s="15"/>
      <c r="G22" s="31" t="s">
        <v>242</v>
      </c>
      <c r="H22" s="31"/>
      <c r="I22" s="15"/>
      <c r="J22" s="31" t="s">
        <v>406</v>
      </c>
      <c r="K22" s="31"/>
      <c r="L22" s="15"/>
      <c r="M22" s="31" t="s">
        <v>421</v>
      </c>
      <c r="N22" s="31"/>
      <c r="O22" s="15"/>
      <c r="P22" s="19" t="s">
        <v>422</v>
      </c>
      <c r="Q22" s="15"/>
    </row>
    <row r="23" spans="1:17" x14ac:dyDescent="0.25">
      <c r="A23" s="13"/>
      <c r="B23" s="22" t="s">
        <v>408</v>
      </c>
      <c r="C23" s="23"/>
      <c r="D23" s="50"/>
      <c r="E23" s="50"/>
      <c r="F23" s="23"/>
      <c r="G23" s="50"/>
      <c r="H23" s="50"/>
      <c r="I23" s="23"/>
      <c r="J23" s="50"/>
      <c r="K23" s="50"/>
      <c r="L23" s="23"/>
      <c r="M23" s="50"/>
      <c r="N23" s="50"/>
      <c r="O23" s="23"/>
      <c r="P23" s="40"/>
      <c r="Q23" s="23"/>
    </row>
    <row r="24" spans="1:17" ht="15.75" thickBot="1" x14ac:dyDescent="0.3">
      <c r="A24" s="13"/>
      <c r="B24" s="41" t="s">
        <v>423</v>
      </c>
      <c r="C24" s="14"/>
      <c r="D24" s="64" t="s">
        <v>202</v>
      </c>
      <c r="E24" s="66">
        <v>77416</v>
      </c>
      <c r="F24" s="14"/>
      <c r="G24" s="64" t="s">
        <v>202</v>
      </c>
      <c r="H24" s="66">
        <v>77232</v>
      </c>
      <c r="I24" s="14"/>
      <c r="J24" s="64" t="s">
        <v>202</v>
      </c>
      <c r="K24" s="66">
        <v>72000</v>
      </c>
      <c r="L24" s="14"/>
      <c r="M24" s="64" t="s">
        <v>202</v>
      </c>
      <c r="N24" s="66">
        <v>5416</v>
      </c>
      <c r="O24" s="14"/>
      <c r="P24" s="44">
        <v>16</v>
      </c>
      <c r="Q24" s="14"/>
    </row>
    <row r="25" spans="1:17" ht="15.75" thickTop="1" x14ac:dyDescent="0.25">
      <c r="A25" s="13"/>
      <c r="B25" s="14"/>
      <c r="C25" s="14"/>
      <c r="D25" s="14"/>
      <c r="E25" s="14"/>
      <c r="F25" s="14"/>
      <c r="G25" s="14"/>
      <c r="H25" s="14"/>
      <c r="I25" s="14"/>
      <c r="J25" s="14"/>
      <c r="K25" s="14"/>
      <c r="L25" s="14"/>
      <c r="M25" s="14"/>
      <c r="N25" s="14"/>
      <c r="O25" s="14"/>
      <c r="P25" s="14"/>
      <c r="Q25" s="14"/>
    </row>
  </sheetData>
  <mergeCells count="46">
    <mergeCell ref="A16:A25"/>
    <mergeCell ref="B16:Q16"/>
    <mergeCell ref="B17:Q17"/>
    <mergeCell ref="B18:Q18"/>
    <mergeCell ref="A1:A2"/>
    <mergeCell ref="B1:Q1"/>
    <mergeCell ref="B2:Q2"/>
    <mergeCell ref="B3:Q3"/>
    <mergeCell ref="A4:A15"/>
    <mergeCell ref="B4:Q4"/>
    <mergeCell ref="B5:Q5"/>
    <mergeCell ref="B6:Q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4:E14"/>
    <mergeCell ref="I14:J14"/>
    <mergeCell ref="D19:E19"/>
    <mergeCell ref="G19:H19"/>
    <mergeCell ref="J19:K19"/>
    <mergeCell ref="M19:N19"/>
    <mergeCell ref="D10:E10"/>
    <mergeCell ref="I10:J10"/>
    <mergeCell ref="D11:E11"/>
    <mergeCell ref="I11:J11"/>
    <mergeCell ref="D13:E13"/>
    <mergeCell ref="I13:J13"/>
    <mergeCell ref="D7:G7"/>
    <mergeCell ref="I7:L7"/>
    <mergeCell ref="D8:E8"/>
    <mergeCell ref="I8:J8"/>
    <mergeCell ref="D9:E9"/>
    <mergeCell ref="I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2" width="36.5703125" bestFit="1" customWidth="1"/>
    <col min="4" max="4" width="2.7109375" customWidth="1"/>
    <col min="5" max="5" width="8.7109375" customWidth="1"/>
    <col min="7" max="7" width="4.42578125" customWidth="1"/>
    <col min="8" max="8" width="7" customWidth="1"/>
    <col min="10" max="10" width="3.140625" customWidth="1"/>
    <col min="11" max="11" width="10" customWidth="1"/>
    <col min="13" max="13" width="2.42578125" customWidth="1"/>
    <col min="14" max="14" width="7.42578125" customWidth="1"/>
    <col min="15" max="15" width="10.5703125" customWidth="1"/>
    <col min="16" max="16" width="5" customWidth="1"/>
    <col min="17" max="17" width="7.85546875" customWidth="1"/>
    <col min="19" max="19" width="3.85546875" customWidth="1"/>
    <col min="20" max="20" width="5.85546875" customWidth="1"/>
  </cols>
  <sheetData>
    <row r="1" spans="1:21" ht="15" customHeight="1" x14ac:dyDescent="0.25">
      <c r="A1" s="7" t="s">
        <v>64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4</v>
      </c>
      <c r="B3" s="35" t="s">
        <v>4</v>
      </c>
      <c r="C3" s="35"/>
      <c r="D3" s="35"/>
      <c r="E3" s="35"/>
      <c r="F3" s="35"/>
      <c r="G3" s="35"/>
      <c r="H3" s="35"/>
      <c r="I3" s="35"/>
      <c r="J3" s="35"/>
      <c r="K3" s="35"/>
      <c r="L3" s="35"/>
      <c r="M3" s="35"/>
      <c r="N3" s="35"/>
      <c r="O3" s="35"/>
      <c r="P3" s="35"/>
      <c r="Q3" s="35"/>
      <c r="R3" s="35"/>
      <c r="S3" s="35"/>
      <c r="T3" s="35"/>
      <c r="U3" s="35"/>
    </row>
    <row r="4" spans="1:21" ht="15" customHeight="1" x14ac:dyDescent="0.25">
      <c r="A4" s="13" t="s">
        <v>646</v>
      </c>
      <c r="B4" s="35" t="s">
        <v>4</v>
      </c>
      <c r="C4" s="35"/>
      <c r="D4" s="35"/>
      <c r="E4" s="35"/>
      <c r="F4" s="35"/>
      <c r="G4" s="35"/>
      <c r="H4" s="35"/>
      <c r="I4" s="35"/>
      <c r="J4" s="35"/>
      <c r="K4" s="35"/>
      <c r="L4" s="35"/>
      <c r="M4" s="35"/>
      <c r="N4" s="35"/>
      <c r="O4" s="35"/>
      <c r="P4" s="35"/>
      <c r="Q4" s="35"/>
      <c r="R4" s="35"/>
      <c r="S4" s="35"/>
      <c r="T4" s="35"/>
      <c r="U4" s="35"/>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57"/>
      <c r="C7" s="58"/>
      <c r="D7" s="30" t="s">
        <v>427</v>
      </c>
      <c r="E7" s="30"/>
      <c r="F7" s="58"/>
      <c r="G7" s="30" t="s">
        <v>427</v>
      </c>
      <c r="H7" s="30"/>
      <c r="I7" s="58"/>
      <c r="J7" s="30" t="s">
        <v>428</v>
      </c>
      <c r="K7" s="30"/>
      <c r="L7" s="58"/>
      <c r="M7" s="30" t="s">
        <v>430</v>
      </c>
      <c r="N7" s="30"/>
      <c r="O7" s="30"/>
      <c r="P7" s="30"/>
      <c r="Q7" s="30"/>
      <c r="R7" s="58"/>
      <c r="S7" s="58"/>
      <c r="T7" s="58"/>
      <c r="U7" s="58"/>
    </row>
    <row r="8" spans="1:21" ht="15.75" thickBot="1" x14ac:dyDescent="0.3">
      <c r="A8" s="13"/>
      <c r="B8" s="57"/>
      <c r="C8" s="58"/>
      <c r="D8" s="30"/>
      <c r="E8" s="30"/>
      <c r="F8" s="58"/>
      <c r="G8" s="30"/>
      <c r="H8" s="30"/>
      <c r="I8" s="58"/>
      <c r="J8" s="30" t="s">
        <v>429</v>
      </c>
      <c r="K8" s="30"/>
      <c r="L8" s="58"/>
      <c r="M8" s="31" t="s">
        <v>431</v>
      </c>
      <c r="N8" s="31"/>
      <c r="O8" s="31"/>
      <c r="P8" s="31"/>
      <c r="Q8" s="31"/>
      <c r="R8" s="58"/>
      <c r="S8" s="58"/>
      <c r="T8" s="58"/>
      <c r="U8" s="58"/>
    </row>
    <row r="9" spans="1:21" x14ac:dyDescent="0.25">
      <c r="A9" s="13"/>
      <c r="B9" s="85" t="s">
        <v>200</v>
      </c>
      <c r="C9" s="58"/>
      <c r="D9" s="30" t="s">
        <v>432</v>
      </c>
      <c r="E9" s="30"/>
      <c r="F9" s="58"/>
      <c r="G9" s="30" t="s">
        <v>433</v>
      </c>
      <c r="H9" s="30"/>
      <c r="I9" s="58"/>
      <c r="J9" s="30" t="s">
        <v>434</v>
      </c>
      <c r="K9" s="30"/>
      <c r="L9" s="58"/>
      <c r="M9" s="68" t="s">
        <v>435</v>
      </c>
      <c r="N9" s="68"/>
      <c r="O9" s="67"/>
      <c r="P9" s="68" t="s">
        <v>437</v>
      </c>
      <c r="Q9" s="68"/>
      <c r="R9" s="58"/>
      <c r="S9" s="30" t="s">
        <v>439</v>
      </c>
      <c r="T9" s="30"/>
      <c r="U9" s="58"/>
    </row>
    <row r="10" spans="1:21" ht="15.75" thickBot="1" x14ac:dyDescent="0.3">
      <c r="A10" s="13"/>
      <c r="B10" s="86"/>
      <c r="C10" s="58"/>
      <c r="D10" s="31" t="s">
        <v>429</v>
      </c>
      <c r="E10" s="31"/>
      <c r="F10" s="58"/>
      <c r="G10" s="31" t="s">
        <v>431</v>
      </c>
      <c r="H10" s="31"/>
      <c r="I10" s="58"/>
      <c r="J10" s="31" t="s">
        <v>431</v>
      </c>
      <c r="K10" s="31"/>
      <c r="L10" s="58"/>
      <c r="M10" s="31" t="s">
        <v>436</v>
      </c>
      <c r="N10" s="31"/>
      <c r="O10" s="58"/>
      <c r="P10" s="31" t="s">
        <v>438</v>
      </c>
      <c r="Q10" s="31"/>
      <c r="R10" s="58"/>
      <c r="S10" s="31"/>
      <c r="T10" s="31"/>
      <c r="U10" s="58"/>
    </row>
    <row r="11" spans="1:21" x14ac:dyDescent="0.25">
      <c r="A11" s="13"/>
      <c r="B11" s="22" t="s">
        <v>215</v>
      </c>
      <c r="C11" s="23"/>
      <c r="D11" s="50"/>
      <c r="E11" s="50"/>
      <c r="F11" s="23"/>
      <c r="G11" s="50"/>
      <c r="H11" s="50"/>
      <c r="I11" s="23"/>
      <c r="J11" s="50"/>
      <c r="K11" s="50"/>
      <c r="L11" s="23"/>
      <c r="M11" s="50"/>
      <c r="N11" s="50"/>
      <c r="O11" s="23"/>
      <c r="P11" s="50"/>
      <c r="Q11" s="50"/>
      <c r="R11" s="23"/>
      <c r="S11" s="50"/>
      <c r="T11" s="50"/>
      <c r="U11" s="23"/>
    </row>
    <row r="12" spans="1:21" ht="26.25" x14ac:dyDescent="0.25">
      <c r="A12" s="13"/>
      <c r="B12" s="26" t="s">
        <v>44</v>
      </c>
      <c r="C12" s="14"/>
      <c r="D12" s="12" t="s">
        <v>202</v>
      </c>
      <c r="E12" s="27">
        <v>72000</v>
      </c>
      <c r="F12" s="14"/>
      <c r="G12" s="12" t="s">
        <v>202</v>
      </c>
      <c r="H12" s="44" t="s">
        <v>221</v>
      </c>
      <c r="I12" s="14"/>
      <c r="J12" s="12" t="s">
        <v>202</v>
      </c>
      <c r="K12" s="27">
        <v>72000</v>
      </c>
      <c r="L12" s="14"/>
      <c r="M12" s="12" t="s">
        <v>202</v>
      </c>
      <c r="N12" s="27">
        <v>72000</v>
      </c>
      <c r="O12" s="14"/>
      <c r="P12" s="12" t="s">
        <v>202</v>
      </c>
      <c r="Q12" s="44" t="s">
        <v>221</v>
      </c>
      <c r="R12" s="14"/>
      <c r="S12" s="12" t="s">
        <v>202</v>
      </c>
      <c r="T12" s="44" t="s">
        <v>221</v>
      </c>
      <c r="U12" s="14"/>
    </row>
    <row r="13" spans="1:21" x14ac:dyDescent="0.25">
      <c r="A13" s="13"/>
      <c r="B13" s="80"/>
      <c r="C13" s="23"/>
      <c r="D13" s="49"/>
      <c r="E13" s="49"/>
      <c r="F13" s="23"/>
      <c r="G13" s="49"/>
      <c r="H13" s="49"/>
      <c r="I13" s="23"/>
      <c r="J13" s="49"/>
      <c r="K13" s="49"/>
      <c r="L13" s="23"/>
      <c r="M13" s="49"/>
      <c r="N13" s="49"/>
      <c r="O13" s="23"/>
      <c r="P13" s="49"/>
      <c r="Q13" s="49"/>
      <c r="R13" s="23"/>
      <c r="S13" s="49"/>
      <c r="T13" s="49"/>
      <c r="U13" s="23"/>
    </row>
    <row r="14" spans="1:21" x14ac:dyDescent="0.25">
      <c r="A14" s="13"/>
      <c r="B14" s="26" t="s">
        <v>222</v>
      </c>
      <c r="C14" s="14"/>
      <c r="D14" s="32"/>
      <c r="E14" s="32"/>
      <c r="F14" s="14"/>
      <c r="G14" s="32"/>
      <c r="H14" s="32"/>
      <c r="I14" s="14"/>
      <c r="J14" s="32"/>
      <c r="K14" s="32"/>
      <c r="L14" s="14"/>
      <c r="M14" s="32"/>
      <c r="N14" s="32"/>
      <c r="O14" s="14"/>
      <c r="P14" s="32"/>
      <c r="Q14" s="32"/>
      <c r="R14" s="14"/>
      <c r="S14" s="32"/>
      <c r="T14" s="32"/>
      <c r="U14" s="14"/>
    </row>
    <row r="15" spans="1:21" ht="26.25" x14ac:dyDescent="0.25">
      <c r="A15" s="13"/>
      <c r="B15" s="22" t="s">
        <v>44</v>
      </c>
      <c r="C15" s="23"/>
      <c r="D15" s="24" t="s">
        <v>202</v>
      </c>
      <c r="E15" s="25">
        <v>72000</v>
      </c>
      <c r="F15" s="23"/>
      <c r="G15" s="24" t="s">
        <v>202</v>
      </c>
      <c r="H15" s="43" t="s">
        <v>221</v>
      </c>
      <c r="I15" s="23"/>
      <c r="J15" s="24" t="s">
        <v>202</v>
      </c>
      <c r="K15" s="25">
        <v>72000</v>
      </c>
      <c r="L15" s="23"/>
      <c r="M15" s="24" t="s">
        <v>202</v>
      </c>
      <c r="N15" s="25">
        <v>72000</v>
      </c>
      <c r="O15" s="23"/>
      <c r="P15" s="24" t="s">
        <v>202</v>
      </c>
      <c r="Q15" s="43" t="s">
        <v>221</v>
      </c>
      <c r="R15" s="23"/>
      <c r="S15" s="24" t="s">
        <v>202</v>
      </c>
      <c r="T15" s="43" t="s">
        <v>221</v>
      </c>
      <c r="U15" s="23"/>
    </row>
  </sheetData>
  <mergeCells count="59">
    <mergeCell ref="A1:A2"/>
    <mergeCell ref="B1:U1"/>
    <mergeCell ref="B2:U2"/>
    <mergeCell ref="B3:U3"/>
    <mergeCell ref="A4:A15"/>
    <mergeCell ref="B4:U4"/>
    <mergeCell ref="B5:U5"/>
    <mergeCell ref="B6:U6"/>
    <mergeCell ref="D14:E14"/>
    <mergeCell ref="G14:H14"/>
    <mergeCell ref="J14:K14"/>
    <mergeCell ref="M14:N14"/>
    <mergeCell ref="P14:Q14"/>
    <mergeCell ref="S14:T14"/>
    <mergeCell ref="S11:T11"/>
    <mergeCell ref="D13:E13"/>
    <mergeCell ref="G13:H13"/>
    <mergeCell ref="J13:K13"/>
    <mergeCell ref="M13:N13"/>
    <mergeCell ref="P13:Q13"/>
    <mergeCell ref="S13:T13"/>
    <mergeCell ref="P9:Q9"/>
    <mergeCell ref="P10:Q10"/>
    <mergeCell ref="R9:R10"/>
    <mergeCell ref="S9:T10"/>
    <mergeCell ref="U9:U10"/>
    <mergeCell ref="D11:E11"/>
    <mergeCell ref="G11:H11"/>
    <mergeCell ref="J11:K11"/>
    <mergeCell ref="M11:N11"/>
    <mergeCell ref="P11:Q11"/>
    <mergeCell ref="J9:K9"/>
    <mergeCell ref="J10:K10"/>
    <mergeCell ref="L9:L10"/>
    <mergeCell ref="M9:N9"/>
    <mergeCell ref="M10:N10"/>
    <mergeCell ref="O9:O10"/>
    <mergeCell ref="S7:T8"/>
    <mergeCell ref="U7:U8"/>
    <mergeCell ref="B9:B10"/>
    <mergeCell ref="C9:C10"/>
    <mergeCell ref="D9:E9"/>
    <mergeCell ref="D10:E10"/>
    <mergeCell ref="F9:F10"/>
    <mergeCell ref="G9:H9"/>
    <mergeCell ref="G10:H10"/>
    <mergeCell ref="I9:I10"/>
    <mergeCell ref="J7:K7"/>
    <mergeCell ref="J8:K8"/>
    <mergeCell ref="L7:L8"/>
    <mergeCell ref="M7:Q7"/>
    <mergeCell ref="M8:Q8"/>
    <mergeCell ref="R7:R8"/>
    <mergeCell ref="B7:B8"/>
    <mergeCell ref="C7:C8"/>
    <mergeCell ref="D7:E8"/>
    <mergeCell ref="F7:F8"/>
    <mergeCell ref="G7: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2.7109375" bestFit="1" customWidth="1"/>
    <col min="7" max="7" width="1.85546875" bestFit="1" customWidth="1"/>
    <col min="8" max="8" width="2.7109375" bestFit="1" customWidth="1"/>
    <col min="10" max="10" width="1.85546875" bestFit="1" customWidth="1"/>
    <col min="11" max="11" width="3.5703125" bestFit="1" customWidth="1"/>
    <col min="13" max="13" width="1.85546875" bestFit="1" customWidth="1"/>
    <col min="14" max="14" width="3.5703125" bestFit="1" customWidth="1"/>
  </cols>
  <sheetData>
    <row r="1" spans="1:15" ht="15" customHeight="1" x14ac:dyDescent="0.25">
      <c r="A1" s="7" t="s">
        <v>6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0</v>
      </c>
      <c r="B3" s="35" t="s">
        <v>4</v>
      </c>
      <c r="C3" s="35"/>
      <c r="D3" s="35"/>
      <c r="E3" s="35"/>
      <c r="F3" s="35"/>
      <c r="G3" s="35"/>
      <c r="H3" s="35"/>
      <c r="I3" s="35"/>
      <c r="J3" s="35"/>
      <c r="K3" s="35"/>
      <c r="L3" s="35"/>
      <c r="M3" s="35"/>
      <c r="N3" s="35"/>
      <c r="O3" s="35"/>
    </row>
    <row r="4" spans="1:15" ht="15" customHeight="1" x14ac:dyDescent="0.25">
      <c r="A4" s="13" t="s">
        <v>648</v>
      </c>
      <c r="B4" s="35" t="s">
        <v>4</v>
      </c>
      <c r="C4" s="35"/>
      <c r="D4" s="35"/>
      <c r="E4" s="35"/>
      <c r="F4" s="35"/>
      <c r="G4" s="35"/>
      <c r="H4" s="35"/>
      <c r="I4" s="35"/>
      <c r="J4" s="35"/>
      <c r="K4" s="35"/>
      <c r="L4" s="35"/>
      <c r="M4" s="35"/>
      <c r="N4" s="35"/>
      <c r="O4" s="35"/>
    </row>
    <row r="5" spans="1:15" x14ac:dyDescent="0.25">
      <c r="A5" s="13"/>
      <c r="B5" s="38"/>
      <c r="C5" s="38"/>
      <c r="D5" s="38"/>
      <c r="E5" s="38"/>
      <c r="F5" s="38"/>
      <c r="G5" s="38"/>
      <c r="H5" s="38"/>
      <c r="I5" s="38"/>
      <c r="J5" s="38"/>
      <c r="K5" s="38"/>
      <c r="L5" s="38"/>
      <c r="M5" s="38"/>
      <c r="N5" s="38"/>
      <c r="O5" s="38"/>
    </row>
    <row r="6" spans="1:15" ht="15.75" thickBot="1" x14ac:dyDescent="0.3">
      <c r="A6" s="13"/>
      <c r="B6" s="14"/>
      <c r="C6" s="15"/>
      <c r="D6" s="31" t="s">
        <v>445</v>
      </c>
      <c r="E6" s="31"/>
      <c r="F6" s="31"/>
      <c r="G6" s="31"/>
      <c r="H6" s="31"/>
      <c r="I6" s="15"/>
      <c r="J6" s="31" t="s">
        <v>445</v>
      </c>
      <c r="K6" s="31"/>
      <c r="L6" s="31"/>
      <c r="M6" s="31"/>
      <c r="N6" s="31"/>
      <c r="O6" s="15"/>
    </row>
    <row r="7" spans="1:15" x14ac:dyDescent="0.25">
      <c r="A7" s="13"/>
      <c r="B7" s="14"/>
      <c r="C7" s="15"/>
      <c r="D7" s="68" t="s">
        <v>229</v>
      </c>
      <c r="E7" s="68"/>
      <c r="F7" s="68"/>
      <c r="G7" s="68"/>
      <c r="H7" s="68"/>
      <c r="I7" s="15"/>
      <c r="J7" s="68" t="s">
        <v>230</v>
      </c>
      <c r="K7" s="68"/>
      <c r="L7" s="68"/>
      <c r="M7" s="68"/>
      <c r="N7" s="68"/>
      <c r="O7" s="15"/>
    </row>
    <row r="8" spans="1:15" ht="15.75" thickBot="1" x14ac:dyDescent="0.3">
      <c r="A8" s="13"/>
      <c r="B8" s="14"/>
      <c r="C8" s="15"/>
      <c r="D8" s="31" t="s">
        <v>198</v>
      </c>
      <c r="E8" s="31"/>
      <c r="F8" s="31"/>
      <c r="G8" s="31"/>
      <c r="H8" s="31"/>
      <c r="I8" s="15"/>
      <c r="J8" s="31" t="s">
        <v>198</v>
      </c>
      <c r="K8" s="31"/>
      <c r="L8" s="31"/>
      <c r="M8" s="31"/>
      <c r="N8" s="31"/>
      <c r="O8" s="15"/>
    </row>
    <row r="9" spans="1:15" ht="15.75" thickBot="1" x14ac:dyDescent="0.3">
      <c r="A9" s="13"/>
      <c r="B9" s="18" t="s">
        <v>200</v>
      </c>
      <c r="C9" s="15"/>
      <c r="D9" s="48">
        <v>2014</v>
      </c>
      <c r="E9" s="48"/>
      <c r="F9" s="55"/>
      <c r="G9" s="48">
        <v>2013</v>
      </c>
      <c r="H9" s="48"/>
      <c r="I9" s="15"/>
      <c r="J9" s="48">
        <v>2014</v>
      </c>
      <c r="K9" s="48"/>
      <c r="L9" s="55"/>
      <c r="M9" s="48">
        <v>2013</v>
      </c>
      <c r="N9" s="48"/>
      <c r="O9" s="15"/>
    </row>
    <row r="10" spans="1:15" x14ac:dyDescent="0.25">
      <c r="A10" s="13"/>
      <c r="B10" s="22" t="s">
        <v>446</v>
      </c>
      <c r="C10" s="23"/>
      <c r="D10" s="50"/>
      <c r="E10" s="50"/>
      <c r="F10" s="23"/>
      <c r="G10" s="50"/>
      <c r="H10" s="50"/>
      <c r="I10" s="23"/>
      <c r="J10" s="50"/>
      <c r="K10" s="50"/>
      <c r="L10" s="23"/>
      <c r="M10" s="50"/>
      <c r="N10" s="50"/>
      <c r="O10" s="23"/>
    </row>
    <row r="11" spans="1:15" x14ac:dyDescent="0.25">
      <c r="A11" s="13"/>
      <c r="B11" s="41" t="s">
        <v>447</v>
      </c>
      <c r="C11" s="14"/>
      <c r="D11" s="12" t="s">
        <v>202</v>
      </c>
      <c r="E11" s="44">
        <v>25</v>
      </c>
      <c r="F11" s="14"/>
      <c r="G11" s="12" t="s">
        <v>202</v>
      </c>
      <c r="H11" s="44">
        <v>41</v>
      </c>
      <c r="I11" s="14"/>
      <c r="J11" s="12" t="s">
        <v>202</v>
      </c>
      <c r="K11" s="44">
        <v>75</v>
      </c>
      <c r="L11" s="14"/>
      <c r="M11" s="12" t="s">
        <v>202</v>
      </c>
      <c r="N11" s="44">
        <v>124</v>
      </c>
      <c r="O11" s="14"/>
    </row>
    <row r="12" spans="1:15" x14ac:dyDescent="0.25">
      <c r="A12" s="13"/>
      <c r="B12" s="53" t="s">
        <v>448</v>
      </c>
      <c r="C12" s="23"/>
      <c r="D12" s="54">
        <v>30</v>
      </c>
      <c r="E12" s="54"/>
      <c r="F12" s="23"/>
      <c r="G12" s="54">
        <v>28</v>
      </c>
      <c r="H12" s="54"/>
      <c r="I12" s="23"/>
      <c r="J12" s="54">
        <v>89</v>
      </c>
      <c r="K12" s="54"/>
      <c r="L12" s="23"/>
      <c r="M12" s="54">
        <v>83</v>
      </c>
      <c r="N12" s="54"/>
      <c r="O12" s="23"/>
    </row>
    <row r="13" spans="1:15" x14ac:dyDescent="0.25">
      <c r="A13" s="13"/>
      <c r="B13" s="41" t="s">
        <v>449</v>
      </c>
      <c r="C13" s="14"/>
      <c r="D13" s="59" t="s">
        <v>221</v>
      </c>
      <c r="E13" s="59"/>
      <c r="F13" s="14"/>
      <c r="G13" s="59" t="s">
        <v>221</v>
      </c>
      <c r="H13" s="59"/>
      <c r="I13" s="14"/>
      <c r="J13" s="59" t="s">
        <v>221</v>
      </c>
      <c r="K13" s="59"/>
      <c r="L13" s="14"/>
      <c r="M13" s="59" t="s">
        <v>221</v>
      </c>
      <c r="N13" s="59"/>
      <c r="O13" s="14"/>
    </row>
    <row r="14" spans="1:15" x14ac:dyDescent="0.25">
      <c r="A14" s="13"/>
      <c r="B14" s="53" t="s">
        <v>450</v>
      </c>
      <c r="C14" s="23"/>
      <c r="D14" s="54" t="s">
        <v>221</v>
      </c>
      <c r="E14" s="54"/>
      <c r="F14" s="23"/>
      <c r="G14" s="54" t="s">
        <v>221</v>
      </c>
      <c r="H14" s="54"/>
      <c r="I14" s="23"/>
      <c r="J14" s="54" t="s">
        <v>221</v>
      </c>
      <c r="K14" s="54"/>
      <c r="L14" s="23"/>
      <c r="M14" s="54" t="s">
        <v>221</v>
      </c>
      <c r="N14" s="54"/>
      <c r="O14" s="23"/>
    </row>
    <row r="15" spans="1:15" x14ac:dyDescent="0.25">
      <c r="A15" s="13"/>
      <c r="B15" s="41" t="s">
        <v>451</v>
      </c>
      <c r="C15" s="14"/>
      <c r="D15" s="59" t="s">
        <v>221</v>
      </c>
      <c r="E15" s="59"/>
      <c r="F15" s="14"/>
      <c r="G15" s="59" t="s">
        <v>221</v>
      </c>
      <c r="H15" s="59"/>
      <c r="I15" s="14"/>
      <c r="J15" s="59" t="s">
        <v>221</v>
      </c>
      <c r="K15" s="59"/>
      <c r="L15" s="14"/>
      <c r="M15" s="59" t="s">
        <v>221</v>
      </c>
      <c r="N15" s="59"/>
      <c r="O15" s="14"/>
    </row>
    <row r="16" spans="1:15" ht="15.75" thickBot="1" x14ac:dyDescent="0.3">
      <c r="A16" s="13"/>
      <c r="B16" s="53" t="s">
        <v>452</v>
      </c>
      <c r="C16" s="23"/>
      <c r="D16" s="78" t="s">
        <v>221</v>
      </c>
      <c r="E16" s="78"/>
      <c r="F16" s="23"/>
      <c r="G16" s="78" t="s">
        <v>221</v>
      </c>
      <c r="H16" s="78"/>
      <c r="I16" s="23"/>
      <c r="J16" s="78" t="s">
        <v>221</v>
      </c>
      <c r="K16" s="78"/>
      <c r="L16" s="23"/>
      <c r="M16" s="78" t="s">
        <v>221</v>
      </c>
      <c r="N16" s="78"/>
      <c r="O16" s="23"/>
    </row>
    <row r="17" spans="1:15" ht="15.75" thickBot="1" x14ac:dyDescent="0.3">
      <c r="A17" s="13"/>
      <c r="B17" s="11" t="s">
        <v>453</v>
      </c>
      <c r="C17" s="14"/>
      <c r="D17" s="64" t="s">
        <v>202</v>
      </c>
      <c r="E17" s="83">
        <v>55</v>
      </c>
      <c r="F17" s="14"/>
      <c r="G17" s="64" t="s">
        <v>202</v>
      </c>
      <c r="H17" s="83">
        <v>69</v>
      </c>
      <c r="I17" s="14"/>
      <c r="J17" s="64" t="s">
        <v>202</v>
      </c>
      <c r="K17" s="83">
        <v>164</v>
      </c>
      <c r="L17" s="14"/>
      <c r="M17" s="64" t="s">
        <v>202</v>
      </c>
      <c r="N17" s="83">
        <v>207</v>
      </c>
      <c r="O17" s="14"/>
    </row>
  </sheetData>
  <mergeCells count="41">
    <mergeCell ref="B5:O5"/>
    <mergeCell ref="D16:E16"/>
    <mergeCell ref="G16:H16"/>
    <mergeCell ref="J16:K16"/>
    <mergeCell ref="M16:N16"/>
    <mergeCell ref="A1:A2"/>
    <mergeCell ref="B1:O1"/>
    <mergeCell ref="B2:O2"/>
    <mergeCell ref="B3:O3"/>
    <mergeCell ref="A4:A17"/>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H7"/>
    <mergeCell ref="J7:N7"/>
    <mergeCell ref="D8:H8"/>
    <mergeCell ref="J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7</v>
      </c>
    </row>
    <row r="2" spans="1:3" ht="30" x14ac:dyDescent="0.25">
      <c r="A2" s="1" t="s">
        <v>60</v>
      </c>
      <c r="B2" s="7"/>
      <c r="C2" s="7"/>
    </row>
    <row r="3" spans="1:3" x14ac:dyDescent="0.25">
      <c r="A3" s="3" t="s">
        <v>61</v>
      </c>
      <c r="B3" s="4" t="s">
        <v>4</v>
      </c>
      <c r="C3" s="4" t="s">
        <v>4</v>
      </c>
    </row>
    <row r="4" spans="1:3" ht="30" x14ac:dyDescent="0.25">
      <c r="A4" s="2" t="s">
        <v>62</v>
      </c>
      <c r="B4" s="8">
        <v>592470</v>
      </c>
      <c r="C4" s="8">
        <v>598007</v>
      </c>
    </row>
    <row r="5" spans="1:3" ht="30" x14ac:dyDescent="0.25">
      <c r="A5" s="2" t="s">
        <v>63</v>
      </c>
      <c r="B5" s="9">
        <v>0.01</v>
      </c>
      <c r="C5" s="9">
        <v>0.01</v>
      </c>
    </row>
    <row r="6" spans="1:3" x14ac:dyDescent="0.25">
      <c r="A6" s="2" t="s">
        <v>64</v>
      </c>
      <c r="B6" s="6">
        <v>50000000</v>
      </c>
      <c r="C6" s="6">
        <v>50000000</v>
      </c>
    </row>
    <row r="7" spans="1:3" x14ac:dyDescent="0.25">
      <c r="A7" s="2" t="s">
        <v>65</v>
      </c>
      <c r="B7" s="4">
        <v>0</v>
      </c>
      <c r="C7" s="4">
        <v>0</v>
      </c>
    </row>
    <row r="8" spans="1:3" x14ac:dyDescent="0.25">
      <c r="A8" s="2" t="s">
        <v>66</v>
      </c>
      <c r="B8" s="4">
        <v>0</v>
      </c>
      <c r="C8" s="4">
        <v>0</v>
      </c>
    </row>
    <row r="9" spans="1:3" ht="30" x14ac:dyDescent="0.25">
      <c r="A9" s="2" t="s">
        <v>67</v>
      </c>
      <c r="B9" s="9">
        <v>0.01</v>
      </c>
      <c r="C9" s="9">
        <v>0.01</v>
      </c>
    </row>
    <row r="10" spans="1:3" x14ac:dyDescent="0.25">
      <c r="A10" s="2" t="s">
        <v>68</v>
      </c>
      <c r="B10" s="6">
        <v>100000000</v>
      </c>
      <c r="C10" s="6">
        <v>100000000</v>
      </c>
    </row>
    <row r="11" spans="1:3" x14ac:dyDescent="0.25">
      <c r="A11" s="2" t="s">
        <v>69</v>
      </c>
      <c r="B11" s="6">
        <v>9969600</v>
      </c>
      <c r="C11" s="6">
        <v>10051377</v>
      </c>
    </row>
    <row r="12" spans="1:3" x14ac:dyDescent="0.25">
      <c r="A12" s="2" t="s">
        <v>70</v>
      </c>
      <c r="B12" s="6">
        <v>9969600</v>
      </c>
      <c r="C12" s="6">
        <v>100513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42578125" bestFit="1" customWidth="1"/>
    <col min="4" max="4" width="2.7109375" customWidth="1"/>
    <col min="5" max="5" width="8.5703125" customWidth="1"/>
    <col min="7" max="7" width="2.5703125" customWidth="1"/>
    <col min="8" max="8" width="8.140625" customWidth="1"/>
  </cols>
  <sheetData>
    <row r="1" spans="1:9" ht="15" customHeight="1" x14ac:dyDescent="0.25">
      <c r="A1" s="7" t="s">
        <v>6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4</v>
      </c>
      <c r="B3" s="35" t="s">
        <v>4</v>
      </c>
      <c r="C3" s="35"/>
      <c r="D3" s="35"/>
      <c r="E3" s="35"/>
      <c r="F3" s="35"/>
      <c r="G3" s="35"/>
      <c r="H3" s="35"/>
      <c r="I3" s="35"/>
    </row>
    <row r="4" spans="1:9" ht="15" customHeight="1" x14ac:dyDescent="0.25">
      <c r="A4" s="13" t="s">
        <v>650</v>
      </c>
      <c r="B4" s="35" t="s">
        <v>4</v>
      </c>
      <c r="C4" s="35"/>
      <c r="D4" s="35"/>
      <c r="E4" s="35"/>
      <c r="F4" s="35"/>
      <c r="G4" s="35"/>
      <c r="H4" s="35"/>
      <c r="I4" s="35"/>
    </row>
    <row r="5" spans="1:9" x14ac:dyDescent="0.25">
      <c r="A5" s="13"/>
      <c r="B5" s="38"/>
      <c r="C5" s="38"/>
      <c r="D5" s="38"/>
      <c r="E5" s="38"/>
      <c r="F5" s="38"/>
      <c r="G5" s="38"/>
      <c r="H5" s="38"/>
      <c r="I5" s="38"/>
    </row>
    <row r="6" spans="1:9" x14ac:dyDescent="0.25">
      <c r="A6" s="13"/>
      <c r="B6" s="38"/>
      <c r="C6" s="38"/>
      <c r="D6" s="38"/>
      <c r="E6" s="38"/>
      <c r="F6" s="38"/>
      <c r="G6" s="38"/>
      <c r="H6" s="38"/>
      <c r="I6" s="38"/>
    </row>
    <row r="7" spans="1:9" x14ac:dyDescent="0.25">
      <c r="A7" s="13"/>
      <c r="B7" s="14"/>
      <c r="C7" s="15"/>
      <c r="D7" s="30" t="s">
        <v>198</v>
      </c>
      <c r="E7" s="30"/>
      <c r="F7" s="15"/>
      <c r="G7" s="30" t="s">
        <v>199</v>
      </c>
      <c r="H7" s="30"/>
      <c r="I7" s="15"/>
    </row>
    <row r="8" spans="1:9" ht="15.75" thickBot="1" x14ac:dyDescent="0.3">
      <c r="A8" s="13"/>
      <c r="B8" s="14"/>
      <c r="C8" s="15"/>
      <c r="D8" s="31">
        <v>2014</v>
      </c>
      <c r="E8" s="31"/>
      <c r="F8" s="15"/>
      <c r="G8" s="31">
        <v>2013</v>
      </c>
      <c r="H8" s="31"/>
      <c r="I8" s="15"/>
    </row>
    <row r="9" spans="1:9" x14ac:dyDescent="0.25">
      <c r="A9" s="13"/>
      <c r="B9" s="22" t="s">
        <v>460</v>
      </c>
      <c r="C9" s="23"/>
      <c r="D9" s="122">
        <v>271198</v>
      </c>
      <c r="E9" s="122"/>
      <c r="F9" s="23"/>
      <c r="G9" s="122">
        <v>239241</v>
      </c>
      <c r="H9" s="122"/>
      <c r="I9" s="23"/>
    </row>
    <row r="10" spans="1:9" ht="15.75" thickBot="1" x14ac:dyDescent="0.3">
      <c r="A10" s="13"/>
      <c r="B10" s="26" t="s">
        <v>461</v>
      </c>
      <c r="C10" s="14"/>
      <c r="D10" s="34">
        <v>697290</v>
      </c>
      <c r="E10" s="34"/>
      <c r="F10" s="14"/>
      <c r="G10" s="34">
        <v>733989</v>
      </c>
      <c r="H10" s="34"/>
      <c r="I10" s="14"/>
    </row>
    <row r="11" spans="1:9" ht="15.75" thickBot="1" x14ac:dyDescent="0.3">
      <c r="A11" s="13"/>
      <c r="B11" s="22" t="s">
        <v>462</v>
      </c>
      <c r="C11" s="23"/>
      <c r="D11" s="124">
        <v>968488</v>
      </c>
      <c r="E11" s="124"/>
      <c r="F11" s="23"/>
      <c r="G11" s="124">
        <v>973230</v>
      </c>
      <c r="H11" s="124"/>
      <c r="I11" s="23"/>
    </row>
    <row r="12" spans="1:9" ht="16.5" thickTop="1" thickBot="1" x14ac:dyDescent="0.3">
      <c r="A12" s="13"/>
      <c r="B12" s="26" t="s">
        <v>463</v>
      </c>
      <c r="C12" s="14"/>
      <c r="D12" s="64" t="s">
        <v>202</v>
      </c>
      <c r="E12" s="121">
        <v>14148</v>
      </c>
      <c r="F12" s="14"/>
      <c r="G12" s="64" t="s">
        <v>202</v>
      </c>
      <c r="H12" s="121">
        <v>17029</v>
      </c>
      <c r="I12" s="14"/>
    </row>
    <row r="13" spans="1:9" ht="15.75" thickTop="1" x14ac:dyDescent="0.25">
      <c r="A13" s="13"/>
      <c r="B13" s="14"/>
      <c r="C13" s="14"/>
      <c r="D13" s="14"/>
      <c r="E13" s="14"/>
      <c r="F13" s="14"/>
      <c r="G13" s="14"/>
      <c r="H13" s="14"/>
      <c r="I13" s="14"/>
    </row>
  </sheetData>
  <mergeCells count="18">
    <mergeCell ref="B5:I5"/>
    <mergeCell ref="B6:I6"/>
    <mergeCell ref="D10:E10"/>
    <mergeCell ref="G10:H10"/>
    <mergeCell ref="D11:E11"/>
    <mergeCell ref="G11:H11"/>
    <mergeCell ref="A1:A2"/>
    <mergeCell ref="B1:I1"/>
    <mergeCell ref="B2:I2"/>
    <mergeCell ref="B3:I3"/>
    <mergeCell ref="A4:A13"/>
    <mergeCell ref="B4:I4"/>
    <mergeCell ref="D7:E7"/>
    <mergeCell ref="G7:H7"/>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4" max="4" width="8.5703125" bestFit="1" customWidth="1"/>
    <col min="5" max="5" width="3.5703125" bestFit="1" customWidth="1"/>
    <col min="6" max="6" width="2" customWidth="1"/>
    <col min="7" max="7" width="6" customWidth="1"/>
    <col min="8" max="8" width="3.5703125" bestFit="1" customWidth="1"/>
    <col min="9" max="9" width="10" bestFit="1" customWidth="1"/>
    <col min="10" max="10" width="2.140625" customWidth="1"/>
    <col min="11" max="12" width="6" customWidth="1"/>
    <col min="13" max="13" width="2.140625" customWidth="1"/>
    <col min="14" max="14" width="5.5703125" customWidth="1"/>
  </cols>
  <sheetData>
    <row r="1" spans="1:15" ht="15" customHeight="1" x14ac:dyDescent="0.25">
      <c r="A1" s="7" t="s">
        <v>6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5</v>
      </c>
      <c r="B3" s="35" t="s">
        <v>4</v>
      </c>
      <c r="C3" s="35"/>
      <c r="D3" s="35"/>
      <c r="E3" s="35"/>
      <c r="F3" s="35"/>
      <c r="G3" s="35"/>
      <c r="H3" s="35"/>
      <c r="I3" s="35"/>
      <c r="J3" s="35"/>
      <c r="K3" s="35"/>
      <c r="L3" s="35"/>
      <c r="M3" s="35"/>
      <c r="N3" s="35"/>
      <c r="O3" s="35"/>
    </row>
    <row r="4" spans="1:15" ht="15" customHeight="1" x14ac:dyDescent="0.25">
      <c r="A4" s="13" t="s">
        <v>652</v>
      </c>
      <c r="B4" s="35" t="s">
        <v>4</v>
      </c>
      <c r="C4" s="35"/>
      <c r="D4" s="35"/>
      <c r="E4" s="35"/>
      <c r="F4" s="35"/>
      <c r="G4" s="35"/>
      <c r="H4" s="35"/>
      <c r="I4" s="35"/>
      <c r="J4" s="35"/>
      <c r="K4" s="35"/>
      <c r="L4" s="35"/>
      <c r="M4" s="35"/>
      <c r="N4" s="35"/>
      <c r="O4" s="35"/>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57"/>
      <c r="C7" s="58"/>
      <c r="D7" s="30" t="s">
        <v>359</v>
      </c>
      <c r="E7" s="30"/>
      <c r="F7" s="30"/>
      <c r="G7" s="30"/>
      <c r="H7" s="30"/>
      <c r="I7" s="58"/>
      <c r="J7" s="30" t="s">
        <v>360</v>
      </c>
      <c r="K7" s="30"/>
      <c r="L7" s="30"/>
      <c r="M7" s="30"/>
      <c r="N7" s="30"/>
      <c r="O7" s="58"/>
    </row>
    <row r="8" spans="1:15" ht="15.75" thickBot="1" x14ac:dyDescent="0.3">
      <c r="A8" s="13"/>
      <c r="B8" s="57"/>
      <c r="C8" s="58"/>
      <c r="D8" s="31" t="s">
        <v>469</v>
      </c>
      <c r="E8" s="31"/>
      <c r="F8" s="31"/>
      <c r="G8" s="31"/>
      <c r="H8" s="31"/>
      <c r="I8" s="58"/>
      <c r="J8" s="31" t="s">
        <v>198</v>
      </c>
      <c r="K8" s="31"/>
      <c r="L8" s="31"/>
      <c r="M8" s="31"/>
      <c r="N8" s="31"/>
      <c r="O8" s="58"/>
    </row>
    <row r="9" spans="1:15" ht="15.75" thickBot="1" x14ac:dyDescent="0.3">
      <c r="A9" s="13"/>
      <c r="B9" s="18" t="s">
        <v>470</v>
      </c>
      <c r="C9" s="15"/>
      <c r="D9" s="48">
        <v>2014</v>
      </c>
      <c r="E9" s="48"/>
      <c r="F9" s="55"/>
      <c r="G9" s="48">
        <v>2013</v>
      </c>
      <c r="H9" s="48"/>
      <c r="I9" s="15"/>
      <c r="J9" s="48">
        <v>2014</v>
      </c>
      <c r="K9" s="48"/>
      <c r="L9" s="55"/>
      <c r="M9" s="48">
        <v>2013</v>
      </c>
      <c r="N9" s="48"/>
      <c r="O9" s="15"/>
    </row>
    <row r="10" spans="1:15" x14ac:dyDescent="0.25">
      <c r="A10" s="13"/>
      <c r="B10" s="90" t="s">
        <v>471</v>
      </c>
      <c r="C10" s="23"/>
      <c r="D10" s="24" t="s">
        <v>202</v>
      </c>
      <c r="E10" s="70">
        <v>675</v>
      </c>
      <c r="F10" s="23"/>
      <c r="G10" s="24" t="s">
        <v>202</v>
      </c>
      <c r="H10" s="70">
        <v>675</v>
      </c>
      <c r="I10" s="23"/>
      <c r="J10" s="24" t="s">
        <v>202</v>
      </c>
      <c r="K10" s="56">
        <v>2002</v>
      </c>
      <c r="L10" s="23"/>
      <c r="M10" s="24" t="s">
        <v>202</v>
      </c>
      <c r="N10" s="56">
        <v>2002</v>
      </c>
      <c r="O10" s="23"/>
    </row>
    <row r="11" spans="1:15" x14ac:dyDescent="0.25">
      <c r="A11" s="13"/>
      <c r="B11" s="91" t="s">
        <v>472</v>
      </c>
      <c r="C11" s="14"/>
      <c r="D11" s="59">
        <v>302</v>
      </c>
      <c r="E11" s="59"/>
      <c r="F11" s="14"/>
      <c r="G11" s="59">
        <v>314</v>
      </c>
      <c r="H11" s="59"/>
      <c r="I11" s="14"/>
      <c r="J11" s="59">
        <v>911</v>
      </c>
      <c r="K11" s="59"/>
      <c r="L11" s="14"/>
      <c r="M11" s="59">
        <v>966</v>
      </c>
      <c r="N11" s="59"/>
      <c r="O11" s="14"/>
    </row>
    <row r="12" spans="1:15" x14ac:dyDescent="0.25">
      <c r="A12" s="13"/>
      <c r="B12" s="14"/>
      <c r="C12" s="14"/>
      <c r="D12" s="14"/>
      <c r="E12" s="14"/>
      <c r="F12" s="14"/>
      <c r="G12" s="14"/>
      <c r="H12" s="14"/>
      <c r="I12" s="14"/>
      <c r="J12" s="14"/>
      <c r="K12" s="14"/>
      <c r="L12" s="14"/>
      <c r="M12" s="14"/>
      <c r="N12" s="14"/>
      <c r="O12" s="14"/>
    </row>
    <row r="13" spans="1:15" ht="15" customHeight="1" x14ac:dyDescent="0.25">
      <c r="A13" s="13" t="s">
        <v>653</v>
      </c>
      <c r="B13" s="35" t="s">
        <v>4</v>
      </c>
      <c r="C13" s="35"/>
      <c r="D13" s="35"/>
      <c r="E13" s="35"/>
      <c r="F13" s="35"/>
      <c r="G13" s="35"/>
      <c r="H13" s="35"/>
      <c r="I13" s="35"/>
      <c r="J13" s="35"/>
      <c r="K13" s="35"/>
      <c r="L13" s="35"/>
      <c r="M13" s="35"/>
      <c r="N13" s="35"/>
      <c r="O13" s="35"/>
    </row>
    <row r="14" spans="1:15" x14ac:dyDescent="0.25">
      <c r="A14" s="13"/>
      <c r="B14" s="38"/>
      <c r="C14" s="38"/>
      <c r="D14" s="38"/>
      <c r="E14" s="38"/>
      <c r="F14" s="38"/>
      <c r="G14" s="38"/>
      <c r="H14" s="38"/>
      <c r="I14" s="38"/>
      <c r="J14" s="38"/>
      <c r="K14" s="38"/>
      <c r="L14" s="38"/>
      <c r="M14" s="38"/>
      <c r="N14" s="38"/>
      <c r="O14" s="38"/>
    </row>
    <row r="15" spans="1:15" x14ac:dyDescent="0.25">
      <c r="A15" s="13"/>
      <c r="B15" s="38"/>
      <c r="C15" s="38"/>
      <c r="D15" s="38"/>
      <c r="E15" s="38"/>
      <c r="F15" s="38"/>
      <c r="G15" s="38"/>
      <c r="H15" s="38"/>
      <c r="I15" s="38"/>
      <c r="J15" s="38"/>
      <c r="K15" s="38"/>
      <c r="L15" s="38"/>
      <c r="M15" s="38"/>
      <c r="N15" s="38"/>
      <c r="O15" s="38"/>
    </row>
    <row r="16" spans="1:15" x14ac:dyDescent="0.25">
      <c r="A16" s="13"/>
      <c r="B16" s="57"/>
      <c r="C16" s="58"/>
      <c r="D16" s="30" t="s">
        <v>476</v>
      </c>
      <c r="E16" s="58"/>
      <c r="F16" s="30" t="s">
        <v>404</v>
      </c>
      <c r="G16" s="30"/>
      <c r="H16" s="58"/>
      <c r="I16" s="16" t="s">
        <v>479</v>
      </c>
      <c r="J16" s="58"/>
      <c r="K16" s="30" t="s">
        <v>482</v>
      </c>
      <c r="L16" s="30"/>
      <c r="M16" s="58"/>
    </row>
    <row r="17" spans="1:13" x14ac:dyDescent="0.25">
      <c r="A17" s="13"/>
      <c r="B17" s="57"/>
      <c r="C17" s="58"/>
      <c r="D17" s="30"/>
      <c r="E17" s="58"/>
      <c r="F17" s="30" t="s">
        <v>361</v>
      </c>
      <c r="G17" s="30"/>
      <c r="H17" s="58"/>
      <c r="I17" s="16" t="s">
        <v>480</v>
      </c>
      <c r="J17" s="58"/>
      <c r="K17" s="30" t="s">
        <v>483</v>
      </c>
      <c r="L17" s="30"/>
      <c r="M17" s="58"/>
    </row>
    <row r="18" spans="1:13" x14ac:dyDescent="0.25">
      <c r="A18" s="13"/>
      <c r="B18" s="57"/>
      <c r="C18" s="58"/>
      <c r="D18" s="30"/>
      <c r="E18" s="58"/>
      <c r="F18" s="30" t="s">
        <v>477</v>
      </c>
      <c r="G18" s="30"/>
      <c r="H18" s="58"/>
      <c r="I18" s="16" t="s">
        <v>481</v>
      </c>
      <c r="J18" s="58"/>
      <c r="K18" s="30" t="s">
        <v>484</v>
      </c>
      <c r="L18" s="30"/>
      <c r="M18" s="58"/>
    </row>
    <row r="19" spans="1:13" ht="15.75" thickBot="1" x14ac:dyDescent="0.3">
      <c r="A19" s="13"/>
      <c r="B19" s="57"/>
      <c r="C19" s="58"/>
      <c r="D19" s="31"/>
      <c r="E19" s="58"/>
      <c r="F19" s="31" t="s">
        <v>478</v>
      </c>
      <c r="G19" s="31"/>
      <c r="H19" s="58"/>
      <c r="I19" s="17"/>
      <c r="J19" s="58"/>
      <c r="K19" s="87"/>
      <c r="L19" s="87"/>
      <c r="M19" s="58"/>
    </row>
    <row r="20" spans="1:13" x14ac:dyDescent="0.25">
      <c r="A20" s="13"/>
      <c r="B20" s="90" t="s">
        <v>485</v>
      </c>
      <c r="C20" s="23"/>
      <c r="D20" s="25">
        <v>832954</v>
      </c>
      <c r="E20" s="23"/>
      <c r="F20" s="24" t="s">
        <v>202</v>
      </c>
      <c r="G20" s="70">
        <v>17.38</v>
      </c>
      <c r="H20" s="23"/>
      <c r="I20" s="43">
        <v>6.68</v>
      </c>
      <c r="J20" s="23"/>
      <c r="K20" s="24" t="s">
        <v>202</v>
      </c>
      <c r="L20" s="56">
        <v>4845</v>
      </c>
      <c r="M20" s="23"/>
    </row>
    <row r="21" spans="1:13" x14ac:dyDescent="0.25">
      <c r="A21" s="13"/>
      <c r="B21" s="125" t="s">
        <v>486</v>
      </c>
      <c r="C21" s="14"/>
      <c r="D21" s="44" t="s">
        <v>221</v>
      </c>
      <c r="E21" s="14"/>
      <c r="F21" s="59" t="s">
        <v>221</v>
      </c>
      <c r="G21" s="59"/>
      <c r="H21" s="14"/>
      <c r="I21" s="44" t="s">
        <v>221</v>
      </c>
      <c r="J21" s="14"/>
      <c r="K21" s="59" t="s">
        <v>221</v>
      </c>
      <c r="L21" s="59"/>
      <c r="M21" s="14"/>
    </row>
    <row r="22" spans="1:13" x14ac:dyDescent="0.25">
      <c r="A22" s="13"/>
      <c r="B22" s="92" t="s">
        <v>487</v>
      </c>
      <c r="C22" s="23"/>
      <c r="D22" s="43" t="s">
        <v>221</v>
      </c>
      <c r="E22" s="23"/>
      <c r="F22" s="54" t="s">
        <v>221</v>
      </c>
      <c r="G22" s="54"/>
      <c r="H22" s="23"/>
      <c r="I22" s="43" t="s">
        <v>221</v>
      </c>
      <c r="J22" s="23"/>
      <c r="K22" s="54" t="s">
        <v>221</v>
      </c>
      <c r="L22" s="54"/>
      <c r="M22" s="23"/>
    </row>
    <row r="23" spans="1:13" x14ac:dyDescent="0.25">
      <c r="A23" s="13"/>
      <c r="B23" s="125" t="s">
        <v>488</v>
      </c>
      <c r="C23" s="14"/>
      <c r="D23" s="44" t="s">
        <v>221</v>
      </c>
      <c r="E23" s="14"/>
      <c r="F23" s="59" t="s">
        <v>221</v>
      </c>
      <c r="G23" s="59"/>
      <c r="H23" s="14"/>
      <c r="I23" s="44" t="s">
        <v>221</v>
      </c>
      <c r="J23" s="14"/>
      <c r="K23" s="59" t="s">
        <v>221</v>
      </c>
      <c r="L23" s="59"/>
      <c r="M23" s="14"/>
    </row>
    <row r="24" spans="1:13" ht="15.75" thickBot="1" x14ac:dyDescent="0.3">
      <c r="A24" s="13"/>
      <c r="B24" s="92" t="s">
        <v>489</v>
      </c>
      <c r="C24" s="23"/>
      <c r="D24" s="73" t="s">
        <v>221</v>
      </c>
      <c r="E24" s="23"/>
      <c r="F24" s="54" t="s">
        <v>221</v>
      </c>
      <c r="G24" s="54"/>
      <c r="H24" s="23"/>
      <c r="I24" s="43" t="s">
        <v>221</v>
      </c>
      <c r="J24" s="23"/>
      <c r="K24" s="54" t="s">
        <v>221</v>
      </c>
      <c r="L24" s="54"/>
      <c r="M24" s="23"/>
    </row>
    <row r="25" spans="1:13" ht="15.75" thickBot="1" x14ac:dyDescent="0.3">
      <c r="A25" s="13"/>
      <c r="B25" s="91" t="s">
        <v>490</v>
      </c>
      <c r="C25" s="14"/>
      <c r="D25" s="66">
        <v>832954</v>
      </c>
      <c r="E25" s="14"/>
      <c r="F25" s="12" t="s">
        <v>202</v>
      </c>
      <c r="G25" s="44">
        <v>17.38</v>
      </c>
      <c r="H25" s="14"/>
      <c r="I25" s="44">
        <v>5.93</v>
      </c>
      <c r="J25" s="14"/>
      <c r="K25" s="12" t="s">
        <v>202</v>
      </c>
      <c r="L25" s="27">
        <v>2421</v>
      </c>
      <c r="M25" s="14"/>
    </row>
    <row r="26" spans="1:13" ht="15.75" thickTop="1" x14ac:dyDescent="0.25">
      <c r="A26" s="13"/>
      <c r="B26" s="90" t="s">
        <v>491</v>
      </c>
      <c r="C26" s="23"/>
      <c r="D26" s="25">
        <v>832954</v>
      </c>
      <c r="E26" s="23"/>
      <c r="F26" s="24" t="s">
        <v>202</v>
      </c>
      <c r="G26" s="43">
        <v>17.38</v>
      </c>
      <c r="H26" s="23"/>
      <c r="I26" s="43">
        <v>7.67</v>
      </c>
      <c r="J26" s="23"/>
      <c r="K26" s="24" t="s">
        <v>202</v>
      </c>
      <c r="L26" s="25">
        <v>4554</v>
      </c>
      <c r="M26" s="23"/>
    </row>
    <row r="27" spans="1:13" x14ac:dyDescent="0.25">
      <c r="A27" s="13"/>
      <c r="B27" s="125" t="s">
        <v>486</v>
      </c>
      <c r="C27" s="14"/>
      <c r="D27" s="44" t="s">
        <v>221</v>
      </c>
      <c r="E27" s="14"/>
      <c r="F27" s="59" t="s">
        <v>221</v>
      </c>
      <c r="G27" s="59"/>
      <c r="H27" s="14"/>
      <c r="I27" s="44" t="s">
        <v>221</v>
      </c>
      <c r="J27" s="14"/>
      <c r="K27" s="59" t="s">
        <v>221</v>
      </c>
      <c r="L27" s="59"/>
      <c r="M27" s="14"/>
    </row>
    <row r="28" spans="1:13" x14ac:dyDescent="0.25">
      <c r="A28" s="13"/>
      <c r="B28" s="92" t="s">
        <v>487</v>
      </c>
      <c r="C28" s="23"/>
      <c r="D28" s="43" t="s">
        <v>221</v>
      </c>
      <c r="E28" s="23"/>
      <c r="F28" s="54" t="s">
        <v>221</v>
      </c>
      <c r="G28" s="54"/>
      <c r="H28" s="23"/>
      <c r="I28" s="43" t="s">
        <v>221</v>
      </c>
      <c r="J28" s="23"/>
      <c r="K28" s="54" t="s">
        <v>221</v>
      </c>
      <c r="L28" s="54"/>
      <c r="M28" s="23"/>
    </row>
    <row r="29" spans="1:13" x14ac:dyDescent="0.25">
      <c r="A29" s="13"/>
      <c r="B29" s="125" t="s">
        <v>488</v>
      </c>
      <c r="C29" s="14"/>
      <c r="D29" s="44" t="s">
        <v>221</v>
      </c>
      <c r="E29" s="14"/>
      <c r="F29" s="59" t="s">
        <v>221</v>
      </c>
      <c r="G29" s="59"/>
      <c r="H29" s="14"/>
      <c r="I29" s="44" t="s">
        <v>221</v>
      </c>
      <c r="J29" s="14"/>
      <c r="K29" s="59" t="s">
        <v>221</v>
      </c>
      <c r="L29" s="59"/>
      <c r="M29" s="14"/>
    </row>
    <row r="30" spans="1:13" ht="15.75" thickBot="1" x14ac:dyDescent="0.3">
      <c r="A30" s="13"/>
      <c r="B30" s="92" t="s">
        <v>489</v>
      </c>
      <c r="C30" s="23"/>
      <c r="D30" s="73" t="s">
        <v>221</v>
      </c>
      <c r="E30" s="23"/>
      <c r="F30" s="54" t="s">
        <v>221</v>
      </c>
      <c r="G30" s="54"/>
      <c r="H30" s="23"/>
      <c r="I30" s="43" t="s">
        <v>221</v>
      </c>
      <c r="J30" s="23"/>
      <c r="K30" s="54" t="s">
        <v>221</v>
      </c>
      <c r="L30" s="54"/>
      <c r="M30" s="23"/>
    </row>
    <row r="31" spans="1:13" ht="15.75" thickBot="1" x14ac:dyDescent="0.3">
      <c r="A31" s="13"/>
      <c r="B31" s="91" t="s">
        <v>492</v>
      </c>
      <c r="C31" s="14"/>
      <c r="D31" s="66">
        <v>832954</v>
      </c>
      <c r="E31" s="14"/>
      <c r="F31" s="12" t="s">
        <v>202</v>
      </c>
      <c r="G31" s="44">
        <v>17.38</v>
      </c>
      <c r="H31" s="14"/>
      <c r="I31" s="44">
        <v>6.92</v>
      </c>
      <c r="J31" s="14"/>
      <c r="K31" s="12" t="s">
        <v>202</v>
      </c>
      <c r="L31" s="27">
        <v>3821</v>
      </c>
      <c r="M31" s="14"/>
    </row>
    <row r="32" spans="1:13" ht="15.75" thickTop="1" x14ac:dyDescent="0.25">
      <c r="A32" s="13"/>
      <c r="B32" s="126"/>
      <c r="C32" s="23"/>
      <c r="D32" s="40"/>
      <c r="E32" s="23"/>
      <c r="F32" s="49"/>
      <c r="G32" s="49"/>
      <c r="H32" s="23"/>
      <c r="I32" s="40"/>
      <c r="J32" s="23"/>
      <c r="K32" s="49"/>
      <c r="L32" s="49"/>
      <c r="M32" s="23"/>
    </row>
    <row r="33" spans="1:15" ht="25.5" x14ac:dyDescent="0.25">
      <c r="A33" s="13"/>
      <c r="B33" s="91" t="s">
        <v>493</v>
      </c>
      <c r="C33" s="14"/>
      <c r="D33" s="27">
        <v>555097</v>
      </c>
      <c r="E33" s="14"/>
      <c r="F33" s="12" t="s">
        <v>202</v>
      </c>
      <c r="G33" s="44">
        <v>17.38</v>
      </c>
      <c r="H33" s="14"/>
      <c r="I33" s="44">
        <v>5.93</v>
      </c>
      <c r="J33" s="14"/>
      <c r="K33" s="12" t="s">
        <v>202</v>
      </c>
      <c r="L33" s="27">
        <v>1615</v>
      </c>
      <c r="M33" s="14"/>
    </row>
    <row r="34" spans="1:15" ht="15" customHeight="1" x14ac:dyDescent="0.25">
      <c r="A34" s="13" t="s">
        <v>654</v>
      </c>
      <c r="B34" s="35" t="s">
        <v>4</v>
      </c>
      <c r="C34" s="35"/>
      <c r="D34" s="35"/>
      <c r="E34" s="35"/>
      <c r="F34" s="35"/>
      <c r="G34" s="35"/>
      <c r="H34" s="35"/>
      <c r="I34" s="35"/>
      <c r="J34" s="35"/>
      <c r="K34" s="35"/>
      <c r="L34" s="35"/>
      <c r="M34" s="35"/>
      <c r="N34" s="35"/>
      <c r="O34" s="35"/>
    </row>
    <row r="35" spans="1:15" x14ac:dyDescent="0.25">
      <c r="A35" s="13"/>
      <c r="B35" s="38"/>
      <c r="C35" s="38"/>
      <c r="D35" s="38"/>
      <c r="E35" s="38"/>
      <c r="F35" s="38"/>
      <c r="G35" s="38"/>
      <c r="H35" s="38"/>
      <c r="I35" s="38"/>
      <c r="J35" s="38"/>
      <c r="K35" s="38"/>
      <c r="L35" s="38"/>
      <c r="M35" s="38"/>
      <c r="N35" s="38"/>
      <c r="O35" s="38"/>
    </row>
    <row r="36" spans="1:15" x14ac:dyDescent="0.25">
      <c r="A36" s="13"/>
      <c r="B36" s="38"/>
      <c r="C36" s="38"/>
      <c r="D36" s="38"/>
      <c r="E36" s="38"/>
      <c r="F36" s="38"/>
      <c r="G36" s="38"/>
      <c r="H36" s="38"/>
      <c r="I36" s="38"/>
      <c r="J36" s="38"/>
      <c r="K36" s="38"/>
      <c r="L36" s="38"/>
      <c r="M36" s="38"/>
      <c r="N36" s="38"/>
      <c r="O36" s="38"/>
    </row>
    <row r="37" spans="1:15" x14ac:dyDescent="0.25">
      <c r="A37" s="13"/>
      <c r="B37" s="57"/>
      <c r="C37" s="58"/>
      <c r="D37" s="16" t="s">
        <v>500</v>
      </c>
      <c r="E37" s="58"/>
      <c r="F37" s="30" t="s">
        <v>404</v>
      </c>
      <c r="G37" s="30"/>
      <c r="H37" s="58"/>
    </row>
    <row r="38" spans="1:15" x14ac:dyDescent="0.25">
      <c r="A38" s="13"/>
      <c r="B38" s="57"/>
      <c r="C38" s="58"/>
      <c r="D38" s="16" t="s">
        <v>501</v>
      </c>
      <c r="E38" s="58"/>
      <c r="F38" s="30" t="s">
        <v>361</v>
      </c>
      <c r="G38" s="30"/>
      <c r="H38" s="58"/>
    </row>
    <row r="39" spans="1:15" x14ac:dyDescent="0.25">
      <c r="A39" s="13"/>
      <c r="B39" s="57"/>
      <c r="C39" s="58"/>
      <c r="D39" s="16" t="s">
        <v>502</v>
      </c>
      <c r="E39" s="58"/>
      <c r="F39" s="30" t="s">
        <v>503</v>
      </c>
      <c r="G39" s="30"/>
      <c r="H39" s="58"/>
    </row>
    <row r="40" spans="1:15" x14ac:dyDescent="0.25">
      <c r="A40" s="13"/>
      <c r="B40" s="57"/>
      <c r="C40" s="58"/>
      <c r="D40" s="4"/>
      <c r="E40" s="58"/>
      <c r="F40" s="30" t="s">
        <v>504</v>
      </c>
      <c r="G40" s="30"/>
      <c r="H40" s="58"/>
    </row>
    <row r="41" spans="1:15" ht="15.75" thickBot="1" x14ac:dyDescent="0.3">
      <c r="A41" s="13"/>
      <c r="B41" s="57"/>
      <c r="C41" s="58"/>
      <c r="D41" s="17"/>
      <c r="E41" s="58"/>
      <c r="F41" s="31" t="s">
        <v>211</v>
      </c>
      <c r="G41" s="31"/>
      <c r="H41" s="58"/>
    </row>
    <row r="42" spans="1:15" x14ac:dyDescent="0.25">
      <c r="A42" s="13"/>
      <c r="B42" s="22" t="s">
        <v>505</v>
      </c>
      <c r="C42" s="23"/>
      <c r="D42" s="25">
        <v>340065</v>
      </c>
      <c r="E42" s="23"/>
      <c r="F42" s="24" t="s">
        <v>202</v>
      </c>
      <c r="G42" s="70">
        <v>17.39</v>
      </c>
      <c r="H42" s="23"/>
    </row>
    <row r="43" spans="1:15" x14ac:dyDescent="0.25">
      <c r="A43" s="13"/>
      <c r="B43" s="41" t="s">
        <v>486</v>
      </c>
      <c r="C43" s="14"/>
      <c r="D43" s="44" t="s">
        <v>221</v>
      </c>
      <c r="E43" s="14"/>
      <c r="F43" s="59" t="s">
        <v>221</v>
      </c>
      <c r="G43" s="59"/>
      <c r="H43" s="14"/>
    </row>
    <row r="44" spans="1:15" x14ac:dyDescent="0.25">
      <c r="A44" s="13"/>
      <c r="B44" s="53" t="s">
        <v>506</v>
      </c>
      <c r="C44" s="23"/>
      <c r="D44" s="25">
        <v>113332</v>
      </c>
      <c r="E44" s="23"/>
      <c r="F44" s="54">
        <v>17.39</v>
      </c>
      <c r="G44" s="54"/>
      <c r="H44" s="23"/>
    </row>
    <row r="45" spans="1:15" ht="15.75" thickBot="1" x14ac:dyDescent="0.3">
      <c r="A45" s="13"/>
      <c r="B45" s="41" t="s">
        <v>488</v>
      </c>
      <c r="C45" s="14"/>
      <c r="D45" s="45" t="s">
        <v>221</v>
      </c>
      <c r="E45" s="14"/>
      <c r="F45" s="59" t="s">
        <v>221</v>
      </c>
      <c r="G45" s="59"/>
      <c r="H45" s="14"/>
    </row>
    <row r="46" spans="1:15" ht="15.75" thickBot="1" x14ac:dyDescent="0.3">
      <c r="A46" s="13"/>
      <c r="B46" s="22" t="s">
        <v>507</v>
      </c>
      <c r="C46" s="23"/>
      <c r="D46" s="93">
        <v>266733</v>
      </c>
      <c r="E46" s="23"/>
      <c r="F46" s="24" t="s">
        <v>202</v>
      </c>
      <c r="G46" s="43">
        <v>17.39</v>
      </c>
      <c r="H46" s="23"/>
    </row>
    <row r="47" spans="1:15" ht="15.75" thickTop="1" x14ac:dyDescent="0.25">
      <c r="A47" s="13"/>
      <c r="B47" s="20"/>
      <c r="C47" s="14"/>
      <c r="D47" s="21"/>
      <c r="E47" s="14"/>
      <c r="F47" s="32"/>
      <c r="G47" s="32"/>
      <c r="H47" s="14"/>
    </row>
    <row r="48" spans="1:15" x14ac:dyDescent="0.25">
      <c r="A48" s="13"/>
      <c r="B48" s="22" t="s">
        <v>508</v>
      </c>
      <c r="C48" s="23"/>
      <c r="D48" s="25">
        <v>453397</v>
      </c>
      <c r="E48" s="23"/>
      <c r="F48" s="24" t="s">
        <v>202</v>
      </c>
      <c r="G48" s="43">
        <v>17.39</v>
      </c>
      <c r="H48" s="23"/>
    </row>
    <row r="49" spans="1:8" x14ac:dyDescent="0.25">
      <c r="A49" s="13"/>
      <c r="B49" s="41" t="s">
        <v>486</v>
      </c>
      <c r="C49" s="14"/>
      <c r="D49" s="44" t="s">
        <v>221</v>
      </c>
      <c r="E49" s="14"/>
      <c r="F49" s="59" t="s">
        <v>221</v>
      </c>
      <c r="G49" s="59"/>
      <c r="H49" s="14"/>
    </row>
    <row r="50" spans="1:8" x14ac:dyDescent="0.25">
      <c r="A50" s="13"/>
      <c r="B50" s="53" t="s">
        <v>506</v>
      </c>
      <c r="C50" s="23"/>
      <c r="D50" s="25">
        <v>113332</v>
      </c>
      <c r="E50" s="23"/>
      <c r="F50" s="54">
        <v>17.39</v>
      </c>
      <c r="G50" s="54"/>
      <c r="H50" s="23"/>
    </row>
    <row r="51" spans="1:8" ht="15.75" thickBot="1" x14ac:dyDescent="0.3">
      <c r="A51" s="13"/>
      <c r="B51" s="41" t="s">
        <v>488</v>
      </c>
      <c r="C51" s="14"/>
      <c r="D51" s="45" t="s">
        <v>221</v>
      </c>
      <c r="E51" s="14"/>
      <c r="F51" s="59" t="s">
        <v>221</v>
      </c>
      <c r="G51" s="59"/>
      <c r="H51" s="14"/>
    </row>
    <row r="52" spans="1:8" ht="15.75" thickBot="1" x14ac:dyDescent="0.3">
      <c r="A52" s="13"/>
      <c r="B52" s="22" t="s">
        <v>509</v>
      </c>
      <c r="C52" s="23"/>
      <c r="D52" s="93">
        <v>340065</v>
      </c>
      <c r="E52" s="23"/>
      <c r="F52" s="24" t="s">
        <v>202</v>
      </c>
      <c r="G52" s="43">
        <v>17.39</v>
      </c>
      <c r="H52" s="23"/>
    </row>
  </sheetData>
  <mergeCells count="81">
    <mergeCell ref="A13:A33"/>
    <mergeCell ref="B13:O13"/>
    <mergeCell ref="B14:O14"/>
    <mergeCell ref="B15:O15"/>
    <mergeCell ref="A34:A52"/>
    <mergeCell ref="B34:O34"/>
    <mergeCell ref="B35:O35"/>
    <mergeCell ref="B36:O36"/>
    <mergeCell ref="F50:G50"/>
    <mergeCell ref="F51:G51"/>
    <mergeCell ref="A1:A2"/>
    <mergeCell ref="B1:O1"/>
    <mergeCell ref="B2:O2"/>
    <mergeCell ref="B3:O3"/>
    <mergeCell ref="A4:A12"/>
    <mergeCell ref="B4:O4"/>
    <mergeCell ref="B5:O5"/>
    <mergeCell ref="B6:O6"/>
    <mergeCell ref="H37:H41"/>
    <mergeCell ref="F43:G43"/>
    <mergeCell ref="F44:G44"/>
    <mergeCell ref="F45:G45"/>
    <mergeCell ref="F47:G47"/>
    <mergeCell ref="F49:G49"/>
    <mergeCell ref="B37:B41"/>
    <mergeCell ref="C37:C41"/>
    <mergeCell ref="E37:E41"/>
    <mergeCell ref="F37:G37"/>
    <mergeCell ref="F38:G38"/>
    <mergeCell ref="F39:G39"/>
    <mergeCell ref="F40:G40"/>
    <mergeCell ref="F41:G41"/>
    <mergeCell ref="F29:G29"/>
    <mergeCell ref="K29:L29"/>
    <mergeCell ref="F30:G30"/>
    <mergeCell ref="K30:L30"/>
    <mergeCell ref="F32:G32"/>
    <mergeCell ref="K32:L32"/>
    <mergeCell ref="F24:G24"/>
    <mergeCell ref="K24:L24"/>
    <mergeCell ref="F27:G27"/>
    <mergeCell ref="K27:L27"/>
    <mergeCell ref="F28:G28"/>
    <mergeCell ref="K28:L28"/>
    <mergeCell ref="M16:M19"/>
    <mergeCell ref="F21:G21"/>
    <mergeCell ref="K21:L21"/>
    <mergeCell ref="F22:G22"/>
    <mergeCell ref="K22:L22"/>
    <mergeCell ref="F23:G23"/>
    <mergeCell ref="K23:L23"/>
    <mergeCell ref="H16:H19"/>
    <mergeCell ref="J16:J19"/>
    <mergeCell ref="K16:L16"/>
    <mergeCell ref="K17:L17"/>
    <mergeCell ref="K18:L18"/>
    <mergeCell ref="K19:L19"/>
    <mergeCell ref="B16:B19"/>
    <mergeCell ref="C16:C19"/>
    <mergeCell ref="D16:D19"/>
    <mergeCell ref="E16:E19"/>
    <mergeCell ref="F16:G16"/>
    <mergeCell ref="F17:G17"/>
    <mergeCell ref="F18:G18"/>
    <mergeCell ref="F19:G19"/>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 customWidth="1"/>
    <col min="5" max="5" width="5.5703125" customWidth="1"/>
    <col min="7" max="7" width="2" customWidth="1"/>
    <col min="8" max="8" width="5.5703125" customWidth="1"/>
    <col min="10" max="10" width="1.85546875" customWidth="1"/>
    <col min="11" max="11" width="5.7109375" customWidth="1"/>
    <col min="13" max="13" width="1.85546875" customWidth="1"/>
    <col min="14" max="14" width="5.7109375" customWidth="1"/>
  </cols>
  <sheetData>
    <row r="1" spans="1:15" ht="15" customHeight="1" x14ac:dyDescent="0.25">
      <c r="A1" s="7" t="s">
        <v>6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1</v>
      </c>
      <c r="B3" s="35" t="s">
        <v>4</v>
      </c>
      <c r="C3" s="35"/>
      <c r="D3" s="35"/>
      <c r="E3" s="35"/>
      <c r="F3" s="35"/>
      <c r="G3" s="35"/>
      <c r="H3" s="35"/>
      <c r="I3" s="35"/>
      <c r="J3" s="35"/>
      <c r="K3" s="35"/>
      <c r="L3" s="35"/>
      <c r="M3" s="35"/>
      <c r="N3" s="35"/>
      <c r="O3" s="35"/>
    </row>
    <row r="4" spans="1:15" ht="15" customHeight="1" x14ac:dyDescent="0.25">
      <c r="A4" s="13" t="s">
        <v>656</v>
      </c>
      <c r="B4" s="35" t="s">
        <v>4</v>
      </c>
      <c r="C4" s="35"/>
      <c r="D4" s="35"/>
      <c r="E4" s="35"/>
      <c r="F4" s="35"/>
      <c r="G4" s="35"/>
      <c r="H4" s="35"/>
      <c r="I4" s="35"/>
      <c r="J4" s="35"/>
      <c r="K4" s="35"/>
      <c r="L4" s="35"/>
      <c r="M4" s="35"/>
      <c r="N4" s="35"/>
      <c r="O4" s="35"/>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14"/>
      <c r="C7" s="15"/>
      <c r="D7" s="30" t="s">
        <v>229</v>
      </c>
      <c r="E7" s="30"/>
      <c r="F7" s="30"/>
      <c r="G7" s="30"/>
      <c r="H7" s="30"/>
      <c r="I7" s="15"/>
      <c r="J7" s="30" t="s">
        <v>230</v>
      </c>
      <c r="K7" s="30"/>
      <c r="L7" s="30"/>
      <c r="M7" s="30"/>
      <c r="N7" s="30"/>
      <c r="O7" s="15"/>
    </row>
    <row r="8" spans="1:15" ht="15.75" thickBot="1" x14ac:dyDescent="0.3">
      <c r="A8" s="13"/>
      <c r="B8" s="14"/>
      <c r="C8" s="15"/>
      <c r="D8" s="31" t="s">
        <v>198</v>
      </c>
      <c r="E8" s="31"/>
      <c r="F8" s="31"/>
      <c r="G8" s="31"/>
      <c r="H8" s="31"/>
      <c r="I8" s="15"/>
      <c r="J8" s="31" t="s">
        <v>198</v>
      </c>
      <c r="K8" s="31"/>
      <c r="L8" s="31"/>
      <c r="M8" s="31"/>
      <c r="N8" s="31"/>
      <c r="O8" s="15"/>
    </row>
    <row r="9" spans="1:15" ht="15.75" thickBot="1" x14ac:dyDescent="0.3">
      <c r="A9" s="13"/>
      <c r="B9" s="18" t="s">
        <v>514</v>
      </c>
      <c r="C9" s="15"/>
      <c r="D9" s="48">
        <v>2014</v>
      </c>
      <c r="E9" s="48"/>
      <c r="F9" s="55"/>
      <c r="G9" s="48">
        <v>2013</v>
      </c>
      <c r="H9" s="48"/>
      <c r="I9" s="15"/>
      <c r="J9" s="48">
        <v>2014</v>
      </c>
      <c r="K9" s="48"/>
      <c r="L9" s="55"/>
      <c r="M9" s="48">
        <v>2013</v>
      </c>
      <c r="N9" s="48"/>
      <c r="O9" s="15"/>
    </row>
    <row r="10" spans="1:15" x14ac:dyDescent="0.25">
      <c r="A10" s="13"/>
      <c r="B10" s="20"/>
      <c r="C10" s="14"/>
      <c r="D10" s="33"/>
      <c r="E10" s="33"/>
      <c r="F10" s="14"/>
      <c r="G10" s="33"/>
      <c r="H10" s="33"/>
      <c r="I10" s="14"/>
      <c r="J10" s="33"/>
      <c r="K10" s="33"/>
      <c r="L10" s="14"/>
      <c r="M10" s="33"/>
      <c r="N10" s="33"/>
      <c r="O10" s="14"/>
    </row>
    <row r="11" spans="1:15" x14ac:dyDescent="0.25">
      <c r="A11" s="13"/>
      <c r="B11" s="22" t="s">
        <v>100</v>
      </c>
      <c r="C11" s="23"/>
      <c r="D11" s="24" t="s">
        <v>202</v>
      </c>
      <c r="E11" s="25">
        <v>3462</v>
      </c>
      <c r="F11" s="23"/>
      <c r="G11" s="24" t="s">
        <v>202</v>
      </c>
      <c r="H11" s="25">
        <v>3831</v>
      </c>
      <c r="I11" s="23"/>
      <c r="J11" s="24" t="s">
        <v>202</v>
      </c>
      <c r="K11" s="25">
        <v>10643</v>
      </c>
      <c r="L11" s="23"/>
      <c r="M11" s="24" t="s">
        <v>202</v>
      </c>
      <c r="N11" s="25">
        <v>11133</v>
      </c>
      <c r="O11" s="23"/>
    </row>
    <row r="12" spans="1:15" x14ac:dyDescent="0.25">
      <c r="A12" s="13"/>
      <c r="B12" s="20"/>
      <c r="C12" s="14"/>
      <c r="D12" s="32"/>
      <c r="E12" s="32"/>
      <c r="F12" s="14"/>
      <c r="G12" s="32"/>
      <c r="H12" s="32"/>
      <c r="I12" s="14"/>
      <c r="J12" s="32"/>
      <c r="K12" s="32"/>
      <c r="L12" s="14"/>
      <c r="M12" s="32"/>
      <c r="N12" s="32"/>
      <c r="O12" s="14"/>
    </row>
    <row r="13" spans="1:15" ht="26.25" x14ac:dyDescent="0.25">
      <c r="A13" s="13"/>
      <c r="B13" s="22" t="s">
        <v>515</v>
      </c>
      <c r="C13" s="23"/>
      <c r="D13" s="49"/>
      <c r="E13" s="49"/>
      <c r="F13" s="23"/>
      <c r="G13" s="49"/>
      <c r="H13" s="49"/>
      <c r="I13" s="23"/>
      <c r="J13" s="49"/>
      <c r="K13" s="49"/>
      <c r="L13" s="23"/>
      <c r="M13" s="49"/>
      <c r="N13" s="49"/>
      <c r="O13" s="23"/>
    </row>
    <row r="14" spans="1:15" x14ac:dyDescent="0.25">
      <c r="A14" s="13"/>
      <c r="B14" s="41" t="s">
        <v>516</v>
      </c>
      <c r="C14" s="14"/>
      <c r="D14" s="60">
        <v>9218745</v>
      </c>
      <c r="E14" s="60"/>
      <c r="F14" s="14"/>
      <c r="G14" s="60">
        <v>9676304</v>
      </c>
      <c r="H14" s="60"/>
      <c r="I14" s="14"/>
      <c r="J14" s="60">
        <v>9190476</v>
      </c>
      <c r="K14" s="60"/>
      <c r="L14" s="14"/>
      <c r="M14" s="60">
        <v>9810725</v>
      </c>
      <c r="N14" s="60"/>
      <c r="O14" s="14"/>
    </row>
    <row r="15" spans="1:15" x14ac:dyDescent="0.25">
      <c r="A15" s="13"/>
      <c r="B15" s="53" t="s">
        <v>517</v>
      </c>
      <c r="C15" s="23"/>
      <c r="D15" s="49"/>
      <c r="E15" s="49"/>
      <c r="F15" s="23"/>
      <c r="G15" s="49"/>
      <c r="H15" s="49"/>
      <c r="I15" s="23"/>
      <c r="J15" s="49"/>
      <c r="K15" s="49"/>
      <c r="L15" s="23"/>
      <c r="M15" s="49"/>
      <c r="N15" s="49"/>
      <c r="O15" s="23"/>
    </row>
    <row r="16" spans="1:15" ht="26.25" x14ac:dyDescent="0.25">
      <c r="A16" s="13"/>
      <c r="B16" s="11" t="s">
        <v>518</v>
      </c>
      <c r="C16" s="14"/>
      <c r="D16" s="60">
        <v>104561</v>
      </c>
      <c r="E16" s="60"/>
      <c r="F16" s="14"/>
      <c r="G16" s="60">
        <v>133683</v>
      </c>
      <c r="H16" s="60"/>
      <c r="I16" s="14"/>
      <c r="J16" s="60">
        <v>92949</v>
      </c>
      <c r="K16" s="60"/>
      <c r="L16" s="14"/>
      <c r="M16" s="60">
        <v>119713</v>
      </c>
      <c r="N16" s="60"/>
      <c r="O16" s="14"/>
    </row>
    <row r="17" spans="1:15" ht="15.75" thickBot="1" x14ac:dyDescent="0.3">
      <c r="A17" s="13"/>
      <c r="B17" s="53" t="s">
        <v>519</v>
      </c>
      <c r="C17" s="23"/>
      <c r="D17" s="123">
        <v>9323306</v>
      </c>
      <c r="E17" s="123"/>
      <c r="F17" s="23"/>
      <c r="G17" s="123">
        <v>9809987</v>
      </c>
      <c r="H17" s="123"/>
      <c r="I17" s="23"/>
      <c r="J17" s="123">
        <v>9283425</v>
      </c>
      <c r="K17" s="123"/>
      <c r="L17" s="23"/>
      <c r="M17" s="123">
        <v>9930438</v>
      </c>
      <c r="N17" s="123"/>
      <c r="O17" s="23"/>
    </row>
    <row r="18" spans="1:15" ht="16.5" thickTop="1" thickBot="1" x14ac:dyDescent="0.3">
      <c r="A18" s="13"/>
      <c r="B18" s="26" t="s">
        <v>520</v>
      </c>
      <c r="C18" s="14"/>
      <c r="D18" s="64" t="s">
        <v>202</v>
      </c>
      <c r="E18" s="128">
        <v>0.38</v>
      </c>
      <c r="F18" s="14"/>
      <c r="G18" s="64" t="s">
        <v>202</v>
      </c>
      <c r="H18" s="128">
        <v>0.4</v>
      </c>
      <c r="I18" s="14"/>
      <c r="J18" s="64" t="s">
        <v>202</v>
      </c>
      <c r="K18" s="128">
        <v>1.1599999999999999</v>
      </c>
      <c r="L18" s="14"/>
      <c r="M18" s="64" t="s">
        <v>202</v>
      </c>
      <c r="N18" s="128">
        <v>1.1299999999999999</v>
      </c>
      <c r="O18" s="14"/>
    </row>
    <row r="19" spans="1:15" ht="16.5" thickTop="1" thickBot="1" x14ac:dyDescent="0.3">
      <c r="A19" s="13"/>
      <c r="B19" s="22" t="s">
        <v>521</v>
      </c>
      <c r="C19" s="23"/>
      <c r="D19" s="28" t="s">
        <v>202</v>
      </c>
      <c r="E19" s="118">
        <v>0.37</v>
      </c>
      <c r="F19" s="23"/>
      <c r="G19" s="28" t="s">
        <v>202</v>
      </c>
      <c r="H19" s="118">
        <v>0.39</v>
      </c>
      <c r="I19" s="23"/>
      <c r="J19" s="28" t="s">
        <v>202</v>
      </c>
      <c r="K19" s="118">
        <v>1.1499999999999999</v>
      </c>
      <c r="L19" s="23"/>
      <c r="M19" s="28" t="s">
        <v>202</v>
      </c>
      <c r="N19" s="118">
        <v>1.1200000000000001</v>
      </c>
      <c r="O19" s="23"/>
    </row>
  </sheetData>
  <mergeCells count="44">
    <mergeCell ref="B5:O5"/>
    <mergeCell ref="B6:O6"/>
    <mergeCell ref="D17:E17"/>
    <mergeCell ref="G17:H17"/>
    <mergeCell ref="J17:K17"/>
    <mergeCell ref="M17:N17"/>
    <mergeCell ref="A1:A2"/>
    <mergeCell ref="B1:O1"/>
    <mergeCell ref="B2:O2"/>
    <mergeCell ref="B3:O3"/>
    <mergeCell ref="A4:A19"/>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2" width="36.5703125" bestFit="1" customWidth="1"/>
    <col min="4" max="4" width="2.140625" customWidth="1"/>
    <col min="5" max="5" width="5.85546875" customWidth="1"/>
    <col min="6" max="6" width="1.5703125" bestFit="1" customWidth="1"/>
    <col min="7" max="7" width="3.140625" customWidth="1"/>
    <col min="8" max="8" width="5.85546875" customWidth="1"/>
    <col min="9" max="9" width="1.5703125" bestFit="1" customWidth="1"/>
    <col min="10" max="10" width="3.28515625" customWidth="1"/>
    <col min="11" max="11" width="5.7109375" customWidth="1"/>
    <col min="12" max="12" width="1.5703125" bestFit="1" customWidth="1"/>
    <col min="13" max="13" width="1.85546875" customWidth="1"/>
    <col min="14" max="14" width="4.85546875" customWidth="1"/>
    <col min="15" max="15" width="1.5703125" bestFit="1" customWidth="1"/>
    <col min="16" max="16" width="1.85546875" bestFit="1" customWidth="1"/>
    <col min="17" max="17" width="2.85546875" bestFit="1" customWidth="1"/>
    <col min="19" max="19" width="2.28515625" customWidth="1"/>
    <col min="20" max="20" width="5.28515625" customWidth="1"/>
    <col min="21" max="21" width="1.5703125" bestFit="1" customWidth="1"/>
  </cols>
  <sheetData>
    <row r="1" spans="1:21" ht="15" customHeight="1" x14ac:dyDescent="0.25">
      <c r="A1" s="7" t="s">
        <v>65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22</v>
      </c>
      <c r="B3" s="35" t="s">
        <v>4</v>
      </c>
      <c r="C3" s="35"/>
      <c r="D3" s="35"/>
      <c r="E3" s="35"/>
      <c r="F3" s="35"/>
      <c r="G3" s="35"/>
      <c r="H3" s="35"/>
      <c r="I3" s="35"/>
      <c r="J3" s="35"/>
      <c r="K3" s="35"/>
      <c r="L3" s="35"/>
      <c r="M3" s="35"/>
      <c r="N3" s="35"/>
      <c r="O3" s="35"/>
      <c r="P3" s="35"/>
      <c r="Q3" s="35"/>
      <c r="R3" s="35"/>
      <c r="S3" s="35"/>
      <c r="T3" s="35"/>
      <c r="U3" s="35"/>
    </row>
    <row r="4" spans="1:21" ht="15" customHeight="1" x14ac:dyDescent="0.25">
      <c r="A4" s="13" t="s">
        <v>658</v>
      </c>
      <c r="B4" s="35" t="s">
        <v>4</v>
      </c>
      <c r="C4" s="35"/>
      <c r="D4" s="35"/>
      <c r="E4" s="35"/>
      <c r="F4" s="35"/>
      <c r="G4" s="35"/>
      <c r="H4" s="35"/>
      <c r="I4" s="35"/>
      <c r="J4" s="35"/>
      <c r="K4" s="35"/>
      <c r="L4" s="35"/>
      <c r="M4" s="35"/>
      <c r="N4" s="35"/>
      <c r="O4" s="35"/>
      <c r="P4" s="35"/>
      <c r="Q4" s="35"/>
      <c r="R4" s="35"/>
      <c r="S4" s="35"/>
      <c r="T4" s="35"/>
      <c r="U4" s="35"/>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85" t="s">
        <v>200</v>
      </c>
      <c r="C7" s="58"/>
      <c r="D7" s="30" t="s">
        <v>525</v>
      </c>
      <c r="E7" s="30"/>
      <c r="F7" s="58"/>
      <c r="G7" s="30" t="s">
        <v>527</v>
      </c>
      <c r="H7" s="30"/>
      <c r="I7" s="58"/>
      <c r="J7" s="30" t="s">
        <v>239</v>
      </c>
      <c r="K7" s="30"/>
      <c r="L7" s="58"/>
      <c r="M7" s="30" t="s">
        <v>113</v>
      </c>
      <c r="N7" s="30"/>
      <c r="O7" s="58"/>
    </row>
    <row r="8" spans="1:21" x14ac:dyDescent="0.25">
      <c r="A8" s="13"/>
      <c r="B8" s="85"/>
      <c r="C8" s="58"/>
      <c r="D8" s="30" t="s">
        <v>526</v>
      </c>
      <c r="E8" s="30"/>
      <c r="F8" s="58"/>
      <c r="G8" s="30" t="s">
        <v>528</v>
      </c>
      <c r="H8" s="30"/>
      <c r="I8" s="58"/>
      <c r="J8" s="30" t="s">
        <v>533</v>
      </c>
      <c r="K8" s="30"/>
      <c r="L8" s="58"/>
      <c r="M8" s="30"/>
      <c r="N8" s="30"/>
      <c r="O8" s="58"/>
    </row>
    <row r="9" spans="1:21" x14ac:dyDescent="0.25">
      <c r="A9" s="13"/>
      <c r="B9" s="85"/>
      <c r="C9" s="58"/>
      <c r="D9" s="30" t="s">
        <v>406</v>
      </c>
      <c r="E9" s="30"/>
      <c r="F9" s="58"/>
      <c r="G9" s="30" t="s">
        <v>529</v>
      </c>
      <c r="H9" s="30"/>
      <c r="I9" s="58"/>
      <c r="J9" s="30" t="s">
        <v>242</v>
      </c>
      <c r="K9" s="30"/>
      <c r="L9" s="58"/>
      <c r="M9" s="30"/>
      <c r="N9" s="30"/>
      <c r="O9" s="58"/>
    </row>
    <row r="10" spans="1:21" x14ac:dyDescent="0.25">
      <c r="A10" s="13"/>
      <c r="B10" s="85"/>
      <c r="C10" s="58"/>
      <c r="D10" s="35"/>
      <c r="E10" s="35"/>
      <c r="F10" s="58"/>
      <c r="G10" s="30" t="s">
        <v>242</v>
      </c>
      <c r="H10" s="30"/>
      <c r="I10" s="58"/>
      <c r="J10" s="35"/>
      <c r="K10" s="35"/>
      <c r="L10" s="58"/>
      <c r="M10" s="30"/>
      <c r="N10" s="30"/>
      <c r="O10" s="58"/>
    </row>
    <row r="11" spans="1:21" x14ac:dyDescent="0.25">
      <c r="A11" s="13"/>
      <c r="B11" s="85"/>
      <c r="C11" s="58"/>
      <c r="D11" s="35"/>
      <c r="E11" s="35"/>
      <c r="F11" s="58"/>
      <c r="G11" s="30" t="s">
        <v>530</v>
      </c>
      <c r="H11" s="30"/>
      <c r="I11" s="58"/>
      <c r="J11" s="35"/>
      <c r="K11" s="35"/>
      <c r="L11" s="58"/>
      <c r="M11" s="30"/>
      <c r="N11" s="30"/>
      <c r="O11" s="58"/>
    </row>
    <row r="12" spans="1:21" x14ac:dyDescent="0.25">
      <c r="A12" s="13"/>
      <c r="B12" s="85"/>
      <c r="C12" s="58"/>
      <c r="D12" s="35"/>
      <c r="E12" s="35"/>
      <c r="F12" s="58"/>
      <c r="G12" s="30" t="s">
        <v>531</v>
      </c>
      <c r="H12" s="30"/>
      <c r="I12" s="58"/>
      <c r="J12" s="35"/>
      <c r="K12" s="35"/>
      <c r="L12" s="58"/>
      <c r="M12" s="30"/>
      <c r="N12" s="30"/>
      <c r="O12" s="58"/>
    </row>
    <row r="13" spans="1:21" ht="15.75" thickBot="1" x14ac:dyDescent="0.3">
      <c r="A13" s="13"/>
      <c r="B13" s="86"/>
      <c r="C13" s="58"/>
      <c r="D13" s="87"/>
      <c r="E13" s="87"/>
      <c r="F13" s="58"/>
      <c r="G13" s="31" t="s">
        <v>532</v>
      </c>
      <c r="H13" s="31"/>
      <c r="I13" s="58"/>
      <c r="J13" s="87"/>
      <c r="K13" s="87"/>
      <c r="L13" s="58"/>
      <c r="M13" s="31"/>
      <c r="N13" s="31"/>
      <c r="O13" s="58"/>
    </row>
    <row r="14" spans="1:21" x14ac:dyDescent="0.25">
      <c r="A14" s="13"/>
      <c r="B14" s="39" t="s">
        <v>534</v>
      </c>
      <c r="C14" s="23"/>
      <c r="D14" s="50"/>
      <c r="E14" s="50"/>
      <c r="F14" s="23"/>
      <c r="G14" s="50"/>
      <c r="H14" s="50"/>
      <c r="I14" s="23"/>
      <c r="J14" s="50"/>
      <c r="K14" s="50"/>
      <c r="L14" s="23"/>
      <c r="M14" s="50"/>
      <c r="N14" s="50"/>
      <c r="O14" s="23"/>
    </row>
    <row r="15" spans="1:21" x14ac:dyDescent="0.25">
      <c r="A15" s="13"/>
      <c r="B15" s="26" t="s">
        <v>535</v>
      </c>
      <c r="C15" s="14"/>
      <c r="D15" s="12" t="s">
        <v>202</v>
      </c>
      <c r="E15" s="27">
        <v>3338</v>
      </c>
      <c r="F15" s="14"/>
      <c r="G15" s="12" t="s">
        <v>202</v>
      </c>
      <c r="H15" s="44">
        <v>304</v>
      </c>
      <c r="I15" s="14"/>
      <c r="J15" s="12" t="s">
        <v>202</v>
      </c>
      <c r="K15" s="44">
        <v>69</v>
      </c>
      <c r="L15" s="14"/>
      <c r="M15" s="12" t="s">
        <v>202</v>
      </c>
      <c r="N15" s="27">
        <v>3711</v>
      </c>
      <c r="O15" s="14"/>
    </row>
    <row r="16" spans="1:21" ht="26.25" x14ac:dyDescent="0.25">
      <c r="A16" s="13"/>
      <c r="B16" s="53" t="s">
        <v>536</v>
      </c>
      <c r="C16" s="23"/>
      <c r="D16" s="54" t="s">
        <v>221</v>
      </c>
      <c r="E16" s="54"/>
      <c r="F16" s="23"/>
      <c r="G16" s="54" t="s">
        <v>537</v>
      </c>
      <c r="H16" s="54"/>
      <c r="I16" s="24" t="s">
        <v>219</v>
      </c>
      <c r="J16" s="54" t="s">
        <v>315</v>
      </c>
      <c r="K16" s="54"/>
      <c r="L16" s="24" t="s">
        <v>219</v>
      </c>
      <c r="M16" s="54" t="s">
        <v>538</v>
      </c>
      <c r="N16" s="54"/>
      <c r="O16" s="24" t="s">
        <v>219</v>
      </c>
    </row>
    <row r="17" spans="1:15" ht="27" thickBot="1" x14ac:dyDescent="0.3">
      <c r="A17" s="13"/>
      <c r="B17" s="41" t="s">
        <v>539</v>
      </c>
      <c r="C17" s="14"/>
      <c r="D17" s="51" t="s">
        <v>221</v>
      </c>
      <c r="E17" s="51"/>
      <c r="F17" s="14"/>
      <c r="G17" s="51" t="s">
        <v>221</v>
      </c>
      <c r="H17" s="51"/>
      <c r="I17" s="14"/>
      <c r="J17" s="51" t="s">
        <v>221</v>
      </c>
      <c r="K17" s="51"/>
      <c r="L17" s="14"/>
      <c r="M17" s="51" t="s">
        <v>221</v>
      </c>
      <c r="N17" s="51"/>
      <c r="O17" s="14"/>
    </row>
    <row r="18" spans="1:15" ht="27" thickBot="1" x14ac:dyDescent="0.3">
      <c r="A18" s="13"/>
      <c r="B18" s="53" t="s">
        <v>540</v>
      </c>
      <c r="C18" s="23"/>
      <c r="D18" s="79" t="s">
        <v>221</v>
      </c>
      <c r="E18" s="79"/>
      <c r="F18" s="23"/>
      <c r="G18" s="79" t="s">
        <v>537</v>
      </c>
      <c r="H18" s="79"/>
      <c r="I18" s="24" t="s">
        <v>219</v>
      </c>
      <c r="J18" s="79" t="s">
        <v>315</v>
      </c>
      <c r="K18" s="79"/>
      <c r="L18" s="24" t="s">
        <v>219</v>
      </c>
      <c r="M18" s="79" t="s">
        <v>538</v>
      </c>
      <c r="N18" s="79"/>
      <c r="O18" s="24" t="s">
        <v>219</v>
      </c>
    </row>
    <row r="19" spans="1:15" ht="15.75" thickBot="1" x14ac:dyDescent="0.3">
      <c r="A19" s="13"/>
      <c r="B19" s="26" t="s">
        <v>541</v>
      </c>
      <c r="C19" s="14"/>
      <c r="D19" s="64" t="s">
        <v>202</v>
      </c>
      <c r="E19" s="74">
        <v>3338</v>
      </c>
      <c r="F19" s="14"/>
      <c r="G19" s="64" t="s">
        <v>202</v>
      </c>
      <c r="H19" s="83">
        <v>301</v>
      </c>
      <c r="I19" s="14"/>
      <c r="J19" s="64" t="s">
        <v>202</v>
      </c>
      <c r="K19" s="83">
        <v>68</v>
      </c>
      <c r="L19" s="14"/>
      <c r="M19" s="64" t="s">
        <v>202</v>
      </c>
      <c r="N19" s="74">
        <v>3707</v>
      </c>
      <c r="O19" s="14"/>
    </row>
    <row r="20" spans="1:15" ht="15.75" thickTop="1" x14ac:dyDescent="0.25">
      <c r="A20" s="13"/>
      <c r="B20" s="80"/>
      <c r="C20" s="23"/>
      <c r="D20" s="69"/>
      <c r="E20" s="69"/>
      <c r="F20" s="23"/>
      <c r="G20" s="69"/>
      <c r="H20" s="69"/>
      <c r="I20" s="23"/>
      <c r="J20" s="69"/>
      <c r="K20" s="69"/>
      <c r="L20" s="23"/>
      <c r="M20" s="69"/>
      <c r="N20" s="69"/>
      <c r="O20" s="23"/>
    </row>
    <row r="21" spans="1:15" x14ac:dyDescent="0.25">
      <c r="A21" s="13"/>
      <c r="B21" s="129" t="s">
        <v>324</v>
      </c>
      <c r="C21" s="14"/>
      <c r="D21" s="32"/>
      <c r="E21" s="32"/>
      <c r="F21" s="14"/>
      <c r="G21" s="32"/>
      <c r="H21" s="32"/>
      <c r="I21" s="14"/>
      <c r="J21" s="32"/>
      <c r="K21" s="32"/>
      <c r="L21" s="14"/>
      <c r="M21" s="32"/>
      <c r="N21" s="32"/>
      <c r="O21" s="14"/>
    </row>
    <row r="22" spans="1:15" x14ac:dyDescent="0.25">
      <c r="A22" s="13"/>
      <c r="B22" s="22" t="s">
        <v>535</v>
      </c>
      <c r="C22" s="23"/>
      <c r="D22" s="24" t="s">
        <v>202</v>
      </c>
      <c r="E22" s="25">
        <v>3792</v>
      </c>
      <c r="F22" s="23"/>
      <c r="G22" s="24" t="s">
        <v>202</v>
      </c>
      <c r="H22" s="43">
        <v>376</v>
      </c>
      <c r="I22" s="23"/>
      <c r="J22" s="24" t="s">
        <v>202</v>
      </c>
      <c r="K22" s="43">
        <v>78</v>
      </c>
      <c r="L22" s="23"/>
      <c r="M22" s="24" t="s">
        <v>202</v>
      </c>
      <c r="N22" s="25">
        <v>4246</v>
      </c>
      <c r="O22" s="23"/>
    </row>
    <row r="23" spans="1:15" ht="26.25" x14ac:dyDescent="0.25">
      <c r="A23" s="13"/>
      <c r="B23" s="41" t="s">
        <v>536</v>
      </c>
      <c r="C23" s="14"/>
      <c r="D23" s="59" t="s">
        <v>221</v>
      </c>
      <c r="E23" s="59"/>
      <c r="F23" s="14"/>
      <c r="G23" s="59" t="s">
        <v>542</v>
      </c>
      <c r="H23" s="59"/>
      <c r="I23" s="12" t="s">
        <v>219</v>
      </c>
      <c r="J23" s="59" t="s">
        <v>537</v>
      </c>
      <c r="K23" s="59"/>
      <c r="L23" s="12" t="s">
        <v>219</v>
      </c>
      <c r="M23" s="59" t="s">
        <v>543</v>
      </c>
      <c r="N23" s="59"/>
      <c r="O23" s="12" t="s">
        <v>219</v>
      </c>
    </row>
    <row r="24" spans="1:15" ht="27" thickBot="1" x14ac:dyDescent="0.3">
      <c r="A24" s="13"/>
      <c r="B24" s="53" t="s">
        <v>539</v>
      </c>
      <c r="C24" s="23"/>
      <c r="D24" s="78" t="s">
        <v>221</v>
      </c>
      <c r="E24" s="78"/>
      <c r="F24" s="23"/>
      <c r="G24" s="78" t="s">
        <v>221</v>
      </c>
      <c r="H24" s="78"/>
      <c r="I24" s="23"/>
      <c r="J24" s="78" t="s">
        <v>221</v>
      </c>
      <c r="K24" s="78"/>
      <c r="L24" s="23"/>
      <c r="M24" s="78" t="s">
        <v>221</v>
      </c>
      <c r="N24" s="78"/>
      <c r="O24" s="23"/>
    </row>
    <row r="25" spans="1:15" ht="27" thickBot="1" x14ac:dyDescent="0.3">
      <c r="A25" s="13"/>
      <c r="B25" s="41" t="s">
        <v>540</v>
      </c>
      <c r="C25" s="14"/>
      <c r="D25" s="82" t="s">
        <v>221</v>
      </c>
      <c r="E25" s="82"/>
      <c r="F25" s="14"/>
      <c r="G25" s="82" t="s">
        <v>542</v>
      </c>
      <c r="H25" s="82"/>
      <c r="I25" s="12" t="s">
        <v>219</v>
      </c>
      <c r="J25" s="82" t="s">
        <v>537</v>
      </c>
      <c r="K25" s="82"/>
      <c r="L25" s="12" t="s">
        <v>219</v>
      </c>
      <c r="M25" s="82" t="s">
        <v>543</v>
      </c>
      <c r="N25" s="82"/>
      <c r="O25" s="12" t="s">
        <v>219</v>
      </c>
    </row>
    <row r="26" spans="1:15" ht="15.75" thickBot="1" x14ac:dyDescent="0.3">
      <c r="A26" s="13"/>
      <c r="B26" s="22" t="s">
        <v>541</v>
      </c>
      <c r="C26" s="23"/>
      <c r="D26" s="28" t="s">
        <v>202</v>
      </c>
      <c r="E26" s="29">
        <v>3792</v>
      </c>
      <c r="F26" s="23"/>
      <c r="G26" s="28" t="s">
        <v>202</v>
      </c>
      <c r="H26" s="47">
        <v>362</v>
      </c>
      <c r="I26" s="23"/>
      <c r="J26" s="28" t="s">
        <v>202</v>
      </c>
      <c r="K26" s="47">
        <v>75</v>
      </c>
      <c r="L26" s="23"/>
      <c r="M26" s="28" t="s">
        <v>202</v>
      </c>
      <c r="N26" s="29">
        <v>4229</v>
      </c>
      <c r="O26" s="23"/>
    </row>
    <row r="27" spans="1:15" ht="15.75" thickTop="1" x14ac:dyDescent="0.25">
      <c r="A27" s="13"/>
      <c r="B27" s="20"/>
      <c r="C27" s="14"/>
      <c r="D27" s="52"/>
      <c r="E27" s="52"/>
      <c r="F27" s="14"/>
      <c r="G27" s="52"/>
      <c r="H27" s="52"/>
      <c r="I27" s="14"/>
      <c r="J27" s="52"/>
      <c r="K27" s="52"/>
      <c r="L27" s="14"/>
      <c r="M27" s="52"/>
      <c r="N27" s="52"/>
      <c r="O27" s="14"/>
    </row>
    <row r="28" spans="1:15" x14ac:dyDescent="0.25">
      <c r="A28" s="13"/>
      <c r="B28" s="39" t="s">
        <v>544</v>
      </c>
      <c r="C28" s="23"/>
      <c r="D28" s="49"/>
      <c r="E28" s="49"/>
      <c r="F28" s="23"/>
      <c r="G28" s="49"/>
      <c r="H28" s="49"/>
      <c r="I28" s="23"/>
      <c r="J28" s="49"/>
      <c r="K28" s="49"/>
      <c r="L28" s="23"/>
      <c r="M28" s="49"/>
      <c r="N28" s="49"/>
      <c r="O28" s="23"/>
    </row>
    <row r="29" spans="1:15" x14ac:dyDescent="0.25">
      <c r="A29" s="13"/>
      <c r="B29" s="26" t="s">
        <v>535</v>
      </c>
      <c r="C29" s="14"/>
      <c r="D29" s="12" t="s">
        <v>202</v>
      </c>
      <c r="E29" s="27">
        <v>3338</v>
      </c>
      <c r="F29" s="14"/>
      <c r="G29" s="12" t="s">
        <v>202</v>
      </c>
      <c r="H29" s="44">
        <v>376</v>
      </c>
      <c r="I29" s="14"/>
      <c r="J29" s="12" t="s">
        <v>202</v>
      </c>
      <c r="K29" s="44">
        <v>73</v>
      </c>
      <c r="L29" s="14"/>
      <c r="M29" s="12" t="s">
        <v>202</v>
      </c>
      <c r="N29" s="27">
        <v>3787</v>
      </c>
      <c r="O29" s="14"/>
    </row>
    <row r="30" spans="1:15" ht="26.25" x14ac:dyDescent="0.25">
      <c r="A30" s="13"/>
      <c r="B30" s="53" t="s">
        <v>536</v>
      </c>
      <c r="C30" s="23"/>
      <c r="D30" s="54" t="s">
        <v>221</v>
      </c>
      <c r="E30" s="54"/>
      <c r="F30" s="23"/>
      <c r="G30" s="54" t="s">
        <v>545</v>
      </c>
      <c r="H30" s="54"/>
      <c r="I30" s="24" t="s">
        <v>219</v>
      </c>
      <c r="J30" s="54" t="s">
        <v>295</v>
      </c>
      <c r="K30" s="54"/>
      <c r="L30" s="24" t="s">
        <v>219</v>
      </c>
      <c r="M30" s="54" t="s">
        <v>546</v>
      </c>
      <c r="N30" s="54"/>
      <c r="O30" s="24" t="s">
        <v>219</v>
      </c>
    </row>
    <row r="31" spans="1:15" ht="27" thickBot="1" x14ac:dyDescent="0.3">
      <c r="A31" s="13"/>
      <c r="B31" s="41" t="s">
        <v>539</v>
      </c>
      <c r="C31" s="14"/>
      <c r="D31" s="51" t="s">
        <v>221</v>
      </c>
      <c r="E31" s="51"/>
      <c r="F31" s="14"/>
      <c r="G31" s="51" t="s">
        <v>221</v>
      </c>
      <c r="H31" s="51"/>
      <c r="I31" s="14"/>
      <c r="J31" s="51" t="s">
        <v>221</v>
      </c>
      <c r="K31" s="51"/>
      <c r="L31" s="14"/>
      <c r="M31" s="51" t="s">
        <v>221</v>
      </c>
      <c r="N31" s="51"/>
      <c r="O31" s="14"/>
    </row>
    <row r="32" spans="1:15" ht="27" thickBot="1" x14ac:dyDescent="0.3">
      <c r="A32" s="13"/>
      <c r="B32" s="53" t="s">
        <v>540</v>
      </c>
      <c r="C32" s="23"/>
      <c r="D32" s="79" t="s">
        <v>221</v>
      </c>
      <c r="E32" s="79"/>
      <c r="F32" s="23"/>
      <c r="G32" s="79" t="s">
        <v>545</v>
      </c>
      <c r="H32" s="79"/>
      <c r="I32" s="24" t="s">
        <v>219</v>
      </c>
      <c r="J32" s="79" t="s">
        <v>295</v>
      </c>
      <c r="K32" s="79"/>
      <c r="L32" s="24" t="s">
        <v>219</v>
      </c>
      <c r="M32" s="79" t="s">
        <v>546</v>
      </c>
      <c r="N32" s="79"/>
      <c r="O32" s="24" t="s">
        <v>219</v>
      </c>
    </row>
    <row r="33" spans="1:21" ht="15.75" thickBot="1" x14ac:dyDescent="0.3">
      <c r="A33" s="13"/>
      <c r="B33" s="26" t="s">
        <v>541</v>
      </c>
      <c r="C33" s="14"/>
      <c r="D33" s="64" t="s">
        <v>202</v>
      </c>
      <c r="E33" s="74">
        <v>3338</v>
      </c>
      <c r="F33" s="14"/>
      <c r="G33" s="64" t="s">
        <v>202</v>
      </c>
      <c r="H33" s="83">
        <v>301</v>
      </c>
      <c r="I33" s="14"/>
      <c r="J33" s="64" t="s">
        <v>202</v>
      </c>
      <c r="K33" s="83">
        <v>68</v>
      </c>
      <c r="L33" s="14"/>
      <c r="M33" s="64" t="s">
        <v>202</v>
      </c>
      <c r="N33" s="74">
        <v>3707</v>
      </c>
      <c r="O33" s="14"/>
    </row>
    <row r="34" spans="1:21" ht="15.75" thickTop="1" x14ac:dyDescent="0.25">
      <c r="A34" s="13"/>
      <c r="B34" s="80"/>
      <c r="C34" s="23"/>
      <c r="D34" s="69"/>
      <c r="E34" s="69"/>
      <c r="F34" s="23"/>
      <c r="G34" s="69"/>
      <c r="H34" s="69"/>
      <c r="I34" s="23"/>
      <c r="J34" s="69"/>
      <c r="K34" s="69"/>
      <c r="L34" s="23"/>
      <c r="M34" s="69"/>
      <c r="N34" s="69"/>
      <c r="O34" s="23"/>
    </row>
    <row r="35" spans="1:21" x14ac:dyDescent="0.25">
      <c r="A35" s="13"/>
      <c r="B35" s="129" t="s">
        <v>329</v>
      </c>
      <c r="C35" s="14"/>
      <c r="D35" s="32"/>
      <c r="E35" s="32"/>
      <c r="F35" s="14"/>
      <c r="G35" s="32"/>
      <c r="H35" s="32"/>
      <c r="I35" s="14"/>
      <c r="J35" s="32"/>
      <c r="K35" s="32"/>
      <c r="L35" s="14"/>
      <c r="M35" s="32"/>
      <c r="N35" s="32"/>
      <c r="O35" s="14"/>
    </row>
    <row r="36" spans="1:21" x14ac:dyDescent="0.25">
      <c r="A36" s="13"/>
      <c r="B36" s="22" t="s">
        <v>535</v>
      </c>
      <c r="C36" s="23"/>
      <c r="D36" s="24" t="s">
        <v>202</v>
      </c>
      <c r="E36" s="25">
        <v>3792</v>
      </c>
      <c r="F36" s="23"/>
      <c r="G36" s="24" t="s">
        <v>202</v>
      </c>
      <c r="H36" s="43">
        <v>445</v>
      </c>
      <c r="I36" s="23"/>
      <c r="J36" s="24" t="s">
        <v>202</v>
      </c>
      <c r="K36" s="43">
        <v>96</v>
      </c>
      <c r="L36" s="23"/>
      <c r="M36" s="24" t="s">
        <v>202</v>
      </c>
      <c r="N36" s="25">
        <v>4333</v>
      </c>
      <c r="O36" s="23"/>
    </row>
    <row r="37" spans="1:21" ht="26.25" x14ac:dyDescent="0.25">
      <c r="A37" s="13"/>
      <c r="B37" s="41" t="s">
        <v>536</v>
      </c>
      <c r="C37" s="14"/>
      <c r="D37" s="59" t="s">
        <v>221</v>
      </c>
      <c r="E37" s="59"/>
      <c r="F37" s="14"/>
      <c r="G37" s="59" t="s">
        <v>547</v>
      </c>
      <c r="H37" s="59"/>
      <c r="I37" s="12" t="s">
        <v>219</v>
      </c>
      <c r="J37" s="59" t="s">
        <v>548</v>
      </c>
      <c r="K37" s="59"/>
      <c r="L37" s="12" t="s">
        <v>219</v>
      </c>
      <c r="M37" s="59" t="s">
        <v>549</v>
      </c>
      <c r="N37" s="59"/>
      <c r="O37" s="12" t="s">
        <v>219</v>
      </c>
    </row>
    <row r="38" spans="1:21" ht="27" thickBot="1" x14ac:dyDescent="0.3">
      <c r="A38" s="13"/>
      <c r="B38" s="53" t="s">
        <v>539</v>
      </c>
      <c r="C38" s="23"/>
      <c r="D38" s="78" t="s">
        <v>221</v>
      </c>
      <c r="E38" s="78"/>
      <c r="F38" s="23"/>
      <c r="G38" s="78" t="s">
        <v>221</v>
      </c>
      <c r="H38" s="78"/>
      <c r="I38" s="23"/>
      <c r="J38" s="78" t="s">
        <v>221</v>
      </c>
      <c r="K38" s="78"/>
      <c r="L38" s="23"/>
      <c r="M38" s="78" t="s">
        <v>221</v>
      </c>
      <c r="N38" s="78"/>
      <c r="O38" s="23"/>
    </row>
    <row r="39" spans="1:21" ht="27" thickBot="1" x14ac:dyDescent="0.3">
      <c r="A39" s="13"/>
      <c r="B39" s="41" t="s">
        <v>540</v>
      </c>
      <c r="C39" s="14"/>
      <c r="D39" s="82" t="s">
        <v>221</v>
      </c>
      <c r="E39" s="82"/>
      <c r="F39" s="14"/>
      <c r="G39" s="82" t="s">
        <v>547</v>
      </c>
      <c r="H39" s="82"/>
      <c r="I39" s="12" t="s">
        <v>219</v>
      </c>
      <c r="J39" s="82" t="s">
        <v>548</v>
      </c>
      <c r="K39" s="82"/>
      <c r="L39" s="12" t="s">
        <v>219</v>
      </c>
      <c r="M39" s="82" t="s">
        <v>549</v>
      </c>
      <c r="N39" s="82"/>
      <c r="O39" s="12" t="s">
        <v>219</v>
      </c>
    </row>
    <row r="40" spans="1:21" ht="15.75" thickBot="1" x14ac:dyDescent="0.3">
      <c r="A40" s="13"/>
      <c r="B40" s="22" t="s">
        <v>541</v>
      </c>
      <c r="C40" s="23"/>
      <c r="D40" s="28" t="s">
        <v>202</v>
      </c>
      <c r="E40" s="29">
        <v>3792</v>
      </c>
      <c r="F40" s="23"/>
      <c r="G40" s="28" t="s">
        <v>202</v>
      </c>
      <c r="H40" s="47">
        <v>362</v>
      </c>
      <c r="I40" s="23"/>
      <c r="J40" s="28" t="s">
        <v>202</v>
      </c>
      <c r="K40" s="47">
        <v>75</v>
      </c>
      <c r="L40" s="23"/>
      <c r="M40" s="28" t="s">
        <v>202</v>
      </c>
      <c r="N40" s="29">
        <v>4229</v>
      </c>
      <c r="O40" s="23"/>
    </row>
    <row r="41" spans="1:21" ht="16.5" thickTop="1" thickBot="1" x14ac:dyDescent="0.3">
      <c r="A41" s="13" t="s">
        <v>659</v>
      </c>
      <c r="B41" s="35" t="s">
        <v>4</v>
      </c>
      <c r="C41" s="35"/>
      <c r="D41" s="35"/>
      <c r="E41" s="35"/>
      <c r="F41" s="35"/>
      <c r="G41" s="35"/>
      <c r="H41" s="35"/>
      <c r="I41" s="35"/>
      <c r="J41" s="35"/>
      <c r="K41" s="35"/>
      <c r="L41" s="35"/>
      <c r="M41" s="35"/>
      <c r="N41" s="35"/>
      <c r="O41" s="35"/>
      <c r="P41" s="35"/>
      <c r="Q41" s="35"/>
      <c r="R41" s="35"/>
      <c r="S41" s="35"/>
      <c r="T41" s="35"/>
      <c r="U41" s="35"/>
    </row>
    <row r="42" spans="1:21" ht="15.75" thickBot="1" x14ac:dyDescent="0.3">
      <c r="A42" s="13"/>
      <c r="B42" s="14"/>
      <c r="C42" s="15"/>
      <c r="D42" s="31">
        <v>2014</v>
      </c>
      <c r="E42" s="31"/>
      <c r="F42" s="31"/>
      <c r="G42" s="31"/>
      <c r="H42" s="31"/>
      <c r="I42" s="31"/>
      <c r="J42" s="31"/>
      <c r="K42" s="31"/>
      <c r="L42" s="55"/>
      <c r="M42" s="48">
        <v>2013</v>
      </c>
      <c r="N42" s="48"/>
      <c r="O42" s="48"/>
      <c r="P42" s="48"/>
      <c r="Q42" s="48"/>
      <c r="R42" s="48"/>
      <c r="S42" s="48"/>
      <c r="T42" s="48"/>
      <c r="U42" s="15"/>
    </row>
    <row r="43" spans="1:21" x14ac:dyDescent="0.25">
      <c r="A43" s="13"/>
      <c r="B43" s="85" t="s">
        <v>200</v>
      </c>
      <c r="C43" s="58"/>
      <c r="D43" s="68" t="s">
        <v>552</v>
      </c>
      <c r="E43" s="68"/>
      <c r="F43" s="67"/>
      <c r="G43" s="68" t="s">
        <v>553</v>
      </c>
      <c r="H43" s="68"/>
      <c r="I43" s="67"/>
      <c r="J43" s="68" t="s">
        <v>554</v>
      </c>
      <c r="K43" s="68"/>
      <c r="L43" s="58"/>
      <c r="M43" s="68" t="s">
        <v>552</v>
      </c>
      <c r="N43" s="68"/>
      <c r="O43" s="67"/>
      <c r="P43" s="68" t="s">
        <v>553</v>
      </c>
      <c r="Q43" s="68"/>
      <c r="R43" s="67"/>
      <c r="S43" s="68" t="s">
        <v>554</v>
      </c>
      <c r="T43" s="68"/>
      <c r="U43" s="58"/>
    </row>
    <row r="44" spans="1:21" ht="15.75" thickBot="1" x14ac:dyDescent="0.3">
      <c r="A44" s="13"/>
      <c r="B44" s="86"/>
      <c r="C44" s="58"/>
      <c r="D44" s="31" t="s">
        <v>419</v>
      </c>
      <c r="E44" s="31"/>
      <c r="F44" s="96"/>
      <c r="G44" s="31"/>
      <c r="H44" s="31"/>
      <c r="I44" s="96"/>
      <c r="J44" s="31" t="s">
        <v>419</v>
      </c>
      <c r="K44" s="31"/>
      <c r="L44" s="58"/>
      <c r="M44" s="31" t="s">
        <v>419</v>
      </c>
      <c r="N44" s="31"/>
      <c r="O44" s="96"/>
      <c r="P44" s="31"/>
      <c r="Q44" s="31"/>
      <c r="R44" s="96"/>
      <c r="S44" s="31" t="s">
        <v>419</v>
      </c>
      <c r="T44" s="31"/>
      <c r="U44" s="58"/>
    </row>
    <row r="45" spans="1:21" x14ac:dyDescent="0.25">
      <c r="A45" s="13"/>
      <c r="B45" s="20"/>
      <c r="C45" s="14"/>
      <c r="D45" s="33"/>
      <c r="E45" s="33"/>
      <c r="F45" s="14"/>
      <c r="G45" s="33"/>
      <c r="H45" s="33"/>
      <c r="I45" s="14"/>
      <c r="J45" s="33"/>
      <c r="K45" s="33"/>
      <c r="L45" s="14"/>
      <c r="M45" s="33"/>
      <c r="N45" s="33"/>
      <c r="O45" s="14"/>
      <c r="P45" s="33"/>
      <c r="Q45" s="33"/>
      <c r="R45" s="14"/>
      <c r="S45" s="33"/>
      <c r="T45" s="33"/>
      <c r="U45" s="14"/>
    </row>
    <row r="46" spans="1:21" x14ac:dyDescent="0.25">
      <c r="A46" s="13"/>
      <c r="B46" s="22" t="s">
        <v>555</v>
      </c>
      <c r="C46" s="23"/>
      <c r="D46" s="24" t="s">
        <v>202</v>
      </c>
      <c r="E46" s="43" t="s">
        <v>221</v>
      </c>
      <c r="F46" s="23"/>
      <c r="G46" s="24" t="s">
        <v>202</v>
      </c>
      <c r="H46" s="43" t="s">
        <v>221</v>
      </c>
      <c r="I46" s="23"/>
      <c r="J46" s="24" t="s">
        <v>202</v>
      </c>
      <c r="K46" s="43" t="s">
        <v>221</v>
      </c>
      <c r="L46" s="23"/>
      <c r="M46" s="24" t="s">
        <v>202</v>
      </c>
      <c r="N46" s="43" t="s">
        <v>221</v>
      </c>
      <c r="O46" s="23"/>
      <c r="P46" s="24" t="s">
        <v>202</v>
      </c>
      <c r="Q46" s="43" t="s">
        <v>221</v>
      </c>
      <c r="R46" s="23"/>
      <c r="S46" s="24" t="s">
        <v>202</v>
      </c>
      <c r="T46" s="43" t="s">
        <v>221</v>
      </c>
      <c r="U46" s="23"/>
    </row>
    <row r="47" spans="1:21" ht="26.25" x14ac:dyDescent="0.25">
      <c r="A47" s="13"/>
      <c r="B47" s="26" t="s">
        <v>556</v>
      </c>
      <c r="C47" s="14"/>
      <c r="D47" s="59" t="s">
        <v>538</v>
      </c>
      <c r="E47" s="59"/>
      <c r="F47" s="12" t="s">
        <v>219</v>
      </c>
      <c r="G47" s="59">
        <v>1</v>
      </c>
      <c r="H47" s="59"/>
      <c r="I47" s="14"/>
      <c r="J47" s="59" t="s">
        <v>537</v>
      </c>
      <c r="K47" s="59"/>
      <c r="L47" s="12" t="s">
        <v>219</v>
      </c>
      <c r="M47" s="59" t="s">
        <v>557</v>
      </c>
      <c r="N47" s="59"/>
      <c r="O47" s="12" t="s">
        <v>219</v>
      </c>
      <c r="P47" s="59">
        <v>9</v>
      </c>
      <c r="Q47" s="59"/>
      <c r="R47" s="14"/>
      <c r="S47" s="59" t="s">
        <v>542</v>
      </c>
      <c r="T47" s="59"/>
      <c r="U47" s="12" t="s">
        <v>219</v>
      </c>
    </row>
    <row r="48" spans="1:21" ht="15.75" thickBot="1" x14ac:dyDescent="0.3">
      <c r="A48" s="13"/>
      <c r="B48" s="22" t="s">
        <v>558</v>
      </c>
      <c r="C48" s="23"/>
      <c r="D48" s="78" t="s">
        <v>559</v>
      </c>
      <c r="E48" s="78"/>
      <c r="F48" s="24" t="s">
        <v>219</v>
      </c>
      <c r="G48" s="78">
        <v>1</v>
      </c>
      <c r="H48" s="78"/>
      <c r="I48" s="23"/>
      <c r="J48" s="78" t="s">
        <v>315</v>
      </c>
      <c r="K48" s="78"/>
      <c r="L48" s="24" t="s">
        <v>219</v>
      </c>
      <c r="M48" s="78" t="s">
        <v>295</v>
      </c>
      <c r="N48" s="78"/>
      <c r="O48" s="24" t="s">
        <v>219</v>
      </c>
      <c r="P48" s="78">
        <v>2</v>
      </c>
      <c r="Q48" s="78"/>
      <c r="R48" s="23"/>
      <c r="S48" s="78" t="s">
        <v>537</v>
      </c>
      <c r="T48" s="78"/>
      <c r="U48" s="24" t="s">
        <v>219</v>
      </c>
    </row>
    <row r="49" spans="1:21" x14ac:dyDescent="0.25">
      <c r="A49" s="13"/>
      <c r="B49" s="20"/>
      <c r="C49" s="14"/>
      <c r="D49" s="33"/>
      <c r="E49" s="33"/>
      <c r="F49" s="14"/>
      <c r="G49" s="33"/>
      <c r="H49" s="33"/>
      <c r="I49" s="14"/>
      <c r="J49" s="33"/>
      <c r="K49" s="33"/>
      <c r="L49" s="14"/>
      <c r="M49" s="33"/>
      <c r="N49" s="33"/>
      <c r="O49" s="14"/>
      <c r="P49" s="33"/>
      <c r="Q49" s="33"/>
      <c r="R49" s="14"/>
      <c r="S49" s="33"/>
      <c r="T49" s="33"/>
      <c r="U49" s="14"/>
    </row>
    <row r="50" spans="1:21" ht="15.75" thickBot="1" x14ac:dyDescent="0.3">
      <c r="A50" s="13"/>
      <c r="B50" s="53" t="s">
        <v>113</v>
      </c>
      <c r="C50" s="23"/>
      <c r="D50" s="28" t="s">
        <v>202</v>
      </c>
      <c r="E50" s="118" t="s">
        <v>560</v>
      </c>
      <c r="F50" s="24" t="s">
        <v>219</v>
      </c>
      <c r="G50" s="28" t="s">
        <v>202</v>
      </c>
      <c r="H50" s="118">
        <v>2</v>
      </c>
      <c r="I50" s="23"/>
      <c r="J50" s="28" t="s">
        <v>202</v>
      </c>
      <c r="K50" s="118" t="s">
        <v>538</v>
      </c>
      <c r="L50" s="24" t="s">
        <v>219</v>
      </c>
      <c r="M50" s="28" t="s">
        <v>202</v>
      </c>
      <c r="N50" s="118" t="s">
        <v>561</v>
      </c>
      <c r="O50" s="24" t="s">
        <v>219</v>
      </c>
      <c r="P50" s="28" t="s">
        <v>202</v>
      </c>
      <c r="Q50" s="118">
        <v>11</v>
      </c>
      <c r="R50" s="23"/>
      <c r="S50" s="28" t="s">
        <v>202</v>
      </c>
      <c r="T50" s="118" t="s">
        <v>543</v>
      </c>
      <c r="U50" s="24" t="s">
        <v>219</v>
      </c>
    </row>
    <row r="51" spans="1:21" ht="15.75" thickTop="1" x14ac:dyDescent="0.25">
      <c r="A51" s="13"/>
      <c r="B51" s="38"/>
      <c r="C51" s="38"/>
      <c r="D51" s="38"/>
      <c r="E51" s="38"/>
      <c r="F51" s="38"/>
      <c r="G51" s="38"/>
      <c r="H51" s="38"/>
      <c r="I51" s="38"/>
      <c r="J51" s="38"/>
      <c r="K51" s="38"/>
      <c r="L51" s="38"/>
      <c r="M51" s="38"/>
      <c r="N51" s="38"/>
      <c r="O51" s="38"/>
      <c r="P51" s="38"/>
      <c r="Q51" s="38"/>
      <c r="R51" s="38"/>
      <c r="S51" s="38"/>
      <c r="T51" s="38"/>
      <c r="U51" s="38"/>
    </row>
    <row r="52" spans="1:21" ht="15.75" thickBot="1" x14ac:dyDescent="0.3">
      <c r="A52" s="13"/>
      <c r="B52" s="14"/>
      <c r="C52" s="15"/>
      <c r="D52" s="31" t="s">
        <v>562</v>
      </c>
      <c r="E52" s="31"/>
      <c r="F52" s="31"/>
      <c r="G52" s="31"/>
      <c r="H52" s="31"/>
      <c r="I52" s="31"/>
      <c r="J52" s="31"/>
      <c r="K52" s="31"/>
      <c r="L52" s="31"/>
      <c r="M52" s="31"/>
      <c r="N52" s="31"/>
      <c r="O52" s="31"/>
      <c r="P52" s="31"/>
      <c r="Q52" s="31"/>
      <c r="R52" s="31"/>
      <c r="S52" s="31"/>
      <c r="T52" s="31"/>
      <c r="U52" s="15"/>
    </row>
    <row r="53" spans="1:21" ht="15.75" thickBot="1" x14ac:dyDescent="0.3">
      <c r="A53" s="13"/>
      <c r="B53" s="14"/>
      <c r="C53" s="15"/>
      <c r="D53" s="48">
        <v>2014</v>
      </c>
      <c r="E53" s="48"/>
      <c r="F53" s="48"/>
      <c r="G53" s="48"/>
      <c r="H53" s="48"/>
      <c r="I53" s="48"/>
      <c r="J53" s="48"/>
      <c r="K53" s="48"/>
      <c r="L53" s="55"/>
      <c r="M53" s="48">
        <v>2013</v>
      </c>
      <c r="N53" s="48"/>
      <c r="O53" s="48"/>
      <c r="P53" s="48"/>
      <c r="Q53" s="48"/>
      <c r="R53" s="48"/>
      <c r="S53" s="48"/>
      <c r="T53" s="48"/>
      <c r="U53" s="15"/>
    </row>
    <row r="54" spans="1:21" x14ac:dyDescent="0.25">
      <c r="A54" s="13"/>
      <c r="B54" s="85" t="s">
        <v>200</v>
      </c>
      <c r="C54" s="58"/>
      <c r="D54" s="68" t="s">
        <v>552</v>
      </c>
      <c r="E54" s="68"/>
      <c r="F54" s="67"/>
      <c r="G54" s="68" t="s">
        <v>553</v>
      </c>
      <c r="H54" s="68"/>
      <c r="I54" s="67"/>
      <c r="J54" s="68" t="s">
        <v>554</v>
      </c>
      <c r="K54" s="68"/>
      <c r="L54" s="58"/>
      <c r="M54" s="68" t="s">
        <v>552</v>
      </c>
      <c r="N54" s="68"/>
      <c r="O54" s="67"/>
      <c r="P54" s="68" t="s">
        <v>553</v>
      </c>
      <c r="Q54" s="68"/>
      <c r="R54" s="67"/>
      <c r="S54" s="68" t="s">
        <v>554</v>
      </c>
      <c r="T54" s="68"/>
      <c r="U54" s="58"/>
    </row>
    <row r="55" spans="1:21" ht="15.75" thickBot="1" x14ac:dyDescent="0.3">
      <c r="A55" s="13"/>
      <c r="B55" s="86"/>
      <c r="C55" s="58"/>
      <c r="D55" s="31" t="s">
        <v>419</v>
      </c>
      <c r="E55" s="31"/>
      <c r="F55" s="58"/>
      <c r="G55" s="31"/>
      <c r="H55" s="31"/>
      <c r="I55" s="58"/>
      <c r="J55" s="31" t="s">
        <v>419</v>
      </c>
      <c r="K55" s="31"/>
      <c r="L55" s="58"/>
      <c r="M55" s="31" t="s">
        <v>419</v>
      </c>
      <c r="N55" s="31"/>
      <c r="O55" s="58"/>
      <c r="P55" s="31"/>
      <c r="Q55" s="31"/>
      <c r="R55" s="58"/>
      <c r="S55" s="31" t="s">
        <v>419</v>
      </c>
      <c r="T55" s="31"/>
      <c r="U55" s="58"/>
    </row>
    <row r="56" spans="1:21" x14ac:dyDescent="0.25">
      <c r="A56" s="13"/>
      <c r="B56" s="20"/>
      <c r="C56" s="14"/>
      <c r="D56" s="33"/>
      <c r="E56" s="33"/>
      <c r="F56" s="14"/>
      <c r="G56" s="33"/>
      <c r="H56" s="33"/>
      <c r="I56" s="14"/>
      <c r="J56" s="33"/>
      <c r="K56" s="33"/>
      <c r="L56" s="14"/>
      <c r="M56" s="33"/>
      <c r="N56" s="33"/>
      <c r="O56" s="14"/>
      <c r="P56" s="33"/>
      <c r="Q56" s="33"/>
      <c r="R56" s="14"/>
      <c r="S56" s="33"/>
      <c r="T56" s="33"/>
      <c r="U56" s="14"/>
    </row>
    <row r="57" spans="1:21" x14ac:dyDescent="0.25">
      <c r="A57" s="13"/>
      <c r="B57" s="22" t="s">
        <v>555</v>
      </c>
      <c r="C57" s="23"/>
      <c r="D57" s="24" t="s">
        <v>202</v>
      </c>
      <c r="E57" s="43" t="s">
        <v>221</v>
      </c>
      <c r="F57" s="23"/>
      <c r="G57" s="24" t="s">
        <v>202</v>
      </c>
      <c r="H57" s="43" t="s">
        <v>221</v>
      </c>
      <c r="I57" s="23"/>
      <c r="J57" s="24" t="s">
        <v>202</v>
      </c>
      <c r="K57" s="43" t="s">
        <v>221</v>
      </c>
      <c r="L57" s="23"/>
      <c r="M57" s="24" t="s">
        <v>202</v>
      </c>
      <c r="N57" s="43" t="s">
        <v>221</v>
      </c>
      <c r="O57" s="23"/>
      <c r="P57" s="24" t="s">
        <v>202</v>
      </c>
      <c r="Q57" s="43" t="s">
        <v>221</v>
      </c>
      <c r="R57" s="23"/>
      <c r="S57" s="24" t="s">
        <v>202</v>
      </c>
      <c r="T57" s="43" t="s">
        <v>221</v>
      </c>
      <c r="U57" s="23"/>
    </row>
    <row r="58" spans="1:21" ht="26.25" x14ac:dyDescent="0.25">
      <c r="A58" s="13"/>
      <c r="B58" s="26" t="s">
        <v>556</v>
      </c>
      <c r="C58" s="14"/>
      <c r="D58" s="59" t="s">
        <v>563</v>
      </c>
      <c r="E58" s="59"/>
      <c r="F58" s="12" t="s">
        <v>219</v>
      </c>
      <c r="G58" s="59">
        <v>49</v>
      </c>
      <c r="H58" s="59"/>
      <c r="I58" s="14"/>
      <c r="J58" s="59" t="s">
        <v>545</v>
      </c>
      <c r="K58" s="59"/>
      <c r="L58" s="12" t="s">
        <v>219</v>
      </c>
      <c r="M58" s="59" t="s">
        <v>564</v>
      </c>
      <c r="N58" s="59"/>
      <c r="O58" s="12" t="s">
        <v>219</v>
      </c>
      <c r="P58" s="59">
        <v>55</v>
      </c>
      <c r="Q58" s="59"/>
      <c r="R58" s="14"/>
      <c r="S58" s="59" t="s">
        <v>547</v>
      </c>
      <c r="T58" s="59"/>
      <c r="U58" s="12" t="s">
        <v>219</v>
      </c>
    </row>
    <row r="59" spans="1:21" ht="15.75" thickBot="1" x14ac:dyDescent="0.3">
      <c r="A59" s="13"/>
      <c r="B59" s="22" t="s">
        <v>558</v>
      </c>
      <c r="C59" s="23"/>
      <c r="D59" s="78" t="s">
        <v>565</v>
      </c>
      <c r="E59" s="78"/>
      <c r="F59" s="24" t="s">
        <v>219</v>
      </c>
      <c r="G59" s="78">
        <v>3</v>
      </c>
      <c r="H59" s="78"/>
      <c r="I59" s="23"/>
      <c r="J59" s="78" t="s">
        <v>295</v>
      </c>
      <c r="K59" s="78"/>
      <c r="L59" s="24" t="s">
        <v>219</v>
      </c>
      <c r="M59" s="78" t="s">
        <v>322</v>
      </c>
      <c r="N59" s="78"/>
      <c r="O59" s="24" t="s">
        <v>219</v>
      </c>
      <c r="P59" s="78">
        <v>14</v>
      </c>
      <c r="Q59" s="78"/>
      <c r="R59" s="23"/>
      <c r="S59" s="78" t="s">
        <v>548</v>
      </c>
      <c r="T59" s="78"/>
      <c r="U59" s="24" t="s">
        <v>219</v>
      </c>
    </row>
    <row r="60" spans="1:21" x14ac:dyDescent="0.25">
      <c r="A60" s="13"/>
      <c r="B60" s="20"/>
      <c r="C60" s="14"/>
      <c r="D60" s="33"/>
      <c r="E60" s="33"/>
      <c r="F60" s="14"/>
      <c r="G60" s="33"/>
      <c r="H60" s="33"/>
      <c r="I60" s="14"/>
      <c r="J60" s="33"/>
      <c r="K60" s="33"/>
      <c r="L60" s="14"/>
      <c r="M60" s="33"/>
      <c r="N60" s="33"/>
      <c r="O60" s="14"/>
      <c r="P60" s="33"/>
      <c r="Q60" s="33"/>
      <c r="R60" s="14"/>
      <c r="S60" s="33"/>
      <c r="T60" s="33"/>
      <c r="U60" s="14"/>
    </row>
    <row r="61" spans="1:21" ht="15.75" thickBot="1" x14ac:dyDescent="0.3">
      <c r="A61" s="13"/>
      <c r="B61" s="53" t="s">
        <v>113</v>
      </c>
      <c r="C61" s="23"/>
      <c r="D61" s="28" t="s">
        <v>202</v>
      </c>
      <c r="E61" s="118" t="s">
        <v>566</v>
      </c>
      <c r="F61" s="24" t="s">
        <v>219</v>
      </c>
      <c r="G61" s="28" t="s">
        <v>202</v>
      </c>
      <c r="H61" s="118">
        <v>52</v>
      </c>
      <c r="I61" s="23"/>
      <c r="J61" s="28" t="s">
        <v>202</v>
      </c>
      <c r="K61" s="118" t="s">
        <v>546</v>
      </c>
      <c r="L61" s="24" t="s">
        <v>219</v>
      </c>
      <c r="M61" s="28" t="s">
        <v>202</v>
      </c>
      <c r="N61" s="118" t="s">
        <v>567</v>
      </c>
      <c r="O61" s="24" t="s">
        <v>219</v>
      </c>
      <c r="P61" s="28" t="s">
        <v>202</v>
      </c>
      <c r="Q61" s="118">
        <v>69</v>
      </c>
      <c r="R61" s="23"/>
      <c r="S61" s="28" t="s">
        <v>202</v>
      </c>
      <c r="T61" s="118" t="s">
        <v>549</v>
      </c>
      <c r="U61" s="24" t="s">
        <v>219</v>
      </c>
    </row>
  </sheetData>
  <mergeCells count="204">
    <mergeCell ref="A41:A61"/>
    <mergeCell ref="B41:U41"/>
    <mergeCell ref="B51:U51"/>
    <mergeCell ref="A1:A2"/>
    <mergeCell ref="B1:U1"/>
    <mergeCell ref="B2:U2"/>
    <mergeCell ref="B3:U3"/>
    <mergeCell ref="A4:A40"/>
    <mergeCell ref="B4:U4"/>
    <mergeCell ref="B5:U5"/>
    <mergeCell ref="B6:U6"/>
    <mergeCell ref="D60:E60"/>
    <mergeCell ref="G60:H60"/>
    <mergeCell ref="J60:K60"/>
    <mergeCell ref="M60:N60"/>
    <mergeCell ref="P60:Q60"/>
    <mergeCell ref="S60:T60"/>
    <mergeCell ref="D59:E59"/>
    <mergeCell ref="G59:H59"/>
    <mergeCell ref="J59:K59"/>
    <mergeCell ref="M59:N59"/>
    <mergeCell ref="P59:Q59"/>
    <mergeCell ref="S59:T59"/>
    <mergeCell ref="S56:T56"/>
    <mergeCell ref="D58:E58"/>
    <mergeCell ref="G58:H58"/>
    <mergeCell ref="J58:K58"/>
    <mergeCell ref="M58:N58"/>
    <mergeCell ref="P58:Q58"/>
    <mergeCell ref="S58:T58"/>
    <mergeCell ref="P54:Q55"/>
    <mergeCell ref="R54:R55"/>
    <mergeCell ref="S54:T54"/>
    <mergeCell ref="S55:T55"/>
    <mergeCell ref="U54:U55"/>
    <mergeCell ref="D56:E56"/>
    <mergeCell ref="G56:H56"/>
    <mergeCell ref="J56:K56"/>
    <mergeCell ref="M56:N56"/>
    <mergeCell ref="P56:Q56"/>
    <mergeCell ref="J54:K54"/>
    <mergeCell ref="J55:K55"/>
    <mergeCell ref="L54:L55"/>
    <mergeCell ref="M54:N54"/>
    <mergeCell ref="M55:N55"/>
    <mergeCell ref="O54:O55"/>
    <mergeCell ref="D52:T52"/>
    <mergeCell ref="D53:K53"/>
    <mergeCell ref="M53:T53"/>
    <mergeCell ref="B54:B55"/>
    <mergeCell ref="C54:C55"/>
    <mergeCell ref="D54:E54"/>
    <mergeCell ref="D55:E55"/>
    <mergeCell ref="F54:F55"/>
    <mergeCell ref="G54:H55"/>
    <mergeCell ref="I54:I55"/>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R43:R44"/>
    <mergeCell ref="S43:T43"/>
    <mergeCell ref="S44:T44"/>
    <mergeCell ref="U43:U44"/>
    <mergeCell ref="D45:E45"/>
    <mergeCell ref="G45:H45"/>
    <mergeCell ref="J45:K45"/>
    <mergeCell ref="M45:N45"/>
    <mergeCell ref="P45:Q45"/>
    <mergeCell ref="S45:T45"/>
    <mergeCell ref="J44:K44"/>
    <mergeCell ref="L43:L44"/>
    <mergeCell ref="M43:N43"/>
    <mergeCell ref="M44:N44"/>
    <mergeCell ref="O43:O44"/>
    <mergeCell ref="P43:Q44"/>
    <mergeCell ref="D42:K42"/>
    <mergeCell ref="M42:T42"/>
    <mergeCell ref="B43:B44"/>
    <mergeCell ref="C43:C44"/>
    <mergeCell ref="D43:E43"/>
    <mergeCell ref="D44:E44"/>
    <mergeCell ref="F43:F44"/>
    <mergeCell ref="G43:H44"/>
    <mergeCell ref="I43:I44"/>
    <mergeCell ref="J43:K43"/>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L7:L13"/>
    <mergeCell ref="M7:N13"/>
    <mergeCell ref="O7:O13"/>
    <mergeCell ref="D14:E14"/>
    <mergeCell ref="G14:H14"/>
    <mergeCell ref="J14:K14"/>
    <mergeCell ref="M14:N14"/>
    <mergeCell ref="I7:I13"/>
    <mergeCell ref="J7:K7"/>
    <mergeCell ref="J8:K8"/>
    <mergeCell ref="J9:K9"/>
    <mergeCell ref="J10:K10"/>
    <mergeCell ref="J11:K11"/>
    <mergeCell ref="J12:K12"/>
    <mergeCell ref="J13:K13"/>
    <mergeCell ref="F7:F13"/>
    <mergeCell ref="G7:H7"/>
    <mergeCell ref="G8:H8"/>
    <mergeCell ref="G9:H9"/>
    <mergeCell ref="G10:H10"/>
    <mergeCell ref="G11:H11"/>
    <mergeCell ref="G12:H12"/>
    <mergeCell ref="G13:H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4" max="4" width="2" customWidth="1"/>
    <col min="5" max="5" width="6.5703125" customWidth="1"/>
    <col min="7" max="7" width="17.85546875" bestFit="1" customWidth="1"/>
    <col min="8" max="8" width="5.7109375" bestFit="1" customWidth="1"/>
    <col min="9" max="9" width="13.85546875" bestFit="1" customWidth="1"/>
    <col min="10" max="10" width="1.85546875" bestFit="1" customWidth="1"/>
    <col min="11" max="11" width="24.28515625" bestFit="1" customWidth="1"/>
    <col min="13" max="13" width="1.85546875" bestFit="1" customWidth="1"/>
    <col min="14" max="14" width="4.85546875" bestFit="1" customWidth="1"/>
    <col min="15" max="15" width="1.5703125" bestFit="1" customWidth="1"/>
    <col min="16" max="16" width="2.5703125" customWidth="1"/>
    <col min="17" max="17" width="4.140625" customWidth="1"/>
    <col min="18" max="18" width="1.5703125" bestFit="1"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8</v>
      </c>
      <c r="B3" s="35" t="s">
        <v>4</v>
      </c>
      <c r="C3" s="35"/>
      <c r="D3" s="35"/>
      <c r="E3" s="35"/>
      <c r="F3" s="35"/>
      <c r="G3" s="35"/>
      <c r="H3" s="35"/>
      <c r="I3" s="35"/>
      <c r="J3" s="35"/>
      <c r="K3" s="35"/>
      <c r="L3" s="35"/>
      <c r="M3" s="35"/>
      <c r="N3" s="35"/>
      <c r="O3" s="35"/>
      <c r="P3" s="35"/>
      <c r="Q3" s="35"/>
      <c r="R3" s="35"/>
    </row>
    <row r="4" spans="1:18" ht="15" customHeight="1" x14ac:dyDescent="0.25">
      <c r="A4" s="13" t="s">
        <v>661</v>
      </c>
      <c r="B4" s="35" t="s">
        <v>4</v>
      </c>
      <c r="C4" s="35"/>
      <c r="D4" s="35"/>
      <c r="E4" s="35"/>
      <c r="F4" s="35"/>
      <c r="G4" s="35"/>
      <c r="H4" s="35"/>
      <c r="I4" s="35"/>
      <c r="J4" s="35"/>
      <c r="K4" s="35"/>
      <c r="L4" s="35"/>
      <c r="M4" s="35"/>
      <c r="N4" s="35"/>
      <c r="O4" s="35"/>
      <c r="P4" s="35"/>
      <c r="Q4" s="35"/>
      <c r="R4" s="35"/>
    </row>
    <row r="5" spans="1:18" x14ac:dyDescent="0.25">
      <c r="A5" s="13"/>
      <c r="B5" s="38"/>
      <c r="C5" s="38"/>
      <c r="D5" s="38"/>
      <c r="E5" s="38"/>
      <c r="F5" s="38"/>
      <c r="G5" s="38"/>
      <c r="H5" s="38"/>
      <c r="I5" s="38"/>
      <c r="J5" s="38"/>
      <c r="K5" s="38"/>
      <c r="L5" s="38"/>
      <c r="M5" s="38"/>
      <c r="N5" s="38"/>
      <c r="O5" s="38"/>
      <c r="P5" s="38"/>
      <c r="Q5" s="38"/>
      <c r="R5" s="38"/>
    </row>
    <row r="6" spans="1:18" x14ac:dyDescent="0.25">
      <c r="A6" s="13"/>
      <c r="B6" s="71"/>
      <c r="C6" s="71"/>
      <c r="D6" s="71"/>
      <c r="E6" s="71"/>
      <c r="F6" s="71"/>
      <c r="G6" s="71"/>
      <c r="H6" s="71"/>
      <c r="I6" s="71"/>
      <c r="J6" s="71"/>
      <c r="K6" s="71"/>
      <c r="L6" s="71"/>
      <c r="M6" s="71"/>
      <c r="N6" s="71"/>
      <c r="O6" s="71"/>
      <c r="P6" s="71"/>
      <c r="Q6" s="71"/>
      <c r="R6" s="71"/>
    </row>
    <row r="7" spans="1:18" ht="15.75" thickBot="1" x14ac:dyDescent="0.3">
      <c r="A7" s="13"/>
      <c r="B7" s="14"/>
      <c r="C7" s="15"/>
      <c r="D7" s="30" t="s">
        <v>208</v>
      </c>
      <c r="E7" s="30"/>
      <c r="F7" s="15"/>
      <c r="G7" s="30" t="s">
        <v>417</v>
      </c>
      <c r="H7" s="30"/>
      <c r="I7" s="15"/>
      <c r="J7" s="31" t="s">
        <v>588</v>
      </c>
      <c r="K7" s="31"/>
      <c r="L7" s="31"/>
      <c r="M7" s="31"/>
      <c r="N7" s="31"/>
      <c r="O7" s="31"/>
      <c r="P7" s="31"/>
      <c r="Q7" s="31"/>
      <c r="R7" s="15"/>
    </row>
    <row r="8" spans="1:18" ht="15.75" thickBot="1" x14ac:dyDescent="0.3">
      <c r="A8" s="13"/>
      <c r="B8" s="18" t="s">
        <v>200</v>
      </c>
      <c r="C8" s="15"/>
      <c r="D8" s="31" t="s">
        <v>419</v>
      </c>
      <c r="E8" s="31"/>
      <c r="F8" s="15"/>
      <c r="G8" s="31" t="s">
        <v>211</v>
      </c>
      <c r="H8" s="31"/>
      <c r="I8" s="15"/>
      <c r="J8" s="48" t="s">
        <v>589</v>
      </c>
      <c r="K8" s="48"/>
      <c r="L8" s="15"/>
      <c r="M8" s="48" t="s">
        <v>590</v>
      </c>
      <c r="N8" s="48"/>
      <c r="O8" s="15"/>
      <c r="P8" s="48" t="s">
        <v>591</v>
      </c>
      <c r="Q8" s="48"/>
      <c r="R8" s="15"/>
    </row>
    <row r="9" spans="1:18" x14ac:dyDescent="0.25">
      <c r="A9" s="13"/>
      <c r="B9" s="130">
        <v>41912</v>
      </c>
      <c r="C9" s="23"/>
      <c r="D9" s="50"/>
      <c r="E9" s="50"/>
      <c r="F9" s="23"/>
      <c r="G9" s="50"/>
      <c r="H9" s="50"/>
      <c r="I9" s="23"/>
      <c r="J9" s="50"/>
      <c r="K9" s="50"/>
      <c r="L9" s="23"/>
      <c r="M9" s="50"/>
      <c r="N9" s="50"/>
      <c r="O9" s="23"/>
      <c r="P9" s="50"/>
      <c r="Q9" s="50"/>
      <c r="R9" s="23"/>
    </row>
    <row r="10" spans="1:18" x14ac:dyDescent="0.25">
      <c r="A10" s="13"/>
      <c r="B10" s="129" t="s">
        <v>592</v>
      </c>
      <c r="C10" s="14"/>
      <c r="D10" s="32"/>
      <c r="E10" s="32"/>
      <c r="F10" s="14"/>
      <c r="G10" s="32"/>
      <c r="H10" s="32"/>
      <c r="I10" s="14"/>
      <c r="J10" s="32"/>
      <c r="K10" s="32"/>
      <c r="L10" s="14"/>
      <c r="M10" s="32"/>
      <c r="N10" s="32"/>
      <c r="O10" s="14"/>
      <c r="P10" s="32"/>
      <c r="Q10" s="32"/>
      <c r="R10" s="14"/>
    </row>
    <row r="11" spans="1:18" x14ac:dyDescent="0.25">
      <c r="A11" s="13"/>
      <c r="B11" s="53" t="s">
        <v>29</v>
      </c>
      <c r="C11" s="23"/>
      <c r="D11" s="24" t="s">
        <v>202</v>
      </c>
      <c r="E11" s="25">
        <v>64723</v>
      </c>
      <c r="F11" s="23"/>
      <c r="G11" s="24" t="s">
        <v>202</v>
      </c>
      <c r="H11" s="25">
        <v>64723</v>
      </c>
      <c r="I11" s="23"/>
      <c r="J11" s="24" t="s">
        <v>202</v>
      </c>
      <c r="K11" s="25">
        <v>64723</v>
      </c>
      <c r="L11" s="23"/>
      <c r="M11" s="24" t="s">
        <v>202</v>
      </c>
      <c r="N11" s="43" t="s">
        <v>221</v>
      </c>
      <c r="O11" s="23"/>
      <c r="P11" s="24" t="s">
        <v>202</v>
      </c>
      <c r="Q11" s="43" t="s">
        <v>221</v>
      </c>
      <c r="R11" s="23"/>
    </row>
    <row r="12" spans="1:18" x14ac:dyDescent="0.25">
      <c r="A12" s="13"/>
      <c r="B12" s="41" t="s">
        <v>593</v>
      </c>
      <c r="C12" s="14"/>
      <c r="D12" s="60">
        <v>589079</v>
      </c>
      <c r="E12" s="60"/>
      <c r="F12" s="14"/>
      <c r="G12" s="60">
        <v>592470</v>
      </c>
      <c r="H12" s="60"/>
      <c r="I12" s="14"/>
      <c r="J12" s="59" t="s">
        <v>221</v>
      </c>
      <c r="K12" s="59"/>
      <c r="L12" s="14"/>
      <c r="M12" s="60">
        <v>591809</v>
      </c>
      <c r="N12" s="60"/>
      <c r="O12" s="14"/>
      <c r="P12" s="59">
        <v>661</v>
      </c>
      <c r="Q12" s="59"/>
      <c r="R12" s="14"/>
    </row>
    <row r="13" spans="1:18" x14ac:dyDescent="0.25">
      <c r="A13" s="13"/>
      <c r="B13" s="53" t="s">
        <v>594</v>
      </c>
      <c r="C13" s="23"/>
      <c r="D13" s="75">
        <v>11352</v>
      </c>
      <c r="E13" s="75"/>
      <c r="F13" s="23"/>
      <c r="G13" s="75">
        <v>11352</v>
      </c>
      <c r="H13" s="75"/>
      <c r="I13" s="23"/>
      <c r="J13" s="49"/>
      <c r="K13" s="49"/>
      <c r="L13" s="23"/>
      <c r="M13" s="75">
        <v>11352</v>
      </c>
      <c r="N13" s="75"/>
      <c r="O13" s="23"/>
      <c r="P13" s="54" t="s">
        <v>221</v>
      </c>
      <c r="Q13" s="54"/>
      <c r="R13" s="23"/>
    </row>
    <row r="14" spans="1:18" x14ac:dyDescent="0.25">
      <c r="A14" s="13"/>
      <c r="B14" s="41" t="s">
        <v>595</v>
      </c>
      <c r="C14" s="14"/>
      <c r="D14" s="60">
        <v>2904</v>
      </c>
      <c r="E14" s="60"/>
      <c r="F14" s="14"/>
      <c r="G14" s="60">
        <v>2904</v>
      </c>
      <c r="H14" s="60"/>
      <c r="I14" s="14"/>
      <c r="J14" s="59" t="s">
        <v>221</v>
      </c>
      <c r="K14" s="59"/>
      <c r="L14" s="14"/>
      <c r="M14" s="60">
        <v>2904</v>
      </c>
      <c r="N14" s="60"/>
      <c r="O14" s="14"/>
      <c r="P14" s="59" t="s">
        <v>221</v>
      </c>
      <c r="Q14" s="59"/>
      <c r="R14" s="14"/>
    </row>
    <row r="15" spans="1:18" x14ac:dyDescent="0.25">
      <c r="A15" s="13"/>
      <c r="B15" s="53" t="s">
        <v>33</v>
      </c>
      <c r="C15" s="23"/>
      <c r="D15" s="75">
        <v>2602</v>
      </c>
      <c r="E15" s="75"/>
      <c r="F15" s="23"/>
      <c r="G15" s="75">
        <v>2644</v>
      </c>
      <c r="H15" s="75"/>
      <c r="I15" s="23"/>
      <c r="J15" s="54" t="s">
        <v>221</v>
      </c>
      <c r="K15" s="54"/>
      <c r="L15" s="23"/>
      <c r="M15" s="75">
        <v>2644</v>
      </c>
      <c r="N15" s="75"/>
      <c r="O15" s="23"/>
      <c r="P15" s="54" t="s">
        <v>221</v>
      </c>
      <c r="Q15" s="54"/>
      <c r="R15" s="23"/>
    </row>
    <row r="16" spans="1:18" x14ac:dyDescent="0.25">
      <c r="A16" s="13"/>
      <c r="B16" s="41" t="s">
        <v>34</v>
      </c>
      <c r="C16" s="14"/>
      <c r="D16" s="60">
        <v>925484</v>
      </c>
      <c r="E16" s="60"/>
      <c r="F16" s="14"/>
      <c r="G16" s="60">
        <v>954573</v>
      </c>
      <c r="H16" s="60"/>
      <c r="I16" s="14"/>
      <c r="J16" s="59" t="s">
        <v>221</v>
      </c>
      <c r="K16" s="59"/>
      <c r="L16" s="14"/>
      <c r="M16" s="59" t="s">
        <v>221</v>
      </c>
      <c r="N16" s="59"/>
      <c r="O16" s="14"/>
      <c r="P16" s="60">
        <v>954573</v>
      </c>
      <c r="Q16" s="60"/>
      <c r="R16" s="14"/>
    </row>
    <row r="17" spans="1:18" x14ac:dyDescent="0.25">
      <c r="A17" s="13"/>
      <c r="B17" s="53" t="s">
        <v>35</v>
      </c>
      <c r="C17" s="23"/>
      <c r="D17" s="75">
        <v>4450</v>
      </c>
      <c r="E17" s="75"/>
      <c r="F17" s="23"/>
      <c r="G17" s="75">
        <v>4450</v>
      </c>
      <c r="H17" s="75"/>
      <c r="I17" s="23"/>
      <c r="J17" s="75">
        <v>4450</v>
      </c>
      <c r="K17" s="75"/>
      <c r="L17" s="23"/>
      <c r="M17" s="54" t="s">
        <v>221</v>
      </c>
      <c r="N17" s="54"/>
      <c r="O17" s="23"/>
      <c r="P17" s="54" t="s">
        <v>221</v>
      </c>
      <c r="Q17" s="54"/>
      <c r="R17" s="23"/>
    </row>
    <row r="18" spans="1:18" x14ac:dyDescent="0.25">
      <c r="A18" s="13"/>
      <c r="B18" s="41" t="s">
        <v>596</v>
      </c>
      <c r="C18" s="14"/>
      <c r="D18" s="59">
        <v>14</v>
      </c>
      <c r="E18" s="59"/>
      <c r="F18" s="14"/>
      <c r="G18" s="59">
        <v>14</v>
      </c>
      <c r="H18" s="59"/>
      <c r="I18" s="14"/>
      <c r="J18" s="59" t="s">
        <v>221</v>
      </c>
      <c r="K18" s="59"/>
      <c r="L18" s="14"/>
      <c r="M18" s="59">
        <v>14</v>
      </c>
      <c r="N18" s="59"/>
      <c r="O18" s="14"/>
      <c r="P18" s="59" t="s">
        <v>221</v>
      </c>
      <c r="Q18" s="59"/>
      <c r="R18" s="14"/>
    </row>
    <row r="19" spans="1:18" x14ac:dyDescent="0.25">
      <c r="A19" s="13"/>
      <c r="B19" s="80"/>
      <c r="C19" s="23"/>
      <c r="D19" s="49"/>
      <c r="E19" s="49"/>
      <c r="F19" s="23"/>
      <c r="G19" s="49"/>
      <c r="H19" s="49"/>
      <c r="I19" s="23"/>
      <c r="J19" s="49"/>
      <c r="K19" s="49"/>
      <c r="L19" s="23"/>
      <c r="M19" s="49"/>
      <c r="N19" s="49"/>
      <c r="O19" s="23"/>
      <c r="P19" s="49"/>
      <c r="Q19" s="49"/>
      <c r="R19" s="23"/>
    </row>
    <row r="20" spans="1:18" x14ac:dyDescent="0.25">
      <c r="A20" s="13"/>
      <c r="B20" s="129" t="s">
        <v>429</v>
      </c>
      <c r="C20" s="14"/>
      <c r="D20" s="32"/>
      <c r="E20" s="32"/>
      <c r="F20" s="14"/>
      <c r="G20" s="32"/>
      <c r="H20" s="32"/>
      <c r="I20" s="14"/>
      <c r="J20" s="32"/>
      <c r="K20" s="32"/>
      <c r="L20" s="14"/>
      <c r="M20" s="32"/>
      <c r="N20" s="32"/>
      <c r="O20" s="14"/>
      <c r="P20" s="32"/>
      <c r="Q20" s="32"/>
      <c r="R20" s="14"/>
    </row>
    <row r="21" spans="1:18" x14ac:dyDescent="0.25">
      <c r="A21" s="13"/>
      <c r="B21" s="53" t="s">
        <v>42</v>
      </c>
      <c r="C21" s="23"/>
      <c r="D21" s="75">
        <v>1327254</v>
      </c>
      <c r="E21" s="75"/>
      <c r="F21" s="23"/>
      <c r="G21" s="75">
        <v>1327481</v>
      </c>
      <c r="H21" s="75"/>
      <c r="I21" s="23"/>
      <c r="J21" s="75">
        <v>1114881</v>
      </c>
      <c r="K21" s="75"/>
      <c r="L21" s="23"/>
      <c r="M21" s="54" t="s">
        <v>221</v>
      </c>
      <c r="N21" s="54"/>
      <c r="O21" s="23"/>
      <c r="P21" s="75">
        <v>212600</v>
      </c>
      <c r="Q21" s="75"/>
      <c r="R21" s="23"/>
    </row>
    <row r="22" spans="1:18" ht="26.25" x14ac:dyDescent="0.25">
      <c r="A22" s="13"/>
      <c r="B22" s="41" t="s">
        <v>43</v>
      </c>
      <c r="C22" s="14"/>
      <c r="D22" s="60">
        <v>15000</v>
      </c>
      <c r="E22" s="60"/>
      <c r="F22" s="14"/>
      <c r="G22" s="60">
        <v>14998</v>
      </c>
      <c r="H22" s="60"/>
      <c r="I22" s="14"/>
      <c r="J22" s="59" t="s">
        <v>221</v>
      </c>
      <c r="K22" s="59"/>
      <c r="L22" s="14"/>
      <c r="M22" s="59" t="s">
        <v>221</v>
      </c>
      <c r="N22" s="59"/>
      <c r="O22" s="14"/>
      <c r="P22" s="60">
        <v>14998</v>
      </c>
      <c r="Q22" s="60"/>
      <c r="R22" s="14"/>
    </row>
    <row r="23" spans="1:18" ht="26.25" x14ac:dyDescent="0.25">
      <c r="A23" s="13"/>
      <c r="B23" s="53" t="s">
        <v>44</v>
      </c>
      <c r="C23" s="23"/>
      <c r="D23" s="75">
        <v>72000</v>
      </c>
      <c r="E23" s="75"/>
      <c r="F23" s="23"/>
      <c r="G23" s="75">
        <v>72478</v>
      </c>
      <c r="H23" s="75"/>
      <c r="I23" s="23"/>
      <c r="J23" s="54" t="s">
        <v>221</v>
      </c>
      <c r="K23" s="54"/>
      <c r="L23" s="23"/>
      <c r="M23" s="54" t="s">
        <v>221</v>
      </c>
      <c r="N23" s="54"/>
      <c r="O23" s="23"/>
      <c r="P23" s="75">
        <v>72478</v>
      </c>
      <c r="Q23" s="75"/>
      <c r="R23" s="23"/>
    </row>
    <row r="24" spans="1:18" ht="39" x14ac:dyDescent="0.25">
      <c r="A24" s="13"/>
      <c r="B24" s="41" t="s">
        <v>597</v>
      </c>
      <c r="C24" s="14"/>
      <c r="D24" s="60">
        <v>21357</v>
      </c>
      <c r="E24" s="60"/>
      <c r="F24" s="14"/>
      <c r="G24" s="60">
        <v>21357</v>
      </c>
      <c r="H24" s="60"/>
      <c r="I24" s="14"/>
      <c r="J24" s="60">
        <v>21357</v>
      </c>
      <c r="K24" s="60"/>
      <c r="L24" s="14"/>
      <c r="M24" s="59" t="s">
        <v>221</v>
      </c>
      <c r="N24" s="59"/>
      <c r="O24" s="14"/>
      <c r="P24" s="59" t="s">
        <v>221</v>
      </c>
      <c r="Q24" s="59"/>
      <c r="R24" s="14"/>
    </row>
    <row r="25" spans="1:18" x14ac:dyDescent="0.25">
      <c r="A25" s="13"/>
      <c r="B25" s="53" t="s">
        <v>596</v>
      </c>
      <c r="C25" s="23"/>
      <c r="D25" s="54">
        <v>13</v>
      </c>
      <c r="E25" s="54"/>
      <c r="F25" s="23"/>
      <c r="G25" s="54">
        <v>13</v>
      </c>
      <c r="H25" s="54"/>
      <c r="I25" s="23"/>
      <c r="J25" s="54" t="s">
        <v>221</v>
      </c>
      <c r="K25" s="54"/>
      <c r="L25" s="23"/>
      <c r="M25" s="54">
        <v>13</v>
      </c>
      <c r="N25" s="54"/>
      <c r="O25" s="23"/>
      <c r="P25" s="54" t="s">
        <v>221</v>
      </c>
      <c r="Q25" s="54"/>
      <c r="R25" s="23"/>
    </row>
    <row r="26" spans="1:18" x14ac:dyDescent="0.25">
      <c r="A26" s="13"/>
      <c r="B26" s="41" t="s">
        <v>46</v>
      </c>
      <c r="C26" s="14"/>
      <c r="D26" s="60">
        <v>1366</v>
      </c>
      <c r="E26" s="60"/>
      <c r="F26" s="14"/>
      <c r="G26" s="60">
        <v>1366</v>
      </c>
      <c r="H26" s="60"/>
      <c r="I26" s="14"/>
      <c r="J26" s="60">
        <v>1366</v>
      </c>
      <c r="K26" s="60"/>
      <c r="L26" s="14"/>
      <c r="M26" s="59" t="s">
        <v>221</v>
      </c>
      <c r="N26" s="59"/>
      <c r="O26" s="14"/>
      <c r="P26" s="59" t="s">
        <v>221</v>
      </c>
      <c r="Q26" s="59"/>
      <c r="R26" s="14"/>
    </row>
    <row r="27" spans="1:18" ht="26.25" x14ac:dyDescent="0.25">
      <c r="A27" s="13"/>
      <c r="B27" s="53" t="s">
        <v>47</v>
      </c>
      <c r="C27" s="23"/>
      <c r="D27" s="75">
        <v>2301</v>
      </c>
      <c r="E27" s="75"/>
      <c r="F27" s="23"/>
      <c r="G27" s="75">
        <v>2301</v>
      </c>
      <c r="H27" s="75"/>
      <c r="I27" s="23"/>
      <c r="J27" s="75">
        <v>2301</v>
      </c>
      <c r="K27" s="75"/>
      <c r="L27" s="23"/>
      <c r="M27" s="54" t="s">
        <v>221</v>
      </c>
      <c r="N27" s="54"/>
      <c r="O27" s="23"/>
      <c r="P27" s="54" t="s">
        <v>221</v>
      </c>
      <c r="Q27" s="54"/>
      <c r="R27" s="23"/>
    </row>
    <row r="28" spans="1:18" x14ac:dyDescent="0.25">
      <c r="A28" s="13"/>
      <c r="B28" s="20"/>
      <c r="C28" s="14"/>
      <c r="D28" s="32"/>
      <c r="E28" s="32"/>
      <c r="F28" s="14"/>
      <c r="G28" s="32"/>
      <c r="H28" s="32"/>
      <c r="I28" s="14"/>
      <c r="J28" s="32"/>
      <c r="K28" s="32"/>
      <c r="L28" s="14"/>
      <c r="M28" s="32"/>
      <c r="N28" s="32"/>
      <c r="O28" s="14"/>
      <c r="P28" s="32"/>
      <c r="Q28" s="32"/>
      <c r="R28" s="14"/>
    </row>
    <row r="29" spans="1:18" x14ac:dyDescent="0.25">
      <c r="A29" s="13"/>
      <c r="B29" s="130">
        <v>41639</v>
      </c>
      <c r="C29" s="23"/>
      <c r="D29" s="49"/>
      <c r="E29" s="49"/>
      <c r="F29" s="23"/>
      <c r="G29" s="49"/>
      <c r="H29" s="49"/>
      <c r="I29" s="23"/>
      <c r="J29" s="49"/>
      <c r="K29" s="49"/>
      <c r="L29" s="23"/>
      <c r="M29" s="49"/>
      <c r="N29" s="49"/>
      <c r="O29" s="23"/>
      <c r="P29" s="49"/>
      <c r="Q29" s="49"/>
      <c r="R29" s="23"/>
    </row>
    <row r="30" spans="1:18" x14ac:dyDescent="0.25">
      <c r="A30" s="13"/>
      <c r="B30" s="129" t="s">
        <v>592</v>
      </c>
      <c r="C30" s="14"/>
      <c r="D30" s="32"/>
      <c r="E30" s="32"/>
      <c r="F30" s="14"/>
      <c r="G30" s="32"/>
      <c r="H30" s="32"/>
      <c r="I30" s="14"/>
      <c r="J30" s="32"/>
      <c r="K30" s="32"/>
      <c r="L30" s="14"/>
      <c r="M30" s="32"/>
      <c r="N30" s="32"/>
      <c r="O30" s="14"/>
      <c r="P30" s="32"/>
      <c r="Q30" s="32"/>
      <c r="R30" s="14"/>
    </row>
    <row r="31" spans="1:18" x14ac:dyDescent="0.25">
      <c r="A31" s="13"/>
      <c r="B31" s="53" t="s">
        <v>29</v>
      </c>
      <c r="C31" s="23"/>
      <c r="D31" s="24" t="s">
        <v>202</v>
      </c>
      <c r="E31" s="25">
        <v>75365</v>
      </c>
      <c r="F31" s="23"/>
      <c r="G31" s="24" t="s">
        <v>202</v>
      </c>
      <c r="H31" s="25">
        <v>75365</v>
      </c>
      <c r="I31" s="23"/>
      <c r="J31" s="24" t="s">
        <v>202</v>
      </c>
      <c r="K31" s="25">
        <v>75365</v>
      </c>
      <c r="L31" s="23"/>
      <c r="M31" s="24" t="s">
        <v>202</v>
      </c>
      <c r="N31" s="43" t="s">
        <v>221</v>
      </c>
      <c r="O31" s="23"/>
      <c r="P31" s="24" t="s">
        <v>202</v>
      </c>
      <c r="Q31" s="43" t="s">
        <v>221</v>
      </c>
      <c r="R31" s="23"/>
    </row>
    <row r="32" spans="1:18" x14ac:dyDescent="0.25">
      <c r="A32" s="13"/>
      <c r="B32" s="41" t="s">
        <v>593</v>
      </c>
      <c r="C32" s="14"/>
      <c r="D32" s="60">
        <v>613436</v>
      </c>
      <c r="E32" s="60"/>
      <c r="F32" s="14"/>
      <c r="G32" s="60">
        <v>598007</v>
      </c>
      <c r="H32" s="60"/>
      <c r="I32" s="14"/>
      <c r="J32" s="59" t="s">
        <v>221</v>
      </c>
      <c r="K32" s="59"/>
      <c r="L32" s="14"/>
      <c r="M32" s="60">
        <v>597470</v>
      </c>
      <c r="N32" s="60"/>
      <c r="O32" s="14"/>
      <c r="P32" s="59">
        <v>537</v>
      </c>
      <c r="Q32" s="59"/>
      <c r="R32" s="14"/>
    </row>
    <row r="33" spans="1:18" x14ac:dyDescent="0.25">
      <c r="A33" s="13"/>
      <c r="B33" s="53" t="s">
        <v>594</v>
      </c>
      <c r="C33" s="23"/>
      <c r="D33" s="75">
        <v>11689</v>
      </c>
      <c r="E33" s="75"/>
      <c r="F33" s="23"/>
      <c r="G33" s="75">
        <v>11689</v>
      </c>
      <c r="H33" s="75"/>
      <c r="I33" s="23"/>
      <c r="J33" s="54" t="s">
        <v>221</v>
      </c>
      <c r="K33" s="54"/>
      <c r="L33" s="23"/>
      <c r="M33" s="75">
        <v>11689</v>
      </c>
      <c r="N33" s="75"/>
      <c r="O33" s="23"/>
      <c r="P33" s="54" t="s">
        <v>221</v>
      </c>
      <c r="Q33" s="54"/>
      <c r="R33" s="23"/>
    </row>
    <row r="34" spans="1:18" x14ac:dyDescent="0.25">
      <c r="A34" s="13"/>
      <c r="B34" s="41" t="s">
        <v>33</v>
      </c>
      <c r="C34" s="14"/>
      <c r="D34" s="60">
        <v>2210</v>
      </c>
      <c r="E34" s="60"/>
      <c r="F34" s="14"/>
      <c r="G34" s="60">
        <v>2252</v>
      </c>
      <c r="H34" s="60"/>
      <c r="I34" s="14"/>
      <c r="J34" s="59" t="s">
        <v>221</v>
      </c>
      <c r="K34" s="59"/>
      <c r="L34" s="14"/>
      <c r="M34" s="60">
        <v>2252</v>
      </c>
      <c r="N34" s="60"/>
      <c r="O34" s="14"/>
      <c r="P34" s="59" t="s">
        <v>221</v>
      </c>
      <c r="Q34" s="59"/>
      <c r="R34" s="14"/>
    </row>
    <row r="35" spans="1:18" x14ac:dyDescent="0.25">
      <c r="A35" s="13"/>
      <c r="B35" s="53" t="s">
        <v>34</v>
      </c>
      <c r="C35" s="23"/>
      <c r="D35" s="75">
        <v>856542</v>
      </c>
      <c r="E35" s="75"/>
      <c r="F35" s="23"/>
      <c r="G35" s="75">
        <v>880852</v>
      </c>
      <c r="H35" s="75"/>
      <c r="I35" s="23"/>
      <c r="J35" s="54" t="s">
        <v>221</v>
      </c>
      <c r="K35" s="54"/>
      <c r="L35" s="23"/>
      <c r="M35" s="54" t="s">
        <v>221</v>
      </c>
      <c r="N35" s="54"/>
      <c r="O35" s="23"/>
      <c r="P35" s="75">
        <v>880852</v>
      </c>
      <c r="Q35" s="75"/>
      <c r="R35" s="23"/>
    </row>
    <row r="36" spans="1:18" x14ac:dyDescent="0.25">
      <c r="A36" s="13"/>
      <c r="B36" s="41" t="s">
        <v>35</v>
      </c>
      <c r="C36" s="14"/>
      <c r="D36" s="60">
        <v>4310</v>
      </c>
      <c r="E36" s="60"/>
      <c r="F36" s="14"/>
      <c r="G36" s="60">
        <v>4310</v>
      </c>
      <c r="H36" s="60"/>
      <c r="I36" s="14"/>
      <c r="J36" s="60">
        <v>4310</v>
      </c>
      <c r="K36" s="60"/>
      <c r="L36" s="14"/>
      <c r="M36" s="59" t="s">
        <v>221</v>
      </c>
      <c r="N36" s="59"/>
      <c r="O36" s="14"/>
      <c r="P36" s="59" t="s">
        <v>221</v>
      </c>
      <c r="Q36" s="59"/>
      <c r="R36" s="14"/>
    </row>
    <row r="37" spans="1:18" x14ac:dyDescent="0.25">
      <c r="A37" s="13"/>
      <c r="B37" s="53" t="s">
        <v>596</v>
      </c>
      <c r="C37" s="23"/>
      <c r="D37" s="54">
        <v>25</v>
      </c>
      <c r="E37" s="54"/>
      <c r="F37" s="23"/>
      <c r="G37" s="54">
        <v>25</v>
      </c>
      <c r="H37" s="54"/>
      <c r="I37" s="23"/>
      <c r="J37" s="54" t="s">
        <v>221</v>
      </c>
      <c r="K37" s="54"/>
      <c r="L37" s="23"/>
      <c r="M37" s="54">
        <v>25</v>
      </c>
      <c r="N37" s="54"/>
      <c r="O37" s="23"/>
      <c r="P37" s="54" t="s">
        <v>221</v>
      </c>
      <c r="Q37" s="54"/>
      <c r="R37" s="23"/>
    </row>
    <row r="38" spans="1:18" x14ac:dyDescent="0.25">
      <c r="A38" s="13"/>
      <c r="B38" s="20"/>
      <c r="C38" s="14"/>
      <c r="D38" s="32"/>
      <c r="E38" s="32"/>
      <c r="F38" s="14"/>
      <c r="G38" s="32"/>
      <c r="H38" s="32"/>
      <c r="I38" s="14"/>
      <c r="J38" s="32"/>
      <c r="K38" s="32"/>
      <c r="L38" s="14"/>
      <c r="M38" s="32"/>
      <c r="N38" s="32"/>
      <c r="O38" s="14"/>
      <c r="P38" s="32"/>
      <c r="Q38" s="32"/>
      <c r="R38" s="14"/>
    </row>
    <row r="39" spans="1:18" x14ac:dyDescent="0.25">
      <c r="A39" s="13"/>
      <c r="B39" s="39" t="s">
        <v>429</v>
      </c>
      <c r="C39" s="23"/>
      <c r="D39" s="49"/>
      <c r="E39" s="49"/>
      <c r="F39" s="23"/>
      <c r="G39" s="49"/>
      <c r="H39" s="49"/>
      <c r="I39" s="23"/>
      <c r="J39" s="49"/>
      <c r="K39" s="49"/>
      <c r="L39" s="23"/>
      <c r="M39" s="49"/>
      <c r="N39" s="49"/>
      <c r="O39" s="23"/>
      <c r="P39" s="49"/>
      <c r="Q39" s="49"/>
      <c r="R39" s="23"/>
    </row>
    <row r="40" spans="1:18" x14ac:dyDescent="0.25">
      <c r="A40" s="13"/>
      <c r="B40" s="41" t="s">
        <v>42</v>
      </c>
      <c r="C40" s="14"/>
      <c r="D40" s="60">
        <v>1288709</v>
      </c>
      <c r="E40" s="60"/>
      <c r="F40" s="14"/>
      <c r="G40" s="60">
        <v>1289348</v>
      </c>
      <c r="H40" s="60"/>
      <c r="I40" s="14"/>
      <c r="J40" s="60">
        <v>1078712</v>
      </c>
      <c r="K40" s="60"/>
      <c r="L40" s="14"/>
      <c r="M40" s="59" t="s">
        <v>221</v>
      </c>
      <c r="N40" s="59"/>
      <c r="O40" s="14"/>
      <c r="P40" s="60">
        <v>210636</v>
      </c>
      <c r="Q40" s="60"/>
      <c r="R40" s="14"/>
    </row>
    <row r="41" spans="1:18" ht="26.25" x14ac:dyDescent="0.25">
      <c r="A41" s="13"/>
      <c r="B41" s="53" t="s">
        <v>43</v>
      </c>
      <c r="C41" s="23"/>
      <c r="D41" s="75">
        <v>15000</v>
      </c>
      <c r="E41" s="75"/>
      <c r="F41" s="23"/>
      <c r="G41" s="75">
        <v>15110</v>
      </c>
      <c r="H41" s="75"/>
      <c r="I41" s="23"/>
      <c r="J41" s="54" t="s">
        <v>221</v>
      </c>
      <c r="K41" s="54"/>
      <c r="L41" s="23"/>
      <c r="M41" s="54" t="s">
        <v>221</v>
      </c>
      <c r="N41" s="54"/>
      <c r="O41" s="23"/>
      <c r="P41" s="75">
        <v>15110</v>
      </c>
      <c r="Q41" s="75"/>
      <c r="R41" s="23"/>
    </row>
    <row r="42" spans="1:18" ht="26.25" x14ac:dyDescent="0.25">
      <c r="A42" s="13"/>
      <c r="B42" s="41" t="s">
        <v>44</v>
      </c>
      <c r="C42" s="14"/>
      <c r="D42" s="60">
        <v>72000</v>
      </c>
      <c r="E42" s="60"/>
      <c r="F42" s="14"/>
      <c r="G42" s="60">
        <v>73151</v>
      </c>
      <c r="H42" s="60"/>
      <c r="I42" s="14"/>
      <c r="J42" s="59" t="s">
        <v>221</v>
      </c>
      <c r="K42" s="59"/>
      <c r="L42" s="14"/>
      <c r="M42" s="59" t="s">
        <v>221</v>
      </c>
      <c r="N42" s="59"/>
      <c r="O42" s="14"/>
      <c r="P42" s="60">
        <v>73151</v>
      </c>
      <c r="Q42" s="60"/>
      <c r="R42" s="14"/>
    </row>
    <row r="43" spans="1:18" ht="39" x14ac:dyDescent="0.25">
      <c r="A43" s="13"/>
      <c r="B43" s="53" t="s">
        <v>597</v>
      </c>
      <c r="C43" s="23"/>
      <c r="D43" s="75">
        <v>23905</v>
      </c>
      <c r="E43" s="75"/>
      <c r="F43" s="23"/>
      <c r="G43" s="75">
        <v>23905</v>
      </c>
      <c r="H43" s="75"/>
      <c r="I43" s="23"/>
      <c r="J43" s="75">
        <v>23905</v>
      </c>
      <c r="K43" s="75"/>
      <c r="L43" s="23"/>
      <c r="M43" s="54" t="s">
        <v>221</v>
      </c>
      <c r="N43" s="54"/>
      <c r="O43" s="23"/>
      <c r="P43" s="54" t="s">
        <v>221</v>
      </c>
      <c r="Q43" s="54"/>
      <c r="R43" s="23"/>
    </row>
    <row r="44" spans="1:18" x14ac:dyDescent="0.25">
      <c r="A44" s="13"/>
      <c r="B44" s="41" t="s">
        <v>596</v>
      </c>
      <c r="C44" s="14"/>
      <c r="D44" s="59">
        <v>28</v>
      </c>
      <c r="E44" s="59"/>
      <c r="F44" s="14"/>
      <c r="G44" s="59">
        <v>28</v>
      </c>
      <c r="H44" s="59"/>
      <c r="I44" s="14"/>
      <c r="J44" s="59" t="s">
        <v>221</v>
      </c>
      <c r="K44" s="59"/>
      <c r="L44" s="14"/>
      <c r="M44" s="59">
        <v>28</v>
      </c>
      <c r="N44" s="59"/>
      <c r="O44" s="14"/>
      <c r="P44" s="59" t="s">
        <v>221</v>
      </c>
      <c r="Q44" s="59"/>
      <c r="R44" s="14"/>
    </row>
    <row r="45" spans="1:18" x14ac:dyDescent="0.25">
      <c r="A45" s="13"/>
      <c r="B45" s="53" t="s">
        <v>46</v>
      </c>
      <c r="C45" s="23"/>
      <c r="D45" s="75">
        <v>1414</v>
      </c>
      <c r="E45" s="75"/>
      <c r="F45" s="23"/>
      <c r="G45" s="75">
        <v>1414</v>
      </c>
      <c r="H45" s="75"/>
      <c r="I45" s="23"/>
      <c r="J45" s="75">
        <v>1414</v>
      </c>
      <c r="K45" s="75"/>
      <c r="L45" s="23"/>
      <c r="M45" s="54" t="s">
        <v>221</v>
      </c>
      <c r="N45" s="54"/>
      <c r="O45" s="23"/>
      <c r="P45" s="54" t="s">
        <v>221</v>
      </c>
      <c r="Q45" s="54"/>
      <c r="R45" s="23"/>
    </row>
    <row r="46" spans="1:18" ht="26.25" x14ac:dyDescent="0.25">
      <c r="A46" s="13"/>
      <c r="B46" s="41" t="s">
        <v>47</v>
      </c>
      <c r="C46" s="14"/>
      <c r="D46" s="60">
        <v>3708</v>
      </c>
      <c r="E46" s="60"/>
      <c r="F46" s="14"/>
      <c r="G46" s="60">
        <v>3708</v>
      </c>
      <c r="H46" s="60"/>
      <c r="I46" s="14"/>
      <c r="J46" s="60">
        <v>3708</v>
      </c>
      <c r="K46" s="60"/>
      <c r="L46" s="14"/>
      <c r="M46" s="59" t="s">
        <v>221</v>
      </c>
      <c r="N46" s="59"/>
      <c r="O46" s="14"/>
      <c r="P46" s="59" t="s">
        <v>221</v>
      </c>
      <c r="Q46" s="59"/>
      <c r="R46" s="14"/>
    </row>
    <row r="47" spans="1:18" ht="15" customHeight="1" x14ac:dyDescent="0.25">
      <c r="A47" s="13" t="s">
        <v>662</v>
      </c>
      <c r="B47" s="35" t="s">
        <v>4</v>
      </c>
      <c r="C47" s="35"/>
      <c r="D47" s="35"/>
      <c r="E47" s="35"/>
      <c r="F47" s="35"/>
      <c r="G47" s="35"/>
      <c r="H47" s="35"/>
      <c r="I47" s="35"/>
      <c r="J47" s="35"/>
      <c r="K47" s="35"/>
      <c r="L47" s="35"/>
      <c r="M47" s="35"/>
      <c r="N47" s="35"/>
      <c r="O47" s="35"/>
      <c r="P47" s="35"/>
      <c r="Q47" s="35"/>
      <c r="R47" s="35"/>
    </row>
    <row r="48" spans="1:18" x14ac:dyDescent="0.25">
      <c r="A48" s="13"/>
      <c r="B48" s="38"/>
      <c r="C48" s="38"/>
      <c r="D48" s="38"/>
      <c r="E48" s="38"/>
      <c r="F48" s="38"/>
      <c r="G48" s="38"/>
      <c r="H48" s="38"/>
      <c r="I48" s="38"/>
      <c r="J48" s="38"/>
      <c r="K48" s="38"/>
      <c r="L48" s="38"/>
      <c r="M48" s="38"/>
      <c r="N48" s="38"/>
      <c r="O48" s="38"/>
      <c r="P48" s="38"/>
      <c r="Q48" s="38"/>
      <c r="R48" s="38"/>
    </row>
    <row r="49" spans="1:18" x14ac:dyDescent="0.25">
      <c r="A49" s="13"/>
      <c r="B49" s="38"/>
      <c r="C49" s="38"/>
      <c r="D49" s="38"/>
      <c r="E49" s="38"/>
      <c r="F49" s="38"/>
      <c r="G49" s="38"/>
      <c r="H49" s="38"/>
      <c r="I49" s="38"/>
      <c r="J49" s="38"/>
      <c r="K49" s="38"/>
      <c r="L49" s="38"/>
      <c r="M49" s="38"/>
      <c r="N49" s="38"/>
      <c r="O49" s="38"/>
      <c r="P49" s="38"/>
      <c r="Q49" s="38"/>
      <c r="R49" s="38"/>
    </row>
    <row r="50" spans="1:18" ht="15.75" thickBot="1" x14ac:dyDescent="0.3">
      <c r="A50" s="13"/>
      <c r="B50" s="18" t="s">
        <v>200</v>
      </c>
      <c r="C50" s="15"/>
      <c r="D50" s="31" t="s">
        <v>589</v>
      </c>
      <c r="E50" s="31"/>
      <c r="F50" s="15"/>
      <c r="G50" s="31" t="s">
        <v>590</v>
      </c>
      <c r="H50" s="31"/>
      <c r="I50" s="15"/>
      <c r="J50" s="31" t="s">
        <v>591</v>
      </c>
      <c r="K50" s="31"/>
      <c r="L50" s="15"/>
      <c r="M50" s="31" t="s">
        <v>113</v>
      </c>
      <c r="N50" s="31"/>
      <c r="O50" s="15"/>
    </row>
    <row r="51" spans="1:18" x14ac:dyDescent="0.25">
      <c r="A51" s="13"/>
      <c r="B51" s="20"/>
      <c r="C51" s="14"/>
      <c r="D51" s="33"/>
      <c r="E51" s="33"/>
      <c r="F51" s="14"/>
      <c r="G51" s="33"/>
      <c r="H51" s="33"/>
      <c r="I51" s="14"/>
      <c r="J51" s="33"/>
      <c r="K51" s="33"/>
      <c r="L51" s="14"/>
      <c r="M51" s="33"/>
      <c r="N51" s="33"/>
      <c r="O51" s="14"/>
    </row>
    <row r="52" spans="1:18" x14ac:dyDescent="0.25">
      <c r="A52" s="13"/>
      <c r="B52" s="22" t="s">
        <v>215</v>
      </c>
      <c r="C52" s="23"/>
      <c r="D52" s="49"/>
      <c r="E52" s="49"/>
      <c r="F52" s="23"/>
      <c r="G52" s="49"/>
      <c r="H52" s="49"/>
      <c r="I52" s="23"/>
      <c r="J52" s="49"/>
      <c r="K52" s="49"/>
      <c r="L52" s="23"/>
      <c r="M52" s="49"/>
      <c r="N52" s="49"/>
      <c r="O52" s="23"/>
    </row>
    <row r="53" spans="1:18" x14ac:dyDescent="0.25">
      <c r="A53" s="13"/>
      <c r="B53" s="41" t="s">
        <v>600</v>
      </c>
      <c r="C53" s="14"/>
      <c r="D53" s="12" t="s">
        <v>202</v>
      </c>
      <c r="E53" s="44" t="s">
        <v>221</v>
      </c>
      <c r="F53" s="14"/>
      <c r="G53" s="12" t="s">
        <v>202</v>
      </c>
      <c r="H53" s="44">
        <v>14</v>
      </c>
      <c r="I53" s="14"/>
      <c r="J53" s="12" t="s">
        <v>202</v>
      </c>
      <c r="K53" s="44" t="s">
        <v>221</v>
      </c>
      <c r="L53" s="14"/>
      <c r="M53" s="12" t="s">
        <v>202</v>
      </c>
      <c r="N53" s="44">
        <v>14</v>
      </c>
      <c r="O53" s="14"/>
    </row>
    <row r="54" spans="1:18" x14ac:dyDescent="0.25">
      <c r="A54" s="13"/>
      <c r="B54" s="53" t="s">
        <v>601</v>
      </c>
      <c r="C54" s="23"/>
      <c r="D54" s="54" t="s">
        <v>221</v>
      </c>
      <c r="E54" s="54"/>
      <c r="F54" s="23"/>
      <c r="G54" s="54" t="s">
        <v>326</v>
      </c>
      <c r="H54" s="54"/>
      <c r="I54" s="24" t="s">
        <v>219</v>
      </c>
      <c r="J54" s="54" t="s">
        <v>221</v>
      </c>
      <c r="K54" s="54"/>
      <c r="L54" s="23"/>
      <c r="M54" s="54" t="s">
        <v>326</v>
      </c>
      <c r="N54" s="54"/>
      <c r="O54" s="24" t="s">
        <v>219</v>
      </c>
    </row>
    <row r="55" spans="1:18" x14ac:dyDescent="0.25">
      <c r="A55" s="13"/>
      <c r="B55" s="20"/>
      <c r="C55" s="14"/>
      <c r="D55" s="32"/>
      <c r="E55" s="32"/>
      <c r="F55" s="14"/>
      <c r="G55" s="32"/>
      <c r="H55" s="32"/>
      <c r="I55" s="14"/>
      <c r="J55" s="32"/>
      <c r="K55" s="32"/>
      <c r="L55" s="14"/>
      <c r="M55" s="32"/>
      <c r="N55" s="32"/>
      <c r="O55" s="14"/>
    </row>
    <row r="56" spans="1:18" x14ac:dyDescent="0.25">
      <c r="A56" s="13"/>
      <c r="B56" s="22" t="s">
        <v>222</v>
      </c>
      <c r="C56" s="23"/>
      <c r="D56" s="49"/>
      <c r="E56" s="49"/>
      <c r="F56" s="23"/>
      <c r="G56" s="49"/>
      <c r="H56" s="49"/>
      <c r="I56" s="23"/>
      <c r="J56" s="49"/>
      <c r="K56" s="49"/>
      <c r="L56" s="23"/>
      <c r="M56" s="49"/>
      <c r="N56" s="49"/>
      <c r="O56" s="23"/>
    </row>
    <row r="57" spans="1:18" x14ac:dyDescent="0.25">
      <c r="A57" s="13"/>
      <c r="B57" s="41" t="s">
        <v>600</v>
      </c>
      <c r="C57" s="14"/>
      <c r="D57" s="12" t="s">
        <v>202</v>
      </c>
      <c r="E57" s="44" t="s">
        <v>221</v>
      </c>
      <c r="F57" s="14"/>
      <c r="G57" s="12" t="s">
        <v>202</v>
      </c>
      <c r="H57" s="44">
        <v>25</v>
      </c>
      <c r="I57" s="14"/>
      <c r="J57" s="12" t="s">
        <v>202</v>
      </c>
      <c r="K57" s="44" t="s">
        <v>221</v>
      </c>
      <c r="L57" s="14"/>
      <c r="M57" s="12" t="s">
        <v>202</v>
      </c>
      <c r="N57" s="44">
        <v>25</v>
      </c>
      <c r="O57" s="14"/>
    </row>
    <row r="58" spans="1:18" x14ac:dyDescent="0.25">
      <c r="A58" s="13"/>
      <c r="B58" s="53" t="s">
        <v>601</v>
      </c>
      <c r="C58" s="23"/>
      <c r="D58" s="54" t="s">
        <v>221</v>
      </c>
      <c r="E58" s="54"/>
      <c r="F58" s="23"/>
      <c r="G58" s="54" t="s">
        <v>561</v>
      </c>
      <c r="H58" s="54"/>
      <c r="I58" s="24" t="s">
        <v>219</v>
      </c>
      <c r="J58" s="54" t="s">
        <v>221</v>
      </c>
      <c r="K58" s="54"/>
      <c r="L58" s="23"/>
      <c r="M58" s="54" t="s">
        <v>561</v>
      </c>
      <c r="N58" s="54"/>
      <c r="O58" s="24" t="s">
        <v>219</v>
      </c>
    </row>
    <row r="59" spans="1:18" ht="15" customHeight="1" x14ac:dyDescent="0.25">
      <c r="A59" s="13" t="s">
        <v>663</v>
      </c>
      <c r="B59" s="35" t="s">
        <v>4</v>
      </c>
      <c r="C59" s="35"/>
      <c r="D59" s="35"/>
      <c r="E59" s="35"/>
      <c r="F59" s="35"/>
      <c r="G59" s="35"/>
      <c r="H59" s="35"/>
      <c r="I59" s="35"/>
      <c r="J59" s="35"/>
      <c r="K59" s="35"/>
      <c r="L59" s="35"/>
      <c r="M59" s="35"/>
      <c r="N59" s="35"/>
      <c r="O59" s="35"/>
      <c r="P59" s="35"/>
      <c r="Q59" s="35"/>
      <c r="R59" s="35"/>
    </row>
    <row r="60" spans="1:18" x14ac:dyDescent="0.25">
      <c r="A60" s="13"/>
      <c r="B60" s="38"/>
      <c r="C60" s="38"/>
      <c r="D60" s="38"/>
      <c r="E60" s="38"/>
      <c r="F60" s="38"/>
      <c r="G60" s="38"/>
      <c r="H60" s="38"/>
      <c r="I60" s="38"/>
      <c r="J60" s="38"/>
      <c r="K60" s="38"/>
      <c r="L60" s="38"/>
      <c r="M60" s="38"/>
      <c r="N60" s="38"/>
      <c r="O60" s="38"/>
      <c r="P60" s="38"/>
      <c r="Q60" s="38"/>
      <c r="R60" s="38"/>
    </row>
    <row r="61" spans="1:18" x14ac:dyDescent="0.25">
      <c r="A61" s="13"/>
      <c r="B61" s="38"/>
      <c r="C61" s="38"/>
      <c r="D61" s="38"/>
      <c r="E61" s="38"/>
      <c r="F61" s="38"/>
      <c r="G61" s="38"/>
      <c r="H61" s="38"/>
      <c r="I61" s="38"/>
      <c r="J61" s="38"/>
      <c r="K61" s="38"/>
      <c r="L61" s="38"/>
      <c r="M61" s="38"/>
      <c r="N61" s="38"/>
      <c r="O61" s="38"/>
      <c r="P61" s="38"/>
      <c r="Q61" s="38"/>
      <c r="R61" s="38"/>
    </row>
    <row r="62" spans="1:18" x14ac:dyDescent="0.25">
      <c r="A62" s="13"/>
      <c r="B62" s="85" t="s">
        <v>200</v>
      </c>
      <c r="C62" s="58"/>
      <c r="D62" s="30" t="s">
        <v>589</v>
      </c>
      <c r="E62" s="30"/>
      <c r="F62" s="58"/>
      <c r="G62" s="30" t="s">
        <v>590</v>
      </c>
      <c r="H62" s="30"/>
      <c r="I62" s="58"/>
      <c r="J62" s="30" t="s">
        <v>591</v>
      </c>
      <c r="K62" s="30"/>
      <c r="L62" s="58"/>
      <c r="M62" s="30" t="s">
        <v>113</v>
      </c>
      <c r="N62" s="30"/>
      <c r="O62" s="58"/>
      <c r="P62" s="30" t="s">
        <v>113</v>
      </c>
      <c r="Q62" s="30"/>
      <c r="R62" s="58"/>
    </row>
    <row r="63" spans="1:18" x14ac:dyDescent="0.25">
      <c r="A63" s="13"/>
      <c r="B63" s="85"/>
      <c r="C63" s="58"/>
      <c r="D63" s="30"/>
      <c r="E63" s="30"/>
      <c r="F63" s="58"/>
      <c r="G63" s="30"/>
      <c r="H63" s="30"/>
      <c r="I63" s="58"/>
      <c r="J63" s="30"/>
      <c r="K63" s="30"/>
      <c r="L63" s="58"/>
      <c r="M63" s="30"/>
      <c r="N63" s="30"/>
      <c r="O63" s="58"/>
      <c r="P63" s="30" t="s">
        <v>604</v>
      </c>
      <c r="Q63" s="30"/>
      <c r="R63" s="58"/>
    </row>
    <row r="64" spans="1:18" ht="15.75" thickBot="1" x14ac:dyDescent="0.3">
      <c r="A64" s="13"/>
      <c r="B64" s="86"/>
      <c r="C64" s="58"/>
      <c r="D64" s="31"/>
      <c r="E64" s="31"/>
      <c r="F64" s="58"/>
      <c r="G64" s="31"/>
      <c r="H64" s="31"/>
      <c r="I64" s="58"/>
      <c r="J64" s="31"/>
      <c r="K64" s="31"/>
      <c r="L64" s="58"/>
      <c r="M64" s="31"/>
      <c r="N64" s="31"/>
      <c r="O64" s="58"/>
      <c r="P64" s="31" t="s">
        <v>605</v>
      </c>
      <c r="Q64" s="31"/>
      <c r="R64" s="58"/>
    </row>
    <row r="65" spans="1:18" x14ac:dyDescent="0.25">
      <c r="A65" s="13"/>
      <c r="B65" s="20"/>
      <c r="C65" s="14"/>
      <c r="D65" s="33"/>
      <c r="E65" s="33"/>
      <c r="F65" s="14"/>
      <c r="G65" s="33"/>
      <c r="H65" s="33"/>
      <c r="I65" s="14"/>
      <c r="J65" s="33"/>
      <c r="K65" s="33"/>
      <c r="L65" s="14"/>
      <c r="M65" s="33"/>
      <c r="N65" s="33"/>
      <c r="O65" s="14"/>
      <c r="P65" s="33"/>
      <c r="Q65" s="33"/>
      <c r="R65" s="14"/>
    </row>
    <row r="66" spans="1:18" x14ac:dyDescent="0.25">
      <c r="A66" s="13"/>
      <c r="B66" s="22" t="s">
        <v>215</v>
      </c>
      <c r="C66" s="23"/>
      <c r="D66" s="49"/>
      <c r="E66" s="49"/>
      <c r="F66" s="23"/>
      <c r="G66" s="49"/>
      <c r="H66" s="49"/>
      <c r="I66" s="23"/>
      <c r="J66" s="49"/>
      <c r="K66" s="49"/>
      <c r="L66" s="23"/>
      <c r="M66" s="49"/>
      <c r="N66" s="49"/>
      <c r="O66" s="23"/>
      <c r="P66" s="49"/>
      <c r="Q66" s="49"/>
      <c r="R66" s="23"/>
    </row>
    <row r="67" spans="1:18" x14ac:dyDescent="0.25">
      <c r="A67" s="13"/>
      <c r="B67" s="41" t="s">
        <v>606</v>
      </c>
      <c r="C67" s="14"/>
      <c r="D67" s="12" t="s">
        <v>202</v>
      </c>
      <c r="E67" s="44" t="s">
        <v>221</v>
      </c>
      <c r="F67" s="14"/>
      <c r="G67" s="12" t="s">
        <v>202</v>
      </c>
      <c r="H67" s="44" t="s">
        <v>221</v>
      </c>
      <c r="I67" s="14"/>
      <c r="J67" s="12" t="s">
        <v>202</v>
      </c>
      <c r="K67" s="44">
        <v>328</v>
      </c>
      <c r="L67" s="14"/>
      <c r="M67" s="12" t="s">
        <v>202</v>
      </c>
      <c r="N67" s="44">
        <v>328</v>
      </c>
      <c r="O67" s="14"/>
      <c r="P67" s="12" t="s">
        <v>202</v>
      </c>
      <c r="Q67" s="44" t="s">
        <v>538</v>
      </c>
      <c r="R67" s="12" t="s">
        <v>219</v>
      </c>
    </row>
    <row r="68" spans="1:18" x14ac:dyDescent="0.25">
      <c r="A68" s="13"/>
      <c r="B68" s="53" t="s">
        <v>220</v>
      </c>
      <c r="C68" s="23"/>
      <c r="D68" s="54" t="s">
        <v>221</v>
      </c>
      <c r="E68" s="54"/>
      <c r="F68" s="23"/>
      <c r="G68" s="54" t="s">
        <v>221</v>
      </c>
      <c r="H68" s="54"/>
      <c r="I68" s="23"/>
      <c r="J68" s="54">
        <v>661</v>
      </c>
      <c r="K68" s="54"/>
      <c r="L68" s="23"/>
      <c r="M68" s="54">
        <v>661</v>
      </c>
      <c r="N68" s="54"/>
      <c r="O68" s="23"/>
      <c r="P68" s="54">
        <v>124</v>
      </c>
      <c r="Q68" s="54"/>
      <c r="R68" s="23"/>
    </row>
    <row r="69" spans="1:18" x14ac:dyDescent="0.25">
      <c r="A69" s="13"/>
      <c r="B69" s="20"/>
      <c r="C69" s="14"/>
      <c r="D69" s="32"/>
      <c r="E69" s="32"/>
      <c r="F69" s="14"/>
      <c r="G69" s="32"/>
      <c r="H69" s="32"/>
      <c r="I69" s="14"/>
      <c r="J69" s="32"/>
      <c r="K69" s="32"/>
      <c r="L69" s="14"/>
      <c r="M69" s="32"/>
      <c r="N69" s="32"/>
      <c r="O69" s="14"/>
      <c r="P69" s="32"/>
      <c r="Q69" s="32"/>
      <c r="R69" s="14"/>
    </row>
    <row r="70" spans="1:18" x14ac:dyDescent="0.25">
      <c r="A70" s="13"/>
      <c r="B70" s="22" t="s">
        <v>222</v>
      </c>
      <c r="C70" s="23"/>
      <c r="D70" s="49"/>
      <c r="E70" s="49"/>
      <c r="F70" s="23"/>
      <c r="G70" s="49"/>
      <c r="H70" s="49"/>
      <c r="I70" s="23"/>
      <c r="J70" s="49"/>
      <c r="K70" s="49"/>
      <c r="L70" s="23"/>
      <c r="M70" s="49"/>
      <c r="N70" s="49"/>
      <c r="O70" s="23"/>
      <c r="P70" s="49"/>
      <c r="Q70" s="49"/>
      <c r="R70" s="23"/>
    </row>
    <row r="71" spans="1:18" x14ac:dyDescent="0.25">
      <c r="A71" s="13"/>
      <c r="B71" s="41" t="s">
        <v>606</v>
      </c>
      <c r="C71" s="14"/>
      <c r="D71" s="12" t="s">
        <v>202</v>
      </c>
      <c r="E71" s="44" t="s">
        <v>221</v>
      </c>
      <c r="F71" s="14"/>
      <c r="G71" s="12" t="s">
        <v>202</v>
      </c>
      <c r="H71" s="44" t="s">
        <v>221</v>
      </c>
      <c r="I71" s="14"/>
      <c r="J71" s="12" t="s">
        <v>202</v>
      </c>
      <c r="K71" s="27">
        <v>5456</v>
      </c>
      <c r="L71" s="14"/>
      <c r="M71" s="12" t="s">
        <v>202</v>
      </c>
      <c r="N71" s="27">
        <v>5456</v>
      </c>
      <c r="O71" s="14"/>
      <c r="P71" s="12" t="s">
        <v>202</v>
      </c>
      <c r="Q71" s="44">
        <v>76</v>
      </c>
      <c r="R71" s="14"/>
    </row>
    <row r="72" spans="1:18" x14ac:dyDescent="0.25">
      <c r="A72" s="13"/>
      <c r="B72" s="53" t="s">
        <v>220</v>
      </c>
      <c r="C72" s="23"/>
      <c r="D72" s="54" t="s">
        <v>221</v>
      </c>
      <c r="E72" s="54"/>
      <c r="F72" s="23"/>
      <c r="G72" s="54" t="s">
        <v>221</v>
      </c>
      <c r="H72" s="54"/>
      <c r="I72" s="23"/>
      <c r="J72" s="54">
        <v>537</v>
      </c>
      <c r="K72" s="54"/>
      <c r="L72" s="23"/>
      <c r="M72" s="54">
        <v>537</v>
      </c>
      <c r="N72" s="54"/>
      <c r="O72" s="23"/>
      <c r="P72" s="54">
        <v>116</v>
      </c>
      <c r="Q72" s="54"/>
      <c r="R72" s="23"/>
    </row>
    <row r="73" spans="1:18" ht="15" customHeight="1" x14ac:dyDescent="0.25">
      <c r="A73" s="13" t="s">
        <v>664</v>
      </c>
      <c r="B73" s="35" t="s">
        <v>4</v>
      </c>
      <c r="C73" s="35"/>
      <c r="D73" s="35"/>
      <c r="E73" s="35"/>
      <c r="F73" s="35"/>
      <c r="G73" s="35"/>
      <c r="H73" s="35"/>
      <c r="I73" s="35"/>
      <c r="J73" s="35"/>
      <c r="K73" s="35"/>
      <c r="L73" s="35"/>
      <c r="M73" s="35"/>
      <c r="N73" s="35"/>
      <c r="O73" s="35"/>
      <c r="P73" s="35"/>
      <c r="Q73" s="35"/>
      <c r="R73" s="35"/>
    </row>
    <row r="74" spans="1:18" x14ac:dyDescent="0.25">
      <c r="A74" s="13"/>
      <c r="B74" s="38"/>
      <c r="C74" s="38"/>
      <c r="D74" s="38"/>
      <c r="E74" s="38"/>
      <c r="F74" s="38"/>
      <c r="G74" s="38"/>
      <c r="H74" s="38"/>
      <c r="I74" s="38"/>
      <c r="J74" s="38"/>
      <c r="K74" s="38"/>
      <c r="L74" s="38"/>
      <c r="M74" s="38"/>
      <c r="N74" s="38"/>
      <c r="O74" s="38"/>
      <c r="P74" s="38"/>
      <c r="Q74" s="38"/>
      <c r="R74" s="38"/>
    </row>
    <row r="75" spans="1:18" x14ac:dyDescent="0.25">
      <c r="A75" s="13"/>
      <c r="B75" s="38"/>
      <c r="C75" s="38"/>
      <c r="D75" s="38"/>
      <c r="E75" s="38"/>
      <c r="F75" s="38"/>
      <c r="G75" s="38"/>
      <c r="H75" s="38"/>
      <c r="I75" s="38"/>
      <c r="J75" s="38"/>
      <c r="K75" s="38"/>
      <c r="L75" s="38"/>
      <c r="M75" s="38"/>
      <c r="N75" s="38"/>
      <c r="O75" s="38"/>
      <c r="P75" s="38"/>
      <c r="Q75" s="38"/>
      <c r="R75" s="38"/>
    </row>
    <row r="76" spans="1:18" x14ac:dyDescent="0.25">
      <c r="A76" s="13"/>
      <c r="B76" s="85" t="s">
        <v>200</v>
      </c>
      <c r="C76" s="58"/>
      <c r="D76" s="30" t="s">
        <v>214</v>
      </c>
      <c r="E76" s="30"/>
      <c r="F76" s="58"/>
      <c r="G76" s="30" t="s">
        <v>609</v>
      </c>
      <c r="H76" s="58"/>
      <c r="I76" s="16" t="s">
        <v>610</v>
      </c>
      <c r="J76" s="58"/>
      <c r="K76" s="30" t="s">
        <v>211</v>
      </c>
      <c r="L76" s="58"/>
    </row>
    <row r="77" spans="1:18" ht="15.75" thickBot="1" x14ac:dyDescent="0.3">
      <c r="A77" s="13"/>
      <c r="B77" s="86"/>
      <c r="C77" s="58"/>
      <c r="D77" s="31"/>
      <c r="E77" s="31"/>
      <c r="F77" s="58"/>
      <c r="G77" s="31"/>
      <c r="H77" s="58"/>
      <c r="I77" s="19" t="s">
        <v>611</v>
      </c>
      <c r="J77" s="58"/>
      <c r="K77" s="31"/>
      <c r="L77" s="58"/>
    </row>
    <row r="78" spans="1:18" x14ac:dyDescent="0.25">
      <c r="A78" s="13"/>
      <c r="B78" s="20"/>
      <c r="C78" s="14"/>
      <c r="D78" s="33"/>
      <c r="E78" s="33"/>
      <c r="F78" s="14"/>
      <c r="G78" s="21"/>
      <c r="H78" s="14"/>
      <c r="I78" s="21"/>
      <c r="J78" s="14"/>
      <c r="K78" s="21"/>
      <c r="L78" s="14"/>
    </row>
    <row r="79" spans="1:18" x14ac:dyDescent="0.25">
      <c r="A79" s="13"/>
      <c r="B79" s="22" t="s">
        <v>215</v>
      </c>
      <c r="C79" s="23"/>
      <c r="D79" s="49"/>
      <c r="E79" s="49"/>
      <c r="F79" s="23"/>
      <c r="G79" s="40"/>
      <c r="H79" s="23"/>
      <c r="I79" s="40"/>
      <c r="J79" s="23"/>
      <c r="K79" s="40"/>
      <c r="L79" s="23"/>
    </row>
    <row r="80" spans="1:18" ht="26.25" x14ac:dyDescent="0.25">
      <c r="A80" s="13"/>
      <c r="B80" s="41" t="s">
        <v>612</v>
      </c>
      <c r="C80" s="14"/>
      <c r="D80" s="12" t="s">
        <v>202</v>
      </c>
      <c r="E80" s="44">
        <v>328</v>
      </c>
      <c r="F80" s="14"/>
      <c r="G80" s="61" t="s">
        <v>613</v>
      </c>
      <c r="H80" s="14"/>
      <c r="I80" s="61" t="s">
        <v>614</v>
      </c>
      <c r="J80" s="14"/>
      <c r="K80" s="131">
        <v>6.0999999999999999E-2</v>
      </c>
      <c r="L80" s="14"/>
    </row>
    <row r="81" spans="1:18" x14ac:dyDescent="0.25">
      <c r="A81" s="13"/>
      <c r="B81" s="80"/>
      <c r="C81" s="23"/>
      <c r="D81" s="49"/>
      <c r="E81" s="49"/>
      <c r="F81" s="23"/>
      <c r="G81" s="132"/>
      <c r="H81" s="23"/>
      <c r="I81" s="132"/>
      <c r="J81" s="23"/>
      <c r="K81" s="132"/>
      <c r="L81" s="23"/>
    </row>
    <row r="82" spans="1:18" x14ac:dyDescent="0.25">
      <c r="A82" s="13"/>
      <c r="B82" s="41" t="s">
        <v>220</v>
      </c>
      <c r="C82" s="14"/>
      <c r="D82" s="59">
        <v>661</v>
      </c>
      <c r="E82" s="59"/>
      <c r="F82" s="14"/>
      <c r="G82" s="61" t="s">
        <v>613</v>
      </c>
      <c r="H82" s="14"/>
      <c r="I82" s="61" t="s">
        <v>615</v>
      </c>
      <c r="J82" s="14"/>
      <c r="K82" s="61" t="s">
        <v>616</v>
      </c>
      <c r="L82" s="14"/>
    </row>
    <row r="83" spans="1:18" x14ac:dyDescent="0.25">
      <c r="A83" s="13"/>
      <c r="B83" s="80"/>
      <c r="C83" s="23"/>
      <c r="D83" s="49"/>
      <c r="E83" s="49"/>
      <c r="F83" s="23"/>
      <c r="G83" s="132"/>
      <c r="H83" s="23"/>
      <c r="I83" s="132"/>
      <c r="J83" s="23"/>
      <c r="K83" s="132"/>
      <c r="L83" s="23"/>
    </row>
    <row r="84" spans="1:18" x14ac:dyDescent="0.25">
      <c r="A84" s="13"/>
      <c r="B84" s="26" t="s">
        <v>222</v>
      </c>
      <c r="C84" s="14"/>
      <c r="D84" s="32"/>
      <c r="E84" s="32"/>
      <c r="F84" s="14"/>
      <c r="G84" s="15"/>
      <c r="H84" s="14"/>
      <c r="I84" s="15"/>
      <c r="J84" s="14"/>
      <c r="K84" s="15"/>
      <c r="L84" s="14"/>
    </row>
    <row r="85" spans="1:18" ht="26.25" x14ac:dyDescent="0.25">
      <c r="A85" s="13"/>
      <c r="B85" s="53" t="s">
        <v>612</v>
      </c>
      <c r="C85" s="23"/>
      <c r="D85" s="24" t="s">
        <v>202</v>
      </c>
      <c r="E85" s="25">
        <v>5456</v>
      </c>
      <c r="F85" s="23"/>
      <c r="G85" s="119" t="s">
        <v>613</v>
      </c>
      <c r="H85" s="23"/>
      <c r="I85" s="119" t="s">
        <v>614</v>
      </c>
      <c r="J85" s="23"/>
      <c r="K85" s="119" t="s">
        <v>617</v>
      </c>
      <c r="L85" s="23"/>
    </row>
    <row r="86" spans="1:18" x14ac:dyDescent="0.25">
      <c r="A86" s="13"/>
      <c r="B86" s="20"/>
      <c r="C86" s="14"/>
      <c r="D86" s="32"/>
      <c r="E86" s="32"/>
      <c r="F86" s="14"/>
      <c r="G86" s="15"/>
      <c r="H86" s="14"/>
      <c r="I86" s="15"/>
      <c r="J86" s="14"/>
      <c r="K86" s="15"/>
      <c r="L86" s="14"/>
    </row>
    <row r="87" spans="1:18" x14ac:dyDescent="0.25">
      <c r="A87" s="13"/>
      <c r="B87" s="53" t="s">
        <v>220</v>
      </c>
      <c r="C87" s="23"/>
      <c r="D87" s="54">
        <v>537</v>
      </c>
      <c r="E87" s="54"/>
      <c r="F87" s="23"/>
      <c r="G87" s="119" t="s">
        <v>613</v>
      </c>
      <c r="H87" s="23"/>
      <c r="I87" s="119" t="s">
        <v>615</v>
      </c>
      <c r="J87" s="23"/>
      <c r="K87" s="119" t="s">
        <v>616</v>
      </c>
      <c r="L87" s="23"/>
    </row>
    <row r="88" spans="1:18" x14ac:dyDescent="0.25">
      <c r="A88" s="13"/>
      <c r="B88" s="38"/>
      <c r="C88" s="38"/>
      <c r="D88" s="38"/>
      <c r="E88" s="38"/>
      <c r="F88" s="38"/>
      <c r="G88" s="38"/>
      <c r="H88" s="38"/>
      <c r="I88" s="38"/>
      <c r="J88" s="38"/>
      <c r="K88" s="38"/>
      <c r="L88" s="38"/>
      <c r="M88" s="38"/>
      <c r="N88" s="38"/>
      <c r="O88" s="38"/>
      <c r="P88" s="38"/>
      <c r="Q88" s="38"/>
      <c r="R88" s="38"/>
    </row>
    <row r="89" spans="1:18" x14ac:dyDescent="0.25">
      <c r="A89" s="13"/>
      <c r="B89" s="38"/>
      <c r="C89" s="38"/>
      <c r="D89" s="38"/>
      <c r="E89" s="38"/>
      <c r="F89" s="38"/>
      <c r="G89" s="38"/>
      <c r="H89" s="38"/>
      <c r="I89" s="38"/>
      <c r="J89" s="38"/>
      <c r="K89" s="38"/>
      <c r="L89" s="38"/>
      <c r="M89" s="38"/>
      <c r="N89" s="38"/>
      <c r="O89" s="38"/>
      <c r="P89" s="38"/>
      <c r="Q89" s="38"/>
      <c r="R89" s="38"/>
    </row>
    <row r="90" spans="1:18" x14ac:dyDescent="0.25">
      <c r="A90" s="13"/>
      <c r="B90" s="133" t="s">
        <v>618</v>
      </c>
      <c r="C90" s="133"/>
      <c r="D90" s="133"/>
      <c r="E90" s="133"/>
      <c r="F90" s="133"/>
      <c r="G90" s="133"/>
      <c r="H90" s="133"/>
      <c r="I90" s="133"/>
      <c r="J90" s="133"/>
      <c r="K90" s="133"/>
      <c r="L90" s="133"/>
      <c r="M90" s="133"/>
      <c r="N90" s="133"/>
      <c r="O90" s="133"/>
      <c r="P90" s="133"/>
      <c r="Q90" s="133"/>
      <c r="R90" s="133"/>
    </row>
  </sheetData>
  <mergeCells count="300">
    <mergeCell ref="A73:A90"/>
    <mergeCell ref="B73:R73"/>
    <mergeCell ref="B74:R74"/>
    <mergeCell ref="B75:R75"/>
    <mergeCell ref="B88:R88"/>
    <mergeCell ref="B89:R89"/>
    <mergeCell ref="B90:R90"/>
    <mergeCell ref="A47:A58"/>
    <mergeCell ref="B47:R47"/>
    <mergeCell ref="B48:R48"/>
    <mergeCell ref="B49:R49"/>
    <mergeCell ref="A59:A72"/>
    <mergeCell ref="B59:R59"/>
    <mergeCell ref="B60:R60"/>
    <mergeCell ref="B61:R61"/>
    <mergeCell ref="A1:A2"/>
    <mergeCell ref="B1:R1"/>
    <mergeCell ref="B2:R2"/>
    <mergeCell ref="B3:R3"/>
    <mergeCell ref="A4:A46"/>
    <mergeCell ref="B4:R4"/>
    <mergeCell ref="B5:R5"/>
    <mergeCell ref="B6:R6"/>
    <mergeCell ref="D81:E81"/>
    <mergeCell ref="D82:E82"/>
    <mergeCell ref="D83:E83"/>
    <mergeCell ref="D84:E84"/>
    <mergeCell ref="D86:E86"/>
    <mergeCell ref="D87:E87"/>
    <mergeCell ref="H76:H77"/>
    <mergeCell ref="J76:J77"/>
    <mergeCell ref="K76:K77"/>
    <mergeCell ref="L76:L77"/>
    <mergeCell ref="D78:E78"/>
    <mergeCell ref="D79:E79"/>
    <mergeCell ref="D72:E72"/>
    <mergeCell ref="G72:H72"/>
    <mergeCell ref="J72:K72"/>
    <mergeCell ref="M72:N72"/>
    <mergeCell ref="P72:Q72"/>
    <mergeCell ref="B76:B77"/>
    <mergeCell ref="C76:C77"/>
    <mergeCell ref="D76:E77"/>
    <mergeCell ref="F76:F77"/>
    <mergeCell ref="G76:G77"/>
    <mergeCell ref="D69:E69"/>
    <mergeCell ref="G69:H69"/>
    <mergeCell ref="J69:K69"/>
    <mergeCell ref="M69:N69"/>
    <mergeCell ref="P69:Q69"/>
    <mergeCell ref="D70:E70"/>
    <mergeCell ref="G70:H70"/>
    <mergeCell ref="J70:K70"/>
    <mergeCell ref="M70:N70"/>
    <mergeCell ref="P70:Q70"/>
    <mergeCell ref="D66:E66"/>
    <mergeCell ref="G66:H66"/>
    <mergeCell ref="J66:K66"/>
    <mergeCell ref="M66:N66"/>
    <mergeCell ref="P66:Q66"/>
    <mergeCell ref="D68:E68"/>
    <mergeCell ref="G68:H68"/>
    <mergeCell ref="J68:K68"/>
    <mergeCell ref="M68:N68"/>
    <mergeCell ref="P68:Q68"/>
    <mergeCell ref="R62:R64"/>
    <mergeCell ref="D65:E65"/>
    <mergeCell ref="G65:H65"/>
    <mergeCell ref="J65:K65"/>
    <mergeCell ref="M65:N65"/>
    <mergeCell ref="P65:Q65"/>
    <mergeCell ref="J62:K64"/>
    <mergeCell ref="L62:L64"/>
    <mergeCell ref="M62:N64"/>
    <mergeCell ref="O62:O64"/>
    <mergeCell ref="P62:Q62"/>
    <mergeCell ref="P63:Q63"/>
    <mergeCell ref="P64:Q64"/>
    <mergeCell ref="D58:E58"/>
    <mergeCell ref="G58:H58"/>
    <mergeCell ref="J58:K58"/>
    <mergeCell ref="M58:N58"/>
    <mergeCell ref="B62:B64"/>
    <mergeCell ref="C62:C64"/>
    <mergeCell ref="D62:E64"/>
    <mergeCell ref="F62:F64"/>
    <mergeCell ref="G62:H64"/>
    <mergeCell ref="I62:I64"/>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Q7"/>
    <mergeCell ref="D8:E8"/>
    <mergeCell ref="G8:H8"/>
    <mergeCell ref="J8:K8"/>
    <mergeCell ref="M8:N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5</v>
      </c>
      <c r="B1" s="7" t="s">
        <v>27</v>
      </c>
    </row>
    <row r="2" spans="1:2" x14ac:dyDescent="0.25">
      <c r="A2" s="1" t="s">
        <v>666</v>
      </c>
      <c r="B2" s="7"/>
    </row>
    <row r="3" spans="1:2" ht="30" x14ac:dyDescent="0.25">
      <c r="A3" s="2" t="s">
        <v>667</v>
      </c>
      <c r="B3" s="4" t="s">
        <v>4</v>
      </c>
    </row>
    <row r="4" spans="1:2" x14ac:dyDescent="0.25">
      <c r="A4" s="3" t="s">
        <v>668</v>
      </c>
      <c r="B4" s="4" t="s">
        <v>4</v>
      </c>
    </row>
    <row r="5" spans="1:2" x14ac:dyDescent="0.25">
      <c r="A5" s="2" t="s">
        <v>669</v>
      </c>
      <c r="B5" s="9">
        <v>17.60000000000000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70</v>
      </c>
      <c r="B1" s="7" t="s">
        <v>2</v>
      </c>
      <c r="C1" s="7" t="s">
        <v>27</v>
      </c>
      <c r="D1" s="7" t="s">
        <v>73</v>
      </c>
      <c r="E1" s="7" t="s">
        <v>671</v>
      </c>
    </row>
    <row r="2" spans="1:5" ht="30" x14ac:dyDescent="0.25">
      <c r="A2" s="1" t="s">
        <v>26</v>
      </c>
      <c r="B2" s="7"/>
      <c r="C2" s="7"/>
      <c r="D2" s="7"/>
      <c r="E2" s="7"/>
    </row>
    <row r="3" spans="1:5" x14ac:dyDescent="0.25">
      <c r="A3" s="3" t="s">
        <v>195</v>
      </c>
      <c r="B3" s="4" t="s">
        <v>4</v>
      </c>
      <c r="C3" s="4" t="s">
        <v>4</v>
      </c>
      <c r="D3" s="4" t="s">
        <v>4</v>
      </c>
      <c r="E3" s="4" t="s">
        <v>4</v>
      </c>
    </row>
    <row r="4" spans="1:5" x14ac:dyDescent="0.25">
      <c r="A4" s="2" t="s">
        <v>201</v>
      </c>
      <c r="B4" s="8">
        <v>8036</v>
      </c>
      <c r="C4" s="8">
        <v>9962</v>
      </c>
      <c r="D4" s="4" t="s">
        <v>4</v>
      </c>
      <c r="E4" s="4" t="s">
        <v>4</v>
      </c>
    </row>
    <row r="5" spans="1:5" ht="30" x14ac:dyDescent="0.25">
      <c r="A5" s="2" t="s">
        <v>203</v>
      </c>
      <c r="B5" s="6">
        <v>56687</v>
      </c>
      <c r="C5" s="6">
        <v>65403</v>
      </c>
      <c r="D5" s="4" t="s">
        <v>4</v>
      </c>
      <c r="E5" s="4" t="s">
        <v>4</v>
      </c>
    </row>
    <row r="6" spans="1:5" x14ac:dyDescent="0.25">
      <c r="A6" s="2" t="s">
        <v>29</v>
      </c>
      <c r="B6" s="8">
        <v>64723</v>
      </c>
      <c r="C6" s="8">
        <v>75365</v>
      </c>
      <c r="D6" s="8">
        <v>55965</v>
      </c>
      <c r="E6" s="8">
        <v>182818</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72</v>
      </c>
      <c r="B1" s="1" t="s">
        <v>2</v>
      </c>
      <c r="C1" s="1" t="s">
        <v>27</v>
      </c>
    </row>
    <row r="2" spans="1:3" x14ac:dyDescent="0.25">
      <c r="A2" s="3" t="s">
        <v>216</v>
      </c>
      <c r="B2" s="4" t="s">
        <v>4</v>
      </c>
      <c r="C2" s="4" t="s">
        <v>4</v>
      </c>
    </row>
    <row r="3" spans="1:3" x14ac:dyDescent="0.25">
      <c r="A3" s="2" t="s">
        <v>673</v>
      </c>
      <c r="B3" s="8">
        <v>589079000</v>
      </c>
      <c r="C3" s="8">
        <v>613436000</v>
      </c>
    </row>
    <row r="4" spans="1:3" x14ac:dyDescent="0.25">
      <c r="A4" s="2" t="s">
        <v>674</v>
      </c>
      <c r="B4" s="6">
        <v>13269000</v>
      </c>
      <c r="C4" s="6">
        <v>7979000</v>
      </c>
    </row>
    <row r="5" spans="1:3" x14ac:dyDescent="0.25">
      <c r="A5" s="2" t="s">
        <v>675</v>
      </c>
      <c r="B5" s="6">
        <v>-9878000</v>
      </c>
      <c r="C5" s="6">
        <v>-23408000</v>
      </c>
    </row>
    <row r="6" spans="1:3" x14ac:dyDescent="0.25">
      <c r="A6" s="2" t="s">
        <v>676</v>
      </c>
      <c r="B6" s="6">
        <v>592470000</v>
      </c>
      <c r="C6" s="6">
        <v>598007000</v>
      </c>
    </row>
    <row r="7" spans="1:3" ht="30" x14ac:dyDescent="0.25">
      <c r="A7" s="2" t="s">
        <v>217</v>
      </c>
      <c r="B7" s="4" t="s">
        <v>4</v>
      </c>
      <c r="C7" s="4" t="s">
        <v>4</v>
      </c>
    </row>
    <row r="8" spans="1:3" x14ac:dyDescent="0.25">
      <c r="A8" s="3" t="s">
        <v>216</v>
      </c>
      <c r="B8" s="4" t="s">
        <v>4</v>
      </c>
      <c r="C8" s="4" t="s">
        <v>4</v>
      </c>
    </row>
    <row r="9" spans="1:3" x14ac:dyDescent="0.25">
      <c r="A9" s="2" t="s">
        <v>673</v>
      </c>
      <c r="B9" s="6">
        <v>588418000</v>
      </c>
      <c r="C9" s="6">
        <v>612899000</v>
      </c>
    </row>
    <row r="10" spans="1:3" x14ac:dyDescent="0.25">
      <c r="A10" s="2" t="s">
        <v>674</v>
      </c>
      <c r="B10" s="6">
        <v>13269000</v>
      </c>
      <c r="C10" s="6">
        <v>7979000</v>
      </c>
    </row>
    <row r="11" spans="1:3" x14ac:dyDescent="0.25">
      <c r="A11" s="2" t="s">
        <v>675</v>
      </c>
      <c r="B11" s="6">
        <v>-9878000</v>
      </c>
      <c r="C11" s="6">
        <v>-23408000</v>
      </c>
    </row>
    <row r="12" spans="1:3" x14ac:dyDescent="0.25">
      <c r="A12" s="2" t="s">
        <v>676</v>
      </c>
      <c r="B12" s="6">
        <v>591809000</v>
      </c>
      <c r="C12" s="6">
        <v>597470000</v>
      </c>
    </row>
    <row r="13" spans="1:3" x14ac:dyDescent="0.25">
      <c r="A13" s="2" t="s">
        <v>220</v>
      </c>
      <c r="B13" s="4" t="s">
        <v>4</v>
      </c>
      <c r="C13" s="4" t="s">
        <v>4</v>
      </c>
    </row>
    <row r="14" spans="1:3" x14ac:dyDescent="0.25">
      <c r="A14" s="3" t="s">
        <v>216</v>
      </c>
      <c r="B14" s="4" t="s">
        <v>4</v>
      </c>
      <c r="C14" s="4" t="s">
        <v>4</v>
      </c>
    </row>
    <row r="15" spans="1:3" x14ac:dyDescent="0.25">
      <c r="A15" s="2" t="s">
        <v>673</v>
      </c>
      <c r="B15" s="6">
        <v>661000</v>
      </c>
      <c r="C15" s="6">
        <v>537000</v>
      </c>
    </row>
    <row r="16" spans="1:3" x14ac:dyDescent="0.25">
      <c r="A16" s="2" t="s">
        <v>676</v>
      </c>
      <c r="B16" s="8">
        <v>661000</v>
      </c>
      <c r="C16" s="8">
        <v>53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7" t="s">
        <v>2</v>
      </c>
      <c r="C1" s="7" t="s">
        <v>27</v>
      </c>
    </row>
    <row r="2" spans="1:3" ht="30" x14ac:dyDescent="0.25">
      <c r="A2" s="1" t="s">
        <v>26</v>
      </c>
      <c r="B2" s="7"/>
      <c r="C2" s="7"/>
    </row>
    <row r="3" spans="1:3" x14ac:dyDescent="0.25">
      <c r="A3" s="3" t="s">
        <v>678</v>
      </c>
      <c r="B3" s="4" t="s">
        <v>4</v>
      </c>
      <c r="C3" s="4" t="s">
        <v>4</v>
      </c>
    </row>
    <row r="4" spans="1:3" x14ac:dyDescent="0.25">
      <c r="A4" s="2" t="s">
        <v>225</v>
      </c>
      <c r="B4" s="8">
        <v>7</v>
      </c>
      <c r="C4" s="4" t="s">
        <v>4</v>
      </c>
    </row>
    <row r="5" spans="1:3" x14ac:dyDescent="0.25">
      <c r="A5" s="2" t="s">
        <v>226</v>
      </c>
      <c r="B5" s="4">
        <v>61</v>
      </c>
      <c r="C5" s="4" t="s">
        <v>4</v>
      </c>
    </row>
    <row r="6" spans="1:3" x14ac:dyDescent="0.25">
      <c r="A6" s="2" t="s">
        <v>227</v>
      </c>
      <c r="B6" s="6">
        <v>589011</v>
      </c>
      <c r="C6" s="4" t="s">
        <v>4</v>
      </c>
    </row>
    <row r="7" spans="1:3" x14ac:dyDescent="0.25">
      <c r="A7" s="2" t="s">
        <v>113</v>
      </c>
      <c r="B7" s="6">
        <v>589079</v>
      </c>
      <c r="C7" s="6">
        <v>613436</v>
      </c>
    </row>
    <row r="8" spans="1:3" x14ac:dyDescent="0.25">
      <c r="A8" s="3" t="s">
        <v>679</v>
      </c>
      <c r="B8" s="4" t="s">
        <v>4</v>
      </c>
      <c r="C8" s="4" t="s">
        <v>4</v>
      </c>
    </row>
    <row r="9" spans="1:3" x14ac:dyDescent="0.25">
      <c r="A9" s="2" t="s">
        <v>225</v>
      </c>
      <c r="B9" s="4">
        <v>7</v>
      </c>
      <c r="C9" s="4" t="s">
        <v>4</v>
      </c>
    </row>
    <row r="10" spans="1:3" x14ac:dyDescent="0.25">
      <c r="A10" s="2" t="s">
        <v>226</v>
      </c>
      <c r="B10" s="4">
        <v>65</v>
      </c>
      <c r="C10" s="4" t="s">
        <v>4</v>
      </c>
    </row>
    <row r="11" spans="1:3" x14ac:dyDescent="0.25">
      <c r="A11" s="2" t="s">
        <v>227</v>
      </c>
      <c r="B11" s="6">
        <v>592398</v>
      </c>
      <c r="C11" s="4" t="s">
        <v>4</v>
      </c>
    </row>
    <row r="12" spans="1:3" x14ac:dyDescent="0.25">
      <c r="A12" s="2" t="s">
        <v>676</v>
      </c>
      <c r="B12" s="8">
        <v>592470</v>
      </c>
      <c r="C12" s="8">
        <v>5980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5703125" bestFit="1" customWidth="1"/>
    <col min="4" max="7" width="30.28515625" bestFit="1" customWidth="1"/>
    <col min="8" max="11" width="36.5703125" bestFit="1" customWidth="1"/>
  </cols>
  <sheetData>
    <row r="1" spans="1:11" x14ac:dyDescent="0.25">
      <c r="A1" s="7" t="s">
        <v>680</v>
      </c>
      <c r="B1" s="7" t="s">
        <v>2</v>
      </c>
      <c r="C1" s="7" t="s">
        <v>27</v>
      </c>
      <c r="D1" s="1" t="s">
        <v>2</v>
      </c>
      <c r="E1" s="1" t="s">
        <v>73</v>
      </c>
      <c r="F1" s="1" t="s">
        <v>2</v>
      </c>
      <c r="G1" s="1" t="s">
        <v>73</v>
      </c>
      <c r="H1" s="1" t="s">
        <v>2</v>
      </c>
      <c r="I1" s="1" t="s">
        <v>73</v>
      </c>
      <c r="J1" s="1" t="s">
        <v>2</v>
      </c>
      <c r="K1" s="1" t="s">
        <v>73</v>
      </c>
    </row>
    <row r="2" spans="1:11" ht="30" x14ac:dyDescent="0.25">
      <c r="A2" s="7"/>
      <c r="B2" s="7"/>
      <c r="C2" s="7"/>
      <c r="D2" s="1" t="s">
        <v>681</v>
      </c>
      <c r="E2" s="1" t="s">
        <v>681</v>
      </c>
      <c r="F2" s="1" t="s">
        <v>681</v>
      </c>
      <c r="G2" s="1" t="s">
        <v>681</v>
      </c>
      <c r="H2" s="1" t="s">
        <v>217</v>
      </c>
      <c r="I2" s="1" t="s">
        <v>217</v>
      </c>
      <c r="J2" s="1" t="s">
        <v>217</v>
      </c>
      <c r="K2" s="1" t="s">
        <v>217</v>
      </c>
    </row>
    <row r="3" spans="1:11" x14ac:dyDescent="0.25">
      <c r="A3" s="3" t="s">
        <v>75</v>
      </c>
      <c r="B3" s="4" t="s">
        <v>4</v>
      </c>
      <c r="C3" s="4" t="s">
        <v>4</v>
      </c>
      <c r="D3" s="4" t="s">
        <v>4</v>
      </c>
      <c r="E3" s="4" t="s">
        <v>4</v>
      </c>
      <c r="F3" s="4" t="s">
        <v>4</v>
      </c>
      <c r="G3" s="4" t="s">
        <v>4</v>
      </c>
      <c r="H3" s="4" t="s">
        <v>4</v>
      </c>
      <c r="I3" s="4" t="s">
        <v>4</v>
      </c>
      <c r="J3" s="4" t="s">
        <v>4</v>
      </c>
      <c r="K3" s="4" t="s">
        <v>4</v>
      </c>
    </row>
    <row r="4" spans="1:11" x14ac:dyDescent="0.25">
      <c r="A4" s="2" t="s">
        <v>231</v>
      </c>
      <c r="B4" s="4" t="s">
        <v>4</v>
      </c>
      <c r="C4" s="4" t="s">
        <v>4</v>
      </c>
      <c r="D4" s="8">
        <v>4300000</v>
      </c>
      <c r="E4" s="8">
        <v>13900000</v>
      </c>
      <c r="F4" s="8">
        <v>11500000</v>
      </c>
      <c r="G4" s="8">
        <v>43100000</v>
      </c>
      <c r="H4" s="8">
        <v>4307000</v>
      </c>
      <c r="I4" s="8">
        <v>13943000</v>
      </c>
      <c r="J4" s="8">
        <v>16577000</v>
      </c>
      <c r="K4" s="8">
        <v>43131000</v>
      </c>
    </row>
    <row r="5" spans="1:11" x14ac:dyDescent="0.25">
      <c r="A5" s="2" t="s">
        <v>682</v>
      </c>
      <c r="B5" s="4" t="s">
        <v>4</v>
      </c>
      <c r="C5" s="4" t="s">
        <v>4</v>
      </c>
      <c r="D5" s="6">
        <v>3900000</v>
      </c>
      <c r="E5" s="6">
        <v>13000000</v>
      </c>
      <c r="F5" s="6">
        <v>10500000</v>
      </c>
      <c r="G5" s="6">
        <v>40300000</v>
      </c>
      <c r="H5" s="4" t="s">
        <v>4</v>
      </c>
      <c r="I5" s="4" t="s">
        <v>4</v>
      </c>
      <c r="J5" s="4" t="s">
        <v>4</v>
      </c>
      <c r="K5" s="4" t="s">
        <v>4</v>
      </c>
    </row>
    <row r="6" spans="1:11" x14ac:dyDescent="0.25">
      <c r="A6" s="2" t="s">
        <v>232</v>
      </c>
      <c r="B6" s="4" t="s">
        <v>4</v>
      </c>
      <c r="C6" s="4" t="s">
        <v>4</v>
      </c>
      <c r="D6" s="6">
        <v>392000</v>
      </c>
      <c r="E6" s="6">
        <v>922000</v>
      </c>
      <c r="F6" s="6">
        <v>1000000</v>
      </c>
      <c r="G6" s="6">
        <v>2800000</v>
      </c>
      <c r="H6" s="6">
        <v>392000</v>
      </c>
      <c r="I6" s="6">
        <v>922000</v>
      </c>
      <c r="J6" s="6">
        <v>1047000</v>
      </c>
      <c r="K6" s="6">
        <v>2834000</v>
      </c>
    </row>
    <row r="7" spans="1:11" ht="60" x14ac:dyDescent="0.25">
      <c r="A7" s="2" t="s">
        <v>683</v>
      </c>
      <c r="B7" s="8">
        <v>273900000</v>
      </c>
      <c r="C7" s="8">
        <v>273200000</v>
      </c>
      <c r="D7" s="4" t="s">
        <v>4</v>
      </c>
      <c r="E7" s="4" t="s">
        <v>4</v>
      </c>
      <c r="F7" s="4" t="s">
        <v>4</v>
      </c>
      <c r="G7" s="4" t="s">
        <v>4</v>
      </c>
      <c r="H7" s="4" t="s">
        <v>4</v>
      </c>
      <c r="I7" s="4" t="s">
        <v>4</v>
      </c>
      <c r="J7" s="4" t="s">
        <v>4</v>
      </c>
      <c r="K7" s="4" t="s">
        <v>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4</v>
      </c>
      <c r="C3" s="4" t="s">
        <v>4</v>
      </c>
      <c r="D3" s="4" t="s">
        <v>4</v>
      </c>
      <c r="E3" s="4" t="s">
        <v>4</v>
      </c>
    </row>
    <row r="4" spans="1:5" x14ac:dyDescent="0.25">
      <c r="A4" s="2" t="s">
        <v>75</v>
      </c>
      <c r="B4" s="8">
        <v>4895000</v>
      </c>
      <c r="C4" s="8">
        <v>4775000</v>
      </c>
      <c r="D4" s="8">
        <v>15055000</v>
      </c>
      <c r="E4" s="8">
        <v>13847000</v>
      </c>
    </row>
    <row r="5" spans="1:5" x14ac:dyDescent="0.25">
      <c r="A5" s="2" t="s">
        <v>76</v>
      </c>
      <c r="B5" s="6">
        <v>10020000</v>
      </c>
      <c r="C5" s="6">
        <v>9267000</v>
      </c>
      <c r="D5" s="6">
        <v>29320000</v>
      </c>
      <c r="E5" s="6">
        <v>27696000</v>
      </c>
    </row>
    <row r="6" spans="1:5" x14ac:dyDescent="0.25">
      <c r="A6" s="2" t="s">
        <v>77</v>
      </c>
      <c r="B6" s="6">
        <v>75000</v>
      </c>
      <c r="C6" s="6">
        <v>49000</v>
      </c>
      <c r="D6" s="6">
        <v>153000</v>
      </c>
      <c r="E6" s="6">
        <v>213000</v>
      </c>
    </row>
    <row r="7" spans="1:5" x14ac:dyDescent="0.25">
      <c r="A7" s="2" t="s">
        <v>78</v>
      </c>
      <c r="B7" s="6">
        <v>14990000</v>
      </c>
      <c r="C7" s="6">
        <v>14091000</v>
      </c>
      <c r="D7" s="6">
        <v>44528000</v>
      </c>
      <c r="E7" s="6">
        <v>41756000</v>
      </c>
    </row>
    <row r="8" spans="1:5" x14ac:dyDescent="0.25">
      <c r="A8" s="3" t="s">
        <v>79</v>
      </c>
      <c r="B8" s="4" t="s">
        <v>4</v>
      </c>
      <c r="C8" s="4" t="s">
        <v>4</v>
      </c>
      <c r="D8" s="4" t="s">
        <v>4</v>
      </c>
      <c r="E8" s="4" t="s">
        <v>4</v>
      </c>
    </row>
    <row r="9" spans="1:5" x14ac:dyDescent="0.25">
      <c r="A9" s="2" t="s">
        <v>42</v>
      </c>
      <c r="B9" s="6">
        <v>1138000</v>
      </c>
      <c r="C9" s="6">
        <v>1031000</v>
      </c>
      <c r="D9" s="6">
        <v>3332000</v>
      </c>
      <c r="E9" s="6">
        <v>3225000</v>
      </c>
    </row>
    <row r="10" spans="1:5" ht="30" x14ac:dyDescent="0.25">
      <c r="A10" s="2" t="s">
        <v>43</v>
      </c>
      <c r="B10" s="6">
        <v>67000</v>
      </c>
      <c r="C10" s="6">
        <v>67000</v>
      </c>
      <c r="D10" s="6">
        <v>199000</v>
      </c>
      <c r="E10" s="6">
        <v>235000</v>
      </c>
    </row>
    <row r="11" spans="1:5" ht="30" x14ac:dyDescent="0.25">
      <c r="A11" s="2" t="s">
        <v>44</v>
      </c>
      <c r="B11" s="6">
        <v>346000</v>
      </c>
      <c r="C11" s="6">
        <v>422000</v>
      </c>
      <c r="D11" s="6">
        <v>1032000</v>
      </c>
      <c r="E11" s="6">
        <v>1370000</v>
      </c>
    </row>
    <row r="12" spans="1:5" x14ac:dyDescent="0.25">
      <c r="A12" s="2" t="s">
        <v>80</v>
      </c>
      <c r="B12" s="6">
        <v>1551000</v>
      </c>
      <c r="C12" s="6">
        <v>1520000</v>
      </c>
      <c r="D12" s="6">
        <v>4563000</v>
      </c>
      <c r="E12" s="6">
        <v>4830000</v>
      </c>
    </row>
    <row r="13" spans="1:5" x14ac:dyDescent="0.25">
      <c r="A13" s="2" t="s">
        <v>81</v>
      </c>
      <c r="B13" s="6">
        <v>13439000</v>
      </c>
      <c r="C13" s="6">
        <v>12571000</v>
      </c>
      <c r="D13" s="6">
        <v>39965000</v>
      </c>
      <c r="E13" s="6">
        <v>36926000</v>
      </c>
    </row>
    <row r="14" spans="1:5" x14ac:dyDescent="0.25">
      <c r="A14" s="2" t="s">
        <v>82</v>
      </c>
      <c r="B14" s="6">
        <v>23000</v>
      </c>
      <c r="C14" s="6">
        <v>45000</v>
      </c>
      <c r="D14" s="6">
        <v>188000</v>
      </c>
      <c r="E14" s="6">
        <v>47000</v>
      </c>
    </row>
    <row r="15" spans="1:5" ht="30" x14ac:dyDescent="0.25">
      <c r="A15" s="2" t="s">
        <v>83</v>
      </c>
      <c r="B15" s="6">
        <v>13416000</v>
      </c>
      <c r="C15" s="6">
        <v>12526000</v>
      </c>
      <c r="D15" s="6">
        <v>39777000</v>
      </c>
      <c r="E15" s="6">
        <v>36879000</v>
      </c>
    </row>
    <row r="16" spans="1:5" x14ac:dyDescent="0.25">
      <c r="A16" s="3" t="s">
        <v>84</v>
      </c>
      <c r="B16" s="4" t="s">
        <v>4</v>
      </c>
      <c r="C16" s="4" t="s">
        <v>4</v>
      </c>
      <c r="D16" s="4" t="s">
        <v>4</v>
      </c>
      <c r="E16" s="4" t="s">
        <v>4</v>
      </c>
    </row>
    <row r="17" spans="1:5" ht="30" x14ac:dyDescent="0.25">
      <c r="A17" s="2" t="s">
        <v>85</v>
      </c>
      <c r="B17" s="6">
        <v>555000</v>
      </c>
      <c r="C17" s="6">
        <v>598000</v>
      </c>
      <c r="D17" s="6">
        <v>1578000</v>
      </c>
      <c r="E17" s="6">
        <v>1667000</v>
      </c>
    </row>
    <row r="18" spans="1:5" x14ac:dyDescent="0.25">
      <c r="A18" s="2" t="s">
        <v>86</v>
      </c>
      <c r="B18" s="6">
        <v>265000</v>
      </c>
      <c r="C18" s="6">
        <v>295000</v>
      </c>
      <c r="D18" s="6">
        <v>797000</v>
      </c>
      <c r="E18" s="6">
        <v>774000</v>
      </c>
    </row>
    <row r="19" spans="1:5" x14ac:dyDescent="0.25">
      <c r="A19" s="2" t="s">
        <v>87</v>
      </c>
      <c r="B19" s="6">
        <v>392000</v>
      </c>
      <c r="C19" s="6">
        <v>922000</v>
      </c>
      <c r="D19" s="6">
        <v>1047000</v>
      </c>
      <c r="E19" s="6">
        <v>2834000</v>
      </c>
    </row>
    <row r="20" spans="1:5" x14ac:dyDescent="0.25">
      <c r="A20" s="2" t="s">
        <v>88</v>
      </c>
      <c r="B20" s="6">
        <v>118000</v>
      </c>
      <c r="C20" s="6">
        <v>365000</v>
      </c>
      <c r="D20" s="6">
        <v>283000</v>
      </c>
      <c r="E20" s="6">
        <v>1390000</v>
      </c>
    </row>
    <row r="21" spans="1:5" x14ac:dyDescent="0.25">
      <c r="A21" s="2" t="s">
        <v>89</v>
      </c>
      <c r="B21" s="6">
        <v>68000</v>
      </c>
      <c r="C21" s="6">
        <v>143000</v>
      </c>
      <c r="D21" s="6">
        <v>330000</v>
      </c>
      <c r="E21" s="6">
        <v>329000</v>
      </c>
    </row>
    <row r="22" spans="1:5" x14ac:dyDescent="0.25">
      <c r="A22" s="2" t="s">
        <v>90</v>
      </c>
      <c r="B22" s="6">
        <v>1398000</v>
      </c>
      <c r="C22" s="6">
        <v>2323000</v>
      </c>
      <c r="D22" s="6">
        <v>4035000</v>
      </c>
      <c r="E22" s="6">
        <v>6994000</v>
      </c>
    </row>
    <row r="23" spans="1:5" x14ac:dyDescent="0.25">
      <c r="A23" s="3" t="s">
        <v>91</v>
      </c>
      <c r="B23" s="4" t="s">
        <v>4</v>
      </c>
      <c r="C23" s="4" t="s">
        <v>4</v>
      </c>
      <c r="D23" s="4" t="s">
        <v>4</v>
      </c>
      <c r="E23" s="4" t="s">
        <v>4</v>
      </c>
    </row>
    <row r="24" spans="1:5" x14ac:dyDescent="0.25">
      <c r="A24" s="2" t="s">
        <v>92</v>
      </c>
      <c r="B24" s="6">
        <v>5402000</v>
      </c>
      <c r="C24" s="6">
        <v>5318000</v>
      </c>
      <c r="D24" s="6">
        <v>16062000</v>
      </c>
      <c r="E24" s="6">
        <v>15682000</v>
      </c>
    </row>
    <row r="25" spans="1:5" x14ac:dyDescent="0.25">
      <c r="A25" s="2" t="s">
        <v>93</v>
      </c>
      <c r="B25" s="6">
        <v>1474000</v>
      </c>
      <c r="C25" s="6">
        <v>1387000</v>
      </c>
      <c r="D25" s="6">
        <v>4305000</v>
      </c>
      <c r="E25" s="6">
        <v>3971000</v>
      </c>
    </row>
    <row r="26" spans="1:5" x14ac:dyDescent="0.25">
      <c r="A26" s="2" t="s">
        <v>94</v>
      </c>
      <c r="B26" s="6">
        <v>956000</v>
      </c>
      <c r="C26" s="6">
        <v>853000</v>
      </c>
      <c r="D26" s="6">
        <v>2775000</v>
      </c>
      <c r="E26" s="6">
        <v>2576000</v>
      </c>
    </row>
    <row r="27" spans="1:5" x14ac:dyDescent="0.25">
      <c r="A27" s="2" t="s">
        <v>95</v>
      </c>
      <c r="B27" s="6">
        <v>202000</v>
      </c>
      <c r="C27" s="6">
        <v>193000</v>
      </c>
      <c r="D27" s="6">
        <v>602000</v>
      </c>
      <c r="E27" s="6">
        <v>574000</v>
      </c>
    </row>
    <row r="28" spans="1:5" ht="30" x14ac:dyDescent="0.25">
      <c r="A28" s="2" t="s">
        <v>96</v>
      </c>
      <c r="B28" s="6">
        <v>1045000</v>
      </c>
      <c r="C28" s="6">
        <v>969000</v>
      </c>
      <c r="D28" s="6">
        <v>2946000</v>
      </c>
      <c r="E28" s="6">
        <v>3228000</v>
      </c>
    </row>
    <row r="29" spans="1:5" x14ac:dyDescent="0.25">
      <c r="A29" s="2" t="s">
        <v>97</v>
      </c>
      <c r="B29" s="6">
        <v>9079000</v>
      </c>
      <c r="C29" s="6">
        <v>8720000</v>
      </c>
      <c r="D29" s="6">
        <v>26690000</v>
      </c>
      <c r="E29" s="6">
        <v>26031000</v>
      </c>
    </row>
    <row r="30" spans="1:5" x14ac:dyDescent="0.25">
      <c r="A30" s="2" t="s">
        <v>98</v>
      </c>
      <c r="B30" s="6">
        <v>5735000</v>
      </c>
      <c r="C30" s="6">
        <v>6129000</v>
      </c>
      <c r="D30" s="6">
        <v>17122000</v>
      </c>
      <c r="E30" s="6">
        <v>17842000</v>
      </c>
    </row>
    <row r="31" spans="1:5" x14ac:dyDescent="0.25">
      <c r="A31" s="2" t="s">
        <v>99</v>
      </c>
      <c r="B31" s="6">
        <v>2273000</v>
      </c>
      <c r="C31" s="6">
        <v>2298000</v>
      </c>
      <c r="D31" s="6">
        <v>6479000</v>
      </c>
      <c r="E31" s="6">
        <v>6709000</v>
      </c>
    </row>
    <row r="32" spans="1:5" x14ac:dyDescent="0.25">
      <c r="A32" s="2" t="s">
        <v>100</v>
      </c>
      <c r="B32" s="8">
        <v>3462000</v>
      </c>
      <c r="C32" s="8">
        <v>3831000</v>
      </c>
      <c r="D32" s="8">
        <v>10643000</v>
      </c>
      <c r="E32" s="8">
        <v>11133000</v>
      </c>
    </row>
    <row r="33" spans="1:5" ht="30" x14ac:dyDescent="0.25">
      <c r="A33" s="2" t="s">
        <v>101</v>
      </c>
      <c r="B33" s="9">
        <v>0.38</v>
      </c>
      <c r="C33" s="9">
        <v>0.4</v>
      </c>
      <c r="D33" s="9">
        <v>1.1599999999999999</v>
      </c>
      <c r="E33" s="9">
        <v>1.1299999999999999</v>
      </c>
    </row>
    <row r="34" spans="1:5" ht="30" x14ac:dyDescent="0.25">
      <c r="A34" s="2" t="s">
        <v>102</v>
      </c>
      <c r="B34" s="9">
        <v>0.37</v>
      </c>
      <c r="C34" s="9">
        <v>0.39</v>
      </c>
      <c r="D34" s="9">
        <v>1.1499999999999999</v>
      </c>
      <c r="E34" s="9">
        <v>1.1200000000000001</v>
      </c>
    </row>
    <row r="35" spans="1:5" ht="30" x14ac:dyDescent="0.25">
      <c r="A35" s="2" t="s">
        <v>103</v>
      </c>
      <c r="B35" s="9">
        <v>0.15</v>
      </c>
      <c r="C35" s="9">
        <v>0.13</v>
      </c>
      <c r="D35" s="9">
        <v>0.44</v>
      </c>
      <c r="E35" s="9">
        <v>0.38</v>
      </c>
    </row>
    <row r="36" spans="1:5" ht="30" x14ac:dyDescent="0.25">
      <c r="A36" s="2" t="s">
        <v>104</v>
      </c>
      <c r="B36" s="6">
        <v>9218745</v>
      </c>
      <c r="C36" s="6">
        <v>9676304</v>
      </c>
      <c r="D36" s="6">
        <v>9190476</v>
      </c>
      <c r="E36" s="6">
        <v>9810725</v>
      </c>
    </row>
    <row r="37" spans="1:5" ht="30" x14ac:dyDescent="0.25">
      <c r="A37" s="2" t="s">
        <v>105</v>
      </c>
      <c r="B37" s="6">
        <v>9323306</v>
      </c>
      <c r="C37" s="6">
        <v>9809987</v>
      </c>
      <c r="D37" s="6">
        <v>9283425</v>
      </c>
      <c r="E37" s="6">
        <v>99304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4</v>
      </c>
      <c r="B1" s="1" t="s">
        <v>2</v>
      </c>
      <c r="C1" s="1" t="s">
        <v>27</v>
      </c>
    </row>
    <row r="2" spans="1:3" ht="30" x14ac:dyDescent="0.25">
      <c r="A2" s="1" t="s">
        <v>26</v>
      </c>
      <c r="B2" s="1" t="s">
        <v>685</v>
      </c>
      <c r="C2" s="1" t="s">
        <v>685</v>
      </c>
    </row>
    <row r="3" spans="1:3" x14ac:dyDescent="0.25">
      <c r="A3" s="2" t="s">
        <v>243</v>
      </c>
      <c r="B3" s="4" t="s">
        <v>4</v>
      </c>
      <c r="C3" s="4" t="s">
        <v>4</v>
      </c>
    </row>
    <row r="4" spans="1:3" x14ac:dyDescent="0.25">
      <c r="A4" s="3" t="s">
        <v>205</v>
      </c>
      <c r="B4" s="4" t="s">
        <v>4</v>
      </c>
      <c r="C4" s="4" t="s">
        <v>4</v>
      </c>
    </row>
    <row r="5" spans="1:3" x14ac:dyDescent="0.25">
      <c r="A5" s="2" t="s">
        <v>686</v>
      </c>
      <c r="B5" s="8">
        <v>26763</v>
      </c>
      <c r="C5" s="8">
        <v>361445</v>
      </c>
    </row>
    <row r="6" spans="1:3" x14ac:dyDescent="0.25">
      <c r="A6" s="2" t="s">
        <v>687</v>
      </c>
      <c r="B6" s="4">
        <v>142</v>
      </c>
      <c r="C6" s="6">
        <v>21678</v>
      </c>
    </row>
    <row r="7" spans="1:3" x14ac:dyDescent="0.25">
      <c r="A7" s="2" t="s">
        <v>688</v>
      </c>
      <c r="B7" s="6">
        <v>215945</v>
      </c>
      <c r="C7" s="6">
        <v>22010</v>
      </c>
    </row>
    <row r="8" spans="1:3" x14ac:dyDescent="0.25">
      <c r="A8" s="2" t="s">
        <v>689</v>
      </c>
      <c r="B8" s="6">
        <v>9736</v>
      </c>
      <c r="C8" s="6">
        <v>1730</v>
      </c>
    </row>
    <row r="9" spans="1:3" x14ac:dyDescent="0.25">
      <c r="A9" s="2" t="s">
        <v>690</v>
      </c>
      <c r="B9" s="4">
        <v>45</v>
      </c>
      <c r="C9" s="4">
        <v>69</v>
      </c>
    </row>
    <row r="10" spans="1:3" x14ac:dyDescent="0.25">
      <c r="A10" s="2" t="s">
        <v>691</v>
      </c>
      <c r="B10" s="6">
        <v>242708</v>
      </c>
      <c r="C10" s="6">
        <v>383455</v>
      </c>
    </row>
    <row r="11" spans="1:3" x14ac:dyDescent="0.25">
      <c r="A11" s="2" t="s">
        <v>692</v>
      </c>
      <c r="B11" s="8">
        <v>9878</v>
      </c>
      <c r="C11" s="8">
        <v>2340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693</v>
      </c>
      <c r="B1" s="1" t="s">
        <v>694</v>
      </c>
      <c r="C1" s="1"/>
    </row>
    <row r="2" spans="1:3" x14ac:dyDescent="0.25">
      <c r="A2" s="7"/>
      <c r="B2" s="1" t="s">
        <v>2</v>
      </c>
      <c r="C2" s="7" t="s">
        <v>27</v>
      </c>
    </row>
    <row r="3" spans="1:3" x14ac:dyDescent="0.25">
      <c r="A3" s="7"/>
      <c r="B3" s="1" t="s">
        <v>695</v>
      </c>
      <c r="C3" s="7"/>
    </row>
    <row r="4" spans="1:3" x14ac:dyDescent="0.25">
      <c r="A4" s="7"/>
      <c r="B4" s="1" t="s">
        <v>351</v>
      </c>
      <c r="C4" s="7"/>
    </row>
    <row r="5" spans="1:3" x14ac:dyDescent="0.25">
      <c r="A5" s="3" t="s">
        <v>205</v>
      </c>
      <c r="B5" s="4" t="s">
        <v>4</v>
      </c>
      <c r="C5" s="4" t="s">
        <v>4</v>
      </c>
    </row>
    <row r="6" spans="1:3" x14ac:dyDescent="0.25">
      <c r="A6" s="2" t="s">
        <v>696</v>
      </c>
      <c r="B6" s="8">
        <v>589079000</v>
      </c>
      <c r="C6" s="8">
        <v>613436000</v>
      </c>
    </row>
    <row r="7" spans="1:3" x14ac:dyDescent="0.25">
      <c r="A7" s="2" t="s">
        <v>220</v>
      </c>
      <c r="B7" s="4" t="s">
        <v>4</v>
      </c>
      <c r="C7" s="4" t="s">
        <v>4</v>
      </c>
    </row>
    <row r="8" spans="1:3" x14ac:dyDescent="0.25">
      <c r="A8" s="3" t="s">
        <v>205</v>
      </c>
      <c r="B8" s="4" t="s">
        <v>4</v>
      </c>
      <c r="C8" s="4" t="s">
        <v>4</v>
      </c>
    </row>
    <row r="9" spans="1:3" x14ac:dyDescent="0.25">
      <c r="A9" s="2" t="s">
        <v>697</v>
      </c>
      <c r="B9" s="4">
        <v>2</v>
      </c>
      <c r="C9" s="4" t="s">
        <v>4</v>
      </c>
    </row>
    <row r="10" spans="1:3" ht="30" x14ac:dyDescent="0.25">
      <c r="A10" s="2" t="s">
        <v>698</v>
      </c>
      <c r="B10" s="4">
        <v>5</v>
      </c>
      <c r="C10" s="4" t="s">
        <v>4</v>
      </c>
    </row>
    <row r="11" spans="1:3" x14ac:dyDescent="0.25">
      <c r="A11" s="2" t="s">
        <v>696</v>
      </c>
      <c r="B11" s="6">
        <v>661000</v>
      </c>
      <c r="C11" s="6">
        <v>537000</v>
      </c>
    </row>
    <row r="12" spans="1:3" x14ac:dyDescent="0.25">
      <c r="A12" s="2" t="s">
        <v>699</v>
      </c>
      <c r="B12" s="6">
        <v>1100000</v>
      </c>
      <c r="C12" s="4" t="s">
        <v>4</v>
      </c>
    </row>
    <row r="13" spans="1:3" x14ac:dyDescent="0.25">
      <c r="A13" s="2" t="s">
        <v>700</v>
      </c>
      <c r="B13" s="4" t="s">
        <v>4</v>
      </c>
      <c r="C13" s="4" t="s">
        <v>4</v>
      </c>
    </row>
    <row r="14" spans="1:3" x14ac:dyDescent="0.25">
      <c r="A14" s="3" t="s">
        <v>205</v>
      </c>
      <c r="B14" s="4" t="s">
        <v>4</v>
      </c>
      <c r="C14" s="4" t="s">
        <v>4</v>
      </c>
    </row>
    <row r="15" spans="1:3" x14ac:dyDescent="0.25">
      <c r="A15" s="2" t="s">
        <v>696</v>
      </c>
      <c r="B15" s="4">
        <v>0</v>
      </c>
      <c r="C15" s="4" t="s">
        <v>4</v>
      </c>
    </row>
    <row r="16" spans="1:3" x14ac:dyDescent="0.25">
      <c r="A16" s="2" t="s">
        <v>701</v>
      </c>
      <c r="B16" s="4" t="s">
        <v>4</v>
      </c>
      <c r="C16" s="4" t="s">
        <v>4</v>
      </c>
    </row>
    <row r="17" spans="1:3" x14ac:dyDescent="0.25">
      <c r="A17" s="3" t="s">
        <v>205</v>
      </c>
      <c r="B17" s="4" t="s">
        <v>4</v>
      </c>
      <c r="C17" s="4" t="s">
        <v>4</v>
      </c>
    </row>
    <row r="18" spans="1:3" x14ac:dyDescent="0.25">
      <c r="A18" s="2" t="s">
        <v>696</v>
      </c>
      <c r="B18" s="8">
        <v>661000</v>
      </c>
      <c r="C18" s="4" t="s">
        <v>4</v>
      </c>
    </row>
  </sheetData>
  <mergeCells count="2">
    <mergeCell ref="A1:A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02</v>
      </c>
      <c r="B1" s="7" t="s">
        <v>2</v>
      </c>
      <c r="C1" s="7" t="s">
        <v>27</v>
      </c>
      <c r="D1" s="7" t="s">
        <v>73</v>
      </c>
      <c r="E1" s="7" t="s">
        <v>671</v>
      </c>
    </row>
    <row r="2" spans="1:5" ht="30" x14ac:dyDescent="0.25">
      <c r="A2" s="1" t="s">
        <v>26</v>
      </c>
      <c r="B2" s="7"/>
      <c r="C2" s="7"/>
      <c r="D2" s="7"/>
      <c r="E2" s="7"/>
    </row>
    <row r="3" spans="1:5" ht="60" x14ac:dyDescent="0.25">
      <c r="A3" s="3" t="s">
        <v>703</v>
      </c>
      <c r="B3" s="4" t="s">
        <v>4</v>
      </c>
      <c r="C3" s="4" t="s">
        <v>4</v>
      </c>
      <c r="D3" s="4" t="s">
        <v>4</v>
      </c>
      <c r="E3" s="4" t="s">
        <v>4</v>
      </c>
    </row>
    <row r="4" spans="1:5" x14ac:dyDescent="0.25">
      <c r="A4" s="2" t="s">
        <v>704</v>
      </c>
      <c r="B4" s="8">
        <v>5885</v>
      </c>
      <c r="C4" s="8">
        <v>5885</v>
      </c>
      <c r="D4" s="8">
        <v>5885</v>
      </c>
      <c r="E4" s="8">
        <v>5885</v>
      </c>
    </row>
    <row r="5" spans="1:5" x14ac:dyDescent="0.25">
      <c r="A5" s="2" t="s">
        <v>705</v>
      </c>
      <c r="B5" s="6">
        <v>5885</v>
      </c>
      <c r="C5" s="6">
        <v>5885</v>
      </c>
      <c r="D5" s="6">
        <v>5885</v>
      </c>
      <c r="E5" s="6">
        <v>5885</v>
      </c>
    </row>
    <row r="6" spans="1:5" ht="45" x14ac:dyDescent="0.25">
      <c r="A6" s="3" t="s">
        <v>706</v>
      </c>
      <c r="B6" s="4" t="s">
        <v>4</v>
      </c>
      <c r="C6" s="4" t="s">
        <v>4</v>
      </c>
      <c r="D6" s="4" t="s">
        <v>4</v>
      </c>
      <c r="E6" s="4" t="s">
        <v>4</v>
      </c>
    </row>
    <row r="7" spans="1:5" ht="45" x14ac:dyDescent="0.25">
      <c r="A7" s="2" t="s">
        <v>261</v>
      </c>
      <c r="B7" s="8">
        <v>301</v>
      </c>
      <c r="C7" s="4" t="s">
        <v>4</v>
      </c>
      <c r="D7" s="8">
        <v>362</v>
      </c>
      <c r="E7" s="4" t="s">
        <v>4</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707</v>
      </c>
      <c r="B1" s="7" t="s">
        <v>2</v>
      </c>
      <c r="C1" s="7" t="s">
        <v>708</v>
      </c>
      <c r="D1" s="7" t="s">
        <v>27</v>
      </c>
      <c r="E1" s="7" t="s">
        <v>73</v>
      </c>
      <c r="F1" s="7" t="s">
        <v>709</v>
      </c>
      <c r="G1" s="7" t="s">
        <v>671</v>
      </c>
    </row>
    <row r="2" spans="1:7" ht="30" x14ac:dyDescent="0.25">
      <c r="A2" s="1" t="s">
        <v>26</v>
      </c>
      <c r="B2" s="7"/>
      <c r="C2" s="7"/>
      <c r="D2" s="7"/>
      <c r="E2" s="7"/>
      <c r="F2" s="7"/>
      <c r="G2" s="7"/>
    </row>
    <row r="3" spans="1:7" x14ac:dyDescent="0.25">
      <c r="A3" s="3" t="s">
        <v>265</v>
      </c>
      <c r="B3" s="4" t="s">
        <v>4</v>
      </c>
      <c r="C3" s="4" t="s">
        <v>4</v>
      </c>
      <c r="D3" s="4" t="s">
        <v>4</v>
      </c>
      <c r="E3" s="4" t="s">
        <v>4</v>
      </c>
      <c r="F3" s="4" t="s">
        <v>4</v>
      </c>
      <c r="G3" s="4" t="s">
        <v>4</v>
      </c>
    </row>
    <row r="4" spans="1:7" x14ac:dyDescent="0.25">
      <c r="A4" s="2" t="s">
        <v>271</v>
      </c>
      <c r="B4" s="8">
        <v>926837</v>
      </c>
      <c r="C4" s="4" t="s">
        <v>4</v>
      </c>
      <c r="D4" s="8">
        <v>858228</v>
      </c>
      <c r="E4" s="4" t="s">
        <v>4</v>
      </c>
      <c r="F4" s="4" t="s">
        <v>4</v>
      </c>
      <c r="G4" s="4" t="s">
        <v>4</v>
      </c>
    </row>
    <row r="5" spans="1:7" x14ac:dyDescent="0.25">
      <c r="A5" s="3" t="s">
        <v>272</v>
      </c>
      <c r="B5" s="4" t="s">
        <v>4</v>
      </c>
      <c r="C5" s="4" t="s">
        <v>4</v>
      </c>
      <c r="D5" s="4" t="s">
        <v>4</v>
      </c>
      <c r="E5" s="4" t="s">
        <v>4</v>
      </c>
      <c r="F5" s="4" t="s">
        <v>4</v>
      </c>
      <c r="G5" s="4" t="s">
        <v>4</v>
      </c>
    </row>
    <row r="6" spans="1:7" x14ac:dyDescent="0.25">
      <c r="A6" s="2" t="s">
        <v>275</v>
      </c>
      <c r="B6" s="6">
        <v>4559</v>
      </c>
      <c r="C6" s="4" t="s">
        <v>4</v>
      </c>
      <c r="D6" s="6">
        <v>4649</v>
      </c>
      <c r="E6" s="4" t="s">
        <v>4</v>
      </c>
      <c r="F6" s="4" t="s">
        <v>4</v>
      </c>
      <c r="G6" s="4" t="s">
        <v>4</v>
      </c>
    </row>
    <row r="7" spans="1:7" x14ac:dyDescent="0.25">
      <c r="A7" s="2" t="s">
        <v>710</v>
      </c>
      <c r="B7" s="6">
        <v>-4384</v>
      </c>
      <c r="C7" s="4" t="s">
        <v>4</v>
      </c>
      <c r="D7" s="6">
        <v>-4849</v>
      </c>
      <c r="E7" s="4" t="s">
        <v>4</v>
      </c>
      <c r="F7" s="4" t="s">
        <v>4</v>
      </c>
      <c r="G7" s="4" t="s">
        <v>4</v>
      </c>
    </row>
    <row r="8" spans="1:7" x14ac:dyDescent="0.25">
      <c r="A8" s="2" t="s">
        <v>711</v>
      </c>
      <c r="B8" s="6">
        <v>-1528</v>
      </c>
      <c r="C8" s="6">
        <v>-1510</v>
      </c>
      <c r="D8" s="6">
        <v>-1486</v>
      </c>
      <c r="E8" s="6">
        <v>-1667</v>
      </c>
      <c r="F8" s="6">
        <v>-1622</v>
      </c>
      <c r="G8" s="6">
        <v>-1672</v>
      </c>
    </row>
    <row r="9" spans="1:7" ht="30" x14ac:dyDescent="0.25">
      <c r="A9" s="2" t="s">
        <v>283</v>
      </c>
      <c r="B9" s="6">
        <v>-5912</v>
      </c>
      <c r="C9" s="4" t="s">
        <v>4</v>
      </c>
      <c r="D9" s="6">
        <v>-6335</v>
      </c>
      <c r="E9" s="4" t="s">
        <v>4</v>
      </c>
      <c r="F9" s="4" t="s">
        <v>4</v>
      </c>
      <c r="G9" s="4" t="s">
        <v>4</v>
      </c>
    </row>
    <row r="10" spans="1:7" x14ac:dyDescent="0.25">
      <c r="A10" s="2" t="s">
        <v>34</v>
      </c>
      <c r="B10" s="6">
        <v>925484</v>
      </c>
      <c r="C10" s="4" t="s">
        <v>4</v>
      </c>
      <c r="D10" s="6">
        <v>856542</v>
      </c>
      <c r="E10" s="4" t="s">
        <v>4</v>
      </c>
      <c r="F10" s="4" t="s">
        <v>4</v>
      </c>
      <c r="G10" s="4" t="s">
        <v>4</v>
      </c>
    </row>
    <row r="11" spans="1:7" x14ac:dyDescent="0.25">
      <c r="A11" s="2" t="s">
        <v>267</v>
      </c>
      <c r="B11" s="4" t="s">
        <v>4</v>
      </c>
      <c r="C11" s="4" t="s">
        <v>4</v>
      </c>
      <c r="D11" s="4" t="s">
        <v>4</v>
      </c>
      <c r="E11" s="4" t="s">
        <v>4</v>
      </c>
      <c r="F11" s="4" t="s">
        <v>4</v>
      </c>
      <c r="G11" s="4" t="s">
        <v>4</v>
      </c>
    </row>
    <row r="12" spans="1:7" x14ac:dyDescent="0.25">
      <c r="A12" s="3" t="s">
        <v>265</v>
      </c>
      <c r="B12" s="4" t="s">
        <v>4</v>
      </c>
      <c r="C12" s="4" t="s">
        <v>4</v>
      </c>
      <c r="D12" s="4" t="s">
        <v>4</v>
      </c>
      <c r="E12" s="4" t="s">
        <v>4</v>
      </c>
      <c r="F12" s="4" t="s">
        <v>4</v>
      </c>
      <c r="G12" s="4" t="s">
        <v>4</v>
      </c>
    </row>
    <row r="13" spans="1:7" x14ac:dyDescent="0.25">
      <c r="A13" s="2" t="s">
        <v>271</v>
      </c>
      <c r="B13" s="6">
        <v>885540</v>
      </c>
      <c r="C13" s="4" t="s">
        <v>4</v>
      </c>
      <c r="D13" s="6">
        <v>823273</v>
      </c>
      <c r="E13" s="4" t="s">
        <v>4</v>
      </c>
      <c r="F13" s="4" t="s">
        <v>4</v>
      </c>
      <c r="G13" s="4" t="s">
        <v>4</v>
      </c>
    </row>
    <row r="14" spans="1:7" x14ac:dyDescent="0.25">
      <c r="A14" s="2" t="s">
        <v>268</v>
      </c>
      <c r="B14" s="4" t="s">
        <v>4</v>
      </c>
      <c r="C14" s="4" t="s">
        <v>4</v>
      </c>
      <c r="D14" s="4" t="s">
        <v>4</v>
      </c>
      <c r="E14" s="4" t="s">
        <v>4</v>
      </c>
      <c r="F14" s="4" t="s">
        <v>4</v>
      </c>
      <c r="G14" s="4" t="s">
        <v>4</v>
      </c>
    </row>
    <row r="15" spans="1:7" x14ac:dyDescent="0.25">
      <c r="A15" s="3" t="s">
        <v>265</v>
      </c>
      <c r="B15" s="4" t="s">
        <v>4</v>
      </c>
      <c r="C15" s="4" t="s">
        <v>4</v>
      </c>
      <c r="D15" s="4" t="s">
        <v>4</v>
      </c>
      <c r="E15" s="4" t="s">
        <v>4</v>
      </c>
      <c r="F15" s="4" t="s">
        <v>4</v>
      </c>
      <c r="G15" s="4" t="s">
        <v>4</v>
      </c>
    </row>
    <row r="16" spans="1:7" x14ac:dyDescent="0.25">
      <c r="A16" s="2" t="s">
        <v>271</v>
      </c>
      <c r="B16" s="6">
        <v>5151</v>
      </c>
      <c r="C16" s="4" t="s">
        <v>4</v>
      </c>
      <c r="D16" s="6">
        <v>4877</v>
      </c>
      <c r="E16" s="4" t="s">
        <v>4</v>
      </c>
      <c r="F16" s="4" t="s">
        <v>4</v>
      </c>
      <c r="G16" s="4" t="s">
        <v>4</v>
      </c>
    </row>
    <row r="17" spans="1:7" x14ac:dyDescent="0.25">
      <c r="A17" s="2" t="s">
        <v>269</v>
      </c>
      <c r="B17" s="4" t="s">
        <v>4</v>
      </c>
      <c r="C17" s="4" t="s">
        <v>4</v>
      </c>
      <c r="D17" s="4" t="s">
        <v>4</v>
      </c>
      <c r="E17" s="4" t="s">
        <v>4</v>
      </c>
      <c r="F17" s="4" t="s">
        <v>4</v>
      </c>
      <c r="G17" s="4" t="s">
        <v>4</v>
      </c>
    </row>
    <row r="18" spans="1:7" x14ac:dyDescent="0.25">
      <c r="A18" s="3" t="s">
        <v>265</v>
      </c>
      <c r="B18" s="4" t="s">
        <v>4</v>
      </c>
      <c r="C18" s="4" t="s">
        <v>4</v>
      </c>
      <c r="D18" s="4" t="s">
        <v>4</v>
      </c>
      <c r="E18" s="4" t="s">
        <v>4</v>
      </c>
      <c r="F18" s="4" t="s">
        <v>4</v>
      </c>
      <c r="G18" s="4" t="s">
        <v>4</v>
      </c>
    </row>
    <row r="19" spans="1:7" x14ac:dyDescent="0.25">
      <c r="A19" s="2" t="s">
        <v>271</v>
      </c>
      <c r="B19" s="6">
        <v>20359</v>
      </c>
      <c r="C19" s="4" t="s">
        <v>4</v>
      </c>
      <c r="D19" s="6">
        <v>13554</v>
      </c>
      <c r="E19" s="4" t="s">
        <v>4</v>
      </c>
      <c r="F19" s="4" t="s">
        <v>4</v>
      </c>
      <c r="G19" s="4" t="s">
        <v>4</v>
      </c>
    </row>
    <row r="20" spans="1:7" x14ac:dyDescent="0.25">
      <c r="A20" s="3" t="s">
        <v>272</v>
      </c>
      <c r="B20" s="4" t="s">
        <v>4</v>
      </c>
      <c r="C20" s="4" t="s">
        <v>4</v>
      </c>
      <c r="D20" s="4" t="s">
        <v>4</v>
      </c>
      <c r="E20" s="4" t="s">
        <v>4</v>
      </c>
      <c r="F20" s="4" t="s">
        <v>4</v>
      </c>
      <c r="G20" s="4" t="s">
        <v>4</v>
      </c>
    </row>
    <row r="21" spans="1:7" x14ac:dyDescent="0.25">
      <c r="A21" s="2" t="s">
        <v>711</v>
      </c>
      <c r="B21" s="6">
        <v>-1011</v>
      </c>
      <c r="C21" s="4">
        <v>-932</v>
      </c>
      <c r="D21" s="4">
        <v>-799</v>
      </c>
      <c r="E21" s="4">
        <v>-838</v>
      </c>
      <c r="F21" s="4">
        <v>-813</v>
      </c>
      <c r="G21" s="4">
        <v>-818</v>
      </c>
    </row>
    <row r="22" spans="1:7" x14ac:dyDescent="0.25">
      <c r="A22" s="2" t="s">
        <v>270</v>
      </c>
      <c r="B22" s="4" t="s">
        <v>4</v>
      </c>
      <c r="C22" s="4" t="s">
        <v>4</v>
      </c>
      <c r="D22" s="4" t="s">
        <v>4</v>
      </c>
      <c r="E22" s="4" t="s">
        <v>4</v>
      </c>
      <c r="F22" s="4" t="s">
        <v>4</v>
      </c>
      <c r="G22" s="4" t="s">
        <v>4</v>
      </c>
    </row>
    <row r="23" spans="1:7" x14ac:dyDescent="0.25">
      <c r="A23" s="3" t="s">
        <v>265</v>
      </c>
      <c r="B23" s="4" t="s">
        <v>4</v>
      </c>
      <c r="C23" s="4" t="s">
        <v>4</v>
      </c>
      <c r="D23" s="4" t="s">
        <v>4</v>
      </c>
      <c r="E23" s="4" t="s">
        <v>4</v>
      </c>
      <c r="F23" s="4" t="s">
        <v>4</v>
      </c>
      <c r="G23" s="4" t="s">
        <v>4</v>
      </c>
    </row>
    <row r="24" spans="1:7" x14ac:dyDescent="0.25">
      <c r="A24" s="2" t="s">
        <v>271</v>
      </c>
      <c r="B24" s="6">
        <v>15787</v>
      </c>
      <c r="C24" s="4" t="s">
        <v>4</v>
      </c>
      <c r="D24" s="6">
        <v>16524</v>
      </c>
      <c r="E24" s="4" t="s">
        <v>4</v>
      </c>
      <c r="F24" s="4" t="s">
        <v>4</v>
      </c>
      <c r="G24" s="4" t="s">
        <v>4</v>
      </c>
    </row>
    <row r="25" spans="1:7" x14ac:dyDescent="0.25">
      <c r="A25" s="3" t="s">
        <v>272</v>
      </c>
      <c r="B25" s="4" t="s">
        <v>4</v>
      </c>
      <c r="C25" s="4" t="s">
        <v>4</v>
      </c>
      <c r="D25" s="4" t="s">
        <v>4</v>
      </c>
      <c r="E25" s="4" t="s">
        <v>4</v>
      </c>
      <c r="F25" s="4" t="s">
        <v>4</v>
      </c>
      <c r="G25" s="4" t="s">
        <v>4</v>
      </c>
    </row>
    <row r="26" spans="1:7" x14ac:dyDescent="0.25">
      <c r="A26" s="2" t="s">
        <v>711</v>
      </c>
      <c r="B26" s="4">
        <v>-7</v>
      </c>
      <c r="C26" s="4">
        <v>-7</v>
      </c>
      <c r="D26" s="4">
        <v>-10</v>
      </c>
      <c r="E26" s="4">
        <v>-35</v>
      </c>
      <c r="F26" s="4">
        <v>-35</v>
      </c>
      <c r="G26" s="4">
        <v>-35</v>
      </c>
    </row>
    <row r="27" spans="1:7" x14ac:dyDescent="0.25">
      <c r="A27" s="2" t="s">
        <v>273</v>
      </c>
      <c r="B27" s="4" t="s">
        <v>4</v>
      </c>
      <c r="C27" s="4" t="s">
        <v>4</v>
      </c>
      <c r="D27" s="4" t="s">
        <v>4</v>
      </c>
      <c r="E27" s="4" t="s">
        <v>4</v>
      </c>
      <c r="F27" s="4" t="s">
        <v>4</v>
      </c>
      <c r="G27" s="4" t="s">
        <v>4</v>
      </c>
    </row>
    <row r="28" spans="1:7" x14ac:dyDescent="0.25">
      <c r="A28" s="3" t="s">
        <v>272</v>
      </c>
      <c r="B28" s="4" t="s">
        <v>4</v>
      </c>
      <c r="C28" s="4" t="s">
        <v>4</v>
      </c>
      <c r="D28" s="4" t="s">
        <v>4</v>
      </c>
      <c r="E28" s="4" t="s">
        <v>4</v>
      </c>
      <c r="F28" s="4" t="s">
        <v>4</v>
      </c>
      <c r="G28" s="4" t="s">
        <v>4</v>
      </c>
    </row>
    <row r="29" spans="1:7" x14ac:dyDescent="0.25">
      <c r="A29" s="2" t="s">
        <v>275</v>
      </c>
      <c r="B29" s="4">
        <v>462</v>
      </c>
      <c r="C29" s="4" t="s">
        <v>4</v>
      </c>
      <c r="D29" s="4">
        <v>342</v>
      </c>
      <c r="E29" s="4" t="s">
        <v>4</v>
      </c>
      <c r="F29" s="4" t="s">
        <v>4</v>
      </c>
      <c r="G29" s="4" t="s">
        <v>4</v>
      </c>
    </row>
    <row r="30" spans="1:7" x14ac:dyDescent="0.25">
      <c r="A30" s="2" t="s">
        <v>274</v>
      </c>
      <c r="B30" s="4" t="s">
        <v>4</v>
      </c>
      <c r="C30" s="4" t="s">
        <v>4</v>
      </c>
      <c r="D30" s="4" t="s">
        <v>4</v>
      </c>
      <c r="E30" s="4" t="s">
        <v>4</v>
      </c>
      <c r="F30" s="4" t="s">
        <v>4</v>
      </c>
      <c r="G30" s="4" t="s">
        <v>4</v>
      </c>
    </row>
    <row r="31" spans="1:7" x14ac:dyDescent="0.25">
      <c r="A31" s="3" t="s">
        <v>272</v>
      </c>
      <c r="B31" s="4" t="s">
        <v>4</v>
      </c>
      <c r="C31" s="4" t="s">
        <v>4</v>
      </c>
      <c r="D31" s="4" t="s">
        <v>4</v>
      </c>
      <c r="E31" s="4" t="s">
        <v>4</v>
      </c>
      <c r="F31" s="4" t="s">
        <v>4</v>
      </c>
      <c r="G31" s="4" t="s">
        <v>4</v>
      </c>
    </row>
    <row r="32" spans="1:7" x14ac:dyDescent="0.25">
      <c r="A32" s="2" t="s">
        <v>275</v>
      </c>
      <c r="B32" s="8">
        <v>4097</v>
      </c>
      <c r="C32" s="4" t="s">
        <v>4</v>
      </c>
      <c r="D32" s="8">
        <v>4307</v>
      </c>
      <c r="E32" s="4" t="s">
        <v>4</v>
      </c>
      <c r="F32" s="4" t="s">
        <v>4</v>
      </c>
      <c r="G32" s="4" t="s">
        <v>4</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2</v>
      </c>
      <c r="B1" s="7" t="s">
        <v>72</v>
      </c>
      <c r="C1" s="7"/>
      <c r="D1" s="7" t="s">
        <v>1</v>
      </c>
      <c r="E1" s="7"/>
    </row>
    <row r="2" spans="1:5" ht="30" x14ac:dyDescent="0.25">
      <c r="A2" s="1" t="s">
        <v>26</v>
      </c>
      <c r="B2" s="1" t="s">
        <v>2</v>
      </c>
      <c r="C2" s="1" t="s">
        <v>73</v>
      </c>
      <c r="D2" s="1" t="s">
        <v>2</v>
      </c>
      <c r="E2" s="1" t="s">
        <v>73</v>
      </c>
    </row>
    <row r="3" spans="1:5" x14ac:dyDescent="0.25">
      <c r="A3" s="3" t="s">
        <v>713</v>
      </c>
      <c r="B3" s="4" t="s">
        <v>4</v>
      </c>
      <c r="C3" s="4" t="s">
        <v>4</v>
      </c>
      <c r="D3" s="4" t="s">
        <v>4</v>
      </c>
      <c r="E3" s="4" t="s">
        <v>4</v>
      </c>
    </row>
    <row r="4" spans="1:5" x14ac:dyDescent="0.25">
      <c r="A4" s="2" t="s">
        <v>287</v>
      </c>
      <c r="B4" s="8">
        <v>1510</v>
      </c>
      <c r="C4" s="8">
        <v>1622</v>
      </c>
      <c r="D4" s="8">
        <v>1486</v>
      </c>
      <c r="E4" s="8">
        <v>1672</v>
      </c>
    </row>
    <row r="5" spans="1:5" ht="30" x14ac:dyDescent="0.25">
      <c r="A5" s="2" t="s">
        <v>314</v>
      </c>
      <c r="B5" s="4">
        <v>23</v>
      </c>
      <c r="C5" s="4">
        <v>45</v>
      </c>
      <c r="D5" s="4">
        <v>188</v>
      </c>
      <c r="E5" s="4">
        <v>47</v>
      </c>
    </row>
    <row r="6" spans="1:5" ht="30" x14ac:dyDescent="0.25">
      <c r="A6" s="2" t="s">
        <v>714</v>
      </c>
      <c r="B6" s="6">
        <v>1533</v>
      </c>
      <c r="C6" s="6">
        <v>1667</v>
      </c>
      <c r="D6" s="6">
        <v>1674</v>
      </c>
      <c r="E6" s="6">
        <v>1719</v>
      </c>
    </row>
    <row r="7" spans="1:5" x14ac:dyDescent="0.25">
      <c r="A7" s="2" t="s">
        <v>288</v>
      </c>
      <c r="B7" s="4">
        <v>-10</v>
      </c>
      <c r="C7" s="4">
        <v>-68</v>
      </c>
      <c r="D7" s="4">
        <v>-163</v>
      </c>
      <c r="E7" s="4">
        <v>-205</v>
      </c>
    </row>
    <row r="8" spans="1:5" x14ac:dyDescent="0.25">
      <c r="A8" s="2" t="s">
        <v>293</v>
      </c>
      <c r="B8" s="4">
        <v>5</v>
      </c>
      <c r="C8" s="4">
        <v>68</v>
      </c>
      <c r="D8" s="4">
        <v>17</v>
      </c>
      <c r="E8" s="4">
        <v>153</v>
      </c>
    </row>
    <row r="9" spans="1:5" x14ac:dyDescent="0.25">
      <c r="A9" s="2" t="s">
        <v>294</v>
      </c>
      <c r="B9" s="4">
        <v>-5</v>
      </c>
      <c r="C9" s="4" t="s">
        <v>4</v>
      </c>
      <c r="D9" s="4">
        <v>-146</v>
      </c>
      <c r="E9" s="4">
        <v>-52</v>
      </c>
    </row>
    <row r="10" spans="1:5" x14ac:dyDescent="0.25">
      <c r="A10" s="2" t="s">
        <v>298</v>
      </c>
      <c r="B10" s="6">
        <v>1528</v>
      </c>
      <c r="C10" s="6">
        <v>1667</v>
      </c>
      <c r="D10" s="6">
        <v>1528</v>
      </c>
      <c r="E10" s="6">
        <v>1667</v>
      </c>
    </row>
    <row r="11" spans="1:5" x14ac:dyDescent="0.25">
      <c r="A11" s="2" t="s">
        <v>715</v>
      </c>
      <c r="B11" s="4" t="s">
        <v>4</v>
      </c>
      <c r="C11" s="4" t="s">
        <v>4</v>
      </c>
      <c r="D11" s="4" t="s">
        <v>4</v>
      </c>
      <c r="E11" s="4" t="s">
        <v>4</v>
      </c>
    </row>
    <row r="12" spans="1:5" x14ac:dyDescent="0.25">
      <c r="A12" s="3" t="s">
        <v>713</v>
      </c>
      <c r="B12" s="4" t="s">
        <v>4</v>
      </c>
      <c r="C12" s="4" t="s">
        <v>4</v>
      </c>
      <c r="D12" s="4" t="s">
        <v>4</v>
      </c>
      <c r="E12" s="4" t="s">
        <v>4</v>
      </c>
    </row>
    <row r="13" spans="1:5" x14ac:dyDescent="0.25">
      <c r="A13" s="2" t="s">
        <v>287</v>
      </c>
      <c r="B13" s="4">
        <v>344</v>
      </c>
      <c r="C13" s="4">
        <v>513</v>
      </c>
      <c r="D13" s="4">
        <v>376</v>
      </c>
      <c r="E13" s="4">
        <v>590</v>
      </c>
    </row>
    <row r="14" spans="1:5" ht="30" x14ac:dyDescent="0.25">
      <c r="A14" s="2" t="s">
        <v>314</v>
      </c>
      <c r="B14" s="4">
        <v>9</v>
      </c>
      <c r="C14" s="4">
        <v>-16</v>
      </c>
      <c r="D14" s="4">
        <v>95</v>
      </c>
      <c r="E14" s="4">
        <v>-84</v>
      </c>
    </row>
    <row r="15" spans="1:5" ht="30" x14ac:dyDescent="0.25">
      <c r="A15" s="2" t="s">
        <v>714</v>
      </c>
      <c r="B15" s="4">
        <v>353</v>
      </c>
      <c r="C15" s="4">
        <v>497</v>
      </c>
      <c r="D15" s="4">
        <v>471</v>
      </c>
      <c r="E15" s="4">
        <v>506</v>
      </c>
    </row>
    <row r="16" spans="1:5" x14ac:dyDescent="0.25">
      <c r="A16" s="2" t="s">
        <v>288</v>
      </c>
      <c r="B16" s="4" t="s">
        <v>4</v>
      </c>
      <c r="C16" s="4">
        <v>-13</v>
      </c>
      <c r="D16" s="4">
        <v>-118</v>
      </c>
      <c r="E16" s="4">
        <v>-94</v>
      </c>
    </row>
    <row r="17" spans="1:5" x14ac:dyDescent="0.25">
      <c r="A17" s="2" t="s">
        <v>293</v>
      </c>
      <c r="B17" s="4" t="s">
        <v>4</v>
      </c>
      <c r="C17" s="4">
        <v>49</v>
      </c>
      <c r="D17" s="4" t="s">
        <v>4</v>
      </c>
      <c r="E17" s="4">
        <v>121</v>
      </c>
    </row>
    <row r="18" spans="1:5" x14ac:dyDescent="0.25">
      <c r="A18" s="2" t="s">
        <v>294</v>
      </c>
      <c r="B18" s="4" t="s">
        <v>4</v>
      </c>
      <c r="C18" s="4">
        <v>36</v>
      </c>
      <c r="D18" s="4">
        <v>-118</v>
      </c>
      <c r="E18" s="4">
        <v>27</v>
      </c>
    </row>
    <row r="19" spans="1:5" x14ac:dyDescent="0.25">
      <c r="A19" s="2" t="s">
        <v>298</v>
      </c>
      <c r="B19" s="4">
        <v>353</v>
      </c>
      <c r="C19" s="4">
        <v>533</v>
      </c>
      <c r="D19" s="4">
        <v>353</v>
      </c>
      <c r="E19" s="4">
        <v>533</v>
      </c>
    </row>
    <row r="20" spans="1:5" ht="30" x14ac:dyDescent="0.25">
      <c r="A20" s="2" t="s">
        <v>716</v>
      </c>
      <c r="B20" s="4" t="s">
        <v>4</v>
      </c>
      <c r="C20" s="4" t="s">
        <v>4</v>
      </c>
      <c r="D20" s="4" t="s">
        <v>4</v>
      </c>
      <c r="E20" s="4" t="s">
        <v>4</v>
      </c>
    </row>
    <row r="21" spans="1:5" x14ac:dyDescent="0.25">
      <c r="A21" s="3" t="s">
        <v>713</v>
      </c>
      <c r="B21" s="4" t="s">
        <v>4</v>
      </c>
      <c r="C21" s="4" t="s">
        <v>4</v>
      </c>
      <c r="D21" s="4" t="s">
        <v>4</v>
      </c>
      <c r="E21" s="4" t="s">
        <v>4</v>
      </c>
    </row>
    <row r="22" spans="1:5" x14ac:dyDescent="0.25">
      <c r="A22" s="2" t="s">
        <v>287</v>
      </c>
      <c r="B22" s="4">
        <v>932</v>
      </c>
      <c r="C22" s="4">
        <v>813</v>
      </c>
      <c r="D22" s="4">
        <v>799</v>
      </c>
      <c r="E22" s="4">
        <v>818</v>
      </c>
    </row>
    <row r="23" spans="1:5" ht="30" x14ac:dyDescent="0.25">
      <c r="A23" s="2" t="s">
        <v>314</v>
      </c>
      <c r="B23" s="4">
        <v>78</v>
      </c>
      <c r="C23" s="4">
        <v>14</v>
      </c>
      <c r="D23" s="4">
        <v>211</v>
      </c>
      <c r="E23" s="4">
        <v>9</v>
      </c>
    </row>
    <row r="24" spans="1:5" ht="30" x14ac:dyDescent="0.25">
      <c r="A24" s="2" t="s">
        <v>714</v>
      </c>
      <c r="B24" s="6">
        <v>1010</v>
      </c>
      <c r="C24" s="4">
        <v>827</v>
      </c>
      <c r="D24" s="6">
        <v>1010</v>
      </c>
      <c r="E24" s="4">
        <v>827</v>
      </c>
    </row>
    <row r="25" spans="1:5" x14ac:dyDescent="0.25">
      <c r="A25" s="2" t="s">
        <v>293</v>
      </c>
      <c r="B25" s="4">
        <v>1</v>
      </c>
      <c r="C25" s="4">
        <v>11</v>
      </c>
      <c r="D25" s="4">
        <v>1</v>
      </c>
      <c r="E25" s="4">
        <v>11</v>
      </c>
    </row>
    <row r="26" spans="1:5" x14ac:dyDescent="0.25">
      <c r="A26" s="2" t="s">
        <v>294</v>
      </c>
      <c r="B26" s="4">
        <v>1</v>
      </c>
      <c r="C26" s="4">
        <v>11</v>
      </c>
      <c r="D26" s="4">
        <v>1</v>
      </c>
      <c r="E26" s="4">
        <v>11</v>
      </c>
    </row>
    <row r="27" spans="1:5" x14ac:dyDescent="0.25">
      <c r="A27" s="2" t="s">
        <v>298</v>
      </c>
      <c r="B27" s="6">
        <v>1011</v>
      </c>
      <c r="C27" s="4">
        <v>838</v>
      </c>
      <c r="D27" s="6">
        <v>1011</v>
      </c>
      <c r="E27" s="4">
        <v>838</v>
      </c>
    </row>
    <row r="28" spans="1:5" x14ac:dyDescent="0.25">
      <c r="A28" s="2" t="s">
        <v>717</v>
      </c>
      <c r="B28" s="4" t="s">
        <v>4</v>
      </c>
      <c r="C28" s="4" t="s">
        <v>4</v>
      </c>
      <c r="D28" s="4" t="s">
        <v>4</v>
      </c>
      <c r="E28" s="4" t="s">
        <v>4</v>
      </c>
    </row>
    <row r="29" spans="1:5" x14ac:dyDescent="0.25">
      <c r="A29" s="3" t="s">
        <v>713</v>
      </c>
      <c r="B29" s="4" t="s">
        <v>4</v>
      </c>
      <c r="C29" s="4" t="s">
        <v>4</v>
      </c>
      <c r="D29" s="4" t="s">
        <v>4</v>
      </c>
      <c r="E29" s="4" t="s">
        <v>4</v>
      </c>
    </row>
    <row r="30" spans="1:5" x14ac:dyDescent="0.25">
      <c r="A30" s="2" t="s">
        <v>287</v>
      </c>
      <c r="B30" s="4">
        <v>7</v>
      </c>
      <c r="C30" s="4">
        <v>35</v>
      </c>
      <c r="D30" s="4">
        <v>10</v>
      </c>
      <c r="E30" s="4">
        <v>35</v>
      </c>
    </row>
    <row r="31" spans="1:5" ht="30" x14ac:dyDescent="0.25">
      <c r="A31" s="2" t="s">
        <v>314</v>
      </c>
      <c r="B31" s="4">
        <v>-1</v>
      </c>
      <c r="C31" s="4">
        <v>-1</v>
      </c>
      <c r="D31" s="4">
        <v>4</v>
      </c>
      <c r="E31" s="4">
        <v>-7</v>
      </c>
    </row>
    <row r="32" spans="1:5" ht="30" x14ac:dyDescent="0.25">
      <c r="A32" s="2" t="s">
        <v>714</v>
      </c>
      <c r="B32" s="4">
        <v>6</v>
      </c>
      <c r="C32" s="4">
        <v>34</v>
      </c>
      <c r="D32" s="4">
        <v>14</v>
      </c>
      <c r="E32" s="4">
        <v>28</v>
      </c>
    </row>
    <row r="33" spans="1:5" x14ac:dyDescent="0.25">
      <c r="A33" s="2" t="s">
        <v>288</v>
      </c>
      <c r="B33" s="4" t="s">
        <v>4</v>
      </c>
      <c r="C33" s="4" t="s">
        <v>4</v>
      </c>
      <c r="D33" s="4">
        <v>-10</v>
      </c>
      <c r="E33" s="4" t="s">
        <v>4</v>
      </c>
    </row>
    <row r="34" spans="1:5" x14ac:dyDescent="0.25">
      <c r="A34" s="2" t="s">
        <v>293</v>
      </c>
      <c r="B34" s="4">
        <v>1</v>
      </c>
      <c r="C34" s="4">
        <v>1</v>
      </c>
      <c r="D34" s="4">
        <v>3</v>
      </c>
      <c r="E34" s="4">
        <v>7</v>
      </c>
    </row>
    <row r="35" spans="1:5" x14ac:dyDescent="0.25">
      <c r="A35" s="2" t="s">
        <v>294</v>
      </c>
      <c r="B35" s="4">
        <v>1</v>
      </c>
      <c r="C35" s="4">
        <v>1</v>
      </c>
      <c r="D35" s="4">
        <v>-7</v>
      </c>
      <c r="E35" s="4">
        <v>7</v>
      </c>
    </row>
    <row r="36" spans="1:5" x14ac:dyDescent="0.25">
      <c r="A36" s="2" t="s">
        <v>298</v>
      </c>
      <c r="B36" s="4">
        <v>7</v>
      </c>
      <c r="C36" s="4">
        <v>35</v>
      </c>
      <c r="D36" s="4">
        <v>7</v>
      </c>
      <c r="E36" s="4">
        <v>35</v>
      </c>
    </row>
    <row r="37" spans="1:5" x14ac:dyDescent="0.25">
      <c r="A37" s="2" t="s">
        <v>357</v>
      </c>
      <c r="B37" s="4" t="s">
        <v>4</v>
      </c>
      <c r="C37" s="4" t="s">
        <v>4</v>
      </c>
      <c r="D37" s="4" t="s">
        <v>4</v>
      </c>
      <c r="E37" s="4" t="s">
        <v>4</v>
      </c>
    </row>
    <row r="38" spans="1:5" x14ac:dyDescent="0.25">
      <c r="A38" s="3" t="s">
        <v>713</v>
      </c>
      <c r="B38" s="4" t="s">
        <v>4</v>
      </c>
      <c r="C38" s="4" t="s">
        <v>4</v>
      </c>
      <c r="D38" s="4" t="s">
        <v>4</v>
      </c>
      <c r="E38" s="4" t="s">
        <v>4</v>
      </c>
    </row>
    <row r="39" spans="1:5" x14ac:dyDescent="0.25">
      <c r="A39" s="2" t="s">
        <v>287</v>
      </c>
      <c r="B39" s="4">
        <v>159</v>
      </c>
      <c r="C39" s="4">
        <v>125</v>
      </c>
      <c r="D39" s="4">
        <v>229</v>
      </c>
      <c r="E39" s="4">
        <v>107</v>
      </c>
    </row>
    <row r="40" spans="1:5" ht="30" x14ac:dyDescent="0.25">
      <c r="A40" s="2" t="s">
        <v>314</v>
      </c>
      <c r="B40" s="4">
        <v>-5</v>
      </c>
      <c r="C40" s="4">
        <v>44</v>
      </c>
      <c r="D40" s="4">
        <v>-60</v>
      </c>
      <c r="E40" s="4">
        <v>111</v>
      </c>
    </row>
    <row r="41" spans="1:5" ht="30" x14ac:dyDescent="0.25">
      <c r="A41" s="2" t="s">
        <v>714</v>
      </c>
      <c r="B41" s="4">
        <v>154</v>
      </c>
      <c r="C41" s="4">
        <v>169</v>
      </c>
      <c r="D41" s="4">
        <v>169</v>
      </c>
      <c r="E41" s="4">
        <v>218</v>
      </c>
    </row>
    <row r="42" spans="1:5" x14ac:dyDescent="0.25">
      <c r="A42" s="2" t="s">
        <v>288</v>
      </c>
      <c r="B42" s="4">
        <v>-10</v>
      </c>
      <c r="C42" s="4">
        <v>-55</v>
      </c>
      <c r="D42" s="4">
        <v>-35</v>
      </c>
      <c r="E42" s="4">
        <v>-111</v>
      </c>
    </row>
    <row r="43" spans="1:5" x14ac:dyDescent="0.25">
      <c r="A43" s="2" t="s">
        <v>293</v>
      </c>
      <c r="B43" s="4">
        <v>3</v>
      </c>
      <c r="C43" s="4">
        <v>7</v>
      </c>
      <c r="D43" s="4">
        <v>13</v>
      </c>
      <c r="E43" s="4">
        <v>14</v>
      </c>
    </row>
    <row r="44" spans="1:5" x14ac:dyDescent="0.25">
      <c r="A44" s="2" t="s">
        <v>294</v>
      </c>
      <c r="B44" s="4">
        <v>-7</v>
      </c>
      <c r="C44" s="4">
        <v>-48</v>
      </c>
      <c r="D44" s="4">
        <v>-22</v>
      </c>
      <c r="E44" s="4">
        <v>-97</v>
      </c>
    </row>
    <row r="45" spans="1:5" x14ac:dyDescent="0.25">
      <c r="A45" s="2" t="s">
        <v>298</v>
      </c>
      <c r="B45" s="4">
        <v>147</v>
      </c>
      <c r="C45" s="4">
        <v>121</v>
      </c>
      <c r="D45" s="4">
        <v>147</v>
      </c>
      <c r="E45" s="4">
        <v>121</v>
      </c>
    </row>
    <row r="46" spans="1:5" x14ac:dyDescent="0.25">
      <c r="A46" s="2" t="s">
        <v>311</v>
      </c>
      <c r="B46" s="4" t="s">
        <v>4</v>
      </c>
      <c r="C46" s="4" t="s">
        <v>4</v>
      </c>
      <c r="D46" s="4" t="s">
        <v>4</v>
      </c>
      <c r="E46" s="4" t="s">
        <v>4</v>
      </c>
    </row>
    <row r="47" spans="1:5" x14ac:dyDescent="0.25">
      <c r="A47" s="3" t="s">
        <v>713</v>
      </c>
      <c r="B47" s="4" t="s">
        <v>4</v>
      </c>
      <c r="C47" s="4" t="s">
        <v>4</v>
      </c>
      <c r="D47" s="4" t="s">
        <v>4</v>
      </c>
      <c r="E47" s="4" t="s">
        <v>4</v>
      </c>
    </row>
    <row r="48" spans="1:5" x14ac:dyDescent="0.25">
      <c r="A48" s="2" t="s">
        <v>287</v>
      </c>
      <c r="B48" s="4">
        <v>68</v>
      </c>
      <c r="C48" s="4">
        <v>136</v>
      </c>
      <c r="D48" s="4">
        <v>72</v>
      </c>
      <c r="E48" s="4">
        <v>122</v>
      </c>
    </row>
    <row r="49" spans="1:5" ht="30" x14ac:dyDescent="0.25">
      <c r="A49" s="2" t="s">
        <v>314</v>
      </c>
      <c r="B49" s="4">
        <v>-58</v>
      </c>
      <c r="C49" s="4">
        <v>4</v>
      </c>
      <c r="D49" s="4">
        <v>-62</v>
      </c>
      <c r="E49" s="4">
        <v>18</v>
      </c>
    </row>
    <row r="50" spans="1:5" ht="30" x14ac:dyDescent="0.25">
      <c r="A50" s="2" t="s">
        <v>714</v>
      </c>
      <c r="B50" s="4">
        <v>10</v>
      </c>
      <c r="C50" s="4">
        <v>140</v>
      </c>
      <c r="D50" s="4">
        <v>10</v>
      </c>
      <c r="E50" s="4">
        <v>140</v>
      </c>
    </row>
    <row r="51" spans="1:5" x14ac:dyDescent="0.25">
      <c r="A51" s="2" t="s">
        <v>298</v>
      </c>
      <c r="B51" s="8">
        <v>10</v>
      </c>
      <c r="C51" s="8">
        <v>140</v>
      </c>
      <c r="D51" s="8">
        <v>10</v>
      </c>
      <c r="E51" s="8">
        <v>14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718</v>
      </c>
      <c r="B1" s="7" t="s">
        <v>2</v>
      </c>
      <c r="C1" s="7" t="s">
        <v>708</v>
      </c>
      <c r="D1" s="7" t="s">
        <v>27</v>
      </c>
      <c r="E1" s="7" t="s">
        <v>73</v>
      </c>
      <c r="F1" s="7" t="s">
        <v>709</v>
      </c>
      <c r="G1" s="7" t="s">
        <v>671</v>
      </c>
    </row>
    <row r="2" spans="1:7" ht="30" x14ac:dyDescent="0.25">
      <c r="A2" s="1" t="s">
        <v>26</v>
      </c>
      <c r="B2" s="7"/>
      <c r="C2" s="7"/>
      <c r="D2" s="7"/>
      <c r="E2" s="7"/>
      <c r="F2" s="7"/>
      <c r="G2" s="7"/>
    </row>
    <row r="3" spans="1:7" x14ac:dyDescent="0.25">
      <c r="A3" s="3" t="s">
        <v>336</v>
      </c>
      <c r="B3" s="4" t="s">
        <v>4</v>
      </c>
      <c r="C3" s="4" t="s">
        <v>4</v>
      </c>
      <c r="D3" s="4" t="s">
        <v>4</v>
      </c>
      <c r="E3" s="4" t="s">
        <v>4</v>
      </c>
      <c r="F3" s="4" t="s">
        <v>4</v>
      </c>
      <c r="G3" s="4" t="s">
        <v>4</v>
      </c>
    </row>
    <row r="4" spans="1:7" x14ac:dyDescent="0.25">
      <c r="A4" s="2" t="s">
        <v>339</v>
      </c>
      <c r="B4" s="8">
        <v>1528</v>
      </c>
      <c r="C4" s="4" t="s">
        <v>4</v>
      </c>
      <c r="D4" s="8">
        <v>1486</v>
      </c>
      <c r="E4" s="4" t="s">
        <v>4</v>
      </c>
      <c r="F4" s="4" t="s">
        <v>4</v>
      </c>
      <c r="G4" s="4" t="s">
        <v>4</v>
      </c>
    </row>
    <row r="5" spans="1:7" x14ac:dyDescent="0.25">
      <c r="A5" s="2" t="s">
        <v>340</v>
      </c>
      <c r="B5" s="6">
        <v>1528</v>
      </c>
      <c r="C5" s="6">
        <v>1510</v>
      </c>
      <c r="D5" s="6">
        <v>1486</v>
      </c>
      <c r="E5" s="6">
        <v>1667</v>
      </c>
      <c r="F5" s="6">
        <v>1622</v>
      </c>
      <c r="G5" s="6">
        <v>1672</v>
      </c>
    </row>
    <row r="6" spans="1:7" x14ac:dyDescent="0.25">
      <c r="A6" s="3" t="s">
        <v>341</v>
      </c>
      <c r="B6" s="4" t="s">
        <v>4</v>
      </c>
      <c r="C6" s="4" t="s">
        <v>4</v>
      </c>
      <c r="D6" s="4" t="s">
        <v>4</v>
      </c>
      <c r="E6" s="4" t="s">
        <v>4</v>
      </c>
      <c r="F6" s="4" t="s">
        <v>4</v>
      </c>
      <c r="G6" s="4" t="s">
        <v>4</v>
      </c>
    </row>
    <row r="7" spans="1:7" x14ac:dyDescent="0.25">
      <c r="A7" s="2" t="s">
        <v>338</v>
      </c>
      <c r="B7" s="6">
        <v>7041</v>
      </c>
      <c r="C7" s="4" t="s">
        <v>4</v>
      </c>
      <c r="D7" s="6">
        <v>8533</v>
      </c>
      <c r="E7" s="4" t="s">
        <v>4</v>
      </c>
      <c r="F7" s="4" t="s">
        <v>4</v>
      </c>
      <c r="G7" s="4" t="s">
        <v>4</v>
      </c>
    </row>
    <row r="8" spans="1:7" x14ac:dyDescent="0.25">
      <c r="A8" s="2" t="s">
        <v>339</v>
      </c>
      <c r="B8" s="6">
        <v>919971</v>
      </c>
      <c r="C8" s="4" t="s">
        <v>4</v>
      </c>
      <c r="D8" s="6">
        <v>849495</v>
      </c>
      <c r="E8" s="4" t="s">
        <v>4</v>
      </c>
      <c r="F8" s="4" t="s">
        <v>4</v>
      </c>
      <c r="G8" s="4" t="s">
        <v>4</v>
      </c>
    </row>
    <row r="9" spans="1:7" x14ac:dyDescent="0.25">
      <c r="A9" s="2" t="s">
        <v>343</v>
      </c>
      <c r="B9" s="6">
        <v>927012</v>
      </c>
      <c r="C9" s="4" t="s">
        <v>4</v>
      </c>
      <c r="D9" s="6">
        <v>858028</v>
      </c>
      <c r="E9" s="4" t="s">
        <v>4</v>
      </c>
      <c r="F9" s="4" t="s">
        <v>4</v>
      </c>
      <c r="G9" s="4" t="s">
        <v>4</v>
      </c>
    </row>
    <row r="10" spans="1:7" x14ac:dyDescent="0.25">
      <c r="A10" s="2" t="s">
        <v>715</v>
      </c>
      <c r="B10" s="4" t="s">
        <v>4</v>
      </c>
      <c r="C10" s="4" t="s">
        <v>4</v>
      </c>
      <c r="D10" s="4" t="s">
        <v>4</v>
      </c>
      <c r="E10" s="4" t="s">
        <v>4</v>
      </c>
      <c r="F10" s="4" t="s">
        <v>4</v>
      </c>
      <c r="G10" s="4" t="s">
        <v>4</v>
      </c>
    </row>
    <row r="11" spans="1:7" x14ac:dyDescent="0.25">
      <c r="A11" s="3" t="s">
        <v>336</v>
      </c>
      <c r="B11" s="4" t="s">
        <v>4</v>
      </c>
      <c r="C11" s="4" t="s">
        <v>4</v>
      </c>
      <c r="D11" s="4" t="s">
        <v>4</v>
      </c>
      <c r="E11" s="4" t="s">
        <v>4</v>
      </c>
      <c r="F11" s="4" t="s">
        <v>4</v>
      </c>
      <c r="G11" s="4" t="s">
        <v>4</v>
      </c>
    </row>
    <row r="12" spans="1:7" x14ac:dyDescent="0.25">
      <c r="A12" s="2" t="s">
        <v>339</v>
      </c>
      <c r="B12" s="4">
        <v>353</v>
      </c>
      <c r="C12" s="4" t="s">
        <v>4</v>
      </c>
      <c r="D12" s="4">
        <v>376</v>
      </c>
      <c r="E12" s="4" t="s">
        <v>4</v>
      </c>
      <c r="F12" s="4" t="s">
        <v>4</v>
      </c>
      <c r="G12" s="4" t="s">
        <v>4</v>
      </c>
    </row>
    <row r="13" spans="1:7" x14ac:dyDescent="0.25">
      <c r="A13" s="2" t="s">
        <v>340</v>
      </c>
      <c r="B13" s="4">
        <v>353</v>
      </c>
      <c r="C13" s="4">
        <v>344</v>
      </c>
      <c r="D13" s="4">
        <v>376</v>
      </c>
      <c r="E13" s="4">
        <v>533</v>
      </c>
      <c r="F13" s="4">
        <v>513</v>
      </c>
      <c r="G13" s="4">
        <v>590</v>
      </c>
    </row>
    <row r="14" spans="1:7" x14ac:dyDescent="0.25">
      <c r="A14" s="3" t="s">
        <v>341</v>
      </c>
      <c r="B14" s="4" t="s">
        <v>4</v>
      </c>
      <c r="C14" s="4" t="s">
        <v>4</v>
      </c>
      <c r="D14" s="4" t="s">
        <v>4</v>
      </c>
      <c r="E14" s="4" t="s">
        <v>4</v>
      </c>
      <c r="F14" s="4" t="s">
        <v>4</v>
      </c>
      <c r="G14" s="4" t="s">
        <v>4</v>
      </c>
    </row>
    <row r="15" spans="1:7" x14ac:dyDescent="0.25">
      <c r="A15" s="2" t="s">
        <v>338</v>
      </c>
      <c r="B15" s="6">
        <v>6739</v>
      </c>
      <c r="C15" s="4" t="s">
        <v>4</v>
      </c>
      <c r="D15" s="6">
        <v>8373</v>
      </c>
      <c r="E15" s="4" t="s">
        <v>4</v>
      </c>
      <c r="F15" s="4" t="s">
        <v>4</v>
      </c>
      <c r="G15" s="4" t="s">
        <v>4</v>
      </c>
    </row>
    <row r="16" spans="1:7" x14ac:dyDescent="0.25">
      <c r="A16" s="2" t="s">
        <v>339</v>
      </c>
      <c r="B16" s="6">
        <v>879573</v>
      </c>
      <c r="C16" s="4" t="s">
        <v>4</v>
      </c>
      <c r="D16" s="6">
        <v>814960</v>
      </c>
      <c r="E16" s="4" t="s">
        <v>4</v>
      </c>
      <c r="F16" s="4" t="s">
        <v>4</v>
      </c>
      <c r="G16" s="4" t="s">
        <v>4</v>
      </c>
    </row>
    <row r="17" spans="1:7" x14ac:dyDescent="0.25">
      <c r="A17" s="2" t="s">
        <v>343</v>
      </c>
      <c r="B17" s="6">
        <v>886312</v>
      </c>
      <c r="C17" s="4" t="s">
        <v>4</v>
      </c>
      <c r="D17" s="6">
        <v>823333</v>
      </c>
      <c r="E17" s="4" t="s">
        <v>4</v>
      </c>
      <c r="F17" s="4" t="s">
        <v>4</v>
      </c>
      <c r="G17" s="4" t="s">
        <v>4</v>
      </c>
    </row>
    <row r="18" spans="1:7" ht="30" x14ac:dyDescent="0.25">
      <c r="A18" s="2" t="s">
        <v>716</v>
      </c>
      <c r="B18" s="4" t="s">
        <v>4</v>
      </c>
      <c r="C18" s="4" t="s">
        <v>4</v>
      </c>
      <c r="D18" s="4" t="s">
        <v>4</v>
      </c>
      <c r="E18" s="4" t="s">
        <v>4</v>
      </c>
      <c r="F18" s="4" t="s">
        <v>4</v>
      </c>
      <c r="G18" s="4" t="s">
        <v>4</v>
      </c>
    </row>
    <row r="19" spans="1:7" x14ac:dyDescent="0.25">
      <c r="A19" s="3" t="s">
        <v>336</v>
      </c>
      <c r="B19" s="4" t="s">
        <v>4</v>
      </c>
      <c r="C19" s="4" t="s">
        <v>4</v>
      </c>
      <c r="D19" s="4" t="s">
        <v>4</v>
      </c>
      <c r="E19" s="4" t="s">
        <v>4</v>
      </c>
      <c r="F19" s="4" t="s">
        <v>4</v>
      </c>
      <c r="G19" s="4" t="s">
        <v>4</v>
      </c>
    </row>
    <row r="20" spans="1:7" x14ac:dyDescent="0.25">
      <c r="A20" s="2" t="s">
        <v>339</v>
      </c>
      <c r="B20" s="6">
        <v>1011</v>
      </c>
      <c r="C20" s="4" t="s">
        <v>4</v>
      </c>
      <c r="D20" s="4">
        <v>799</v>
      </c>
      <c r="E20" s="4" t="s">
        <v>4</v>
      </c>
      <c r="F20" s="4" t="s">
        <v>4</v>
      </c>
      <c r="G20" s="4" t="s">
        <v>4</v>
      </c>
    </row>
    <row r="21" spans="1:7" x14ac:dyDescent="0.25">
      <c r="A21" s="2" t="s">
        <v>340</v>
      </c>
      <c r="B21" s="6">
        <v>1011</v>
      </c>
      <c r="C21" s="4">
        <v>932</v>
      </c>
      <c r="D21" s="4">
        <v>799</v>
      </c>
      <c r="E21" s="4">
        <v>838</v>
      </c>
      <c r="F21" s="4">
        <v>813</v>
      </c>
      <c r="G21" s="4">
        <v>818</v>
      </c>
    </row>
    <row r="22" spans="1:7" x14ac:dyDescent="0.25">
      <c r="A22" s="3" t="s">
        <v>341</v>
      </c>
      <c r="B22" s="4" t="s">
        <v>4</v>
      </c>
      <c r="C22" s="4" t="s">
        <v>4</v>
      </c>
      <c r="D22" s="4" t="s">
        <v>4</v>
      </c>
      <c r="E22" s="4" t="s">
        <v>4</v>
      </c>
      <c r="F22" s="4" t="s">
        <v>4</v>
      </c>
      <c r="G22" s="4" t="s">
        <v>4</v>
      </c>
    </row>
    <row r="23" spans="1:7" x14ac:dyDescent="0.25">
      <c r="A23" s="2" t="s">
        <v>339</v>
      </c>
      <c r="B23" s="6">
        <v>20344</v>
      </c>
      <c r="C23" s="4" t="s">
        <v>4</v>
      </c>
      <c r="D23" s="6">
        <v>13514</v>
      </c>
      <c r="E23" s="4" t="s">
        <v>4</v>
      </c>
      <c r="F23" s="4" t="s">
        <v>4</v>
      </c>
      <c r="G23" s="4" t="s">
        <v>4</v>
      </c>
    </row>
    <row r="24" spans="1:7" x14ac:dyDescent="0.25">
      <c r="A24" s="2" t="s">
        <v>343</v>
      </c>
      <c r="B24" s="6">
        <v>20344</v>
      </c>
      <c r="C24" s="4" t="s">
        <v>4</v>
      </c>
      <c r="D24" s="6">
        <v>13514</v>
      </c>
      <c r="E24" s="4" t="s">
        <v>4</v>
      </c>
      <c r="F24" s="4" t="s">
        <v>4</v>
      </c>
      <c r="G24" s="4" t="s">
        <v>4</v>
      </c>
    </row>
    <row r="25" spans="1:7" x14ac:dyDescent="0.25">
      <c r="A25" s="2" t="s">
        <v>717</v>
      </c>
      <c r="B25" s="4" t="s">
        <v>4</v>
      </c>
      <c r="C25" s="4" t="s">
        <v>4</v>
      </c>
      <c r="D25" s="4" t="s">
        <v>4</v>
      </c>
      <c r="E25" s="4" t="s">
        <v>4</v>
      </c>
      <c r="F25" s="4" t="s">
        <v>4</v>
      </c>
      <c r="G25" s="4" t="s">
        <v>4</v>
      </c>
    </row>
    <row r="26" spans="1:7" x14ac:dyDescent="0.25">
      <c r="A26" s="3" t="s">
        <v>336</v>
      </c>
      <c r="B26" s="4" t="s">
        <v>4</v>
      </c>
      <c r="C26" s="4" t="s">
        <v>4</v>
      </c>
      <c r="D26" s="4" t="s">
        <v>4</v>
      </c>
      <c r="E26" s="4" t="s">
        <v>4</v>
      </c>
      <c r="F26" s="4" t="s">
        <v>4</v>
      </c>
      <c r="G26" s="4" t="s">
        <v>4</v>
      </c>
    </row>
    <row r="27" spans="1:7" x14ac:dyDescent="0.25">
      <c r="A27" s="2" t="s">
        <v>339</v>
      </c>
      <c r="B27" s="4">
        <v>7</v>
      </c>
      <c r="C27" s="4" t="s">
        <v>4</v>
      </c>
      <c r="D27" s="4">
        <v>10</v>
      </c>
      <c r="E27" s="4" t="s">
        <v>4</v>
      </c>
      <c r="F27" s="4" t="s">
        <v>4</v>
      </c>
      <c r="G27" s="4" t="s">
        <v>4</v>
      </c>
    </row>
    <row r="28" spans="1:7" x14ac:dyDescent="0.25">
      <c r="A28" s="2" t="s">
        <v>340</v>
      </c>
      <c r="B28" s="4">
        <v>7</v>
      </c>
      <c r="C28" s="4">
        <v>7</v>
      </c>
      <c r="D28" s="4">
        <v>10</v>
      </c>
      <c r="E28" s="4">
        <v>35</v>
      </c>
      <c r="F28" s="4">
        <v>35</v>
      </c>
      <c r="G28" s="4">
        <v>35</v>
      </c>
    </row>
    <row r="29" spans="1:7" x14ac:dyDescent="0.25">
      <c r="A29" s="3" t="s">
        <v>341</v>
      </c>
      <c r="B29" s="4" t="s">
        <v>4</v>
      </c>
      <c r="C29" s="4" t="s">
        <v>4</v>
      </c>
      <c r="D29" s="4" t="s">
        <v>4</v>
      </c>
      <c r="E29" s="4" t="s">
        <v>4</v>
      </c>
      <c r="F29" s="4" t="s">
        <v>4</v>
      </c>
      <c r="G29" s="4" t="s">
        <v>4</v>
      </c>
    </row>
    <row r="30" spans="1:7" x14ac:dyDescent="0.25">
      <c r="A30" s="2" t="s">
        <v>338</v>
      </c>
      <c r="B30" s="4">
        <v>301</v>
      </c>
      <c r="C30" s="4" t="s">
        <v>4</v>
      </c>
      <c r="D30" s="4">
        <v>160</v>
      </c>
      <c r="E30" s="4" t="s">
        <v>4</v>
      </c>
      <c r="F30" s="4" t="s">
        <v>4</v>
      </c>
      <c r="G30" s="4" t="s">
        <v>4</v>
      </c>
    </row>
    <row r="31" spans="1:7" x14ac:dyDescent="0.25">
      <c r="A31" s="2" t="s">
        <v>339</v>
      </c>
      <c r="B31" s="6">
        <v>15492</v>
      </c>
      <c r="C31" s="4" t="s">
        <v>4</v>
      </c>
      <c r="D31" s="6">
        <v>16372</v>
      </c>
      <c r="E31" s="4" t="s">
        <v>4</v>
      </c>
      <c r="F31" s="4" t="s">
        <v>4</v>
      </c>
      <c r="G31" s="4" t="s">
        <v>4</v>
      </c>
    </row>
    <row r="32" spans="1:7" x14ac:dyDescent="0.25">
      <c r="A32" s="2" t="s">
        <v>343</v>
      </c>
      <c r="B32" s="6">
        <v>15793</v>
      </c>
      <c r="C32" s="4" t="s">
        <v>4</v>
      </c>
      <c r="D32" s="6">
        <v>16532</v>
      </c>
      <c r="E32" s="4" t="s">
        <v>4</v>
      </c>
      <c r="F32" s="4" t="s">
        <v>4</v>
      </c>
      <c r="G32" s="4" t="s">
        <v>4</v>
      </c>
    </row>
    <row r="33" spans="1:7" x14ac:dyDescent="0.25">
      <c r="A33" s="2" t="s">
        <v>357</v>
      </c>
      <c r="B33" s="4" t="s">
        <v>4</v>
      </c>
      <c r="C33" s="4" t="s">
        <v>4</v>
      </c>
      <c r="D33" s="4" t="s">
        <v>4</v>
      </c>
      <c r="E33" s="4" t="s">
        <v>4</v>
      </c>
      <c r="F33" s="4" t="s">
        <v>4</v>
      </c>
      <c r="G33" s="4" t="s">
        <v>4</v>
      </c>
    </row>
    <row r="34" spans="1:7" x14ac:dyDescent="0.25">
      <c r="A34" s="3" t="s">
        <v>336</v>
      </c>
      <c r="B34" s="4" t="s">
        <v>4</v>
      </c>
      <c r="C34" s="4" t="s">
        <v>4</v>
      </c>
      <c r="D34" s="4" t="s">
        <v>4</v>
      </c>
      <c r="E34" s="4" t="s">
        <v>4</v>
      </c>
      <c r="F34" s="4" t="s">
        <v>4</v>
      </c>
      <c r="G34" s="4" t="s">
        <v>4</v>
      </c>
    </row>
    <row r="35" spans="1:7" x14ac:dyDescent="0.25">
      <c r="A35" s="2" t="s">
        <v>339</v>
      </c>
      <c r="B35" s="4">
        <v>147</v>
      </c>
      <c r="C35" s="4" t="s">
        <v>4</v>
      </c>
      <c r="D35" s="4">
        <v>229</v>
      </c>
      <c r="E35" s="4" t="s">
        <v>4</v>
      </c>
      <c r="F35" s="4" t="s">
        <v>4</v>
      </c>
      <c r="G35" s="4" t="s">
        <v>4</v>
      </c>
    </row>
    <row r="36" spans="1:7" x14ac:dyDescent="0.25">
      <c r="A36" s="2" t="s">
        <v>340</v>
      </c>
      <c r="B36" s="4">
        <v>147</v>
      </c>
      <c r="C36" s="4">
        <v>159</v>
      </c>
      <c r="D36" s="4">
        <v>229</v>
      </c>
      <c r="E36" s="4">
        <v>121</v>
      </c>
      <c r="F36" s="4">
        <v>125</v>
      </c>
      <c r="G36" s="4">
        <v>107</v>
      </c>
    </row>
    <row r="37" spans="1:7" x14ac:dyDescent="0.25">
      <c r="A37" s="3" t="s">
        <v>341</v>
      </c>
      <c r="B37" s="4" t="s">
        <v>4</v>
      </c>
      <c r="C37" s="4" t="s">
        <v>4</v>
      </c>
      <c r="D37" s="4" t="s">
        <v>4</v>
      </c>
      <c r="E37" s="4" t="s">
        <v>4</v>
      </c>
      <c r="F37" s="4" t="s">
        <v>4</v>
      </c>
      <c r="G37" s="4" t="s">
        <v>4</v>
      </c>
    </row>
    <row r="38" spans="1:7" x14ac:dyDescent="0.25">
      <c r="A38" s="2" t="s">
        <v>338</v>
      </c>
      <c r="B38" s="4">
        <v>1</v>
      </c>
      <c r="C38" s="4" t="s">
        <v>4</v>
      </c>
      <c r="D38" s="4" t="s">
        <v>4</v>
      </c>
      <c r="E38" s="4" t="s">
        <v>4</v>
      </c>
      <c r="F38" s="4" t="s">
        <v>4</v>
      </c>
      <c r="G38" s="4" t="s">
        <v>4</v>
      </c>
    </row>
    <row r="39" spans="1:7" x14ac:dyDescent="0.25">
      <c r="A39" s="2" t="s">
        <v>339</v>
      </c>
      <c r="B39" s="6">
        <v>4562</v>
      </c>
      <c r="C39" s="4" t="s">
        <v>4</v>
      </c>
      <c r="D39" s="6">
        <v>4649</v>
      </c>
      <c r="E39" s="4" t="s">
        <v>4</v>
      </c>
      <c r="F39" s="4" t="s">
        <v>4</v>
      </c>
      <c r="G39" s="4" t="s">
        <v>4</v>
      </c>
    </row>
    <row r="40" spans="1:7" x14ac:dyDescent="0.25">
      <c r="A40" s="2" t="s">
        <v>343</v>
      </c>
      <c r="B40" s="6">
        <v>4563</v>
      </c>
      <c r="C40" s="4" t="s">
        <v>4</v>
      </c>
      <c r="D40" s="6">
        <v>4649</v>
      </c>
      <c r="E40" s="4" t="s">
        <v>4</v>
      </c>
      <c r="F40" s="4" t="s">
        <v>4</v>
      </c>
      <c r="G40" s="4" t="s">
        <v>4</v>
      </c>
    </row>
    <row r="41" spans="1:7" x14ac:dyDescent="0.25">
      <c r="A41" s="2" t="s">
        <v>311</v>
      </c>
      <c r="B41" s="4" t="s">
        <v>4</v>
      </c>
      <c r="C41" s="4" t="s">
        <v>4</v>
      </c>
      <c r="D41" s="4" t="s">
        <v>4</v>
      </c>
      <c r="E41" s="4" t="s">
        <v>4</v>
      </c>
      <c r="F41" s="4" t="s">
        <v>4</v>
      </c>
      <c r="G41" s="4" t="s">
        <v>4</v>
      </c>
    </row>
    <row r="42" spans="1:7" x14ac:dyDescent="0.25">
      <c r="A42" s="3" t="s">
        <v>336</v>
      </c>
      <c r="B42" s="4" t="s">
        <v>4</v>
      </c>
      <c r="C42" s="4" t="s">
        <v>4</v>
      </c>
      <c r="D42" s="4" t="s">
        <v>4</v>
      </c>
      <c r="E42" s="4" t="s">
        <v>4</v>
      </c>
      <c r="F42" s="4" t="s">
        <v>4</v>
      </c>
      <c r="G42" s="4" t="s">
        <v>4</v>
      </c>
    </row>
    <row r="43" spans="1:7" x14ac:dyDescent="0.25">
      <c r="A43" s="2" t="s">
        <v>339</v>
      </c>
      <c r="B43" s="4">
        <v>10</v>
      </c>
      <c r="C43" s="4" t="s">
        <v>4</v>
      </c>
      <c r="D43" s="4">
        <v>72</v>
      </c>
      <c r="E43" s="4" t="s">
        <v>4</v>
      </c>
      <c r="F43" s="4" t="s">
        <v>4</v>
      </c>
      <c r="G43" s="4" t="s">
        <v>4</v>
      </c>
    </row>
    <row r="44" spans="1:7" x14ac:dyDescent="0.25">
      <c r="A44" s="2" t="s">
        <v>340</v>
      </c>
      <c r="B44" s="8">
        <v>10</v>
      </c>
      <c r="C44" s="8">
        <v>68</v>
      </c>
      <c r="D44" s="8">
        <v>72</v>
      </c>
      <c r="E44" s="8">
        <v>140</v>
      </c>
      <c r="F44" s="8">
        <v>136</v>
      </c>
      <c r="G44" s="8">
        <v>122</v>
      </c>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7" t="s">
        <v>2</v>
      </c>
      <c r="C1" s="7" t="s">
        <v>27</v>
      </c>
    </row>
    <row r="2" spans="1:3" ht="30" x14ac:dyDescent="0.25">
      <c r="A2" s="1" t="s">
        <v>26</v>
      </c>
      <c r="B2" s="7"/>
      <c r="C2" s="7"/>
    </row>
    <row r="3" spans="1:3" ht="30" x14ac:dyDescent="0.25">
      <c r="A3" s="3" t="s">
        <v>262</v>
      </c>
      <c r="B3" s="4" t="s">
        <v>4</v>
      </c>
      <c r="C3" s="4" t="s">
        <v>4</v>
      </c>
    </row>
    <row r="4" spans="1:3" ht="30" x14ac:dyDescent="0.25">
      <c r="A4" s="2" t="s">
        <v>345</v>
      </c>
      <c r="B4" s="8">
        <v>7041</v>
      </c>
      <c r="C4" s="8">
        <v>8533</v>
      </c>
    </row>
    <row r="5" spans="1:3" x14ac:dyDescent="0.25">
      <c r="A5" s="2" t="s">
        <v>347</v>
      </c>
      <c r="B5" s="8">
        <v>7041</v>
      </c>
      <c r="C5" s="8">
        <v>853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0</v>
      </c>
      <c r="B1" s="7" t="s">
        <v>72</v>
      </c>
      <c r="C1" s="7"/>
      <c r="D1" s="7" t="s">
        <v>1</v>
      </c>
      <c r="E1" s="7"/>
      <c r="F1" s="1"/>
    </row>
    <row r="2" spans="1:6" ht="30" x14ac:dyDescent="0.25">
      <c r="A2" s="1" t="s">
        <v>26</v>
      </c>
      <c r="B2" s="1" t="s">
        <v>2</v>
      </c>
      <c r="C2" s="1" t="s">
        <v>73</v>
      </c>
      <c r="D2" s="1" t="s">
        <v>2</v>
      </c>
      <c r="E2" s="1" t="s">
        <v>73</v>
      </c>
      <c r="F2" s="1" t="s">
        <v>27</v>
      </c>
    </row>
    <row r="3" spans="1:6" x14ac:dyDescent="0.25">
      <c r="A3" s="3" t="s">
        <v>606</v>
      </c>
      <c r="B3" s="4" t="s">
        <v>4</v>
      </c>
      <c r="C3" s="4" t="s">
        <v>4</v>
      </c>
      <c r="D3" s="4" t="s">
        <v>4</v>
      </c>
      <c r="E3" s="4" t="s">
        <v>4</v>
      </c>
      <c r="F3" s="4" t="s">
        <v>4</v>
      </c>
    </row>
    <row r="4" spans="1:6" x14ac:dyDescent="0.25">
      <c r="A4" s="2" t="s">
        <v>721</v>
      </c>
      <c r="B4" s="8">
        <v>7041</v>
      </c>
      <c r="C4" s="4" t="s">
        <v>4</v>
      </c>
      <c r="D4" s="8">
        <v>7041</v>
      </c>
      <c r="E4" s="4" t="s">
        <v>4</v>
      </c>
      <c r="F4" s="8">
        <v>8533</v>
      </c>
    </row>
    <row r="5" spans="1:6" x14ac:dyDescent="0.25">
      <c r="A5" s="2" t="s">
        <v>722</v>
      </c>
      <c r="B5" s="4" t="s">
        <v>4</v>
      </c>
      <c r="C5" s="4" t="s">
        <v>4</v>
      </c>
      <c r="D5" s="4" t="s">
        <v>4</v>
      </c>
      <c r="E5" s="4" t="s">
        <v>4</v>
      </c>
      <c r="F5" s="4" t="s">
        <v>4</v>
      </c>
    </row>
    <row r="6" spans="1:6" x14ac:dyDescent="0.25">
      <c r="A6" s="3" t="s">
        <v>606</v>
      </c>
      <c r="B6" s="4" t="s">
        <v>4</v>
      </c>
      <c r="C6" s="4" t="s">
        <v>4</v>
      </c>
      <c r="D6" s="4" t="s">
        <v>4</v>
      </c>
      <c r="E6" s="4" t="s">
        <v>4</v>
      </c>
      <c r="F6" s="4" t="s">
        <v>4</v>
      </c>
    </row>
    <row r="7" spans="1:6" x14ac:dyDescent="0.25">
      <c r="A7" s="2" t="s">
        <v>721</v>
      </c>
      <c r="B7" s="6">
        <v>7041</v>
      </c>
      <c r="C7" s="4" t="s">
        <v>4</v>
      </c>
      <c r="D7" s="6">
        <v>7041</v>
      </c>
      <c r="E7" s="4" t="s">
        <v>4</v>
      </c>
      <c r="F7" s="6">
        <v>8533</v>
      </c>
    </row>
    <row r="8" spans="1:6" x14ac:dyDescent="0.25">
      <c r="A8" s="2" t="s">
        <v>723</v>
      </c>
      <c r="B8" s="6">
        <v>7652</v>
      </c>
      <c r="C8" s="4" t="s">
        <v>4</v>
      </c>
      <c r="D8" s="6">
        <v>7652</v>
      </c>
      <c r="E8" s="4" t="s">
        <v>4</v>
      </c>
      <c r="F8" s="6">
        <v>8881</v>
      </c>
    </row>
    <row r="9" spans="1:6" x14ac:dyDescent="0.25">
      <c r="A9" s="2" t="s">
        <v>724</v>
      </c>
      <c r="B9" s="6">
        <v>7088</v>
      </c>
      <c r="C9" s="6">
        <v>7602</v>
      </c>
      <c r="D9" s="6">
        <v>7243</v>
      </c>
      <c r="E9" s="6">
        <v>7638</v>
      </c>
      <c r="F9" s="4" t="s">
        <v>4</v>
      </c>
    </row>
    <row r="10" spans="1:6" x14ac:dyDescent="0.25">
      <c r="A10" s="2" t="s">
        <v>725</v>
      </c>
      <c r="B10" s="4">
        <v>28</v>
      </c>
      <c r="C10" s="4">
        <v>33</v>
      </c>
      <c r="D10" s="4">
        <v>88</v>
      </c>
      <c r="E10" s="4">
        <v>98</v>
      </c>
      <c r="F10" s="4" t="s">
        <v>4</v>
      </c>
    </row>
    <row r="11" spans="1:6" ht="45" x14ac:dyDescent="0.25">
      <c r="A11" s="2" t="s">
        <v>726</v>
      </c>
      <c r="B11" s="4">
        <v>0</v>
      </c>
      <c r="C11" s="4" t="s">
        <v>4</v>
      </c>
      <c r="D11" s="4">
        <v>0</v>
      </c>
      <c r="E11" s="4" t="s">
        <v>4</v>
      </c>
      <c r="F11" s="4">
        <v>0</v>
      </c>
    </row>
    <row r="12" spans="1:6" ht="45" x14ac:dyDescent="0.25">
      <c r="A12" s="2" t="s">
        <v>727</v>
      </c>
      <c r="B12" s="4" t="s">
        <v>4</v>
      </c>
      <c r="C12" s="4" t="s">
        <v>4</v>
      </c>
      <c r="D12" s="4" t="s">
        <v>4</v>
      </c>
      <c r="E12" s="4" t="s">
        <v>4</v>
      </c>
      <c r="F12" s="4" t="s">
        <v>4</v>
      </c>
    </row>
    <row r="13" spans="1:6" x14ac:dyDescent="0.25">
      <c r="A13" s="3" t="s">
        <v>606</v>
      </c>
      <c r="B13" s="4" t="s">
        <v>4</v>
      </c>
      <c r="C13" s="4" t="s">
        <v>4</v>
      </c>
      <c r="D13" s="4" t="s">
        <v>4</v>
      </c>
      <c r="E13" s="4" t="s">
        <v>4</v>
      </c>
      <c r="F13" s="4" t="s">
        <v>4</v>
      </c>
    </row>
    <row r="14" spans="1:6" x14ac:dyDescent="0.25">
      <c r="A14" s="2" t="s">
        <v>721</v>
      </c>
      <c r="B14" s="6">
        <v>6739</v>
      </c>
      <c r="C14" s="4" t="s">
        <v>4</v>
      </c>
      <c r="D14" s="6">
        <v>6739</v>
      </c>
      <c r="E14" s="4" t="s">
        <v>4</v>
      </c>
      <c r="F14" s="6">
        <v>8373</v>
      </c>
    </row>
    <row r="15" spans="1:6" x14ac:dyDescent="0.25">
      <c r="A15" s="2" t="s">
        <v>723</v>
      </c>
      <c r="B15" s="6">
        <v>7327</v>
      </c>
      <c r="C15" s="4" t="s">
        <v>4</v>
      </c>
      <c r="D15" s="6">
        <v>7327</v>
      </c>
      <c r="E15" s="4" t="s">
        <v>4</v>
      </c>
      <c r="F15" s="6">
        <v>8716</v>
      </c>
    </row>
    <row r="16" spans="1:6" x14ac:dyDescent="0.25">
      <c r="A16" s="2" t="s">
        <v>724</v>
      </c>
      <c r="B16" s="6">
        <v>6785</v>
      </c>
      <c r="C16" s="6">
        <v>7440</v>
      </c>
      <c r="D16" s="6">
        <v>6931</v>
      </c>
      <c r="E16" s="6">
        <v>7477</v>
      </c>
      <c r="F16" s="4" t="s">
        <v>4</v>
      </c>
    </row>
    <row r="17" spans="1:6" x14ac:dyDescent="0.25">
      <c r="A17" s="2" t="s">
        <v>725</v>
      </c>
      <c r="B17" s="4">
        <v>28</v>
      </c>
      <c r="C17" s="4">
        <v>33</v>
      </c>
      <c r="D17" s="4">
        <v>88</v>
      </c>
      <c r="E17" s="4">
        <v>98</v>
      </c>
      <c r="F17" s="4" t="s">
        <v>4</v>
      </c>
    </row>
    <row r="18" spans="1:6" ht="30" x14ac:dyDescent="0.25">
      <c r="A18" s="2" t="s">
        <v>728</v>
      </c>
      <c r="B18" s="4" t="s">
        <v>4</v>
      </c>
      <c r="C18" s="4" t="s">
        <v>4</v>
      </c>
      <c r="D18" s="4" t="s">
        <v>4</v>
      </c>
      <c r="E18" s="4" t="s">
        <v>4</v>
      </c>
      <c r="F18" s="4" t="s">
        <v>4</v>
      </c>
    </row>
    <row r="19" spans="1:6" x14ac:dyDescent="0.25">
      <c r="A19" s="3" t="s">
        <v>606</v>
      </c>
      <c r="B19" s="4" t="s">
        <v>4</v>
      </c>
      <c r="C19" s="4" t="s">
        <v>4</v>
      </c>
      <c r="D19" s="4" t="s">
        <v>4</v>
      </c>
      <c r="E19" s="4" t="s">
        <v>4</v>
      </c>
      <c r="F19" s="4" t="s">
        <v>4</v>
      </c>
    </row>
    <row r="20" spans="1:6" x14ac:dyDescent="0.25">
      <c r="A20" s="2" t="s">
        <v>721</v>
      </c>
      <c r="B20" s="4">
        <v>301</v>
      </c>
      <c r="C20" s="4" t="s">
        <v>4</v>
      </c>
      <c r="D20" s="4">
        <v>301</v>
      </c>
      <c r="E20" s="4" t="s">
        <v>4</v>
      </c>
      <c r="F20" s="4">
        <v>160</v>
      </c>
    </row>
    <row r="21" spans="1:6" x14ac:dyDescent="0.25">
      <c r="A21" s="2" t="s">
        <v>723</v>
      </c>
      <c r="B21" s="4">
        <v>324</v>
      </c>
      <c r="C21" s="4" t="s">
        <v>4</v>
      </c>
      <c r="D21" s="4">
        <v>324</v>
      </c>
      <c r="E21" s="4" t="s">
        <v>4</v>
      </c>
      <c r="F21" s="4">
        <v>165</v>
      </c>
    </row>
    <row r="22" spans="1:6" x14ac:dyDescent="0.25">
      <c r="A22" s="2" t="s">
        <v>724</v>
      </c>
      <c r="B22" s="4">
        <v>302</v>
      </c>
      <c r="C22" s="4">
        <v>162</v>
      </c>
      <c r="D22" s="4">
        <v>311</v>
      </c>
      <c r="E22" s="4">
        <v>161</v>
      </c>
      <c r="F22" s="4" t="s">
        <v>4</v>
      </c>
    </row>
    <row r="23" spans="1:6" ht="30" x14ac:dyDescent="0.25">
      <c r="A23" s="2" t="s">
        <v>729</v>
      </c>
      <c r="B23" s="4" t="s">
        <v>4</v>
      </c>
      <c r="C23" s="4" t="s">
        <v>4</v>
      </c>
      <c r="D23" s="4" t="s">
        <v>4</v>
      </c>
      <c r="E23" s="4" t="s">
        <v>4</v>
      </c>
      <c r="F23" s="4" t="s">
        <v>4</v>
      </c>
    </row>
    <row r="24" spans="1:6" x14ac:dyDescent="0.25">
      <c r="A24" s="3" t="s">
        <v>606</v>
      </c>
      <c r="B24" s="4" t="s">
        <v>4</v>
      </c>
      <c r="C24" s="4" t="s">
        <v>4</v>
      </c>
      <c r="D24" s="4" t="s">
        <v>4</v>
      </c>
      <c r="E24" s="4" t="s">
        <v>4</v>
      </c>
      <c r="F24" s="4" t="s">
        <v>4</v>
      </c>
    </row>
    <row r="25" spans="1:6" x14ac:dyDescent="0.25">
      <c r="A25" s="2" t="s">
        <v>721</v>
      </c>
      <c r="B25" s="4">
        <v>1</v>
      </c>
      <c r="C25" s="4" t="s">
        <v>4</v>
      </c>
      <c r="D25" s="4">
        <v>1</v>
      </c>
      <c r="E25" s="4" t="s">
        <v>4</v>
      </c>
      <c r="F25" s="4" t="s">
        <v>4</v>
      </c>
    </row>
    <row r="26" spans="1:6" x14ac:dyDescent="0.25">
      <c r="A26" s="2" t="s">
        <v>723</v>
      </c>
      <c r="B26" s="4">
        <v>1</v>
      </c>
      <c r="C26" s="4" t="s">
        <v>4</v>
      </c>
      <c r="D26" s="4">
        <v>1</v>
      </c>
      <c r="E26" s="4" t="s">
        <v>4</v>
      </c>
      <c r="F26" s="4" t="s">
        <v>4</v>
      </c>
    </row>
    <row r="27" spans="1:6" x14ac:dyDescent="0.25">
      <c r="A27" s="2" t="s">
        <v>724</v>
      </c>
      <c r="B27" s="8">
        <v>1</v>
      </c>
      <c r="C27" s="4" t="s">
        <v>4</v>
      </c>
      <c r="D27" s="8">
        <v>1</v>
      </c>
      <c r="E27" s="4" t="s">
        <v>4</v>
      </c>
      <c r="F27"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0</v>
      </c>
      <c r="B1" s="7" t="s">
        <v>2</v>
      </c>
      <c r="C1" s="7" t="s">
        <v>27</v>
      </c>
    </row>
    <row r="2" spans="1:3" ht="30" x14ac:dyDescent="0.25">
      <c r="A2" s="1" t="s">
        <v>26</v>
      </c>
      <c r="B2" s="7"/>
      <c r="C2" s="7"/>
    </row>
    <row r="3" spans="1:3" ht="30" x14ac:dyDescent="0.25">
      <c r="A3" s="3" t="s">
        <v>731</v>
      </c>
      <c r="B3" s="4" t="s">
        <v>4</v>
      </c>
      <c r="C3" s="4" t="s">
        <v>4</v>
      </c>
    </row>
    <row r="4" spans="1:3" x14ac:dyDescent="0.25">
      <c r="A4" s="2" t="s">
        <v>732</v>
      </c>
      <c r="B4" s="8">
        <v>413</v>
      </c>
      <c r="C4" s="8">
        <v>387</v>
      </c>
    </row>
    <row r="5" spans="1:3" x14ac:dyDescent="0.25">
      <c r="A5" s="2" t="s">
        <v>733</v>
      </c>
      <c r="B5" s="4">
        <v>842</v>
      </c>
      <c r="C5" s="4">
        <v>616</v>
      </c>
    </row>
    <row r="6" spans="1:3" x14ac:dyDescent="0.25">
      <c r="A6" s="2" t="s">
        <v>734</v>
      </c>
      <c r="B6" s="4">
        <v>884</v>
      </c>
      <c r="C6" s="6">
        <v>1577</v>
      </c>
    </row>
    <row r="7" spans="1:3" x14ac:dyDescent="0.25">
      <c r="A7" s="2" t="s">
        <v>735</v>
      </c>
      <c r="B7" s="6">
        <v>2139</v>
      </c>
      <c r="C7" s="6">
        <v>2580</v>
      </c>
    </row>
    <row r="8" spans="1:3" x14ac:dyDescent="0.25">
      <c r="A8" s="2" t="s">
        <v>736</v>
      </c>
      <c r="B8" s="6">
        <v>924873</v>
      </c>
      <c r="C8" s="6">
        <v>855448</v>
      </c>
    </row>
    <row r="9" spans="1:3" x14ac:dyDescent="0.25">
      <c r="A9" s="2" t="s">
        <v>343</v>
      </c>
      <c r="B9" s="6">
        <v>927012</v>
      </c>
      <c r="C9" s="6">
        <v>858028</v>
      </c>
    </row>
    <row r="10" spans="1:3" x14ac:dyDescent="0.25">
      <c r="A10" s="2" t="s">
        <v>737</v>
      </c>
      <c r="B10" s="6">
        <v>5028</v>
      </c>
      <c r="C10" s="6">
        <v>6000</v>
      </c>
    </row>
    <row r="11" spans="1:3" x14ac:dyDescent="0.25">
      <c r="A11" s="2" t="s">
        <v>267</v>
      </c>
      <c r="B11" s="4" t="s">
        <v>4</v>
      </c>
      <c r="C11" s="4" t="s">
        <v>4</v>
      </c>
    </row>
    <row r="12" spans="1:3" ht="30" x14ac:dyDescent="0.25">
      <c r="A12" s="3" t="s">
        <v>731</v>
      </c>
      <c r="B12" s="4" t="s">
        <v>4</v>
      </c>
      <c r="C12" s="4" t="s">
        <v>4</v>
      </c>
    </row>
    <row r="13" spans="1:3" x14ac:dyDescent="0.25">
      <c r="A13" s="2" t="s">
        <v>732</v>
      </c>
      <c r="B13" s="4">
        <v>402</v>
      </c>
      <c r="C13" s="4">
        <v>376</v>
      </c>
    </row>
    <row r="14" spans="1:3" x14ac:dyDescent="0.25">
      <c r="A14" s="2" t="s">
        <v>733</v>
      </c>
      <c r="B14" s="4">
        <v>840</v>
      </c>
      <c r="C14" s="4">
        <v>612</v>
      </c>
    </row>
    <row r="15" spans="1:3" x14ac:dyDescent="0.25">
      <c r="A15" s="2" t="s">
        <v>734</v>
      </c>
      <c r="B15" s="4">
        <v>722</v>
      </c>
      <c r="C15" s="6">
        <v>1577</v>
      </c>
    </row>
    <row r="16" spans="1:3" x14ac:dyDescent="0.25">
      <c r="A16" s="2" t="s">
        <v>735</v>
      </c>
      <c r="B16" s="6">
        <v>1964</v>
      </c>
      <c r="C16" s="6">
        <v>2565</v>
      </c>
    </row>
    <row r="17" spans="1:3" x14ac:dyDescent="0.25">
      <c r="A17" s="2" t="s">
        <v>736</v>
      </c>
      <c r="B17" s="6">
        <v>879217</v>
      </c>
      <c r="C17" s="6">
        <v>815917</v>
      </c>
    </row>
    <row r="18" spans="1:3" x14ac:dyDescent="0.25">
      <c r="A18" s="2" t="s">
        <v>343</v>
      </c>
      <c r="B18" s="6">
        <v>881181</v>
      </c>
      <c r="C18" s="6">
        <v>818482</v>
      </c>
    </row>
    <row r="19" spans="1:3" x14ac:dyDescent="0.25">
      <c r="A19" s="2" t="s">
        <v>737</v>
      </c>
      <c r="B19" s="6">
        <v>4726</v>
      </c>
      <c r="C19" s="6">
        <v>5840</v>
      </c>
    </row>
    <row r="20" spans="1:3" x14ac:dyDescent="0.25">
      <c r="A20" s="2" t="s">
        <v>382</v>
      </c>
      <c r="B20" s="4" t="s">
        <v>4</v>
      </c>
      <c r="C20" s="4" t="s">
        <v>4</v>
      </c>
    </row>
    <row r="21" spans="1:3" ht="30" x14ac:dyDescent="0.25">
      <c r="A21" s="3" t="s">
        <v>731</v>
      </c>
      <c r="B21" s="4" t="s">
        <v>4</v>
      </c>
      <c r="C21" s="4" t="s">
        <v>4</v>
      </c>
    </row>
    <row r="22" spans="1:3" x14ac:dyDescent="0.25">
      <c r="A22" s="2" t="s">
        <v>736</v>
      </c>
      <c r="B22" s="6">
        <v>5131</v>
      </c>
      <c r="C22" s="6">
        <v>4851</v>
      </c>
    </row>
    <row r="23" spans="1:3" x14ac:dyDescent="0.25">
      <c r="A23" s="2" t="s">
        <v>343</v>
      </c>
      <c r="B23" s="6">
        <v>5131</v>
      </c>
      <c r="C23" s="6">
        <v>4851</v>
      </c>
    </row>
    <row r="24" spans="1:3" x14ac:dyDescent="0.25">
      <c r="A24" s="2" t="s">
        <v>269</v>
      </c>
      <c r="B24" s="4" t="s">
        <v>4</v>
      </c>
      <c r="C24" s="4" t="s">
        <v>4</v>
      </c>
    </row>
    <row r="25" spans="1:3" ht="30" x14ac:dyDescent="0.25">
      <c r="A25" s="3" t="s">
        <v>731</v>
      </c>
      <c r="B25" s="4" t="s">
        <v>4</v>
      </c>
      <c r="C25" s="4" t="s">
        <v>4</v>
      </c>
    </row>
    <row r="26" spans="1:3" x14ac:dyDescent="0.25">
      <c r="A26" s="2" t="s">
        <v>736</v>
      </c>
      <c r="B26" s="6">
        <v>20344</v>
      </c>
      <c r="C26" s="6">
        <v>13514</v>
      </c>
    </row>
    <row r="27" spans="1:3" x14ac:dyDescent="0.25">
      <c r="A27" s="2" t="s">
        <v>343</v>
      </c>
      <c r="B27" s="6">
        <v>20344</v>
      </c>
      <c r="C27" s="6">
        <v>13514</v>
      </c>
    </row>
    <row r="28" spans="1:3" x14ac:dyDescent="0.25">
      <c r="A28" s="2" t="s">
        <v>270</v>
      </c>
      <c r="B28" s="4" t="s">
        <v>4</v>
      </c>
      <c r="C28" s="4" t="s">
        <v>4</v>
      </c>
    </row>
    <row r="29" spans="1:3" ht="30" x14ac:dyDescent="0.25">
      <c r="A29" s="3" t="s">
        <v>731</v>
      </c>
      <c r="B29" s="4" t="s">
        <v>4</v>
      </c>
      <c r="C29" s="4" t="s">
        <v>4</v>
      </c>
    </row>
    <row r="30" spans="1:3" x14ac:dyDescent="0.25">
      <c r="A30" s="2" t="s">
        <v>734</v>
      </c>
      <c r="B30" s="4">
        <v>161</v>
      </c>
      <c r="C30" s="4" t="s">
        <v>4</v>
      </c>
    </row>
    <row r="31" spans="1:3" x14ac:dyDescent="0.25">
      <c r="A31" s="2" t="s">
        <v>735</v>
      </c>
      <c r="B31" s="4">
        <v>161</v>
      </c>
      <c r="C31" s="4" t="s">
        <v>4</v>
      </c>
    </row>
    <row r="32" spans="1:3" x14ac:dyDescent="0.25">
      <c r="A32" s="2" t="s">
        <v>736</v>
      </c>
      <c r="B32" s="6">
        <v>15632</v>
      </c>
      <c r="C32" s="6">
        <v>16532</v>
      </c>
    </row>
    <row r="33" spans="1:3" x14ac:dyDescent="0.25">
      <c r="A33" s="2" t="s">
        <v>343</v>
      </c>
      <c r="B33" s="6">
        <v>15793</v>
      </c>
      <c r="C33" s="6">
        <v>16532</v>
      </c>
    </row>
    <row r="34" spans="1:3" x14ac:dyDescent="0.25">
      <c r="A34" s="2" t="s">
        <v>737</v>
      </c>
      <c r="B34" s="4">
        <v>301</v>
      </c>
      <c r="C34" s="4">
        <v>160</v>
      </c>
    </row>
    <row r="35" spans="1:3" x14ac:dyDescent="0.25">
      <c r="A35" s="2" t="s">
        <v>273</v>
      </c>
      <c r="B35" s="4" t="s">
        <v>4</v>
      </c>
      <c r="C35" s="4" t="s">
        <v>4</v>
      </c>
    </row>
    <row r="36" spans="1:3" ht="30" x14ac:dyDescent="0.25">
      <c r="A36" s="3" t="s">
        <v>731</v>
      </c>
      <c r="B36" s="4" t="s">
        <v>4</v>
      </c>
      <c r="C36" s="4" t="s">
        <v>4</v>
      </c>
    </row>
    <row r="37" spans="1:3" x14ac:dyDescent="0.25">
      <c r="A37" s="2" t="s">
        <v>736</v>
      </c>
      <c r="B37" s="4">
        <v>462</v>
      </c>
      <c r="C37" s="4">
        <v>342</v>
      </c>
    </row>
    <row r="38" spans="1:3" x14ac:dyDescent="0.25">
      <c r="A38" s="2" t="s">
        <v>343</v>
      </c>
      <c r="B38" s="4">
        <v>462</v>
      </c>
      <c r="C38" s="4">
        <v>342</v>
      </c>
    </row>
    <row r="39" spans="1:3" x14ac:dyDescent="0.25">
      <c r="A39" s="2" t="s">
        <v>357</v>
      </c>
      <c r="B39" s="4" t="s">
        <v>4</v>
      </c>
      <c r="C39" s="4" t="s">
        <v>4</v>
      </c>
    </row>
    <row r="40" spans="1:3" ht="30" x14ac:dyDescent="0.25">
      <c r="A40" s="3" t="s">
        <v>731</v>
      </c>
      <c r="B40" s="4" t="s">
        <v>4</v>
      </c>
      <c r="C40" s="4" t="s">
        <v>4</v>
      </c>
    </row>
    <row r="41" spans="1:3" x14ac:dyDescent="0.25">
      <c r="A41" s="2" t="s">
        <v>732</v>
      </c>
      <c r="B41" s="4">
        <v>11</v>
      </c>
      <c r="C41" s="4">
        <v>11</v>
      </c>
    </row>
    <row r="42" spans="1:3" x14ac:dyDescent="0.25">
      <c r="A42" s="2" t="s">
        <v>733</v>
      </c>
      <c r="B42" s="4">
        <v>2</v>
      </c>
      <c r="C42" s="4">
        <v>4</v>
      </c>
    </row>
    <row r="43" spans="1:3" x14ac:dyDescent="0.25">
      <c r="A43" s="2" t="s">
        <v>734</v>
      </c>
      <c r="B43" s="4">
        <v>1</v>
      </c>
      <c r="C43" s="4" t="s">
        <v>4</v>
      </c>
    </row>
    <row r="44" spans="1:3" x14ac:dyDescent="0.25">
      <c r="A44" s="2" t="s">
        <v>735</v>
      </c>
      <c r="B44" s="4">
        <v>14</v>
      </c>
      <c r="C44" s="4">
        <v>15</v>
      </c>
    </row>
    <row r="45" spans="1:3" x14ac:dyDescent="0.25">
      <c r="A45" s="2" t="s">
        <v>736</v>
      </c>
      <c r="B45" s="6">
        <v>4087</v>
      </c>
      <c r="C45" s="6">
        <v>4292</v>
      </c>
    </row>
    <row r="46" spans="1:3" x14ac:dyDescent="0.25">
      <c r="A46" s="2" t="s">
        <v>343</v>
      </c>
      <c r="B46" s="6">
        <v>4101</v>
      </c>
      <c r="C46" s="6">
        <v>4307</v>
      </c>
    </row>
    <row r="47" spans="1:3" x14ac:dyDescent="0.25">
      <c r="A47" s="2" t="s">
        <v>737</v>
      </c>
      <c r="B47" s="8">
        <v>1</v>
      </c>
      <c r="C47"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38</v>
      </c>
      <c r="B1" s="7" t="s">
        <v>1</v>
      </c>
      <c r="C1" s="7"/>
      <c r="D1" s="1" t="s">
        <v>739</v>
      </c>
    </row>
    <row r="2" spans="1:4" x14ac:dyDescent="0.25">
      <c r="A2" s="7"/>
      <c r="B2" s="1" t="s">
        <v>2</v>
      </c>
      <c r="C2" s="7" t="s">
        <v>73</v>
      </c>
      <c r="D2" s="1" t="s">
        <v>27</v>
      </c>
    </row>
    <row r="3" spans="1:4" x14ac:dyDescent="0.25">
      <c r="A3" s="7"/>
      <c r="B3" s="1" t="s">
        <v>685</v>
      </c>
      <c r="C3" s="7"/>
      <c r="D3" s="1" t="s">
        <v>685</v>
      </c>
    </row>
    <row r="4" spans="1:4" ht="30" x14ac:dyDescent="0.25">
      <c r="A4" s="3" t="s">
        <v>740</v>
      </c>
      <c r="B4" s="4" t="s">
        <v>4</v>
      </c>
      <c r="C4" s="4" t="s">
        <v>4</v>
      </c>
      <c r="D4" s="4" t="s">
        <v>4</v>
      </c>
    </row>
    <row r="5" spans="1:4" x14ac:dyDescent="0.25">
      <c r="A5" s="2" t="s">
        <v>737</v>
      </c>
      <c r="B5" s="8">
        <v>5028000</v>
      </c>
      <c r="C5" s="4" t="s">
        <v>4</v>
      </c>
      <c r="D5" s="8">
        <v>6000000</v>
      </c>
    </row>
    <row r="6" spans="1:4" x14ac:dyDescent="0.25">
      <c r="A6" s="2" t="s">
        <v>741</v>
      </c>
      <c r="B6" s="4" t="s">
        <v>4</v>
      </c>
      <c r="C6" s="4" t="s">
        <v>4</v>
      </c>
      <c r="D6" s="4" t="s">
        <v>4</v>
      </c>
    </row>
    <row r="7" spans="1:4" ht="30" x14ac:dyDescent="0.25">
      <c r="A7" s="3" t="s">
        <v>740</v>
      </c>
      <c r="B7" s="4" t="s">
        <v>4</v>
      </c>
      <c r="C7" s="4" t="s">
        <v>4</v>
      </c>
      <c r="D7" s="4" t="s">
        <v>4</v>
      </c>
    </row>
    <row r="8" spans="1:4" ht="30" x14ac:dyDescent="0.25">
      <c r="A8" s="2" t="s">
        <v>742</v>
      </c>
      <c r="B8" s="4" t="s">
        <v>743</v>
      </c>
      <c r="C8" s="4" t="s">
        <v>4</v>
      </c>
      <c r="D8" s="4" t="s">
        <v>4</v>
      </c>
    </row>
    <row r="9" spans="1:4" ht="45" x14ac:dyDescent="0.25">
      <c r="A9" s="2" t="s">
        <v>744</v>
      </c>
      <c r="B9" s="4" t="s">
        <v>745</v>
      </c>
      <c r="C9" s="4" t="s">
        <v>4</v>
      </c>
      <c r="D9" s="4" t="s">
        <v>4</v>
      </c>
    </row>
    <row r="10" spans="1:4" x14ac:dyDescent="0.25">
      <c r="A10" s="2" t="s">
        <v>746</v>
      </c>
      <c r="B10" s="4" t="s">
        <v>4</v>
      </c>
      <c r="C10" s="4" t="s">
        <v>4</v>
      </c>
      <c r="D10" s="4" t="s">
        <v>4</v>
      </c>
    </row>
    <row r="11" spans="1:4" ht="30" x14ac:dyDescent="0.25">
      <c r="A11" s="3" t="s">
        <v>740</v>
      </c>
      <c r="B11" s="4" t="s">
        <v>4</v>
      </c>
      <c r="C11" s="4" t="s">
        <v>4</v>
      </c>
      <c r="D11" s="4" t="s">
        <v>4</v>
      </c>
    </row>
    <row r="12" spans="1:4" x14ac:dyDescent="0.25">
      <c r="A12" s="2" t="s">
        <v>747</v>
      </c>
      <c r="B12" s="4">
        <v>20</v>
      </c>
      <c r="C12" s="4" t="s">
        <v>4</v>
      </c>
      <c r="D12" s="4">
        <v>19</v>
      </c>
    </row>
    <row r="13" spans="1:4" x14ac:dyDescent="0.25">
      <c r="A13" s="2" t="s">
        <v>737</v>
      </c>
      <c r="B13" s="6">
        <v>5000000</v>
      </c>
      <c r="C13" s="4" t="s">
        <v>4</v>
      </c>
      <c r="D13" s="6">
        <v>6000000</v>
      </c>
    </row>
    <row r="14" spans="1:4" ht="30" x14ac:dyDescent="0.25">
      <c r="A14" s="2" t="s">
        <v>748</v>
      </c>
      <c r="B14" s="6">
        <v>197000</v>
      </c>
      <c r="C14" s="6">
        <v>137000</v>
      </c>
      <c r="D14" s="4" t="s">
        <v>4</v>
      </c>
    </row>
    <row r="15" spans="1:4" ht="60" x14ac:dyDescent="0.25">
      <c r="A15" s="2" t="s">
        <v>749</v>
      </c>
      <c r="B15" s="8">
        <v>164000</v>
      </c>
      <c r="C15" s="8">
        <v>200000</v>
      </c>
      <c r="D15" s="4" t="s">
        <v>4</v>
      </c>
    </row>
  </sheetData>
  <mergeCells count="3">
    <mergeCell ref="A1:A3"/>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2</v>
      </c>
      <c r="C1" s="7"/>
      <c r="D1" s="7" t="s">
        <v>1</v>
      </c>
      <c r="E1" s="7"/>
    </row>
    <row r="2" spans="1:5" ht="30" x14ac:dyDescent="0.25">
      <c r="A2" s="1" t="s">
        <v>26</v>
      </c>
      <c r="B2" s="1" t="s">
        <v>2</v>
      </c>
      <c r="C2" s="1" t="s">
        <v>73</v>
      </c>
      <c r="D2" s="1" t="s">
        <v>2</v>
      </c>
      <c r="E2" s="1" t="s">
        <v>73</v>
      </c>
    </row>
    <row r="3" spans="1:5" ht="30" x14ac:dyDescent="0.25">
      <c r="A3" s="3" t="s">
        <v>107</v>
      </c>
      <c r="B3" s="4" t="s">
        <v>4</v>
      </c>
      <c r="C3" s="4" t="s">
        <v>4</v>
      </c>
      <c r="D3" s="4" t="s">
        <v>4</v>
      </c>
      <c r="E3" s="4" t="s">
        <v>4</v>
      </c>
    </row>
    <row r="4" spans="1:5" x14ac:dyDescent="0.25">
      <c r="A4" s="2" t="s">
        <v>100</v>
      </c>
      <c r="B4" s="8">
        <v>3462</v>
      </c>
      <c r="C4" s="8">
        <v>3831</v>
      </c>
      <c r="D4" s="8">
        <v>10643</v>
      </c>
      <c r="E4" s="8">
        <v>11133</v>
      </c>
    </row>
    <row r="5" spans="1:5" x14ac:dyDescent="0.25">
      <c r="A5" s="2" t="s">
        <v>108</v>
      </c>
      <c r="B5" s="4">
        <v>1</v>
      </c>
      <c r="C5" s="4">
        <v>3</v>
      </c>
      <c r="D5" s="4">
        <v>5</v>
      </c>
      <c r="E5" s="4">
        <v>21</v>
      </c>
    </row>
    <row r="6" spans="1:5" ht="30" x14ac:dyDescent="0.25">
      <c r="A6" s="2" t="s">
        <v>109</v>
      </c>
      <c r="B6" s="4">
        <v>3</v>
      </c>
      <c r="C6" s="4">
        <v>14</v>
      </c>
      <c r="D6" s="4">
        <v>75</v>
      </c>
      <c r="E6" s="4">
        <v>83</v>
      </c>
    </row>
    <row r="7" spans="1:5" x14ac:dyDescent="0.25">
      <c r="A7" s="2" t="s">
        <v>110</v>
      </c>
      <c r="B7" s="4">
        <v>4</v>
      </c>
      <c r="C7" s="4">
        <v>17</v>
      </c>
      <c r="D7" s="4">
        <v>80</v>
      </c>
      <c r="E7" s="4">
        <v>104</v>
      </c>
    </row>
    <row r="8" spans="1:5" x14ac:dyDescent="0.25">
      <c r="A8" s="2" t="s">
        <v>111</v>
      </c>
      <c r="B8" s="8">
        <v>3466</v>
      </c>
      <c r="C8" s="8">
        <v>3848</v>
      </c>
      <c r="D8" s="8">
        <v>10723</v>
      </c>
      <c r="E8" s="8">
        <v>1123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9" width="30.7109375" bestFit="1" customWidth="1"/>
    <col min="10" max="10" width="34.5703125" bestFit="1" customWidth="1"/>
    <col min="11" max="13" width="28.7109375" bestFit="1" customWidth="1"/>
    <col min="14" max="15" width="35.42578125" bestFit="1" customWidth="1"/>
  </cols>
  <sheetData>
    <row r="1" spans="1:15" ht="15" customHeight="1" x14ac:dyDescent="0.25">
      <c r="A1" s="7" t="s">
        <v>750</v>
      </c>
      <c r="B1" s="7" t="s">
        <v>1</v>
      </c>
      <c r="C1" s="7"/>
      <c r="D1" s="1"/>
      <c r="E1" s="7"/>
      <c r="F1" s="7"/>
      <c r="G1" s="1"/>
      <c r="H1" s="1"/>
      <c r="I1" s="1"/>
      <c r="J1" s="1" t="s">
        <v>751</v>
      </c>
      <c r="K1" s="1" t="s">
        <v>1</v>
      </c>
      <c r="L1" s="1"/>
      <c r="M1" s="1"/>
      <c r="N1" s="1"/>
      <c r="O1" s="1"/>
    </row>
    <row r="2" spans="1:15" x14ac:dyDescent="0.25">
      <c r="A2" s="7"/>
      <c r="B2" s="1" t="s">
        <v>2</v>
      </c>
      <c r="C2" s="1" t="s">
        <v>73</v>
      </c>
      <c r="D2" s="1" t="s">
        <v>27</v>
      </c>
      <c r="E2" s="1" t="s">
        <v>2</v>
      </c>
      <c r="F2" s="1" t="s">
        <v>2</v>
      </c>
      <c r="G2" s="1" t="s">
        <v>27</v>
      </c>
      <c r="H2" s="1" t="s">
        <v>2</v>
      </c>
      <c r="I2" s="1" t="s">
        <v>27</v>
      </c>
      <c r="J2" s="1" t="s">
        <v>2</v>
      </c>
      <c r="K2" s="1" t="s">
        <v>73</v>
      </c>
      <c r="L2" s="1" t="s">
        <v>2</v>
      </c>
      <c r="M2" s="1" t="s">
        <v>27</v>
      </c>
      <c r="N2" s="1" t="s">
        <v>2</v>
      </c>
      <c r="O2" s="1" t="s">
        <v>27</v>
      </c>
    </row>
    <row r="3" spans="1:15" ht="30" x14ac:dyDescent="0.25">
      <c r="A3" s="7"/>
      <c r="B3" s="1" t="s">
        <v>685</v>
      </c>
      <c r="C3" s="1" t="s">
        <v>685</v>
      </c>
      <c r="D3" s="1" t="s">
        <v>685</v>
      </c>
      <c r="E3" s="1" t="s">
        <v>752</v>
      </c>
      <c r="F3" s="1" t="s">
        <v>753</v>
      </c>
      <c r="G3" s="1" t="s">
        <v>753</v>
      </c>
      <c r="H3" s="1" t="s">
        <v>753</v>
      </c>
      <c r="I3" s="1" t="s">
        <v>753</v>
      </c>
      <c r="J3" s="1" t="s">
        <v>754</v>
      </c>
      <c r="K3" s="1" t="s">
        <v>267</v>
      </c>
      <c r="L3" s="1" t="s">
        <v>267</v>
      </c>
      <c r="M3" s="1" t="s">
        <v>267</v>
      </c>
      <c r="N3" s="1" t="s">
        <v>717</v>
      </c>
      <c r="O3" s="1" t="s">
        <v>717</v>
      </c>
    </row>
    <row r="4" spans="1:15" x14ac:dyDescent="0.25">
      <c r="A4" s="7"/>
      <c r="B4" s="1"/>
      <c r="C4" s="1"/>
      <c r="D4" s="1"/>
      <c r="E4" s="1"/>
      <c r="F4" s="1" t="s">
        <v>685</v>
      </c>
      <c r="G4" s="1" t="s">
        <v>685</v>
      </c>
      <c r="H4" s="1" t="s">
        <v>746</v>
      </c>
      <c r="I4" s="1" t="s">
        <v>746</v>
      </c>
      <c r="J4" s="1" t="s">
        <v>746</v>
      </c>
      <c r="K4" s="1" t="s">
        <v>685</v>
      </c>
      <c r="L4" s="1" t="s">
        <v>685</v>
      </c>
      <c r="M4" s="1" t="s">
        <v>685</v>
      </c>
      <c r="N4" s="1" t="s">
        <v>685</v>
      </c>
      <c r="O4" s="1" t="s">
        <v>685</v>
      </c>
    </row>
    <row r="5" spans="1:15" x14ac:dyDescent="0.25">
      <c r="A5" s="7"/>
      <c r="B5" s="1"/>
      <c r="C5" s="1"/>
      <c r="D5" s="1"/>
      <c r="E5" s="1"/>
      <c r="F5" s="1"/>
      <c r="G5" s="1"/>
      <c r="H5" s="1" t="s">
        <v>685</v>
      </c>
      <c r="I5" s="1" t="s">
        <v>685</v>
      </c>
      <c r="J5" s="1" t="s">
        <v>685</v>
      </c>
      <c r="K5" s="1"/>
      <c r="L5" s="1"/>
      <c r="M5" s="1"/>
      <c r="N5" s="1"/>
      <c r="O5" s="1"/>
    </row>
    <row r="6" spans="1:15" x14ac:dyDescent="0.25">
      <c r="A6" s="3" t="s">
        <v>755</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747</v>
      </c>
      <c r="B7" s="4" t="s">
        <v>4</v>
      </c>
      <c r="C7" s="4">
        <v>1</v>
      </c>
      <c r="D7" s="4" t="s">
        <v>4</v>
      </c>
      <c r="E7" s="4" t="s">
        <v>4</v>
      </c>
      <c r="F7" s="4" t="s">
        <v>4</v>
      </c>
      <c r="G7" s="4" t="s">
        <v>4</v>
      </c>
      <c r="H7" s="4" t="s">
        <v>4</v>
      </c>
      <c r="I7" s="4" t="s">
        <v>4</v>
      </c>
      <c r="J7" s="4" t="s">
        <v>4</v>
      </c>
      <c r="K7" s="4">
        <v>1</v>
      </c>
      <c r="L7" s="4" t="s">
        <v>4</v>
      </c>
      <c r="M7" s="4" t="s">
        <v>4</v>
      </c>
      <c r="N7" s="4" t="s">
        <v>4</v>
      </c>
      <c r="O7" s="4" t="s">
        <v>4</v>
      </c>
    </row>
    <row r="8" spans="1:15" x14ac:dyDescent="0.25">
      <c r="A8" s="2" t="s">
        <v>756</v>
      </c>
      <c r="B8" s="4" t="s">
        <v>4</v>
      </c>
      <c r="C8" s="8">
        <v>700000</v>
      </c>
      <c r="D8" s="4" t="s">
        <v>4</v>
      </c>
      <c r="E8" s="4" t="s">
        <v>4</v>
      </c>
      <c r="F8" s="4" t="s">
        <v>4</v>
      </c>
      <c r="G8" s="4" t="s">
        <v>4</v>
      </c>
      <c r="H8" s="4" t="s">
        <v>4</v>
      </c>
      <c r="I8" s="4" t="s">
        <v>4</v>
      </c>
      <c r="J8" s="4" t="s">
        <v>4</v>
      </c>
      <c r="K8" s="8">
        <v>700000</v>
      </c>
      <c r="L8" s="4" t="s">
        <v>4</v>
      </c>
      <c r="M8" s="4" t="s">
        <v>4</v>
      </c>
      <c r="N8" s="4" t="s">
        <v>4</v>
      </c>
      <c r="O8" s="4" t="s">
        <v>4</v>
      </c>
    </row>
    <row r="9" spans="1:15" ht="30" x14ac:dyDescent="0.25">
      <c r="A9" s="2" t="s">
        <v>757</v>
      </c>
      <c r="B9" s="4" t="s">
        <v>4</v>
      </c>
      <c r="C9" s="6">
        <v>700000</v>
      </c>
      <c r="D9" s="4" t="s">
        <v>4</v>
      </c>
      <c r="E9" s="4" t="s">
        <v>4</v>
      </c>
      <c r="F9" s="4" t="s">
        <v>4</v>
      </c>
      <c r="G9" s="4" t="s">
        <v>4</v>
      </c>
      <c r="H9" s="4" t="s">
        <v>4</v>
      </c>
      <c r="I9" s="4" t="s">
        <v>4</v>
      </c>
      <c r="J9" s="4" t="s">
        <v>4</v>
      </c>
      <c r="K9" s="6">
        <v>700000</v>
      </c>
      <c r="L9" s="4" t="s">
        <v>4</v>
      </c>
      <c r="M9" s="4" t="s">
        <v>4</v>
      </c>
      <c r="N9" s="4" t="s">
        <v>4</v>
      </c>
      <c r="O9" s="4" t="s">
        <v>4</v>
      </c>
    </row>
    <row r="10" spans="1:15" ht="30" x14ac:dyDescent="0.25">
      <c r="A10" s="2" t="s">
        <v>758</v>
      </c>
      <c r="B10" s="4">
        <v>0</v>
      </c>
      <c r="C10" s="4" t="s">
        <v>4</v>
      </c>
      <c r="D10" s="4" t="s">
        <v>4</v>
      </c>
      <c r="E10" s="4" t="s">
        <v>4</v>
      </c>
      <c r="F10" s="4" t="s">
        <v>4</v>
      </c>
      <c r="G10" s="4" t="s">
        <v>4</v>
      </c>
      <c r="H10" s="4" t="s">
        <v>4</v>
      </c>
      <c r="I10" s="4" t="s">
        <v>4</v>
      </c>
      <c r="J10" s="4" t="s">
        <v>4</v>
      </c>
      <c r="K10" s="4" t="s">
        <v>4</v>
      </c>
      <c r="L10" s="4" t="s">
        <v>4</v>
      </c>
      <c r="M10" s="4" t="s">
        <v>4</v>
      </c>
      <c r="N10" s="4" t="s">
        <v>4</v>
      </c>
      <c r="O10" s="4" t="s">
        <v>4</v>
      </c>
    </row>
    <row r="11" spans="1:15" x14ac:dyDescent="0.25">
      <c r="A11" s="3" t="s">
        <v>759</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ht="45" x14ac:dyDescent="0.25">
      <c r="A12" s="2" t="s">
        <v>760</v>
      </c>
      <c r="B12" s="4">
        <v>18</v>
      </c>
      <c r="C12" s="4" t="s">
        <v>4</v>
      </c>
      <c r="D12" s="4">
        <v>20</v>
      </c>
      <c r="E12" s="4" t="s">
        <v>4</v>
      </c>
      <c r="F12" s="4">
        <v>6</v>
      </c>
      <c r="G12" s="4">
        <v>8</v>
      </c>
      <c r="H12" s="4">
        <v>11</v>
      </c>
      <c r="I12" s="4">
        <v>12</v>
      </c>
      <c r="J12" s="4">
        <v>1</v>
      </c>
      <c r="K12" s="4" t="s">
        <v>4</v>
      </c>
      <c r="L12" s="4">
        <v>17</v>
      </c>
      <c r="M12" s="4">
        <v>19</v>
      </c>
      <c r="N12" s="4">
        <v>1</v>
      </c>
      <c r="O12" s="4">
        <v>1</v>
      </c>
    </row>
    <row r="13" spans="1:15" ht="30" x14ac:dyDescent="0.25">
      <c r="A13" s="2" t="s">
        <v>761</v>
      </c>
      <c r="B13" s="6">
        <v>4900000</v>
      </c>
      <c r="C13" s="4" t="s">
        <v>4</v>
      </c>
      <c r="D13" s="6">
        <v>5800000</v>
      </c>
      <c r="E13" s="4" t="s">
        <v>4</v>
      </c>
      <c r="F13" s="6">
        <v>2000000</v>
      </c>
      <c r="G13" s="6">
        <v>2500000</v>
      </c>
      <c r="H13" s="6">
        <v>2700000</v>
      </c>
      <c r="I13" s="6">
        <v>3300000</v>
      </c>
      <c r="J13" s="4" t="s">
        <v>4</v>
      </c>
      <c r="K13" s="4" t="s">
        <v>4</v>
      </c>
      <c r="L13" s="6">
        <v>4800000</v>
      </c>
      <c r="M13" s="6">
        <v>5600000</v>
      </c>
      <c r="N13" s="6">
        <v>139000</v>
      </c>
      <c r="O13" s="6">
        <v>160000</v>
      </c>
    </row>
    <row r="14" spans="1:15" ht="45" x14ac:dyDescent="0.25">
      <c r="A14" s="2" t="s">
        <v>762</v>
      </c>
      <c r="B14" s="4" t="s">
        <v>4</v>
      </c>
      <c r="C14" s="4" t="s">
        <v>4</v>
      </c>
      <c r="D14" s="4" t="s">
        <v>4</v>
      </c>
      <c r="E14" s="4" t="s">
        <v>4</v>
      </c>
      <c r="F14" s="4" t="s">
        <v>4</v>
      </c>
      <c r="G14" s="4" t="s">
        <v>4</v>
      </c>
      <c r="H14" s="4" t="s">
        <v>4</v>
      </c>
      <c r="I14" s="4" t="s">
        <v>4</v>
      </c>
      <c r="J14" s="6">
        <v>191000</v>
      </c>
      <c r="K14" s="4" t="s">
        <v>4</v>
      </c>
      <c r="L14" s="4" t="s">
        <v>4</v>
      </c>
      <c r="M14" s="4" t="s">
        <v>4</v>
      </c>
      <c r="N14" s="4" t="s">
        <v>4</v>
      </c>
      <c r="O14" s="4" t="s">
        <v>4</v>
      </c>
    </row>
    <row r="15" spans="1:15" ht="30" x14ac:dyDescent="0.25">
      <c r="A15" s="2" t="s">
        <v>763</v>
      </c>
      <c r="B15" s="4" t="s">
        <v>4</v>
      </c>
      <c r="C15" s="4" t="s">
        <v>4</v>
      </c>
      <c r="D15" s="4" t="s">
        <v>4</v>
      </c>
      <c r="E15" s="4" t="s">
        <v>4</v>
      </c>
      <c r="F15" s="4" t="s">
        <v>4</v>
      </c>
      <c r="G15" s="4" t="s">
        <v>4</v>
      </c>
      <c r="H15" s="4" t="s">
        <v>4</v>
      </c>
      <c r="I15" s="4" t="s">
        <v>4</v>
      </c>
      <c r="J15" s="4" t="s">
        <v>764</v>
      </c>
      <c r="K15" s="4" t="s">
        <v>4</v>
      </c>
      <c r="L15" s="4" t="s">
        <v>4</v>
      </c>
      <c r="M15" s="4" t="s">
        <v>4</v>
      </c>
      <c r="N15" s="4" t="s">
        <v>4</v>
      </c>
      <c r="O15" s="4" t="s">
        <v>4</v>
      </c>
    </row>
    <row r="16" spans="1:15" ht="30" x14ac:dyDescent="0.25">
      <c r="A16" s="2" t="s">
        <v>765</v>
      </c>
      <c r="B16" s="4" t="s">
        <v>4</v>
      </c>
      <c r="C16" s="4" t="s">
        <v>4</v>
      </c>
      <c r="D16" s="4" t="s">
        <v>4</v>
      </c>
      <c r="E16" s="8">
        <v>0</v>
      </c>
      <c r="F16" s="4" t="s">
        <v>4</v>
      </c>
      <c r="G16" s="4" t="s">
        <v>4</v>
      </c>
      <c r="H16" s="4" t="s">
        <v>4</v>
      </c>
      <c r="I16" s="4" t="s">
        <v>4</v>
      </c>
      <c r="J16" s="4" t="s">
        <v>4</v>
      </c>
      <c r="K16" s="4" t="s">
        <v>4</v>
      </c>
      <c r="L16" s="4" t="s">
        <v>4</v>
      </c>
      <c r="M16" s="4" t="s">
        <v>4</v>
      </c>
      <c r="N16" s="4" t="s">
        <v>4</v>
      </c>
      <c r="O16" s="4" t="s">
        <v>4</v>
      </c>
    </row>
  </sheetData>
  <mergeCells count="3">
    <mergeCell ref="A1:A5"/>
    <mergeCell ref="B1:C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66</v>
      </c>
      <c r="B1" s="7" t="s">
        <v>72</v>
      </c>
      <c r="C1" s="7"/>
      <c r="D1" s="7" t="s">
        <v>1</v>
      </c>
      <c r="E1" s="7"/>
      <c r="F1" s="1" t="s">
        <v>739</v>
      </c>
    </row>
    <row r="2" spans="1:6" x14ac:dyDescent="0.25">
      <c r="A2" s="7"/>
      <c r="B2" s="7" t="s">
        <v>2</v>
      </c>
      <c r="C2" s="7" t="s">
        <v>73</v>
      </c>
      <c r="D2" s="1" t="s">
        <v>2</v>
      </c>
      <c r="E2" s="7" t="s">
        <v>73</v>
      </c>
      <c r="F2" s="1" t="s">
        <v>27</v>
      </c>
    </row>
    <row r="3" spans="1:6" x14ac:dyDescent="0.25">
      <c r="A3" s="7"/>
      <c r="B3" s="7"/>
      <c r="C3" s="7"/>
      <c r="D3" s="1" t="s">
        <v>685</v>
      </c>
      <c r="E3" s="7"/>
      <c r="F3" s="1" t="s">
        <v>685</v>
      </c>
    </row>
    <row r="4" spans="1:6" ht="30" x14ac:dyDescent="0.25">
      <c r="A4" s="3" t="s">
        <v>740</v>
      </c>
      <c r="B4" s="4" t="s">
        <v>4</v>
      </c>
      <c r="C4" s="4" t="s">
        <v>4</v>
      </c>
      <c r="D4" s="4" t="s">
        <v>4</v>
      </c>
      <c r="E4" s="4" t="s">
        <v>4</v>
      </c>
      <c r="F4" s="4" t="s">
        <v>4</v>
      </c>
    </row>
    <row r="5" spans="1:6" x14ac:dyDescent="0.25">
      <c r="A5" s="2" t="s">
        <v>767</v>
      </c>
      <c r="B5" s="8">
        <v>62800000</v>
      </c>
      <c r="C5" s="4" t="s">
        <v>4</v>
      </c>
      <c r="D5" s="8">
        <v>62800000</v>
      </c>
      <c r="E5" s="4" t="s">
        <v>4</v>
      </c>
      <c r="F5" s="8">
        <v>68400000</v>
      </c>
    </row>
    <row r="6" spans="1:6" ht="60" x14ac:dyDescent="0.25">
      <c r="A6" s="2" t="s">
        <v>768</v>
      </c>
      <c r="B6" s="6">
        <v>2500000</v>
      </c>
      <c r="C6" s="4" t="s">
        <v>4</v>
      </c>
      <c r="D6" s="6">
        <v>2500000</v>
      </c>
      <c r="E6" s="4" t="s">
        <v>4</v>
      </c>
      <c r="F6" s="6">
        <v>3100000</v>
      </c>
    </row>
    <row r="7" spans="1:6" ht="45" x14ac:dyDescent="0.25">
      <c r="A7" s="2" t="s">
        <v>769</v>
      </c>
      <c r="B7" s="6">
        <v>44000</v>
      </c>
      <c r="C7" s="6">
        <v>51000</v>
      </c>
      <c r="D7" s="6">
        <v>137000</v>
      </c>
      <c r="E7" s="6">
        <v>164000</v>
      </c>
      <c r="F7" s="4" t="s">
        <v>4</v>
      </c>
    </row>
    <row r="8" spans="1:6" ht="30" x14ac:dyDescent="0.25">
      <c r="A8" s="2" t="s">
        <v>770</v>
      </c>
      <c r="B8" s="4" t="s">
        <v>4</v>
      </c>
      <c r="C8" s="4" t="s">
        <v>4</v>
      </c>
      <c r="D8" s="4" t="s">
        <v>4</v>
      </c>
      <c r="E8" s="4" t="s">
        <v>4</v>
      </c>
      <c r="F8" s="4" t="s">
        <v>4</v>
      </c>
    </row>
    <row r="9" spans="1:6" ht="30" x14ac:dyDescent="0.25">
      <c r="A9" s="3" t="s">
        <v>740</v>
      </c>
      <c r="B9" s="4" t="s">
        <v>4</v>
      </c>
      <c r="C9" s="4" t="s">
        <v>4</v>
      </c>
      <c r="D9" s="4" t="s">
        <v>4</v>
      </c>
      <c r="E9" s="4" t="s">
        <v>4</v>
      </c>
      <c r="F9" s="4" t="s">
        <v>4</v>
      </c>
    </row>
    <row r="10" spans="1:6" x14ac:dyDescent="0.25">
      <c r="A10" s="2" t="s">
        <v>771</v>
      </c>
      <c r="B10" s="134">
        <v>0.8</v>
      </c>
      <c r="C10" s="4" t="s">
        <v>4</v>
      </c>
      <c r="D10" s="134">
        <v>0.8</v>
      </c>
      <c r="E10" s="4" t="s">
        <v>4</v>
      </c>
      <c r="F10" s="4" t="s">
        <v>4</v>
      </c>
    </row>
    <row r="11" spans="1:6" ht="30" x14ac:dyDescent="0.25">
      <c r="A11" s="2" t="s">
        <v>772</v>
      </c>
      <c r="B11" s="4" t="s">
        <v>4</v>
      </c>
      <c r="C11" s="4" t="s">
        <v>4</v>
      </c>
      <c r="D11" s="4" t="s">
        <v>4</v>
      </c>
      <c r="E11" s="4" t="s">
        <v>4</v>
      </c>
      <c r="F11" s="4" t="s">
        <v>4</v>
      </c>
    </row>
    <row r="12" spans="1:6" ht="30" x14ac:dyDescent="0.25">
      <c r="A12" s="3" t="s">
        <v>740</v>
      </c>
      <c r="B12" s="4" t="s">
        <v>4</v>
      </c>
      <c r="C12" s="4" t="s">
        <v>4</v>
      </c>
      <c r="D12" s="4" t="s">
        <v>4</v>
      </c>
      <c r="E12" s="4" t="s">
        <v>4</v>
      </c>
      <c r="F12" s="4" t="s">
        <v>4</v>
      </c>
    </row>
    <row r="13" spans="1:6" ht="30" x14ac:dyDescent="0.25">
      <c r="A13" s="2" t="s">
        <v>773</v>
      </c>
      <c r="B13" s="6">
        <v>10000000</v>
      </c>
      <c r="C13" s="6">
        <v>22100000</v>
      </c>
      <c r="D13" s="6">
        <v>26900000</v>
      </c>
      <c r="E13" s="6">
        <v>69200000</v>
      </c>
      <c r="F13" s="4" t="s">
        <v>4</v>
      </c>
    </row>
    <row r="14" spans="1:6" ht="30" x14ac:dyDescent="0.25">
      <c r="A14" s="2" t="s">
        <v>774</v>
      </c>
      <c r="B14" s="6">
        <v>118000</v>
      </c>
      <c r="C14" s="6">
        <v>365000</v>
      </c>
      <c r="D14" s="6">
        <v>283000</v>
      </c>
      <c r="E14" s="6">
        <v>1400000</v>
      </c>
      <c r="F14" s="4" t="s">
        <v>4</v>
      </c>
    </row>
    <row r="15" spans="1:6" x14ac:dyDescent="0.25">
      <c r="A15" s="2" t="s">
        <v>747</v>
      </c>
      <c r="B15" s="4" t="s">
        <v>4</v>
      </c>
      <c r="C15" s="4" t="s">
        <v>4</v>
      </c>
      <c r="D15" s="4">
        <v>8</v>
      </c>
      <c r="E15" s="4" t="s">
        <v>4</v>
      </c>
      <c r="F15" s="4">
        <v>6</v>
      </c>
    </row>
    <row r="16" spans="1:6" ht="30" x14ac:dyDescent="0.25">
      <c r="A16" s="2" t="s">
        <v>775</v>
      </c>
      <c r="B16" s="8">
        <v>2600000</v>
      </c>
      <c r="C16" s="4" t="s">
        <v>4</v>
      </c>
      <c r="D16" s="8">
        <v>2600000</v>
      </c>
      <c r="E16" s="4" t="s">
        <v>4</v>
      </c>
      <c r="F16" s="8">
        <v>2200000</v>
      </c>
    </row>
  </sheetData>
  <mergeCells count="6">
    <mergeCell ref="A1:A3"/>
    <mergeCell ref="B1:C1"/>
    <mergeCell ref="D1:E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7" t="s">
        <v>2</v>
      </c>
      <c r="C1" s="7" t="s">
        <v>27</v>
      </c>
    </row>
    <row r="2" spans="1:3" ht="30" x14ac:dyDescent="0.25">
      <c r="A2" s="1" t="s">
        <v>26</v>
      </c>
      <c r="B2" s="7"/>
      <c r="C2" s="7"/>
    </row>
    <row r="3" spans="1:3" ht="30" x14ac:dyDescent="0.25">
      <c r="A3" s="3" t="s">
        <v>44</v>
      </c>
      <c r="B3" s="4" t="s">
        <v>4</v>
      </c>
      <c r="C3" s="4" t="s">
        <v>4</v>
      </c>
    </row>
    <row r="4" spans="1:3" x14ac:dyDescent="0.25">
      <c r="A4" s="2" t="s">
        <v>777</v>
      </c>
      <c r="B4" s="8">
        <v>72000</v>
      </c>
      <c r="C4" s="8">
        <v>72000</v>
      </c>
    </row>
    <row r="5" spans="1:3" x14ac:dyDescent="0.25">
      <c r="A5" s="2" t="s">
        <v>778</v>
      </c>
      <c r="B5" s="4" t="s">
        <v>4</v>
      </c>
      <c r="C5" s="4" t="s">
        <v>4</v>
      </c>
    </row>
    <row r="6" spans="1:3" ht="30" x14ac:dyDescent="0.25">
      <c r="A6" s="3" t="s">
        <v>44</v>
      </c>
      <c r="B6" s="4" t="s">
        <v>4</v>
      </c>
      <c r="C6" s="4" t="s">
        <v>4</v>
      </c>
    </row>
    <row r="7" spans="1:3" x14ac:dyDescent="0.25">
      <c r="A7" s="2" t="s">
        <v>779</v>
      </c>
      <c r="B7" s="134">
        <v>1.8800000000000001E-2</v>
      </c>
      <c r="C7" s="134">
        <v>1.8800000000000001E-2</v>
      </c>
    </row>
    <row r="8" spans="1:3" x14ac:dyDescent="0.25">
      <c r="A8" s="2" t="s">
        <v>409</v>
      </c>
      <c r="B8" s="4" t="s">
        <v>4</v>
      </c>
      <c r="C8" s="4" t="s">
        <v>4</v>
      </c>
    </row>
    <row r="9" spans="1:3" ht="30" x14ac:dyDescent="0.25">
      <c r="A9" s="3" t="s">
        <v>44</v>
      </c>
      <c r="B9" s="4" t="s">
        <v>4</v>
      </c>
      <c r="C9" s="4" t="s">
        <v>4</v>
      </c>
    </row>
    <row r="10" spans="1:3" x14ac:dyDescent="0.25">
      <c r="A10" s="2" t="s">
        <v>777</v>
      </c>
      <c r="B10" s="6">
        <v>47000</v>
      </c>
      <c r="C10" s="4" t="s">
        <v>4</v>
      </c>
    </row>
    <row r="11" spans="1:3" x14ac:dyDescent="0.25">
      <c r="A11" s="2" t="s">
        <v>780</v>
      </c>
      <c r="B11" s="4" t="s">
        <v>4</v>
      </c>
      <c r="C11" s="4" t="s">
        <v>4</v>
      </c>
    </row>
    <row r="12" spans="1:3" ht="30" x14ac:dyDescent="0.25">
      <c r="A12" s="3" t="s">
        <v>44</v>
      </c>
      <c r="B12" s="4" t="s">
        <v>4</v>
      </c>
      <c r="C12" s="4" t="s">
        <v>4</v>
      </c>
    </row>
    <row r="13" spans="1:3" x14ac:dyDescent="0.25">
      <c r="A13" s="2" t="s">
        <v>779</v>
      </c>
      <c r="B13" s="134">
        <v>2.1100000000000001E-2</v>
      </c>
      <c r="C13" s="4" t="s">
        <v>4</v>
      </c>
    </row>
    <row r="14" spans="1:3" x14ac:dyDescent="0.25">
      <c r="A14" s="2" t="s">
        <v>412</v>
      </c>
      <c r="B14" s="4" t="s">
        <v>4</v>
      </c>
      <c r="C14" s="4" t="s">
        <v>4</v>
      </c>
    </row>
    <row r="15" spans="1:3" ht="30" x14ac:dyDescent="0.25">
      <c r="A15" s="3" t="s">
        <v>44</v>
      </c>
      <c r="B15" s="4" t="s">
        <v>4</v>
      </c>
      <c r="C15" s="4" t="s">
        <v>4</v>
      </c>
    </row>
    <row r="16" spans="1:3" x14ac:dyDescent="0.25">
      <c r="A16" s="2" t="s">
        <v>777</v>
      </c>
      <c r="B16" s="4" t="s">
        <v>4</v>
      </c>
      <c r="C16" s="6">
        <v>47000</v>
      </c>
    </row>
    <row r="17" spans="1:3" ht="30" x14ac:dyDescent="0.25">
      <c r="A17" s="2" t="s">
        <v>781</v>
      </c>
      <c r="B17" s="4" t="s">
        <v>4</v>
      </c>
      <c r="C17" s="4" t="s">
        <v>4</v>
      </c>
    </row>
    <row r="18" spans="1:3" ht="30" x14ac:dyDescent="0.25">
      <c r="A18" s="3" t="s">
        <v>44</v>
      </c>
      <c r="B18" s="4" t="s">
        <v>4</v>
      </c>
      <c r="C18" s="4" t="s">
        <v>4</v>
      </c>
    </row>
    <row r="19" spans="1:3" x14ac:dyDescent="0.25">
      <c r="A19" s="2" t="s">
        <v>779</v>
      </c>
      <c r="B19" s="4" t="s">
        <v>4</v>
      </c>
      <c r="C19" s="134">
        <v>2.1100000000000001E-2</v>
      </c>
    </row>
    <row r="20" spans="1:3" x14ac:dyDescent="0.25">
      <c r="A20" s="2" t="s">
        <v>414</v>
      </c>
      <c r="B20" s="4" t="s">
        <v>4</v>
      </c>
      <c r="C20" s="4" t="s">
        <v>4</v>
      </c>
    </row>
    <row r="21" spans="1:3" ht="30" x14ac:dyDescent="0.25">
      <c r="A21" s="3" t="s">
        <v>44</v>
      </c>
      <c r="B21" s="4" t="s">
        <v>4</v>
      </c>
      <c r="C21" s="4" t="s">
        <v>4</v>
      </c>
    </row>
    <row r="22" spans="1:3" x14ac:dyDescent="0.25">
      <c r="A22" s="2" t="s">
        <v>777</v>
      </c>
      <c r="B22" s="8">
        <v>25000</v>
      </c>
      <c r="C22" s="8">
        <v>25000</v>
      </c>
    </row>
    <row r="23" spans="1:3" ht="30" x14ac:dyDescent="0.25">
      <c r="A23" s="2" t="s">
        <v>782</v>
      </c>
      <c r="B23" s="4" t="s">
        <v>4</v>
      </c>
      <c r="C23" s="4" t="s">
        <v>4</v>
      </c>
    </row>
    <row r="24" spans="1:3" ht="30" x14ac:dyDescent="0.25">
      <c r="A24" s="3" t="s">
        <v>44</v>
      </c>
      <c r="B24" s="4" t="s">
        <v>4</v>
      </c>
      <c r="C24" s="4" t="s">
        <v>4</v>
      </c>
    </row>
    <row r="25" spans="1:3" x14ac:dyDescent="0.25">
      <c r="A25" s="2" t="s">
        <v>779</v>
      </c>
      <c r="B25" s="134">
        <v>1.46E-2</v>
      </c>
      <c r="C25" s="134">
        <v>1.46E-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3</v>
      </c>
      <c r="B1" s="1" t="s">
        <v>1</v>
      </c>
    </row>
    <row r="2" spans="1:2" ht="30" x14ac:dyDescent="0.25">
      <c r="A2" s="1" t="s">
        <v>26</v>
      </c>
      <c r="B2" s="1" t="s">
        <v>2</v>
      </c>
    </row>
    <row r="3" spans="1:2" x14ac:dyDescent="0.25">
      <c r="A3" s="2" t="s">
        <v>784</v>
      </c>
      <c r="B3" s="4" t="s">
        <v>4</v>
      </c>
    </row>
    <row r="4" spans="1:2" ht="30" x14ac:dyDescent="0.25">
      <c r="A4" s="3" t="s">
        <v>44</v>
      </c>
      <c r="B4" s="4" t="s">
        <v>4</v>
      </c>
    </row>
    <row r="5" spans="1:2" x14ac:dyDescent="0.25">
      <c r="A5" s="2" t="s">
        <v>785</v>
      </c>
      <c r="B5" s="8">
        <v>77416</v>
      </c>
    </row>
    <row r="6" spans="1:2" x14ac:dyDescent="0.25">
      <c r="A6" s="2" t="s">
        <v>786</v>
      </c>
      <c r="B6" s="6">
        <v>77232</v>
      </c>
    </row>
    <row r="7" spans="1:2" x14ac:dyDescent="0.25">
      <c r="A7" s="2" t="s">
        <v>777</v>
      </c>
      <c r="B7" s="6">
        <v>72000</v>
      </c>
    </row>
    <row r="8" spans="1:2" x14ac:dyDescent="0.25">
      <c r="A8" s="2" t="s">
        <v>787</v>
      </c>
      <c r="B8" s="8">
        <v>5416</v>
      </c>
    </row>
    <row r="9" spans="1:2" x14ac:dyDescent="0.25">
      <c r="A9" s="2" t="s">
        <v>788</v>
      </c>
      <c r="B9" s="4" t="s">
        <v>78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0</v>
      </c>
      <c r="B1" s="7" t="s">
        <v>2</v>
      </c>
      <c r="C1" s="7" t="s">
        <v>27</v>
      </c>
    </row>
    <row r="2" spans="1:3" ht="30" x14ac:dyDescent="0.25">
      <c r="A2" s="1" t="s">
        <v>26</v>
      </c>
      <c r="B2" s="7"/>
      <c r="C2" s="7"/>
    </row>
    <row r="3" spans="1:3" ht="30" x14ac:dyDescent="0.25">
      <c r="A3" s="3" t="s">
        <v>44</v>
      </c>
      <c r="B3" s="4" t="s">
        <v>4</v>
      </c>
      <c r="C3" s="4" t="s">
        <v>4</v>
      </c>
    </row>
    <row r="4" spans="1:3" x14ac:dyDescent="0.25">
      <c r="A4" s="2" t="s">
        <v>791</v>
      </c>
      <c r="B4" s="8">
        <v>72000</v>
      </c>
      <c r="C4" s="8">
        <v>72000</v>
      </c>
    </row>
    <row r="5" spans="1:3" ht="30" x14ac:dyDescent="0.25">
      <c r="A5" s="2" t="s">
        <v>792</v>
      </c>
      <c r="B5" s="6">
        <v>72000</v>
      </c>
      <c r="C5" s="6">
        <v>72000</v>
      </c>
    </row>
    <row r="6" spans="1:3" ht="30" x14ac:dyDescent="0.25">
      <c r="A6" s="3" t="s">
        <v>793</v>
      </c>
      <c r="B6" s="4" t="s">
        <v>4</v>
      </c>
      <c r="C6" s="4" t="s">
        <v>4</v>
      </c>
    </row>
    <row r="7" spans="1:3" x14ac:dyDescent="0.25">
      <c r="A7" s="2" t="s">
        <v>794</v>
      </c>
      <c r="B7" s="8">
        <v>72000</v>
      </c>
      <c r="C7" s="8">
        <v>72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5</v>
      </c>
      <c r="B1" s="1" t="s">
        <v>1</v>
      </c>
    </row>
    <row r="2" spans="1:2" x14ac:dyDescent="0.25">
      <c r="A2" s="7"/>
      <c r="B2" s="1" t="s">
        <v>2</v>
      </c>
    </row>
    <row r="3" spans="1:2" x14ac:dyDescent="0.25">
      <c r="A3" s="2" t="s">
        <v>796</v>
      </c>
      <c r="B3" s="4" t="s">
        <v>4</v>
      </c>
    </row>
    <row r="4" spans="1:2" x14ac:dyDescent="0.25">
      <c r="A4" s="3" t="s">
        <v>797</v>
      </c>
      <c r="B4" s="4" t="s">
        <v>4</v>
      </c>
    </row>
    <row r="5" spans="1:2" ht="30" x14ac:dyDescent="0.25">
      <c r="A5" s="2" t="s">
        <v>798</v>
      </c>
      <c r="B5" s="4" t="s">
        <v>79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0</v>
      </c>
      <c r="B1" s="7" t="s">
        <v>72</v>
      </c>
      <c r="C1" s="7"/>
      <c r="D1" s="7" t="s">
        <v>1</v>
      </c>
      <c r="E1" s="7"/>
    </row>
    <row r="2" spans="1:5" ht="30" x14ac:dyDescent="0.25">
      <c r="A2" s="1" t="s">
        <v>26</v>
      </c>
      <c r="B2" s="1" t="s">
        <v>2</v>
      </c>
      <c r="C2" s="1" t="s">
        <v>73</v>
      </c>
      <c r="D2" s="1" t="s">
        <v>2</v>
      </c>
      <c r="E2" s="1" t="s">
        <v>73</v>
      </c>
    </row>
    <row r="3" spans="1:5" ht="30" x14ac:dyDescent="0.25">
      <c r="A3" s="2" t="s">
        <v>801</v>
      </c>
      <c r="B3" s="4" t="s">
        <v>4</v>
      </c>
      <c r="C3" s="4" t="s">
        <v>4</v>
      </c>
      <c r="D3" s="4" t="s">
        <v>4</v>
      </c>
      <c r="E3" s="4" t="s">
        <v>4</v>
      </c>
    </row>
    <row r="4" spans="1:5" x14ac:dyDescent="0.25">
      <c r="A4" s="3" t="s">
        <v>446</v>
      </c>
      <c r="B4" s="4" t="s">
        <v>4</v>
      </c>
      <c r="C4" s="4" t="s">
        <v>4</v>
      </c>
      <c r="D4" s="4" t="s">
        <v>4</v>
      </c>
      <c r="E4" s="4" t="s">
        <v>4</v>
      </c>
    </row>
    <row r="5" spans="1:5" x14ac:dyDescent="0.25">
      <c r="A5" s="2" t="s">
        <v>447</v>
      </c>
      <c r="B5" s="8">
        <v>25</v>
      </c>
      <c r="C5" s="8">
        <v>41</v>
      </c>
      <c r="D5" s="8">
        <v>75</v>
      </c>
      <c r="E5" s="8">
        <v>124</v>
      </c>
    </row>
    <row r="6" spans="1:5" x14ac:dyDescent="0.25">
      <c r="A6" s="2" t="s">
        <v>448</v>
      </c>
      <c r="B6" s="4">
        <v>30</v>
      </c>
      <c r="C6" s="4">
        <v>28</v>
      </c>
      <c r="D6" s="4">
        <v>89</v>
      </c>
      <c r="E6" s="4">
        <v>83</v>
      </c>
    </row>
    <row r="7" spans="1:5" x14ac:dyDescent="0.25">
      <c r="A7" s="2" t="s">
        <v>453</v>
      </c>
      <c r="B7" s="8">
        <v>55</v>
      </c>
      <c r="C7" s="8">
        <v>69</v>
      </c>
      <c r="D7" s="8">
        <v>164</v>
      </c>
      <c r="E7" s="8">
        <v>20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8.85546875" bestFit="1" customWidth="1"/>
    <col min="6" max="7" width="12.28515625" bestFit="1" customWidth="1"/>
  </cols>
  <sheetData>
    <row r="1" spans="1:7" ht="15" customHeight="1" x14ac:dyDescent="0.25">
      <c r="A1" s="7" t="s">
        <v>802</v>
      </c>
      <c r="B1" s="1" t="s">
        <v>751</v>
      </c>
      <c r="C1" s="7" t="s">
        <v>72</v>
      </c>
      <c r="D1" s="7"/>
      <c r="E1" s="7" t="s">
        <v>1</v>
      </c>
      <c r="F1" s="7"/>
      <c r="G1" s="1"/>
    </row>
    <row r="2" spans="1:7" x14ac:dyDescent="0.25">
      <c r="A2" s="7"/>
      <c r="B2" s="1" t="s">
        <v>803</v>
      </c>
      <c r="C2" s="1" t="s">
        <v>2</v>
      </c>
      <c r="D2" s="1" t="s">
        <v>73</v>
      </c>
      <c r="E2" s="1" t="s">
        <v>2</v>
      </c>
      <c r="F2" s="1" t="s">
        <v>73</v>
      </c>
      <c r="G2" s="1" t="s">
        <v>27</v>
      </c>
    </row>
    <row r="3" spans="1:7" x14ac:dyDescent="0.25">
      <c r="A3" s="3" t="s">
        <v>454</v>
      </c>
      <c r="B3" s="4" t="s">
        <v>4</v>
      </c>
      <c r="C3" s="4" t="s">
        <v>4</v>
      </c>
      <c r="D3" s="4" t="s">
        <v>4</v>
      </c>
      <c r="E3" s="4" t="s">
        <v>4</v>
      </c>
      <c r="F3" s="4" t="s">
        <v>4</v>
      </c>
      <c r="G3" s="4" t="s">
        <v>4</v>
      </c>
    </row>
    <row r="4" spans="1:7" x14ac:dyDescent="0.25">
      <c r="A4" s="2" t="s">
        <v>144</v>
      </c>
      <c r="B4" s="4" t="s">
        <v>4</v>
      </c>
      <c r="C4" s="4" t="s">
        <v>4</v>
      </c>
      <c r="D4" s="4" t="s">
        <v>4</v>
      </c>
      <c r="E4" s="8">
        <v>777000</v>
      </c>
      <c r="F4" s="8">
        <v>845000</v>
      </c>
      <c r="G4" s="4" t="s">
        <v>4</v>
      </c>
    </row>
    <row r="5" spans="1:7" x14ac:dyDescent="0.25">
      <c r="A5" s="2" t="s">
        <v>804</v>
      </c>
      <c r="B5" s="4" t="s">
        <v>4</v>
      </c>
      <c r="C5" s="4" t="s">
        <v>4</v>
      </c>
      <c r="D5" s="4" t="s">
        <v>4</v>
      </c>
      <c r="E5" s="4" t="s">
        <v>4</v>
      </c>
      <c r="F5" s="4" t="s">
        <v>4</v>
      </c>
      <c r="G5" s="4" t="s">
        <v>4</v>
      </c>
    </row>
    <row r="6" spans="1:7" x14ac:dyDescent="0.25">
      <c r="A6" s="3" t="s">
        <v>454</v>
      </c>
      <c r="B6" s="4" t="s">
        <v>4</v>
      </c>
      <c r="C6" s="4" t="s">
        <v>4</v>
      </c>
      <c r="D6" s="4" t="s">
        <v>4</v>
      </c>
      <c r="E6" s="4" t="s">
        <v>4</v>
      </c>
      <c r="F6" s="4" t="s">
        <v>4</v>
      </c>
      <c r="G6" s="4" t="s">
        <v>4</v>
      </c>
    </row>
    <row r="7" spans="1:7" x14ac:dyDescent="0.25">
      <c r="A7" s="2" t="s">
        <v>805</v>
      </c>
      <c r="B7" s="6">
        <v>9800000</v>
      </c>
      <c r="C7" s="4" t="s">
        <v>4</v>
      </c>
      <c r="D7" s="4" t="s">
        <v>4</v>
      </c>
      <c r="E7" s="4" t="s">
        <v>4</v>
      </c>
      <c r="F7" s="4" t="s">
        <v>4</v>
      </c>
      <c r="G7" s="4" t="s">
        <v>4</v>
      </c>
    </row>
    <row r="8" spans="1:7" x14ac:dyDescent="0.25">
      <c r="A8" s="2" t="s">
        <v>806</v>
      </c>
      <c r="B8" s="6">
        <v>978650</v>
      </c>
      <c r="C8" s="4" t="s">
        <v>4</v>
      </c>
      <c r="D8" s="4" t="s">
        <v>4</v>
      </c>
      <c r="E8" s="4" t="s">
        <v>4</v>
      </c>
      <c r="F8" s="4" t="s">
        <v>4</v>
      </c>
      <c r="G8" s="4" t="s">
        <v>4</v>
      </c>
    </row>
    <row r="9" spans="1:7" ht="30" x14ac:dyDescent="0.25">
      <c r="A9" s="2" t="s">
        <v>807</v>
      </c>
      <c r="B9" s="134">
        <v>0.08</v>
      </c>
      <c r="C9" s="4" t="s">
        <v>4</v>
      </c>
      <c r="D9" s="4" t="s">
        <v>4</v>
      </c>
      <c r="E9" s="4" t="s">
        <v>4</v>
      </c>
      <c r="F9" s="4" t="s">
        <v>4</v>
      </c>
      <c r="G9" s="4" t="s">
        <v>4</v>
      </c>
    </row>
    <row r="10" spans="1:7" ht="45" x14ac:dyDescent="0.25">
      <c r="A10" s="2" t="s">
        <v>808</v>
      </c>
      <c r="B10" s="8">
        <v>10</v>
      </c>
      <c r="C10" s="4" t="s">
        <v>4</v>
      </c>
      <c r="D10" s="4" t="s">
        <v>4</v>
      </c>
      <c r="E10" s="4" t="s">
        <v>4</v>
      </c>
      <c r="F10" s="4" t="s">
        <v>4</v>
      </c>
      <c r="G10" s="4" t="s">
        <v>4</v>
      </c>
    </row>
    <row r="11" spans="1:7" x14ac:dyDescent="0.25">
      <c r="A11" s="2" t="s">
        <v>809</v>
      </c>
      <c r="B11" s="4" t="s">
        <v>4</v>
      </c>
      <c r="C11" s="4" t="s">
        <v>4</v>
      </c>
      <c r="D11" s="4" t="s">
        <v>4</v>
      </c>
      <c r="E11" s="4" t="s">
        <v>810</v>
      </c>
      <c r="F11" s="4" t="s">
        <v>4</v>
      </c>
      <c r="G11" s="4" t="s">
        <v>4</v>
      </c>
    </row>
    <row r="12" spans="1:7" x14ac:dyDescent="0.25">
      <c r="A12" s="2" t="s">
        <v>144</v>
      </c>
      <c r="B12" s="4" t="s">
        <v>4</v>
      </c>
      <c r="C12" s="6">
        <v>216000</v>
      </c>
      <c r="D12" s="6">
        <v>249000</v>
      </c>
      <c r="E12" s="6">
        <v>673000</v>
      </c>
      <c r="F12" s="6">
        <v>772000</v>
      </c>
      <c r="G12" s="4" t="s">
        <v>4</v>
      </c>
    </row>
    <row r="13" spans="1:7" x14ac:dyDescent="0.25">
      <c r="A13" s="2" t="s">
        <v>460</v>
      </c>
      <c r="B13" s="4" t="s">
        <v>4</v>
      </c>
      <c r="C13" s="6">
        <v>271198</v>
      </c>
      <c r="D13" s="4" t="s">
        <v>4</v>
      </c>
      <c r="E13" s="6">
        <v>271198</v>
      </c>
      <c r="F13" s="4" t="s">
        <v>4</v>
      </c>
      <c r="G13" s="6">
        <v>239241</v>
      </c>
    </row>
    <row r="14" spans="1:7" x14ac:dyDescent="0.25">
      <c r="A14" s="2" t="s">
        <v>461</v>
      </c>
      <c r="B14" s="4" t="s">
        <v>4</v>
      </c>
      <c r="C14" s="6">
        <v>697290</v>
      </c>
      <c r="D14" s="4" t="s">
        <v>4</v>
      </c>
      <c r="E14" s="6">
        <v>697290</v>
      </c>
      <c r="F14" s="4" t="s">
        <v>4</v>
      </c>
      <c r="G14" s="6">
        <v>733989</v>
      </c>
    </row>
    <row r="15" spans="1:7" x14ac:dyDescent="0.25">
      <c r="A15" s="2" t="s">
        <v>462</v>
      </c>
      <c r="B15" s="4" t="s">
        <v>4</v>
      </c>
      <c r="C15" s="6">
        <v>968488</v>
      </c>
      <c r="D15" s="4" t="s">
        <v>4</v>
      </c>
      <c r="E15" s="6">
        <v>968488</v>
      </c>
      <c r="F15" s="4" t="s">
        <v>4</v>
      </c>
      <c r="G15" s="6">
        <v>973230</v>
      </c>
    </row>
    <row r="16" spans="1:7" ht="30" x14ac:dyDescent="0.25">
      <c r="A16" s="2" t="s">
        <v>463</v>
      </c>
      <c r="B16" s="4" t="s">
        <v>4</v>
      </c>
      <c r="C16" s="8">
        <v>14148000</v>
      </c>
      <c r="D16" s="4" t="s">
        <v>4</v>
      </c>
      <c r="E16" s="8">
        <v>14148000</v>
      </c>
      <c r="F16" s="4" t="s">
        <v>4</v>
      </c>
      <c r="G16" s="8">
        <v>17029000</v>
      </c>
    </row>
    <row r="17" spans="1:7" x14ac:dyDescent="0.25">
      <c r="A17" s="2" t="s">
        <v>811</v>
      </c>
      <c r="B17" s="4" t="s">
        <v>4</v>
      </c>
      <c r="C17" s="4" t="s">
        <v>4</v>
      </c>
      <c r="D17" s="4" t="s">
        <v>4</v>
      </c>
      <c r="E17" s="4" t="s">
        <v>4</v>
      </c>
      <c r="F17" s="4" t="s">
        <v>4</v>
      </c>
      <c r="G17" s="4" t="s">
        <v>4</v>
      </c>
    </row>
    <row r="18" spans="1:7" x14ac:dyDescent="0.25">
      <c r="A18" s="3" t="s">
        <v>454</v>
      </c>
      <c r="B18" s="4" t="s">
        <v>4</v>
      </c>
      <c r="C18" s="4" t="s">
        <v>4</v>
      </c>
      <c r="D18" s="4" t="s">
        <v>4</v>
      </c>
      <c r="E18" s="4" t="s">
        <v>4</v>
      </c>
      <c r="F18" s="4" t="s">
        <v>4</v>
      </c>
      <c r="G18" s="4" t="s">
        <v>4</v>
      </c>
    </row>
    <row r="19" spans="1:7" x14ac:dyDescent="0.25">
      <c r="A19" s="2" t="s">
        <v>812</v>
      </c>
      <c r="B19" s="4" t="s">
        <v>4</v>
      </c>
      <c r="C19" s="4" t="s">
        <v>4</v>
      </c>
      <c r="D19" s="4" t="s">
        <v>4</v>
      </c>
      <c r="E19" s="4" t="s">
        <v>813</v>
      </c>
      <c r="F19" s="4" t="s">
        <v>4</v>
      </c>
      <c r="G19" s="4" t="s">
        <v>4</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14</v>
      </c>
      <c r="B1" s="7" t="s">
        <v>72</v>
      </c>
      <c r="C1" s="7"/>
      <c r="D1" s="7" t="s">
        <v>1</v>
      </c>
      <c r="E1" s="7"/>
    </row>
    <row r="2" spans="1:5" x14ac:dyDescent="0.25">
      <c r="A2" s="7"/>
      <c r="B2" s="1" t="s">
        <v>2</v>
      </c>
      <c r="C2" s="1" t="s">
        <v>73</v>
      </c>
      <c r="D2" s="1" t="s">
        <v>2</v>
      </c>
      <c r="E2" s="1" t="s">
        <v>73</v>
      </c>
    </row>
    <row r="3" spans="1:5" x14ac:dyDescent="0.25">
      <c r="A3" s="2" t="s">
        <v>815</v>
      </c>
      <c r="B3" s="4" t="s">
        <v>4</v>
      </c>
      <c r="C3" s="4" t="s">
        <v>4</v>
      </c>
      <c r="D3" s="4" t="s">
        <v>4</v>
      </c>
      <c r="E3" s="4" t="s">
        <v>4</v>
      </c>
    </row>
    <row r="4" spans="1:5" ht="30" x14ac:dyDescent="0.25">
      <c r="A4" s="3" t="s">
        <v>816</v>
      </c>
      <c r="B4" s="4" t="s">
        <v>4</v>
      </c>
      <c r="C4" s="4" t="s">
        <v>4</v>
      </c>
      <c r="D4" s="4" t="s">
        <v>4</v>
      </c>
      <c r="E4" s="4" t="s">
        <v>4</v>
      </c>
    </row>
    <row r="5" spans="1:5" x14ac:dyDescent="0.25">
      <c r="A5" s="2" t="s">
        <v>817</v>
      </c>
      <c r="B5" s="8">
        <v>63000</v>
      </c>
      <c r="C5" s="8">
        <v>63000</v>
      </c>
      <c r="D5" s="8">
        <v>156000</v>
      </c>
      <c r="E5" s="8">
        <v>183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8</v>
      </c>
      <c r="B1" s="7" t="s">
        <v>72</v>
      </c>
      <c r="C1" s="7"/>
      <c r="D1" s="7" t="s">
        <v>1</v>
      </c>
      <c r="E1" s="7"/>
    </row>
    <row r="2" spans="1:5" ht="30" x14ac:dyDescent="0.25">
      <c r="A2" s="1" t="s">
        <v>60</v>
      </c>
      <c r="B2" s="1" t="s">
        <v>2</v>
      </c>
      <c r="C2" s="1" t="s">
        <v>73</v>
      </c>
      <c r="D2" s="1" t="s">
        <v>2</v>
      </c>
      <c r="E2" s="1" t="s">
        <v>73</v>
      </c>
    </row>
    <row r="3" spans="1:5" x14ac:dyDescent="0.25">
      <c r="A3" s="3" t="s">
        <v>819</v>
      </c>
      <c r="B3" s="4" t="s">
        <v>4</v>
      </c>
      <c r="C3" s="4" t="s">
        <v>4</v>
      </c>
      <c r="D3" s="4" t="s">
        <v>4</v>
      </c>
      <c r="E3" s="4" t="s">
        <v>4</v>
      </c>
    </row>
    <row r="4" spans="1:5" x14ac:dyDescent="0.25">
      <c r="A4" s="2" t="s">
        <v>471</v>
      </c>
      <c r="B4" s="8">
        <v>675</v>
      </c>
      <c r="C4" s="8">
        <v>675</v>
      </c>
      <c r="D4" s="8">
        <v>2002</v>
      </c>
      <c r="E4" s="8">
        <v>2002</v>
      </c>
    </row>
    <row r="5" spans="1:5" x14ac:dyDescent="0.25">
      <c r="A5" s="2" t="s">
        <v>472</v>
      </c>
      <c r="B5" s="8">
        <v>302</v>
      </c>
      <c r="C5" s="8">
        <v>314</v>
      </c>
      <c r="D5" s="8">
        <v>911</v>
      </c>
      <c r="E5" s="8">
        <v>966</v>
      </c>
    </row>
    <row r="6" spans="1:5" x14ac:dyDescent="0.25">
      <c r="A6" s="2" t="s">
        <v>820</v>
      </c>
      <c r="B6" s="6">
        <v>1712637</v>
      </c>
      <c r="C6" s="4" t="s">
        <v>4</v>
      </c>
      <c r="D6" s="6">
        <v>1712637</v>
      </c>
      <c r="E6" s="4" t="s">
        <v>4</v>
      </c>
    </row>
    <row r="7" spans="1:5" x14ac:dyDescent="0.25">
      <c r="A7" s="2" t="s">
        <v>821</v>
      </c>
      <c r="B7" s="4" t="s">
        <v>4</v>
      </c>
      <c r="C7" s="4" t="s">
        <v>4</v>
      </c>
      <c r="D7" s="4" t="s">
        <v>4</v>
      </c>
      <c r="E7" s="4" t="s">
        <v>4</v>
      </c>
    </row>
    <row r="8" spans="1:5" x14ac:dyDescent="0.25">
      <c r="A8" s="3" t="s">
        <v>819</v>
      </c>
      <c r="B8" s="4" t="s">
        <v>4</v>
      </c>
      <c r="C8" s="4" t="s">
        <v>4</v>
      </c>
      <c r="D8" s="4" t="s">
        <v>4</v>
      </c>
      <c r="E8" s="4" t="s">
        <v>4</v>
      </c>
    </row>
    <row r="9" spans="1:5" x14ac:dyDescent="0.25">
      <c r="A9" s="2" t="s">
        <v>822</v>
      </c>
      <c r="B9" s="4" t="s">
        <v>4</v>
      </c>
      <c r="C9" s="4" t="s">
        <v>4</v>
      </c>
      <c r="D9" s="4" t="s">
        <v>823</v>
      </c>
      <c r="E9" s="4" t="s">
        <v>4</v>
      </c>
    </row>
    <row r="10" spans="1:5" x14ac:dyDescent="0.25">
      <c r="A10" s="2" t="s">
        <v>824</v>
      </c>
      <c r="B10" s="4" t="s">
        <v>4</v>
      </c>
      <c r="C10" s="4" t="s">
        <v>4</v>
      </c>
      <c r="D10" s="4" t="s">
        <v>823</v>
      </c>
      <c r="E10" s="4" t="s">
        <v>4</v>
      </c>
    </row>
    <row r="11" spans="1:5" x14ac:dyDescent="0.25">
      <c r="A11" s="2" t="s">
        <v>825</v>
      </c>
      <c r="B11" s="4" t="s">
        <v>4</v>
      </c>
      <c r="C11" s="4" t="s">
        <v>4</v>
      </c>
      <c r="D11" s="4" t="s">
        <v>4</v>
      </c>
      <c r="E11" s="4" t="s">
        <v>4</v>
      </c>
    </row>
    <row r="12" spans="1:5" x14ac:dyDescent="0.25">
      <c r="A12" s="3" t="s">
        <v>819</v>
      </c>
      <c r="B12" s="4" t="s">
        <v>4</v>
      </c>
      <c r="C12" s="4" t="s">
        <v>4</v>
      </c>
      <c r="D12" s="4" t="s">
        <v>4</v>
      </c>
      <c r="E12" s="4" t="s">
        <v>4</v>
      </c>
    </row>
    <row r="13" spans="1:5" x14ac:dyDescent="0.25">
      <c r="A13" s="2" t="s">
        <v>822</v>
      </c>
      <c r="B13" s="4" t="s">
        <v>4</v>
      </c>
      <c r="C13" s="4" t="s">
        <v>4</v>
      </c>
      <c r="D13" s="4" t="s">
        <v>826</v>
      </c>
      <c r="E13" s="4" t="s">
        <v>4</v>
      </c>
    </row>
    <row r="14" spans="1:5" x14ac:dyDescent="0.25">
      <c r="A14" s="2" t="s">
        <v>824</v>
      </c>
      <c r="B14" s="4" t="s">
        <v>4</v>
      </c>
      <c r="C14" s="4" t="s">
        <v>4</v>
      </c>
      <c r="D14" s="4" t="s">
        <v>826</v>
      </c>
      <c r="E14"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1.5703125" bestFit="1" customWidth="1"/>
    <col min="6" max="6" width="17" bestFit="1" customWidth="1"/>
    <col min="7" max="7" width="36.5703125" bestFit="1" customWidth="1"/>
  </cols>
  <sheetData>
    <row r="1" spans="1:7" ht="15" customHeight="1" x14ac:dyDescent="0.25">
      <c r="A1" s="1" t="s">
        <v>112</v>
      </c>
      <c r="B1" s="7" t="s">
        <v>113</v>
      </c>
      <c r="C1" s="7" t="s">
        <v>114</v>
      </c>
      <c r="D1" s="7" t="s">
        <v>115</v>
      </c>
      <c r="E1" s="7" t="s">
        <v>116</v>
      </c>
      <c r="F1" s="7" t="s">
        <v>117</v>
      </c>
      <c r="G1" s="7" t="s">
        <v>118</v>
      </c>
    </row>
    <row r="2" spans="1:7" ht="30" x14ac:dyDescent="0.25">
      <c r="A2" s="1" t="s">
        <v>26</v>
      </c>
      <c r="B2" s="7"/>
      <c r="C2" s="7"/>
      <c r="D2" s="7"/>
      <c r="E2" s="7"/>
      <c r="F2" s="7"/>
      <c r="G2" s="7"/>
    </row>
    <row r="3" spans="1:7" x14ac:dyDescent="0.25">
      <c r="A3" s="2" t="s">
        <v>119</v>
      </c>
      <c r="B3" s="8">
        <v>218972</v>
      </c>
      <c r="C3" s="8">
        <v>108</v>
      </c>
      <c r="D3" s="8">
        <v>93616</v>
      </c>
      <c r="E3" s="8">
        <v>-7829</v>
      </c>
      <c r="F3" s="8">
        <v>137410</v>
      </c>
      <c r="G3" s="8">
        <v>-4333</v>
      </c>
    </row>
    <row r="4" spans="1:7" ht="30" x14ac:dyDescent="0.25">
      <c r="A4" s="3" t="s">
        <v>120</v>
      </c>
      <c r="B4" s="4" t="s">
        <v>4</v>
      </c>
      <c r="C4" s="4" t="s">
        <v>4</v>
      </c>
      <c r="D4" s="4" t="s">
        <v>4</v>
      </c>
      <c r="E4" s="4" t="s">
        <v>4</v>
      </c>
      <c r="F4" s="4" t="s">
        <v>4</v>
      </c>
      <c r="G4" s="4" t="s">
        <v>4</v>
      </c>
    </row>
    <row r="5" spans="1:7" x14ac:dyDescent="0.25">
      <c r="A5" s="2" t="s">
        <v>100</v>
      </c>
      <c r="B5" s="6">
        <v>11133</v>
      </c>
      <c r="C5" s="4" t="s">
        <v>4</v>
      </c>
      <c r="D5" s="4" t="s">
        <v>4</v>
      </c>
      <c r="E5" s="4" t="s">
        <v>4</v>
      </c>
      <c r="F5" s="6">
        <v>11133</v>
      </c>
      <c r="G5" s="4" t="s">
        <v>4</v>
      </c>
    </row>
    <row r="6" spans="1:7" x14ac:dyDescent="0.25">
      <c r="A6" s="2" t="s">
        <v>110</v>
      </c>
      <c r="B6" s="4">
        <v>104</v>
      </c>
      <c r="C6" s="4" t="s">
        <v>4</v>
      </c>
      <c r="D6" s="4" t="s">
        <v>4</v>
      </c>
      <c r="E6" s="4" t="s">
        <v>4</v>
      </c>
      <c r="F6" s="4" t="s">
        <v>4</v>
      </c>
      <c r="G6" s="4">
        <v>104</v>
      </c>
    </row>
    <row r="7" spans="1:7" ht="60" x14ac:dyDescent="0.25">
      <c r="A7" s="2" t="s">
        <v>121</v>
      </c>
      <c r="B7" s="6">
        <v>-3896</v>
      </c>
      <c r="C7" s="4" t="s">
        <v>4</v>
      </c>
      <c r="D7" s="4" t="s">
        <v>4</v>
      </c>
      <c r="E7" s="4" t="s">
        <v>4</v>
      </c>
      <c r="F7" s="6">
        <v>-3896</v>
      </c>
      <c r="G7" s="4" t="s">
        <v>4</v>
      </c>
    </row>
    <row r="8" spans="1:7" x14ac:dyDescent="0.25">
      <c r="A8" s="2" t="s">
        <v>122</v>
      </c>
      <c r="B8" s="6">
        <v>2002</v>
      </c>
      <c r="C8" s="4">
        <v>1</v>
      </c>
      <c r="D8" s="6">
        <v>2001</v>
      </c>
      <c r="E8" s="4" t="s">
        <v>4</v>
      </c>
      <c r="F8" s="4" t="s">
        <v>4</v>
      </c>
      <c r="G8" s="4" t="s">
        <v>4</v>
      </c>
    </row>
    <row r="9" spans="1:7" x14ac:dyDescent="0.25">
      <c r="A9" s="2" t="s">
        <v>123</v>
      </c>
      <c r="B9" s="4">
        <v>845</v>
      </c>
      <c r="C9" s="4" t="s">
        <v>4</v>
      </c>
      <c r="D9" s="4">
        <v>478</v>
      </c>
      <c r="E9" s="4">
        <v>367</v>
      </c>
      <c r="F9" s="4" t="s">
        <v>4</v>
      </c>
      <c r="G9" s="4" t="s">
        <v>4</v>
      </c>
    </row>
    <row r="10" spans="1:7" ht="75" x14ac:dyDescent="0.25">
      <c r="A10" s="2" t="s">
        <v>124</v>
      </c>
      <c r="B10" s="6">
        <v>-16571</v>
      </c>
      <c r="C10" s="4">
        <v>-7</v>
      </c>
      <c r="D10" s="6">
        <v>-16564</v>
      </c>
      <c r="E10" s="4" t="s">
        <v>4</v>
      </c>
      <c r="F10" s="4" t="s">
        <v>4</v>
      </c>
      <c r="G10" s="4" t="s">
        <v>4</v>
      </c>
    </row>
    <row r="11" spans="1:7" x14ac:dyDescent="0.25">
      <c r="A11" s="2" t="s">
        <v>125</v>
      </c>
      <c r="B11" s="6">
        <v>212589</v>
      </c>
      <c r="C11" s="4">
        <v>102</v>
      </c>
      <c r="D11" s="6">
        <v>79531</v>
      </c>
      <c r="E11" s="6">
        <v>-7462</v>
      </c>
      <c r="F11" s="6">
        <v>144647</v>
      </c>
      <c r="G11" s="6">
        <v>-4229</v>
      </c>
    </row>
    <row r="12" spans="1:7" x14ac:dyDescent="0.25">
      <c r="A12" s="2" t="s">
        <v>126</v>
      </c>
      <c r="B12" s="6">
        <v>212140</v>
      </c>
      <c r="C12" s="4">
        <v>101</v>
      </c>
      <c r="D12" s="6">
        <v>77340</v>
      </c>
      <c r="E12" s="6">
        <v>-7340</v>
      </c>
      <c r="F12" s="6">
        <v>145826</v>
      </c>
      <c r="G12" s="6">
        <v>-3787</v>
      </c>
    </row>
    <row r="13" spans="1:7" ht="30" x14ac:dyDescent="0.25">
      <c r="A13" s="3" t="s">
        <v>120</v>
      </c>
      <c r="B13" s="4" t="s">
        <v>4</v>
      </c>
      <c r="C13" s="4" t="s">
        <v>4</v>
      </c>
      <c r="D13" s="4" t="s">
        <v>4</v>
      </c>
      <c r="E13" s="4" t="s">
        <v>4</v>
      </c>
      <c r="F13" s="4" t="s">
        <v>4</v>
      </c>
      <c r="G13" s="4" t="s">
        <v>4</v>
      </c>
    </row>
    <row r="14" spans="1:7" x14ac:dyDescent="0.25">
      <c r="A14" s="2" t="s">
        <v>100</v>
      </c>
      <c r="B14" s="6">
        <v>10643</v>
      </c>
      <c r="C14" s="4" t="s">
        <v>4</v>
      </c>
      <c r="D14" s="4" t="s">
        <v>4</v>
      </c>
      <c r="E14" s="4" t="s">
        <v>4</v>
      </c>
      <c r="F14" s="6">
        <v>10643</v>
      </c>
      <c r="G14" s="4" t="s">
        <v>4</v>
      </c>
    </row>
    <row r="15" spans="1:7" x14ac:dyDescent="0.25">
      <c r="A15" s="2" t="s">
        <v>110</v>
      </c>
      <c r="B15" s="4">
        <v>80</v>
      </c>
      <c r="C15" s="4" t="s">
        <v>4</v>
      </c>
      <c r="D15" s="4" t="s">
        <v>4</v>
      </c>
      <c r="E15" s="4" t="s">
        <v>4</v>
      </c>
      <c r="F15" s="4" t="s">
        <v>4</v>
      </c>
      <c r="G15" s="4">
        <v>80</v>
      </c>
    </row>
    <row r="16" spans="1:7" ht="60" x14ac:dyDescent="0.25">
      <c r="A16" s="2" t="s">
        <v>121</v>
      </c>
      <c r="B16" s="6">
        <v>-4174</v>
      </c>
      <c r="C16" s="4" t="s">
        <v>4</v>
      </c>
      <c r="D16" s="4" t="s">
        <v>4</v>
      </c>
      <c r="E16" s="4" t="s">
        <v>4</v>
      </c>
      <c r="F16" s="6">
        <v>-4174</v>
      </c>
      <c r="G16" s="4" t="s">
        <v>4</v>
      </c>
    </row>
    <row r="17" spans="1:7" x14ac:dyDescent="0.25">
      <c r="A17" s="2" t="s">
        <v>122</v>
      </c>
      <c r="B17" s="6">
        <v>2002</v>
      </c>
      <c r="C17" s="4">
        <v>1</v>
      </c>
      <c r="D17" s="6">
        <v>2001</v>
      </c>
      <c r="E17" s="4" t="s">
        <v>4</v>
      </c>
      <c r="F17" s="4" t="s">
        <v>4</v>
      </c>
      <c r="G17" s="4" t="s">
        <v>4</v>
      </c>
    </row>
    <row r="18" spans="1:7" x14ac:dyDescent="0.25">
      <c r="A18" s="2" t="s">
        <v>123</v>
      </c>
      <c r="B18" s="4">
        <v>777</v>
      </c>
      <c r="C18" s="4" t="s">
        <v>4</v>
      </c>
      <c r="D18" s="4">
        <v>410</v>
      </c>
      <c r="E18" s="4">
        <v>367</v>
      </c>
      <c r="F18" s="4" t="s">
        <v>4</v>
      </c>
      <c r="G18" s="4" t="s">
        <v>4</v>
      </c>
    </row>
    <row r="19" spans="1:7" ht="75" x14ac:dyDescent="0.25">
      <c r="A19" s="2" t="s">
        <v>124</v>
      </c>
      <c r="B19" s="6">
        <v>-4382</v>
      </c>
      <c r="C19" s="4">
        <v>-2</v>
      </c>
      <c r="D19" s="6">
        <v>-4380</v>
      </c>
      <c r="E19" s="4" t="s">
        <v>4</v>
      </c>
      <c r="F19" s="4" t="s">
        <v>4</v>
      </c>
      <c r="G19" s="4" t="s">
        <v>4</v>
      </c>
    </row>
    <row r="20" spans="1:7" x14ac:dyDescent="0.25">
      <c r="A20" s="2" t="s">
        <v>127</v>
      </c>
      <c r="B20" s="8">
        <v>217086</v>
      </c>
      <c r="C20" s="8">
        <v>100</v>
      </c>
      <c r="D20" s="8">
        <v>75371</v>
      </c>
      <c r="E20" s="8">
        <v>-6973</v>
      </c>
      <c r="F20" s="8">
        <v>152295</v>
      </c>
      <c r="G20" s="8">
        <v>-370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22.42578125" bestFit="1" customWidth="1"/>
    <col min="5" max="5" width="21.5703125" bestFit="1" customWidth="1"/>
  </cols>
  <sheetData>
    <row r="1" spans="1:5" ht="15" customHeight="1" x14ac:dyDescent="0.25">
      <c r="A1" s="1" t="s">
        <v>827</v>
      </c>
      <c r="B1" s="7" t="s">
        <v>1</v>
      </c>
      <c r="C1" s="7"/>
      <c r="D1" s="7" t="s">
        <v>739</v>
      </c>
      <c r="E1" s="7"/>
    </row>
    <row r="2" spans="1:5" ht="30" x14ac:dyDescent="0.25">
      <c r="A2" s="1" t="s">
        <v>60</v>
      </c>
      <c r="B2" s="1" t="s">
        <v>2</v>
      </c>
      <c r="C2" s="1" t="s">
        <v>73</v>
      </c>
      <c r="D2" s="1" t="s">
        <v>27</v>
      </c>
      <c r="E2" s="1" t="s">
        <v>671</v>
      </c>
    </row>
    <row r="3" spans="1:5" x14ac:dyDescent="0.25">
      <c r="A3" s="2" t="s">
        <v>474</v>
      </c>
      <c r="B3" s="4" t="s">
        <v>4</v>
      </c>
      <c r="C3" s="4" t="s">
        <v>4</v>
      </c>
      <c r="D3" s="4" t="s">
        <v>4</v>
      </c>
      <c r="E3" s="4" t="s">
        <v>4</v>
      </c>
    </row>
    <row r="4" spans="1:5" x14ac:dyDescent="0.25">
      <c r="A4" s="3" t="s">
        <v>828</v>
      </c>
      <c r="B4" s="4" t="s">
        <v>4</v>
      </c>
      <c r="C4" s="4" t="s">
        <v>4</v>
      </c>
      <c r="D4" s="4" t="s">
        <v>4</v>
      </c>
      <c r="E4" s="4" t="s">
        <v>4</v>
      </c>
    </row>
    <row r="5" spans="1:5" ht="30" x14ac:dyDescent="0.25">
      <c r="A5" s="2" t="s">
        <v>829</v>
      </c>
      <c r="B5" s="6">
        <v>832954</v>
      </c>
      <c r="C5" s="6">
        <v>832954</v>
      </c>
      <c r="D5" s="6">
        <v>832954</v>
      </c>
      <c r="E5" s="4" t="s">
        <v>4</v>
      </c>
    </row>
    <row r="6" spans="1:5" ht="30" x14ac:dyDescent="0.25">
      <c r="A6" s="2" t="s">
        <v>830</v>
      </c>
      <c r="B6" s="6">
        <v>832954</v>
      </c>
      <c r="C6" s="6">
        <v>832954</v>
      </c>
      <c r="D6" s="6">
        <v>832954</v>
      </c>
      <c r="E6" s="6">
        <v>832954</v>
      </c>
    </row>
    <row r="7" spans="1:5" ht="30" x14ac:dyDescent="0.25">
      <c r="A7" s="2" t="s">
        <v>831</v>
      </c>
      <c r="B7" s="6">
        <v>555097</v>
      </c>
      <c r="C7" s="4" t="s">
        <v>4</v>
      </c>
      <c r="D7" s="4" t="s">
        <v>4</v>
      </c>
      <c r="E7" s="4" t="s">
        <v>4</v>
      </c>
    </row>
    <row r="8" spans="1:5" x14ac:dyDescent="0.25">
      <c r="A8" s="3" t="s">
        <v>832</v>
      </c>
      <c r="B8" s="4" t="s">
        <v>4</v>
      </c>
      <c r="C8" s="4" t="s">
        <v>4</v>
      </c>
      <c r="D8" s="4" t="s">
        <v>4</v>
      </c>
      <c r="E8" s="4" t="s">
        <v>4</v>
      </c>
    </row>
    <row r="9" spans="1:5" ht="30" x14ac:dyDescent="0.25">
      <c r="A9" s="2" t="s">
        <v>833</v>
      </c>
      <c r="B9" s="9">
        <v>17.38</v>
      </c>
      <c r="C9" s="9">
        <v>17.38</v>
      </c>
      <c r="D9" s="9">
        <v>17.38</v>
      </c>
      <c r="E9" s="4" t="s">
        <v>4</v>
      </c>
    </row>
    <row r="10" spans="1:5" ht="30" x14ac:dyDescent="0.25">
      <c r="A10" s="2" t="s">
        <v>834</v>
      </c>
      <c r="B10" s="9">
        <v>17.38</v>
      </c>
      <c r="C10" s="9">
        <v>17.38</v>
      </c>
      <c r="D10" s="9">
        <v>17.38</v>
      </c>
      <c r="E10" s="9">
        <v>17.38</v>
      </c>
    </row>
    <row r="11" spans="1:5" ht="30" x14ac:dyDescent="0.25">
      <c r="A11" s="2" t="s">
        <v>835</v>
      </c>
      <c r="B11" s="9">
        <v>17.38</v>
      </c>
      <c r="C11" s="4" t="s">
        <v>4</v>
      </c>
      <c r="D11" s="4" t="s">
        <v>4</v>
      </c>
      <c r="E11" s="4" t="s">
        <v>4</v>
      </c>
    </row>
    <row r="12" spans="1:5" x14ac:dyDescent="0.25">
      <c r="A12" s="3" t="s">
        <v>836</v>
      </c>
      <c r="B12" s="4" t="s">
        <v>4</v>
      </c>
      <c r="C12" s="4" t="s">
        <v>4</v>
      </c>
      <c r="D12" s="4" t="s">
        <v>4</v>
      </c>
      <c r="E12" s="4" t="s">
        <v>4</v>
      </c>
    </row>
    <row r="13" spans="1:5" x14ac:dyDescent="0.25">
      <c r="A13" s="2" t="s">
        <v>837</v>
      </c>
      <c r="B13" s="4" t="s">
        <v>838</v>
      </c>
      <c r="C13" s="4" t="s">
        <v>839</v>
      </c>
      <c r="D13" s="4" t="s">
        <v>840</v>
      </c>
      <c r="E13" s="4" t="s">
        <v>841</v>
      </c>
    </row>
    <row r="14" spans="1:5" x14ac:dyDescent="0.25">
      <c r="A14" s="2" t="s">
        <v>842</v>
      </c>
      <c r="B14" s="4" t="s">
        <v>838</v>
      </c>
      <c r="C14" s="4" t="s">
        <v>839</v>
      </c>
      <c r="D14" s="4" t="s">
        <v>840</v>
      </c>
      <c r="E14" s="4" t="s">
        <v>841</v>
      </c>
    </row>
    <row r="15" spans="1:5" x14ac:dyDescent="0.25">
      <c r="A15" s="2" t="s">
        <v>843</v>
      </c>
      <c r="B15" s="4" t="s">
        <v>838</v>
      </c>
      <c r="C15" s="4" t="s">
        <v>4</v>
      </c>
      <c r="D15" s="4" t="s">
        <v>4</v>
      </c>
      <c r="E15" s="4" t="s">
        <v>4</v>
      </c>
    </row>
    <row r="16" spans="1:5" x14ac:dyDescent="0.25">
      <c r="A16" s="3" t="s">
        <v>844</v>
      </c>
      <c r="B16" s="4" t="s">
        <v>4</v>
      </c>
      <c r="C16" s="4" t="s">
        <v>4</v>
      </c>
      <c r="D16" s="4" t="s">
        <v>4</v>
      </c>
      <c r="E16" s="4" t="s">
        <v>4</v>
      </c>
    </row>
    <row r="17" spans="1:5" x14ac:dyDescent="0.25">
      <c r="A17" s="2" t="s">
        <v>845</v>
      </c>
      <c r="B17" s="8">
        <v>4845</v>
      </c>
      <c r="C17" s="8">
        <v>4554</v>
      </c>
      <c r="D17" s="8">
        <v>4554</v>
      </c>
      <c r="E17" s="4" t="s">
        <v>4</v>
      </c>
    </row>
    <row r="18" spans="1:5" x14ac:dyDescent="0.25">
      <c r="A18" s="2" t="s">
        <v>846</v>
      </c>
      <c r="B18" s="6">
        <v>2421</v>
      </c>
      <c r="C18" s="6">
        <v>3821</v>
      </c>
      <c r="D18" s="6">
        <v>4845</v>
      </c>
      <c r="E18" s="6">
        <v>4554</v>
      </c>
    </row>
    <row r="19" spans="1:5" ht="30" x14ac:dyDescent="0.25">
      <c r="A19" s="2" t="s">
        <v>847</v>
      </c>
      <c r="B19" s="8">
        <v>1615</v>
      </c>
      <c r="C19" s="4" t="s">
        <v>4</v>
      </c>
      <c r="D19" s="4" t="s">
        <v>4</v>
      </c>
      <c r="E19" s="4" t="s">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8</v>
      </c>
      <c r="B1" s="1" t="s">
        <v>1</v>
      </c>
    </row>
    <row r="2" spans="1:2" x14ac:dyDescent="0.25">
      <c r="A2" s="1" t="s">
        <v>666</v>
      </c>
      <c r="B2" s="1" t="s">
        <v>2</v>
      </c>
    </row>
    <row r="3" spans="1:2" x14ac:dyDescent="0.25">
      <c r="A3" s="2" t="s">
        <v>821</v>
      </c>
      <c r="B3" s="4" t="s">
        <v>4</v>
      </c>
    </row>
    <row r="4" spans="1:2" x14ac:dyDescent="0.25">
      <c r="A4" s="3" t="s">
        <v>465</v>
      </c>
      <c r="B4" s="4" t="s">
        <v>4</v>
      </c>
    </row>
    <row r="5" spans="1:2" ht="30" x14ac:dyDescent="0.25">
      <c r="A5" s="2" t="s">
        <v>849</v>
      </c>
      <c r="B5" s="4" t="s">
        <v>823</v>
      </c>
    </row>
    <row r="6" spans="1:2" x14ac:dyDescent="0.25">
      <c r="A6" s="2" t="s">
        <v>824</v>
      </c>
      <c r="B6" s="4" t="s">
        <v>823</v>
      </c>
    </row>
    <row r="7" spans="1:2" x14ac:dyDescent="0.25">
      <c r="A7" s="2" t="s">
        <v>825</v>
      </c>
      <c r="B7" s="4" t="s">
        <v>4</v>
      </c>
    </row>
    <row r="8" spans="1:2" x14ac:dyDescent="0.25">
      <c r="A8" s="3" t="s">
        <v>465</v>
      </c>
      <c r="B8" s="4" t="s">
        <v>4</v>
      </c>
    </row>
    <row r="9" spans="1:2" ht="30" x14ac:dyDescent="0.25">
      <c r="A9" s="2" t="s">
        <v>849</v>
      </c>
      <c r="B9" s="4" t="s">
        <v>826</v>
      </c>
    </row>
    <row r="10" spans="1:2" x14ac:dyDescent="0.25">
      <c r="A10" s="2" t="s">
        <v>824</v>
      </c>
      <c r="B10" s="4" t="s">
        <v>826</v>
      </c>
    </row>
    <row r="11" spans="1:2" x14ac:dyDescent="0.25">
      <c r="A11" s="2" t="s">
        <v>474</v>
      </c>
      <c r="B11" s="4" t="s">
        <v>4</v>
      </c>
    </row>
    <row r="12" spans="1:2" x14ac:dyDescent="0.25">
      <c r="A12" s="3" t="s">
        <v>465</v>
      </c>
      <c r="B12" s="4" t="s">
        <v>4</v>
      </c>
    </row>
    <row r="13" spans="1:2" x14ac:dyDescent="0.25">
      <c r="A13" s="2" t="s">
        <v>850</v>
      </c>
      <c r="B13" s="4">
        <v>1.4</v>
      </c>
    </row>
    <row r="14" spans="1:2" x14ac:dyDescent="0.25">
      <c r="A14" s="2" t="s">
        <v>851</v>
      </c>
      <c r="B14" s="4" t="s">
        <v>4</v>
      </c>
    </row>
    <row r="15" spans="1:2" x14ac:dyDescent="0.25">
      <c r="A15" s="3" t="s">
        <v>465</v>
      </c>
      <c r="B15" s="4" t="s">
        <v>4</v>
      </c>
    </row>
    <row r="16" spans="1:2" ht="30" x14ac:dyDescent="0.25">
      <c r="A16" s="2" t="s">
        <v>849</v>
      </c>
      <c r="B16" s="4" t="s">
        <v>823</v>
      </c>
    </row>
    <row r="17" spans="1:2" x14ac:dyDescent="0.25">
      <c r="A17" s="2" t="s">
        <v>824</v>
      </c>
      <c r="B17" s="4" t="s">
        <v>823</v>
      </c>
    </row>
    <row r="18" spans="1:2" x14ac:dyDescent="0.25">
      <c r="A18" s="2" t="s">
        <v>852</v>
      </c>
      <c r="B18" s="4" t="s">
        <v>4</v>
      </c>
    </row>
    <row r="19" spans="1:2" x14ac:dyDescent="0.25">
      <c r="A19" s="3" t="s">
        <v>465</v>
      </c>
      <c r="B19" s="4" t="s">
        <v>4</v>
      </c>
    </row>
    <row r="20" spans="1:2" ht="30" x14ac:dyDescent="0.25">
      <c r="A20" s="2" t="s">
        <v>849</v>
      </c>
      <c r="B20" s="4" t="s">
        <v>826</v>
      </c>
    </row>
    <row r="21" spans="1:2" x14ac:dyDescent="0.25">
      <c r="A21" s="2" t="s">
        <v>824</v>
      </c>
      <c r="B21" s="4" t="s">
        <v>82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3</v>
      </c>
      <c r="B1" s="7" t="s">
        <v>1</v>
      </c>
      <c r="C1" s="7"/>
    </row>
    <row r="2" spans="1:3" ht="30" x14ac:dyDescent="0.25">
      <c r="A2" s="1" t="s">
        <v>854</v>
      </c>
      <c r="B2" s="1" t="s">
        <v>2</v>
      </c>
      <c r="C2" s="1" t="s">
        <v>73</v>
      </c>
    </row>
    <row r="3" spans="1:3" x14ac:dyDescent="0.25">
      <c r="A3" s="2" t="s">
        <v>821</v>
      </c>
      <c r="B3" s="4" t="s">
        <v>4</v>
      </c>
      <c r="C3" s="4" t="s">
        <v>4</v>
      </c>
    </row>
    <row r="4" spans="1:3" ht="30" x14ac:dyDescent="0.25">
      <c r="A4" s="3" t="s">
        <v>855</v>
      </c>
      <c r="B4" s="4" t="s">
        <v>4</v>
      </c>
      <c r="C4" s="4" t="s">
        <v>4</v>
      </c>
    </row>
    <row r="5" spans="1:3" ht="30" x14ac:dyDescent="0.25">
      <c r="A5" s="2" t="s">
        <v>849</v>
      </c>
      <c r="B5" s="4" t="s">
        <v>823</v>
      </c>
      <c r="C5" s="4" t="s">
        <v>4</v>
      </c>
    </row>
    <row r="6" spans="1:3" x14ac:dyDescent="0.25">
      <c r="A6" s="2" t="s">
        <v>824</v>
      </c>
      <c r="B6" s="4" t="s">
        <v>823</v>
      </c>
      <c r="C6" s="4" t="s">
        <v>4</v>
      </c>
    </row>
    <row r="7" spans="1:3" x14ac:dyDescent="0.25">
      <c r="A7" s="2" t="s">
        <v>825</v>
      </c>
      <c r="B7" s="4" t="s">
        <v>4</v>
      </c>
      <c r="C7" s="4" t="s">
        <v>4</v>
      </c>
    </row>
    <row r="8" spans="1:3" ht="30" x14ac:dyDescent="0.25">
      <c r="A8" s="3" t="s">
        <v>855</v>
      </c>
      <c r="B8" s="4" t="s">
        <v>4</v>
      </c>
      <c r="C8" s="4" t="s">
        <v>4</v>
      </c>
    </row>
    <row r="9" spans="1:3" ht="30" x14ac:dyDescent="0.25">
      <c r="A9" s="2" t="s">
        <v>849</v>
      </c>
      <c r="B9" s="4" t="s">
        <v>826</v>
      </c>
      <c r="C9" s="4" t="s">
        <v>4</v>
      </c>
    </row>
    <row r="10" spans="1:3" x14ac:dyDescent="0.25">
      <c r="A10" s="2" t="s">
        <v>824</v>
      </c>
      <c r="B10" s="4" t="s">
        <v>826</v>
      </c>
      <c r="C10" s="4" t="s">
        <v>4</v>
      </c>
    </row>
    <row r="11" spans="1:3" x14ac:dyDescent="0.25">
      <c r="A11" s="2" t="s">
        <v>856</v>
      </c>
      <c r="B11" s="4" t="s">
        <v>4</v>
      </c>
      <c r="C11" s="4" t="s">
        <v>4</v>
      </c>
    </row>
    <row r="12" spans="1:3" x14ac:dyDescent="0.25">
      <c r="A12" s="3" t="s">
        <v>497</v>
      </c>
      <c r="B12" s="4" t="s">
        <v>4</v>
      </c>
      <c r="C12" s="4" t="s">
        <v>4</v>
      </c>
    </row>
    <row r="13" spans="1:3" ht="30" x14ac:dyDescent="0.25">
      <c r="A13" s="2" t="s">
        <v>857</v>
      </c>
      <c r="B13" s="6">
        <v>340065</v>
      </c>
      <c r="C13" s="6">
        <v>453397</v>
      </c>
    </row>
    <row r="14" spans="1:3" x14ac:dyDescent="0.25">
      <c r="A14" s="2" t="s">
        <v>858</v>
      </c>
      <c r="B14" s="6">
        <v>113332</v>
      </c>
      <c r="C14" s="6">
        <v>113332</v>
      </c>
    </row>
    <row r="15" spans="1:3" ht="30" x14ac:dyDescent="0.25">
      <c r="A15" s="2" t="s">
        <v>859</v>
      </c>
      <c r="B15" s="6">
        <v>266733</v>
      </c>
      <c r="C15" s="6">
        <v>340065</v>
      </c>
    </row>
    <row r="16" spans="1:3" ht="30" x14ac:dyDescent="0.25">
      <c r="A16" s="3" t="s">
        <v>855</v>
      </c>
      <c r="B16" s="4" t="s">
        <v>4</v>
      </c>
      <c r="C16" s="4" t="s">
        <v>4</v>
      </c>
    </row>
    <row r="17" spans="1:3" ht="30" x14ac:dyDescent="0.25">
      <c r="A17" s="2" t="s">
        <v>860</v>
      </c>
      <c r="B17" s="9">
        <v>17.39</v>
      </c>
      <c r="C17" s="9">
        <v>17.39</v>
      </c>
    </row>
    <row r="18" spans="1:3" x14ac:dyDescent="0.25">
      <c r="A18" s="2" t="s">
        <v>861</v>
      </c>
      <c r="B18" s="9">
        <v>17.39</v>
      </c>
      <c r="C18" s="9">
        <v>17.39</v>
      </c>
    </row>
    <row r="19" spans="1:3" ht="30" x14ac:dyDescent="0.25">
      <c r="A19" s="2" t="s">
        <v>862</v>
      </c>
      <c r="B19" s="9">
        <v>17.39</v>
      </c>
      <c r="C19" s="9">
        <v>17.39</v>
      </c>
    </row>
    <row r="20" spans="1:3" x14ac:dyDescent="0.25">
      <c r="A20" s="2" t="s">
        <v>850</v>
      </c>
      <c r="B20" s="9">
        <v>3.8</v>
      </c>
      <c r="C20" s="4" t="s">
        <v>4</v>
      </c>
    </row>
    <row r="21" spans="1:3" x14ac:dyDescent="0.25">
      <c r="A21" s="2" t="s">
        <v>863</v>
      </c>
      <c r="B21" s="4" t="s">
        <v>4</v>
      </c>
      <c r="C21" s="4" t="s">
        <v>4</v>
      </c>
    </row>
    <row r="22" spans="1:3" ht="30" x14ac:dyDescent="0.25">
      <c r="A22" s="3" t="s">
        <v>855</v>
      </c>
      <c r="B22" s="4" t="s">
        <v>4</v>
      </c>
      <c r="C22" s="4" t="s">
        <v>4</v>
      </c>
    </row>
    <row r="23" spans="1:3" ht="30" x14ac:dyDescent="0.25">
      <c r="A23" s="2" t="s">
        <v>849</v>
      </c>
      <c r="B23" s="4" t="s">
        <v>823</v>
      </c>
      <c r="C23" s="4" t="s">
        <v>4</v>
      </c>
    </row>
    <row r="24" spans="1:3" x14ac:dyDescent="0.25">
      <c r="A24" s="2" t="s">
        <v>824</v>
      </c>
      <c r="B24" s="4" t="s">
        <v>823</v>
      </c>
      <c r="C24" s="4" t="s">
        <v>4</v>
      </c>
    </row>
    <row r="25" spans="1:3" x14ac:dyDescent="0.25">
      <c r="A25" s="2" t="s">
        <v>864</v>
      </c>
      <c r="B25" s="4" t="s">
        <v>4</v>
      </c>
      <c r="C25" s="4" t="s">
        <v>4</v>
      </c>
    </row>
    <row r="26" spans="1:3" ht="30" x14ac:dyDescent="0.25">
      <c r="A26" s="3" t="s">
        <v>855</v>
      </c>
      <c r="B26" s="4" t="s">
        <v>4</v>
      </c>
      <c r="C26" s="4" t="s">
        <v>4</v>
      </c>
    </row>
    <row r="27" spans="1:3" ht="30" x14ac:dyDescent="0.25">
      <c r="A27" s="2" t="s">
        <v>849</v>
      </c>
      <c r="B27" s="4" t="s">
        <v>826</v>
      </c>
      <c r="C27" s="4" t="s">
        <v>4</v>
      </c>
    </row>
    <row r="28" spans="1:3" x14ac:dyDescent="0.25">
      <c r="A28" s="2" t="s">
        <v>824</v>
      </c>
      <c r="B28" s="4" t="s">
        <v>826</v>
      </c>
      <c r="C28" s="4" t="s">
        <v>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5</v>
      </c>
      <c r="B1" s="7" t="s">
        <v>72</v>
      </c>
      <c r="C1" s="7"/>
      <c r="D1" s="7" t="s">
        <v>1</v>
      </c>
      <c r="E1" s="7"/>
    </row>
    <row r="2" spans="1:5" ht="30" x14ac:dyDescent="0.25">
      <c r="A2" s="1" t="s">
        <v>60</v>
      </c>
      <c r="B2" s="1" t="s">
        <v>2</v>
      </c>
      <c r="C2" s="1" t="s">
        <v>73</v>
      </c>
      <c r="D2" s="1" t="s">
        <v>2</v>
      </c>
      <c r="E2" s="1" t="s">
        <v>73</v>
      </c>
    </row>
    <row r="3" spans="1:5" x14ac:dyDescent="0.25">
      <c r="A3" s="3" t="s">
        <v>511</v>
      </c>
      <c r="B3" s="4" t="s">
        <v>4</v>
      </c>
      <c r="C3" s="4" t="s">
        <v>4</v>
      </c>
      <c r="D3" s="4" t="s">
        <v>4</v>
      </c>
      <c r="E3" s="4" t="s">
        <v>4</v>
      </c>
    </row>
    <row r="4" spans="1:5" x14ac:dyDescent="0.25">
      <c r="A4" s="2" t="s">
        <v>100</v>
      </c>
      <c r="B4" s="8">
        <v>3462</v>
      </c>
      <c r="C4" s="8">
        <v>3831</v>
      </c>
      <c r="D4" s="8">
        <v>10643</v>
      </c>
      <c r="E4" s="8">
        <v>11133</v>
      </c>
    </row>
    <row r="5" spans="1:5" ht="30" x14ac:dyDescent="0.25">
      <c r="A5" s="3" t="s">
        <v>515</v>
      </c>
      <c r="B5" s="4" t="s">
        <v>4</v>
      </c>
      <c r="C5" s="4" t="s">
        <v>4</v>
      </c>
      <c r="D5" s="4" t="s">
        <v>4</v>
      </c>
      <c r="E5" s="4" t="s">
        <v>4</v>
      </c>
    </row>
    <row r="6" spans="1:5" x14ac:dyDescent="0.25">
      <c r="A6" s="2" t="s">
        <v>866</v>
      </c>
      <c r="B6" s="6">
        <v>9218745</v>
      </c>
      <c r="C6" s="6">
        <v>9676304</v>
      </c>
      <c r="D6" s="6">
        <v>9190476</v>
      </c>
      <c r="E6" s="6">
        <v>9810725</v>
      </c>
    </row>
    <row r="7" spans="1:5" x14ac:dyDescent="0.25">
      <c r="A7" s="3" t="s">
        <v>517</v>
      </c>
      <c r="B7" s="4" t="s">
        <v>4</v>
      </c>
      <c r="C7" s="4" t="s">
        <v>4</v>
      </c>
      <c r="D7" s="4" t="s">
        <v>4</v>
      </c>
      <c r="E7" s="4" t="s">
        <v>4</v>
      </c>
    </row>
    <row r="8" spans="1:5" ht="30" x14ac:dyDescent="0.25">
      <c r="A8" s="2" t="s">
        <v>867</v>
      </c>
      <c r="B8" s="6">
        <v>104561</v>
      </c>
      <c r="C8" s="6">
        <v>133683</v>
      </c>
      <c r="D8" s="6">
        <v>92949</v>
      </c>
      <c r="E8" s="6">
        <v>119713</v>
      </c>
    </row>
    <row r="9" spans="1:5" x14ac:dyDescent="0.25">
      <c r="A9" s="2" t="s">
        <v>868</v>
      </c>
      <c r="B9" s="6">
        <v>9323306</v>
      </c>
      <c r="C9" s="6">
        <v>9809987</v>
      </c>
      <c r="D9" s="6">
        <v>9283425</v>
      </c>
      <c r="E9" s="6">
        <v>9930438</v>
      </c>
    </row>
    <row r="10" spans="1:5" ht="30" x14ac:dyDescent="0.25">
      <c r="A10" s="2" t="s">
        <v>869</v>
      </c>
      <c r="B10" s="9">
        <v>0.38</v>
      </c>
      <c r="C10" s="9">
        <v>0.4</v>
      </c>
      <c r="D10" s="9">
        <v>1.1599999999999999</v>
      </c>
      <c r="E10" s="9">
        <v>1.1299999999999999</v>
      </c>
    </row>
    <row r="11" spans="1:5" ht="30" x14ac:dyDescent="0.25">
      <c r="A11" s="2" t="s">
        <v>870</v>
      </c>
      <c r="B11" s="9">
        <v>0.37</v>
      </c>
      <c r="C11" s="9">
        <v>0.39</v>
      </c>
      <c r="D11" s="9">
        <v>1.1499999999999999</v>
      </c>
      <c r="E11" s="9">
        <v>1.120000000000000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5" width="12.28515625" bestFit="1" customWidth="1"/>
    <col min="6" max="11" width="25.5703125" bestFit="1" customWidth="1"/>
    <col min="12" max="15" width="36.5703125" bestFit="1" customWidth="1"/>
    <col min="16" max="19" width="27.28515625" bestFit="1" customWidth="1"/>
  </cols>
  <sheetData>
    <row r="1" spans="1:19" ht="15" customHeight="1" x14ac:dyDescent="0.25">
      <c r="A1" s="1" t="s">
        <v>871</v>
      </c>
      <c r="B1" s="7" t="s">
        <v>72</v>
      </c>
      <c r="C1" s="7"/>
      <c r="D1" s="7" t="s">
        <v>1</v>
      </c>
      <c r="E1" s="7"/>
      <c r="F1" s="1"/>
      <c r="G1" s="1"/>
      <c r="H1" s="1"/>
      <c r="I1" s="1"/>
      <c r="J1" s="1"/>
      <c r="K1" s="1"/>
      <c r="L1" s="7" t="s">
        <v>72</v>
      </c>
      <c r="M1" s="7"/>
      <c r="N1" s="7" t="s">
        <v>1</v>
      </c>
      <c r="O1" s="7"/>
      <c r="P1" s="7" t="s">
        <v>72</v>
      </c>
      <c r="Q1" s="7"/>
      <c r="R1" s="7" t="s">
        <v>1</v>
      </c>
      <c r="S1" s="7"/>
    </row>
    <row r="2" spans="1:19" ht="30" x14ac:dyDescent="0.25">
      <c r="A2" s="1" t="s">
        <v>26</v>
      </c>
      <c r="B2" s="7" t="s">
        <v>2</v>
      </c>
      <c r="C2" s="7" t="s">
        <v>73</v>
      </c>
      <c r="D2" s="7" t="s">
        <v>2</v>
      </c>
      <c r="E2" s="7" t="s">
        <v>73</v>
      </c>
      <c r="F2" s="1" t="s">
        <v>2</v>
      </c>
      <c r="G2" s="1" t="s">
        <v>708</v>
      </c>
      <c r="H2" s="1" t="s">
        <v>27</v>
      </c>
      <c r="I2" s="1" t="s">
        <v>73</v>
      </c>
      <c r="J2" s="1" t="s">
        <v>709</v>
      </c>
      <c r="K2" s="1" t="s">
        <v>671</v>
      </c>
      <c r="L2" s="1" t="s">
        <v>2</v>
      </c>
      <c r="M2" s="1" t="s">
        <v>73</v>
      </c>
      <c r="N2" s="1" t="s">
        <v>2</v>
      </c>
      <c r="O2" s="1" t="s">
        <v>73</v>
      </c>
      <c r="P2" s="1" t="s">
        <v>2</v>
      </c>
      <c r="Q2" s="1" t="s">
        <v>73</v>
      </c>
      <c r="R2" s="1" t="s">
        <v>2</v>
      </c>
      <c r="S2" s="1" t="s">
        <v>73</v>
      </c>
    </row>
    <row r="3" spans="1:19" ht="30" x14ac:dyDescent="0.25">
      <c r="A3" s="1"/>
      <c r="B3" s="7"/>
      <c r="C3" s="7"/>
      <c r="D3" s="7"/>
      <c r="E3" s="7"/>
      <c r="F3" s="1" t="s">
        <v>872</v>
      </c>
      <c r="G3" s="1" t="s">
        <v>872</v>
      </c>
      <c r="H3" s="1" t="s">
        <v>872</v>
      </c>
      <c r="I3" s="1" t="s">
        <v>872</v>
      </c>
      <c r="J3" s="1" t="s">
        <v>872</v>
      </c>
      <c r="K3" s="1" t="s">
        <v>872</v>
      </c>
      <c r="L3" s="1" t="s">
        <v>873</v>
      </c>
      <c r="M3" s="1" t="s">
        <v>873</v>
      </c>
      <c r="N3" s="1" t="s">
        <v>873</v>
      </c>
      <c r="O3" s="1" t="s">
        <v>873</v>
      </c>
      <c r="P3" s="1" t="s">
        <v>874</v>
      </c>
      <c r="Q3" s="1" t="s">
        <v>874</v>
      </c>
      <c r="R3" s="1" t="s">
        <v>874</v>
      </c>
      <c r="S3" s="1" t="s">
        <v>874</v>
      </c>
    </row>
    <row r="4" spans="1:19" ht="30" x14ac:dyDescent="0.25">
      <c r="A4" s="3" t="s">
        <v>5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535</v>
      </c>
      <c r="B5" s="8">
        <v>3711</v>
      </c>
      <c r="C5" s="8">
        <v>4246</v>
      </c>
      <c r="D5" s="8">
        <v>3787</v>
      </c>
      <c r="E5" s="8">
        <v>4333</v>
      </c>
      <c r="F5" s="8">
        <v>3338</v>
      </c>
      <c r="G5" s="8">
        <v>3338</v>
      </c>
      <c r="H5" s="8">
        <v>3338</v>
      </c>
      <c r="I5" s="8">
        <v>3792</v>
      </c>
      <c r="J5" s="8">
        <v>3792</v>
      </c>
      <c r="K5" s="8">
        <v>3792</v>
      </c>
      <c r="L5" s="8">
        <v>304</v>
      </c>
      <c r="M5" s="8">
        <v>376</v>
      </c>
      <c r="N5" s="8">
        <v>376</v>
      </c>
      <c r="O5" s="8">
        <v>445</v>
      </c>
      <c r="P5" s="8">
        <v>69</v>
      </c>
      <c r="Q5" s="8">
        <v>78</v>
      </c>
      <c r="R5" s="8">
        <v>73</v>
      </c>
      <c r="S5" s="8">
        <v>96</v>
      </c>
    </row>
    <row r="6" spans="1:19" ht="30" x14ac:dyDescent="0.25">
      <c r="A6" s="2" t="s">
        <v>536</v>
      </c>
      <c r="B6" s="4">
        <v>-4</v>
      </c>
      <c r="C6" s="4">
        <v>-17</v>
      </c>
      <c r="D6" s="4">
        <v>-80</v>
      </c>
      <c r="E6" s="4">
        <v>-104</v>
      </c>
      <c r="F6" s="4" t="s">
        <v>4</v>
      </c>
      <c r="G6" s="4" t="s">
        <v>4</v>
      </c>
      <c r="H6" s="4" t="s">
        <v>4</v>
      </c>
      <c r="I6" s="4" t="s">
        <v>4</v>
      </c>
      <c r="J6" s="4" t="s">
        <v>4</v>
      </c>
      <c r="K6" s="4" t="s">
        <v>4</v>
      </c>
      <c r="L6" s="4">
        <v>-3</v>
      </c>
      <c r="M6" s="4">
        <v>-14</v>
      </c>
      <c r="N6" s="4">
        <v>-75</v>
      </c>
      <c r="O6" s="4">
        <v>-83</v>
      </c>
      <c r="P6" s="4">
        <v>-1</v>
      </c>
      <c r="Q6" s="4">
        <v>-3</v>
      </c>
      <c r="R6" s="4">
        <v>-5</v>
      </c>
      <c r="S6" s="4">
        <v>-21</v>
      </c>
    </row>
    <row r="7" spans="1:19" ht="30" x14ac:dyDescent="0.25">
      <c r="A7" s="2" t="s">
        <v>540</v>
      </c>
      <c r="B7" s="4">
        <v>-4</v>
      </c>
      <c r="C7" s="4">
        <v>-17</v>
      </c>
      <c r="D7" s="4">
        <v>-80</v>
      </c>
      <c r="E7" s="4">
        <v>-104</v>
      </c>
      <c r="F7" s="4" t="s">
        <v>4</v>
      </c>
      <c r="G7" s="4" t="s">
        <v>4</v>
      </c>
      <c r="H7" s="4" t="s">
        <v>4</v>
      </c>
      <c r="I7" s="4" t="s">
        <v>4</v>
      </c>
      <c r="J7" s="4" t="s">
        <v>4</v>
      </c>
      <c r="K7" s="4" t="s">
        <v>4</v>
      </c>
      <c r="L7" s="4">
        <v>-3</v>
      </c>
      <c r="M7" s="4">
        <v>-14</v>
      </c>
      <c r="N7" s="4">
        <v>-75</v>
      </c>
      <c r="O7" s="4">
        <v>-83</v>
      </c>
      <c r="P7" s="4">
        <v>-1</v>
      </c>
      <c r="Q7" s="4">
        <v>-3</v>
      </c>
      <c r="R7" s="4">
        <v>-5</v>
      </c>
      <c r="S7" s="4">
        <v>-21</v>
      </c>
    </row>
    <row r="8" spans="1:19" x14ac:dyDescent="0.25">
      <c r="A8" s="2" t="s">
        <v>541</v>
      </c>
      <c r="B8" s="8">
        <v>3707</v>
      </c>
      <c r="C8" s="8">
        <v>4229</v>
      </c>
      <c r="D8" s="8">
        <v>3707</v>
      </c>
      <c r="E8" s="8">
        <v>4229</v>
      </c>
      <c r="F8" s="8">
        <v>3338</v>
      </c>
      <c r="G8" s="8">
        <v>3338</v>
      </c>
      <c r="H8" s="8">
        <v>3338</v>
      </c>
      <c r="I8" s="8">
        <v>3792</v>
      </c>
      <c r="J8" s="8">
        <v>3792</v>
      </c>
      <c r="K8" s="8">
        <v>3792</v>
      </c>
      <c r="L8" s="8">
        <v>301</v>
      </c>
      <c r="M8" s="8">
        <v>362</v>
      </c>
      <c r="N8" s="8">
        <v>301</v>
      </c>
      <c r="O8" s="8">
        <v>362</v>
      </c>
      <c r="P8" s="8">
        <v>68</v>
      </c>
      <c r="Q8" s="8">
        <v>75</v>
      </c>
      <c r="R8" s="8">
        <v>68</v>
      </c>
      <c r="S8" s="8">
        <v>75</v>
      </c>
    </row>
  </sheetData>
  <mergeCells count="10">
    <mergeCell ref="B2:B3"/>
    <mergeCell ref="C2:C3"/>
    <mergeCell ref="D2:D3"/>
    <mergeCell ref="E2:E3"/>
    <mergeCell ref="B1:C1"/>
    <mergeCell ref="D1:E1"/>
    <mergeCell ref="L1:M1"/>
    <mergeCell ref="N1:O1"/>
    <mergeCell ref="P1:Q1"/>
    <mergeCell ref="R1:S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5</v>
      </c>
      <c r="B1" s="7" t="s">
        <v>72</v>
      </c>
      <c r="C1" s="7"/>
      <c r="D1" s="7" t="s">
        <v>1</v>
      </c>
      <c r="E1" s="7"/>
    </row>
    <row r="2" spans="1:5" ht="30" x14ac:dyDescent="0.25">
      <c r="A2" s="1" t="s">
        <v>26</v>
      </c>
      <c r="B2" s="1" t="s">
        <v>2</v>
      </c>
      <c r="C2" s="1" t="s">
        <v>73</v>
      </c>
      <c r="D2" s="1" t="s">
        <v>2</v>
      </c>
      <c r="E2" s="1" t="s">
        <v>73</v>
      </c>
    </row>
    <row r="3" spans="1:5" ht="30" x14ac:dyDescent="0.25">
      <c r="A3" s="3" t="s">
        <v>56</v>
      </c>
      <c r="B3" s="4" t="s">
        <v>4</v>
      </c>
      <c r="C3" s="4" t="s">
        <v>4</v>
      </c>
      <c r="D3" s="4" t="s">
        <v>4</v>
      </c>
      <c r="E3" s="4" t="s">
        <v>4</v>
      </c>
    </row>
    <row r="4" spans="1:5" x14ac:dyDescent="0.25">
      <c r="A4" s="2" t="s">
        <v>876</v>
      </c>
      <c r="B4" s="8">
        <v>-6</v>
      </c>
      <c r="C4" s="8">
        <v>-28</v>
      </c>
      <c r="D4" s="8">
        <v>-132</v>
      </c>
      <c r="E4" s="8">
        <v>-173</v>
      </c>
    </row>
    <row r="5" spans="1:5" x14ac:dyDescent="0.25">
      <c r="A5" s="2" t="s">
        <v>553</v>
      </c>
      <c r="B5" s="4">
        <v>2</v>
      </c>
      <c r="C5" s="4">
        <v>11</v>
      </c>
      <c r="D5" s="4">
        <v>52</v>
      </c>
      <c r="E5" s="4">
        <v>69</v>
      </c>
    </row>
    <row r="6" spans="1:5" ht="30" x14ac:dyDescent="0.25">
      <c r="A6" s="2" t="s">
        <v>540</v>
      </c>
      <c r="B6" s="4">
        <v>-4</v>
      </c>
      <c r="C6" s="4">
        <v>-17</v>
      </c>
      <c r="D6" s="4">
        <v>-80</v>
      </c>
      <c r="E6" s="4">
        <v>-104</v>
      </c>
    </row>
    <row r="7" spans="1:5" ht="30" x14ac:dyDescent="0.25">
      <c r="A7" s="2" t="s">
        <v>873</v>
      </c>
      <c r="B7" s="4" t="s">
        <v>4</v>
      </c>
      <c r="C7" s="4" t="s">
        <v>4</v>
      </c>
      <c r="D7" s="4" t="s">
        <v>4</v>
      </c>
      <c r="E7" s="4" t="s">
        <v>4</v>
      </c>
    </row>
    <row r="8" spans="1:5" ht="30" x14ac:dyDescent="0.25">
      <c r="A8" s="3" t="s">
        <v>56</v>
      </c>
      <c r="B8" s="4" t="s">
        <v>4</v>
      </c>
      <c r="C8" s="4" t="s">
        <v>4</v>
      </c>
      <c r="D8" s="4" t="s">
        <v>4</v>
      </c>
      <c r="E8" s="4" t="s">
        <v>4</v>
      </c>
    </row>
    <row r="9" spans="1:5" x14ac:dyDescent="0.25">
      <c r="A9" s="2" t="s">
        <v>876</v>
      </c>
      <c r="B9" s="4">
        <v>-4</v>
      </c>
      <c r="C9" s="4">
        <v>-23</v>
      </c>
      <c r="D9" s="4">
        <v>-124</v>
      </c>
      <c r="E9" s="4">
        <v>-138</v>
      </c>
    </row>
    <row r="10" spans="1:5" x14ac:dyDescent="0.25">
      <c r="A10" s="2" t="s">
        <v>553</v>
      </c>
      <c r="B10" s="4">
        <v>1</v>
      </c>
      <c r="C10" s="4">
        <v>9</v>
      </c>
      <c r="D10" s="4">
        <v>49</v>
      </c>
      <c r="E10" s="4">
        <v>55</v>
      </c>
    </row>
    <row r="11" spans="1:5" ht="30" x14ac:dyDescent="0.25">
      <c r="A11" s="2" t="s">
        <v>540</v>
      </c>
      <c r="B11" s="4">
        <v>-3</v>
      </c>
      <c r="C11" s="4">
        <v>-14</v>
      </c>
      <c r="D11" s="4">
        <v>-75</v>
      </c>
      <c r="E11" s="4">
        <v>-83</v>
      </c>
    </row>
    <row r="12" spans="1:5" x14ac:dyDescent="0.25">
      <c r="A12" s="2" t="s">
        <v>558</v>
      </c>
      <c r="B12" s="4" t="s">
        <v>4</v>
      </c>
      <c r="C12" s="4" t="s">
        <v>4</v>
      </c>
      <c r="D12" s="4" t="s">
        <v>4</v>
      </c>
      <c r="E12" s="4" t="s">
        <v>4</v>
      </c>
    </row>
    <row r="13" spans="1:5" ht="30" x14ac:dyDescent="0.25">
      <c r="A13" s="3" t="s">
        <v>56</v>
      </c>
      <c r="B13" s="4" t="s">
        <v>4</v>
      </c>
      <c r="C13" s="4" t="s">
        <v>4</v>
      </c>
      <c r="D13" s="4" t="s">
        <v>4</v>
      </c>
      <c r="E13" s="4" t="s">
        <v>4</v>
      </c>
    </row>
    <row r="14" spans="1:5" x14ac:dyDescent="0.25">
      <c r="A14" s="2" t="s">
        <v>876</v>
      </c>
      <c r="B14" s="4">
        <v>-2</v>
      </c>
      <c r="C14" s="4">
        <v>-5</v>
      </c>
      <c r="D14" s="4">
        <v>-8</v>
      </c>
      <c r="E14" s="4">
        <v>-35</v>
      </c>
    </row>
    <row r="15" spans="1:5" x14ac:dyDescent="0.25">
      <c r="A15" s="2" t="s">
        <v>553</v>
      </c>
      <c r="B15" s="4">
        <v>1</v>
      </c>
      <c r="C15" s="4">
        <v>2</v>
      </c>
      <c r="D15" s="4">
        <v>3</v>
      </c>
      <c r="E15" s="4">
        <v>14</v>
      </c>
    </row>
    <row r="16" spans="1:5" ht="30" x14ac:dyDescent="0.25">
      <c r="A16" s="2" t="s">
        <v>540</v>
      </c>
      <c r="B16" s="8">
        <v>-1</v>
      </c>
      <c r="C16" s="8">
        <v>-3</v>
      </c>
      <c r="D16" s="8">
        <v>-5</v>
      </c>
      <c r="E16" s="8">
        <v>-2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3.85546875" bestFit="1" customWidth="1"/>
    <col min="3" max="5" width="36" bestFit="1" customWidth="1"/>
  </cols>
  <sheetData>
    <row r="1" spans="1:5" x14ac:dyDescent="0.25">
      <c r="A1" s="7" t="s">
        <v>877</v>
      </c>
      <c r="B1" s="1" t="s">
        <v>694</v>
      </c>
      <c r="C1" s="1" t="s">
        <v>1</v>
      </c>
      <c r="D1" s="1" t="s">
        <v>739</v>
      </c>
      <c r="E1" s="1"/>
    </row>
    <row r="2" spans="1:5" x14ac:dyDescent="0.25">
      <c r="A2" s="7"/>
      <c r="B2" s="1" t="s">
        <v>2</v>
      </c>
      <c r="C2" s="1" t="s">
        <v>2</v>
      </c>
      <c r="D2" s="1" t="s">
        <v>27</v>
      </c>
      <c r="E2" s="1" t="s">
        <v>2</v>
      </c>
    </row>
    <row r="3" spans="1:5" x14ac:dyDescent="0.25">
      <c r="A3" s="7"/>
      <c r="B3" s="1" t="s">
        <v>220</v>
      </c>
      <c r="C3" s="1" t="s">
        <v>878</v>
      </c>
      <c r="D3" s="1" t="s">
        <v>878</v>
      </c>
      <c r="E3" s="1" t="s">
        <v>878</v>
      </c>
    </row>
    <row r="4" spans="1:5" x14ac:dyDescent="0.25">
      <c r="A4" s="7"/>
      <c r="B4" s="1" t="s">
        <v>695</v>
      </c>
      <c r="C4" s="1" t="s">
        <v>879</v>
      </c>
      <c r="D4" s="1" t="s">
        <v>879</v>
      </c>
      <c r="E4" s="1" t="s">
        <v>879</v>
      </c>
    </row>
    <row r="5" spans="1:5" x14ac:dyDescent="0.25">
      <c r="A5" s="7"/>
      <c r="B5" s="1"/>
      <c r="C5" s="1" t="s">
        <v>880</v>
      </c>
      <c r="D5" s="1" t="s">
        <v>880</v>
      </c>
      <c r="E5" s="1" t="s">
        <v>880</v>
      </c>
    </row>
    <row r="6" spans="1:5" x14ac:dyDescent="0.25">
      <c r="A6" s="7"/>
      <c r="B6" s="1"/>
      <c r="C6" s="1" t="s">
        <v>220</v>
      </c>
      <c r="D6" s="1" t="s">
        <v>220</v>
      </c>
      <c r="E6" s="1" t="s">
        <v>882</v>
      </c>
    </row>
    <row r="7" spans="1:5" x14ac:dyDescent="0.25">
      <c r="A7" s="7"/>
      <c r="B7" s="1"/>
      <c r="C7" s="1" t="s">
        <v>881</v>
      </c>
      <c r="D7" s="1" t="s">
        <v>881</v>
      </c>
      <c r="E7" s="1"/>
    </row>
    <row r="8" spans="1:5" x14ac:dyDescent="0.25">
      <c r="A8" s="3" t="s">
        <v>205</v>
      </c>
      <c r="B8" s="4" t="s">
        <v>4</v>
      </c>
      <c r="C8" s="4" t="s">
        <v>4</v>
      </c>
      <c r="D8" s="4" t="s">
        <v>4</v>
      </c>
      <c r="E8" s="4" t="s">
        <v>4</v>
      </c>
    </row>
    <row r="9" spans="1:5" ht="30" x14ac:dyDescent="0.25">
      <c r="A9" s="2" t="s">
        <v>883</v>
      </c>
      <c r="B9" s="4">
        <v>5</v>
      </c>
      <c r="C9" s="4" t="s">
        <v>4</v>
      </c>
      <c r="D9" s="4" t="s">
        <v>4</v>
      </c>
      <c r="E9" s="4" t="s">
        <v>4</v>
      </c>
    </row>
    <row r="10" spans="1:5" x14ac:dyDescent="0.25">
      <c r="A10" s="2" t="s">
        <v>884</v>
      </c>
      <c r="B10" s="4" t="s">
        <v>4</v>
      </c>
      <c r="C10" s="4" t="s">
        <v>885</v>
      </c>
      <c r="D10" s="4" t="s">
        <v>885</v>
      </c>
      <c r="E10" s="4" t="s">
        <v>4</v>
      </c>
    </row>
    <row r="11" spans="1:5" ht="30" x14ac:dyDescent="0.25">
      <c r="A11" s="2" t="s">
        <v>886</v>
      </c>
      <c r="B11" s="4" t="s">
        <v>4</v>
      </c>
      <c r="C11" s="134">
        <v>0.2</v>
      </c>
      <c r="D11" s="134">
        <v>0.2</v>
      </c>
      <c r="E11" s="4" t="s">
        <v>4</v>
      </c>
    </row>
    <row r="12" spans="1:5" ht="30" x14ac:dyDescent="0.25">
      <c r="A12" s="2" t="s">
        <v>887</v>
      </c>
      <c r="B12" s="4" t="s">
        <v>4</v>
      </c>
      <c r="C12" s="4" t="s">
        <v>4</v>
      </c>
      <c r="D12" s="4" t="s">
        <v>4</v>
      </c>
      <c r="E12" s="4">
        <v>18.649999999999999</v>
      </c>
    </row>
    <row r="13" spans="1:5" ht="30" x14ac:dyDescent="0.25">
      <c r="A13" s="2" t="s">
        <v>888</v>
      </c>
      <c r="B13" s="4" t="s">
        <v>4</v>
      </c>
      <c r="C13" s="4" t="s">
        <v>4</v>
      </c>
      <c r="D13" s="4" t="s">
        <v>4</v>
      </c>
      <c r="E13" s="8">
        <v>100</v>
      </c>
    </row>
  </sheetData>
  <mergeCells count="1">
    <mergeCell ref="A1:A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9</v>
      </c>
      <c r="B1" s="7" t="s">
        <v>2</v>
      </c>
      <c r="C1" s="7" t="s">
        <v>27</v>
      </c>
    </row>
    <row r="2" spans="1:3" ht="30" x14ac:dyDescent="0.25">
      <c r="A2" s="1" t="s">
        <v>26</v>
      </c>
      <c r="B2" s="7"/>
      <c r="C2" s="7"/>
    </row>
    <row r="3" spans="1:3" x14ac:dyDescent="0.25">
      <c r="A3" s="3" t="s">
        <v>592</v>
      </c>
      <c r="B3" s="4" t="s">
        <v>4</v>
      </c>
      <c r="C3" s="4" t="s">
        <v>4</v>
      </c>
    </row>
    <row r="4" spans="1:3" x14ac:dyDescent="0.25">
      <c r="A4" s="2" t="s">
        <v>593</v>
      </c>
      <c r="B4" s="8">
        <v>592470</v>
      </c>
      <c r="C4" s="8">
        <v>598007</v>
      </c>
    </row>
    <row r="5" spans="1:3" x14ac:dyDescent="0.25">
      <c r="A5" s="2" t="s">
        <v>35</v>
      </c>
      <c r="B5" s="6">
        <v>4450</v>
      </c>
      <c r="C5" s="6">
        <v>4310</v>
      </c>
    </row>
    <row r="6" spans="1:3" x14ac:dyDescent="0.25">
      <c r="A6" s="3" t="s">
        <v>429</v>
      </c>
      <c r="B6" s="4" t="s">
        <v>4</v>
      </c>
      <c r="C6" s="4" t="s">
        <v>4</v>
      </c>
    </row>
    <row r="7" spans="1:3" x14ac:dyDescent="0.25">
      <c r="A7" s="2" t="s">
        <v>46</v>
      </c>
      <c r="B7" s="6">
        <v>1366</v>
      </c>
      <c r="C7" s="6">
        <v>1414</v>
      </c>
    </row>
    <row r="8" spans="1:3" ht="30" x14ac:dyDescent="0.25">
      <c r="A8" s="2" t="s">
        <v>47</v>
      </c>
      <c r="B8" s="6">
        <v>2301</v>
      </c>
      <c r="C8" s="6">
        <v>3708</v>
      </c>
    </row>
    <row r="9" spans="1:3" x14ac:dyDescent="0.25">
      <c r="A9" s="2" t="s">
        <v>676</v>
      </c>
      <c r="B9" s="4" t="s">
        <v>4</v>
      </c>
      <c r="C9" s="4" t="s">
        <v>4</v>
      </c>
    </row>
    <row r="10" spans="1:3" x14ac:dyDescent="0.25">
      <c r="A10" s="3" t="s">
        <v>592</v>
      </c>
      <c r="B10" s="4" t="s">
        <v>4</v>
      </c>
      <c r="C10" s="4" t="s">
        <v>4</v>
      </c>
    </row>
    <row r="11" spans="1:3" x14ac:dyDescent="0.25">
      <c r="A11" s="2" t="s">
        <v>29</v>
      </c>
      <c r="B11" s="6">
        <v>64723</v>
      </c>
      <c r="C11" s="6">
        <v>75365</v>
      </c>
    </row>
    <row r="12" spans="1:3" x14ac:dyDescent="0.25">
      <c r="A12" s="2" t="s">
        <v>593</v>
      </c>
      <c r="B12" s="6">
        <v>592470</v>
      </c>
      <c r="C12" s="6">
        <v>598007</v>
      </c>
    </row>
    <row r="13" spans="1:3" x14ac:dyDescent="0.25">
      <c r="A13" s="2" t="s">
        <v>594</v>
      </c>
      <c r="B13" s="6">
        <v>11352</v>
      </c>
      <c r="C13" s="6">
        <v>11689</v>
      </c>
    </row>
    <row r="14" spans="1:3" x14ac:dyDescent="0.25">
      <c r="A14" s="2" t="s">
        <v>595</v>
      </c>
      <c r="B14" s="6">
        <v>2904</v>
      </c>
      <c r="C14" s="4" t="s">
        <v>4</v>
      </c>
    </row>
    <row r="15" spans="1:3" x14ac:dyDescent="0.25">
      <c r="A15" s="2" t="s">
        <v>33</v>
      </c>
      <c r="B15" s="6">
        <v>2644</v>
      </c>
      <c r="C15" s="6">
        <v>2252</v>
      </c>
    </row>
    <row r="16" spans="1:3" x14ac:dyDescent="0.25">
      <c r="A16" s="2" t="s">
        <v>34</v>
      </c>
      <c r="B16" s="6">
        <v>954573</v>
      </c>
      <c r="C16" s="6">
        <v>880852</v>
      </c>
    </row>
    <row r="17" spans="1:3" x14ac:dyDescent="0.25">
      <c r="A17" s="2" t="s">
        <v>35</v>
      </c>
      <c r="B17" s="6">
        <v>4450</v>
      </c>
      <c r="C17" s="6">
        <v>4310</v>
      </c>
    </row>
    <row r="18" spans="1:3" x14ac:dyDescent="0.25">
      <c r="A18" s="2" t="s">
        <v>596</v>
      </c>
      <c r="B18" s="4">
        <v>14</v>
      </c>
      <c r="C18" s="4">
        <v>25</v>
      </c>
    </row>
    <row r="19" spans="1:3" x14ac:dyDescent="0.25">
      <c r="A19" s="3" t="s">
        <v>429</v>
      </c>
      <c r="B19" s="4" t="s">
        <v>4</v>
      </c>
      <c r="C19" s="4" t="s">
        <v>4</v>
      </c>
    </row>
    <row r="20" spans="1:3" x14ac:dyDescent="0.25">
      <c r="A20" s="2" t="s">
        <v>42</v>
      </c>
      <c r="B20" s="6">
        <v>1327481</v>
      </c>
      <c r="C20" s="6">
        <v>1289348</v>
      </c>
    </row>
    <row r="21" spans="1:3" ht="30" x14ac:dyDescent="0.25">
      <c r="A21" s="2" t="s">
        <v>43</v>
      </c>
      <c r="B21" s="6">
        <v>14998</v>
      </c>
      <c r="C21" s="6">
        <v>15110</v>
      </c>
    </row>
    <row r="22" spans="1:3" ht="30" x14ac:dyDescent="0.25">
      <c r="A22" s="2" t="s">
        <v>44</v>
      </c>
      <c r="B22" s="6">
        <v>72478</v>
      </c>
      <c r="C22" s="6">
        <v>73151</v>
      </c>
    </row>
    <row r="23" spans="1:3" ht="45" x14ac:dyDescent="0.25">
      <c r="A23" s="2" t="s">
        <v>597</v>
      </c>
      <c r="B23" s="6">
        <v>21357</v>
      </c>
      <c r="C23" s="6">
        <v>23905</v>
      </c>
    </row>
    <row r="24" spans="1:3" x14ac:dyDescent="0.25">
      <c r="A24" s="2" t="s">
        <v>596</v>
      </c>
      <c r="B24" s="4">
        <v>13</v>
      </c>
      <c r="C24" s="4">
        <v>28</v>
      </c>
    </row>
    <row r="25" spans="1:3" x14ac:dyDescent="0.25">
      <c r="A25" s="2" t="s">
        <v>46</v>
      </c>
      <c r="B25" s="6">
        <v>1366</v>
      </c>
      <c r="C25" s="6">
        <v>1414</v>
      </c>
    </row>
    <row r="26" spans="1:3" ht="30" x14ac:dyDescent="0.25">
      <c r="A26" s="2" t="s">
        <v>47</v>
      </c>
      <c r="B26" s="6">
        <v>2301</v>
      </c>
      <c r="C26" s="6">
        <v>3708</v>
      </c>
    </row>
    <row r="27" spans="1:3" x14ac:dyDescent="0.25">
      <c r="A27" s="2" t="s">
        <v>890</v>
      </c>
      <c r="B27" s="4" t="s">
        <v>4</v>
      </c>
      <c r="C27" s="4" t="s">
        <v>4</v>
      </c>
    </row>
    <row r="28" spans="1:3" x14ac:dyDescent="0.25">
      <c r="A28" s="3" t="s">
        <v>592</v>
      </c>
      <c r="B28" s="4" t="s">
        <v>4</v>
      </c>
      <c r="C28" s="4" t="s">
        <v>4</v>
      </c>
    </row>
    <row r="29" spans="1:3" x14ac:dyDescent="0.25">
      <c r="A29" s="2" t="s">
        <v>29</v>
      </c>
      <c r="B29" s="6">
        <v>64723</v>
      </c>
      <c r="C29" s="6">
        <v>75365</v>
      </c>
    </row>
    <row r="30" spans="1:3" x14ac:dyDescent="0.25">
      <c r="A30" s="2" t="s">
        <v>35</v>
      </c>
      <c r="B30" s="6">
        <v>4450</v>
      </c>
      <c r="C30" s="6">
        <v>4310</v>
      </c>
    </row>
    <row r="31" spans="1:3" x14ac:dyDescent="0.25">
      <c r="A31" s="3" t="s">
        <v>429</v>
      </c>
      <c r="B31" s="4" t="s">
        <v>4</v>
      </c>
      <c r="C31" s="4" t="s">
        <v>4</v>
      </c>
    </row>
    <row r="32" spans="1:3" x14ac:dyDescent="0.25">
      <c r="A32" s="2" t="s">
        <v>42</v>
      </c>
      <c r="B32" s="6">
        <v>1114881</v>
      </c>
      <c r="C32" s="6">
        <v>1078712</v>
      </c>
    </row>
    <row r="33" spans="1:3" ht="45" x14ac:dyDescent="0.25">
      <c r="A33" s="2" t="s">
        <v>597</v>
      </c>
      <c r="B33" s="6">
        <v>21357</v>
      </c>
      <c r="C33" s="6">
        <v>23905</v>
      </c>
    </row>
    <row r="34" spans="1:3" x14ac:dyDescent="0.25">
      <c r="A34" s="2" t="s">
        <v>46</v>
      </c>
      <c r="B34" s="6">
        <v>1366</v>
      </c>
      <c r="C34" s="6">
        <v>1414</v>
      </c>
    </row>
    <row r="35" spans="1:3" ht="30" x14ac:dyDescent="0.25">
      <c r="A35" s="2" t="s">
        <v>47</v>
      </c>
      <c r="B35" s="6">
        <v>2301</v>
      </c>
      <c r="C35" s="6">
        <v>3708</v>
      </c>
    </row>
    <row r="36" spans="1:3" x14ac:dyDescent="0.25">
      <c r="A36" s="2" t="s">
        <v>891</v>
      </c>
      <c r="B36" s="4" t="s">
        <v>4</v>
      </c>
      <c r="C36" s="4" t="s">
        <v>4</v>
      </c>
    </row>
    <row r="37" spans="1:3" x14ac:dyDescent="0.25">
      <c r="A37" s="3" t="s">
        <v>592</v>
      </c>
      <c r="B37" s="4" t="s">
        <v>4</v>
      </c>
      <c r="C37" s="4" t="s">
        <v>4</v>
      </c>
    </row>
    <row r="38" spans="1:3" x14ac:dyDescent="0.25">
      <c r="A38" s="2" t="s">
        <v>593</v>
      </c>
      <c r="B38" s="6">
        <v>591809</v>
      </c>
      <c r="C38" s="6">
        <v>597470</v>
      </c>
    </row>
    <row r="39" spans="1:3" x14ac:dyDescent="0.25">
      <c r="A39" s="2" t="s">
        <v>594</v>
      </c>
      <c r="B39" s="6">
        <v>11352</v>
      </c>
      <c r="C39" s="6">
        <v>11689</v>
      </c>
    </row>
    <row r="40" spans="1:3" x14ac:dyDescent="0.25">
      <c r="A40" s="2" t="s">
        <v>595</v>
      </c>
      <c r="B40" s="6">
        <v>2904</v>
      </c>
      <c r="C40" s="4" t="s">
        <v>4</v>
      </c>
    </row>
    <row r="41" spans="1:3" x14ac:dyDescent="0.25">
      <c r="A41" s="2" t="s">
        <v>33</v>
      </c>
      <c r="B41" s="6">
        <v>2644</v>
      </c>
      <c r="C41" s="6">
        <v>2252</v>
      </c>
    </row>
    <row r="42" spans="1:3" x14ac:dyDescent="0.25">
      <c r="A42" s="2" t="s">
        <v>596</v>
      </c>
      <c r="B42" s="4">
        <v>14</v>
      </c>
      <c r="C42" s="4">
        <v>25</v>
      </c>
    </row>
    <row r="43" spans="1:3" x14ac:dyDescent="0.25">
      <c r="A43" s="3" t="s">
        <v>429</v>
      </c>
      <c r="B43" s="4" t="s">
        <v>4</v>
      </c>
      <c r="C43" s="4" t="s">
        <v>4</v>
      </c>
    </row>
    <row r="44" spans="1:3" x14ac:dyDescent="0.25">
      <c r="A44" s="2" t="s">
        <v>596</v>
      </c>
      <c r="B44" s="4">
        <v>13</v>
      </c>
      <c r="C44" s="4">
        <v>28</v>
      </c>
    </row>
    <row r="45" spans="1:3" x14ac:dyDescent="0.25">
      <c r="A45" s="2" t="s">
        <v>892</v>
      </c>
      <c r="B45" s="4" t="s">
        <v>4</v>
      </c>
      <c r="C45" s="4" t="s">
        <v>4</v>
      </c>
    </row>
    <row r="46" spans="1:3" x14ac:dyDescent="0.25">
      <c r="A46" s="3" t="s">
        <v>592</v>
      </c>
      <c r="B46" s="4" t="s">
        <v>4</v>
      </c>
      <c r="C46" s="4" t="s">
        <v>4</v>
      </c>
    </row>
    <row r="47" spans="1:3" x14ac:dyDescent="0.25">
      <c r="A47" s="2" t="s">
        <v>593</v>
      </c>
      <c r="B47" s="4">
        <v>661</v>
      </c>
      <c r="C47" s="4">
        <v>537</v>
      </c>
    </row>
    <row r="48" spans="1:3" x14ac:dyDescent="0.25">
      <c r="A48" s="2" t="s">
        <v>34</v>
      </c>
      <c r="B48" s="6">
        <v>954573</v>
      </c>
      <c r="C48" s="6">
        <v>880852</v>
      </c>
    </row>
    <row r="49" spans="1:3" x14ac:dyDescent="0.25">
      <c r="A49" s="3" t="s">
        <v>429</v>
      </c>
      <c r="B49" s="4" t="s">
        <v>4</v>
      </c>
      <c r="C49" s="4" t="s">
        <v>4</v>
      </c>
    </row>
    <row r="50" spans="1:3" x14ac:dyDescent="0.25">
      <c r="A50" s="2" t="s">
        <v>42</v>
      </c>
      <c r="B50" s="6">
        <v>212600</v>
      </c>
      <c r="C50" s="6">
        <v>210636</v>
      </c>
    </row>
    <row r="51" spans="1:3" ht="30" x14ac:dyDescent="0.25">
      <c r="A51" s="2" t="s">
        <v>43</v>
      </c>
      <c r="B51" s="6">
        <v>14998</v>
      </c>
      <c r="C51" s="6">
        <v>15110</v>
      </c>
    </row>
    <row r="52" spans="1:3" ht="30" x14ac:dyDescent="0.25">
      <c r="A52" s="2" t="s">
        <v>44</v>
      </c>
      <c r="B52" s="6">
        <v>72478</v>
      </c>
      <c r="C52" s="6">
        <v>73151</v>
      </c>
    </row>
    <row r="53" spans="1:3" x14ac:dyDescent="0.25">
      <c r="A53" s="2" t="s">
        <v>893</v>
      </c>
      <c r="B53" s="4" t="s">
        <v>4</v>
      </c>
      <c r="C53" s="4" t="s">
        <v>4</v>
      </c>
    </row>
    <row r="54" spans="1:3" x14ac:dyDescent="0.25">
      <c r="A54" s="3" t="s">
        <v>592</v>
      </c>
      <c r="B54" s="4" t="s">
        <v>4</v>
      </c>
      <c r="C54" s="4" t="s">
        <v>4</v>
      </c>
    </row>
    <row r="55" spans="1:3" x14ac:dyDescent="0.25">
      <c r="A55" s="2" t="s">
        <v>29</v>
      </c>
      <c r="B55" s="6">
        <v>64723</v>
      </c>
      <c r="C55" s="6">
        <v>75365</v>
      </c>
    </row>
    <row r="56" spans="1:3" x14ac:dyDescent="0.25">
      <c r="A56" s="2" t="s">
        <v>593</v>
      </c>
      <c r="B56" s="6">
        <v>589079</v>
      </c>
      <c r="C56" s="6">
        <v>613436</v>
      </c>
    </row>
    <row r="57" spans="1:3" x14ac:dyDescent="0.25">
      <c r="A57" s="2" t="s">
        <v>594</v>
      </c>
      <c r="B57" s="6">
        <v>11352</v>
      </c>
      <c r="C57" s="6">
        <v>11689</v>
      </c>
    </row>
    <row r="58" spans="1:3" x14ac:dyDescent="0.25">
      <c r="A58" s="2" t="s">
        <v>595</v>
      </c>
      <c r="B58" s="6">
        <v>2904</v>
      </c>
      <c r="C58" s="4" t="s">
        <v>4</v>
      </c>
    </row>
    <row r="59" spans="1:3" x14ac:dyDescent="0.25">
      <c r="A59" s="2" t="s">
        <v>33</v>
      </c>
      <c r="B59" s="6">
        <v>2602</v>
      </c>
      <c r="C59" s="6">
        <v>2210</v>
      </c>
    </row>
    <row r="60" spans="1:3" x14ac:dyDescent="0.25">
      <c r="A60" s="2" t="s">
        <v>34</v>
      </c>
      <c r="B60" s="6">
        <v>925484</v>
      </c>
      <c r="C60" s="6">
        <v>856542</v>
      </c>
    </row>
    <row r="61" spans="1:3" x14ac:dyDescent="0.25">
      <c r="A61" s="2" t="s">
        <v>35</v>
      </c>
      <c r="B61" s="6">
        <v>4450</v>
      </c>
      <c r="C61" s="6">
        <v>4310</v>
      </c>
    </row>
    <row r="62" spans="1:3" x14ac:dyDescent="0.25">
      <c r="A62" s="2" t="s">
        <v>596</v>
      </c>
      <c r="B62" s="4">
        <v>14</v>
      </c>
      <c r="C62" s="4">
        <v>25</v>
      </c>
    </row>
    <row r="63" spans="1:3" x14ac:dyDescent="0.25">
      <c r="A63" s="3" t="s">
        <v>429</v>
      </c>
      <c r="B63" s="4" t="s">
        <v>4</v>
      </c>
      <c r="C63" s="4" t="s">
        <v>4</v>
      </c>
    </row>
    <row r="64" spans="1:3" x14ac:dyDescent="0.25">
      <c r="A64" s="2" t="s">
        <v>42</v>
      </c>
      <c r="B64" s="6">
        <v>1327254</v>
      </c>
      <c r="C64" s="6">
        <v>1288709</v>
      </c>
    </row>
    <row r="65" spans="1:3" ht="30" x14ac:dyDescent="0.25">
      <c r="A65" s="2" t="s">
        <v>43</v>
      </c>
      <c r="B65" s="6">
        <v>15000</v>
      </c>
      <c r="C65" s="6">
        <v>15000</v>
      </c>
    </row>
    <row r="66" spans="1:3" ht="30" x14ac:dyDescent="0.25">
      <c r="A66" s="2" t="s">
        <v>44</v>
      </c>
      <c r="B66" s="6">
        <v>72000</v>
      </c>
      <c r="C66" s="6">
        <v>72000</v>
      </c>
    </row>
    <row r="67" spans="1:3" ht="45" x14ac:dyDescent="0.25">
      <c r="A67" s="2" t="s">
        <v>597</v>
      </c>
      <c r="B67" s="6">
        <v>21357</v>
      </c>
      <c r="C67" s="6">
        <v>23905</v>
      </c>
    </row>
    <row r="68" spans="1:3" x14ac:dyDescent="0.25">
      <c r="A68" s="2" t="s">
        <v>596</v>
      </c>
      <c r="B68" s="4">
        <v>13</v>
      </c>
      <c r="C68" s="4">
        <v>28</v>
      </c>
    </row>
    <row r="69" spans="1:3" x14ac:dyDescent="0.25">
      <c r="A69" s="2" t="s">
        <v>46</v>
      </c>
      <c r="B69" s="6">
        <v>1366</v>
      </c>
      <c r="C69" s="6">
        <v>1414</v>
      </c>
    </row>
    <row r="70" spans="1:3" ht="30" x14ac:dyDescent="0.25">
      <c r="A70" s="2" t="s">
        <v>47</v>
      </c>
      <c r="B70" s="8">
        <v>2301</v>
      </c>
      <c r="C70" s="8">
        <v>370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4</v>
      </c>
      <c r="B1" s="7" t="s">
        <v>2</v>
      </c>
      <c r="C1" s="7" t="s">
        <v>27</v>
      </c>
    </row>
    <row r="2" spans="1:3" ht="30" x14ac:dyDescent="0.25">
      <c r="A2" s="1" t="s">
        <v>26</v>
      </c>
      <c r="B2" s="7"/>
      <c r="C2" s="7"/>
    </row>
    <row r="3" spans="1:3" x14ac:dyDescent="0.25">
      <c r="A3" s="2" t="s">
        <v>891</v>
      </c>
      <c r="B3" s="4" t="s">
        <v>4</v>
      </c>
      <c r="C3" s="4" t="s">
        <v>4</v>
      </c>
    </row>
    <row r="4" spans="1:3" ht="30" x14ac:dyDescent="0.25">
      <c r="A4" s="3" t="s">
        <v>895</v>
      </c>
      <c r="B4" s="4" t="s">
        <v>4</v>
      </c>
      <c r="C4" s="4" t="s">
        <v>4</v>
      </c>
    </row>
    <row r="5" spans="1:3" x14ac:dyDescent="0.25">
      <c r="A5" s="2" t="s">
        <v>896</v>
      </c>
      <c r="B5" s="8">
        <v>14</v>
      </c>
      <c r="C5" s="8">
        <v>25</v>
      </c>
    </row>
    <row r="6" spans="1:3" x14ac:dyDescent="0.25">
      <c r="A6" s="2" t="s">
        <v>897</v>
      </c>
      <c r="B6" s="4">
        <v>-13</v>
      </c>
      <c r="C6" s="4">
        <v>-28</v>
      </c>
    </row>
    <row r="7" spans="1:3" x14ac:dyDescent="0.25">
      <c r="A7" s="2" t="s">
        <v>113</v>
      </c>
      <c r="B7" s="4" t="s">
        <v>4</v>
      </c>
      <c r="C7" s="4" t="s">
        <v>4</v>
      </c>
    </row>
    <row r="8" spans="1:3" ht="30" x14ac:dyDescent="0.25">
      <c r="A8" s="3" t="s">
        <v>895</v>
      </c>
      <c r="B8" s="4" t="s">
        <v>4</v>
      </c>
      <c r="C8" s="4" t="s">
        <v>4</v>
      </c>
    </row>
    <row r="9" spans="1:3" x14ac:dyDescent="0.25">
      <c r="A9" s="2" t="s">
        <v>896</v>
      </c>
      <c r="B9" s="4">
        <v>14</v>
      </c>
      <c r="C9" s="4">
        <v>25</v>
      </c>
    </row>
    <row r="10" spans="1:3" x14ac:dyDescent="0.25">
      <c r="A10" s="2" t="s">
        <v>897</v>
      </c>
      <c r="B10" s="4">
        <v>-13</v>
      </c>
      <c r="C10" s="4">
        <v>-28</v>
      </c>
    </row>
    <row r="11" spans="1:3" ht="30" x14ac:dyDescent="0.25">
      <c r="A11" s="2" t="s">
        <v>898</v>
      </c>
      <c r="B11" s="4" t="s">
        <v>4</v>
      </c>
      <c r="C11" s="4" t="s">
        <v>4</v>
      </c>
    </row>
    <row r="12" spans="1:3" ht="30" x14ac:dyDescent="0.25">
      <c r="A12" s="3" t="s">
        <v>895</v>
      </c>
      <c r="B12" s="4" t="s">
        <v>4</v>
      </c>
      <c r="C12" s="4" t="s">
        <v>4</v>
      </c>
    </row>
    <row r="13" spans="1:3" x14ac:dyDescent="0.25">
      <c r="A13" s="2" t="s">
        <v>896</v>
      </c>
      <c r="B13" s="4">
        <v>14</v>
      </c>
      <c r="C13" s="4">
        <v>25</v>
      </c>
    </row>
    <row r="14" spans="1:3" x14ac:dyDescent="0.25">
      <c r="A14" s="2" t="s">
        <v>897</v>
      </c>
      <c r="B14" s="4">
        <v>-13</v>
      </c>
      <c r="C14" s="4">
        <v>-28</v>
      </c>
    </row>
    <row r="15" spans="1:3" ht="30" x14ac:dyDescent="0.25">
      <c r="A15" s="2" t="s">
        <v>899</v>
      </c>
      <c r="B15" s="4" t="s">
        <v>4</v>
      </c>
      <c r="C15" s="4" t="s">
        <v>4</v>
      </c>
    </row>
    <row r="16" spans="1:3" ht="30" x14ac:dyDescent="0.25">
      <c r="A16" s="3" t="s">
        <v>895</v>
      </c>
      <c r="B16" s="4" t="s">
        <v>4</v>
      </c>
      <c r="C16" s="4" t="s">
        <v>4</v>
      </c>
    </row>
    <row r="17" spans="1:3" x14ac:dyDescent="0.25">
      <c r="A17" s="2" t="s">
        <v>896</v>
      </c>
      <c r="B17" s="4">
        <v>14</v>
      </c>
      <c r="C17" s="4">
        <v>25</v>
      </c>
    </row>
    <row r="18" spans="1:3" x14ac:dyDescent="0.25">
      <c r="A18" s="2" t="s">
        <v>897</v>
      </c>
      <c r="B18" s="8">
        <v>-13</v>
      </c>
      <c r="C18" s="8">
        <v>-2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00</v>
      </c>
      <c r="B1" s="1" t="s">
        <v>1</v>
      </c>
      <c r="C1" s="1" t="s">
        <v>739</v>
      </c>
    </row>
    <row r="2" spans="1:3" ht="30" x14ac:dyDescent="0.25">
      <c r="A2" s="1" t="s">
        <v>26</v>
      </c>
      <c r="B2" s="1" t="s">
        <v>2</v>
      </c>
      <c r="C2" s="1" t="s">
        <v>27</v>
      </c>
    </row>
    <row r="3" spans="1:3" x14ac:dyDescent="0.25">
      <c r="A3" s="2" t="s">
        <v>606</v>
      </c>
      <c r="B3" s="4" t="s">
        <v>4</v>
      </c>
      <c r="C3" s="4" t="s">
        <v>4</v>
      </c>
    </row>
    <row r="4" spans="1:3" ht="45" x14ac:dyDescent="0.25">
      <c r="A4" s="3" t="s">
        <v>901</v>
      </c>
      <c r="B4" s="4" t="s">
        <v>4</v>
      </c>
      <c r="C4" s="4" t="s">
        <v>4</v>
      </c>
    </row>
    <row r="5" spans="1:3" x14ac:dyDescent="0.25">
      <c r="A5" s="2" t="s">
        <v>902</v>
      </c>
      <c r="B5" s="8">
        <v>-4</v>
      </c>
      <c r="C5" s="8">
        <v>76</v>
      </c>
    </row>
    <row r="6" spans="1:3" x14ac:dyDescent="0.25">
      <c r="A6" s="2" t="s">
        <v>220</v>
      </c>
      <c r="B6" s="4" t="s">
        <v>4</v>
      </c>
      <c r="C6" s="4" t="s">
        <v>4</v>
      </c>
    </row>
    <row r="7" spans="1:3" ht="45" x14ac:dyDescent="0.25">
      <c r="A7" s="3" t="s">
        <v>901</v>
      </c>
      <c r="B7" s="4" t="s">
        <v>4</v>
      </c>
      <c r="C7" s="4" t="s">
        <v>4</v>
      </c>
    </row>
    <row r="8" spans="1:3" x14ac:dyDescent="0.25">
      <c r="A8" s="2" t="s">
        <v>902</v>
      </c>
      <c r="B8" s="4">
        <v>124</v>
      </c>
      <c r="C8" s="4">
        <v>116</v>
      </c>
    </row>
    <row r="9" spans="1:3" x14ac:dyDescent="0.25">
      <c r="A9" s="2" t="s">
        <v>903</v>
      </c>
      <c r="B9" s="4" t="s">
        <v>4</v>
      </c>
      <c r="C9" s="4" t="s">
        <v>4</v>
      </c>
    </row>
    <row r="10" spans="1:3" ht="45" x14ac:dyDescent="0.25">
      <c r="A10" s="3" t="s">
        <v>901</v>
      </c>
      <c r="B10" s="4" t="s">
        <v>4</v>
      </c>
      <c r="C10" s="4" t="s">
        <v>4</v>
      </c>
    </row>
    <row r="11" spans="1:3" x14ac:dyDescent="0.25">
      <c r="A11" s="2" t="s">
        <v>904</v>
      </c>
      <c r="B11" s="4">
        <v>328</v>
      </c>
      <c r="C11" s="6">
        <v>5456</v>
      </c>
    </row>
    <row r="12" spans="1:3" x14ac:dyDescent="0.25">
      <c r="A12" s="2" t="s">
        <v>905</v>
      </c>
      <c r="B12" s="4" t="s">
        <v>4</v>
      </c>
      <c r="C12" s="4" t="s">
        <v>4</v>
      </c>
    </row>
    <row r="13" spans="1:3" ht="45" x14ac:dyDescent="0.25">
      <c r="A13" s="3" t="s">
        <v>901</v>
      </c>
      <c r="B13" s="4" t="s">
        <v>4</v>
      </c>
      <c r="C13" s="4" t="s">
        <v>4</v>
      </c>
    </row>
    <row r="14" spans="1:3" x14ac:dyDescent="0.25">
      <c r="A14" s="2" t="s">
        <v>904</v>
      </c>
      <c r="B14" s="4">
        <v>661</v>
      </c>
      <c r="C14" s="4">
        <v>537</v>
      </c>
    </row>
    <row r="15" spans="1:3" x14ac:dyDescent="0.25">
      <c r="A15" s="2" t="s">
        <v>906</v>
      </c>
      <c r="B15" s="4" t="s">
        <v>4</v>
      </c>
      <c r="C15" s="4" t="s">
        <v>4</v>
      </c>
    </row>
    <row r="16" spans="1:3" ht="45" x14ac:dyDescent="0.25">
      <c r="A16" s="3" t="s">
        <v>901</v>
      </c>
      <c r="B16" s="4" t="s">
        <v>4</v>
      </c>
      <c r="C16" s="4" t="s">
        <v>4</v>
      </c>
    </row>
    <row r="17" spans="1:3" x14ac:dyDescent="0.25">
      <c r="A17" s="2" t="s">
        <v>904</v>
      </c>
      <c r="B17" s="4">
        <v>328</v>
      </c>
      <c r="C17" s="6">
        <v>5456</v>
      </c>
    </row>
    <row r="18" spans="1:3" x14ac:dyDescent="0.25">
      <c r="A18" s="2" t="s">
        <v>907</v>
      </c>
      <c r="B18" s="4" t="s">
        <v>4</v>
      </c>
      <c r="C18" s="4" t="s">
        <v>4</v>
      </c>
    </row>
    <row r="19" spans="1:3" ht="45" x14ac:dyDescent="0.25">
      <c r="A19" s="3" t="s">
        <v>901</v>
      </c>
      <c r="B19" s="4" t="s">
        <v>4</v>
      </c>
      <c r="C19" s="4" t="s">
        <v>4</v>
      </c>
    </row>
    <row r="20" spans="1:3" x14ac:dyDescent="0.25">
      <c r="A20" s="2" t="s">
        <v>904</v>
      </c>
      <c r="B20" s="8">
        <v>661</v>
      </c>
      <c r="C20" s="8">
        <v>53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8</v>
      </c>
      <c r="B1" s="7" t="s">
        <v>1</v>
      </c>
      <c r="C1" s="7"/>
    </row>
    <row r="2" spans="1:3" x14ac:dyDescent="0.25">
      <c r="A2" s="7"/>
      <c r="B2" s="1" t="s">
        <v>2</v>
      </c>
      <c r="C2" s="1" t="s">
        <v>73</v>
      </c>
    </row>
    <row r="3" spans="1:3" ht="30" x14ac:dyDescent="0.25">
      <c r="A3" s="2" t="s">
        <v>103</v>
      </c>
      <c r="B3" s="9">
        <v>0.44</v>
      </c>
      <c r="C3" s="9">
        <v>0.38</v>
      </c>
    </row>
    <row r="4" spans="1:3" x14ac:dyDescent="0.25">
      <c r="A4" s="2" t="s">
        <v>114</v>
      </c>
      <c r="B4" s="4" t="s">
        <v>4</v>
      </c>
      <c r="C4" s="4" t="s">
        <v>4</v>
      </c>
    </row>
    <row r="5" spans="1:3" x14ac:dyDescent="0.25">
      <c r="A5" s="2" t="s">
        <v>129</v>
      </c>
      <c r="B5" s="6">
        <v>36699</v>
      </c>
      <c r="C5" s="6">
        <v>36699</v>
      </c>
    </row>
    <row r="6" spans="1:3" ht="30" x14ac:dyDescent="0.25">
      <c r="A6" s="2" t="s">
        <v>130</v>
      </c>
      <c r="B6" s="6">
        <v>195109</v>
      </c>
      <c r="C6" s="6">
        <v>7391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8.7109375" bestFit="1" customWidth="1"/>
  </cols>
  <sheetData>
    <row r="1" spans="1:3" ht="45" x14ac:dyDescent="0.25">
      <c r="A1" s="1" t="s">
        <v>908</v>
      </c>
      <c r="B1" s="1" t="s">
        <v>1</v>
      </c>
      <c r="C1" s="1" t="s">
        <v>739</v>
      </c>
    </row>
    <row r="2" spans="1:3" ht="30" x14ac:dyDescent="0.25">
      <c r="A2" s="1" t="s">
        <v>26</v>
      </c>
      <c r="B2" s="1" t="s">
        <v>2</v>
      </c>
      <c r="C2" s="1" t="s">
        <v>27</v>
      </c>
    </row>
    <row r="3" spans="1:3" x14ac:dyDescent="0.25">
      <c r="A3" s="2" t="s">
        <v>606</v>
      </c>
      <c r="B3" s="4" t="s">
        <v>4</v>
      </c>
      <c r="C3" s="4" t="s">
        <v>4</v>
      </c>
    </row>
    <row r="4" spans="1:3" ht="45" x14ac:dyDescent="0.25">
      <c r="A4" s="3" t="s">
        <v>909</v>
      </c>
      <c r="B4" s="4" t="s">
        <v>4</v>
      </c>
      <c r="C4" s="4" t="s">
        <v>4</v>
      </c>
    </row>
    <row r="5" spans="1:3" x14ac:dyDescent="0.25">
      <c r="A5" s="2" t="s">
        <v>910</v>
      </c>
      <c r="B5" s="4">
        <v>328</v>
      </c>
      <c r="C5" s="6">
        <v>5456</v>
      </c>
    </row>
    <row r="6" spans="1:3" x14ac:dyDescent="0.25">
      <c r="A6" s="2" t="s">
        <v>220</v>
      </c>
      <c r="B6" s="4" t="s">
        <v>4</v>
      </c>
      <c r="C6" s="4" t="s">
        <v>4</v>
      </c>
    </row>
    <row r="7" spans="1:3" ht="45" x14ac:dyDescent="0.25">
      <c r="A7" s="3" t="s">
        <v>909</v>
      </c>
      <c r="B7" s="4" t="s">
        <v>4</v>
      </c>
      <c r="C7" s="4" t="s">
        <v>4</v>
      </c>
    </row>
    <row r="8" spans="1:3" x14ac:dyDescent="0.25">
      <c r="A8" s="2" t="s">
        <v>910</v>
      </c>
      <c r="B8" s="4">
        <v>661</v>
      </c>
      <c r="C8" s="4">
        <v>537</v>
      </c>
    </row>
    <row r="9" spans="1:3" x14ac:dyDescent="0.25">
      <c r="A9" s="2" t="s">
        <v>911</v>
      </c>
      <c r="B9" s="4" t="s">
        <v>4</v>
      </c>
      <c r="C9" s="4" t="s">
        <v>4</v>
      </c>
    </row>
    <row r="10" spans="1:3" ht="45" x14ac:dyDescent="0.25">
      <c r="A10" s="3" t="s">
        <v>909</v>
      </c>
      <c r="B10" s="4" t="s">
        <v>4</v>
      </c>
      <c r="C10" s="4" t="s">
        <v>4</v>
      </c>
    </row>
    <row r="11" spans="1:3" x14ac:dyDescent="0.25">
      <c r="A11" s="2" t="s">
        <v>912</v>
      </c>
      <c r="B11" s="134">
        <v>6.0999999999999999E-2</v>
      </c>
      <c r="C11" s="4" t="s">
        <v>4</v>
      </c>
    </row>
    <row r="12" spans="1:3" ht="30" x14ac:dyDescent="0.25">
      <c r="A12" s="2" t="s">
        <v>913</v>
      </c>
      <c r="B12" s="4" t="s">
        <v>4</v>
      </c>
      <c r="C12" s="4" t="s">
        <v>4</v>
      </c>
    </row>
    <row r="13" spans="1:3" ht="45" x14ac:dyDescent="0.25">
      <c r="A13" s="3" t="s">
        <v>909</v>
      </c>
      <c r="B13" s="4" t="s">
        <v>4</v>
      </c>
      <c r="C13" s="4" t="s">
        <v>4</v>
      </c>
    </row>
    <row r="14" spans="1:3" x14ac:dyDescent="0.25">
      <c r="A14" s="2" t="s">
        <v>912</v>
      </c>
      <c r="B14" s="4" t="s">
        <v>4</v>
      </c>
      <c r="C14" s="134">
        <v>3.15E-2</v>
      </c>
    </row>
    <row r="15" spans="1:3" ht="30" x14ac:dyDescent="0.25">
      <c r="A15" s="2" t="s">
        <v>914</v>
      </c>
      <c r="B15" s="4" t="s">
        <v>4</v>
      </c>
      <c r="C15" s="4" t="s">
        <v>4</v>
      </c>
    </row>
    <row r="16" spans="1:3" ht="45" x14ac:dyDescent="0.25">
      <c r="A16" s="3" t="s">
        <v>909</v>
      </c>
      <c r="B16" s="4" t="s">
        <v>4</v>
      </c>
      <c r="C16" s="4" t="s">
        <v>4</v>
      </c>
    </row>
    <row r="17" spans="1:3" x14ac:dyDescent="0.25">
      <c r="A17" s="2" t="s">
        <v>912</v>
      </c>
      <c r="B17" s="4" t="s">
        <v>4</v>
      </c>
      <c r="C17" s="134">
        <v>6.9400000000000003E-2</v>
      </c>
    </row>
    <row r="18" spans="1:3" ht="30" x14ac:dyDescent="0.25">
      <c r="A18" s="2" t="s">
        <v>915</v>
      </c>
      <c r="B18" s="4" t="s">
        <v>4</v>
      </c>
      <c r="C18" s="4" t="s">
        <v>4</v>
      </c>
    </row>
    <row r="19" spans="1:3" ht="45" x14ac:dyDescent="0.25">
      <c r="A19" s="3" t="s">
        <v>909</v>
      </c>
      <c r="B19" s="4" t="s">
        <v>4</v>
      </c>
      <c r="C19" s="4" t="s">
        <v>4</v>
      </c>
    </row>
    <row r="20" spans="1:3" x14ac:dyDescent="0.25">
      <c r="A20" s="2" t="s">
        <v>884</v>
      </c>
      <c r="B20" s="4" t="s">
        <v>885</v>
      </c>
      <c r="C20" s="4" t="s">
        <v>885</v>
      </c>
    </row>
    <row r="21" spans="1:3" ht="30" x14ac:dyDescent="0.25">
      <c r="A21" s="2" t="s">
        <v>886</v>
      </c>
      <c r="B21" s="134">
        <v>0.2</v>
      </c>
      <c r="C21" s="134">
        <v>0.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6</v>
      </c>
      <c r="B1" s="1" t="s">
        <v>751</v>
      </c>
    </row>
    <row r="2" spans="1:2" x14ac:dyDescent="0.25">
      <c r="A2" s="7"/>
      <c r="B2" s="1" t="s">
        <v>917</v>
      </c>
    </row>
    <row r="3" spans="1:2" x14ac:dyDescent="0.25">
      <c r="A3" s="2" t="s">
        <v>918</v>
      </c>
      <c r="B3" s="4" t="s">
        <v>4</v>
      </c>
    </row>
    <row r="4" spans="1:2" x14ac:dyDescent="0.25">
      <c r="A4" s="3" t="s">
        <v>619</v>
      </c>
      <c r="B4" s="4" t="s">
        <v>4</v>
      </c>
    </row>
    <row r="5" spans="1:2" ht="30" x14ac:dyDescent="0.25">
      <c r="A5" s="2" t="s">
        <v>919</v>
      </c>
      <c r="B5" s="9">
        <v>0.1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6</v>
      </c>
      <c r="B2" s="1" t="s">
        <v>2</v>
      </c>
      <c r="C2" s="1" t="s">
        <v>73</v>
      </c>
    </row>
    <row r="3" spans="1:3" x14ac:dyDescent="0.25">
      <c r="A3" s="3" t="s">
        <v>132</v>
      </c>
      <c r="B3" s="4" t="s">
        <v>4</v>
      </c>
      <c r="C3" s="4" t="s">
        <v>4</v>
      </c>
    </row>
    <row r="4" spans="1:3" x14ac:dyDescent="0.25">
      <c r="A4" s="2" t="s">
        <v>100</v>
      </c>
      <c r="B4" s="8">
        <v>10643</v>
      </c>
      <c r="C4" s="8">
        <v>11133</v>
      </c>
    </row>
    <row r="5" spans="1:3" ht="45" x14ac:dyDescent="0.25">
      <c r="A5" s="3" t="s">
        <v>133</v>
      </c>
      <c r="B5" s="4" t="s">
        <v>4</v>
      </c>
      <c r="C5" s="4" t="s">
        <v>4</v>
      </c>
    </row>
    <row r="6" spans="1:3" x14ac:dyDescent="0.25">
      <c r="A6" s="2" t="s">
        <v>82</v>
      </c>
      <c r="B6" s="4">
        <v>188</v>
      </c>
      <c r="C6" s="4">
        <v>47</v>
      </c>
    </row>
    <row r="7" spans="1:3" x14ac:dyDescent="0.25">
      <c r="A7" s="2" t="s">
        <v>134</v>
      </c>
      <c r="B7" s="6">
        <v>1032</v>
      </c>
      <c r="C7" s="4">
        <v>837</v>
      </c>
    </row>
    <row r="8" spans="1:3" x14ac:dyDescent="0.25">
      <c r="A8" s="2" t="s">
        <v>135</v>
      </c>
      <c r="B8" s="6">
        <v>-1445</v>
      </c>
      <c r="C8" s="6">
        <v>-1108</v>
      </c>
    </row>
    <row r="9" spans="1:3" ht="30" x14ac:dyDescent="0.25">
      <c r="A9" s="2" t="s">
        <v>136</v>
      </c>
      <c r="B9" s="4">
        <v>-310</v>
      </c>
      <c r="C9" s="4">
        <v>395</v>
      </c>
    </row>
    <row r="10" spans="1:3" x14ac:dyDescent="0.25">
      <c r="A10" s="2" t="s">
        <v>137</v>
      </c>
      <c r="B10" s="6">
        <v>-27195</v>
      </c>
      <c r="C10" s="6">
        <v>-67252</v>
      </c>
    </row>
    <row r="11" spans="1:3" ht="30" x14ac:dyDescent="0.25">
      <c r="A11" s="2" t="s">
        <v>138</v>
      </c>
      <c r="B11" s="6">
        <v>27086</v>
      </c>
      <c r="C11" s="6">
        <v>70181</v>
      </c>
    </row>
    <row r="12" spans="1:3" x14ac:dyDescent="0.25">
      <c r="A12" s="2" t="s">
        <v>139</v>
      </c>
      <c r="B12" s="4">
        <v>-283</v>
      </c>
      <c r="C12" s="6">
        <v>-1390</v>
      </c>
    </row>
    <row r="13" spans="1:3" ht="30" x14ac:dyDescent="0.25">
      <c r="A13" s="2" t="s">
        <v>140</v>
      </c>
      <c r="B13" s="6">
        <v>-5041</v>
      </c>
      <c r="C13" s="4" t="s">
        <v>4</v>
      </c>
    </row>
    <row r="14" spans="1:3" ht="30" x14ac:dyDescent="0.25">
      <c r="A14" s="2" t="s">
        <v>141</v>
      </c>
      <c r="B14" s="6">
        <v>5071</v>
      </c>
      <c r="C14" s="4" t="s">
        <v>4</v>
      </c>
    </row>
    <row r="15" spans="1:3" ht="30" x14ac:dyDescent="0.25">
      <c r="A15" s="2" t="s">
        <v>142</v>
      </c>
      <c r="B15" s="4">
        <v>-30</v>
      </c>
      <c r="C15" s="4" t="s">
        <v>4</v>
      </c>
    </row>
    <row r="16" spans="1:3" ht="30" x14ac:dyDescent="0.25">
      <c r="A16" s="2" t="s">
        <v>143</v>
      </c>
      <c r="B16" s="6">
        <v>-1017</v>
      </c>
      <c r="C16" s="6">
        <v>-2834</v>
      </c>
    </row>
    <row r="17" spans="1:3" x14ac:dyDescent="0.25">
      <c r="A17" s="2" t="s">
        <v>144</v>
      </c>
      <c r="B17" s="4">
        <v>777</v>
      </c>
      <c r="C17" s="4">
        <v>845</v>
      </c>
    </row>
    <row r="18" spans="1:3" x14ac:dyDescent="0.25">
      <c r="A18" s="2" t="s">
        <v>145</v>
      </c>
      <c r="B18" s="6">
        <v>2002</v>
      </c>
      <c r="C18" s="6">
        <v>2002</v>
      </c>
    </row>
    <row r="19" spans="1:3" x14ac:dyDescent="0.25">
      <c r="A19" s="2" t="s">
        <v>146</v>
      </c>
      <c r="B19" s="4">
        <v>-140</v>
      </c>
      <c r="C19" s="4">
        <v>-15</v>
      </c>
    </row>
    <row r="20" spans="1:3" ht="30" x14ac:dyDescent="0.25">
      <c r="A20" s="2" t="s">
        <v>147</v>
      </c>
      <c r="B20" s="4">
        <v>-796</v>
      </c>
      <c r="C20" s="4">
        <v>-774</v>
      </c>
    </row>
    <row r="21" spans="1:3" ht="30" x14ac:dyDescent="0.25">
      <c r="A21" s="2" t="s">
        <v>148</v>
      </c>
      <c r="B21" s="4">
        <v>-454</v>
      </c>
      <c r="C21" s="6">
        <v>1379</v>
      </c>
    </row>
    <row r="22" spans="1:3" ht="30" x14ac:dyDescent="0.25">
      <c r="A22" s="2" t="s">
        <v>149</v>
      </c>
      <c r="B22" s="6">
        <v>-2038</v>
      </c>
      <c r="C22" s="6">
        <v>2255</v>
      </c>
    </row>
    <row r="23" spans="1:3" ht="30" x14ac:dyDescent="0.25">
      <c r="A23" s="2" t="s">
        <v>150</v>
      </c>
      <c r="B23" s="6">
        <v>-1407</v>
      </c>
      <c r="C23" s="6">
        <v>-1256</v>
      </c>
    </row>
    <row r="24" spans="1:3" x14ac:dyDescent="0.25">
      <c r="A24" s="2" t="s">
        <v>151</v>
      </c>
      <c r="B24" s="4">
        <v>-48</v>
      </c>
      <c r="C24" s="4">
        <v>-244</v>
      </c>
    </row>
    <row r="25" spans="1:3" ht="30" x14ac:dyDescent="0.25">
      <c r="A25" s="2" t="s">
        <v>152</v>
      </c>
      <c r="B25" s="6">
        <v>6595</v>
      </c>
      <c r="C25" s="6">
        <v>14201</v>
      </c>
    </row>
    <row r="26" spans="1:3" x14ac:dyDescent="0.25">
      <c r="A26" s="3" t="s">
        <v>153</v>
      </c>
      <c r="B26" s="4" t="s">
        <v>4</v>
      </c>
      <c r="C26" s="4" t="s">
        <v>4</v>
      </c>
    </row>
    <row r="27" spans="1:3" ht="30" x14ac:dyDescent="0.25">
      <c r="A27" s="2" t="s">
        <v>154</v>
      </c>
      <c r="B27" s="6">
        <v>-34831</v>
      </c>
      <c r="C27" s="6">
        <v>-240496</v>
      </c>
    </row>
    <row r="28" spans="1:3" ht="30" x14ac:dyDescent="0.25">
      <c r="A28" s="2" t="s">
        <v>155</v>
      </c>
      <c r="B28" s="6">
        <v>48705</v>
      </c>
      <c r="C28" s="6">
        <v>146301</v>
      </c>
    </row>
    <row r="29" spans="1:3" ht="30" x14ac:dyDescent="0.25">
      <c r="A29" s="2" t="s">
        <v>156</v>
      </c>
      <c r="B29" s="6">
        <v>11506</v>
      </c>
      <c r="C29" s="6">
        <v>42034</v>
      </c>
    </row>
    <row r="30" spans="1:3" ht="30" x14ac:dyDescent="0.25">
      <c r="A30" s="2" t="s">
        <v>157</v>
      </c>
      <c r="B30" s="6">
        <v>-68694</v>
      </c>
      <c r="C30" s="6">
        <v>-52345</v>
      </c>
    </row>
    <row r="31" spans="1:3" ht="30" x14ac:dyDescent="0.25">
      <c r="A31" s="2" t="s">
        <v>158</v>
      </c>
      <c r="B31" s="4">
        <v>337</v>
      </c>
      <c r="C31" s="4">
        <v>330</v>
      </c>
    </row>
    <row r="32" spans="1:3" ht="30" x14ac:dyDescent="0.25">
      <c r="A32" s="2" t="s">
        <v>159</v>
      </c>
      <c r="B32" s="6">
        <v>-2904</v>
      </c>
      <c r="C32" s="4" t="s">
        <v>4</v>
      </c>
    </row>
    <row r="33" spans="1:3" ht="30" x14ac:dyDescent="0.25">
      <c r="A33" s="2" t="s">
        <v>160</v>
      </c>
      <c r="B33" s="4" t="s">
        <v>4</v>
      </c>
      <c r="C33" s="6">
        <v>-8000</v>
      </c>
    </row>
    <row r="34" spans="1:3" x14ac:dyDescent="0.25">
      <c r="A34" s="2" t="s">
        <v>161</v>
      </c>
      <c r="B34" s="4">
        <v>-820</v>
      </c>
      <c r="C34" s="4">
        <v>-922</v>
      </c>
    </row>
    <row r="35" spans="1:3" x14ac:dyDescent="0.25">
      <c r="A35" s="2" t="s">
        <v>162</v>
      </c>
      <c r="B35" s="6">
        <v>-46701</v>
      </c>
      <c r="C35" s="6">
        <v>-113098</v>
      </c>
    </row>
    <row r="36" spans="1:3" x14ac:dyDescent="0.25">
      <c r="A36" s="3" t="s">
        <v>163</v>
      </c>
      <c r="B36" s="4" t="s">
        <v>4</v>
      </c>
      <c r="C36" s="4" t="s">
        <v>4</v>
      </c>
    </row>
    <row r="37" spans="1:3" x14ac:dyDescent="0.25">
      <c r="A37" s="2" t="s">
        <v>164</v>
      </c>
      <c r="B37" s="6">
        <v>38545</v>
      </c>
      <c r="C37" s="6">
        <v>20511</v>
      </c>
    </row>
    <row r="38" spans="1:3" ht="30" x14ac:dyDescent="0.25">
      <c r="A38" s="2" t="s">
        <v>165</v>
      </c>
      <c r="B38" s="4" t="s">
        <v>4</v>
      </c>
      <c r="C38" s="6">
        <v>5000</v>
      </c>
    </row>
    <row r="39" spans="1:3" ht="30" x14ac:dyDescent="0.25">
      <c r="A39" s="2" t="s">
        <v>166</v>
      </c>
      <c r="B39" s="4" t="s">
        <v>4</v>
      </c>
      <c r="C39" s="6">
        <v>-10000</v>
      </c>
    </row>
    <row r="40" spans="1:3" ht="30" x14ac:dyDescent="0.25">
      <c r="A40" s="2" t="s">
        <v>167</v>
      </c>
      <c r="B40" s="4" t="s">
        <v>4</v>
      </c>
      <c r="C40" s="6">
        <v>-23000</v>
      </c>
    </row>
    <row r="41" spans="1:3" x14ac:dyDescent="0.25">
      <c r="A41" s="2" t="s">
        <v>168</v>
      </c>
      <c r="B41" s="4">
        <v>10</v>
      </c>
      <c r="C41" s="4" t="s">
        <v>4</v>
      </c>
    </row>
    <row r="42" spans="1:3" x14ac:dyDescent="0.25">
      <c r="A42" s="2" t="s">
        <v>169</v>
      </c>
      <c r="B42" s="4">
        <v>-10</v>
      </c>
      <c r="C42" s="4" t="s">
        <v>4</v>
      </c>
    </row>
    <row r="43" spans="1:3" x14ac:dyDescent="0.25">
      <c r="A43" s="2" t="s">
        <v>170</v>
      </c>
      <c r="B43" s="6">
        <v>-4907</v>
      </c>
      <c r="C43" s="6">
        <v>-16571</v>
      </c>
    </row>
    <row r="44" spans="1:3" x14ac:dyDescent="0.25">
      <c r="A44" s="2" t="s">
        <v>171</v>
      </c>
      <c r="B44" s="6">
        <v>-4174</v>
      </c>
      <c r="C44" s="6">
        <v>-3896</v>
      </c>
    </row>
    <row r="45" spans="1:3" ht="30" x14ac:dyDescent="0.25">
      <c r="A45" s="2" t="s">
        <v>172</v>
      </c>
      <c r="B45" s="6">
        <v>29464</v>
      </c>
      <c r="C45" s="6">
        <v>-27956</v>
      </c>
    </row>
    <row r="46" spans="1:3" ht="30" x14ac:dyDescent="0.25">
      <c r="A46" s="2" t="s">
        <v>173</v>
      </c>
      <c r="B46" s="6">
        <v>-10642</v>
      </c>
      <c r="C46" s="6">
        <v>-126853</v>
      </c>
    </row>
    <row r="47" spans="1:3" ht="30" x14ac:dyDescent="0.25">
      <c r="A47" s="2" t="s">
        <v>174</v>
      </c>
      <c r="B47" s="6">
        <v>75365</v>
      </c>
      <c r="C47" s="6">
        <v>182818</v>
      </c>
    </row>
    <row r="48" spans="1:3" ht="30" x14ac:dyDescent="0.25">
      <c r="A48" s="2" t="s">
        <v>175</v>
      </c>
      <c r="B48" s="6">
        <v>64723</v>
      </c>
      <c r="C48" s="6">
        <v>55965</v>
      </c>
    </row>
    <row r="49" spans="1:3" x14ac:dyDescent="0.25">
      <c r="A49" s="3" t="s">
        <v>176</v>
      </c>
      <c r="B49" s="4" t="s">
        <v>4</v>
      </c>
      <c r="C49" s="4" t="s">
        <v>4</v>
      </c>
    </row>
    <row r="50" spans="1:3" x14ac:dyDescent="0.25">
      <c r="A50" s="2" t="s">
        <v>177</v>
      </c>
      <c r="B50" s="6">
        <v>4502</v>
      </c>
      <c r="C50" s="6">
        <v>4861</v>
      </c>
    </row>
    <row r="51" spans="1:3" x14ac:dyDescent="0.25">
      <c r="A51" s="2" t="s">
        <v>99</v>
      </c>
      <c r="B51" s="6">
        <v>7972</v>
      </c>
      <c r="C51" s="6">
        <v>8061</v>
      </c>
    </row>
    <row r="52" spans="1:3" ht="30" x14ac:dyDescent="0.25">
      <c r="A52" s="3" t="s">
        <v>178</v>
      </c>
      <c r="B52" s="4" t="s">
        <v>4</v>
      </c>
      <c r="C52" s="4" t="s">
        <v>4</v>
      </c>
    </row>
    <row r="53" spans="1:3" x14ac:dyDescent="0.25">
      <c r="A53" s="2" t="s">
        <v>179</v>
      </c>
      <c r="B53" s="4" t="s">
        <v>4</v>
      </c>
      <c r="C53" s="4">
        <v>143</v>
      </c>
    </row>
    <row r="54" spans="1:3" x14ac:dyDescent="0.25">
      <c r="A54" s="2" t="s">
        <v>180</v>
      </c>
      <c r="B54" s="4" t="s">
        <v>4</v>
      </c>
      <c r="C54" s="8">
        <v>109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4</v>
      </c>
    </row>
    <row r="4" spans="1:2" x14ac:dyDescent="0.25">
      <c r="A4" s="13" t="s">
        <v>181</v>
      </c>
      <c r="B4" s="4" t="s">
        <v>4</v>
      </c>
    </row>
    <row r="5" spans="1:2" x14ac:dyDescent="0.25">
      <c r="A5" s="13"/>
      <c r="B5" s="10" t="s">
        <v>182</v>
      </c>
    </row>
    <row r="6" spans="1:2" x14ac:dyDescent="0.25">
      <c r="A6" s="13"/>
      <c r="B6" s="11"/>
    </row>
    <row r="7" spans="1:2" ht="319.5" x14ac:dyDescent="0.25">
      <c r="A7" s="13"/>
      <c r="B7" s="12" t="s">
        <v>18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Basis_of_Presentation</vt:lpstr>
      <vt:lpstr>Organization</vt:lpstr>
      <vt:lpstr>Recently_Adopted_Accounting_Pr</vt:lpstr>
      <vt:lpstr>Cash_and_Cash_Equivalents</vt:lpstr>
      <vt:lpstr>Investment_Securities</vt:lpstr>
      <vt:lpstr>Loans_Receivable_and_Allowance</vt:lpstr>
      <vt:lpstr>Securities_Sold_Under_Agreemen</vt:lpstr>
      <vt:lpstr>Offsetting_of_Financial_Liabil</vt:lpstr>
      <vt:lpstr>Employee_Benefit_Plans</vt:lpstr>
      <vt:lpstr>Employee_Stock_Ownership_Plan</vt:lpstr>
      <vt:lpstr>ShareBased_Compensation</vt:lpstr>
      <vt:lpstr>Earnings_Per_Share</vt:lpstr>
      <vt:lpstr>Other_Comprehensive_Loss</vt:lpstr>
      <vt:lpstr>Fair_Value_of_Financial_Instru</vt:lpstr>
      <vt:lpstr>Subsequent_Events</vt:lpstr>
      <vt:lpstr>Cash_and_Cash_Equivalents_Tabl</vt:lpstr>
      <vt:lpstr>Investment_Securities_Tables</vt:lpstr>
      <vt:lpstr>Loans_Receivable_and_Allowance1</vt:lpstr>
      <vt:lpstr>Securities_Sold_Under_Agreemen1</vt:lpstr>
      <vt:lpstr>Offsetting_of_Financial_Liabil1</vt:lpstr>
      <vt:lpstr>Employee_Benefit_Plans_Tables</vt:lpstr>
      <vt:lpstr>Employee_Stock_Ownership_Plan_</vt:lpstr>
      <vt:lpstr>ShareBased_Compensation_Tables</vt:lpstr>
      <vt:lpstr>Earnings_Per_Share_Tables</vt:lpstr>
      <vt:lpstr>Other_Comprehensive_Loss_Table</vt:lpstr>
      <vt:lpstr>Fair_Value_of_Financial_Instru1</vt:lpstr>
      <vt:lpstr>Organization_Details</vt:lpstr>
      <vt:lpstr>Cash_and_Cash_Equivalents_Deta</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Securities_Sold_Under_Agreemen2</vt:lpstr>
      <vt:lpstr>Securities_Sold_Under_Agreemen3</vt:lpstr>
      <vt:lpstr>Offsetting_of_Financial_Liabil2</vt:lpstr>
      <vt:lpstr>Employee_Benefit_Plans_Details</vt:lpstr>
      <vt:lpstr>Employee_Benefit_Plans_Details1</vt:lpstr>
      <vt:lpstr>Employee_Stock_Ownership_Plan_1</vt:lpstr>
      <vt:lpstr>Employee_Stock_Ownership_Plan_2</vt:lpstr>
      <vt:lpstr>ShareBased_Compensation_Detail</vt:lpstr>
      <vt:lpstr>ShareBased_Compensation_Detail1</vt:lpstr>
      <vt:lpstr>ShareBased_Compensation_Detail2</vt:lpstr>
      <vt:lpstr>ShareBased_Compensation_Detail3</vt:lpstr>
      <vt:lpstr>Earnings_Per_Share_Details</vt:lpstr>
      <vt:lpstr>Other_Comprehensive_Loss_Detai</vt:lpstr>
      <vt:lpstr>Other_Comprehensive_Loss_Detai1</vt:lpstr>
      <vt:lpstr>Fair_Value_of_Financial_Instru2</vt:lpstr>
      <vt:lpstr>Fair_Value_of_Financial_Instru3</vt:lpstr>
      <vt:lpstr>Fair_Value_of_Financial_Instru4</vt:lpstr>
      <vt:lpstr>Fair_Value_of_Financial_Instru5</vt:lpstr>
      <vt:lpstr>Fair_Value_of_Financial_Instru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6:41:17Z</dcterms:created>
  <dcterms:modified xsi:type="dcterms:W3CDTF">2014-11-07T16:41:17Z</dcterms:modified>
</cp:coreProperties>
</file>